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ACCOUNTING STANDARD" sheetId="10" state="visible" r:id="rId10"/>
    <sheet xmlns:r="http://schemas.openxmlformats.org/officeDocument/2006/relationships" name="REVENUE RECOGNITION" sheetId="11" state="visible" r:id="rId11"/>
    <sheet xmlns:r="http://schemas.openxmlformats.org/officeDocument/2006/relationships" name="CASH AND DUE FROM DEPOSITORY IN"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 L" sheetId="15" state="visible" r:id="rId15"/>
    <sheet xmlns:r="http://schemas.openxmlformats.org/officeDocument/2006/relationships" name="PREMISES AND EQUIPMENT" sheetId="16" state="visible" r:id="rId16"/>
    <sheet xmlns:r="http://schemas.openxmlformats.org/officeDocument/2006/relationships" name="LEASE COMMITMEN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ADVANCES FROM FEDERAL HOME LOAN" sheetId="20" state="visible" r:id="rId20"/>
    <sheet xmlns:r="http://schemas.openxmlformats.org/officeDocument/2006/relationships" name="DISCLOSURES ABOUT FAIR VALUE ME" sheetId="21" state="visible" r:id="rId21"/>
    <sheet xmlns:r="http://schemas.openxmlformats.org/officeDocument/2006/relationships" name="DISCLOSURES ABOUT FAIR VALUE OF"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COMMITMENTS AND CONTINGENT LIAB" sheetId="25" state="visible" r:id="rId25"/>
    <sheet xmlns:r="http://schemas.openxmlformats.org/officeDocument/2006/relationships" name="STOCK COMPENSATION PLANS" sheetId="26" state="visible" r:id="rId26"/>
    <sheet xmlns:r="http://schemas.openxmlformats.org/officeDocument/2006/relationships" name="ACCUMULATED OTHER COMPREHENSIVE" sheetId="27" state="visible" r:id="rId27"/>
    <sheet xmlns:r="http://schemas.openxmlformats.org/officeDocument/2006/relationships" name="INTANGIBLE ASSETS" sheetId="28" state="visible" r:id="rId28"/>
    <sheet xmlns:r="http://schemas.openxmlformats.org/officeDocument/2006/relationships" name="DERIVATIVE HEDGING INSTRUMENTS" sheetId="29" state="visible" r:id="rId29"/>
    <sheet xmlns:r="http://schemas.openxmlformats.org/officeDocument/2006/relationships" name="SEGMENT REPORTING" sheetId="30" state="visible" r:id="rId30"/>
    <sheet xmlns:r="http://schemas.openxmlformats.org/officeDocument/2006/relationships" name="REGULATORY CAPITAL" sheetId="31" state="visible" r:id="rId31"/>
    <sheet xmlns:r="http://schemas.openxmlformats.org/officeDocument/2006/relationships" name="PARENT COMPANY FINANCIAL INFORM" sheetId="32" state="visible" r:id="rId32"/>
    <sheet xmlns:r="http://schemas.openxmlformats.org/officeDocument/2006/relationships" name="SELECTED QUARTERLY CONSOLIDATED" sheetId="33" state="visible" r:id="rId33"/>
    <sheet xmlns:r="http://schemas.openxmlformats.org/officeDocument/2006/relationships" name="Pay vs Performance Disclosure" sheetId="34" state="visible" r:id="rId34"/>
    <sheet xmlns:r="http://schemas.openxmlformats.org/officeDocument/2006/relationships" name="Award Timing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VENUE RECOGNITION (Tables)" sheetId="41" state="visible" r:id="rId41"/>
    <sheet xmlns:r="http://schemas.openxmlformats.org/officeDocument/2006/relationships" name="INVESTMENT SECURITIES (Tables)" sheetId="42" state="visible" r:id="rId42"/>
    <sheet xmlns:r="http://schemas.openxmlformats.org/officeDocument/2006/relationships" name="LOANS (Tables)" sheetId="43" state="visible" r:id="rId43"/>
    <sheet xmlns:r="http://schemas.openxmlformats.org/officeDocument/2006/relationships" name="ALLOWANCE FOR CREDIT LOSSES -_2" sheetId="44" state="visible" r:id="rId44"/>
    <sheet xmlns:r="http://schemas.openxmlformats.org/officeDocument/2006/relationships" name="PREMISES AND EQUIPMENT (Tables)" sheetId="45" state="visible" r:id="rId45"/>
    <sheet xmlns:r="http://schemas.openxmlformats.org/officeDocument/2006/relationships" name="LEASE COMMITMENT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ADVANCES FROM FEDERAL HOME LO_2" sheetId="49" state="visible" r:id="rId49"/>
    <sheet xmlns:r="http://schemas.openxmlformats.org/officeDocument/2006/relationships" name="DISCLOSURES ABOUT FAIR VALUE _2" sheetId="50" state="visible" r:id="rId50"/>
    <sheet xmlns:r="http://schemas.openxmlformats.org/officeDocument/2006/relationships" name="DISCLOSURES ABOUT FAIR VALUE _3" sheetId="51" state="visible" r:id="rId51"/>
    <sheet xmlns:r="http://schemas.openxmlformats.org/officeDocument/2006/relationships" name="INCOME TAXES (Tables)" sheetId="52" state="visible" r:id="rId52"/>
    <sheet xmlns:r="http://schemas.openxmlformats.org/officeDocument/2006/relationships" name="EMPLOYEE BENEFIT PLANS (Tables)" sheetId="53" state="visible" r:id="rId53"/>
    <sheet xmlns:r="http://schemas.openxmlformats.org/officeDocument/2006/relationships" name="STOCK COMPENSATION PLANS (Table" sheetId="54" state="visible" r:id="rId54"/>
    <sheet xmlns:r="http://schemas.openxmlformats.org/officeDocument/2006/relationships" name="ACCUMULATED OTHER COMPREHENSI_2" sheetId="55" state="visible" r:id="rId55"/>
    <sheet xmlns:r="http://schemas.openxmlformats.org/officeDocument/2006/relationships" name="INTANGIBLE ASSETS (Tables)" sheetId="56" state="visible" r:id="rId56"/>
    <sheet xmlns:r="http://schemas.openxmlformats.org/officeDocument/2006/relationships" name="DERIVATIVE HEDGING INSTRUMENTS " sheetId="57" state="visible" r:id="rId57"/>
    <sheet xmlns:r="http://schemas.openxmlformats.org/officeDocument/2006/relationships" name="REGULATORY CAPITAL (Tables)" sheetId="58" state="visible" r:id="rId58"/>
    <sheet xmlns:r="http://schemas.openxmlformats.org/officeDocument/2006/relationships" name="PARENT COMPANY FINANCIAL INFO_2" sheetId="59" state="visible" r:id="rId59"/>
    <sheet xmlns:r="http://schemas.openxmlformats.org/officeDocument/2006/relationships" name="SELECTED QUARTERLY CONSOLIDAT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REVENUE RECOGNITION (Details)" sheetId="63" state="visible" r:id="rId63"/>
    <sheet xmlns:r="http://schemas.openxmlformats.org/officeDocument/2006/relationships" name="REVENUE RECOGNITION - Additiona" sheetId="64" state="visible" r:id="rId64"/>
    <sheet xmlns:r="http://schemas.openxmlformats.org/officeDocument/2006/relationships" name="CASH AND DUE FROM DEPOSITORY _2" sheetId="65" state="visible" r:id="rId65"/>
    <sheet xmlns:r="http://schemas.openxmlformats.org/officeDocument/2006/relationships" name="INVESTMENT SECURITIES - Cost ba" sheetId="66" state="visible" r:id="rId66"/>
    <sheet xmlns:r="http://schemas.openxmlformats.org/officeDocument/2006/relationships" name="INVESTMENT SECURITIES - Total i" sheetId="67" state="visible" r:id="rId67"/>
    <sheet xmlns:r="http://schemas.openxmlformats.org/officeDocument/2006/relationships" name="INVESTMENT SECURITIES - Informa" sheetId="68" state="visible" r:id="rId68"/>
    <sheet xmlns:r="http://schemas.openxmlformats.org/officeDocument/2006/relationships" name="INVESTMENT SECURITIES - Allowan" sheetId="69" state="visible" r:id="rId69"/>
    <sheet xmlns:r="http://schemas.openxmlformats.org/officeDocument/2006/relationships" name="INVESTMENT SECURITIES - Allow_2" sheetId="70" state="visible" r:id="rId70"/>
    <sheet xmlns:r="http://schemas.openxmlformats.org/officeDocument/2006/relationships" name="INVESTMENT SECURITIES - Amortiz" sheetId="71" state="visible" r:id="rId71"/>
    <sheet xmlns:r="http://schemas.openxmlformats.org/officeDocument/2006/relationships" name="INVESTMENT SECURITIES - Additio" sheetId="72" state="visible" r:id="rId72"/>
    <sheet xmlns:r="http://schemas.openxmlformats.org/officeDocument/2006/relationships" name="LOANS - Loan Portfolio (Details" sheetId="73" state="visible" r:id="rId73"/>
    <sheet xmlns:r="http://schemas.openxmlformats.org/officeDocument/2006/relationships" name="LOANS - Summary of loan activit" sheetId="74" state="visible" r:id="rId74"/>
    <sheet xmlns:r="http://schemas.openxmlformats.org/officeDocument/2006/relationships" name="LOANS - Additional information " sheetId="75" state="visible" r:id="rId75"/>
    <sheet xmlns:r="http://schemas.openxmlformats.org/officeDocument/2006/relationships" name="ALLOWANCE FOR CREDIT LOSSES -_3" sheetId="76" state="visible" r:id="rId76"/>
    <sheet xmlns:r="http://schemas.openxmlformats.org/officeDocument/2006/relationships" name="ALLOWANCE FOR CREDIT LOSSES -_4" sheetId="77" state="visible" r:id="rId77"/>
    <sheet xmlns:r="http://schemas.openxmlformats.org/officeDocument/2006/relationships" name="ALLOWANCE FOR CREDIT LOSSES -_5" sheetId="78" state="visible" r:id="rId78"/>
    <sheet xmlns:r="http://schemas.openxmlformats.org/officeDocument/2006/relationships" name="ALLOWANCE FOR CREDIT LOSSES -_6" sheetId="79" state="visible" r:id="rId79"/>
    <sheet xmlns:r="http://schemas.openxmlformats.org/officeDocument/2006/relationships" name="ALLOWANCE FOR CREDIT LOSSES -_7" sheetId="80" state="visible" r:id="rId80"/>
    <sheet xmlns:r="http://schemas.openxmlformats.org/officeDocument/2006/relationships" name="ALLOWANCE FOR CREDIT LOSSES -_8" sheetId="81" state="visible" r:id="rId81"/>
    <sheet xmlns:r="http://schemas.openxmlformats.org/officeDocument/2006/relationships" name="ALLOWANCE FOR CREDIT LOSSES -_9" sheetId="82" state="visible" r:id="rId82"/>
    <sheet xmlns:r="http://schemas.openxmlformats.org/officeDocument/2006/relationships" name="ALLOWANCE FOR CREDIT LOSSES _10" sheetId="83" state="visible" r:id="rId83"/>
    <sheet xmlns:r="http://schemas.openxmlformats.org/officeDocument/2006/relationships" name="ALLOWANCE FOR CREDIT LOSSES _11" sheetId="84" state="visible" r:id="rId84"/>
    <sheet xmlns:r="http://schemas.openxmlformats.org/officeDocument/2006/relationships" name="PREMISES AND EQUIPMENT (Details" sheetId="85" state="visible" r:id="rId85"/>
    <sheet xmlns:r="http://schemas.openxmlformats.org/officeDocument/2006/relationships" name="PREMISES AND EQUIPMENT - Additi" sheetId="86" state="visible" r:id="rId86"/>
    <sheet xmlns:r="http://schemas.openxmlformats.org/officeDocument/2006/relationships" name="LEASE COMMITMENTS - Lease Cost " sheetId="87" state="visible" r:id="rId87"/>
    <sheet xmlns:r="http://schemas.openxmlformats.org/officeDocument/2006/relationships" name="LEASE COMMITMENTS - Leases outs" sheetId="88" state="visible" r:id="rId88"/>
    <sheet xmlns:r="http://schemas.openxmlformats.org/officeDocument/2006/relationships" name="LEASE COMMITMENTS - Operating a" sheetId="89" state="visible" r:id="rId89"/>
    <sheet xmlns:r="http://schemas.openxmlformats.org/officeDocument/2006/relationships" name="LEASE COMMITMENTS - Additional " sheetId="90" state="visible" r:id="rId90"/>
    <sheet xmlns:r="http://schemas.openxmlformats.org/officeDocument/2006/relationships" name="DEPOSITS (Details)" sheetId="91" state="visible" r:id="rId91"/>
    <sheet xmlns:r="http://schemas.openxmlformats.org/officeDocument/2006/relationships" name="DEPOSITS - Maturity of time dep" sheetId="92" state="visible" r:id="rId92"/>
    <sheet xmlns:r="http://schemas.openxmlformats.org/officeDocument/2006/relationships" name="DEPOSITS - Additional informati" sheetId="93" state="visible" r:id="rId93"/>
    <sheet xmlns:r="http://schemas.openxmlformats.org/officeDocument/2006/relationships" name="SHORT-TERM BORROWINGS (Details)" sheetId="94" state="visible" r:id="rId94"/>
    <sheet xmlns:r="http://schemas.openxmlformats.org/officeDocument/2006/relationships" name="ADVANCES FROM FEDERAL HOME LO_3" sheetId="95" state="visible" r:id="rId95"/>
    <sheet xmlns:r="http://schemas.openxmlformats.org/officeDocument/2006/relationships" name="ADVANCES FROM FEDERAL HOME LO_4" sheetId="96" state="visible" r:id="rId96"/>
    <sheet xmlns:r="http://schemas.openxmlformats.org/officeDocument/2006/relationships" name="DISCLOSURES ABOUT FAIR VALUE _4" sheetId="97" state="visible" r:id="rId97"/>
    <sheet xmlns:r="http://schemas.openxmlformats.org/officeDocument/2006/relationships" name="DISCLOSURES ABOUT FAIR VALUE _5" sheetId="98" state="visible" r:id="rId98"/>
    <sheet xmlns:r="http://schemas.openxmlformats.org/officeDocument/2006/relationships" name="DISCLOSURES ABOUT FAIR VALUE _6" sheetId="99" state="visible" r:id="rId99"/>
    <sheet xmlns:r="http://schemas.openxmlformats.org/officeDocument/2006/relationships" name="DISCLOSURES ABOUT FAIR VALUE _7" sheetId="100" state="visible" r:id="rId100"/>
    <sheet xmlns:r="http://schemas.openxmlformats.org/officeDocument/2006/relationships" name="INCOME TAXES (Details)" sheetId="101" state="visible" r:id="rId101"/>
    <sheet xmlns:r="http://schemas.openxmlformats.org/officeDocument/2006/relationships" name="INCOME TAXES - Reconciliation (" sheetId="102" state="visible" r:id="rId102"/>
    <sheet xmlns:r="http://schemas.openxmlformats.org/officeDocument/2006/relationships" name="INCOME TAXES - Deferred tax ass" sheetId="103" state="visible" r:id="rId103"/>
    <sheet xmlns:r="http://schemas.openxmlformats.org/officeDocument/2006/relationships" name="EMPLOYEE BENEFIT PLANS - Change" sheetId="104" state="visible" r:id="rId104"/>
    <sheet xmlns:r="http://schemas.openxmlformats.org/officeDocument/2006/relationships" name="EMPLOYEE BENEFIT PLANS - Amount" sheetId="105" state="visible" r:id="rId105"/>
    <sheet xmlns:r="http://schemas.openxmlformats.org/officeDocument/2006/relationships" name="EMPLOYEE BENEFIT PLANS - Accumu" sheetId="106" state="visible" r:id="rId106"/>
    <sheet xmlns:r="http://schemas.openxmlformats.org/officeDocument/2006/relationships" name="EMPLOYEE BENEFIT PLANS - Weight" sheetId="107" state="visible" r:id="rId107"/>
    <sheet xmlns:r="http://schemas.openxmlformats.org/officeDocument/2006/relationships" name="EMPLOYEE BENEFIT PLANS - Compon" sheetId="108" state="visible" r:id="rId108"/>
    <sheet xmlns:r="http://schemas.openxmlformats.org/officeDocument/2006/relationships" name="EMPLOYEE BENEFIT PLANS - Chan_2" sheetId="109" state="visible" r:id="rId109"/>
    <sheet xmlns:r="http://schemas.openxmlformats.org/officeDocument/2006/relationships" name="EMPLOYEE BENEFIT PLANS - Weig_2" sheetId="110" state="visible" r:id="rId110"/>
    <sheet xmlns:r="http://schemas.openxmlformats.org/officeDocument/2006/relationships" name="EMPLOYEE BENEFIT PLANS - Asset " sheetId="111" state="visible" r:id="rId111"/>
    <sheet xmlns:r="http://schemas.openxmlformats.org/officeDocument/2006/relationships" name="EMPLOYEE BENEFIT PLANS - Segreg" sheetId="112" state="visible" r:id="rId112"/>
    <sheet xmlns:r="http://schemas.openxmlformats.org/officeDocument/2006/relationships" name="EMPLOYEE BENEFIT PLANS - Estima" sheetId="113" state="visible" r:id="rId113"/>
    <sheet xmlns:r="http://schemas.openxmlformats.org/officeDocument/2006/relationships" name="EMPLOYEE BENEFIT PLANS - Additi" sheetId="114" state="visible" r:id="rId114"/>
    <sheet xmlns:r="http://schemas.openxmlformats.org/officeDocument/2006/relationships" name="COMMITMENTS AND CONTINGENT LI_2" sheetId="115" state="visible" r:id="rId115"/>
    <sheet xmlns:r="http://schemas.openxmlformats.org/officeDocument/2006/relationships" name="STOCK COMPENSATION PLANS (Detai" sheetId="116" state="visible" r:id="rId116"/>
    <sheet xmlns:r="http://schemas.openxmlformats.org/officeDocument/2006/relationships" name="STOCK COMPENSATION PLANS - Addi"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INTANGIBLE ASSETS (Details)" sheetId="120" state="visible" r:id="rId120"/>
    <sheet xmlns:r="http://schemas.openxmlformats.org/officeDocument/2006/relationships" name="INTANGIBLE ASSETS - Amortizatio" sheetId="121" state="visible" r:id="rId121"/>
    <sheet xmlns:r="http://schemas.openxmlformats.org/officeDocument/2006/relationships" name="INTANGIBLE ASSETS - Future Amor" sheetId="122" state="visible" r:id="rId122"/>
    <sheet xmlns:r="http://schemas.openxmlformats.org/officeDocument/2006/relationships" name="DERIVATIVE HEDGING INSTRUMENT_2" sheetId="123" state="visible" r:id="rId123"/>
    <sheet xmlns:r="http://schemas.openxmlformats.org/officeDocument/2006/relationships" name="DERIVATIVE HEDGING INSTRUMENT_3" sheetId="124" state="visible" r:id="rId124"/>
    <sheet xmlns:r="http://schemas.openxmlformats.org/officeDocument/2006/relationships" name="DERIVATIVE HEDGING INSTRUMENT_4" sheetId="125" state="visible" r:id="rId125"/>
    <sheet xmlns:r="http://schemas.openxmlformats.org/officeDocument/2006/relationships" name="SEGMENT REPORTING (Details)" sheetId="126" state="visible" r:id="rId126"/>
    <sheet xmlns:r="http://schemas.openxmlformats.org/officeDocument/2006/relationships" name="REGULATORY CAPITAL (Details)" sheetId="127" state="visible" r:id="rId127"/>
    <sheet xmlns:r="http://schemas.openxmlformats.org/officeDocument/2006/relationships" name="PARENT COMPANY FINANCIAL INFO_3" sheetId="128" state="visible" r:id="rId128"/>
    <sheet xmlns:r="http://schemas.openxmlformats.org/officeDocument/2006/relationships" name="PARENT COMPANY FINANCIAL INFO_4" sheetId="129" state="visible" r:id="rId129"/>
    <sheet xmlns:r="http://schemas.openxmlformats.org/officeDocument/2006/relationships" name="PARENT COMPANY FINANCIAL INFO_5" sheetId="130" state="visible" r:id="rId130"/>
    <sheet xmlns:r="http://schemas.openxmlformats.org/officeDocument/2006/relationships" name="PARENT COMPANY FINANCIAL INFO_6" sheetId="131" state="visible" r:id="rId131"/>
    <sheet xmlns:r="http://schemas.openxmlformats.org/officeDocument/2006/relationships" name="SELECTED QUARTERLY CONSOLIDAT_3" sheetId="132" state="visible" r:id="rId1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11204</t>
        </is>
      </c>
      <c r="C9" s="4" t="inlineStr">
        <is>
          <t xml:space="preserve"> </t>
        </is>
      </c>
      <c r="D9" s="4" t="inlineStr">
        <is>
          <t xml:space="preserve"> </t>
        </is>
      </c>
    </row>
    <row r="10">
      <c r="A10" s="4" t="inlineStr">
        <is>
          <t>Entity Registrant Name</t>
        </is>
      </c>
      <c r="B10" s="4" t="inlineStr">
        <is>
          <t>AMERISERV FINANCIAL INC /PA/</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424278</t>
        </is>
      </c>
      <c r="C12" s="4" t="inlineStr">
        <is>
          <t xml:space="preserve"> </t>
        </is>
      </c>
      <c r="D12" s="4" t="inlineStr">
        <is>
          <t xml:space="preserve"> </t>
        </is>
      </c>
    </row>
    <row r="13">
      <c r="A13" s="4" t="inlineStr">
        <is>
          <t>Entity Address, Address Line One</t>
        </is>
      </c>
      <c r="B13" s="4" t="inlineStr">
        <is>
          <t>MAIN &amp; FRANKLIN STREETS</t>
        </is>
      </c>
      <c r="C13" s="4" t="inlineStr">
        <is>
          <t xml:space="preserve"> </t>
        </is>
      </c>
      <c r="D13" s="4" t="inlineStr">
        <is>
          <t xml:space="preserve"> </t>
        </is>
      </c>
    </row>
    <row r="14">
      <c r="A14" s="4" t="inlineStr">
        <is>
          <t>Entity Address, Address Line Two</t>
        </is>
      </c>
      <c r="B14" s="4" t="inlineStr">
        <is>
          <t>P.O. BOX 430</t>
        </is>
      </c>
      <c r="C14" s="4" t="inlineStr">
        <is>
          <t xml:space="preserve"> </t>
        </is>
      </c>
      <c r="D14" s="4" t="inlineStr">
        <is>
          <t xml:space="preserve"> </t>
        </is>
      </c>
    </row>
    <row r="15">
      <c r="A15" s="4" t="inlineStr">
        <is>
          <t>Entity Address, City or Town</t>
        </is>
      </c>
      <c r="B15" s="4" t="inlineStr">
        <is>
          <t>JOHNSTOWN</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907-0430</t>
        </is>
      </c>
      <c r="C17" s="4" t="inlineStr">
        <is>
          <t xml:space="preserve"> </t>
        </is>
      </c>
      <c r="D17" s="4" t="inlineStr">
        <is>
          <t xml:space="preserve"> </t>
        </is>
      </c>
    </row>
    <row r="18">
      <c r="A18" s="4" t="inlineStr">
        <is>
          <t>City Area Code</t>
        </is>
      </c>
      <c r="B18" s="4" t="inlineStr">
        <is>
          <t>814</t>
        </is>
      </c>
      <c r="C18" s="4" t="inlineStr">
        <is>
          <t xml:space="preserve"> </t>
        </is>
      </c>
      <c r="D18" s="4" t="inlineStr">
        <is>
          <t xml:space="preserve"> </t>
        </is>
      </c>
    </row>
    <row r="19">
      <c r="A19" s="4" t="inlineStr">
        <is>
          <t>Local Phone Number</t>
        </is>
      </c>
      <c r="B19" s="4" t="inlineStr">
        <is>
          <t>533-53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ASR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3885898</v>
      </c>
    </row>
    <row r="34">
      <c r="A34" s="4" t="inlineStr">
        <is>
          <t>Entity Common Stock, Shares Outstanding</t>
        </is>
      </c>
      <c r="B34" s="4" t="inlineStr">
        <is>
          <t xml:space="preserve"> </t>
        </is>
      </c>
      <c r="C34" s="6" t="n">
        <v>16519267</v>
      </c>
      <c r="D34" s="4" t="inlineStr">
        <is>
          <t xml:space="preserve"> </t>
        </is>
      </c>
    </row>
    <row r="35">
      <c r="A35" s="4" t="inlineStr">
        <is>
          <t>Auditor Name</t>
        </is>
      </c>
      <c r="B35" s="4" t="inlineStr">
        <is>
          <t xml:space="preserve"> S.R. Snodgrass, P.C.</t>
        </is>
      </c>
      <c r="C35" s="4" t="inlineStr">
        <is>
          <t xml:space="preserve"> </t>
        </is>
      </c>
      <c r="D35" s="4" t="inlineStr">
        <is>
          <t xml:space="preserve"> </t>
        </is>
      </c>
    </row>
    <row r="36">
      <c r="A36" s="4" t="inlineStr">
        <is>
          <t>Auditor Location</t>
        </is>
      </c>
      <c r="B36" s="4" t="inlineStr">
        <is>
          <t>Cranberry Township, Pennsylvania</t>
        </is>
      </c>
      <c r="C36" s="4" t="inlineStr">
        <is>
          <t xml:space="preserve"> </t>
        </is>
      </c>
      <c r="D36" s="4" t="inlineStr">
        <is>
          <t xml:space="preserve"> </t>
        </is>
      </c>
    </row>
    <row r="37">
      <c r="A37" s="4" t="inlineStr">
        <is>
          <t>Auditor Firm ID</t>
        </is>
      </c>
      <c r="B37" s="4" t="inlineStr">
        <is>
          <t>74</t>
        </is>
      </c>
      <c r="C37" s="4" t="inlineStr">
        <is>
          <t xml:space="preserve"> </t>
        </is>
      </c>
      <c r="D37" s="4" t="inlineStr">
        <is>
          <t xml:space="preserve"> </t>
        </is>
      </c>
    </row>
    <row r="38">
      <c r="A38" s="4" t="inlineStr">
        <is>
          <t>Entity Central Index Key</t>
        </is>
      </c>
      <c r="B38" s="4" t="inlineStr">
        <is>
          <t>0000707605</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OPTION OF ACCOUNTING STANDARDS</t>
        </is>
      </c>
      <c r="B1" s="2" t="inlineStr">
        <is>
          <t>12 Months Ended</t>
        </is>
      </c>
    </row>
    <row r="2">
      <c r="B2" s="2" t="inlineStr">
        <is>
          <t>Dec. 31, 2024</t>
        </is>
      </c>
    </row>
    <row r="3">
      <c r="A3" s="3" t="inlineStr">
        <is>
          <t>ADOPTION OF ACCOUNTING STANDARDS</t>
        </is>
      </c>
      <c r="B3" s="4" t="inlineStr">
        <is>
          <t xml:space="preserve"> </t>
        </is>
      </c>
    </row>
    <row r="4">
      <c r="A4" s="4" t="inlineStr">
        <is>
          <t>ADOPTION OF ACCOUNTING STANDARDS</t>
        </is>
      </c>
      <c r="B4" s="4" t="inlineStr">
        <is>
          <t>2. ADOPTION OF ACCOUNTING STANDARDS In November 2023, the FASB issued ASU 2023-07, Segment Reporting (Topic 280): Improvements to Reportable Seg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chedule of estimated fair value and recorded carrying value (Details) - USD ($) $ in Thousands</t>
        </is>
      </c>
      <c r="B1" s="2" t="inlineStr">
        <is>
          <t>12 Months Ended</t>
        </is>
      </c>
    </row>
    <row r="2">
      <c r="B2" s="2" t="inlineStr">
        <is>
          <t>Dec. 31, 2024</t>
        </is>
      </c>
      <c r="C2" s="2" t="inlineStr">
        <is>
          <t>Dec. 31, 2023</t>
        </is>
      </c>
    </row>
    <row r="3">
      <c r="A3" s="3" t="inlineStr">
        <is>
          <t>FINANCIAL ASSETS: Carrying Value</t>
        </is>
      </c>
      <c r="B3" s="4" t="inlineStr">
        <is>
          <t xml:space="preserve"> </t>
        </is>
      </c>
      <c r="C3" s="4" t="inlineStr">
        <is>
          <t xml:space="preserve"> </t>
        </is>
      </c>
    </row>
    <row r="4">
      <c r="A4" s="4" t="inlineStr">
        <is>
          <t>Investment securities - HTM, Carrying Value</t>
        </is>
      </c>
      <c r="B4" s="5" t="n">
        <v>63837</v>
      </c>
      <c r="C4" s="5" t="n">
        <v>63979</v>
      </c>
    </row>
    <row r="5">
      <c r="A5" s="4" t="inlineStr">
        <is>
          <t>Loans held for sale, Carrying Value</t>
        </is>
      </c>
      <c r="B5" s="6" t="n">
        <v>460</v>
      </c>
      <c r="C5" s="6" t="n">
        <v>130</v>
      </c>
    </row>
    <row r="6">
      <c r="A6" s="4" t="inlineStr">
        <is>
          <t>Loans, net of allowance for credit losses and unearned income, Carrying Value</t>
        </is>
      </c>
      <c r="B6" s="6" t="n">
        <v>1054037</v>
      </c>
      <c r="C6" s="6" t="n">
        <v>1023218</v>
      </c>
    </row>
    <row r="7">
      <c r="A7" s="4" t="inlineStr">
        <is>
          <t>Investment securities - HTM, Fair Value</t>
        </is>
      </c>
      <c r="B7" s="6" t="n">
        <v>58471</v>
      </c>
      <c r="C7" s="6" t="n">
        <v>58621</v>
      </c>
    </row>
    <row r="8">
      <c r="A8" s="4" t="inlineStr">
        <is>
          <t>Loans held for sale, Fair Value</t>
        </is>
      </c>
      <c r="B8" s="6" t="n">
        <v>470</v>
      </c>
      <c r="C8" s="6" t="n">
        <v>132</v>
      </c>
    </row>
    <row r="9">
      <c r="A9" s="4" t="inlineStr">
        <is>
          <t>Loans, net of allowance for credit losses and unearned income, Fair Value</t>
        </is>
      </c>
      <c r="B9" s="6" t="n">
        <v>990745</v>
      </c>
      <c r="C9" s="6" t="n">
        <v>950402</v>
      </c>
    </row>
    <row r="10">
      <c r="A10" s="3" t="inlineStr">
        <is>
          <t>FINANCIAL LIABILITIES: Carrying Value</t>
        </is>
      </c>
      <c r="B10" s="4" t="inlineStr">
        <is>
          <t xml:space="preserve"> </t>
        </is>
      </c>
      <c r="C10" s="4" t="inlineStr">
        <is>
          <t xml:space="preserve"> </t>
        </is>
      </c>
    </row>
    <row r="11">
      <c r="A11" s="4" t="inlineStr">
        <is>
          <t>Deposits with stated maturities, Carrying Value</t>
        </is>
      </c>
      <c r="B11" s="6" t="n">
        <v>336312</v>
      </c>
      <c r="C11" s="6" t="n">
        <v>322477</v>
      </c>
    </row>
    <row r="12">
      <c r="A12" s="4" t="inlineStr">
        <is>
          <t>All other borrowings, Carrying Value</t>
        </is>
      </c>
      <c r="B12" s="6" t="n">
        <v>82784</v>
      </c>
      <c r="C12" s="6" t="n">
        <v>71247</v>
      </c>
    </row>
    <row r="13">
      <c r="A13" s="4" t="inlineStr">
        <is>
          <t>Deposits with stated maturities, Fair Value</t>
        </is>
      </c>
      <c r="B13" s="6" t="n">
        <v>336167</v>
      </c>
      <c r="C13" s="6" t="n">
        <v>321660</v>
      </c>
    </row>
    <row r="14">
      <c r="A14" s="4" t="inlineStr">
        <is>
          <t>All other borrowings, Fair Value</t>
        </is>
      </c>
      <c r="B14" s="5" t="n">
        <v>81476</v>
      </c>
      <c r="C14" s="6" t="n">
        <v>70061</v>
      </c>
    </row>
    <row r="15">
      <c r="A15" s="4" t="inlineStr">
        <is>
          <t>Assets and liabilities considered financial instruments, percentage</t>
        </is>
      </c>
      <c r="B15" s="10" t="n">
        <v>0.9</v>
      </c>
      <c r="C15" s="4" t="inlineStr">
        <is>
          <t xml:space="preserve"> </t>
        </is>
      </c>
    </row>
    <row r="16">
      <c r="A16" s="4" t="inlineStr">
        <is>
          <t>Level 1</t>
        </is>
      </c>
      <c r="B16" s="4" t="inlineStr">
        <is>
          <t xml:space="preserve"> </t>
        </is>
      </c>
      <c r="C16" s="4" t="inlineStr">
        <is>
          <t xml:space="preserve"> </t>
        </is>
      </c>
    </row>
    <row r="17">
      <c r="A17" s="3" t="inlineStr">
        <is>
          <t>FINANCIAL ASSETS: Carrying Value</t>
        </is>
      </c>
      <c r="B17" s="4" t="inlineStr">
        <is>
          <t xml:space="preserve"> </t>
        </is>
      </c>
      <c r="C17" s="4" t="inlineStr">
        <is>
          <t xml:space="preserve"> </t>
        </is>
      </c>
    </row>
    <row r="18">
      <c r="A18" s="4" t="inlineStr">
        <is>
          <t>Loans held for sale, Fair Value</t>
        </is>
      </c>
      <c r="B18" s="5" t="n">
        <v>470</v>
      </c>
      <c r="C18" s="6" t="n">
        <v>132</v>
      </c>
    </row>
    <row r="19">
      <c r="A19" s="4" t="inlineStr">
        <is>
          <t>Level 2</t>
        </is>
      </c>
      <c r="B19" s="4" t="inlineStr">
        <is>
          <t xml:space="preserve"> </t>
        </is>
      </c>
      <c r="C19" s="4" t="inlineStr">
        <is>
          <t xml:space="preserve"> </t>
        </is>
      </c>
    </row>
    <row r="20">
      <c r="A20" s="3" t="inlineStr">
        <is>
          <t>FINANCIAL ASSETS: Carrying Value</t>
        </is>
      </c>
      <c r="B20" s="4" t="inlineStr">
        <is>
          <t xml:space="preserve"> </t>
        </is>
      </c>
      <c r="C20" s="4" t="inlineStr">
        <is>
          <t xml:space="preserve"> </t>
        </is>
      </c>
    </row>
    <row r="21">
      <c r="A21" s="4" t="inlineStr">
        <is>
          <t>Investment securities - HTM, Fair Value</t>
        </is>
      </c>
      <c r="B21" s="6" t="n">
        <v>57535</v>
      </c>
      <c r="C21" s="6" t="n">
        <v>56769</v>
      </c>
    </row>
    <row r="22">
      <c r="A22" s="4" t="inlineStr">
        <is>
          <t>Level 3</t>
        </is>
      </c>
      <c r="B22" s="4" t="inlineStr">
        <is>
          <t xml:space="preserve"> </t>
        </is>
      </c>
      <c r="C22" s="4" t="inlineStr">
        <is>
          <t xml:space="preserve"> </t>
        </is>
      </c>
    </row>
    <row r="23">
      <c r="A23" s="3" t="inlineStr">
        <is>
          <t>FINANCIAL ASSETS: Carrying Value</t>
        </is>
      </c>
      <c r="B23" s="4" t="inlineStr">
        <is>
          <t xml:space="preserve"> </t>
        </is>
      </c>
      <c r="C23" s="4" t="inlineStr">
        <is>
          <t xml:space="preserve"> </t>
        </is>
      </c>
    </row>
    <row r="24">
      <c r="A24" s="4" t="inlineStr">
        <is>
          <t>Investment securities - HTM, Fair Value</t>
        </is>
      </c>
      <c r="B24" s="6" t="n">
        <v>936</v>
      </c>
      <c r="C24" s="6" t="n">
        <v>1852</v>
      </c>
    </row>
    <row r="25">
      <c r="A25" s="4" t="inlineStr">
        <is>
          <t>Loans, net of allowance for credit losses and unearned income, Fair Value</t>
        </is>
      </c>
      <c r="B25" s="6" t="n">
        <v>990745</v>
      </c>
      <c r="C25" s="6" t="n">
        <v>950402</v>
      </c>
    </row>
    <row r="26">
      <c r="A26" s="3" t="inlineStr">
        <is>
          <t>FINANCIAL LIABILITIES: Carrying Value</t>
        </is>
      </c>
      <c r="B26" s="4" t="inlineStr">
        <is>
          <t xml:space="preserve"> </t>
        </is>
      </c>
      <c r="C26" s="4" t="inlineStr">
        <is>
          <t xml:space="preserve"> </t>
        </is>
      </c>
    </row>
    <row r="27">
      <c r="A27" s="4" t="inlineStr">
        <is>
          <t>Deposits with stated maturities, Fair Value</t>
        </is>
      </c>
      <c r="B27" s="6" t="n">
        <v>336167</v>
      </c>
      <c r="C27" s="6" t="n">
        <v>321660</v>
      </c>
    </row>
    <row r="28">
      <c r="A28" s="4" t="inlineStr">
        <is>
          <t>All other borrowings, Fair Value</t>
        </is>
      </c>
      <c r="B28" s="5" t="n">
        <v>81476</v>
      </c>
      <c r="C28" s="5" t="n">
        <v>7006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32</v>
      </c>
      <c r="K4" s="5" t="n">
        <v>-477</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v>
      </c>
      <c r="K5" s="6" t="n">
        <v>-565</v>
      </c>
    </row>
    <row r="6">
      <c r="A6" s="4" t="inlineStr">
        <is>
          <t>Income tax expense (benefit)</t>
        </is>
      </c>
      <c r="B6" s="5" t="n">
        <v>187</v>
      </c>
      <c r="C6" s="5" t="n">
        <v>237</v>
      </c>
      <c r="D6" s="5" t="n">
        <v>-109</v>
      </c>
      <c r="E6" s="5" t="n">
        <v>483</v>
      </c>
      <c r="F6" s="5" t="n">
        <v>-1477</v>
      </c>
      <c r="G6" s="5" t="n">
        <v>124</v>
      </c>
      <c r="H6" s="5" t="n">
        <v>-61</v>
      </c>
      <c r="I6" s="5" t="n">
        <v>372</v>
      </c>
      <c r="J6" s="5" t="n">
        <v>798</v>
      </c>
      <c r="K6" s="5" t="n">
        <v>-1042</v>
      </c>
    </row>
  </sheetData>
  <mergeCells count="3">
    <mergeCell ref="J1:K1"/>
    <mergeCell ref="B1:I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 (benefit) based on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4</v>
      </c>
      <c r="K4" s="5" t="n">
        <v>-921</v>
      </c>
    </row>
    <row r="5">
      <c r="A5" s="4" t="inlineStr">
        <is>
          <t>Tax exemp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7</v>
      </c>
      <c r="K5" s="6" t="n">
        <v>-237</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1</v>
      </c>
      <c r="K6" s="6" t="n">
        <v>116</v>
      </c>
    </row>
    <row r="7">
      <c r="A7" s="4" t="inlineStr">
        <is>
          <t>Income tax expense (benefit)</t>
        </is>
      </c>
      <c r="B7" s="5" t="n">
        <v>187</v>
      </c>
      <c r="C7" s="5" t="n">
        <v>237</v>
      </c>
      <c r="D7" s="5" t="n">
        <v>-109</v>
      </c>
      <c r="E7" s="5" t="n">
        <v>483</v>
      </c>
      <c r="F7" s="5" t="n">
        <v>-1477</v>
      </c>
      <c r="G7" s="5" t="n">
        <v>124</v>
      </c>
      <c r="H7" s="5" t="n">
        <v>-61</v>
      </c>
      <c r="I7" s="5" t="n">
        <v>372</v>
      </c>
      <c r="J7" s="5" t="n">
        <v>798</v>
      </c>
      <c r="K7" s="5" t="n">
        <v>-1042</v>
      </c>
    </row>
    <row r="8">
      <c r="A8" s="3" t="inlineStr">
        <is>
          <t>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tax expense (benefit) based on federal statutory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1</v>
      </c>
      <c r="K9" s="10" t="n">
        <v>0.21</v>
      </c>
    </row>
    <row r="10">
      <c r="A10" s="4" t="inlineStr">
        <is>
          <t>Tax exemp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60%)</t>
        </is>
      </c>
      <c r="K10" s="11" t="n">
        <v>0.054</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27</v>
      </c>
      <c r="K11" s="4" t="inlineStr">
        <is>
          <t>(2.70%)</t>
        </is>
      </c>
    </row>
    <row r="12">
      <c r="A12" s="4" t="inlineStr">
        <is>
          <t>Total expense (benefit)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181</v>
      </c>
      <c r="K12" s="11" t="n">
        <v>0.237</v>
      </c>
    </row>
  </sheetData>
  <mergeCells count="3">
    <mergeCell ref="J1:K1"/>
    <mergeCell ref="B1:I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 - loans</t>
        </is>
      </c>
      <c r="B3" s="5" t="n">
        <v>2922000</v>
      </c>
      <c r="C3" s="5" t="n">
        <v>3161000</v>
      </c>
    </row>
    <row r="4">
      <c r="A4" s="4" t="inlineStr">
        <is>
          <t>Allowance for credit losses - securities</t>
        </is>
      </c>
      <c r="B4" s="6" t="n">
        <v>94000</v>
      </c>
      <c r="C4" s="6" t="n">
        <v>202000</v>
      </c>
    </row>
    <row r="5">
      <c r="A5" s="4" t="inlineStr">
        <is>
          <t>Allowance for credit losses - unfunded commitments</t>
        </is>
      </c>
      <c r="B5" s="6" t="n">
        <v>203000</v>
      </c>
      <c r="C5" s="6" t="n">
        <v>197000</v>
      </c>
    </row>
    <row r="6">
      <c r="A6" s="4" t="inlineStr">
        <is>
          <t>Unrealized investment security losses</t>
        </is>
      </c>
      <c r="B6" s="6" t="n">
        <v>3544000</v>
      </c>
      <c r="C6" s="6" t="n">
        <v>3650000</v>
      </c>
    </row>
    <row r="7">
      <c r="A7" s="4" t="inlineStr">
        <is>
          <t>Premises and equipment</t>
        </is>
      </c>
      <c r="B7" s="6" t="n">
        <v>912000</v>
      </c>
      <c r="C7" s="6" t="n">
        <v>678000</v>
      </c>
    </row>
    <row r="8">
      <c r="A8" s="4" t="inlineStr">
        <is>
          <t>Lease liabilities</t>
        </is>
      </c>
      <c r="B8" s="6" t="n">
        <v>895000</v>
      </c>
      <c r="C8" s="6" t="n">
        <v>705000</v>
      </c>
    </row>
    <row r="9">
      <c r="A9" s="4" t="inlineStr">
        <is>
          <t>Net operating loss</t>
        </is>
      </c>
      <c r="B9" s="6" t="n">
        <v>469000</v>
      </c>
      <c r="C9" s="4" t="inlineStr">
        <is>
          <t xml:space="preserve"> </t>
        </is>
      </c>
    </row>
    <row r="10">
      <c r="A10" s="4" t="inlineStr">
        <is>
          <t>Interest rate hedges</t>
        </is>
      </c>
      <c r="B10" s="6" t="n">
        <v>36000</v>
      </c>
      <c r="C10" s="6" t="n">
        <v>94000</v>
      </c>
    </row>
    <row r="11">
      <c r="A11" s="4" t="inlineStr">
        <is>
          <t>Other</t>
        </is>
      </c>
      <c r="B11" s="6" t="n">
        <v>173000</v>
      </c>
      <c r="C11" s="6" t="n">
        <v>169000</v>
      </c>
    </row>
    <row r="12">
      <c r="A12" s="4" t="inlineStr">
        <is>
          <t>Total tax assets</t>
        </is>
      </c>
      <c r="B12" s="6" t="n">
        <v>9248000</v>
      </c>
      <c r="C12" s="6" t="n">
        <v>8856000</v>
      </c>
    </row>
    <row r="13">
      <c r="A13" s="3" t="inlineStr">
        <is>
          <t>DEFERRED TAX LIABILITIES:</t>
        </is>
      </c>
      <c r="B13" s="4" t="inlineStr">
        <is>
          <t xml:space="preserve"> </t>
        </is>
      </c>
      <c r="C13" s="4" t="inlineStr">
        <is>
          <t xml:space="preserve"> </t>
        </is>
      </c>
    </row>
    <row r="14">
      <c r="A14" s="4" t="inlineStr">
        <is>
          <t>Investment accretion</t>
        </is>
      </c>
      <c r="B14" s="6" t="n">
        <v>-129000</v>
      </c>
      <c r="C14" s="6" t="n">
        <v>-95000</v>
      </c>
    </row>
    <row r="15">
      <c r="A15" s="4" t="inlineStr">
        <is>
          <t>Lease right-of-use assets</t>
        </is>
      </c>
      <c r="B15" s="6" t="n">
        <v>-815000</v>
      </c>
      <c r="C15" s="6" t="n">
        <v>-636000</v>
      </c>
    </row>
    <row r="16">
      <c r="A16" s="4" t="inlineStr">
        <is>
          <t>Accrued pension obligation</t>
        </is>
      </c>
      <c r="B16" s="6" t="n">
        <v>-6602000</v>
      </c>
      <c r="C16" s="6" t="n">
        <v>-5193000</v>
      </c>
    </row>
    <row r="17">
      <c r="A17" s="4" t="inlineStr">
        <is>
          <t>Other</t>
        </is>
      </c>
      <c r="B17" s="6" t="n">
        <v>-290000</v>
      </c>
      <c r="C17" s="6" t="n">
        <v>-253000</v>
      </c>
    </row>
    <row r="18">
      <c r="A18" s="4" t="inlineStr">
        <is>
          <t>Total tax liabilities</t>
        </is>
      </c>
      <c r="B18" s="6" t="n">
        <v>-7836000</v>
      </c>
      <c r="C18" s="6" t="n">
        <v>-6177000</v>
      </c>
    </row>
    <row r="19">
      <c r="A19" s="4" t="inlineStr">
        <is>
          <t>Net deferred tax asset</t>
        </is>
      </c>
      <c r="B19" s="6" t="n">
        <v>1412000</v>
      </c>
      <c r="C19" s="6" t="n">
        <v>2679000</v>
      </c>
    </row>
    <row r="20">
      <c r="A20" s="4" t="inlineStr">
        <is>
          <t>Valuation Allowance</t>
        </is>
      </c>
      <c r="B20" s="6" t="n">
        <v>0</v>
      </c>
      <c r="C20" s="5" t="n">
        <v>0</v>
      </c>
    </row>
    <row r="21">
      <c r="A21" s="4" t="inlineStr">
        <is>
          <t>Unrecognized tax benefits</t>
        </is>
      </c>
      <c r="B21" s="5" t="n">
        <v>0</v>
      </c>
      <c r="C2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obligations and assets (Details) - Pension Plan - USD ($) $ in Thousands</t>
        </is>
      </c>
      <c r="B1" s="2" t="inlineStr">
        <is>
          <t>12 Months Ended</t>
        </is>
      </c>
    </row>
    <row r="2">
      <c r="B2" s="2" t="inlineStr">
        <is>
          <t>Dec. 31, 2024</t>
        </is>
      </c>
      <c r="C2" s="2" t="inlineStr">
        <is>
          <t>Dec. 31, 2023</t>
        </is>
      </c>
    </row>
    <row r="3">
      <c r="A3" s="3" t="inlineStr">
        <is>
          <t>CHANGE IN BENEFIT OBLIGATION:</t>
        </is>
      </c>
      <c r="B3" s="4" t="inlineStr">
        <is>
          <t xml:space="preserve"> </t>
        </is>
      </c>
      <c r="C3" s="4" t="inlineStr">
        <is>
          <t xml:space="preserve"> </t>
        </is>
      </c>
    </row>
    <row r="4">
      <c r="A4" s="4" t="inlineStr">
        <is>
          <t>Benefit obligation at beginning of year</t>
        </is>
      </c>
      <c r="B4" s="5" t="n">
        <v>34819</v>
      </c>
      <c r="C4" s="5" t="n">
        <v>34906</v>
      </c>
    </row>
    <row r="5">
      <c r="A5" s="4" t="inlineStr">
        <is>
          <t>Service cost</t>
        </is>
      </c>
      <c r="B5" s="6" t="n">
        <v>832</v>
      </c>
      <c r="C5" s="6" t="n">
        <v>1071</v>
      </c>
    </row>
    <row r="6">
      <c r="A6" s="4" t="inlineStr">
        <is>
          <t>Interest cost</t>
        </is>
      </c>
      <c r="B6" s="6" t="n">
        <v>1562</v>
      </c>
      <c r="C6" s="6" t="n">
        <v>1761</v>
      </c>
    </row>
    <row r="7">
      <c r="A7" s="4" t="inlineStr">
        <is>
          <t>Actuarial (gain) loss</t>
        </is>
      </c>
      <c r="B7" s="6" t="n">
        <v>-532</v>
      </c>
      <c r="C7" s="6" t="n">
        <v>82</v>
      </c>
    </row>
    <row r="8">
      <c r="A8" s="4" t="inlineStr">
        <is>
          <t>Settlements</t>
        </is>
      </c>
      <c r="B8" s="6" t="n">
        <v>-4521</v>
      </c>
      <c r="C8" s="4" t="inlineStr">
        <is>
          <t xml:space="preserve"> </t>
        </is>
      </c>
    </row>
    <row r="9">
      <c r="A9" s="4" t="inlineStr">
        <is>
          <t>Benefits paid</t>
        </is>
      </c>
      <c r="B9" s="6" t="n">
        <v>-932</v>
      </c>
      <c r="C9" s="6" t="n">
        <v>-3001</v>
      </c>
    </row>
    <row r="10">
      <c r="A10" s="4" t="inlineStr">
        <is>
          <t>Benefit obligation at end of year</t>
        </is>
      </c>
      <c r="B10" s="6" t="n">
        <v>31228</v>
      </c>
      <c r="C10" s="6" t="n">
        <v>34819</v>
      </c>
    </row>
    <row r="11">
      <c r="A11" s="3" t="inlineStr">
        <is>
          <t>CHANGE IN PLAN ASSETS:</t>
        </is>
      </c>
      <c r="B11" s="4" t="inlineStr">
        <is>
          <t xml:space="preserve"> </t>
        </is>
      </c>
      <c r="C11" s="4" t="inlineStr">
        <is>
          <t xml:space="preserve"> </t>
        </is>
      </c>
    </row>
    <row r="12">
      <c r="A12" s="4" t="inlineStr">
        <is>
          <t>Fair value of plan assets at beginning of year</t>
        </is>
      </c>
      <c r="B12" s="6" t="n">
        <v>59335</v>
      </c>
      <c r="C12" s="6" t="n">
        <v>56257</v>
      </c>
    </row>
    <row r="13">
      <c r="A13" s="4" t="inlineStr">
        <is>
          <t>Actual return on plan assets</t>
        </is>
      </c>
      <c r="B13" s="6" t="n">
        <v>8735</v>
      </c>
      <c r="C13" s="6" t="n">
        <v>6079</v>
      </c>
    </row>
    <row r="14">
      <c r="A14" s="4" t="inlineStr">
        <is>
          <t>Settlements</t>
        </is>
      </c>
      <c r="B14" s="6" t="n">
        <v>-4521</v>
      </c>
      <c r="C14" s="4" t="inlineStr">
        <is>
          <t xml:space="preserve"> </t>
        </is>
      </c>
    </row>
    <row r="15">
      <c r="A15" s="4" t="inlineStr">
        <is>
          <t>Benefits paid</t>
        </is>
      </c>
      <c r="B15" s="6" t="n">
        <v>-932</v>
      </c>
      <c r="C15" s="6" t="n">
        <v>-3001</v>
      </c>
    </row>
    <row r="16">
      <c r="A16" s="4" t="inlineStr">
        <is>
          <t>Fair value of plan assets at end of year</t>
        </is>
      </c>
      <c r="B16" s="6" t="n">
        <v>62617</v>
      </c>
      <c r="C16" s="6" t="n">
        <v>59335</v>
      </c>
    </row>
    <row r="17">
      <c r="A17" s="4" t="inlineStr">
        <is>
          <t>Funded status of the plan</t>
        </is>
      </c>
      <c r="B17" s="5" t="n">
        <v>31389</v>
      </c>
      <c r="C17" s="5" t="n">
        <v>24516</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not recognized as components of net periodic pension cost (Details) - Pension Plan - USD ($) $ in Thousands</t>
        </is>
      </c>
      <c r="B1" s="2" t="inlineStr">
        <is>
          <t>Dec. 31, 2024</t>
        </is>
      </c>
      <c r="C1" s="2" t="inlineStr">
        <is>
          <t>Dec. 31, 2023</t>
        </is>
      </c>
    </row>
    <row r="2">
      <c r="A2" s="3" t="inlineStr">
        <is>
          <t>Amounts recognized in accumulated other comprehensive loss consists of:</t>
        </is>
      </c>
      <c r="B2" s="4" t="inlineStr">
        <is>
          <t xml:space="preserve"> </t>
        </is>
      </c>
      <c r="C2" s="4" t="inlineStr">
        <is>
          <t xml:space="preserve"> </t>
        </is>
      </c>
    </row>
    <row r="3">
      <c r="A3" s="4" t="inlineStr">
        <is>
          <t>Net actuarial loss</t>
        </is>
      </c>
      <c r="B3" s="5" t="n">
        <v>2045</v>
      </c>
      <c r="C3" s="5" t="n">
        <v>7626</v>
      </c>
    </row>
    <row r="4">
      <c r="A4" s="4" t="inlineStr">
        <is>
          <t>Total</t>
        </is>
      </c>
      <c r="B4" s="5" t="n">
        <v>2045</v>
      </c>
      <c r="C4" s="5" t="n">
        <v>76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USD ($) $ in Thousand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29215</v>
      </c>
      <c r="C4" s="5" t="n">
        <v>321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average assumptions used to determine benefit obligations (Details)</t>
        </is>
      </c>
      <c r="B1" s="2" t="inlineStr">
        <is>
          <t>Dec. 31, 2024</t>
        </is>
      </c>
      <c r="C1" s="2" t="inlineStr">
        <is>
          <t>Dec. 31, 2023</t>
        </is>
      </c>
    </row>
    <row r="2">
      <c r="A2" s="3" t="inlineStr">
        <is>
          <t>WEIGHTED AVERAGE ASSUMPTIONS:</t>
        </is>
      </c>
      <c r="B2" s="4" t="inlineStr">
        <is>
          <t xml:space="preserve"> </t>
        </is>
      </c>
      <c r="C2" s="4" t="inlineStr">
        <is>
          <t xml:space="preserve"> </t>
        </is>
      </c>
    </row>
    <row r="3">
      <c r="A3" s="4" t="inlineStr">
        <is>
          <t>Discount rate</t>
        </is>
      </c>
      <c r="B3" s="11" t="n">
        <v>0.0558</v>
      </c>
      <c r="C3" s="11" t="n">
        <v>0.0512</v>
      </c>
    </row>
    <row r="4">
      <c r="A4" s="4" t="inlineStr">
        <is>
          <t>Ages 25-34</t>
        </is>
      </c>
      <c r="B4" s="4" t="inlineStr">
        <is>
          <t xml:space="preserve"> </t>
        </is>
      </c>
      <c r="C4" s="4" t="inlineStr">
        <is>
          <t xml:space="preserve"> </t>
        </is>
      </c>
    </row>
    <row r="5">
      <c r="A5" s="3" t="inlineStr">
        <is>
          <t>WEIGHTED AVERAGE ASSUMPTIONS:</t>
        </is>
      </c>
      <c r="B5" s="4" t="inlineStr">
        <is>
          <t xml:space="preserve"> </t>
        </is>
      </c>
      <c r="C5" s="4" t="inlineStr">
        <is>
          <t xml:space="preserve"> </t>
        </is>
      </c>
    </row>
    <row r="6">
      <c r="A6" s="4" t="inlineStr">
        <is>
          <t>Salary scale</t>
        </is>
      </c>
      <c r="B6" s="10" t="n">
        <v>0.05</v>
      </c>
      <c r="C6" s="10" t="n">
        <v>0.05</v>
      </c>
    </row>
    <row r="7">
      <c r="A7" s="4" t="inlineStr">
        <is>
          <t>Ages 35-44</t>
        </is>
      </c>
      <c r="B7" s="4" t="inlineStr">
        <is>
          <t xml:space="preserve"> </t>
        </is>
      </c>
      <c r="C7" s="4" t="inlineStr">
        <is>
          <t xml:space="preserve"> </t>
        </is>
      </c>
    </row>
    <row r="8">
      <c r="A8" s="3" t="inlineStr">
        <is>
          <t>WEIGHTED AVERAGE ASSUMPTIONS:</t>
        </is>
      </c>
      <c r="B8" s="4" t="inlineStr">
        <is>
          <t xml:space="preserve"> </t>
        </is>
      </c>
      <c r="C8" s="4" t="inlineStr">
        <is>
          <t xml:space="preserve"> </t>
        </is>
      </c>
    </row>
    <row r="9">
      <c r="A9" s="4" t="inlineStr">
        <is>
          <t>Salary scale</t>
        </is>
      </c>
      <c r="B9" s="10" t="n">
        <v>0.04</v>
      </c>
      <c r="C9" s="10" t="n">
        <v>0.04</v>
      </c>
    </row>
    <row r="10">
      <c r="A10" s="4" t="inlineStr">
        <is>
          <t>Ages 45-54</t>
        </is>
      </c>
      <c r="B10" s="4" t="inlineStr">
        <is>
          <t xml:space="preserve"> </t>
        </is>
      </c>
      <c r="C10" s="4" t="inlineStr">
        <is>
          <t xml:space="preserve"> </t>
        </is>
      </c>
    </row>
    <row r="11">
      <c r="A11" s="3" t="inlineStr">
        <is>
          <t>WEIGHTED AVERAGE ASSUMPTIONS:</t>
        </is>
      </c>
      <c r="B11" s="4" t="inlineStr">
        <is>
          <t xml:space="preserve"> </t>
        </is>
      </c>
      <c r="C11" s="4" t="inlineStr">
        <is>
          <t xml:space="preserve"> </t>
        </is>
      </c>
    </row>
    <row r="12">
      <c r="A12" s="4" t="inlineStr">
        <is>
          <t>Salary scale</t>
        </is>
      </c>
      <c r="B12" s="10" t="n">
        <v>0.03</v>
      </c>
      <c r="C12" s="10" t="n">
        <v>0.03</v>
      </c>
    </row>
    <row r="13">
      <c r="A13" s="4" t="inlineStr">
        <is>
          <t>Ages 55+</t>
        </is>
      </c>
      <c r="B13" s="4" t="inlineStr">
        <is>
          <t xml:space="preserve"> </t>
        </is>
      </c>
      <c r="C13" s="4" t="inlineStr">
        <is>
          <t xml:space="preserve"> </t>
        </is>
      </c>
    </row>
    <row r="14">
      <c r="A14" s="3" t="inlineStr">
        <is>
          <t>WEIGHTED AVERAGE ASSUMPTIONS:</t>
        </is>
      </c>
      <c r="B14" s="4" t="inlineStr">
        <is>
          <t xml:space="preserve"> </t>
        </is>
      </c>
      <c r="C14" s="4" t="inlineStr">
        <is>
          <t xml:space="preserve"> </t>
        </is>
      </c>
    </row>
    <row r="15">
      <c r="A15" s="4" t="inlineStr">
        <is>
          <t>Salary scale</t>
        </is>
      </c>
      <c r="B15" s="11" t="n">
        <v>0.025</v>
      </c>
      <c r="C15" s="11" t="n">
        <v>0.0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omponent of net periodic benefit cost (Details) - Pension Plan - USD ($)</t>
        </is>
      </c>
      <c r="B1" s="2" t="inlineStr">
        <is>
          <t>12 Months Ended</t>
        </is>
      </c>
    </row>
    <row r="2">
      <c r="B2" s="2" t="inlineStr">
        <is>
          <t>Dec. 31, 2024</t>
        </is>
      </c>
      <c r="C2" s="2" t="inlineStr">
        <is>
          <t>Dec. 31, 2023</t>
        </is>
      </c>
    </row>
    <row r="3">
      <c r="A3" s="3" t="inlineStr">
        <is>
          <t>COMPONENTS OF NET PERIODIC BENEFIT COST:</t>
        </is>
      </c>
      <c r="B3" s="4" t="inlineStr">
        <is>
          <t xml:space="preserve"> </t>
        </is>
      </c>
      <c r="C3" s="4" t="inlineStr">
        <is>
          <t xml:space="preserve"> </t>
        </is>
      </c>
    </row>
    <row r="4">
      <c r="A4" s="4" t="inlineStr">
        <is>
          <t>Service cost</t>
        </is>
      </c>
      <c r="B4" s="5" t="n">
        <v>832000</v>
      </c>
      <c r="C4" s="5" t="n">
        <v>1071000</v>
      </c>
    </row>
    <row r="5">
      <c r="A5" s="4" t="inlineStr">
        <is>
          <t>Interest cost</t>
        </is>
      </c>
      <c r="B5" s="6" t="n">
        <v>1562000</v>
      </c>
      <c r="C5" s="6" t="n">
        <v>1761000</v>
      </c>
    </row>
    <row r="6">
      <c r="A6" s="4" t="inlineStr">
        <is>
          <t>Expected return on plan assets</t>
        </is>
      </c>
      <c r="B6" s="6" t="n">
        <v>-4157000</v>
      </c>
      <c r="C6" s="6" t="n">
        <v>-4063000</v>
      </c>
    </row>
    <row r="7">
      <c r="A7" s="4" t="inlineStr">
        <is>
          <t>Amortization of net loss</t>
        </is>
      </c>
      <c r="B7" s="4" t="inlineStr">
        <is>
          <t xml:space="preserve"> </t>
        </is>
      </c>
      <c r="C7" s="6" t="n">
        <v>37000</v>
      </c>
    </row>
    <row r="8">
      <c r="A8" s="4" t="inlineStr">
        <is>
          <t>Settlement charge</t>
        </is>
      </c>
      <c r="B8" s="6" t="n">
        <v>471000</v>
      </c>
      <c r="C8" s="6" t="n">
        <v>0</v>
      </c>
    </row>
    <row r="9">
      <c r="A9" s="4" t="inlineStr">
        <is>
          <t>Net periodic pension benefit</t>
        </is>
      </c>
      <c r="B9" s="5" t="n">
        <v>-1292000</v>
      </c>
      <c r="C9" s="5" t="n">
        <v>-119400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and benefit obligations (Details) - Pension Plan - USD ($) $ in Thousands</t>
        </is>
      </c>
      <c r="B1" s="2" t="inlineStr">
        <is>
          <t>12 Months Ended</t>
        </is>
      </c>
    </row>
    <row r="2">
      <c r="B2" s="2" t="inlineStr">
        <is>
          <t>Dec. 31, 2024</t>
        </is>
      </c>
      <c r="C2" s="2" t="inlineStr">
        <is>
          <t>Dec. 31, 2023</t>
        </is>
      </c>
    </row>
    <row r="3">
      <c r="A3" s="3" t="inlineStr">
        <is>
          <t>OTHER CHANGES IN PLAN ASSETS AND BENEFIT OBLIGATIONS RECOGNIZED IN OTHER COMPREHENSIVE LOSS</t>
        </is>
      </c>
      <c r="B3" s="4" t="inlineStr">
        <is>
          <t xml:space="preserve"> </t>
        </is>
      </c>
      <c r="C3" s="4" t="inlineStr">
        <is>
          <t xml:space="preserve"> </t>
        </is>
      </c>
    </row>
    <row r="4">
      <c r="A4" s="4" t="inlineStr">
        <is>
          <t>Net gain</t>
        </is>
      </c>
      <c r="B4" s="5" t="n">
        <v>-5110</v>
      </c>
      <c r="C4" s="5" t="n">
        <v>-1934</v>
      </c>
    </row>
    <row r="5">
      <c r="A5" s="4" t="inlineStr">
        <is>
          <t>Recognized loss</t>
        </is>
      </c>
      <c r="B5" s="6" t="n">
        <v>-471</v>
      </c>
      <c r="C5" s="6" t="n">
        <v>-37</v>
      </c>
    </row>
    <row r="6">
      <c r="A6" s="4" t="inlineStr">
        <is>
          <t>Total recognized in other comprehensive loss before tax effect</t>
        </is>
      </c>
      <c r="B6" s="6" t="n">
        <v>-5581</v>
      </c>
      <c r="C6" s="6" t="n">
        <v>-1971</v>
      </c>
    </row>
    <row r="7">
      <c r="A7" s="4" t="inlineStr">
        <is>
          <t>Total recognized in net benefit cost and other comprehensive loss before tax effect</t>
        </is>
      </c>
      <c r="B7" s="5" t="n">
        <v>-6873</v>
      </c>
      <c r="C7" s="5" t="n">
        <v>-316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3. REVENUE RECOGNITION Accounting Standards Codification Topic 606, Revenue from Contracts with Customers Non-interest income within the scope of Topic 606 is as follows: ● Wealth management fees – Wealth management fee income is primarily comprised of fees earned from the management and administration of trusts and customer investment portfolios. The Company’s performance obligation is generally satisfied over a period of time, and the resulting fees are billed monthly or quarterly, based upon the month end market value of the assets under management. Payment is generally received after month end through a direct charge to customers’ accounts. Due to this delay in payment, a receivable of $850,000 has been established as of December 31, 2024 and is included in other assets on the Consolidated Balance Sheets in order to properly recognize the revenue earned but not yet received. Other performance obligations (such as delivery of account statements to customers) are generally considered immaterial to the overall transactions’ price. Commissions on transactions are recognized on a trade-date basis as the performance obligation is satisfied at the point in time in which the trade is processed. Also included within wealth management fees are commissions from the sale of mutual funds, annuities, and life insurance products. Commissions on the sale of mutual funds, annuities, and life insurance products are recognized when sold, which is when the Company has satisfied its performance obligation. ● Service charges on deposit accounts – The Company has contracts with its deposit account customers where fees are charged for certain items or services. Service charges include account analysis fees, monthly service fees, overdraft fees, and other deposit account related fees. Revenue related to account analysis fee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 Other non-interest income – Other non-interest income consists of other recurring revenue streams such as safe deposit box rental fees, gain (loss) on sale of other real estate owned, ATM and VISA debit card fees, and other miscellaneous revenue streams. Safe deposit box rental fees are charged to the customer on an annual basis and recognized when billed. However, if the safe deposit box rental fee is prepaid (i.e. paid prior to issuance of annual bill), the revenue is recognized upon receipt of payment. The Company has determined that since rentals and renewals occur consistently over time, revenue is recognized on a basis consistent with the duration of the performance obligation. Gains and losses on the sale of other real estate owned are recognized at the completion of the property sale when the buyer obtains control of the real estate, and all the performance obligations of the Company have been satisfied. The Company offers ATM and VISA debit cards to deposit account holders, which allows our customers to access their account electronically at ATMs and POS terminals. Fees related to ATM and VISA debit card transactions are recognized when the transactions are completed, and the Company has satisfied its performance obligation. The following presents non-interest income, segregated by revenue streams in-scope and out-of-scope of Topic 606, for the years ended December 31, 2024 and 2023 (in thousands). ​ ​ ​ ​ ​ ​ ​ ​ ​ AT DECEMBER 31, ​ 2024 2023 Non-interest income: ​ ​ ​ ​ ​ ​ In-scope of Topic 606 ​ ​ Wealth management fees ​ $ 12,318 ​ $ 11,266 Service charges on deposit accounts ​ 1,188 ​ 1,163 Other ​ 2,115 ​ 2,064 Non-interest income (in-scope of Topic 606) ​ 15,621 ​ 14,493 Non-interest income (out-of-scope of Topic 606) ​ 2,354 ​ 1,896 Total non-interest income ​ $ 17,975 ​ $ 16,38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average assumptions used to determine net periodic benefit cost (Details) - Pension Plan</t>
        </is>
      </c>
      <c r="B1" s="2" t="inlineStr">
        <is>
          <t>12 Months Ended</t>
        </is>
      </c>
    </row>
    <row r="2">
      <c r="B2" s="2" t="inlineStr">
        <is>
          <t>Dec. 31, 2024</t>
        </is>
      </c>
      <c r="C2" s="2" t="inlineStr">
        <is>
          <t>Dec. 31, 2023</t>
        </is>
      </c>
    </row>
    <row r="3">
      <c r="A3" s="3" t="inlineStr">
        <is>
          <t>WEIGHTED AVERAGE ASSUMPTIONS:</t>
        </is>
      </c>
      <c r="B3" s="4" t="inlineStr">
        <is>
          <t xml:space="preserve"> </t>
        </is>
      </c>
      <c r="C3" s="4" t="inlineStr">
        <is>
          <t xml:space="preserve"> </t>
        </is>
      </c>
    </row>
    <row r="4">
      <c r="A4" s="4" t="inlineStr">
        <is>
          <t>Discount rate</t>
        </is>
      </c>
      <c r="B4" s="11" t="n">
        <v>0.0512</v>
      </c>
      <c r="C4" s="11" t="n">
        <v>0.0545</v>
      </c>
    </row>
    <row r="5">
      <c r="A5" s="4" t="inlineStr">
        <is>
          <t>Expected return on plan assets</t>
        </is>
      </c>
      <c r="B5" s="10" t="n">
        <v>0.07000000000000001</v>
      </c>
      <c r="C5" s="10" t="n">
        <v>0.07000000000000001</v>
      </c>
    </row>
    <row r="6">
      <c r="A6" s="4" t="inlineStr">
        <is>
          <t>Ages 25-34</t>
        </is>
      </c>
      <c r="B6" s="4" t="inlineStr">
        <is>
          <t xml:space="preserve"> </t>
        </is>
      </c>
      <c r="C6" s="4" t="inlineStr">
        <is>
          <t xml:space="preserve"> </t>
        </is>
      </c>
    </row>
    <row r="7">
      <c r="A7" s="3" t="inlineStr">
        <is>
          <t>WEIGHTED AVERAGE ASSUMPTIONS:</t>
        </is>
      </c>
      <c r="B7" s="4" t="inlineStr">
        <is>
          <t xml:space="preserve"> </t>
        </is>
      </c>
      <c r="C7" s="4" t="inlineStr">
        <is>
          <t xml:space="preserve"> </t>
        </is>
      </c>
    </row>
    <row r="8">
      <c r="A8" s="4" t="inlineStr">
        <is>
          <t>Rate of compensation increase</t>
        </is>
      </c>
      <c r="B8" s="10" t="n">
        <v>0.05</v>
      </c>
      <c r="C8" s="10" t="n">
        <v>0.05</v>
      </c>
    </row>
    <row r="9">
      <c r="A9" s="4" t="inlineStr">
        <is>
          <t>Ages 35-44</t>
        </is>
      </c>
      <c r="B9" s="4" t="inlineStr">
        <is>
          <t xml:space="preserve"> </t>
        </is>
      </c>
      <c r="C9" s="4" t="inlineStr">
        <is>
          <t xml:space="preserve"> </t>
        </is>
      </c>
    </row>
    <row r="10">
      <c r="A10" s="3" t="inlineStr">
        <is>
          <t>WEIGHTED AVERAGE ASSUMPTIONS:</t>
        </is>
      </c>
      <c r="B10" s="4" t="inlineStr">
        <is>
          <t xml:space="preserve"> </t>
        </is>
      </c>
      <c r="C10" s="4" t="inlineStr">
        <is>
          <t xml:space="preserve"> </t>
        </is>
      </c>
    </row>
    <row r="11">
      <c r="A11" s="4" t="inlineStr">
        <is>
          <t>Rate of compensation increase</t>
        </is>
      </c>
      <c r="B11" s="10" t="n">
        <v>0.04</v>
      </c>
      <c r="C11" s="10" t="n">
        <v>0.04</v>
      </c>
    </row>
    <row r="12">
      <c r="A12" s="4" t="inlineStr">
        <is>
          <t>Ages 45-54</t>
        </is>
      </c>
      <c r="B12" s="4" t="inlineStr">
        <is>
          <t xml:space="preserve"> </t>
        </is>
      </c>
      <c r="C12" s="4" t="inlineStr">
        <is>
          <t xml:space="preserve"> </t>
        </is>
      </c>
    </row>
    <row r="13">
      <c r="A13" s="3" t="inlineStr">
        <is>
          <t>WEIGHTED AVERAGE ASSUMPTIONS:</t>
        </is>
      </c>
      <c r="B13" s="4" t="inlineStr">
        <is>
          <t xml:space="preserve"> </t>
        </is>
      </c>
      <c r="C13" s="4" t="inlineStr">
        <is>
          <t xml:space="preserve"> </t>
        </is>
      </c>
    </row>
    <row r="14">
      <c r="A14" s="4" t="inlineStr">
        <is>
          <t>Rate of compensation increase</t>
        </is>
      </c>
      <c r="B14" s="10" t="n">
        <v>0.03</v>
      </c>
      <c r="C14" s="10" t="n">
        <v>0.03</v>
      </c>
    </row>
    <row r="15">
      <c r="A15" s="4" t="inlineStr">
        <is>
          <t>Ages 55+</t>
        </is>
      </c>
      <c r="B15" s="4" t="inlineStr">
        <is>
          <t xml:space="preserve"> </t>
        </is>
      </c>
      <c r="C15" s="4" t="inlineStr">
        <is>
          <t xml:space="preserve"> </t>
        </is>
      </c>
    </row>
    <row r="16">
      <c r="A16" s="3" t="inlineStr">
        <is>
          <t>WEIGHTED AVERAGE ASSUMPTIONS:</t>
        </is>
      </c>
      <c r="B16" s="4" t="inlineStr">
        <is>
          <t xml:space="preserve"> </t>
        </is>
      </c>
      <c r="C16" s="4" t="inlineStr">
        <is>
          <t xml:space="preserve"> </t>
        </is>
      </c>
    </row>
    <row r="17">
      <c r="A17" s="4" t="inlineStr">
        <is>
          <t>Rate of compensation increase</t>
        </is>
      </c>
      <c r="B17" s="11" t="n">
        <v>0.025</v>
      </c>
      <c r="C17" s="11" t="n">
        <v>0.025</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MPLOYEE BENEFIT PLANS - Asset allocation (Details) - Pension Plan</t>
        </is>
      </c>
      <c r="B1" s="2" t="inlineStr">
        <is>
          <t>Dec. 31, 2024</t>
        </is>
      </c>
      <c r="C1" s="2" t="inlineStr">
        <is>
          <t>Dec. 31, 2023</t>
        </is>
      </c>
    </row>
    <row r="2">
      <c r="A2" s="3" t="inlineStr">
        <is>
          <t>ASSET CATEGORY:</t>
        </is>
      </c>
      <c r="B2" s="4" t="inlineStr">
        <is>
          <t xml:space="preserve"> </t>
        </is>
      </c>
      <c r="C2" s="4" t="inlineStr">
        <is>
          <t xml:space="preserve"> </t>
        </is>
      </c>
    </row>
    <row r="3">
      <c r="A3" s="4" t="inlineStr">
        <is>
          <t>Asset allocations</t>
        </is>
      </c>
      <c r="B3" s="10" t="n">
        <v>1</v>
      </c>
      <c r="C3" s="10" t="n">
        <v>1</v>
      </c>
    </row>
    <row r="4">
      <c r="A4" s="4" t="inlineStr">
        <is>
          <t>Cash and cash equivalents</t>
        </is>
      </c>
      <c r="B4" s="4" t="inlineStr">
        <is>
          <t xml:space="preserve"> </t>
        </is>
      </c>
      <c r="C4" s="4" t="inlineStr">
        <is>
          <t xml:space="preserve"> </t>
        </is>
      </c>
    </row>
    <row r="5">
      <c r="A5" s="3" t="inlineStr">
        <is>
          <t>ASSET CATEGORY:</t>
        </is>
      </c>
      <c r="B5" s="4" t="inlineStr">
        <is>
          <t xml:space="preserve"> </t>
        </is>
      </c>
      <c r="C5" s="4" t="inlineStr">
        <is>
          <t xml:space="preserve"> </t>
        </is>
      </c>
    </row>
    <row r="6">
      <c r="A6" s="4" t="inlineStr">
        <is>
          <t>Asset allocations</t>
        </is>
      </c>
      <c r="B6" s="11" t="n">
        <v>0.014</v>
      </c>
      <c r="C6" s="11" t="n">
        <v>0.024</v>
      </c>
    </row>
    <row r="7">
      <c r="A7" s="4" t="inlineStr">
        <is>
          <t>Fixed income</t>
        </is>
      </c>
      <c r="B7" s="4" t="inlineStr">
        <is>
          <t xml:space="preserve"> </t>
        </is>
      </c>
      <c r="C7" s="4" t="inlineStr">
        <is>
          <t xml:space="preserve"> </t>
        </is>
      </c>
    </row>
    <row r="8">
      <c r="A8" s="3" t="inlineStr">
        <is>
          <t>ASSET CATEGORY:</t>
        </is>
      </c>
      <c r="B8" s="4" t="inlineStr">
        <is>
          <t xml:space="preserve"> </t>
        </is>
      </c>
      <c r="C8" s="4" t="inlineStr">
        <is>
          <t xml:space="preserve"> </t>
        </is>
      </c>
    </row>
    <row r="9">
      <c r="A9" s="4" t="inlineStr">
        <is>
          <t>Asset allocations</t>
        </is>
      </c>
      <c r="B9" s="11" t="n">
        <v>0.351</v>
      </c>
      <c r="C9" s="11" t="n">
        <v>0.9419999999999999</v>
      </c>
    </row>
    <row r="10">
      <c r="A10" s="4" t="inlineStr">
        <is>
          <t>Equity</t>
        </is>
      </c>
      <c r="B10" s="4" t="inlineStr">
        <is>
          <t xml:space="preserve"> </t>
        </is>
      </c>
      <c r="C10" s="4" t="inlineStr">
        <is>
          <t xml:space="preserve"> </t>
        </is>
      </c>
    </row>
    <row r="11">
      <c r="A11" s="3" t="inlineStr">
        <is>
          <t>ASSET CATEGORY:</t>
        </is>
      </c>
      <c r="B11" s="4" t="inlineStr">
        <is>
          <t xml:space="preserve"> </t>
        </is>
      </c>
      <c r="C11" s="4" t="inlineStr">
        <is>
          <t xml:space="preserve"> </t>
        </is>
      </c>
    </row>
    <row r="12">
      <c r="A12" s="4" t="inlineStr">
        <is>
          <t>Asset allocations</t>
        </is>
      </c>
      <c r="B12" s="11" t="n">
        <v>0.635</v>
      </c>
      <c r="C12" s="11" t="n">
        <v>0.0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egregation of assets by the level of valuations inputs (Details) - Pension Plan - USD ($) $ in Thousands</t>
        </is>
      </c>
      <c r="B1" s="2" t="inlineStr">
        <is>
          <t>Dec. 31, 2024</t>
        </is>
      </c>
      <c r="C1" s="2" t="inlineStr">
        <is>
          <t>Dec. 31, 2023</t>
        </is>
      </c>
      <c r="D1" s="2" t="inlineStr">
        <is>
          <t>Dec. 31, 2022</t>
        </is>
      </c>
    </row>
    <row r="2">
      <c r="A2" s="3" t="inlineStr">
        <is>
          <t>Defined Benefit Plan, Information about Plan Assets [Abstract]</t>
        </is>
      </c>
      <c r="B2" s="4" t="inlineStr">
        <is>
          <t xml:space="preserve"> </t>
        </is>
      </c>
      <c r="C2" s="4" t="inlineStr">
        <is>
          <t xml:space="preserve"> </t>
        </is>
      </c>
      <c r="D2" s="4" t="inlineStr">
        <is>
          <t xml:space="preserve"> </t>
        </is>
      </c>
    </row>
    <row r="3">
      <c r="A3" s="4" t="inlineStr">
        <is>
          <t>Defined Benefit Plan, Plan Assets, Amount</t>
        </is>
      </c>
      <c r="B3" s="5" t="n">
        <v>62617</v>
      </c>
      <c r="C3" s="5" t="n">
        <v>59335</v>
      </c>
      <c r="D3" s="5" t="n">
        <v>56257</v>
      </c>
    </row>
    <row r="4">
      <c r="A4" s="4" t="inlineStr">
        <is>
          <t>Cash and cash equivalents | Fair Value, Inputs, Level 1 [Member]</t>
        </is>
      </c>
      <c r="B4" s="4" t="inlineStr">
        <is>
          <t xml:space="preserve"> </t>
        </is>
      </c>
      <c r="C4" s="4" t="inlineStr">
        <is>
          <t xml:space="preserve"> </t>
        </is>
      </c>
      <c r="D4" s="4" t="inlineStr">
        <is>
          <t xml:space="preserve"> </t>
        </is>
      </c>
    </row>
    <row r="5">
      <c r="A5" s="3" t="inlineStr">
        <is>
          <t>Defined Benefit Plan, Information about Plan Assets [Abstract]</t>
        </is>
      </c>
      <c r="B5" s="4" t="inlineStr">
        <is>
          <t xml:space="preserve"> </t>
        </is>
      </c>
      <c r="C5" s="4" t="inlineStr">
        <is>
          <t xml:space="preserve"> </t>
        </is>
      </c>
      <c r="D5" s="4" t="inlineStr">
        <is>
          <t xml:space="preserve"> </t>
        </is>
      </c>
    </row>
    <row r="6">
      <c r="A6" s="4" t="inlineStr">
        <is>
          <t>Defined Benefit Plan, Plan Assets, Amount</t>
        </is>
      </c>
      <c r="B6" s="6" t="n">
        <v>878</v>
      </c>
      <c r="C6" s="6" t="n">
        <v>1419</v>
      </c>
      <c r="D6" s="4" t="inlineStr">
        <is>
          <t xml:space="preserve"> </t>
        </is>
      </c>
    </row>
    <row r="7">
      <c r="A7" s="4" t="inlineStr">
        <is>
          <t>Fixed income | Fair Value, Inputs, Level 1 [Member]</t>
        </is>
      </c>
      <c r="B7" s="4" t="inlineStr">
        <is>
          <t xml:space="preserve"> </t>
        </is>
      </c>
      <c r="C7" s="4" t="inlineStr">
        <is>
          <t xml:space="preserve"> </t>
        </is>
      </c>
      <c r="D7" s="4" t="inlineStr">
        <is>
          <t xml:space="preserve"> </t>
        </is>
      </c>
    </row>
    <row r="8">
      <c r="A8" s="3" t="inlineStr">
        <is>
          <t>Defined Benefit Plan, Information about Plan Assets [Abstract]</t>
        </is>
      </c>
      <c r="B8" s="4" t="inlineStr">
        <is>
          <t xml:space="preserve"> </t>
        </is>
      </c>
      <c r="C8" s="4" t="inlineStr">
        <is>
          <t xml:space="preserve"> </t>
        </is>
      </c>
      <c r="D8" s="4" t="inlineStr">
        <is>
          <t xml:space="preserve"> </t>
        </is>
      </c>
    </row>
    <row r="9">
      <c r="A9" s="4" t="inlineStr">
        <is>
          <t>Defined Benefit Plan, Plan Assets, Amount</t>
        </is>
      </c>
      <c r="B9" s="6" t="n">
        <v>22003</v>
      </c>
      <c r="C9" s="6" t="n">
        <v>55909</v>
      </c>
      <c r="D9" s="4" t="inlineStr">
        <is>
          <t xml:space="preserve"> </t>
        </is>
      </c>
    </row>
    <row r="10">
      <c r="A10" s="4" t="inlineStr">
        <is>
          <t>Equity | Fair Value, Inputs, Level 1 [Member]</t>
        </is>
      </c>
      <c r="B10" s="4" t="inlineStr">
        <is>
          <t xml:space="preserve"> </t>
        </is>
      </c>
      <c r="C10" s="4" t="inlineStr">
        <is>
          <t xml:space="preserve"> </t>
        </is>
      </c>
      <c r="D10" s="4" t="inlineStr">
        <is>
          <t xml:space="preserve"> </t>
        </is>
      </c>
    </row>
    <row r="11">
      <c r="A11" s="3" t="inlineStr">
        <is>
          <t>Defined Benefit Plan, Information about Plan Assets [Abstract]</t>
        </is>
      </c>
      <c r="B11" s="4" t="inlineStr">
        <is>
          <t xml:space="preserve"> </t>
        </is>
      </c>
      <c r="C11" s="4" t="inlineStr">
        <is>
          <t xml:space="preserve"> </t>
        </is>
      </c>
      <c r="D11" s="4" t="inlineStr">
        <is>
          <t xml:space="preserve"> </t>
        </is>
      </c>
    </row>
    <row r="12">
      <c r="A12" s="4" t="inlineStr">
        <is>
          <t>Defined Benefit Plan, Plan Assets, Amount</t>
        </is>
      </c>
      <c r="B12" s="5" t="n">
        <v>39736</v>
      </c>
      <c r="C12" s="5" t="n">
        <v>2007</v>
      </c>
      <c r="D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 $ in Thousands</t>
        </is>
      </c>
      <c r="B1" s="2" t="inlineStr">
        <is>
          <t>Dec. 31, 2024 USD ($)</t>
        </is>
      </c>
    </row>
    <row r="2">
      <c r="A2" s="3" t="inlineStr">
        <is>
          <t>Defined Benefit Plan, Expected Future Benefit Payment [Abstract]</t>
        </is>
      </c>
      <c r="B2" s="4" t="inlineStr">
        <is>
          <t xml:space="preserve"> </t>
        </is>
      </c>
    </row>
    <row r="3">
      <c r="A3" s="4" t="inlineStr">
        <is>
          <t>2025</t>
        </is>
      </c>
      <c r="B3" s="5" t="n">
        <v>5142</v>
      </c>
    </row>
    <row r="4">
      <c r="A4" s="4" t="inlineStr">
        <is>
          <t>2026</t>
        </is>
      </c>
      <c r="B4" s="6" t="n">
        <v>4188</v>
      </c>
    </row>
    <row r="5">
      <c r="A5" s="4" t="inlineStr">
        <is>
          <t>2027</t>
        </is>
      </c>
      <c r="B5" s="6" t="n">
        <v>3631</v>
      </c>
    </row>
    <row r="6">
      <c r="A6" s="4" t="inlineStr">
        <is>
          <t>2028</t>
        </is>
      </c>
      <c r="B6" s="6" t="n">
        <v>3169</v>
      </c>
    </row>
    <row r="7">
      <c r="A7" s="4" t="inlineStr">
        <is>
          <t>2029</t>
        </is>
      </c>
      <c r="B7" s="6" t="n">
        <v>2805</v>
      </c>
    </row>
    <row r="8">
      <c r="A8" s="4" t="inlineStr">
        <is>
          <t>Years 2030-2034</t>
        </is>
      </c>
      <c r="B8" s="5" t="n">
        <v>120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 width="14" customWidth="1" min="6" max="6"/>
  </cols>
  <sheetData>
    <row r="1">
      <c r="A1" s="1" t="inlineStr">
        <is>
          <t>EMPLOYEE BENEFIT PLANS - Additional information (Details)</t>
        </is>
      </c>
      <c r="B1" s="2" t="inlineStr">
        <is>
          <t>12 Months Ended</t>
        </is>
      </c>
    </row>
    <row r="2">
      <c r="B2" s="2" t="inlineStr">
        <is>
          <t>Dec. 31, 2024 USD ($) Y</t>
        </is>
      </c>
      <c r="C2" s="2" t="inlineStr">
        <is>
          <t>Dec. 31, 2023 USD ($)</t>
        </is>
      </c>
      <c r="D2" s="2" t="inlineStr">
        <is>
          <t>Dec. 31, 2022 USD ($)</t>
        </is>
      </c>
      <c r="E2" s="2" t="inlineStr">
        <is>
          <t>Dec. 31, 2014</t>
        </is>
      </c>
      <c r="F2" s="2" t="inlineStr">
        <is>
          <t>Dec. 31, 201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number of annual hours</t>
        </is>
      </c>
      <c r="B4" s="6" t="n">
        <v>1000</v>
      </c>
      <c r="C4" s="4" t="inlineStr">
        <is>
          <t xml:space="preserve"> </t>
        </is>
      </c>
      <c r="D4" s="4" t="inlineStr">
        <is>
          <t xml:space="preserve"> </t>
        </is>
      </c>
      <c r="E4" s="4" t="inlineStr">
        <is>
          <t xml:space="preserve"> </t>
        </is>
      </c>
      <c r="F4" s="4" t="inlineStr">
        <is>
          <t xml:space="preserve"> </t>
        </is>
      </c>
    </row>
    <row r="5">
      <c r="A5" s="4" t="inlineStr">
        <is>
          <t>Maximum percent of plan assets comprised of AmeriServ Financial, Inc. common stock</t>
        </is>
      </c>
      <c r="B5" s="10" t="n">
        <v>0.04</v>
      </c>
      <c r="C5" s="4" t="inlineStr">
        <is>
          <t xml:space="preserve"> </t>
        </is>
      </c>
      <c r="D5" s="4" t="inlineStr">
        <is>
          <t xml:space="preserve"> </t>
        </is>
      </c>
      <c r="E5" s="4" t="inlineStr">
        <is>
          <t xml:space="preserve"> </t>
        </is>
      </c>
      <c r="F5" s="4" t="inlineStr">
        <is>
          <t xml:space="preserve"> </t>
        </is>
      </c>
    </row>
    <row r="6">
      <c r="A6" s="4" t="inlineStr">
        <is>
          <t>Percentage gain combined from other sources</t>
        </is>
      </c>
      <c r="B6" s="11" t="n">
        <v>0.0195</v>
      </c>
      <c r="C6" s="4" t="inlineStr">
        <is>
          <t xml:space="preserve"> </t>
        </is>
      </c>
      <c r="D6" s="4" t="inlineStr">
        <is>
          <t xml:space="preserve"> </t>
        </is>
      </c>
      <c r="E6" s="4" t="inlineStr">
        <is>
          <t xml:space="preserve"> </t>
        </is>
      </c>
      <c r="F6" s="4" t="inlineStr">
        <is>
          <t xml:space="preserve"> </t>
        </is>
      </c>
    </row>
    <row r="7">
      <c r="A7" s="4" t="inlineStr">
        <is>
          <t>Defined contribution plan, employer matching contribution, percent of match</t>
        </is>
      </c>
      <c r="B7" s="10" t="n">
        <v>0.02</v>
      </c>
      <c r="C7" s="4" t="inlineStr">
        <is>
          <t xml:space="preserve"> </t>
        </is>
      </c>
      <c r="D7" s="4" t="inlineStr">
        <is>
          <t xml:space="preserve"> </t>
        </is>
      </c>
      <c r="E7" s="4" t="inlineStr">
        <is>
          <t xml:space="preserve"> </t>
        </is>
      </c>
      <c r="F7" s="10" t="n">
        <v>0.06</v>
      </c>
    </row>
    <row r="8">
      <c r="A8" s="4" t="inlineStr">
        <is>
          <t>Defined contribution plan maximum annual contribution per union employee percent</t>
        </is>
      </c>
      <c r="B8" s="10" t="n">
        <v>0.04</v>
      </c>
      <c r="C8" s="4" t="inlineStr">
        <is>
          <t xml:space="preserve"> </t>
        </is>
      </c>
      <c r="D8" s="4" t="inlineStr">
        <is>
          <t xml:space="preserve"> </t>
        </is>
      </c>
      <c r="E8" s="4" t="inlineStr">
        <is>
          <t xml:space="preserve"> </t>
        </is>
      </c>
      <c r="F8" s="4" t="inlineStr">
        <is>
          <t xml:space="preserve"> </t>
        </is>
      </c>
    </row>
    <row r="9">
      <c r="A9" s="4" t="inlineStr">
        <is>
          <t>Non-elective contribution by employer for non union employees</t>
        </is>
      </c>
      <c r="B9" s="4" t="inlineStr">
        <is>
          <t xml:space="preserve"> </t>
        </is>
      </c>
      <c r="C9" s="4" t="inlineStr">
        <is>
          <t xml:space="preserve"> </t>
        </is>
      </c>
      <c r="D9" s="4" t="inlineStr">
        <is>
          <t xml:space="preserve"> </t>
        </is>
      </c>
      <c r="E9" s="4" t="inlineStr">
        <is>
          <t xml:space="preserve"> </t>
        </is>
      </c>
      <c r="F9" s="10" t="n">
        <v>0.04</v>
      </c>
    </row>
    <row r="10">
      <c r="A10" s="4" t="inlineStr">
        <is>
          <t>Non-elective contribution by employer for union employees</t>
        </is>
      </c>
      <c r="B10" s="4" t="inlineStr">
        <is>
          <t xml:space="preserve"> </t>
        </is>
      </c>
      <c r="C10" s="4" t="inlineStr">
        <is>
          <t xml:space="preserve"> </t>
        </is>
      </c>
      <c r="D10" s="4" t="inlineStr">
        <is>
          <t xml:space="preserve"> </t>
        </is>
      </c>
      <c r="E10" s="10" t="n">
        <v>0.04</v>
      </c>
      <c r="F10" s="4" t="inlineStr">
        <is>
          <t xml:space="preserve"> </t>
        </is>
      </c>
    </row>
    <row r="11">
      <c r="A11" s="4" t="inlineStr">
        <is>
          <t>Defined contribution plan, cost</t>
        </is>
      </c>
      <c r="B11" s="5" t="n">
        <v>982000</v>
      </c>
      <c r="C11" s="4" t="inlineStr">
        <is>
          <t xml:space="preserve"> </t>
        </is>
      </c>
      <c r="D11" s="5" t="n">
        <v>900000</v>
      </c>
      <c r="E11" s="4" t="inlineStr">
        <is>
          <t xml:space="preserve"> </t>
        </is>
      </c>
      <c r="F11" s="4" t="inlineStr">
        <is>
          <t xml:space="preserve"> </t>
        </is>
      </c>
    </row>
    <row r="12">
      <c r="A12" s="4" t="inlineStr">
        <is>
          <t>Defined Contribution Plan assets in common stocks</t>
        </is>
      </c>
      <c r="B12" s="5" t="n">
        <v>390000</v>
      </c>
      <c r="C12" s="5" t="n">
        <v>409000</v>
      </c>
      <c r="D12" s="4" t="inlineStr">
        <is>
          <t xml:space="preserve"> </t>
        </is>
      </c>
      <c r="E12" s="4" t="inlineStr">
        <is>
          <t xml:space="preserve"> </t>
        </is>
      </c>
      <c r="F12" s="4" t="inlineStr">
        <is>
          <t xml:space="preserve"> </t>
        </is>
      </c>
    </row>
    <row r="13">
      <c r="A13" s="4" t="inlineStr">
        <is>
          <t>Period of investment performance</t>
        </is>
      </c>
      <c r="B13" s="4" t="inlineStr">
        <is>
          <t>20 years</t>
        </is>
      </c>
      <c r="C13" s="4" t="inlineStr">
        <is>
          <t xml:space="preserve"> </t>
        </is>
      </c>
      <c r="D13" s="4" t="inlineStr">
        <is>
          <t xml:space="preserve"> </t>
        </is>
      </c>
      <c r="E13" s="4" t="inlineStr">
        <is>
          <t xml:space="preserve"> </t>
        </is>
      </c>
      <c r="F13" s="4" t="inlineStr">
        <is>
          <t xml:space="preserve"> </t>
        </is>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compensation plan expense</t>
        </is>
      </c>
      <c r="B16" s="5" t="n">
        <v>19000</v>
      </c>
      <c r="C16" s="6" t="n">
        <v>23000</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contribution plan, employer matching contribution, percent of match</t>
        </is>
      </c>
      <c r="B19" s="4" t="inlineStr">
        <is>
          <t xml:space="preserve"> </t>
        </is>
      </c>
      <c r="C19" s="4" t="inlineStr">
        <is>
          <t xml:space="preserve"> </t>
        </is>
      </c>
      <c r="D19" s="4" t="inlineStr">
        <is>
          <t xml:space="preserve"> </t>
        </is>
      </c>
      <c r="E19" s="10" t="n">
        <v>0.04</v>
      </c>
      <c r="F19" s="4" t="inlineStr">
        <is>
          <t xml:space="preserve"> </t>
        </is>
      </c>
    </row>
    <row r="20">
      <c r="A20" s="4" t="inlineStr">
        <is>
          <t>Employer matching</t>
        </is>
      </c>
      <c r="B20" s="10" t="n">
        <v>0.01</v>
      </c>
      <c r="C20" s="4" t="inlineStr">
        <is>
          <t xml:space="preserve"> </t>
        </is>
      </c>
      <c r="D20" s="4" t="inlineStr">
        <is>
          <t xml:space="preserve"> </t>
        </is>
      </c>
      <c r="E20" s="4" t="inlineStr">
        <is>
          <t xml:space="preserve"> </t>
        </is>
      </c>
      <c r="F20" s="10" t="n">
        <v>0.03</v>
      </c>
    </row>
    <row r="21">
      <c r="A21" s="4" t="inlineStr">
        <is>
          <t>Other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compensation liability</t>
        </is>
      </c>
      <c r="B23" s="5" t="n">
        <v>350000</v>
      </c>
      <c r="C23" s="6" t="n">
        <v>499000</v>
      </c>
      <c r="D23" s="4" t="inlineStr">
        <is>
          <t xml:space="preserve"> </t>
        </is>
      </c>
      <c r="E23" s="4" t="inlineStr">
        <is>
          <t xml:space="preserve"> </t>
        </is>
      </c>
      <c r="F23" s="4" t="inlineStr">
        <is>
          <t xml:space="preserve"> </t>
        </is>
      </c>
    </row>
    <row r="24">
      <c r="A24" s="4" t="inlineStr">
        <is>
          <t>Equity securiti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Plan Assets, Target Allocation, Percentage</t>
        </is>
      </c>
      <c r="B26" s="10" t="n">
        <v>0.6</v>
      </c>
      <c r="C26" s="4" t="inlineStr">
        <is>
          <t xml:space="preserve"> </t>
        </is>
      </c>
      <c r="D26" s="4" t="inlineStr">
        <is>
          <t xml:space="preserve"> </t>
        </is>
      </c>
      <c r="E26" s="4" t="inlineStr">
        <is>
          <t xml:space="preserve"> </t>
        </is>
      </c>
      <c r="F26" s="4" t="inlineStr">
        <is>
          <t xml:space="preserve"> </t>
        </is>
      </c>
    </row>
    <row r="27">
      <c r="A27" s="4" t="inlineStr">
        <is>
          <t>Equity securiti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lan, Plan Assets, Target Allocation, Percentage</t>
        </is>
      </c>
      <c r="B29" s="10" t="n">
        <v>0</v>
      </c>
      <c r="C29" s="4" t="inlineStr">
        <is>
          <t xml:space="preserve"> </t>
        </is>
      </c>
      <c r="D29" s="4" t="inlineStr">
        <is>
          <t xml:space="preserve"> </t>
        </is>
      </c>
      <c r="E29" s="4" t="inlineStr">
        <is>
          <t xml:space="preserve"> </t>
        </is>
      </c>
      <c r="F29" s="4" t="inlineStr">
        <is>
          <t xml:space="preserve"> </t>
        </is>
      </c>
    </row>
    <row r="30">
      <c r="A30" s="4" t="inlineStr">
        <is>
          <t>Corporate bo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lan assets of the company's common stock</t>
        </is>
      </c>
      <c r="B32" s="5" t="n">
        <v>1800000</v>
      </c>
      <c r="C32" s="6" t="n">
        <v>2000000</v>
      </c>
      <c r="D32" s="4" t="inlineStr">
        <is>
          <t xml:space="preserve"> </t>
        </is>
      </c>
      <c r="E32" s="4" t="inlineStr">
        <is>
          <t xml:space="preserve"> </t>
        </is>
      </c>
      <c r="F32" s="4" t="inlineStr">
        <is>
          <t xml:space="preserve"> </t>
        </is>
      </c>
    </row>
    <row r="33">
      <c r="A33" s="4" t="inlineStr">
        <is>
          <t>Cash and cash equivalen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fined Benefit Plan, Plan Assets, Target Allocation, Percentage</t>
        </is>
      </c>
      <c r="B35" s="10" t="n">
        <v>1</v>
      </c>
      <c r="C35" s="4" t="inlineStr">
        <is>
          <t xml:space="preserve"> </t>
        </is>
      </c>
      <c r="D35" s="4" t="inlineStr">
        <is>
          <t xml:space="preserve"> </t>
        </is>
      </c>
      <c r="E35" s="4" t="inlineStr">
        <is>
          <t xml:space="preserve"> </t>
        </is>
      </c>
      <c r="F35" s="4" t="inlineStr">
        <is>
          <t xml:space="preserve"> </t>
        </is>
      </c>
    </row>
    <row r="36">
      <c r="A36" s="4" t="inlineStr">
        <is>
          <t>Cash and cash equivalen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Benefit Plan, Plan Assets, Target Allocation, Percentage</t>
        </is>
      </c>
      <c r="B38" s="10" t="n">
        <v>0</v>
      </c>
      <c r="C38" s="4" t="inlineStr">
        <is>
          <t xml:space="preserve"> </t>
        </is>
      </c>
      <c r="D38" s="4" t="inlineStr">
        <is>
          <t xml:space="preserve"> </t>
        </is>
      </c>
      <c r="E38" s="4" t="inlineStr">
        <is>
          <t xml:space="preserve"> </t>
        </is>
      </c>
      <c r="F38" s="4" t="inlineStr">
        <is>
          <t xml:space="preserve"> </t>
        </is>
      </c>
    </row>
    <row r="39">
      <c r="A39" s="4" t="inlineStr">
        <is>
          <t>Debt securitie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ined Benefit Plan, Plan Assets, Target Allocation, Percentage</t>
        </is>
      </c>
      <c r="B41" s="10" t="n">
        <v>1</v>
      </c>
      <c r="C41" s="4" t="inlineStr">
        <is>
          <t xml:space="preserve"> </t>
        </is>
      </c>
      <c r="D41" s="4" t="inlineStr">
        <is>
          <t xml:space="preserve"> </t>
        </is>
      </c>
      <c r="E41" s="4" t="inlineStr">
        <is>
          <t xml:space="preserve"> </t>
        </is>
      </c>
      <c r="F41" s="4" t="inlineStr">
        <is>
          <t xml:space="preserve"> </t>
        </is>
      </c>
    </row>
    <row r="42">
      <c r="A42" s="4" t="inlineStr">
        <is>
          <t>Debt securitie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ined Benefit Plan, Plan Assets, Target Allocation, Percentage</t>
        </is>
      </c>
      <c r="B44" s="10" t="n">
        <v>0</v>
      </c>
      <c r="C44" s="4" t="inlineStr">
        <is>
          <t xml:space="preserve"> </t>
        </is>
      </c>
      <c r="D44" s="4" t="inlineStr">
        <is>
          <t xml:space="preserve"> </t>
        </is>
      </c>
      <c r="E44" s="4" t="inlineStr">
        <is>
          <t xml:space="preserve"> </t>
        </is>
      </c>
      <c r="F44" s="4" t="inlineStr">
        <is>
          <t xml:space="preserve"> </t>
        </is>
      </c>
    </row>
    <row r="45">
      <c r="A45" s="4" t="inlineStr">
        <is>
          <t>Pension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quisite service period</t>
        </is>
      </c>
      <c r="B47" s="4" t="inlineStr">
        <is>
          <t>5 years</t>
        </is>
      </c>
      <c r="C47" s="4" t="inlineStr">
        <is>
          <t xml:space="preserve"> </t>
        </is>
      </c>
      <c r="D47" s="4" t="inlineStr">
        <is>
          <t xml:space="preserve"> </t>
        </is>
      </c>
      <c r="E47" s="4" t="inlineStr">
        <is>
          <t xml:space="preserve"> </t>
        </is>
      </c>
      <c r="F47" s="4" t="inlineStr">
        <is>
          <t xml:space="preserve"> </t>
        </is>
      </c>
    </row>
    <row r="48">
      <c r="A48" s="4" t="inlineStr">
        <is>
          <t>Number of consecutive calendar years | Y</t>
        </is>
      </c>
      <c r="B48" s="6" t="n">
        <v>5</v>
      </c>
      <c r="C48" s="4" t="inlineStr">
        <is>
          <t xml:space="preserve"> </t>
        </is>
      </c>
      <c r="D48" s="4" t="inlineStr">
        <is>
          <t xml:space="preserve"> </t>
        </is>
      </c>
      <c r="E48" s="4" t="inlineStr">
        <is>
          <t xml:space="preserve"> </t>
        </is>
      </c>
      <c r="F48" s="4" t="inlineStr">
        <is>
          <t xml:space="preserve"> </t>
        </is>
      </c>
    </row>
    <row r="49">
      <c r="A49" s="4" t="inlineStr">
        <is>
          <t>Period of employment</t>
        </is>
      </c>
      <c r="B49" s="4" t="inlineStr">
        <is>
          <t>10 years</t>
        </is>
      </c>
      <c r="C49" s="4" t="inlineStr">
        <is>
          <t xml:space="preserve"> </t>
        </is>
      </c>
      <c r="D49" s="4" t="inlineStr">
        <is>
          <t xml:space="preserve"> </t>
        </is>
      </c>
      <c r="E49" s="4" t="inlineStr">
        <is>
          <t xml:space="preserve"> </t>
        </is>
      </c>
      <c r="F49" s="4" t="inlineStr">
        <is>
          <t xml:space="preserve"> </t>
        </is>
      </c>
    </row>
    <row r="50">
      <c r="A50" s="4" t="inlineStr">
        <is>
          <t>Maximum percent of plan assets comprised of AmeriServ Financial, Inc. common stock</t>
        </is>
      </c>
      <c r="B50" s="10" t="n">
        <v>0.04</v>
      </c>
      <c r="C50" s="4" t="inlineStr">
        <is>
          <t xml:space="preserve"> </t>
        </is>
      </c>
      <c r="D50" s="4" t="inlineStr">
        <is>
          <t xml:space="preserve"> </t>
        </is>
      </c>
      <c r="E50" s="4" t="inlineStr">
        <is>
          <t xml:space="preserve"> </t>
        </is>
      </c>
      <c r="F50" s="4" t="inlineStr">
        <is>
          <t xml:space="preserve"> </t>
        </is>
      </c>
    </row>
    <row r="51">
      <c r="A51" s="4" t="inlineStr">
        <is>
          <t>Settlement charge</t>
        </is>
      </c>
      <c r="B51" s="5" t="n">
        <v>471000</v>
      </c>
      <c r="C51" s="5" t="n">
        <v>0</v>
      </c>
      <c r="D51" s="4" t="inlineStr">
        <is>
          <t xml:space="preserve"> </t>
        </is>
      </c>
      <c r="E51" s="4" t="inlineStr">
        <is>
          <t xml:space="preserve"> </t>
        </is>
      </c>
      <c r="F51" s="4" t="inlineStr">
        <is>
          <t xml:space="preserve"> </t>
        </is>
      </c>
    </row>
    <row r="52">
      <c r="A52" s="4" t="inlineStr">
        <is>
          <t>Defined benefit plan percent of assets comprised of entity common stock</t>
        </is>
      </c>
      <c r="B52" s="11" t="n">
        <v>0.028</v>
      </c>
      <c r="C52" s="11" t="n">
        <v>0.034</v>
      </c>
      <c r="D52" s="4" t="inlineStr">
        <is>
          <t xml:space="preserve"> </t>
        </is>
      </c>
      <c r="E52" s="4" t="inlineStr">
        <is>
          <t xml:space="preserve"> </t>
        </is>
      </c>
      <c r="F52" s="4" t="inlineStr">
        <is>
          <t xml:space="preserve"> </t>
        </is>
      </c>
    </row>
    <row r="53">
      <c r="A53" s="4" t="inlineStr">
        <is>
          <t>Defined benefit plan, expected future employer contributions, next fiscal year</t>
        </is>
      </c>
      <c r="B53" s="5" t="n">
        <v>0</v>
      </c>
      <c r="C53" s="4" t="inlineStr">
        <is>
          <t xml:space="preserve"> </t>
        </is>
      </c>
      <c r="D53" s="4" t="inlineStr">
        <is>
          <t xml:space="preserve"> </t>
        </is>
      </c>
      <c r="E53" s="4" t="inlineStr">
        <is>
          <t xml:space="preserve"> </t>
        </is>
      </c>
      <c r="F53" s="4" t="inlineStr">
        <is>
          <t xml:space="preserve"> </t>
        </is>
      </c>
    </row>
    <row r="54">
      <c r="A54" s="4" t="inlineStr">
        <is>
          <t>Pension Plan | Other asse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ssets for pension benefits</t>
        </is>
      </c>
      <c r="B56" s="5" t="n">
        <v>31400000</v>
      </c>
      <c r="C56" s="5" t="n">
        <v>24700000</v>
      </c>
      <c r="D56" s="4" t="inlineStr">
        <is>
          <t xml:space="preserve"> </t>
        </is>
      </c>
      <c r="E56" s="4" t="inlineStr">
        <is>
          <t xml:space="preserve"> </t>
        </is>
      </c>
      <c r="F56" s="4" t="inlineStr">
        <is>
          <t xml:space="preserve"> </t>
        </is>
      </c>
    </row>
  </sheetData>
  <mergeCells count="2">
    <mergeCell ref="B1:F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AND CONTINGENT LIABILITIES (Details)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Provision for credit losses recovery on unfunded commitments</t>
        </is>
      </c>
      <c r="B4" s="5" t="n">
        <v>26000</v>
      </c>
      <c r="C4" s="5" t="n">
        <v>17000</v>
      </c>
    </row>
    <row r="5">
      <c r="A5" s="4" t="inlineStr">
        <is>
          <t>Off-Balance-Sheet, credit loss liabilities</t>
        </is>
      </c>
      <c r="B5" s="6" t="n">
        <v>966000</v>
      </c>
      <c r="C5" s="6" t="n">
        <v>940000</v>
      </c>
    </row>
    <row r="6">
      <c r="A6" s="4" t="inlineStr">
        <is>
          <t>Commitments to Extend Credi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mount of commitment</t>
        </is>
      </c>
      <c r="B8" s="6" t="n">
        <v>233200000</v>
      </c>
      <c r="C8" s="6" t="n">
        <v>236600000</v>
      </c>
    </row>
    <row r="9">
      <c r="A9" s="4" t="inlineStr">
        <is>
          <t>Standby Letters of Credi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Amount of commitment</t>
        </is>
      </c>
      <c r="B11" s="6" t="n">
        <v>8700000</v>
      </c>
      <c r="C11" s="6" t="n">
        <v>8200000</v>
      </c>
    </row>
    <row r="12">
      <c r="A12" s="4" t="inlineStr">
        <is>
          <t>Standby letters of credit</t>
        </is>
      </c>
      <c r="B12" s="5" t="n">
        <v>6500000</v>
      </c>
      <c r="C12" s="5" t="n">
        <v>5700000</v>
      </c>
    </row>
    <row r="13">
      <c r="A13" s="4" t="inlineStr">
        <is>
          <t>Standby Letters of Credit | Min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erm of commitment</t>
        </is>
      </c>
      <c r="B15" s="4" t="inlineStr">
        <is>
          <t>1 year</t>
        </is>
      </c>
      <c r="C15" s="4" t="inlineStr">
        <is>
          <t xml:space="preserve"> </t>
        </is>
      </c>
    </row>
    <row r="16">
      <c r="A16" s="4" t="inlineStr">
        <is>
          <t>Standby Letters of Credit | Max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erm of commitment</t>
        </is>
      </c>
      <c r="B18" s="4" t="inlineStr">
        <is>
          <t>5 years</t>
        </is>
      </c>
      <c r="C18"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TOCK COMPENSATION PLANS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beginning of year</t>
        </is>
      </c>
      <c r="B4" s="6" t="n">
        <v>245000</v>
      </c>
      <c r="C4" s="6" t="n">
        <v>323786</v>
      </c>
    </row>
    <row r="5">
      <c r="A5" s="4" t="inlineStr">
        <is>
          <t>Granted</t>
        </is>
      </c>
      <c r="B5" s="6" t="n">
        <v>0</v>
      </c>
      <c r="C5" s="6" t="n">
        <v>0</v>
      </c>
    </row>
    <row r="6">
      <c r="A6" s="4" t="inlineStr">
        <is>
          <t>Exercised</t>
        </is>
      </c>
      <c r="B6" s="4" t="inlineStr">
        <is>
          <t xml:space="preserve"> </t>
        </is>
      </c>
      <c r="C6" s="6" t="n">
        <v>-29653</v>
      </c>
    </row>
    <row r="7">
      <c r="A7" s="4" t="inlineStr">
        <is>
          <t>Forfeited</t>
        </is>
      </c>
      <c r="B7" s="6" t="n">
        <v>-51000</v>
      </c>
      <c r="C7" s="6" t="n">
        <v>-49133</v>
      </c>
    </row>
    <row r="8">
      <c r="A8" s="4" t="inlineStr">
        <is>
          <t>Outstanding at end of year</t>
        </is>
      </c>
      <c r="B8" s="6" t="n">
        <v>194000</v>
      </c>
      <c r="C8" s="6" t="n">
        <v>245000</v>
      </c>
    </row>
    <row r="9">
      <c r="A9" s="4" t="inlineStr">
        <is>
          <t>Exercisable at end of year</t>
        </is>
      </c>
      <c r="B9" s="6" t="n">
        <v>194000</v>
      </c>
      <c r="C9" s="6" t="n">
        <v>200002</v>
      </c>
    </row>
    <row r="10">
      <c r="A10" s="3" t="inlineStr">
        <is>
          <t>WEIGHTED AVERAGE EXERCISE PRICE</t>
        </is>
      </c>
      <c r="B10" s="4" t="inlineStr">
        <is>
          <t xml:space="preserve"> </t>
        </is>
      </c>
      <c r="C10" s="4" t="inlineStr">
        <is>
          <t xml:space="preserve"> </t>
        </is>
      </c>
    </row>
    <row r="11">
      <c r="A11" s="4" t="inlineStr">
        <is>
          <t>Outstanding at beginning of year</t>
        </is>
      </c>
      <c r="B11" s="7" t="n">
        <v>3.64</v>
      </c>
      <c r="C11" s="7" t="n">
        <v>3.52</v>
      </c>
    </row>
    <row r="12">
      <c r="A12" s="4" t="inlineStr">
        <is>
          <t>Exercised</t>
        </is>
      </c>
      <c r="B12" s="4" t="inlineStr">
        <is>
          <t xml:space="preserve"> </t>
        </is>
      </c>
      <c r="C12" s="9" t="n">
        <v>3.19</v>
      </c>
    </row>
    <row r="13">
      <c r="A13" s="4" t="inlineStr">
        <is>
          <t>Forfeited</t>
        </is>
      </c>
      <c r="B13" s="9" t="n">
        <v>3.31</v>
      </c>
      <c r="C13" s="9" t="n">
        <v>3.17</v>
      </c>
    </row>
    <row r="14">
      <c r="A14" s="4" t="inlineStr">
        <is>
          <t>Outstanding at end of year</t>
        </is>
      </c>
      <c r="B14" s="9" t="n">
        <v>3.72</v>
      </c>
      <c r="C14" s="9" t="n">
        <v>3.64</v>
      </c>
    </row>
    <row r="15">
      <c r="A15" s="4" t="inlineStr">
        <is>
          <t>Exercisable at end of year</t>
        </is>
      </c>
      <c r="B15" s="7" t="n">
        <v>3.72</v>
      </c>
      <c r="C15" s="7" t="n">
        <v>3.59</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STOCK COMPENSATION PLANS - Additional information (Details) - USD ($)</t>
        </is>
      </c>
      <c r="B1" s="2" t="inlineStr">
        <is>
          <t>12 Months Ended</t>
        </is>
      </c>
    </row>
    <row r="2">
      <c r="B2" s="2" t="inlineStr">
        <is>
          <t>Dec. 31, 2024</t>
        </is>
      </c>
      <c r="C2" s="2" t="inlineStr">
        <is>
          <t>Dec. 31, 2023</t>
        </is>
      </c>
      <c r="D2" s="2" t="inlineStr">
        <is>
          <t>Dec. 31, 2021</t>
        </is>
      </c>
      <c r="E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5" t="n">
        <v>8000</v>
      </c>
      <c r="C4" s="5" t="n">
        <v>45000</v>
      </c>
      <c r="D4" s="4" t="inlineStr">
        <is>
          <t xml:space="preserve"> </t>
        </is>
      </c>
      <c r="E4" s="4" t="inlineStr">
        <is>
          <t xml:space="preserve"> </t>
        </is>
      </c>
    </row>
    <row r="5">
      <c r="A5" s="4" t="inlineStr">
        <is>
          <t>Number of Shares Authorized</t>
        </is>
      </c>
      <c r="B5" s="4" t="inlineStr">
        <is>
          <t xml:space="preserve"> </t>
        </is>
      </c>
      <c r="C5" s="4" t="inlineStr">
        <is>
          <t xml:space="preserve"> </t>
        </is>
      </c>
      <c r="D5" s="6" t="n">
        <v>600000</v>
      </c>
      <c r="E5" s="4" t="inlineStr">
        <is>
          <t xml:space="preserve"> </t>
        </is>
      </c>
    </row>
    <row r="6">
      <c r="A6" s="4" t="inlineStr">
        <is>
          <t>Expiration Period</t>
        </is>
      </c>
      <c r="B6" s="4" t="inlineStr">
        <is>
          <t xml:space="preserve"> </t>
        </is>
      </c>
      <c r="C6" s="4" t="inlineStr">
        <is>
          <t xml:space="preserve"> </t>
        </is>
      </c>
      <c r="D6" s="4" t="inlineStr">
        <is>
          <t>10 years</t>
        </is>
      </c>
      <c r="E6" s="4" t="inlineStr">
        <is>
          <t xml:space="preserve"> </t>
        </is>
      </c>
    </row>
    <row r="7">
      <c r="A7" s="4" t="inlineStr">
        <is>
          <t>Award Vesting Period</t>
        </is>
      </c>
      <c r="B7" s="4" t="inlineStr">
        <is>
          <t xml:space="preserve"> </t>
        </is>
      </c>
      <c r="C7" s="4" t="inlineStr">
        <is>
          <t xml:space="preserve"> </t>
        </is>
      </c>
      <c r="D7" s="4" t="inlineStr">
        <is>
          <t>3 years</t>
        </is>
      </c>
      <c r="E7" s="4" t="inlineStr">
        <is>
          <t xml:space="preserve"> </t>
        </is>
      </c>
    </row>
    <row r="8">
      <c r="A8" s="4" t="inlineStr">
        <is>
          <t>Purchase Price of Common Stock, Percent</t>
        </is>
      </c>
      <c r="B8" s="4" t="inlineStr">
        <is>
          <t xml:space="preserve"> </t>
        </is>
      </c>
      <c r="C8" s="4" t="inlineStr">
        <is>
          <t xml:space="preserve"> </t>
        </is>
      </c>
      <c r="D8" s="10" t="n">
        <v>1</v>
      </c>
      <c r="E8" s="4" t="inlineStr">
        <is>
          <t xml:space="preserve"> </t>
        </is>
      </c>
    </row>
    <row r="9">
      <c r="A9" s="4" t="inlineStr">
        <is>
          <t>Options Outstanding</t>
        </is>
      </c>
      <c r="B9" s="6" t="n">
        <v>194000</v>
      </c>
      <c r="C9" s="6" t="n">
        <v>245000</v>
      </c>
      <c r="D9" s="4" t="inlineStr">
        <is>
          <t xml:space="preserve"> </t>
        </is>
      </c>
      <c r="E9" s="6" t="n">
        <v>323786</v>
      </c>
    </row>
    <row r="10">
      <c r="A10" s="4" t="inlineStr">
        <is>
          <t>Exercise Price Range, Lower Range Limit</t>
        </is>
      </c>
      <c r="B10" s="7" t="n">
        <v>2.96</v>
      </c>
      <c r="C10" s="4" t="inlineStr">
        <is>
          <t xml:space="preserve"> </t>
        </is>
      </c>
      <c r="D10" s="4" t="inlineStr">
        <is>
          <t xml:space="preserve"> </t>
        </is>
      </c>
      <c r="E10" s="4" t="inlineStr">
        <is>
          <t xml:space="preserve"> </t>
        </is>
      </c>
    </row>
    <row r="11">
      <c r="A11" s="4" t="inlineStr">
        <is>
          <t>Exercise Price Range, Upper Range Limit</t>
        </is>
      </c>
      <c r="B11" s="9" t="n">
        <v>4.22</v>
      </c>
      <c r="C11" s="4" t="inlineStr">
        <is>
          <t xml:space="preserve"> </t>
        </is>
      </c>
      <c r="D11" s="4" t="inlineStr">
        <is>
          <t xml:space="preserve"> </t>
        </is>
      </c>
      <c r="E11" s="4" t="inlineStr">
        <is>
          <t xml:space="preserve"> </t>
        </is>
      </c>
    </row>
    <row r="12">
      <c r="A12" s="4" t="inlineStr">
        <is>
          <t>Weighted Average Exercise Price</t>
        </is>
      </c>
      <c r="B12" s="7" t="n">
        <v>3.72</v>
      </c>
      <c r="C12" s="4" t="inlineStr">
        <is>
          <t xml:space="preserve"> </t>
        </is>
      </c>
      <c r="D12" s="4" t="inlineStr">
        <is>
          <t xml:space="preserve"> </t>
        </is>
      </c>
      <c r="E12" s="4" t="inlineStr">
        <is>
          <t xml:space="preserve"> </t>
        </is>
      </c>
    </row>
    <row r="13">
      <c r="A13" s="4" t="inlineStr">
        <is>
          <t>Weighted Average Remaining Contractual Term</t>
        </is>
      </c>
      <c r="B13" s="4" t="inlineStr">
        <is>
          <t>4 years 9 months 25 days</t>
        </is>
      </c>
      <c r="C13" s="4" t="inlineStr">
        <is>
          <t xml:space="preserve"> </t>
        </is>
      </c>
      <c r="D13" s="4" t="inlineStr">
        <is>
          <t xml:space="preserve"> </t>
        </is>
      </c>
      <c r="E13" s="4" t="inlineStr">
        <is>
          <t xml:space="preserve"> </t>
        </is>
      </c>
    </row>
    <row r="14">
      <c r="A14" s="4" t="inlineStr">
        <is>
          <t>Grants in Period</t>
        </is>
      </c>
      <c r="B14" s="6" t="n">
        <v>0</v>
      </c>
      <c r="C14" s="6" t="n">
        <v>0</v>
      </c>
      <c r="D14" s="4" t="inlineStr">
        <is>
          <t xml:space="preserve"> </t>
        </is>
      </c>
      <c r="E14" s="4" t="inlineStr">
        <is>
          <t xml:space="preserve"> </t>
        </is>
      </c>
    </row>
    <row r="15">
      <c r="A15" s="4" t="inlineStr">
        <is>
          <t>Intrinsic Value</t>
        </is>
      </c>
      <c r="B15" s="5" t="n">
        <v>0</v>
      </c>
      <c r="C15" s="5" t="n">
        <v>24000</v>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Payment Arrangement, Option, Exercise Price Range [Line Items]</t>
        </is>
      </c>
      <c r="B17" s="4" t="inlineStr">
        <is>
          <t xml:space="preserve"> </t>
        </is>
      </c>
      <c r="C17" s="4" t="inlineStr">
        <is>
          <t xml:space="preserve"> </t>
        </is>
      </c>
      <c r="D17" s="4" t="inlineStr">
        <is>
          <t xml:space="preserve"> </t>
        </is>
      </c>
      <c r="E17" s="4" t="inlineStr">
        <is>
          <t xml:space="preserve"> </t>
        </is>
      </c>
    </row>
    <row r="18">
      <c r="A18" s="4" t="inlineStr">
        <is>
          <t>Restricted stocks granted</t>
        </is>
      </c>
      <c r="B18" s="6" t="n">
        <v>0</v>
      </c>
      <c r="C18" s="6" t="n">
        <v>0</v>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19976</v>
      </c>
      <c r="C4" s="5" t="n">
        <v>-22520</v>
      </c>
    </row>
    <row r="5">
      <c r="A5" s="4" t="inlineStr">
        <is>
          <t>Other comprehensive income before reclassifications</t>
        </is>
      </c>
      <c r="B5" s="6" t="n">
        <v>5064</v>
      </c>
      <c r="C5" s="6" t="n">
        <v>2149</v>
      </c>
    </row>
    <row r="6">
      <c r="A6" s="4" t="inlineStr">
        <is>
          <t>Amounts reclassified from accumulated other comprehensive loss</t>
        </is>
      </c>
      <c r="B6" s="6" t="n">
        <v>-171</v>
      </c>
      <c r="C6" s="6" t="n">
        <v>395</v>
      </c>
    </row>
    <row r="7">
      <c r="A7" s="4" t="inlineStr">
        <is>
          <t>Net current period other comprehensive income (loss)</t>
        </is>
      </c>
      <c r="B7" s="6" t="n">
        <v>4893</v>
      </c>
      <c r="C7" s="6" t="n">
        <v>2544</v>
      </c>
    </row>
    <row r="8">
      <c r="A8" s="4" t="inlineStr">
        <is>
          <t>Ending balance</t>
        </is>
      </c>
      <c r="B8" s="6" t="n">
        <v>-15083</v>
      </c>
      <c r="C8" s="6" t="n">
        <v>-19976</v>
      </c>
    </row>
    <row r="9">
      <c r="A9" s="4" t="inlineStr">
        <is>
          <t>Net Unrealized Gain and Losses on Investment Securities AF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eginning balance</t>
        </is>
      </c>
      <c r="B11" s="6" t="n">
        <v>-13730</v>
      </c>
      <c r="C11" s="6" t="n">
        <v>-14938</v>
      </c>
    </row>
    <row r="12">
      <c r="A12" s="4" t="inlineStr">
        <is>
          <t>Other comprehensive income before reclassifications</t>
        </is>
      </c>
      <c r="B12" s="6" t="n">
        <v>398</v>
      </c>
      <c r="C12" s="6" t="n">
        <v>479</v>
      </c>
    </row>
    <row r="13">
      <c r="A13" s="4" t="inlineStr">
        <is>
          <t>Amounts reclassified from accumulated other comprehensive loss</t>
        </is>
      </c>
      <c r="B13" s="4" t="inlineStr">
        <is>
          <t xml:space="preserve"> </t>
        </is>
      </c>
      <c r="C13" s="6" t="n">
        <v>729</v>
      </c>
    </row>
    <row r="14">
      <c r="A14" s="4" t="inlineStr">
        <is>
          <t>Net current period other comprehensive income (loss)</t>
        </is>
      </c>
      <c r="B14" s="6" t="n">
        <v>398</v>
      </c>
      <c r="C14" s="6" t="n">
        <v>1208</v>
      </c>
    </row>
    <row r="15">
      <c r="A15" s="4" t="inlineStr">
        <is>
          <t>Ending balance</t>
        </is>
      </c>
      <c r="B15" s="6" t="n">
        <v>-13332</v>
      </c>
      <c r="C15" s="6" t="n">
        <v>-13730</v>
      </c>
    </row>
    <row r="16">
      <c r="A16" s="4" t="inlineStr">
        <is>
          <t>Interest Rate Hedge</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352</v>
      </c>
      <c r="C18" s="4" t="inlineStr">
        <is>
          <t xml:space="preserve"> </t>
        </is>
      </c>
    </row>
    <row r="19">
      <c r="A19" s="4" t="inlineStr">
        <is>
          <t>Other comprehensive income before reclassifications</t>
        </is>
      </c>
      <c r="B19" s="6" t="n">
        <v>760</v>
      </c>
      <c r="C19" s="6" t="n">
        <v>11</v>
      </c>
    </row>
    <row r="20">
      <c r="A20" s="4" t="inlineStr">
        <is>
          <t>Amounts reclassified from accumulated other comprehensive loss</t>
        </is>
      </c>
      <c r="B20" s="6" t="n">
        <v>-543</v>
      </c>
      <c r="C20" s="6" t="n">
        <v>-363</v>
      </c>
    </row>
    <row r="21">
      <c r="A21" s="4" t="inlineStr">
        <is>
          <t>Net current period other comprehensive income (loss)</t>
        </is>
      </c>
      <c r="B21" s="6" t="n">
        <v>217</v>
      </c>
      <c r="C21" s="6" t="n">
        <v>-352</v>
      </c>
    </row>
    <row r="22">
      <c r="A22" s="4" t="inlineStr">
        <is>
          <t>Ending balance</t>
        </is>
      </c>
      <c r="B22" s="6" t="n">
        <v>-135</v>
      </c>
      <c r="C22" s="6" t="n">
        <v>-352</v>
      </c>
    </row>
    <row r="23">
      <c r="A23" s="4" t="inlineStr">
        <is>
          <t>Defined Benefit Pension Items</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eginning balance</t>
        </is>
      </c>
      <c r="B25" s="6" t="n">
        <v>-5894</v>
      </c>
      <c r="C25" s="6" t="n">
        <v>-7582</v>
      </c>
    </row>
    <row r="26">
      <c r="A26" s="4" t="inlineStr">
        <is>
          <t>Other comprehensive income before reclassifications</t>
        </is>
      </c>
      <c r="B26" s="6" t="n">
        <v>3906</v>
      </c>
      <c r="C26" s="6" t="n">
        <v>1659</v>
      </c>
    </row>
    <row r="27">
      <c r="A27" s="4" t="inlineStr">
        <is>
          <t>Amounts reclassified from accumulated other comprehensive loss</t>
        </is>
      </c>
      <c r="B27" s="6" t="n">
        <v>372</v>
      </c>
      <c r="C27" s="6" t="n">
        <v>29</v>
      </c>
    </row>
    <row r="28">
      <c r="A28" s="4" t="inlineStr">
        <is>
          <t>Net current period other comprehensive income (loss)</t>
        </is>
      </c>
      <c r="B28" s="6" t="n">
        <v>4278</v>
      </c>
      <c r="C28" s="6" t="n">
        <v>1688</v>
      </c>
    </row>
    <row r="29">
      <c r="A29" s="4" t="inlineStr">
        <is>
          <t>Ending balance</t>
        </is>
      </c>
      <c r="B29" s="5" t="n">
        <v>-1616</v>
      </c>
      <c r="C29" s="5" t="n">
        <v>-5894</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 Reclassification of component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alized losses on sale of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alized losses on investmen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22000</v>
      </c>
      <c r="L4" s="4" t="inlineStr">
        <is>
          <t xml:space="preserve"> </t>
        </is>
      </c>
    </row>
    <row r="5">
      <c r="A5" s="4" t="inlineStr">
        <is>
          <t>Provision (benefit) for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3000</v>
      </c>
      <c r="L5" s="4" t="inlineStr">
        <is>
          <t xml:space="preserve"> </t>
        </is>
      </c>
    </row>
    <row r="6">
      <c r="A6" s="4" t="inlineStr">
        <is>
          <t>Interest expense - Deposits</t>
        </is>
      </c>
      <c r="B6" s="5" t="n">
        <v>7524000</v>
      </c>
      <c r="C6" s="5" t="n">
        <v>7821000</v>
      </c>
      <c r="D6" s="5" t="n">
        <v>7635000</v>
      </c>
      <c r="E6" s="5" t="n">
        <v>7477000</v>
      </c>
      <c r="F6" s="5" t="n">
        <v>7379000</v>
      </c>
      <c r="G6" s="5" t="n">
        <v>6640000</v>
      </c>
      <c r="H6" s="5" t="n">
        <v>5769000</v>
      </c>
      <c r="I6" s="5" t="n">
        <v>5052000</v>
      </c>
      <c r="J6" s="4" t="inlineStr">
        <is>
          <t xml:space="preserve"> </t>
        </is>
      </c>
      <c r="K6" s="4" t="inlineStr">
        <is>
          <t xml:space="preserve"> </t>
        </is>
      </c>
      <c r="L6" s="4" t="inlineStr">
        <is>
          <t xml:space="preserve"> </t>
        </is>
      </c>
    </row>
    <row r="7">
      <c r="A7" s="4" t="inlineStr">
        <is>
          <t>Other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48000</v>
      </c>
      <c r="K7" s="6" t="n">
        <v>2769000</v>
      </c>
      <c r="L7" s="4" t="inlineStr">
        <is>
          <t xml:space="preserve"> </t>
        </is>
      </c>
    </row>
    <row r="8">
      <c r="A8" s="4" t="inlineStr">
        <is>
          <t>Provision (benefit) for income taxes</t>
        </is>
      </c>
      <c r="B8" s="6" t="n">
        <v>187000</v>
      </c>
      <c r="C8" s="6" t="n">
        <v>237000</v>
      </c>
      <c r="D8" s="6" t="n">
        <v>-109000</v>
      </c>
      <c r="E8" s="6" t="n">
        <v>483000</v>
      </c>
      <c r="F8" s="6" t="n">
        <v>-1477000</v>
      </c>
      <c r="G8" s="6" t="n">
        <v>124000</v>
      </c>
      <c r="H8" s="6" t="n">
        <v>-61000</v>
      </c>
      <c r="I8" s="6" t="n">
        <v>372000</v>
      </c>
      <c r="J8" s="6" t="n">
        <v>798000</v>
      </c>
      <c r="K8" s="6" t="n">
        <v>-1042000</v>
      </c>
      <c r="L8" s="4" t="inlineStr">
        <is>
          <t xml:space="preserve"> </t>
        </is>
      </c>
    </row>
    <row r="9">
      <c r="A9" s="4" t="inlineStr">
        <is>
          <t>Net income (loss)</t>
        </is>
      </c>
      <c r="B9" s="5" t="n">
        <v>889000</v>
      </c>
      <c r="C9" s="5" t="n">
        <v>1183000</v>
      </c>
      <c r="D9" s="5" t="n">
        <v>-375000</v>
      </c>
      <c r="E9" s="5" t="n">
        <v>1904000</v>
      </c>
      <c r="F9" s="5" t="n">
        <v>-5321000</v>
      </c>
      <c r="G9" s="5" t="n">
        <v>647000</v>
      </c>
      <c r="H9" s="5" t="n">
        <v>-187000</v>
      </c>
      <c r="I9" s="5" t="n">
        <v>1515000</v>
      </c>
      <c r="J9" s="6" t="n">
        <v>3601000</v>
      </c>
      <c r="K9" s="6" t="n">
        <v>-3346000</v>
      </c>
      <c r="L9" s="5" t="n">
        <v>7448000</v>
      </c>
    </row>
    <row r="10">
      <c r="A10" s="4" t="inlineStr">
        <is>
          <t>Amount reclassified from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alized losses on sale of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realized losses on invest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22000</v>
      </c>
      <c r="L12" s="4" t="inlineStr">
        <is>
          <t xml:space="preserve"> </t>
        </is>
      </c>
    </row>
    <row r="13">
      <c r="A13" s="4" t="inlineStr">
        <is>
          <t>Provision (benefit)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3000</v>
      </c>
      <c r="L13" s="4" t="inlineStr">
        <is>
          <t xml:space="preserve"> </t>
        </is>
      </c>
    </row>
    <row r="14">
      <c r="A14" s="4" t="inlineStr">
        <is>
          <t>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29000</v>
      </c>
      <c r="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1000</v>
      </c>
      <c r="K15" s="6" t="n">
        <v>395000</v>
      </c>
      <c r="L15" s="4" t="inlineStr">
        <is>
          <t xml:space="preserve"> </t>
        </is>
      </c>
    </row>
    <row r="16">
      <c r="A16" s="4" t="inlineStr">
        <is>
          <t>Interest rate hedge | Amount reclassified from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alized losses on sale of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 - Depos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87000</v>
      </c>
      <c r="K18" s="6" t="n">
        <v>-460000</v>
      </c>
      <c r="L18" s="4" t="inlineStr">
        <is>
          <t xml:space="preserve"> </t>
        </is>
      </c>
    </row>
    <row r="19">
      <c r="A19" s="4" t="inlineStr">
        <is>
          <t>Provision (benefit)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4000</v>
      </c>
      <c r="K19" s="6" t="n">
        <v>97000</v>
      </c>
      <c r="L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43000</v>
      </c>
      <c r="K20" s="6" t="n">
        <v>-363000</v>
      </c>
      <c r="L20" s="4" t="inlineStr">
        <is>
          <t xml:space="preserve"> </t>
        </is>
      </c>
    </row>
    <row r="21">
      <c r="A21" s="4" t="inlineStr">
        <is>
          <t>Amortization of estimated defined benefit pension plan loss | Amount reclassified from accumulated 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alized losses on sale of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71000</v>
      </c>
      <c r="K23" s="6" t="n">
        <v>37000</v>
      </c>
      <c r="L23" s="4" t="inlineStr">
        <is>
          <t xml:space="preserve"> </t>
        </is>
      </c>
    </row>
    <row r="24">
      <c r="A24" s="4" t="inlineStr">
        <is>
          <t>Provision (benefit)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9000</v>
      </c>
      <c r="K24" s="6" t="n">
        <v>-8000</v>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72000</v>
      </c>
      <c r="K25" s="5" t="n">
        <v>29000</v>
      </c>
      <c r="L25" s="4" t="inlineStr">
        <is>
          <t xml:space="preserve"> </t>
        </is>
      </c>
    </row>
  </sheetData>
  <mergeCells count="3">
    <mergeCell ref="B1:I1"/>
    <mergeCell ref="J1:L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DUE FROM DEPOSITORY INSTITUTIONS</t>
        </is>
      </c>
      <c r="B1" s="2" t="inlineStr">
        <is>
          <t>12 Months Ended</t>
        </is>
      </c>
    </row>
    <row r="2">
      <c r="B2" s="2" t="inlineStr">
        <is>
          <t>Dec. 31, 2024</t>
        </is>
      </c>
    </row>
    <row r="3">
      <c r="A3" s="3" t="inlineStr">
        <is>
          <t>CASH AND DUE FROM DEPOSITORY INSTITUTIONS</t>
        </is>
      </c>
      <c r="B3" s="4" t="inlineStr">
        <is>
          <t xml:space="preserve"> </t>
        </is>
      </c>
    </row>
    <row r="4">
      <c r="A4" s="4" t="inlineStr">
        <is>
          <t>CASH AND DUE FROM DEPOSITORY INSTITUTIONS</t>
        </is>
      </c>
      <c r="B4" s="4" t="inlineStr">
        <is>
          <t>4. CASH AND DUE FROM DEPOSITORY INSTITUTIONS Cash and due from depository institutions totaled $13.9 million and $9.7 million as of December 31, 2024 and 2023, respectively. The Federal Reserve reduced reserve requirements to zero as of March 26,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Impairment Loss</t>
        </is>
      </c>
      <c r="B4" s="5" t="n">
        <v>0</v>
      </c>
      <c r="C4" s="5" t="n">
        <v>0</v>
      </c>
      <c r="D4" s="4" t="inlineStr">
        <is>
          <t xml:space="preserve"> </t>
        </is>
      </c>
    </row>
    <row r="5">
      <c r="A5" s="4" t="inlineStr">
        <is>
          <t>Goodwill</t>
        </is>
      </c>
      <c r="B5" s="6" t="n">
        <v>13611000</v>
      </c>
      <c r="C5" s="6" t="n">
        <v>13611000</v>
      </c>
      <c r="D5" s="4" t="inlineStr">
        <is>
          <t xml:space="preserve"> </t>
        </is>
      </c>
    </row>
    <row r="6">
      <c r="A6" s="4" t="inlineStr">
        <is>
          <t>West Chester Capital Advisors</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Goodwill</t>
        </is>
      </c>
      <c r="B8" s="6" t="n">
        <v>2400000</v>
      </c>
      <c r="C8" s="4" t="inlineStr">
        <is>
          <t xml:space="preserve"> </t>
        </is>
      </c>
      <c r="D8" s="4" t="inlineStr">
        <is>
          <t xml:space="preserve"> </t>
        </is>
      </c>
    </row>
    <row r="9">
      <c r="A9" s="4" t="inlineStr">
        <is>
          <t>Branch acquisitions</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t>
        </is>
      </c>
      <c r="B11" s="6" t="n">
        <v>11200000</v>
      </c>
      <c r="C11" s="4" t="inlineStr">
        <is>
          <t xml:space="preserve"> </t>
        </is>
      </c>
      <c r="D11" s="4" t="inlineStr">
        <is>
          <t xml:space="preserve"> </t>
        </is>
      </c>
    </row>
    <row r="12">
      <c r="A12" s="4" t="inlineStr">
        <is>
          <t>Riverview Bank</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Core deposit intangible</t>
        </is>
      </c>
      <c r="B14" s="4" t="inlineStr">
        <is>
          <t xml:space="preserve"> </t>
        </is>
      </c>
      <c r="C14" s="4" t="inlineStr">
        <is>
          <t xml:space="preserve"> </t>
        </is>
      </c>
      <c r="D14" s="5" t="n">
        <v>177000</v>
      </c>
    </row>
    <row r="15">
      <c r="A15" s="4" t="inlineStr">
        <is>
          <t>Accumulated amortization on core deposit intangible</t>
        </is>
      </c>
      <c r="B15" s="5" t="n">
        <v>100000</v>
      </c>
      <c r="C15" s="5" t="n">
        <v>76000</v>
      </c>
      <c r="D15"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zation of intangible (Details) - USD ($) $ in Thousands</t>
        </is>
      </c>
      <c r="B1" s="2" t="inlineStr">
        <is>
          <t>12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Balance at beginning of year</t>
        </is>
      </c>
      <c r="B4" s="5" t="n">
        <v>101</v>
      </c>
      <c r="C4" s="4" t="inlineStr">
        <is>
          <t xml:space="preserve"> </t>
        </is>
      </c>
    </row>
    <row r="5">
      <c r="A5" s="4" t="inlineStr">
        <is>
          <t>Amortization</t>
        </is>
      </c>
      <c r="B5" s="6" t="n">
        <v>24</v>
      </c>
      <c r="C5" s="5" t="n">
        <v>27</v>
      </c>
    </row>
    <row r="6">
      <c r="A6" s="4" t="inlineStr">
        <is>
          <t>Balance at end of year</t>
        </is>
      </c>
      <c r="B6" s="6" t="n">
        <v>77</v>
      </c>
      <c r="C6" s="6" t="n">
        <v>101</v>
      </c>
    </row>
    <row r="7">
      <c r="A7" s="4" t="inlineStr">
        <is>
          <t>Riverview Bank</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Balance at beginning of year</t>
        </is>
      </c>
      <c r="B9" s="6" t="n">
        <v>101</v>
      </c>
      <c r="C9" s="6" t="n">
        <v>128</v>
      </c>
    </row>
    <row r="10">
      <c r="A10" s="4" t="inlineStr">
        <is>
          <t>Amortization</t>
        </is>
      </c>
      <c r="B10" s="6" t="n">
        <v>-24</v>
      </c>
      <c r="C10" s="6" t="n">
        <v>-27</v>
      </c>
    </row>
    <row r="11">
      <c r="A11" s="4" t="inlineStr">
        <is>
          <t>Balance at end of year</t>
        </is>
      </c>
      <c r="B11" s="5" t="n">
        <v>77</v>
      </c>
      <c r="C11" s="5" t="n">
        <v>101</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Future Amortization (Details) - USD ($) $ in Thousands</t>
        </is>
      </c>
      <c r="B1" s="2" t="inlineStr">
        <is>
          <t>Dec. 31, 2024</t>
        </is>
      </c>
      <c r="C1" s="2" t="inlineStr">
        <is>
          <t>Dec. 31, 2023</t>
        </is>
      </c>
      <c r="D1" s="2" t="inlineStr">
        <is>
          <t>Dec. 31, 2022</t>
        </is>
      </c>
    </row>
    <row r="2">
      <c r="A2" s="3" t="inlineStr">
        <is>
          <t>Finite-Lived Intangible Assets, Net, Amortization Expense, Fiscal Year Maturity</t>
        </is>
      </c>
      <c r="B2" s="4" t="inlineStr">
        <is>
          <t xml:space="preserve"> </t>
        </is>
      </c>
      <c r="C2" s="4" t="inlineStr">
        <is>
          <t xml:space="preserve"> </t>
        </is>
      </c>
      <c r="D2" s="4" t="inlineStr">
        <is>
          <t xml:space="preserve"> </t>
        </is>
      </c>
    </row>
    <row r="3">
      <c r="A3" s="4" t="inlineStr">
        <is>
          <t>Core Deposit Intangible, Total</t>
        </is>
      </c>
      <c r="B3" s="5" t="n">
        <v>77</v>
      </c>
      <c r="C3" s="5" t="n">
        <v>101</v>
      </c>
      <c r="D3" s="4" t="inlineStr">
        <is>
          <t xml:space="preserve"> </t>
        </is>
      </c>
    </row>
    <row r="4">
      <c r="A4" s="4" t="inlineStr">
        <is>
          <t>Riverview Bank</t>
        </is>
      </c>
      <c r="B4" s="4" t="inlineStr">
        <is>
          <t xml:space="preserve"> </t>
        </is>
      </c>
      <c r="C4" s="4" t="inlineStr">
        <is>
          <t xml:space="preserve"> </t>
        </is>
      </c>
      <c r="D4" s="4" t="inlineStr">
        <is>
          <t xml:space="preserve"> </t>
        </is>
      </c>
    </row>
    <row r="5">
      <c r="A5" s="3" t="inlineStr">
        <is>
          <t>Finite-Lived Intangible Assets, Net, Amortization Expense, Fiscal Year Maturity</t>
        </is>
      </c>
      <c r="B5" s="4" t="inlineStr">
        <is>
          <t xml:space="preserve"> </t>
        </is>
      </c>
      <c r="C5" s="4" t="inlineStr">
        <is>
          <t xml:space="preserve"> </t>
        </is>
      </c>
      <c r="D5" s="4" t="inlineStr">
        <is>
          <t xml:space="preserve"> </t>
        </is>
      </c>
    </row>
    <row r="6">
      <c r="A6" s="4" t="inlineStr">
        <is>
          <t>2025</t>
        </is>
      </c>
      <c r="B6" s="6" t="n">
        <v>21</v>
      </c>
      <c r="C6" s="4" t="inlineStr">
        <is>
          <t xml:space="preserve"> </t>
        </is>
      </c>
      <c r="D6" s="4" t="inlineStr">
        <is>
          <t xml:space="preserve"> </t>
        </is>
      </c>
    </row>
    <row r="7">
      <c r="A7" s="4" t="inlineStr">
        <is>
          <t>2026</t>
        </is>
      </c>
      <c r="B7" s="6" t="n">
        <v>17</v>
      </c>
      <c r="C7" s="4" t="inlineStr">
        <is>
          <t xml:space="preserve"> </t>
        </is>
      </c>
      <c r="D7" s="4" t="inlineStr">
        <is>
          <t xml:space="preserve"> </t>
        </is>
      </c>
    </row>
    <row r="8">
      <c r="A8" s="4" t="inlineStr">
        <is>
          <t>2027</t>
        </is>
      </c>
      <c r="B8" s="6" t="n">
        <v>14</v>
      </c>
      <c r="C8" s="4" t="inlineStr">
        <is>
          <t xml:space="preserve"> </t>
        </is>
      </c>
      <c r="D8" s="4" t="inlineStr">
        <is>
          <t xml:space="preserve"> </t>
        </is>
      </c>
    </row>
    <row r="9">
      <c r="A9" s="4" t="inlineStr">
        <is>
          <t>2028</t>
        </is>
      </c>
      <c r="B9" s="6" t="n">
        <v>11</v>
      </c>
      <c r="C9" s="4" t="inlineStr">
        <is>
          <t xml:space="preserve"> </t>
        </is>
      </c>
      <c r="D9" s="4" t="inlineStr">
        <is>
          <t xml:space="preserve"> </t>
        </is>
      </c>
    </row>
    <row r="10">
      <c r="A10" s="4" t="inlineStr">
        <is>
          <t>2029</t>
        </is>
      </c>
      <c r="B10" s="6" t="n">
        <v>8</v>
      </c>
      <c r="C10" s="4" t="inlineStr">
        <is>
          <t xml:space="preserve"> </t>
        </is>
      </c>
      <c r="D10" s="4" t="inlineStr">
        <is>
          <t xml:space="preserve"> </t>
        </is>
      </c>
    </row>
    <row r="11">
      <c r="A11" s="4" t="inlineStr">
        <is>
          <t>After five years</t>
        </is>
      </c>
      <c r="B11" s="6" t="n">
        <v>6</v>
      </c>
      <c r="C11" s="4" t="inlineStr">
        <is>
          <t xml:space="preserve"> </t>
        </is>
      </c>
      <c r="D11" s="4" t="inlineStr">
        <is>
          <t xml:space="preserve"> </t>
        </is>
      </c>
    </row>
    <row r="12">
      <c r="A12" s="4" t="inlineStr">
        <is>
          <t>Core Deposit Intangible, Total</t>
        </is>
      </c>
      <c r="B12" s="5" t="n">
        <v>77</v>
      </c>
      <c r="C12" s="5" t="n">
        <v>101</v>
      </c>
      <c r="D12" s="5" t="n">
        <v>12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RIVATIVE HEDGING INSTRUMENTS (Details) - Swap - USD ($)</t>
        </is>
      </c>
      <c r="B1" s="2" t="inlineStr">
        <is>
          <t>12 Months Ended</t>
        </is>
      </c>
    </row>
    <row r="2">
      <c r="B2" s="2" t="inlineStr">
        <is>
          <t>Dec. 31, 2024</t>
        </is>
      </c>
      <c r="C2" s="2" t="inlineStr">
        <is>
          <t>Dec. 31, 2023</t>
        </is>
      </c>
    </row>
    <row r="3">
      <c r="A3" s="4" t="inlineStr">
        <is>
          <t>Derivative Financial Instruments, Liabilities</t>
        </is>
      </c>
      <c r="B3" s="4" t="inlineStr">
        <is>
          <t xml:space="preserve"> </t>
        </is>
      </c>
      <c r="C3" s="4" t="inlineStr">
        <is>
          <t xml:space="preserve"> </t>
        </is>
      </c>
    </row>
    <row r="4">
      <c r="A4" s="4" t="inlineStr">
        <is>
          <t>HEDGE TYPE</t>
        </is>
      </c>
      <c r="B4" s="4" t="inlineStr">
        <is>
          <t>N/A</t>
        </is>
      </c>
      <c r="C4" s="4" t="inlineStr">
        <is>
          <t>N/A</t>
        </is>
      </c>
    </row>
    <row r="5">
      <c r="A5" s="4" t="inlineStr">
        <is>
          <t>AGGREGATE NOTIONAL AMOUNT</t>
        </is>
      </c>
      <c r="B5" s="5" t="n">
        <v>-66476</v>
      </c>
      <c r="C5" s="5" t="n">
        <v>-76502</v>
      </c>
    </row>
    <row r="6">
      <c r="A6" s="4" t="inlineStr">
        <is>
          <t>WEIGHTED AVERAGE RATE RECEIVED/(PAID)</t>
        </is>
      </c>
      <c r="B6" s="4" t="inlineStr">
        <is>
          <t>(7.52%)</t>
        </is>
      </c>
      <c r="C6" s="4" t="inlineStr">
        <is>
          <t>(7.45%)</t>
        </is>
      </c>
    </row>
    <row r="7">
      <c r="A7" s="4" t="inlineStr">
        <is>
          <t>REPRICING FREQUENCY</t>
        </is>
      </c>
      <c r="B7" s="4" t="inlineStr">
        <is>
          <t>Monthly</t>
        </is>
      </c>
      <c r="C7" s="4" t="inlineStr">
        <is>
          <t>Monthly</t>
        </is>
      </c>
    </row>
    <row r="8">
      <c r="A8" s="4" t="inlineStr">
        <is>
          <t>INCREASE (DECREASE) IN INTEREST INCOME</t>
        </is>
      </c>
      <c r="B8" s="5" t="n">
        <v>-1968000</v>
      </c>
      <c r="C8" s="5" t="n">
        <v>-2099</v>
      </c>
    </row>
    <row r="9">
      <c r="A9" s="4" t="inlineStr">
        <is>
          <t>Derivative Financial Instruments, Assets</t>
        </is>
      </c>
      <c r="B9" s="4" t="inlineStr">
        <is>
          <t xml:space="preserve"> </t>
        </is>
      </c>
      <c r="C9" s="4" t="inlineStr">
        <is>
          <t xml:space="preserve"> </t>
        </is>
      </c>
    </row>
    <row r="10">
      <c r="A10" s="4" t="inlineStr">
        <is>
          <t>HEDGE TYPE</t>
        </is>
      </c>
      <c r="B10" s="4" t="inlineStr">
        <is>
          <t>N/A</t>
        </is>
      </c>
      <c r="C10" s="4" t="inlineStr">
        <is>
          <t>N/A</t>
        </is>
      </c>
    </row>
    <row r="11">
      <c r="A11" s="4" t="inlineStr">
        <is>
          <t>AGGREGATE NOTIONAL AMOUNT</t>
        </is>
      </c>
      <c r="B11" s="5" t="n">
        <v>66476</v>
      </c>
      <c r="C11" s="5" t="n">
        <v>76502</v>
      </c>
    </row>
    <row r="12">
      <c r="A12" s="4" t="inlineStr">
        <is>
          <t>WEIGHTED AVERAGE RATE RECEIVED/(PAID)</t>
        </is>
      </c>
      <c r="B12" s="11" t="n">
        <v>0.0752</v>
      </c>
      <c r="C12" s="11" t="n">
        <v>0.0745</v>
      </c>
    </row>
    <row r="13">
      <c r="A13" s="4" t="inlineStr">
        <is>
          <t>REPRICING FREQUENCY</t>
        </is>
      </c>
      <c r="B13" s="4" t="inlineStr">
        <is>
          <t>Monthly</t>
        </is>
      </c>
      <c r="C13" s="4" t="inlineStr">
        <is>
          <t>Monthly</t>
        </is>
      </c>
    </row>
    <row r="14">
      <c r="A14" s="4" t="inlineStr">
        <is>
          <t>INCREASE (DECREASE) IN INTEREST INCOME</t>
        </is>
      </c>
      <c r="B14" s="5" t="n">
        <v>1968000</v>
      </c>
      <c r="C14" s="5" t="n">
        <v>2099</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HEDGING INSTRUMENTS - Additional Information (Details) - USD ($)</t>
        </is>
      </c>
      <c r="B1" s="2" t="inlineStr">
        <is>
          <t>12 Months Ended</t>
        </is>
      </c>
    </row>
    <row r="2">
      <c r="B2" s="2" t="inlineStr">
        <is>
          <t>Dec. 31, 2024</t>
        </is>
      </c>
      <c r="C2" s="2" t="inlineStr">
        <is>
          <t>Dec. 31, 2023</t>
        </is>
      </c>
    </row>
    <row r="3">
      <c r="A3" s="4" t="inlineStr">
        <is>
          <t>Proceeds from fees received</t>
        </is>
      </c>
      <c r="B3" s="5" t="n">
        <v>0</v>
      </c>
      <c r="C3" s="5" t="n">
        <v>295000</v>
      </c>
    </row>
    <row r="4">
      <c r="A4" s="4" t="inlineStr">
        <is>
          <t>Maximum amount outstanding</t>
        </is>
      </c>
      <c r="B4" s="6" t="n">
        <v>500000000</v>
      </c>
      <c r="C4" s="4" t="inlineStr">
        <is>
          <t xml:space="preserve"> </t>
        </is>
      </c>
    </row>
    <row r="5">
      <c r="A5" s="4" t="inlineStr">
        <is>
          <t>Interest Rate Swap | Risk Participation Agreement</t>
        </is>
      </c>
      <c r="B5" s="4" t="inlineStr">
        <is>
          <t xml:space="preserve"> </t>
        </is>
      </c>
      <c r="C5" s="4" t="inlineStr">
        <is>
          <t xml:space="preserve"> </t>
        </is>
      </c>
    </row>
    <row r="6">
      <c r="A6" s="4" t="inlineStr">
        <is>
          <t>Proceeds from fees received</t>
        </is>
      </c>
      <c r="B6" s="6" t="n">
        <v>0</v>
      </c>
      <c r="C6" s="6" t="n">
        <v>52000</v>
      </c>
    </row>
    <row r="7">
      <c r="A7" s="4" t="inlineStr">
        <is>
          <t>Notional amount</t>
        </is>
      </c>
      <c r="B7" s="6" t="n">
        <v>4900000</v>
      </c>
      <c r="C7" s="6" t="n">
        <v>6800000</v>
      </c>
    </row>
    <row r="8">
      <c r="A8" s="4" t="inlineStr">
        <is>
          <t>Interest Rate Hedge</t>
        </is>
      </c>
      <c r="B8" s="4" t="inlineStr">
        <is>
          <t xml:space="preserve"> </t>
        </is>
      </c>
      <c r="C8" s="4" t="inlineStr">
        <is>
          <t xml:space="preserve"> </t>
        </is>
      </c>
    </row>
    <row r="9">
      <c r="A9" s="4" t="inlineStr">
        <is>
          <t>Notional amount</t>
        </is>
      </c>
      <c r="B9" s="6" t="n">
        <v>70000000</v>
      </c>
      <c r="C9" s="6" t="n">
        <v>70000000</v>
      </c>
    </row>
    <row r="10">
      <c r="A10" s="4" t="inlineStr">
        <is>
          <t>Amount reclassified from accumulated other comprehensive loss</t>
        </is>
      </c>
      <c r="B10" s="6" t="n">
        <v>687000</v>
      </c>
      <c r="C10" s="5" t="n">
        <v>460000</v>
      </c>
    </row>
    <row r="11">
      <c r="A11" s="4" t="inlineStr">
        <is>
          <t>Amount reclassified as decrease to interest expense</t>
        </is>
      </c>
      <c r="B11" s="5" t="n">
        <v>57000</v>
      </c>
      <c r="C11" s="4" t="inlineStr">
        <is>
          <t xml:space="preserve"> </t>
        </is>
      </c>
    </row>
    <row r="12">
      <c r="A12" s="4" t="inlineStr">
        <is>
          <t>Derivative term</t>
        </is>
      </c>
      <c r="B12" s="4" t="inlineStr">
        <is>
          <t>2 years</t>
        </is>
      </c>
      <c r="C12"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HEDGING INSTRUMENTS - Cash Flow Hedge (Details) - Designated as Hedging Instrument - USD ($) $ in Thousands</t>
        </is>
      </c>
      <c r="B1" s="2" t="inlineStr">
        <is>
          <t>12 Months Ended</t>
        </is>
      </c>
    </row>
    <row r="2">
      <c r="B2" s="2" t="inlineStr">
        <is>
          <t>Dec. 31, 2024</t>
        </is>
      </c>
      <c r="C2" s="2" t="inlineStr">
        <is>
          <t>Dec. 31, 2023</t>
        </is>
      </c>
    </row>
    <row r="3">
      <c r="A3" s="3" t="inlineStr">
        <is>
          <t>Derivative Instruments, Gain (Loss)</t>
        </is>
      </c>
      <c r="B3" s="4" t="inlineStr">
        <is>
          <t xml:space="preserve"> </t>
        </is>
      </c>
      <c r="C3" s="4" t="inlineStr">
        <is>
          <t xml:space="preserve"> </t>
        </is>
      </c>
    </row>
    <row r="4">
      <c r="A4" s="4" t="inlineStr">
        <is>
          <t>Amount Recognized in Other Comprehensive Income (Loss) on Derivative</t>
        </is>
      </c>
      <c r="B4" s="5" t="n">
        <v>275</v>
      </c>
      <c r="C4" s="5" t="n">
        <v>-446</v>
      </c>
    </row>
    <row r="5">
      <c r="A5" s="4" t="inlineStr">
        <is>
          <t>Amount Reclassified from Accumulated Other Comprehensive Loss</t>
        </is>
      </c>
      <c r="B5" s="6" t="n">
        <v>-687</v>
      </c>
      <c r="C5" s="6" t="n">
        <v>-460</v>
      </c>
    </row>
    <row r="6">
      <c r="A6" s="4" t="inlineStr">
        <is>
          <t>Interest rate hedge</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Amount Recognized in Other Comprehensive Income (Loss) on Derivative</t>
        </is>
      </c>
      <c r="B8" s="5" t="n">
        <v>275</v>
      </c>
      <c r="C8" s="5" t="n">
        <v>-446</v>
      </c>
    </row>
    <row r="9">
      <c r="A9" s="4" t="inlineStr">
        <is>
          <t>Derivative Instrument, Gain (Loss) Reclassified from AOCI into Income, Effective Portion, Statement of Income or Comprehensive Income [Extensible Enumeration]</t>
        </is>
      </c>
      <c r="B9" s="4" t="inlineStr">
        <is>
          <t>Interest Expense, Deposits</t>
        </is>
      </c>
      <c r="C9" s="4" t="inlineStr">
        <is>
          <t>Interest Expense, Deposits</t>
        </is>
      </c>
    </row>
    <row r="10">
      <c r="A10" s="4" t="inlineStr">
        <is>
          <t>Amount Reclassified from Accumulated Other Comprehensive Loss</t>
        </is>
      </c>
      <c r="B10" s="5" t="n">
        <v>-687</v>
      </c>
      <c r="C10" s="5" t="n">
        <v>-460</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Dec. 31, 2024 USD ($)</t>
        </is>
      </c>
      <c r="C1" s="2" t="inlineStr">
        <is>
          <t>Dec. 31, 2023 USD ($)</t>
        </is>
      </c>
    </row>
    <row r="2">
      <c r="A2" s="3" t="inlineStr">
        <is>
          <t>Summarized regulatory capital ratio of company</t>
        </is>
      </c>
      <c r="B2" s="4" t="inlineStr">
        <is>
          <t xml:space="preserve"> </t>
        </is>
      </c>
      <c r="C2" s="4" t="inlineStr">
        <is>
          <t xml:space="preserve"> </t>
        </is>
      </c>
    </row>
    <row r="3">
      <c r="A3" s="4" t="inlineStr">
        <is>
          <t>Total Capital (To RWA), Actual Amount</t>
        </is>
      </c>
      <c r="B3" s="5" t="n">
        <v>143619</v>
      </c>
      <c r="C3" s="5" t="n">
        <v>135196</v>
      </c>
    </row>
    <row r="4">
      <c r="A4" s="4" t="inlineStr">
        <is>
          <t>Tier 1 Common Equity (To RWA), Actual Amount</t>
        </is>
      </c>
      <c r="B4" s="6" t="n">
        <v>128854</v>
      </c>
      <c r="C4" s="6" t="n">
        <v>120874</v>
      </c>
    </row>
    <row r="5">
      <c r="A5" s="4" t="inlineStr">
        <is>
          <t>Tier 1 Capital (To RWA), Actual Amount</t>
        </is>
      </c>
      <c r="B5" s="6" t="n">
        <v>128854</v>
      </c>
      <c r="C5" s="6" t="n">
        <v>120874</v>
      </c>
    </row>
    <row r="6">
      <c r="A6" s="4" t="inlineStr">
        <is>
          <t>Tier 1 Capital (To Average Assets), Actual Amount</t>
        </is>
      </c>
      <c r="B6" s="5" t="n">
        <v>128854</v>
      </c>
      <c r="C6" s="5" t="n">
        <v>120874</v>
      </c>
    </row>
    <row r="7">
      <c r="A7" s="4" t="inlineStr">
        <is>
          <t>Total Capital (To RWA), Actual Ratio</t>
        </is>
      </c>
      <c r="B7" s="12" t="n">
        <v>0.1216</v>
      </c>
      <c r="C7" s="12" t="n">
        <v>0.1182</v>
      </c>
    </row>
    <row r="8">
      <c r="A8" s="4" t="inlineStr">
        <is>
          <t>Tier 1 Common Equity (To RWA), Actual Ratio</t>
        </is>
      </c>
      <c r="B8" s="12" t="n">
        <v>0.1091</v>
      </c>
      <c r="C8" s="12" t="n">
        <v>0.1057</v>
      </c>
    </row>
    <row r="9">
      <c r="A9" s="4" t="inlineStr">
        <is>
          <t>Tier 1 Capital (To RWA), Actual Ratio</t>
        </is>
      </c>
      <c r="B9" s="12" t="n">
        <v>0.1091</v>
      </c>
      <c r="C9" s="12" t="n">
        <v>0.1057</v>
      </c>
    </row>
    <row r="10">
      <c r="A10" s="4" t="inlineStr">
        <is>
          <t>Tier 1 Capital (To Average Assets), Actual Ratio</t>
        </is>
      </c>
      <c r="B10" s="12" t="n">
        <v>0.0915</v>
      </c>
      <c r="C10" s="12" t="n">
        <v>0.0878</v>
      </c>
    </row>
    <row r="11">
      <c r="A11" s="4" t="inlineStr">
        <is>
          <t>Total Capital (To RWA), Minimum Required For Capital Adequacy Purpose</t>
        </is>
      </c>
      <c r="B11" s="9" t="n">
        <v>0.08</v>
      </c>
      <c r="C11" s="9" t="n">
        <v>0.08</v>
      </c>
    </row>
    <row r="12">
      <c r="A12" s="4" t="inlineStr">
        <is>
          <t>Tier 1 Common Equity (To RWA), Minimum Required For Capital Adequacy Purpose</t>
        </is>
      </c>
      <c r="B12" s="13" t="n">
        <v>0.045</v>
      </c>
      <c r="C12" s="13" t="n">
        <v>0.045</v>
      </c>
    </row>
    <row r="13">
      <c r="A13" s="4" t="inlineStr">
        <is>
          <t>Tier 1 Capital (To RWA), Minimum Required For Capital Adequacy Purpose</t>
        </is>
      </c>
      <c r="B13" s="9" t="n">
        <v>0.06</v>
      </c>
      <c r="C13" s="9" t="n">
        <v>0.06</v>
      </c>
    </row>
    <row r="14">
      <c r="A14" s="4" t="inlineStr">
        <is>
          <t>Tier 1 Capital (To Average Assets), Minimum Required For Capital Adequacy Purpose</t>
        </is>
      </c>
      <c r="B14" s="9" t="n">
        <v>0.04</v>
      </c>
      <c r="C14" s="9" t="n">
        <v>0.04</v>
      </c>
    </row>
    <row r="15">
      <c r="A15" s="4" t="inlineStr">
        <is>
          <t>Total Capital (To RWA), To Be Will Capitalized Under Prompt Corrective Action Regulations</t>
        </is>
      </c>
      <c r="B15" s="9" t="n">
        <v>0.1</v>
      </c>
      <c r="C15" s="9" t="n">
        <v>0.1</v>
      </c>
    </row>
    <row r="16">
      <c r="A16" s="4" t="inlineStr">
        <is>
          <t>Tier 1 Common Equity (To RWA), To Be Will Capitalized Under Prompt Corrective Action Regulations</t>
        </is>
      </c>
      <c r="B16" s="13" t="n">
        <v>0.065</v>
      </c>
      <c r="C16" s="13" t="n">
        <v>0.065</v>
      </c>
    </row>
    <row r="17">
      <c r="A17" s="4" t="inlineStr">
        <is>
          <t>Tier 1 Capital (To RWA), To Be Well Capitalized Under Prompt Corrective Action Regulations</t>
        </is>
      </c>
      <c r="B17" s="9" t="n">
        <v>0.08</v>
      </c>
      <c r="C17" s="9" t="n">
        <v>0.08</v>
      </c>
    </row>
    <row r="18">
      <c r="A18" s="4" t="inlineStr">
        <is>
          <t>Tier 1 Capital (To Average Assets), To Be Will Capitalized Under Prompt Corrective Action Regulations</t>
        </is>
      </c>
      <c r="B18" s="9" t="n">
        <v>0.05</v>
      </c>
      <c r="C18" s="9" t="n">
        <v>0.05</v>
      </c>
    </row>
    <row r="19">
      <c r="A19" s="4" t="inlineStr">
        <is>
          <t>Parent Company</t>
        </is>
      </c>
      <c r="B19" s="4" t="inlineStr">
        <is>
          <t xml:space="preserve"> </t>
        </is>
      </c>
      <c r="C19" s="4" t="inlineStr">
        <is>
          <t xml:space="preserve"> </t>
        </is>
      </c>
    </row>
    <row r="20">
      <c r="A20" s="3" t="inlineStr">
        <is>
          <t>Summarized regulatory capital ratio of company</t>
        </is>
      </c>
      <c r="B20" s="4" t="inlineStr">
        <is>
          <t xml:space="preserve"> </t>
        </is>
      </c>
      <c r="C20" s="4" t="inlineStr">
        <is>
          <t xml:space="preserve"> </t>
        </is>
      </c>
    </row>
    <row r="21">
      <c r="A21" s="4" t="inlineStr">
        <is>
          <t>Total Capital (To RWA), Actual Amount</t>
        </is>
      </c>
      <c r="B21" s="5" t="n">
        <v>150147</v>
      </c>
      <c r="C21" s="5" t="n">
        <v>149596</v>
      </c>
    </row>
    <row r="22">
      <c r="A22" s="4" t="inlineStr">
        <is>
          <t>Tier 1 Common Equity (To RWA), Actual Amount</t>
        </is>
      </c>
      <c r="B22" s="6" t="n">
        <v>108643</v>
      </c>
      <c r="C22" s="6" t="n">
        <v>108541</v>
      </c>
    </row>
    <row r="23">
      <c r="A23" s="4" t="inlineStr">
        <is>
          <t>Tier 1 Capital (To RWA), Actual Amount</t>
        </is>
      </c>
      <c r="B23" s="6" t="n">
        <v>108643</v>
      </c>
      <c r="C23" s="6" t="n">
        <v>108541</v>
      </c>
    </row>
    <row r="24">
      <c r="A24" s="4" t="inlineStr">
        <is>
          <t>Tier 1 Capital (To Average Assets), Actual Amount</t>
        </is>
      </c>
      <c r="B24" s="5" t="n">
        <v>108643</v>
      </c>
      <c r="C24" s="5" t="n">
        <v>108541</v>
      </c>
    </row>
    <row r="25">
      <c r="A25" s="4" t="inlineStr">
        <is>
          <t>Total Capital (To RWA), Actual Ratio</t>
        </is>
      </c>
      <c r="B25" s="13" t="n">
        <v>0.127</v>
      </c>
      <c r="C25" s="12" t="n">
        <v>0.1303</v>
      </c>
    </row>
    <row r="26">
      <c r="A26" s="4" t="inlineStr">
        <is>
          <t>Tier 1 Common Equity (To RWA), Actual Ratio</t>
        </is>
      </c>
      <c r="B26" s="12" t="n">
        <v>0.0919</v>
      </c>
      <c r="C26" s="12" t="n">
        <v>0.0946</v>
      </c>
    </row>
    <row r="27">
      <c r="A27" s="4" t="inlineStr">
        <is>
          <t>Tier 1 Capital (To RWA), Actual Ratio</t>
        </is>
      </c>
      <c r="B27" s="12" t="n">
        <v>0.0919</v>
      </c>
      <c r="C27" s="12" t="n">
        <v>0.0946</v>
      </c>
    </row>
    <row r="28">
      <c r="A28" s="4" t="inlineStr">
        <is>
          <t>Tier 1 Capital (To Average Assets), Actual Ratio</t>
        </is>
      </c>
      <c r="B28" s="12" t="n">
        <v>0.07679999999999999</v>
      </c>
      <c r="C28" s="13" t="n">
        <v>0.07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13891</v>
      </c>
      <c r="C3" s="5" t="n">
        <v>9678</v>
      </c>
      <c r="D3" s="4" t="inlineStr">
        <is>
          <t xml:space="preserve"> </t>
        </is>
      </c>
    </row>
    <row r="4">
      <c r="A4" s="4" t="inlineStr">
        <is>
          <t>Cash and cash equivalents</t>
        </is>
      </c>
      <c r="B4" s="6" t="n">
        <v>17746</v>
      </c>
      <c r="C4" s="6" t="n">
        <v>14027</v>
      </c>
      <c r="D4" s="5" t="n">
        <v>22962</v>
      </c>
    </row>
    <row r="5">
      <c r="A5" s="4" t="inlineStr">
        <is>
          <t>Investment securities available for sale</t>
        </is>
      </c>
      <c r="B5" s="6" t="n">
        <v>155620</v>
      </c>
      <c r="C5" s="6" t="n">
        <v>165711</v>
      </c>
      <c r="D5" s="4" t="inlineStr">
        <is>
          <t xml:space="preserve"> </t>
        </is>
      </c>
    </row>
    <row r="6">
      <c r="A6" s="4" t="inlineStr">
        <is>
          <t>Other assets</t>
        </is>
      </c>
      <c r="B6" s="6" t="n">
        <v>43436</v>
      </c>
      <c r="C6" s="6" t="n">
        <v>36564</v>
      </c>
      <c r="D6" s="4" t="inlineStr">
        <is>
          <t xml:space="preserve"> </t>
        </is>
      </c>
    </row>
    <row r="7">
      <c r="A7" s="4" t="inlineStr">
        <is>
          <t>TOTAL ASSETS</t>
        </is>
      </c>
      <c r="B7" s="6" t="n">
        <v>1422362</v>
      </c>
      <c r="C7" s="6" t="n">
        <v>1389638</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ubordinated debt</t>
        </is>
      </c>
      <c r="B9" s="6" t="n">
        <v>26726</v>
      </c>
      <c r="C9" s="6" t="n">
        <v>26685</v>
      </c>
      <c r="D9" s="4" t="inlineStr">
        <is>
          <t xml:space="preserve"> </t>
        </is>
      </c>
    </row>
    <row r="10">
      <c r="A10" s="4" t="inlineStr">
        <is>
          <t>Other liabilities</t>
        </is>
      </c>
      <c r="B10" s="6" t="n">
        <v>12432</v>
      </c>
      <c r="C10" s="6" t="n">
        <v>13445</v>
      </c>
      <c r="D10" s="4" t="inlineStr">
        <is>
          <t xml:space="preserve"> </t>
        </is>
      </c>
    </row>
    <row r="11">
      <c r="A11" s="4" t="inlineStr">
        <is>
          <t>TOTAL LIABILITIES</t>
        </is>
      </c>
      <c r="B11" s="6" t="n">
        <v>1315114</v>
      </c>
      <c r="C11" s="6" t="n">
        <v>1287361</v>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Total shareholders' equity</t>
        </is>
      </c>
      <c r="B13" s="6" t="n">
        <v>107248</v>
      </c>
      <c r="C13" s="6" t="n">
        <v>102277</v>
      </c>
      <c r="D13" s="4" t="inlineStr">
        <is>
          <t xml:space="preserve"> </t>
        </is>
      </c>
    </row>
    <row r="14">
      <c r="A14" s="4" t="inlineStr">
        <is>
          <t>TOTAL LIABILITIES AND SHAREHOLDERS' EQUITY</t>
        </is>
      </c>
      <c r="B14" s="6" t="n">
        <v>1422362</v>
      </c>
      <c r="C14" s="6" t="n">
        <v>1389638</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t>
        </is>
      </c>
      <c r="B17" s="6" t="n">
        <v>10</v>
      </c>
      <c r="C17" s="6" t="n">
        <v>100</v>
      </c>
      <c r="D17" s="4" t="inlineStr">
        <is>
          <t xml:space="preserve"> </t>
        </is>
      </c>
    </row>
    <row r="18">
      <c r="A18" s="4" t="inlineStr">
        <is>
          <t>Short-term investments</t>
        </is>
      </c>
      <c r="B18" s="6" t="n">
        <v>2673</v>
      </c>
      <c r="C18" s="6" t="n">
        <v>3553</v>
      </c>
      <c r="D18" s="4" t="inlineStr">
        <is>
          <t xml:space="preserve"> </t>
        </is>
      </c>
    </row>
    <row r="19">
      <c r="A19" s="4" t="inlineStr">
        <is>
          <t>Cash and cash equivalents</t>
        </is>
      </c>
      <c r="B19" s="6" t="n">
        <v>2683</v>
      </c>
      <c r="C19" s="6" t="n">
        <v>3653</v>
      </c>
      <c r="D19" s="5" t="n">
        <v>3278</v>
      </c>
    </row>
    <row r="20">
      <c r="A20" s="4" t="inlineStr">
        <is>
          <t>Investment securities available for sale</t>
        </is>
      </c>
      <c r="B20" s="6" t="n">
        <v>4153</v>
      </c>
      <c r="C20" s="6" t="n">
        <v>4532</v>
      </c>
      <c r="D20" s="4" t="inlineStr">
        <is>
          <t xml:space="preserve"> </t>
        </is>
      </c>
    </row>
    <row r="21">
      <c r="A21" s="4" t="inlineStr">
        <is>
          <t>Other assets</t>
        </is>
      </c>
      <c r="B21" s="6" t="n">
        <v>745</v>
      </c>
      <c r="C21" s="6" t="n">
        <v>1163</v>
      </c>
      <c r="D21" s="4" t="inlineStr">
        <is>
          <t xml:space="preserve"> </t>
        </is>
      </c>
    </row>
    <row r="22">
      <c r="A22" s="4" t="inlineStr">
        <is>
          <t>TOTAL ASSETS</t>
        </is>
      </c>
      <c r="B22" s="6" t="n">
        <v>135486</v>
      </c>
      <c r="C22" s="6" t="n">
        <v>130754</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Subordinated debt</t>
        </is>
      </c>
      <c r="B24" s="6" t="n">
        <v>26726</v>
      </c>
      <c r="C24" s="6" t="n">
        <v>26685</v>
      </c>
      <c r="D24" s="4" t="inlineStr">
        <is>
          <t xml:space="preserve"> </t>
        </is>
      </c>
    </row>
    <row r="25">
      <c r="A25" s="4" t="inlineStr">
        <is>
          <t>Other liabilities</t>
        </is>
      </c>
      <c r="B25" s="6" t="n">
        <v>1512</v>
      </c>
      <c r="C25" s="6" t="n">
        <v>1792</v>
      </c>
      <c r="D25" s="4" t="inlineStr">
        <is>
          <t xml:space="preserve"> </t>
        </is>
      </c>
    </row>
    <row r="26">
      <c r="A26" s="4" t="inlineStr">
        <is>
          <t>TOTAL LIABILITIES</t>
        </is>
      </c>
      <c r="B26" s="6" t="n">
        <v>28238</v>
      </c>
      <c r="C26" s="6" t="n">
        <v>28477</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Total shareholders' equity</t>
        </is>
      </c>
      <c r="B28" s="6" t="n">
        <v>107248</v>
      </c>
      <c r="C28" s="6" t="n">
        <v>102277</v>
      </c>
      <c r="D28" s="4" t="inlineStr">
        <is>
          <t xml:space="preserve"> </t>
        </is>
      </c>
    </row>
    <row r="29">
      <c r="A29" s="4" t="inlineStr">
        <is>
          <t>TOTAL LIABILITIES AND SHAREHOLDERS' EQUITY</t>
        </is>
      </c>
      <c r="B29" s="6" t="n">
        <v>135486</v>
      </c>
      <c r="C29" s="6" t="n">
        <v>130754</v>
      </c>
      <c r="D29" s="4" t="inlineStr">
        <is>
          <t xml:space="preserve"> </t>
        </is>
      </c>
    </row>
    <row r="30">
      <c r="A30" s="4" t="inlineStr">
        <is>
          <t>Parent Company | Banking subsidiary</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Equity investment</t>
        </is>
      </c>
      <c r="B32" s="5" t="n">
        <v>127905</v>
      </c>
      <c r="C32" s="6" t="n">
        <v>115322</v>
      </c>
      <c r="D32" s="4" t="inlineStr">
        <is>
          <t xml:space="preserve"> </t>
        </is>
      </c>
    </row>
    <row r="33">
      <c r="A33" s="4" t="inlineStr">
        <is>
          <t>Parent Company | Non banking subsidiary</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Equity investment</t>
        </is>
      </c>
      <c r="B35" s="4" t="inlineStr">
        <is>
          <t xml:space="preserve"> </t>
        </is>
      </c>
      <c r="C35" s="5" t="n">
        <v>6084</v>
      </c>
      <c r="D3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OPERATION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dividend and other income</t>
        </is>
      </c>
      <c r="B4" s="5" t="n">
        <v>17063</v>
      </c>
      <c r="C4" s="5" t="n">
        <v>16708</v>
      </c>
      <c r="D4" s="5" t="n">
        <v>16510</v>
      </c>
      <c r="E4" s="5" t="n">
        <v>16224</v>
      </c>
      <c r="F4" s="5" t="n">
        <v>15968</v>
      </c>
      <c r="G4" s="5" t="n">
        <v>15439</v>
      </c>
      <c r="H4" s="5" t="n">
        <v>14879</v>
      </c>
      <c r="I4" s="5" t="n">
        <v>14574</v>
      </c>
      <c r="J4" s="5" t="n">
        <v>66505</v>
      </c>
      <c r="K4" s="5" t="n">
        <v>60860</v>
      </c>
      <c r="L4" s="4" t="inlineStr">
        <is>
          <t xml:space="preserve"> </t>
        </is>
      </c>
    </row>
    <row r="5">
      <c r="A5" s="3" t="inlineStr">
        <is>
          <t>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terest expense</t>
        </is>
      </c>
      <c r="B6" s="6" t="n">
        <v>7524</v>
      </c>
      <c r="C6" s="6" t="n">
        <v>7821</v>
      </c>
      <c r="D6" s="6" t="n">
        <v>7635</v>
      </c>
      <c r="E6" s="6" t="n">
        <v>7477</v>
      </c>
      <c r="F6" s="6" t="n">
        <v>7379</v>
      </c>
      <c r="G6" s="6" t="n">
        <v>6640</v>
      </c>
      <c r="H6" s="6" t="n">
        <v>5769</v>
      </c>
      <c r="I6" s="6" t="n">
        <v>5052</v>
      </c>
      <c r="J6" s="4" t="inlineStr">
        <is>
          <t xml:space="preserve"> </t>
        </is>
      </c>
      <c r="K6" s="4" t="inlineStr">
        <is>
          <t xml:space="preserve"> </t>
        </is>
      </c>
      <c r="L6" s="4" t="inlineStr">
        <is>
          <t xml:space="preserve"> </t>
        </is>
      </c>
    </row>
    <row r="7">
      <c r="A7" s="4" t="inlineStr">
        <is>
          <t>Salaries and employee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387</v>
      </c>
      <c r="K7" s="6" t="n">
        <v>29628</v>
      </c>
      <c r="L7" s="4" t="inlineStr">
        <is>
          <t xml:space="preserve"> </t>
        </is>
      </c>
    </row>
    <row r="8">
      <c r="A8" s="4"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248</v>
      </c>
      <c r="K8" s="6" t="n">
        <v>2769</v>
      </c>
      <c r="L8" s="4" t="inlineStr">
        <is>
          <t xml:space="preserve"> </t>
        </is>
      </c>
    </row>
    <row r="9">
      <c r="A9" s="4" t="inlineStr">
        <is>
          <t>INCOME (LOSS) BEFORE INCOME TAXES AND EQUITY IN UNDISTRIBUTED EARNINGS OF SUBSIDIARIES</t>
        </is>
      </c>
      <c r="B9" s="6" t="n">
        <v>1076</v>
      </c>
      <c r="C9" s="6" t="n">
        <v>1420</v>
      </c>
      <c r="D9" s="6" t="n">
        <v>-484</v>
      </c>
      <c r="E9" s="6" t="n">
        <v>2387</v>
      </c>
      <c r="F9" s="6" t="n">
        <v>-6798</v>
      </c>
      <c r="G9" s="6" t="n">
        <v>771</v>
      </c>
      <c r="H9" s="6" t="n">
        <v>-248</v>
      </c>
      <c r="I9" s="6" t="n">
        <v>1887</v>
      </c>
      <c r="J9" s="6" t="n">
        <v>4399</v>
      </c>
      <c r="K9" s="6" t="n">
        <v>-4388</v>
      </c>
      <c r="L9" s="4" t="inlineStr">
        <is>
          <t xml:space="preserve"> </t>
        </is>
      </c>
    </row>
    <row r="10">
      <c r="A10" s="4" t="inlineStr">
        <is>
          <t>Benefit for income taxes</t>
        </is>
      </c>
      <c r="B10" s="6" t="n">
        <v>187</v>
      </c>
      <c r="C10" s="6" t="n">
        <v>237</v>
      </c>
      <c r="D10" s="6" t="n">
        <v>-109</v>
      </c>
      <c r="E10" s="6" t="n">
        <v>483</v>
      </c>
      <c r="F10" s="6" t="n">
        <v>-1477</v>
      </c>
      <c r="G10" s="6" t="n">
        <v>124</v>
      </c>
      <c r="H10" s="6" t="n">
        <v>-61</v>
      </c>
      <c r="I10" s="6" t="n">
        <v>372</v>
      </c>
      <c r="J10" s="6" t="n">
        <v>798</v>
      </c>
      <c r="K10" s="6" t="n">
        <v>-1042</v>
      </c>
      <c r="L10" s="4" t="inlineStr">
        <is>
          <t xml:space="preserve"> </t>
        </is>
      </c>
    </row>
    <row r="11">
      <c r="A11" s="4" t="inlineStr">
        <is>
          <t>NET INCOME (LOSS)</t>
        </is>
      </c>
      <c r="B11" s="5" t="n">
        <v>889</v>
      </c>
      <c r="C11" s="5" t="n">
        <v>1183</v>
      </c>
      <c r="D11" s="5" t="n">
        <v>-375</v>
      </c>
      <c r="E11" s="5" t="n">
        <v>1904</v>
      </c>
      <c r="F11" s="5" t="n">
        <v>-5321</v>
      </c>
      <c r="G11" s="5" t="n">
        <v>647</v>
      </c>
      <c r="H11" s="5" t="n">
        <v>-187</v>
      </c>
      <c r="I11" s="5" t="n">
        <v>1515</v>
      </c>
      <c r="J11" s="6" t="n">
        <v>3601</v>
      </c>
      <c r="K11" s="6" t="n">
        <v>-3346</v>
      </c>
      <c r="L11" s="5" t="n">
        <v>7448</v>
      </c>
    </row>
    <row r="12">
      <c r="A12" s="4"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494</v>
      </c>
      <c r="K12" s="6" t="n">
        <v>-802</v>
      </c>
      <c r="L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dividend and 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7</v>
      </c>
      <c r="K15" s="6" t="n">
        <v>221</v>
      </c>
      <c r="L15" s="4" t="inlineStr">
        <is>
          <t xml:space="preserve"> </t>
        </is>
      </c>
    </row>
    <row r="16">
      <c r="A16" s="4" t="inlineStr">
        <is>
          <t>TOTAL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72</v>
      </c>
      <c r="K16" s="6" t="n">
        <v>7573</v>
      </c>
      <c r="L16" s="4" t="inlineStr">
        <is>
          <t xml:space="preserve"> </t>
        </is>
      </c>
    </row>
    <row r="17">
      <c r="A17" s="3" t="inlineStr">
        <is>
          <t>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54</v>
      </c>
      <c r="K18" s="6" t="n">
        <v>1054</v>
      </c>
      <c r="L18" s="4" t="inlineStr">
        <is>
          <t xml:space="preserve"> </t>
        </is>
      </c>
    </row>
    <row r="19">
      <c r="A19" s="4" t="inlineStr">
        <is>
          <t>Salaries and employee bene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831</v>
      </c>
      <c r="K19" s="6" t="n">
        <v>2816</v>
      </c>
      <c r="L19" s="4" t="inlineStr">
        <is>
          <t xml:space="preserve"> </t>
        </is>
      </c>
    </row>
    <row r="20">
      <c r="A20" s="4" t="inlineStr">
        <is>
          <t>Other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492</v>
      </c>
      <c r="K20" s="6" t="n">
        <v>4362</v>
      </c>
      <c r="L20" s="4" t="inlineStr">
        <is>
          <t xml:space="preserve"> </t>
        </is>
      </c>
    </row>
    <row r="21">
      <c r="A21" s="4" t="inlineStr">
        <is>
          <t>TOTAL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377</v>
      </c>
      <c r="K21" s="6" t="n">
        <v>8232</v>
      </c>
      <c r="L21" s="4" t="inlineStr">
        <is>
          <t xml:space="preserve"> </t>
        </is>
      </c>
    </row>
    <row r="22">
      <c r="A22" s="4" t="inlineStr">
        <is>
          <t>INCOME (LOSS) BEFORE INCOME TAXES AND EQUITY IN UNDISTRIBUTED EARNING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95</v>
      </c>
      <c r="K22" s="6" t="n">
        <v>-659</v>
      </c>
      <c r="L22" s="4" t="inlineStr">
        <is>
          <t xml:space="preserve"> </t>
        </is>
      </c>
    </row>
    <row r="23">
      <c r="A23" s="4" t="inlineStr">
        <is>
          <t>Benefit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25</v>
      </c>
      <c r="K23" s="6" t="n">
        <v>-1115</v>
      </c>
      <c r="L23" s="4" t="inlineStr">
        <is>
          <t xml:space="preserve"> </t>
        </is>
      </c>
    </row>
    <row r="24">
      <c r="A24" s="4" t="inlineStr">
        <is>
          <t>Equity in undistributed earnings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81</v>
      </c>
      <c r="K24" s="6" t="n">
        <v>-3802</v>
      </c>
      <c r="L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01</v>
      </c>
      <c r="K25" s="6" t="n">
        <v>-3346</v>
      </c>
      <c r="L25" s="4" t="inlineStr">
        <is>
          <t xml:space="preserve"> </t>
        </is>
      </c>
    </row>
    <row r="26">
      <c r="A26" s="4"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494</v>
      </c>
      <c r="K26" s="6" t="n">
        <v>-802</v>
      </c>
      <c r="L26" s="4" t="inlineStr">
        <is>
          <t xml:space="preserve"> </t>
        </is>
      </c>
    </row>
    <row r="27">
      <c r="A27" s="4" t="inlineStr">
        <is>
          <t>Parent Company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45</v>
      </c>
      <c r="K29" s="6" t="n">
        <v>2702</v>
      </c>
      <c r="L29" s="4" t="inlineStr">
        <is>
          <t xml:space="preserve"> </t>
        </is>
      </c>
    </row>
    <row r="30">
      <c r="A30" s="4" t="inlineStr">
        <is>
          <t>Parent Company | Banking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vidends from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500</v>
      </c>
      <c r="K32" s="6" t="n">
        <v>3000</v>
      </c>
      <c r="L32" s="4" t="inlineStr">
        <is>
          <t xml:space="preserve"> </t>
        </is>
      </c>
    </row>
    <row r="33">
      <c r="A33" s="4" t="inlineStr">
        <is>
          <t>Parent Company | Non banking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ividends from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650</v>
      </c>
      <c r="L35" s="4" t="inlineStr">
        <is>
          <t xml:space="preserve"> </t>
        </is>
      </c>
    </row>
  </sheetData>
  <mergeCells count="3">
    <mergeCell ref="B1:I1"/>
    <mergeCell ref="J1:L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 xml:space="preserve">5. INVESTMENT SECURITIES The cost basis and fair values of investment securities are summarized as follows: Investment securities available for sale: ​ ​ ​ ​ ​ ​ ​ ​ ​ ​ ​ ​ ​ ​ ​ ​ ​ ​ ​ DECEMBER 31, 2024 ​ ​ ​ ​ ​ GROSS ​ GROSS ​ ALLOWANCE ​ ​ ​ ​ ​ ​ ​ ​ UNREALIZED ​ UNREALIZED ​ FOR CREDIT ​ FAIR ​ COST BASIS GAINS LOSSES ​ LOSSES VALUE ​ ​ (IN THOUSANDS) U.S. Agency ​ $ 5,345 ​ $ — ​ $ (679) ​ $ — ​ $ 4,666 U.S. Agency mortgage-backed securities ​ 104,227 ​ 90 ​ (12,783) ​ ​ — ​ 91,534 Municipal ​ 9,031 ​ 2 ​ (670) ​ ​ — ​ 8,363 Corporate bonds ​ 54,254 ​ 94 ​ (2,931) ​ ​ (360) ​ 51,057 Total ​ $ 172,857 ​ $ 186 ​ $ (17,063) ​ $ (360) ​ $ 155,620 ​ Investment securities held to maturity: ​ ​ ​ ​ ​ ​ ​ ​ ​ ​ ​ ​ ​ ​ ​ ​ ​ ​ ​ DECEMBER 31, 2024 ​ ​ ​ ​ ​ GROSS ​ GROSS ​ ​ ​ ​ ALLOWANCE ​ ​ ​ ​ ​ UNREALIZED ​ UNREALIZED ​ FAIR ​ FOR CREDIT ​ COST BASIS GAINS LOSSES ​ VALUE LOSSES ​ ​ (IN THOUSANDS) U.S. Agency ​ $ 2,500 ​ $ — ​ $ (365) ​ $ 2,135 ​ $ — U.S. Agency mortgage-backed securities ​ ​ 26,966 ​ ​ 28 ​ ​ (2,403) ​ ​ 24,591 ​ ​ — Municipal ​ 30,959 ​ — ​ (2,553) ​ 28,406 ​ (2) Corporate bonds and other securities ​ 3,412 ​ — ​ (73) ​ 3,339 ​ (87) Total ​ $ 63,837 ​ $ 28 ​ $ (5,394) ​ $ 58,471 ​ $ (89) ​ Investment securities available for sale: ​ ​ ​ ​ ​ ​ ​ ​ ​ ​ ​ ​ ​ ​ ​ ​ ​ ​ ​ DECEMBER 31, 2023 ​ ​ ​ ​ ​ GROSS ​ GROSS ​ ALLOWANCE ​ ​ ​ ​ ​ ​ ​ ​ UNREALIZED ​ UNREALIZED ​ FOR CREDIT ​ FAIR ​ COST BASIS GAINS LOSSES ​ LOSSES VALUE ​ ​ (IN THOUSANDS) U.S. Agency ​ $ 6,035 ​ $ — ​ $ (696) ​ $ — ​ $ 5,339 U.S. Agency mortgage-backed securities ​ 104,820 ​ 179 ​ (11,924) ​ ​ — ​ 93,075 Municipal ​ 11,159 ​ 1 ​ (800) ​ ​ — ​ 10,360 Corporate bonds ​ 62,004 ​ 46 ​ (4,187) ​ ​ (926) ​ 56,937 Total ​ $ 184,018 ​ $ 226 ​ $ (17,607) ​ $ (926) ​ $ 165,711 ​ Investment securities held to maturity: ​ ​ ​ ​ ​ ​ ​ ​ ​ ​ ​ ​ ​ ​ ​ ​ ​ ​ ​ DECEMBER 31, 2023 ​ ​ ​ ​ ​ GROSS ​ GROSS ​ ​ ​ ​ ALLOWANCE ​ ​ ​ ​ ​ UNREALIZED ​ UNREALIZED ​ FAIR ​ FOR CREDIT ​ ​ COST BASIS GAINS LOSSES ​ VALUE LOSSES ​ ​ (IN THOUSANDS) U.S. Agency $ 2,500 ​ $ — ​ $ (379) ​ $ 2,121 ​ $ — U.S. Agency mortgage-backed securities ​ 24,222 ​ ​ 49 ​ ​ (2,058) ​ ​ 22,213 ​ ​ — Municipal ​ 32,787 ​ — ​ (2,797) ​ 29,990 ​ (2) Corporate bonds and other securities ​ 4,470 ​ — ​ (173) ​ 4,297 ​ (35) Total ​ $ 63,979 ​ $ 49 ​ $ (5,407) ​ $ 58,621 ​ $ (37) ​ The Company and its subsidiaries, collectively, did not hold securities of any single issuer, excluding U.S. agencies, that exceeded 10% of shareholders’ equity at December 31, 2024. Management conducted a review of the investment securities portfolio in order to identify exposures to issuers within foreign countries experiencing significant economic, fiscal, and/or political strains. Given the instability and continuing military conflict between Israel and Hamas, the nation of Israel has been identified by management as significantly strained. At December 31, 2024, the Company had a State of Israel Jubilee bond within the held to maturity portfolio with an amortized cost of $1.0 million and a fair value of $936,000. The 3 ​ The Company recognized no gross investment security gains or losses in 2024 and realized $5,000 of gross investment security gains and $927,000 of gross investment security losses in 2023. On a net basis, the realized loss for 2023 was $729,000 after factoring in an income tax benefit of $193,000. Proceeds from sales of investment securities available for sale were $935,000 for 2024 and $16.8 million for 2023. The Company had established an allowance for credit losses on one of the AFS securities sold during 2024. In accordance with ASC 326, Financial Instruments – Credit Losses The carrying value of securities, both available for sale and held to maturity, pledged to secure public and trust deposits was $125,849,000 at December 31, 2024 and $135,624,000 at December 31, 2023. The interest rate environment and market yields can have a significant impact on the yield earned on mortgage-backed securities (MBS). Prepayment speed assumptions are an important factor to consider when evaluating the returns on an MBS. Generally, as interest rates decline, borrowers have more incentive to refinance into a lower rate, so prepayments will rise. Conversely, as interest rates increase, prepayments will decline. When an MBS is purchased at a premium, the yield will decrease as prepayments increase and the yield will increase as prepayments decrease. As of December 31, 2024, the Company had low premium risk as the book value of our mortgage-backed securities purchased at a premium was only 100.7% of the par value. The Company’s consolidated investment securities portfolio had an effective duration of approximately 4.19 years. The weighted average expected maturity for available for sale securities at December 31, 2024 for U.S. agency, U.S. agency mortgage-backed, corporate bond, and municipal securities was 7.05, 6.16, 3.41, and 3.43 years, respectively. The weighted average expected maturity for held to maturity securities at December 31, 2024 for U.S. agency, U.S. agency mortgage-backed, corporate bond/other securities, and municipal securities was 5.85, 7.18, 3.47, and 4.01 years, respectively. Expected maturities may differ from contractual maturities because issuers may have the right to call or prepay obligations with or without prepayment penalties. The following table sets forth the contractual maturity distribution of the investment securities, cost basis and fair market values as of December 31, 2024. Investment securities available for sale: ​ ​ ​ ​ ​ ​ ​ ​ ​ ​ ​ ​ ​ ​ ​ ​ ​ ​ ​ AT DECEMBER 31, 2024 ​ ​ ​ ​ ​ ​ ​ ​ ​ ​ ​ ​ ​ ​ TOTAL ​ ​ ​ ​ ​ ​ ​ U.S. AGENCY ​ INVESTMENT ​ ​ ​ ​ ​ ​ ​ ​ ​ MORTGAGE- ​ SECURITIES ​ ​ ​ ​ ​ ​ CORPORATE ​ BACKED ​ AVAILABLE ​ ​ U. S. AGENCY ​ MUNICIPAL ​ BONDS ​ SECURITIES ​ FOR SALE ​ ​ (IN THOUSANDS) COST BASIS ​ ​ ​ ​ ​ Within 1 year ​ $ — $ 2,703 $ 5,500 $ 850 ​ $ 9,053 After 1 year but within 5 years ​ 2,136 2,389 24,129 408 ​ 29,062 After 5 years but within 10 years ​ 2,000 3,939 23,975 5,020 ​ 34,934 Over 10 years ​ 1,209 — 650 97,949 ​ 99,808 Total ​ $ 5,345 $ 9,031 $ 54,254 $ 104,227 ​ $ 172,857 FAIR VALUE ​ Within 1 year ​ $ — $ 2,674 $ 5,478 ​ $ 843 ​ $ 8,995 After 1 year but within 5 years ​ 1,915 2,284 23,330 ​ 397 ​ 27,926 After 5 years but within 10 years ​ 1,687 3,405 21,690 ​ 4,782 ​ 31,564 Over 10 years ​ 1,064 — 559 ​ 85,512 ​ 87,135 Total ​ $ 4,666 $ 8,363 $ 51,057 ​ $ 91,534 ​ $ 155,620 ​ Investment securities held to maturity: ​ ​ ​ ​ ​ ​ ​ ​ ​ ​ ​ ​ ​ ​ ​ ​ ​ ​ ​ ​ ​ ​ ​ ​ ​ ​ ​ ​ ​ ​ ​ ​ ​ ​ AT DECEMBER 31, 2024 ​ ​ ​ ​ ​ ​ ​ ​ ​ TOTAL ​ ​ ​ ​ ​ ​ ​ ​ ​ ​ ​ U.S. AGENCY ​ INVESTMENT ​ ​ ​ ​ ​ ​ ​ ​ CORPORATE ​ MORTGAGE- ​ SECURITIES ​ ​ ​ ​ ​ ​ ​ ​ BONDS AND ​ BACKED ​ HELD TO ​ ​ U.S. AGENCY ​ MUNICIPAL ​ OTHER ​ SECURITIES ​ MATURITY ​ ​ (IN THOUSANDS) COST BASIS ​ ​ ​ ​ ​ ​ Within 1 year ​ $ — $ 1,506 $ 1,001 $ — $ 2,507 After 1 year but within 5 years ​ — ​ 14,346 ​ 1,000 ​ — ​ 15,346 After 5 years but within 10 years ​ 2,500 ​ 14,794 ​ 480 ​ 1,169 ​ 18,943 Over 10 years ​ — ​ 313 ​ 931 ​ 25,797 ​ 27,041 Total ​ $ 2,500 ​ $ 30,959 ​ $ 3,412 ​ $ 26,966 ​ $ 63,837 FAIR VALUE ​ Within 1 year ​ $ — $ 1,494 $ 992 $ — $ 2,486 After 1 year but within 5 years ​ — ​ 13,825 ​ 936 ​ — ​ 14,761 After 5 years but within 10 years ​ 2,135 ​ 12,821 ​ 480 ​ 1,118 ​ 16,554 Over 10 years ​ — ​ 266 ​ 931 ​ 23,473 ​ 24,670 Total ​ $ 2,135 ​ $ 28,406 ​ $ 3,339 ​ $ 24,591 ​ $ 58,471 ​ The following tables summarize the available for sale debt securities in an unrealized loss position for which an allowance for credit losses has not been recorded as of December 31, 2024 and 2023, aggregated by security type and length of time in a continuous loss position (in thousands): ​ ​ ​ ​ ​ ​ ​ ​ ​ ​ ​ ​ ​ ​ ​ ​ ​ ​ ​ ​ ​ ​ DECEMBER 31, 2024 ​ ​ LESS THAN 12 MONTHS ​ 12 MONTHS OR LONGER ​ TOTAL ​ ​ FAIR ​ UNREALIZED ​ FAIR ​ UNREALIZED ​ FAIR ​ UNREALIZED ​ VALUE LOSSES VALUE LOSSES VALUE LOSSES U.S. Agency ​ $ — ​ $ — ​ $ 4,666 ​ $ (679) ​ $ 4,666 ​ $ (679) U.S. Agency mortgage-backed securities ​ ​ 16,104 ​ ​ (275) ​ ​ 63,323 ​ ​ (12,508) ​ ​ 79,427 ​ ​ (12,783) Municipal ​ — ​ ​ — ​ ​ 8,121 ​ ​ (670) ​ ​ 8,121 ​ ​ (670) Corporate bonds ​ 9,500 ​ ​ (675) ​ ​ 34,612 ​ ​ (2,256) ​ ​ 44,112 ​ ​ (2,931) Total ​ $ 25,604 ​ $ (950) ​ $ 110,722 ​ $ (16,113) ​ $ 136,326 ​ $ (17,063) ​ ​ ​ ​ ​ ​ ​ ​ ​ ​ ​ ​ ​ ​ ​ ​ ​ ​ ​ ​ ​ ​ DECEMBER 31, 2023 ​ ​ LESS THAN 12 MONTHS ​ 12 MONTHS OR LONGER ​ TOTAL ​ ​ FAIR ​ UNREALIZED ​ FAIR ​ UNREALIZED ​ FAIR ​ UNREALIZED ​ VALUE LOSSES VALUE LOSSES VALUE LOSSES U.S. Agency ​ $ — ​ $ — ​ $ 5,339 ​ $ (696) ​ $ 5,339 ​ $ (696) U.S. Agency mortgage-backed securities ​ ​ 4,120 ​ ​ (20) ​ ​ 73,511 ​ ​ (11,904) ​ ​ 77,631 ​ ​ (11,924) Municipal ​ — ​ ​ — ​ ​ 10,109 ​ ​ (800) ​ ​ 10,109 ​ ​ (800) Corporate bonds ​ 8,885 ​ ​ (103) ​ ​ 42,659 ​ ​ (4,084) ​ ​ 51,544 ​ ​ (4,187) Total ​ $ 13,005 ​ $ (123) ​ $ 131,618 ​ $ (17,484) ​ $ 144,623 ​ $ (17,607) ​ ​ At December 31, 2024, within the available for sale debt securities portfolio, the Company had 14 U.S. Agency mortgage-backed securities and 12 corporate bonds that have been in a gross unrealized loss position for less than 12 months with depreciation of 3.6% from its amortized cost basis. Additionally, at December 31, 2024, within the available for sale debt securities portfolio, the Company had ​ These unrealized losses are primarily a result of increases in market yields from the time of purchase. In general, as market yields rise, the value of securities will decrease; as market yields decrease, the fair value of securities will increase. Management generally views changes in fair value caused by changes in interest rates as temporary; therefore, no provision for credit losses has been recorded for these securities.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 The following tables present the activity in the allowance for credit losses on available for sale debt securities by major security type for the years ended December 31, 2024 and 2023 (in thousands). ​ ​ ​ ​ ​ ​ ​ ​ ​ ​ ​ ​ ​ ​ ​ ​ ​ ​ BALANCE AT DECEMBER 31, 2023 ​ CHARGE-OFFS ​ RECOVERIES ​ PROVISION (RECOVERY) ​ BALANCE AT DECEMBER 31, 2024 Corporate bonds ​ $ 926 ​ $ (491) ​ $ — ​ $ (75) ​ $ 360 Total ​ $ 926 ​ $ (491) ​ $ — ​ $ (75) ​ $ 360 ​ ​ ​ ​ ​ ​ ​ ​ ​ ​ ​ ​ ​ ​ ​ ​ ​ ​ ​ ​ ​ ​ BALANCE AT DECEMBER 31, 2022 ​ IMPACT OF ADOPTING ASC 326 ​ CHARGE-OFFS ​ RECOVERIES ​ PROVISION (RECOVERY) ​ BALANCE AT DECEMBER 31, 2023 Corporate bonds ​ $ — ​ $ — ​ $ — ​ $ — ​ $ 926 ​ $ 926 Total ​ $ — ​ $ — ​ $ — ​ $ — ​ $ 926 ​ $ 926 ​ During 2024, the Company recognized a $75,000 provision for credit losses recovery on available for sale debt securities after recognizing $926,000 of provision expense in 2023. The recognition of the provision expense in 2023 resulted from a subordinated debt investment issued by Signature Bank which was closed by banking regulators on March 12, 2023. The security was successfully sold during the first quarter of 2024 which resulted in a charge-off of $491,000 and recognition of a provision for credit losses recovery of $435,000. This recovery was partially offset by the establishment of a $360,000 allowance for credit losses on a corporate AFS security deemed to be credit impaired. The following tables present the activity in the allowance for credit losses on held to maturity debt securities by major security type for the years ended December 31, 2024 and 2023 (in thousands). ​ ​ ​ ​ ​ ​ ​ ​ ​ ​ ​ ​ ​ ​ ​ ​ ​ ​ BALANCE AT DECEMBER 31, 2023 ​ CHARGE-OFFS ​ RECOVERIES ​ PROVISION (RECOVERY) ​ BALANCE AT DECEMBER 31, 2024 Municipal ​ $ 2 ​ $ — ​ $ — ​ $ — ​ $ 2 Corporate bonds and other securities ​ ​ 35 ​ ​ — ​ ​ — ​ ​ 52 ​ ​ 87 Total ​ $ 37 ​ $ — ​ $ — ​ $ 52 ​ $ 89 ​ ​ ​ ​ ​ ​ ​ ​ ​ ​ ​ ​ ​ ​ ​ ​ ​ ​ ​ ​ ​ ​ BALANCE AT DECEMBER 31, 2022 ​ IMPACT OF ADOPTING ASC 326 ​ CHARGE-OFFS ​ RECOVERIES ​ PROVISION (RECOVERY) ​ BALANCE AT DECEMBER 31, 2023 Municipal ​ $ — ​ $ 3 ​ $ — ​ $ — ​ $ (1) ​ $ 2 Corporate bonds and other securities ​ ​ — ​ ​ 111 ​ ​ — ​ ​ — ​ ​ (76) ​ ​ 35 Total ​ $ — ​ $ 114 ​ $ — ​ $ — ​ $ (77) ​ $ 37 ​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Maintaining investment quality is a primary objective of the Company’s investment policy which, subject to certain limited exceptions, prohibits the purchase of any investment security below a Moody’s Investors Service or Standard &amp; Poor’s rating of A. The Company monitors the credit ratings of its debt securities on a quarterly basis. At December 31, 2024, 59.2% of the portfolio was rated AAA as compared to 55.9% at December 31, 2023. Approximately 14.7% of the portfolio was rated below A or unrated at December 31, 2024 compared to 15.1% at December 31, 2023. Specifically, the following table summarizes the amortized cost of held to maturity debt securities at December 31, 2024, aggregated by credit quality indicator (in thousands). ​ ​ ​ ​ ​ ​ ​ ​ ​ ​ ​ ​ ​ ​ ​ DECEMBER 31, 2024 ​ ​ CREDIT RATING ​ ​ AAA/AA/A ​ BBB/BB/B ​ UNRATED ​ TOTAL U.S. Agency $ 2,500 ​ $ — $ — $ 2,500 U.S. Agency mortgage-backed securities ​ ​ 26,966 ​ ​ — ​ ​ — ​ ​ 26,966 Municipal ​ ​ 30,959 ​ ​ — ​ ​ — ​ ​ 30,959 Corporate bonds and other securities ​ ​ 2,001 ​ ​ — ​ ​ 1,411 ​ ​ 3,412 Total ​ $ 62,426 ​ $ — ​ $ 1,411 ​ $ 63,837 ​ The Company had no held to maturity debt securities in non-accrual status or past due 90 days still accruing interest at December 31, 2024 and 2023. The underlying issuers continue to make timely principal and interest payments on the securities. As of December 31, 2024 and 2023, the Company reported $350,000 and $499,000, respectively, of equity securities within other assets on the Consolidated Balance Sheets. These equity securities are held within a non-qualified deferred compensation plan in which a select group of executives of the Company can participate. An eligible executive can defer a certain percentage of their current salary to be placed into the plan and held within a rabbi trust. The assets of the rabbi trust are invested in various publicly listed mutual funds. The gain or loss on the equity securities (both realized and unrealized) is reported within other income on the Consolidated Statements of Operations. No gain or loss on the equity securities (both realized and unrealized) was recorded during 2024 and 2023. Additionally, the Company has recognized a deferred compensation liability, which is equal to the balance of the equity securities and is reported within other liabilities on the Consolidated Balance Sheets. Additionally, during 2024, the Company entered into a Registration Rights Agreement with a borrower who, upon emergence from bankruptcy, issued ordinary shares in satisfaction of debt previously contracted. The shares are not listed on any stock exchange. At December 31, 2024, the carrying value of these equity securities without readily determinable fair values was $600,000 which is included in other assets on the Consolidated Balance She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 STATEMENTS OF CASH F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89</v>
      </c>
      <c r="C4" s="5" t="n">
        <v>1183</v>
      </c>
      <c r="D4" s="5" t="n">
        <v>-375</v>
      </c>
      <c r="E4" s="5" t="n">
        <v>1904</v>
      </c>
      <c r="F4" s="5" t="n">
        <v>-5321</v>
      </c>
      <c r="G4" s="5" t="n">
        <v>647</v>
      </c>
      <c r="H4" s="5" t="n">
        <v>-187</v>
      </c>
      <c r="I4" s="5" t="n">
        <v>1515</v>
      </c>
      <c r="J4" s="5" t="n">
        <v>3601</v>
      </c>
      <c r="K4" s="5" t="n">
        <v>-3346</v>
      </c>
      <c r="L4" s="5" t="n">
        <v>7448</v>
      </c>
    </row>
    <row r="5">
      <c r="A5" s="3" t="inlineStr">
        <is>
          <t>Adjustment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v>
      </c>
      <c r="K6" s="6" t="n">
        <v>45</v>
      </c>
      <c r="L6" s="4" t="inlineStr">
        <is>
          <t xml:space="preserve"> </t>
        </is>
      </c>
    </row>
    <row r="7">
      <c r="A7" s="4" t="inlineStr">
        <is>
          <t>Other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33</v>
      </c>
      <c r="K7" s="6" t="n">
        <v>-1339</v>
      </c>
      <c r="L7" s="4" t="inlineStr">
        <is>
          <t xml:space="preserve"> </t>
        </is>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investment securities - 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353</v>
      </c>
      <c r="K9" s="6" t="n">
        <v>-21255</v>
      </c>
      <c r="L9" s="4" t="inlineStr">
        <is>
          <t xml:space="preserve"> </t>
        </is>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4</v>
      </c>
      <c r="L11" s="4" t="inlineStr">
        <is>
          <t xml:space="preserve"> </t>
        </is>
      </c>
    </row>
    <row r="12">
      <c r="A12" s="4" t="inlineStr">
        <is>
          <t>Common stock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020</v>
      </c>
      <c r="K12" s="6" t="n">
        <v>-2058</v>
      </c>
      <c r="L12" s="4" t="inlineStr">
        <is>
          <t xml:space="preserve"> </t>
        </is>
      </c>
    </row>
    <row r="13">
      <c r="A13" s="4" t="inlineStr">
        <is>
          <t>NET (DECREASE) INCREASE IN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719</v>
      </c>
      <c r="K13" s="6" t="n">
        <v>-8935</v>
      </c>
      <c r="L13" s="4" t="inlineStr">
        <is>
          <t xml:space="preserve"> </t>
        </is>
      </c>
    </row>
    <row r="14">
      <c r="A14" s="4" t="inlineStr">
        <is>
          <t>CASH AND CASH EQUIVALENTS AT JANUARY 1</t>
        </is>
      </c>
      <c r="B14" s="4" t="inlineStr">
        <is>
          <t xml:space="preserve"> </t>
        </is>
      </c>
      <c r="C14" s="4" t="inlineStr">
        <is>
          <t xml:space="preserve"> </t>
        </is>
      </c>
      <c r="D14" s="4" t="inlineStr">
        <is>
          <t xml:space="preserve"> </t>
        </is>
      </c>
      <c r="E14" s="6" t="n">
        <v>14027</v>
      </c>
      <c r="F14" s="4" t="inlineStr">
        <is>
          <t xml:space="preserve"> </t>
        </is>
      </c>
      <c r="G14" s="4" t="inlineStr">
        <is>
          <t xml:space="preserve"> </t>
        </is>
      </c>
      <c r="H14" s="4" t="inlineStr">
        <is>
          <t xml:space="preserve"> </t>
        </is>
      </c>
      <c r="I14" s="6" t="n">
        <v>22962</v>
      </c>
      <c r="J14" s="6" t="n">
        <v>14027</v>
      </c>
      <c r="K14" s="6" t="n">
        <v>22962</v>
      </c>
      <c r="L14" s="4" t="inlineStr">
        <is>
          <t xml:space="preserve"> </t>
        </is>
      </c>
    </row>
    <row r="15">
      <c r="A15" s="4" t="inlineStr">
        <is>
          <t>CASH AND CASH EQUIVALENTS AT DECEMBER 31</t>
        </is>
      </c>
      <c r="B15" s="6" t="n">
        <v>17746</v>
      </c>
      <c r="C15" s="4" t="inlineStr">
        <is>
          <t xml:space="preserve"> </t>
        </is>
      </c>
      <c r="D15" s="4" t="inlineStr">
        <is>
          <t xml:space="preserve"> </t>
        </is>
      </c>
      <c r="E15" s="4" t="inlineStr">
        <is>
          <t xml:space="preserve"> </t>
        </is>
      </c>
      <c r="F15" s="6" t="n">
        <v>14027</v>
      </c>
      <c r="G15" s="4" t="inlineStr">
        <is>
          <t xml:space="preserve"> </t>
        </is>
      </c>
      <c r="H15" s="4" t="inlineStr">
        <is>
          <t xml:space="preserve"> </t>
        </is>
      </c>
      <c r="I15" s="4" t="inlineStr">
        <is>
          <t xml:space="preserve"> </t>
        </is>
      </c>
      <c r="J15" s="6" t="n">
        <v>17746</v>
      </c>
      <c r="K15" s="6" t="n">
        <v>14027</v>
      </c>
      <c r="L15" s="6" t="n">
        <v>22962</v>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601</v>
      </c>
      <c r="K18" s="6" t="n">
        <v>-3346</v>
      </c>
      <c r="L18" s="4" t="inlineStr">
        <is>
          <t xml:space="preserve"> </t>
        </is>
      </c>
    </row>
    <row r="19">
      <c r="A19" s="3" t="inlineStr">
        <is>
          <t>Adjustment to reconcile net income (loss) to net cash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 undistributed earnings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81</v>
      </c>
      <c r="K20" s="6" t="n">
        <v>3802</v>
      </c>
      <c r="L20" s="4" t="inlineStr">
        <is>
          <t xml:space="preserve"> </t>
        </is>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v>
      </c>
      <c r="K21" s="6" t="n">
        <v>45</v>
      </c>
      <c r="L21" s="4" t="inlineStr">
        <is>
          <t xml:space="preserve"> </t>
        </is>
      </c>
    </row>
    <row r="22">
      <c r="A22" s="4" t="inlineStr">
        <is>
          <t>Other -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6</v>
      </c>
      <c r="K22" s="6" t="n">
        <v>-53</v>
      </c>
      <c r="L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24</v>
      </c>
      <c r="K23" s="6" t="n">
        <v>448</v>
      </c>
      <c r="L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investment securities - available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68</v>
      </c>
      <c r="K25" s="4" t="inlineStr">
        <is>
          <t xml:space="preserve"> </t>
        </is>
      </c>
      <c r="L25" s="4" t="inlineStr">
        <is>
          <t xml:space="preserve"> </t>
        </is>
      </c>
    </row>
    <row r="26">
      <c r="A26" s="4" t="inlineStr">
        <is>
          <t>Proceeds from maturity and sales of investment securities - available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05</v>
      </c>
      <c r="K26" s="6" t="n">
        <v>1891</v>
      </c>
      <c r="L26" s="4" t="inlineStr">
        <is>
          <t xml:space="preserve"> </t>
        </is>
      </c>
    </row>
    <row r="27">
      <c r="A27" s="4" t="inlineStr">
        <is>
          <t>NET CASH PROVIDED BY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7</v>
      </c>
      <c r="K27" s="6" t="n">
        <v>1891</v>
      </c>
      <c r="L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4</v>
      </c>
      <c r="L29" s="4" t="inlineStr">
        <is>
          <t xml:space="preserve"> </t>
        </is>
      </c>
    </row>
    <row r="30">
      <c r="A30" s="4" t="inlineStr">
        <is>
          <t>Purchases of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11</v>
      </c>
      <c r="K30" s="6" t="n">
        <v>0</v>
      </c>
      <c r="L30" s="4" t="inlineStr">
        <is>
          <t xml:space="preserve"> </t>
        </is>
      </c>
    </row>
    <row r="31">
      <c r="A31" s="4" t="inlineStr">
        <is>
          <t>Common stock dividend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20</v>
      </c>
      <c r="K31" s="6" t="n">
        <v>-2058</v>
      </c>
      <c r="L31" s="4" t="inlineStr">
        <is>
          <t xml:space="preserve"> </t>
        </is>
      </c>
    </row>
    <row r="32">
      <c r="A32" s="4" t="inlineStr">
        <is>
          <t>NET CASH USED IN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531</v>
      </c>
      <c r="K32" s="6" t="n">
        <v>-1964</v>
      </c>
      <c r="L32" s="4" t="inlineStr">
        <is>
          <t xml:space="preserve"> </t>
        </is>
      </c>
    </row>
    <row r="33">
      <c r="A33" s="4" t="inlineStr">
        <is>
          <t>NET (DECREASE) INCREASE IN CASH AND CASH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70</v>
      </c>
      <c r="K33" s="6" t="n">
        <v>375</v>
      </c>
      <c r="L33" s="4" t="inlineStr">
        <is>
          <t xml:space="preserve"> </t>
        </is>
      </c>
    </row>
    <row r="34">
      <c r="A34" s="4" t="inlineStr">
        <is>
          <t>CASH AND CASH EQUIVALENTS AT JANUARY 1</t>
        </is>
      </c>
      <c r="B34" s="4" t="inlineStr">
        <is>
          <t xml:space="preserve"> </t>
        </is>
      </c>
      <c r="C34" s="4" t="inlineStr">
        <is>
          <t xml:space="preserve"> </t>
        </is>
      </c>
      <c r="D34" s="4" t="inlineStr">
        <is>
          <t xml:space="preserve"> </t>
        </is>
      </c>
      <c r="E34" s="5" t="n">
        <v>3653</v>
      </c>
      <c r="F34" s="4" t="inlineStr">
        <is>
          <t xml:space="preserve"> </t>
        </is>
      </c>
      <c r="G34" s="4" t="inlineStr">
        <is>
          <t xml:space="preserve"> </t>
        </is>
      </c>
      <c r="H34" s="4" t="inlineStr">
        <is>
          <t xml:space="preserve"> </t>
        </is>
      </c>
      <c r="I34" s="5" t="n">
        <v>3278</v>
      </c>
      <c r="J34" s="6" t="n">
        <v>3653</v>
      </c>
      <c r="K34" s="6" t="n">
        <v>3278</v>
      </c>
      <c r="L34" s="4" t="inlineStr">
        <is>
          <t xml:space="preserve"> </t>
        </is>
      </c>
    </row>
    <row r="35">
      <c r="A35" s="4" t="inlineStr">
        <is>
          <t>CASH AND CASH EQUIVALENTS AT DECEMBER 31</t>
        </is>
      </c>
      <c r="B35" s="5" t="n">
        <v>2683</v>
      </c>
      <c r="C35" s="4" t="inlineStr">
        <is>
          <t xml:space="preserve"> </t>
        </is>
      </c>
      <c r="D35" s="4" t="inlineStr">
        <is>
          <t xml:space="preserve"> </t>
        </is>
      </c>
      <c r="E35" s="4" t="inlineStr">
        <is>
          <t xml:space="preserve"> </t>
        </is>
      </c>
      <c r="F35" s="5" t="n">
        <v>3653</v>
      </c>
      <c r="G35" s="4" t="inlineStr">
        <is>
          <t xml:space="preserve"> </t>
        </is>
      </c>
      <c r="H35" s="4" t="inlineStr">
        <is>
          <t xml:space="preserve"> </t>
        </is>
      </c>
      <c r="I35" s="4" t="inlineStr">
        <is>
          <t xml:space="preserve"> </t>
        </is>
      </c>
      <c r="J35" s="5" t="n">
        <v>2683</v>
      </c>
      <c r="K35" s="5" t="n">
        <v>3653</v>
      </c>
      <c r="L35" s="5" t="n">
        <v>3278</v>
      </c>
    </row>
  </sheetData>
  <mergeCells count="3">
    <mergeCell ref="B1:I1"/>
    <mergeCell ref="J1:L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PARENT COMPANY FINANCIAL INFORMATION - Additional information (Details)</t>
        </is>
      </c>
      <c r="B1" s="2" t="inlineStr">
        <is>
          <t>Dec. 31, 2024 USD ($)</t>
        </is>
      </c>
    </row>
    <row r="2">
      <c r="A2" s="3" t="inlineStr">
        <is>
          <t>PARENT COMPANY FINANCIAL INFORMATION</t>
        </is>
      </c>
      <c r="B2" s="4" t="inlineStr">
        <is>
          <t xml:space="preserve"> </t>
        </is>
      </c>
    </row>
    <row r="3">
      <c r="A3" s="4" t="inlineStr">
        <is>
          <t>Restricted surplus and retained earnings</t>
        </is>
      </c>
      <c r="B3" s="5" t="n">
        <v>136976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CONSOLIDATED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LECTED QUARTERLY CONSOLIDATED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5" t="n">
        <v>17063</v>
      </c>
      <c r="C4" s="5" t="n">
        <v>16708</v>
      </c>
      <c r="D4" s="5" t="n">
        <v>16510</v>
      </c>
      <c r="E4" s="5" t="n">
        <v>16224</v>
      </c>
      <c r="F4" s="5" t="n">
        <v>15968</v>
      </c>
      <c r="G4" s="5" t="n">
        <v>15439</v>
      </c>
      <c r="H4" s="5" t="n">
        <v>14879</v>
      </c>
      <c r="I4" s="5" t="n">
        <v>14574</v>
      </c>
      <c r="J4" s="5" t="n">
        <v>66505</v>
      </c>
      <c r="K4" s="5" t="n">
        <v>60860</v>
      </c>
      <c r="L4" s="4" t="inlineStr">
        <is>
          <t xml:space="preserve"> </t>
        </is>
      </c>
    </row>
    <row r="5">
      <c r="A5" s="4" t="inlineStr">
        <is>
          <t>Interest expense</t>
        </is>
      </c>
      <c r="B5" s="6" t="n">
        <v>7524</v>
      </c>
      <c r="C5" s="6" t="n">
        <v>7821</v>
      </c>
      <c r="D5" s="6" t="n">
        <v>7635</v>
      </c>
      <c r="E5" s="6" t="n">
        <v>7477</v>
      </c>
      <c r="F5" s="6" t="n">
        <v>7379</v>
      </c>
      <c r="G5" s="6" t="n">
        <v>6640</v>
      </c>
      <c r="H5" s="6" t="n">
        <v>5769</v>
      </c>
      <c r="I5" s="6" t="n">
        <v>5052</v>
      </c>
      <c r="J5" s="4" t="inlineStr">
        <is>
          <t xml:space="preserve"> </t>
        </is>
      </c>
      <c r="K5" s="4" t="inlineStr">
        <is>
          <t xml:space="preserve"> </t>
        </is>
      </c>
      <c r="L5" s="4" t="inlineStr">
        <is>
          <t xml:space="preserve"> </t>
        </is>
      </c>
    </row>
    <row r="6">
      <c r="A6" s="4" t="inlineStr">
        <is>
          <t>Net interest income</t>
        </is>
      </c>
      <c r="B6" s="6" t="n">
        <v>9539</v>
      </c>
      <c r="C6" s="6" t="n">
        <v>8887</v>
      </c>
      <c r="D6" s="6" t="n">
        <v>8875</v>
      </c>
      <c r="E6" s="6" t="n">
        <v>8747</v>
      </c>
      <c r="F6" s="6" t="n">
        <v>8589</v>
      </c>
      <c r="G6" s="6" t="n">
        <v>8799</v>
      </c>
      <c r="H6" s="6" t="n">
        <v>9110</v>
      </c>
      <c r="I6" s="6" t="n">
        <v>9522</v>
      </c>
      <c r="J6" s="4" t="inlineStr">
        <is>
          <t xml:space="preserve"> </t>
        </is>
      </c>
      <c r="K6" s="4" t="inlineStr">
        <is>
          <t xml:space="preserve"> </t>
        </is>
      </c>
      <c r="L6" s="4" t="inlineStr">
        <is>
          <t xml:space="preserve"> </t>
        </is>
      </c>
    </row>
    <row r="7">
      <c r="A7" s="4" t="inlineStr">
        <is>
          <t>Provision (recovery) for credit losses</t>
        </is>
      </c>
      <c r="B7" s="6" t="n">
        <v>1058</v>
      </c>
      <c r="C7" s="6" t="n">
        <v>-51</v>
      </c>
      <c r="D7" s="6" t="n">
        <v>434</v>
      </c>
      <c r="E7" s="6" t="n">
        <v>-557</v>
      </c>
      <c r="F7" s="6" t="n">
        <v>6018</v>
      </c>
      <c r="G7" s="6" t="n">
        <v>189</v>
      </c>
      <c r="H7" s="6" t="n">
        <v>43</v>
      </c>
      <c r="I7" s="6" t="n">
        <v>1179</v>
      </c>
      <c r="J7" s="6" t="n">
        <v>884</v>
      </c>
      <c r="K7" s="6" t="n">
        <v>7429</v>
      </c>
      <c r="L7" s="4" t="inlineStr">
        <is>
          <t xml:space="preserve"> </t>
        </is>
      </c>
    </row>
    <row r="8">
      <c r="A8" s="4" t="inlineStr">
        <is>
          <t>Net interest income after provision (recovery) for credit losses</t>
        </is>
      </c>
      <c r="B8" s="6" t="n">
        <v>8481</v>
      </c>
      <c r="C8" s="6" t="n">
        <v>8938</v>
      </c>
      <c r="D8" s="6" t="n">
        <v>8441</v>
      </c>
      <c r="E8" s="6" t="n">
        <v>9304</v>
      </c>
      <c r="F8" s="6" t="n">
        <v>2571</v>
      </c>
      <c r="G8" s="6" t="n">
        <v>8610</v>
      </c>
      <c r="H8" s="6" t="n">
        <v>9067</v>
      </c>
      <c r="I8" s="6" t="n">
        <v>8343</v>
      </c>
      <c r="J8" s="6" t="n">
        <v>35164</v>
      </c>
      <c r="K8" s="6" t="n">
        <v>28591</v>
      </c>
      <c r="L8" s="4" t="inlineStr">
        <is>
          <t xml:space="preserve"> </t>
        </is>
      </c>
    </row>
    <row r="9">
      <c r="A9" s="4" t="inlineStr">
        <is>
          <t>Non-interest income</t>
        </is>
      </c>
      <c r="B9" s="6" t="n">
        <v>4453</v>
      </c>
      <c r="C9" s="6" t="n">
        <v>4203</v>
      </c>
      <c r="D9" s="6" t="n">
        <v>4372</v>
      </c>
      <c r="E9" s="6" t="n">
        <v>4947</v>
      </c>
      <c r="F9" s="6" t="n">
        <v>2764</v>
      </c>
      <c r="G9" s="6" t="n">
        <v>4256</v>
      </c>
      <c r="H9" s="6" t="n">
        <v>3862</v>
      </c>
      <c r="I9" s="6" t="n">
        <v>5507</v>
      </c>
      <c r="J9" s="6" t="n">
        <v>17975</v>
      </c>
      <c r="K9" s="6" t="n">
        <v>16389</v>
      </c>
      <c r="L9" s="4" t="inlineStr">
        <is>
          <t xml:space="preserve"> </t>
        </is>
      </c>
    </row>
    <row r="10">
      <c r="A10" s="4" t="inlineStr">
        <is>
          <t>Non-interest expense</t>
        </is>
      </c>
      <c r="B10" s="6" t="n">
        <v>11858</v>
      </c>
      <c r="C10" s="6" t="n">
        <v>11721</v>
      </c>
      <c r="D10" s="6" t="n">
        <v>13297</v>
      </c>
      <c r="E10" s="6" t="n">
        <v>11864</v>
      </c>
      <c r="F10" s="6" t="n">
        <v>12133</v>
      </c>
      <c r="G10" s="6" t="n">
        <v>12095</v>
      </c>
      <c r="H10" s="6" t="n">
        <v>13177</v>
      </c>
      <c r="I10" s="6" t="n">
        <v>11963</v>
      </c>
      <c r="J10" s="6" t="n">
        <v>48740</v>
      </c>
      <c r="K10" s="6" t="n">
        <v>49368</v>
      </c>
      <c r="L10" s="4" t="inlineStr">
        <is>
          <t xml:space="preserve"> </t>
        </is>
      </c>
    </row>
    <row r="11">
      <c r="A11" s="4" t="inlineStr">
        <is>
          <t>Income (loss) before income taxes</t>
        </is>
      </c>
      <c r="B11" s="6" t="n">
        <v>1076</v>
      </c>
      <c r="C11" s="6" t="n">
        <v>1420</v>
      </c>
      <c r="D11" s="6" t="n">
        <v>-484</v>
      </c>
      <c r="E11" s="6" t="n">
        <v>2387</v>
      </c>
      <c r="F11" s="6" t="n">
        <v>-6798</v>
      </c>
      <c r="G11" s="6" t="n">
        <v>771</v>
      </c>
      <c r="H11" s="6" t="n">
        <v>-248</v>
      </c>
      <c r="I11" s="6" t="n">
        <v>1887</v>
      </c>
      <c r="J11" s="6" t="n">
        <v>4399</v>
      </c>
      <c r="K11" s="6" t="n">
        <v>-4388</v>
      </c>
      <c r="L11" s="4" t="inlineStr">
        <is>
          <t xml:space="preserve"> </t>
        </is>
      </c>
    </row>
    <row r="12">
      <c r="A12" s="4" t="inlineStr">
        <is>
          <t>Provision (benefit) for income taxes</t>
        </is>
      </c>
      <c r="B12" s="6" t="n">
        <v>187</v>
      </c>
      <c r="C12" s="6" t="n">
        <v>237</v>
      </c>
      <c r="D12" s="6" t="n">
        <v>-109</v>
      </c>
      <c r="E12" s="6" t="n">
        <v>483</v>
      </c>
      <c r="F12" s="6" t="n">
        <v>-1477</v>
      </c>
      <c r="G12" s="6" t="n">
        <v>124</v>
      </c>
      <c r="H12" s="6" t="n">
        <v>-61</v>
      </c>
      <c r="I12" s="6" t="n">
        <v>372</v>
      </c>
      <c r="J12" s="6" t="n">
        <v>798</v>
      </c>
      <c r="K12" s="6" t="n">
        <v>-1042</v>
      </c>
      <c r="L12" s="4" t="inlineStr">
        <is>
          <t xml:space="preserve"> </t>
        </is>
      </c>
    </row>
    <row r="13">
      <c r="A13" s="4" t="inlineStr">
        <is>
          <t>Net income (loss)</t>
        </is>
      </c>
      <c r="B13" s="5" t="n">
        <v>889</v>
      </c>
      <c r="C13" s="5" t="n">
        <v>1183</v>
      </c>
      <c r="D13" s="5" t="n">
        <v>-375</v>
      </c>
      <c r="E13" s="5" t="n">
        <v>1904</v>
      </c>
      <c r="F13" s="5" t="n">
        <v>-5321</v>
      </c>
      <c r="G13" s="5" t="n">
        <v>647</v>
      </c>
      <c r="H13" s="5" t="n">
        <v>-187</v>
      </c>
      <c r="I13" s="5" t="n">
        <v>1515</v>
      </c>
      <c r="J13" s="5" t="n">
        <v>3601</v>
      </c>
      <c r="K13" s="5" t="n">
        <v>-3346</v>
      </c>
      <c r="L13" s="5" t="n">
        <v>7448</v>
      </c>
    </row>
    <row r="14">
      <c r="A14" s="4" t="inlineStr">
        <is>
          <t>Basic earnings per common share</t>
        </is>
      </c>
      <c r="B14" s="7" t="n">
        <v>0.05</v>
      </c>
      <c r="C14" s="7" t="n">
        <v>0.07000000000000001</v>
      </c>
      <c r="D14" s="7" t="n">
        <v>-0.02</v>
      </c>
      <c r="E14" s="7" t="n">
        <v>0.11</v>
      </c>
      <c r="F14" s="7" t="n">
        <v>-0.31</v>
      </c>
      <c r="G14" s="7" t="n">
        <v>0.04</v>
      </c>
      <c r="H14" s="7" t="n">
        <v>-0.01</v>
      </c>
      <c r="I14" s="7" t="n">
        <v>0.09</v>
      </c>
      <c r="J14" s="7" t="n">
        <v>0.21</v>
      </c>
      <c r="K14" s="8" t="n">
        <v>-0.2</v>
      </c>
      <c r="L14" s="4" t="inlineStr">
        <is>
          <t xml:space="preserve"> </t>
        </is>
      </c>
    </row>
    <row r="15">
      <c r="A15" s="4" t="inlineStr">
        <is>
          <t>Diluted earnings per common share</t>
        </is>
      </c>
      <c r="B15" s="9" t="n">
        <v>0.05</v>
      </c>
      <c r="C15" s="9" t="n">
        <v>0.07000000000000001</v>
      </c>
      <c r="D15" s="9" t="n">
        <v>-0.02</v>
      </c>
      <c r="E15" s="9" t="n">
        <v>0.11</v>
      </c>
      <c r="F15" s="9" t="n">
        <v>-0.31</v>
      </c>
      <c r="G15" s="9" t="n">
        <v>0.04</v>
      </c>
      <c r="H15" s="9" t="n">
        <v>-0.01</v>
      </c>
      <c r="I15" s="9" t="n">
        <v>0.09</v>
      </c>
      <c r="J15" s="9" t="n">
        <v>0.21</v>
      </c>
      <c r="K15" s="14" t="n">
        <v>-0.2</v>
      </c>
      <c r="L15" s="4" t="inlineStr">
        <is>
          <t xml:space="preserve"> </t>
        </is>
      </c>
    </row>
    <row r="16">
      <c r="A16" s="4" t="inlineStr">
        <is>
          <t>Cash dividends declared per common share</t>
        </is>
      </c>
      <c r="B16" s="7" t="n">
        <v>0.03</v>
      </c>
      <c r="C16" s="7" t="n">
        <v>0.03</v>
      </c>
      <c r="D16" s="7" t="n">
        <v>0.03</v>
      </c>
      <c r="E16" s="7" t="n">
        <v>0.03</v>
      </c>
      <c r="F16" s="7" t="n">
        <v>0.03</v>
      </c>
      <c r="G16" s="7" t="n">
        <v>0.03</v>
      </c>
      <c r="H16" s="7" t="n">
        <v>0.03</v>
      </c>
      <c r="I16" s="7" t="n">
        <v>0.03</v>
      </c>
      <c r="J16" s="7" t="n">
        <v>0.12</v>
      </c>
      <c r="K16" s="7" t="n">
        <v>0.12</v>
      </c>
      <c r="L16" s="4" t="inlineStr">
        <is>
          <t xml:space="preserve"> </t>
        </is>
      </c>
    </row>
  </sheetData>
  <mergeCells count="3">
    <mergeCell ref="B1:I1"/>
    <mergeCell ref="J1:L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4</t>
        </is>
      </c>
    </row>
    <row r="3">
      <c r="A3" s="3" t="inlineStr">
        <is>
          <t>LOANS</t>
        </is>
      </c>
      <c r="B3" s="4" t="inlineStr">
        <is>
          <t xml:space="preserve"> </t>
        </is>
      </c>
    </row>
    <row r="4">
      <c r="A4" s="4" t="inlineStr">
        <is>
          <t>LOANS</t>
        </is>
      </c>
      <c r="B4" s="4" t="inlineStr">
        <is>
          <t>6. LOANS The segments of the Company’s loan portfolio are disaggregated into classes that allow management to monitor risk and performance. The loan classes used are consistent with the internal reports evaluated by the Company’s management and Board of Directors to monitor risk and performance within various segments of its loan portfolio. The commercial loan segment includes both the owner occupied commercial real estate loan and the other commercial and industrial loan classes. The commercial real estate loan segment includes the non-owner occupied commercial real estate loan classes of retail, multi-family, and other. The residential mortgage loan segment is comprised of first lien amortizing residential mortgage loans while the consumer loan segment consists primarily of home equity loans secured by residential real estate, installment loans, and overdraft lines of credit associated with customer deposit accounts. ​ The loan portfolio of the Company consists of the following: ​ ​ ​ ​ ​ ​ ​ ​ ​ AT DECEMBER 31, ​ 2024 2023 ​ ​ (IN THOUSANDS) Commercial: ​ ​ ​ ​ ​ ​ Commercial real estate (owner occupied) (1) ​ $ 86,953 ​ $ 89,147 Other commercial and industrial ​ ​ 147,251 ​ ​ 159,424 Commercial real estate (non-owner occupied): ​ ​ ​ ​ ​ Retail (1) ​ ​ 181,778 ​ ​ 161,961 Multi-family (1) ​ ​ 132,364 ​ ​ 110,008 Other (1) ​ ​ 233,882 ​ ​ 240,286 Residential mortgages (1) ​ 177,110 ​ ​ 174,670 Consumer ​ 108,611 ​ ​ 102,775 Loans, net of unearned income ​ $ 1,067,949 ​ $ 1,038,271 (1) Real estate construction loans constituted 3.6% and 3.4% of the Company’s total loans, net of unearned income as of December 31, 2024 and 2023, respectively. Loan balances at December 31, 2024 and 2023 are net of unearned income of $517,000 and $483,000, respectively. The Company has no exposure to subprime mortgage loans in either the loan or investment portfolios. The Company has no direct loan exposures to sovereign or non-sovereign (i.e. financial institutions and corporations) borrowers within foreign countries experiencing significant economic, fiscal, and/or political strains. The Company has no significant industry lending concentrations. Specifically, as of December 31, 2024 and 2023, loans to customers engaged in similar activities and having similar economic characteristics, as defined by standard industrial classifications, did not exceed 10% of total loans. Additionally, the majority of the Company’s lending occurs within a 250-mile radius of the Johnstown market. In the ordinary course of business, the Company has transactions, including loans, with its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540,000 and $663,000 at December 31, 2024 and 2023, respectively. The following tables summarize the loan activity with related parties for the years ended December 31, 2024 and 2023 (in thousands). ​ ​ ​ ​ ​ ​ ​ ​ ​ ​ ​ ​ ​ ​ ​ YEAR ENDED DECEMBER 31, 2024 ​ ​ BALANCE AT DECEMBER 31, 2023 ​ ADDITIONS ​ REPAYMENTS ​ BALANCE AT DECEMBER 31, 2024 Loans to related parties ​ $ 663 ​ $ 48 ​ $ 171 ​ $ 540 ​ ​ ​ ​ ​ ​ ​ ​ ​ ​ ​ ​ ​ ​ ​ ​ YEAR ENDED DECEMBER 31, 2023 ​ ​ BALANCE AT DECEMBER 31, 2022 ​ ADDITIONS ​ REPAYMENTS ​ BALANCE AT DECEMBER 31, 2023 Loans to related parties ​ $ 587 ​ $ 602 ​ $ 526 ​ $ 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CREDIT LOSSES - LOANS</t>
        </is>
      </c>
      <c r="B1" s="2" t="inlineStr">
        <is>
          <t>12 Months Ended</t>
        </is>
      </c>
    </row>
    <row r="2">
      <c r="B2" s="2" t="inlineStr">
        <is>
          <t>Dec. 31, 2024</t>
        </is>
      </c>
    </row>
    <row r="3">
      <c r="A3" s="3" t="inlineStr">
        <is>
          <t>ALLOWANCE FOR CREDIT LOSSES - LOANS</t>
        </is>
      </c>
      <c r="B3" s="4" t="inlineStr">
        <is>
          <t xml:space="preserve"> </t>
        </is>
      </c>
    </row>
    <row r="4">
      <c r="A4" s="4" t="inlineStr">
        <is>
          <t>ALLOWANCE FOR CREDIT LOSSES - LOANS</t>
        </is>
      </c>
      <c r="B4" s="4" t="inlineStr">
        <is>
          <t>7. ALLOWANCE FOR CREDIT LOSSES – LOANS The following tables summarize the roll forward of the allowance for credit losses by loan portfolio segment for the years ended December 31, 2024 and 2023 (in thousands). ​ ​ ​ ​ ​ ​ ​ ​ ​ ​ ​ ​ ​ ​ ​ ​ ​ ​ BALANCE AT ​ CHARGE- ​ ​ ​ ​ PROVISION ​ BALANCE AT ​ DECEMBER 31, 2023 ​ OFFS RECOVERIES (RECOVERY) DECEMBER 31, 2024 ​ ​ ​ ​ ​ ​ ​ ​ ​ ​ ​ ​ ​ ​ ​ ​ Commercial real estate (owner occupied) ​ $ 1,529 ​ $ — ​ $ 24 ​ $ (1,155) ​ $ 398 Other commercial and industrial ​ 3,030 ​ (427) ​ 45 ​ 212 ​ 2,860 Commercial real estate (non-owner occupied) - retail ​ 3,488 ​ — ​ — ​ 207 ​ 3,695 Commercial real estate (non-owner occupied) - multi-family ​ 1,430 ​ — ​ 3 ​ 45 ​ 1,478 Other commercial real estate (non-owner occupied) ​ 3,428 ​ (1,571) ​ 11 ​ 1,583 ​ 3,451 Residential mortgages ​ 1,021 ​ — ​ 18 ​ (200) ​ 839 Consumer ​ 1,127 ​ (207) ​ 81 ​ 190 ​ 1,191 Total ​ $ 15,053 ​ $ (2,205) ​ $ 182 ​ $ 882 ​ $ 13,912 ​ ​ ​ ​ ​ ​ ​ ​ ​ ​ ​ ​ ​ ​ ​ ​ ​ ​ ​ ​ ​ ​ BALANCE AT ​ ​ IMPACT OF ​ CHARGE- ​ ​ ​ ​ PROVISION ​ BALANCE AT ​ DECEMBER 31, 2022 ​ ​ ADOPTING ASC 326 OFFS RECOVERIES (RECOVERY) DECEMBER 31, 2023 ​ ​ ​ ​ ​ ​ ​ ​ ​ ​ ​ ​ ​ ​ ​ ​ ​ ​ ​ Commercial real estate (owner occupied) ​ $ — ​ $ 1,380 ​ $ — ​ $ 24 ​ $ 125 ​ $ 1,529 Other commercial and industrial ​ — ​ 2,908 ​ (480) ​ 3 ​ 599 ​ 3,030 Commercial real estate (non-owner occupied) - retail ​ — ​ 1,432 ​ (2,028) ​ — ​ 4,084 ​ 3,488 Commercial real estate (non-owner occupied) - multi-family ​ — ​ 1,226 ​ — ​ 6 ​ 198 ​ 1,430 Other commercial real estate (non-owner occupied) ​ 5,972 ​ (2,776) ​ (804) ​ 14 ​ 1,022 ​ 3,428 Commercial (owner occupied real estate and other) ​ 2,653 ​ (2,653) ​ — ​ — ​ — ​ — Residential mortgages ​ 1,380 ​ (355) ​ (54) ​ 14 ​ 36 ​ 1,021 Consumer ​ 85 ​ 695 ​ (275) ​ 123 ​ 499 ​ 1,127 Allocation for general risk ​ 653 ​ (653) ​ — ​ — ​ — ​ — Total ​ $ 10,743 ​ $ 1,204 ​ $ (3,641) ​ $ 184 ​ $ 6,563 ​ $ 15,053 ​ The Company recorded an $882,000 provision for credit losses on the loan portfolio in 2024 compared to a provision of $6.6 million for the year ended December 31, 2023, resulting in a favorable change of $5.7 million. The lower provision for credit losses for the 2024 year reflects provision recoveries recognized for the loan portfolio during the first and third quarters. These recoveries were more than offset by the fourth quarter provision of $1.0 million. The provision for credit losses in the fourth quarter of 2024 reflects the unfavorable impact on loss rates used to calculate the allowance for credit losses in accordance with CECL and a $400,000 specific reserve established on a new other commercial and industrial (C&amp;I) loan transferred to non-accrual status. The unfavorable impact on loss rates resulted from a $1.6 million partial charge-down of a $3.6 million other commercial real estate (non-owner occupied) loan that was transferred to non-accrual status during the fourth quarter on which a specific reserve had already been established earlier in the year. Additionally, the provision expense was impacted by the strong level of loan growth experienced during the fourth quarter of 2024. The significantly higher provision expense for credit losses on loans recorded during the year ended December 31, 2023 was due to the negative impact that the Rite Aid bankruptcy had on several commercial real estate properties. Specifically, the 2023 allowance for loan credit losses provision of $6.6 million was recorded after Rite Aid, a national tenant in several commercial real estate properties financed by the Company, declared bankruptcy in the fourth quarter. As a result of that action, the Company updated its comprehensive evaluation of its exposure to Rite Aid throughout its loan portfolio as it received information on leases that Rite Aid either rejected or modified. The evaluation required the recognition of $2.0 million in charge-offs related to two non-owner occupied commercial real estate (CRE) loans in which Rite Aid was the sole tenant. There was also a partial charge-down of $804,000 on another non-owner occupied CRE loan for a mixed-use retail/office property in which Rite Aid was the major tenant. Also contributing to the significant increase in the provision for credit losses in 2023 was an unfavorable adjustment to the historical loss factors used to calculate the allowance for credit losses in accordance with CECL requirements and growth within the loan portfolio. The following tables summarize the loan portfolio and allowance for credit losses by the primary segments of the loan portfolio. ​ ​ ​ ​ ​ ​ ​ ​ ​ ​ ​ ​ ​ ​ ​ ​ ​ ​ ​ ​ ​ ​ ​ ​ ​ ​ ​ ​ AT DECEMBER 31, 2024 ​ ​ ​ ​ ​ ​ ​ COMMERCIAL ​ COMMERCIAL ​ ​ ​ ​ ​ ​ ​ ​ ​ ​ ​ ​ COMMERCIAL ​ ​ ​ REAL ESTATE ​ REAL ESTATE ​ OTHER COMMERCIAL ​ ​ ​ ​ ​ ​ ​ ​ ​ ​ REAL ESTATE ​ OTHER COMMERCIAL ​ (NON-OWNER OCCUPIED) - ​ (NON-OWNER OCCUPIED) - ​ REAL ESTATE ​ RESIDENTIAL ​ ​ ​ ​ ​ ​ Loans: (OWNER OCCUPIED) AND INDUSTRIAL RETAIL MULTI-FAMILY (NON-OWNER OCCUPIED) MORTGAGES CONSUMER TOTAL ​ ​ (IN THOUSANDS) Individually evaluated ​ $ 3,429 ​ $ 1,675 ​ $ — ​ $ — ​ $ 8,773 ​ $ 379 ​ $ 10 ​ $ 14,266 Collectively evaluated ​ 83,524 ​ 145,576 ​ 181,778 ​ 132,364 ​ 225,109 ​ 176,731 ​ 108,601 ​ 1,053,683 Total loans ​ $ 86,953 ​ $ 147,251 ​ $ 181,778 ​ $ 132,364 ​ $ 233,882 ​ $ 177,110 ​ $ 108,611 ​ $ 1,067,949 ​ ​ ​ ​ ​ ​ ​ ​ ​ ​ ​ ​ ​ ​ ​ ​ ​ ​ ​ ​ ​ ​ ​ ​ ​ ​ ​ ​ AT DECEMBER 31, 2024 ​ ​ ​ ​ ​ ​ ​ COMMERCIAL ​ COMMERCIAL ​ ​ ​ ​ ​ ​ ​ ​ ​ ​ ​ ​ COMMERCIAL ​ ​ ​ REAL ESTATE ​ REAL ESTATE ​ OTHER COMMERCIAL ​ ​ ​ ​ ​ ​ ​ ​ Allowance for ​ REAL ESTATE ​ OTHER COMMERCIAL ​ (NON-OWNER OCCUPIED) - ​ (NON-OWNER OCCUPIED) - ​ REAL ESTATE ​ RESIDENTIAL ​ ​ ​ ​ ​ ​ credit losses: (OWNER OCCUPIED) AND INDUSTRIAL RETAIL MULTI-FAMILY (NON-OWNER OCCUPIED) MORTGAGES CONSUMER TOTAL ​ ​ (IN THOUSANDS) Specific reserve allocation ​ $ — ​ $ 541 ​ $ — ​ $ — ​ $ — ​ $ — ​ $ — ​ $ 541 General reserve allocation ​ 398 ​ 2,319 ​ 3,695 ​ 1,478 ​ 3,451 ​ 839 ​ 1,191 ​ 13,371 Total allowance for credit losses ​ $ 398 ​ $ 2,860 ​ $ 3,695 ​ $ 1,478 ​ $ 3,451 ​ $ 839 ​ $ 1,191 ​ $ 13,912 ​ ​ ​ ​ ​ ​ ​ ​ ​ ​ ​ ​ ​ ​ ​ ​ ​ ​ ​ ​ ​ ​ ​ ​ ​ ​ ​ ​ AT DECEMBER 31, 2023 ​ ​ ​ ​ ​ ​ ​ COMMERCIAL ​ COMMERCIAL ​ ​ ​ ​ ​ ​ ​ ​ ​ ​ ​ ​ COMMERCIAL ​ ​ ​ REAL ESTATE ​ REAL ESTATE ​ OTHER COMMERCIAL ​ ​ ​ ​ ​ ​ ​ ​ ​ REAL ESTATE ​ OTHER COMMERCIAL ​ (NON-OWNER OCCUPIED) - ​ (NON-OWNER OCCUPIED) - ​ REAL ESTATE ​ RESIDENTIAL ​ ​ ​ ​ ​ ​ Loans: ​ (OWNER OCCUPIED) AND INDUSTRIAL RETAIL MULTI-FAMILY (NON-OWNER OCCUPIED) MORTGAGES CONSUMER TOTAL ​ ​ (IN THOUSANDS) Individually evaluated ​ $ 187 ​ $ 1,694 ​ $ — ​ $ — ​ $ 8,780 ​ $ 173 ​ $ — ​ $ 10,834 Collectively evaluated ​ 88,960 ​ 157,730 ​ 161,961 ​ 110,008 ​ 231,506 ​ 174,497 ​ 102,775 ​ 1,027,437 Total loans ​ $ 89,147 ​ $ 159,424 ​ $ 161,961 ​ $ 110,008 ​ $ 240,286 ​ $ 174,670 ​ $ 102,775 ​ $ 1,038,271 ​ ​ ​ ​ ​ ​ ​ ​ ​ ​ ​ ​ ​ ​ ​ ​ ​ ​ ​ ​ ​ ​ ​ ​ ​ ​ ​ ​ AT DECEMBER 31, 2023 ​ ​ ​ ​ ​ ​ ​ COMMERCIAL ​ COMMERCIAL ​ ​ ​ ​ ​ ​ ​ ​ ​ ​ ​ ​ COMMERCIAL ​ ​ ​ REAL ESTATE ​ REAL ESTATE ​ OTHER COMMERCIAL ​ ​ ​ ​ ​ ​ ​ ​ Allowance for ​ REAL ESTATE ​ OTHER COMMERCIAL ​ (NON-OWNER OCCUPIED) - ​ (NON-OWNER OCCUPIED) - ​ REAL ESTATE ​ RESIDENTIAL ​ ​ ​ ​ ​ ​ credit losses: ​ (OWNER OCCUPIED) AND INDUSTRIAL RETAIL MULTI-FAMILY (NON-OWNER OCCUPIED) MORTGAGES CONSUMER TOTAL ​ (IN THOUSANDS) Specific reserve allocation ​ $ — ​ $ 414 ​ $ — ​ $ — ​ $ — ​ $ — ​ $ — ​ $ 414 General reserve allocation ​ 1,529 ​ 2,616 ​ 3,488 ​ 1,430 ​ 3,428 ​ 1,021 ​ 1,127 ​ 14,639 Total allowance for credit losses ​ $ 1,529 ​ $ 3,030 ​ $ 3,488 ​ $ 1,430 ​ $ 3,428 ​ $ 1,021 ​ $ 1,127 ​ $ 15,053 ​ ​ The following tables present the amortized cost basis of collateral-dependent loans which were individually evaluated for a specific reserve allocation in the allowance for credit losses by class of loans (in thousands). ​ ​ ​ ​ ​ ​ COLLATERAL TYPE DECEMBER 31, 2024 ​ REAL ESTATE Commercial: ​ ​ ​ Commercial real estate (owner occupied) ​ $ 3,429 Other commercial and industrial ​ ​ 1,000 Commercial real estate (non-owner occupied): ​ ​ Other ​ ​ 8,773 Residential mortgages ​ 378 Consumer ​ 10 Total ​ $ 13,590 ​ ​ ​ ​ ​ ​ ​ COLLATERAL TYPE DECEMBER 31, 2023 ​ REAL ESTATE Commercial: ​ ​ ​ Commercial real estate (owner occupied) ​ $ 187 Commercial real estate (non-owner occupied): ​ ​ Other ​ ​ 8,780 Residential mortgages ​ 173 Total ​ $ 9,140 ​ Non-Performing Assets from the Loan Portfolio ​ Non-performing assets from the loan portfolio are comprised of (i) loans which are on a non-accrual basis, (ii) loans which are contractually past due 90 days or more as to interest or principal payments, and (iii) other real estate owned (OREO – real estate acquired through foreclosure and in-substance foreclosures) and repossessed assets. ​ Loans will be transferred to non-accrual status when, based on current information and events, it is probable that the Company will be unable to collect the scheduled payments of principal or interest when due according to the contractual terms of the loan agreement. Factors considered by management in evaluating the loan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following table presents non-accrual loans, loans past due over 90 days still accruing interest, and OREO and repossessed assets by portfolio class (in thousands). ​ ​ ​ ​ ​ ​ ​ ​ ​ ​ ​ ​ ​ ​ ​ ​ ​ ​ ​ ​ ​ AT DECEMBER 31, 2024 ​ NON-ACCRUAL WITH NO ACL NON-ACCRUAL WITH ACL TOTAL NON-ACCRUAL LOANS PAST DUE OVER 90 DAYS STILL ACCRUING ​ OREO AND REPOSSESSED ASSETS TOTAL NON-PERFORMING ASSETS Commercial real estate (owner occupied) ​ $ 152 ​ $ — ​ $ 152 ​ $ — ​ $ — ​ $ 152 Other commercial and industrial ​ ​ — ​ ​ 675 ​ ​ 675 ​ ​ 97 ​ ​ 234 ​ ​ 1,006 Other commercial real estate (non-owner occupied) ​ ​ 8,773 ​ ​ — ​ ​ 8,773 ​ ​ — ​ ​ 1,476 ​ ​ 10,249 Residential mortgages ​ ​ 379 ​ ​ — ​ ​ 379 ​ ​ 26 ​ ​ 14 ​ ​ 419 Consumer ​ ​ 10 ​ ​ 821 ​ ​ 831 ​ ​ — ​ ​ — ​ ​ 831 Total ​ $ 9,314 ​ $ 1,496 ​ $ 10,810 ​ $ 123 ​ $ 1,724 ​ $ 12,657 ​ ​ ​ ​ ​ ​ ​ ​ ​ ​ ​ ​ ​ ​ ​ ​ ​ ​ ​ ​ ​ ​ AT DECEMBER 31, 2023 ​ NON-ACCRUAL WITH NO ACL NON-ACCRUAL WITH ACL TOTAL NON-ACCRUAL LOANS PAST DUE OVER 90 DAYS STILL ACCRUING ​ OREO AND REPOSSESSED ASSETS TOTAL NON-PERFORMING ASSETS Commercial real estate (owner occupied) ​ $ 187 ​ $ — ​ $ 187 ​ $ — ​ $ — ​ $ 187 Other commercial and industrial ​ ​ — ​ ​ 1,694 ​ ​ 1,694 ​ ​ 211 ​ ​ — ​ ​ 1,905 Other commercial real estate (non-owner occupied) ​ ​ 8,780 ​ ​ — ​ ​ 8,780 ​ ​ — ​ ​ — ​ ​ 8,780 Residential mortgages ​ ​ 173 ​ ​ 545 ​ ​ 718 ​ ​ — ​ ​ 15 ​ ​ 733 Consumer ​ ​ — ​ ​ 788 ​ ​ 788 ​ ​ — ​ ​ — ​ ​ 788 Total ​ $ 9,140 ​ $ 3,027 ​ $ 12,167 ​ $ 211 ​ $ 15 ​ $ 12,393 ​ It should be noted that the Company has elected to exclude accrued interest receivable from the measurement of its ACL. When a loan is placed in non-accrual status, any outstanding interest is reversed against interest income. ​ Non-performing assets from the loan portfolio increased from $12.4 million at December 31, 2023 to $12.7 million at December 31, 2024. Non-performing assets from the loan portfolio were at 1.19% of total loans as of December 31, 2024. The Company recognized net loan charge-offs of $2.0 million, or 0.19% of total average loans, in 2024 compared to net loan charge-offs of $3.5 million, or 0.35% of total average loans, in 2023. In summary, the allowance for credit losses provided 127% coverage of non-performing loans and 1.30% of total loans at December 31, 2024 compared to 122% coverage of non-performing loans and 1.45% of total loans at December 31, 2023. Foreclosed assets acquired in settlement of loans carried at fair value less estimated costs to sell are included in other assets on the Consolidated Balance Sheets. As of December 31, 2024 and 2023, a total of $14,000 and $15,000, respectively, of residential real estate foreclosed assets were included in other assets. As of December 31, 2024, the Company had initiated formal foreclosure procedures on $198,000 of residential mortgages. ​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 Management uses a nine-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in the doubtful category have all the weaknesses inherent in those classified as substandard, with the added characteristic that the weaknesses make collection or liquidation in full, on the basis of currently existing facts, conditions, and values, highly questionable and improbable. All loans greater than 90 days past due, or for which any portion of the loan represents a specific allocation of the allowance for credit losses are typically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1,00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ctual loan review coverage for the year ended December 31, 2024 was 30% of the commercial loan portfolio. In addition to loan monitoring by the account officer and Loan Review Department, the Company also requires presentation of all credits rated pass-6 with aggregate balances greater than $2,000,000, all credits rated special mention or substandard with aggregate balances greater The following tables present the classes of the commercial and commercial real estate loan portfolios summarized by the aggregate pass and the criticized categories of special mention, substandard and doubtful within the internal risk rating system. ​ ​ ​ ​ ​ ​ ​ ​ ​ ​ ​ ​ ​ ​ ​ ​ ​ ​ ​ ​ ​ ​ ​ ​ ​ ​ ​ ​ ​ ​ ​ AT DECEMBER 31, 2024 ​ ​ ​ ​ ​ ​ ​ ​ ​ ​ ​ ​ ​ ​ ​ ​ ​ ​ ​ ​ REVOLVING ​ REVOLVING ​ ​ ​ ​ ​ ​ ​ ​ ​ ​ ​ ​ ​ ​ ​ ​ ​ ​ ​ ​ ​ ​ ​ LOANS ​ LOANS ​ ​ ​ ​ ​ ​ ​ ​ ​ ​ ​ ​ ​ ​ ​ ​ ​ ​ ​ ​ ​ ​ ​ AMORTIZED ​ CONVERTED ​ ​ ​ ​ ​ TERM LOANS AMORTIZED COST BASIS BY ORIGINATION YEAR ​ COST ​ TO ​ ​ ​ ​ 2024 2023 2022 2021 2020 PRIOR BASIS TERM TOTAL ​ ​ (IN THOUSANDS) Commercial real estate (owner occupied) ​ ​ ​ ​ ​ ​ ​ ​ ​ ​ ​ ​ ​ ​ ​ ​ ​ ​ ​ ​ ​ ​ ​ ​ ​ ​ ​ Pass ​ $ 10,294 ​ $ 17,016 ​ $ 6,648 ​ $ 10,675 ​ $ 10,476 ​ $ 26,393 ​ $ 324 ​ $ 856 ​ $ 82,682 Special Mention ​ ​ — ​ ​ — ​ ​ — ​ ​ — ​ ​ — ​ ​ — ​ ​ — ​ ​ — ​ ​ — Substandard ​ ​ — ​ ​ — ​ ​ — ​ ​ 3,680 ​ ​ — ​ ​ 591 ​ ​ — ​ ​ — ​ ​ 4,271 Doubtful ​ ​ — ​ ​ — ​ ​ — ​ ​ — ​ ​ — ​ ​ — ​ ​ — ​ ​ — ​ ​ — Total ​ $ 10,294 ​ $ 17,016 ​ $ 6,648 ​ $ 14,355 ​ $ 10,476 ​ $ 26,984 ​ $ 324 ​ $ 856 ​ $ 86,953 Current period gross charge-offs ​ $ — ​ $ — ​ $ — ​ $ — ​ $ — ​ $ — ​ $ — ​ $ — ​ $ — Other commercial and industrial ​ ​ ​ ​ ​ ​ ​ ​ ​ ​ ​ ​ ​ ​ ​ ​ ​ ​ ​ ​ ​ ​ ​ ​ ​ ​ ​ Pass ​ $ 16,714 ​ $ 19,357 ​ $ 20,977 ​ $ 7,397 ​ $ 4,568 ​ $ 19,280 ​ $ 54,455 ​ $ — ​ $ 142,748 Special Mention ​ ​ — ​ ​ — ​ ​ — ​ ​ — ​ ​ — ​ ​ — ​ ​ — ​ ​ — ​ ​ — Substandard ​ ​ — ​ ​ 480 ​ ​ 409 ​ ​ 1,753 ​ ​ — ​ ​ 689 ​ ​ 1,172 ​ ​ — ​ ​ 4,503 Doubtful ​ ​ — ​ ​ — ​ ​ — ​ ​ — ​ ​ — ​ ​ — ​ ​ — ​ ​ — ​ ​ — Total ​ $ 16,714 ​ $ 19,837 ​ $ 21,386 ​ $ 9,150 ​ $ 4,568 ​ $ 19,969 ​ $ 55,627 ​ $ — ​ $ 147,251 Current period gross charge-offs ​ $ — ​ $ — ​ $ 427 ​ $ — ​ $ — ​ $ — ​ $ — ​ $ — ​ $ 427 Commercial real estate (non-owner occupied) - retail ​ ​ ​ ​ ​ ​ ​ ​ ​ ​ ​ ​ ​ ​ ​ ​ ​ ​ ​ ​ ​ ​ ​ ​ ​ ​ ​ Pass ​ $ 29,349 ​ $ 38,912 ​ $ 20,935 ​ $ 31,934 ​ $ 21,322 ​ $ 38,047 ​ $ 32 ​ $ 942 ​ $ 181,473 Special Mention ​ ​ — ​ ​ — ​ ​ 305 ​ ​ — ​ ​ — ​ ​ — ​ ​ — ​ ​ — ​ ​ 305 Substandard ​ ​ — ​ ​ — ​ ​ — ​ ​ — ​ ​ — ​ ​ — ​ ​ — ​ ​ — ​ ​ — Doubtful ​ ​ — ​ ​ — ​ ​ — ​ ​ — ​ ​ — ​ ​ — ​ ​ — ​ ​ — ​ ​ — Total ​ $ 29,349 ​ $ 38,912 ​ $ 21,240 ​ $ 31,934 ​ $ 21,322 ​ $ 38,047 ​ $ 32 ​ $ 942 ​ $ 181,778 Current period gross charge-offs ​ $ — ​ $ — ​ $ — ​ $ — ​ $ — ​ $ — ​ $ — ​ $ — ​ $ — Commercial real estate (non-owner occupied) - multi-family ​ ​ ​ ​ ​ ​ ​ ​ ​ ​ ​ ​ ​ ​ ​ ​ ​ ​ ​ ​ ​ ​ ​ ​ ​ ​ ​ Pass ​ $ 25,984 ​ $ 28,807 ​ $ 16,423 ​ $ 16,816 ​ $ 11,513 ​ $ 30,066 ​ $ 475 ​ $ — ​ $ 130,084 Special Mention ​ ​ — ​ ​ — ​ ​ — ​ ​ — ​ ​ — ​ ​ — ​ ​ — ​ ​ — ​ ​ — Substandard ​ ​ — ​ ​ — ​ ​ — ​ ​ — ​ ​ 915 ​ ​ 1,365 ​ ​ — ​ ​ — ​ ​ 2,280 Doubtful ​ ​ — ​ ​ — ​ ​ — ​ ​ — ​ ​ — ​ ​ — ​ ​ — ​ ​ — ​ ​ — Total ​ $ 25,984 ​ $ 28,807 ​ $ 16,423 ​ $ 16,816 ​ $ 12,428 ​ $ 31,431 ​ $ 475 ​ $ — ​ $ 132,364 Current period gross charge-offs ​ $ — ​ $ — ​ $ — ​ $ — ​ $ — ​ $ — ​ $ — ​ $ — ​ $ — Other commercial real estate (non-owner occupied) ​ ​ ​ ​ ​ ​ ​ ​ ​ ​ ​ ​ ​ ​ ​ ​ ​ ​ ​ ​ ​ ​ ​ ​ ​ ​ ​ Pass ​ $ 27,801 ​ $ 32,514 ​ $ 35,365 ​ $ 40,876 ​ $ 16,226 ​ $ 61,619 ​ $ 4,537 ​ $ 194 ​ $ 219,132 Special Mention ​ ​ — ​ ​ — ​ ​ — ​ ​ — ​ ​ — ​ ​ 3,488 ​ ​ — ​ ​ — ​ ​ 3,488 Substandard ​ ​ — ​ ​ — ​ ​ 569 ​ ​ 199 ​ ​ — ​ ​ 10,494 ​ ​ — ​ ​ — ​ ​ 11,262 Doubtful ​ ​ — ​ ​ — ​ ​ — ​ ​ — ​ ​ — ​ ​ — ​ ​ — ​ ​ — ​ ​ — Total ​ $ 27,801 ​ $ 32,514 ​ $ 35,934 ​ $ 41,075 ​ $ 16,226 ​ $ 75,601 ​ $ 4,537 ​ $ 194 ​ $ 233,882 Current period gross charge-offs ​ $ — ​ $ — ​ $ — ​ $ — ​ $ — ​ $ 1,571 ​ $ — ​ $ — ​ $ 1,571 Total by risk rating ​ ​ ​ ​ ​ ​ ​ ​ ​ ​ ​ ​ ​ ​ ​ ​ ​ ​ ​ ​ ​ ​ ​ ​ ​ ​ Pass ​ $ 110,142 ​ $ 136,606 ​ $ 100,348 ​ $ 107,698 ​ $ 64,105 ​ $ 175,405 ​ $ 59,823 ​ $ 1,992 ​ $ 756,119 Special Mention ​ ​ — ​ ​ — ​ ​ 305 ​ ​ — ​ ​ — ​ ​ 3,488 ​ ​ — ​ ​ — ​ ​ 3,793 Substandard ​ ​ — ​ ​ 480 ​ ​ 978 ​ ​ 5,632 ​ ​ 915 ​ ​ 13,139 ​ ​ 1,172 ​ ​ — ​ ​ 22,316 Doubtful ​ ​ — ​ ​ — ​ ​ — ​ ​ — ​ ​ — ​ ​ — ​ ​ — ​ ​ — ​ ​ — Total ​ $ 110,142 ​ $ 137,086 ​ $ 101,631 ​ $ 113,330 ​ $ 65,020 ​ $ 192,032 ​ $ 60,995 ​ $ 1,992 ​ $ 782,228 Current period gross charge-offs ​ $ — ​ $ — ​ $ 427 ​ $ — ​ $ — ​ $ 1,571 ​ $ — ​ $ — ​ $ 1,998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Commercial real estate (owner occupied) ​ ​ ​ ​ ​ ​ ​ ​ ​ ​ ​ ​ ​ ​ ​ ​ ​ ​ ​ ​ ​ ​ ​ ​ ​ ​ ​ Pass ​ $ 17,801 ​ $ 6,750 ​ $ 15,067 ​ $ 8,415 ​ $ 10,322 ​ $ 26,538 ​ $ 351 ​ $ — ​ $ 85,244 Special Mention ​ ​ — ​ ​ — ​ ​ 464 ​ ​ — ​ ​ 2,252 ​ ​ — ​ ​ 923 ​ ​ — ​ ​ 3,639 Substandard ​ ​ — ​ ​ — ​ ​ — ​ ​ — ​ ​ — ​ ​ 264 ​ ​ — ​ ​ — ​ ​ 264 Doubtful ​ ​ — ​ ​ — ​ ​ — ​ ​ — ​ ​ — ​ ​ — ​ ​ — ​ ​ — ​ ​ — Total ​ $ 17,801 ​ $ 6,750 ​ $ 15,531 ​ $ 8,415 ​ $ 12,574 ​ $ 26,802 ​ $ 1,274 ​ $ — ​ $ 89,147 Current period gross charge-offs ​ $ — ​ $ — ​ $ — ​ $ — ​ $ — ​ $ — ​ $ — ​ $ — ​ $ — Other commercial and industrial ​ ​ ​ ​ ​ ​ ​ ​ ​ ​ ​ ​ ​ ​ ​ ​ ​ ​ ​ ​ ​ ​ ​ ​ ​ ​ ​ Pass ​ $ 22,662 ​ $ 34,816 ​ $ 12,767 ​ $ 5,831 ​ $ 4,912 ​ $ 19,587 ​ $ 56,391 ​ $ 70 ​ $ 157,036 Special Mention ​ ​ — ​ ​ — ​ ​ 127 ​ ​ — ​ ​ — ​ ​ — ​ ​ — ​ ​ — ​ ​ 127 Substandard ​ ​ — ​ ​ 619 ​ ​ — ​ ​ — ​ ​ — ​ ​ 1,578 ​ ​ 64 ​ ​ — ​ ​ 2,261 Doubtful ​ ​ — ​ ​ — ​ ​ — ​ ​ — ​ ​ — ​ ​ — ​ ​ — ​ ​ — ​ ​ — Total ​ $ 22,662 ​ $ 35,435 ​ $ 12,894 ​ $ 5,831 ​ $ 4,912 ​ $ 21,165 ​ $ 56,455 ​ $ 70 ​ $ 159,424 Current period gross charge-offs ​ $ — ​ $ 75 ​ $ — ​ $ — ​ $ — ​ $ 405 ​ $ — ​ $ — ​ $ 480 Commercial real estate (non-owner occupied) - retail ​ ​ ​ ​ ​ ​ ​ ​ ​ ​ ​ ​ ​ ​ ​ ​ ​ ​ ​ ​ ​ ​ ​ ​ ​ ​ ​ Pass ​ $ 35,545 ​ $ 23,368 ​ $ 33,110 ​ $ 23,146 ​ $ 9,226 ​ $ 35,102 ​ $ 983 ​ $ — ​ $ 160,480 Special Mention ​ ​ — ​ ​ 314 ​ ​ — ​ ​ — ​ ​ — ​ ​ 1,167 ​ ​ — ​ ​ — ​ ​ 1,481 Substandard ​ ​ — ​ ​ — ​ ​ — ​ ​ — ​ ​ — ​ ​ — ​ ​ — ​ ​ — ​ ​ — Doubtful ​ ​ — ​ ​ — ​ ​ — ​ ​ — ​ ​ — ​ ​ — ​ ​ — ​ ​ — ​ ​ — Total ​ $ 35,545 ​ $ 23,682 ​ $ 33,110 ​ $ 23,146 ​ $ 9,226 ​ $ 36,269 ​ $ 983 ​ $ — ​ $ 161,961 Current period gross charge-offs ​ $ — ​ $ — ​ $ — ​ $ — ​ $ — ​ $ 2,028 ​ $ — ​ $ — ​ $ 2,028 Commercial real estate (non-owner occupied) - multi-family ​ ​ ​ ​ ​ ​ ​ ​ ​ ​ ​ ​ ​ ​ ​ ​ ​ ​ ​ ​ ​ ​ ​ ​ ​ ​ ​ Pass ​ $ 22,620 ​ $ 16,767 ​ $ 16,622 ​ $ 12,041 ​ $ 9,638 ​ $ 28,632 ​ $ 1,321 ​ $ — ​ $ 107,641 Special Mention ​ ​ — ​ ​ — ​ ​ — ​ ​ — ​ ​ — ​ ​ — ​ ​ — ​ ​ — ​ ​ — Substandard ​ ​ — ​ ​ — ​ ​ — ​ ​ 966 ​ ​ 1,278 ​ ​ 123 ​ ​ — ​ ​ — ​ ​ 2,367 Doubtful ​ ​ — ​ ​ — ​ ​ — ​ ​ — ​ ​ — ​ ​ — ​ ​ — ​ ​ — ​ ​ — Total ​ $ 22,620 ​ $ 16,767 ​ $ 16,622 ​ $ 13,007 ​ $ 10,916 ​ $ 28,755 ​ $ 1,321 ​ $ — ​ $ 110,008 Current period gross charge-offs ​ $ — ​ $ — ​ $ — ​ $ — ​ $ — ​ $ — ​ $ — ​ $ — ​ $ — Other commercial real estate (non-owner occupied) ​ ​ ​ ​ ​ ​ ​ ​ ​ ​ ​ ​ ​ ​ ​ ​ ​ ​ ​ ​ ​ ​ ​ ​ ​ ​ ​ Pass ​ $ 29,591 ​ $ 36,398 ​ $ 48,267 ​ $ 20,168 ​ $ 23,025 ​ $ 54,792 ​ $ 5,670 ​ $ — ​ $ 217,911 Special Mention ​ ​ — ​ ​ — ​ ​ — ​ ​ — ​ ​ — ​ ​ 3,777 ​ ​ — ​ ​ — ​ ​ 3,777 Substandard ​ ​ — ​ ​ 1,043 ​ ​ — ​ ​ — ​ ​ 6,243 ​ ​ 11,113 ​ ​ — ​ ​ 199 ​ ​ 18,598 Doubtful ​ ​ — ​ ​ — ​ ​ — ​ ​ — ​ ​ — ​ ​ — ​ ​ — ​ ​ — ​ ​ — Total ​ $ 29,591 ​ $ 37,441 ​ $ 48,267 ​ $ 20,168 ​ $ 29,268 ​ $ 69,682 ​ $ 5,670 ​ $ 199 ​ $ 240,286 Current period gross charge-offs ​ $ — ​ $ — ​ $ — ​ $ — ​ $ 804 ​ $ — ​ $ — ​ $ — ​ $ 804 Total by risk rating ​ ​ ​ ​ ​ ​ ​ ​ ​ ​ ​ ​ ​ ​ ​ ​ ​ ​ ​ ​ ​ ​ ​ ​ ​ ​ Pass ​ $ 128,219 ​ $ 118,099 ​ $ 125,833 ​ $ 69,601 ​ $ 57,123 ​ $ 164,651 ​ $ 64,716 ​ $ 70 ​ $ 728,312 Special Mention ​ ​ — ​ ​ 314 ​ ​ 591 ​ ​ — ​ ​ 2,252 ​ ​ 4,944 ​ ​ 923 ​ ​ — ​ ​ 9,024 Substandard ​ ​ — ​ ​ 1,662 ​ ​ — ​ ​ 966 ​ ​ 7,521 ​ ​ 13,078 ​ ​ 64 ​ ​ 199 ​ ​ 23,490 Doubtful ​ ​ — ​ ​ — ​ ​ — ​ ​ — ​ ​ — ​ ​ — ​ ​ — ​ ​ — ​ ​ — Total ​ $ 128,219 ​ $ 120,075 ​ $ 126,424 ​ $ 70,567 ​ $ 66,896 ​ $ 182,673 ​ $ 65,703 ​ $ 269 ​ $ 760,826 Current period gross charge-offs ​ $ — ​ $ 75 ​ $ — ​ $ — ​ $ 804 ​ $ 2,433 ​ $ — ​ $ — ​ $ 3,312 ​ It is generally the policy of the Bank that the outstanding balance of any residential mortgage or home equity loan that exceeds 90-days past due as to principal and/or interest is transferred to non-accrual status and an evaluation is completed to determine the fair value of the collateral less selling costs, unless the balance is minor. A charge-down is recorded for any deficiency balance determined from the collateral evaluation. It is generally the policy of the Bank that the outstanding balance of any unsecured consumer loan that exceeds 90-days past due as to principal and/or interest is charged off. Loans past due 90 days or more and loans in non-accrual status are considered non-performing. The following tables present the performing and non-performing outstanding balances of the residential mortgage and consumer loan portfolio classes. ​ ​ ​ ​ ​ ​ ​ ​ ​ ​ ​ ​ ​ ​ ​ ​ ​ ​ ​ ​ ​ ​ ​ ​ ​ ​ ​ ​ ​ ​ ​ AT DECEMBER 31, 2024 ​ ​ ​ ​ ​ ​ ​ ​ ​ ​ ​ ​ ​ ​ ​ ​ ​ ​ ​ ​ REVOLVING ​ REVOLVING ​ ​ ​ ​ ​ ​ ​ ​ ​ ​ ​ ​ ​ ​ ​ ​ ​ ​ ​ ​ ​ ​ ​ LOANS ​ LOANS ​ ​ ​ ​ ​ ​ ​ ​ ​ ​ ​ ​ ​ ​ ​ ​ ​ ​ ​ ​ ​ ​ ​ AMORTIZED ​ CONVERTED ​ ​ ​ ​ ​ TERM LOANS AMORTIZED COST BASIS BY ORIGINATION YEAR ​ COST ​ TO ​ ​ ​ ​ 2024 2023 2022 2021 2020 PRIOR BASIS TERM TOTAL ​ ​ (IN THOUSANDS) Residential mortgages ​ ​ ​ ​ ​ ​ ​ ​ ​ ​ ​ ​ ​ ​ ​ ​ ​ ​ ​ ​ ​ ​ ​ ​ ​ ​ ​ Performing ​ $ 12,877 ​ $ 15,602 ​ $ 10,400 ​ $ 57,540 ​ $ 41,868 ​ $ 38,418 ​ $ — ​ $ — ​ $ 176,705 Non-performing ​ ​ — ​ ​ — ​ ​ — ​ ​ — ​ ​ — ​ ​ 405 ​ ​ — ​ ​ — ​ ​ 405 Total ​ $ 12,877 ​ $ 15,602 ​ $ 10,400 ​ $ 57,540 ​ $ 41,868 ​ $ 38,823 ​ $ — ​ $ — ​ $ 177,110 Current period gross charge-offs ​ $ — ​ $ — ​ $ — ​ $ — ​ $ — ​ $ — ​ $ — ​ $ — ​ $ — Consumer ​ ​ ​ ​ ​ ​ ​ ​ ​ ​ ​ ​ ​ ​ ​ ​ ​ ​ ​ ​ ​ ​ ​ ​ ​ ​ ​ Performing ​ $ 11,476 ​ $ 10,988 ​ $ 16,397 ​ $ 7,605 ​ $ 2,475 ​ $ 4,299 ​ $ 53,876 ​ $ 664 ​ $ 107,780 Non-performing ​ ​ — ​ ​ 110 ​ ​ 46 ​ ​ — ​ ​ 59 ​ ​ 344 ​ ​ 272 ​ ​ — ​ ​ 831 Total ​ $ 11,476 ​ $ 11,098 ​ $ 16,443 ​ $ 7,605 ​ $ 2,534 ​ $ 4,643 ​ $ 54,148 ​ $ 664 ​ $ 108,611 Current period gross charge-offs ​ $ 5 ​ $ 6 ​ $ 21 ​ $ 19 ​ $ 13 ​ $ 143 ​ $ — ​ $ — ​ $ 207 Total by payment performance ​ ​ ​ ​ ​ ​ ​ ​ ​ ​ ​ ​ ​ ​ ​ ​ ​ ​ ​ ​ ​ ​ ​ ​ ​ ​ Performing ​ $ 24,353 ​ $ 26,590 ​ $ 26,797 ​ $ 65,145 ​ $ 44,343 ​ $ 42,717 ​ $ 53,876 ​ $ 664 ​ $ 284,485 Non-performing ​ ​ — ​ ​ 110 ​ ​ 46 ​ ​ — ​ ​ 59 ​ ​ 749 ​ ​ 272 ​ ​ — ​ ​ 1,236 Total ​ $ 24,353 ​ $ 26,700 ​ $ 26,843 ​ $ 65,145 ​ $ 44,402 ​ $ 43,466 ​ $ 54,148 ​ $ 664 ​ $ 285,721 Current period gross charge-offs ​ $ 5 ​ $ 6 ​ $ 21 ​ $ 19 ​ $ 13 ​ $ 143 ​ $ — ​ $ — ​ $ 207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Residential mortgages ​ ​ ​ ​ ​ ​ ​ ​ ​ ​ ​ ​ ​ ​ ​ ​ ​ ​ ​ ​ ​ ​ ​ ​ ​ ​ ​ Performing ​ $ 14,576 ​ $ 11,620 ​ $ 61,172 ​ $ 44,049 ​ $ 7,092 ​ $ 35,443 ​ $ — ​ $ — ​ $ 173,952 Non-performing ​ ​ — ​ ​ — ​ ​ — ​ ​ — ​ ​ — ​ ​ 718 ​ ​ — ​ ​ — ​ ​ 718 Total ​ $ 14,576 ​ $ 11,620 ​ $ 61,172 ​ $ 44,049 ​ $ 7,092 ​ $ 36,161 ​ $ — ​ $ — ​ $ 174,670 Current period gross charge-offs ​ $ — ​ $ — ​ $ — ​ $ — ​ $ — ​ $ 54 ​ $ — ​ $ — ​ $ 54 Consumer ​ ​ ​ ​ ​ ​ ​ ​ ​ ​ ​ ​ ​ ​ ​ ​ ​ ​ ​ ​ ​ ​ ​ ​ ​ ​ ​ Performing ​ $ 13,890 ​ $ 20,430 ​ $ 9,782 ​ $ 3,190 ​ $ 1,169 ​ $ 4,515 ​ $ 48,344 ​ $ 667 ​ $ 101,987 Non-performing ​ ​ 15 ​ ​ — ​ ​ — ​ ​ 73 ​ ​ 42 ​ ​ 280 ​ ​ 157 ​ ​ 221 ​ ​ 788 Total ​ $ 13,905 ​ $ 20,430 ​ $ 9,782 ​ $ 3,263 ​ $ 1,211 ​ $ 4,795 ​ $ 48,501 ​ $ 888 ​ $ 102,775 Current period gross charge-offs ​ $ 9 ​ $ 35 ​ $ 43 ​ $ 7 ​ $ 8 ​ $ 173 ​ $ — ​ $ — ​ $ 275 Total by payment performance ​ ​ ​ ​ ​ ​ ​ ​ ​ ​ ​ ​ ​ ​ ​ ​ ​ ​ ​ ​ ​ ​ ​ ​ ​ ​ Performing ​ $ 28,466 ​ $ 32,050 ​ $ 70,954 ​ $ 47,239 ​ $ 8,261 ​ $ 39,958 ​ $ 48,344 ​ $ 667 ​ $ 275,939 Non-performing ​ ​ 15 ​ ​ — ​ ​ — ​ ​ 73 ​ ​ 42 ​ ​ 998 ​ ​ 157 ​ ​ 221 ​ ​ 1,506 Total ​ $ 28,481 ​ $ 32,050 ​ $ 70,954 ​ $ 47,312 ​ $ 8,303 ​ $ 40,956 ​ $ 48,501 ​ $ 888 ​ $ 277,445 Current period gross charge-offs ​ $ 9 ​ $ 35 ​ $ 43 ​ $ 7 ​ $ 8 ​ $ 227 ​ $ — ​ $ — ​ $ 329 ​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 ​ ​ ​ ​ ​ ​ ​ ​ ​ ​ ​ ​ ​ ​ ​ ​ ​ ​ ​ ​ ​ ​ ​ ​ AT DECEMBER 31, 2024 ​ ​ ​ ​ ​ ​ ​ ​ ​ ​ ​ ​ ​ ​ ​ ​ ​ ​ ​ ​ ​ ​ ​ ​ ​ ​ ​ 30 – 59 ​ 60 – 89 ​ ​ ​ ​ ​ ​ ​ ​ ​ ​ ​ ​ ​ ​ ​ ​ ​ DAYS ​ DAYS ​ 90+ DAYS ​ TOTAL ​ NON- ​ TOTAL ​ CURRENT PAST DUE PAST DUE PAST DUE PAST DUE ACCRUAL LOANS ​ ​ (IN THOUSANDS) Commercial real estate (owner occupied) ​ $ 86,368 ​ $ 433 ​ $ — ​ $ — ​ $ 433 ​ $ 152 ​ $ 86,953 Other commercial and industrial ​ ​ 144,627 ​ ​ 1,852 ​ ​ — ​ ​ 97 ​ ​ 1,949 ​ ​ 675 ​ ​ 147,251 Commercial real estate (non-owner occupied) - retail ​ 181,778 ​ — ​ ​ — ​ — ​ — ​ — ​ ​ 181,778 Commercial real estate (non-owner occupied) - multi-family ​ 132,364 ​ — ​ ​ — ​ — ​ — ​ — ​ ​ 132,364 Other commercial real estate (non-owner occupied) ​ ​ 224,914 ​ ​ 195 ​ ​ — ​ ​ — ​ ​ 195 ​ ​ 8,773 ​ ​ 233,882 Residential mortgages ​ 175,817 ​ 852 ​ ​ 36 ​ 26 ​ 914 ​ 379 ​ ​ 177,110 Consumer ​ 106,796 ​ 948 ​ ​ 36 ​ — ​ 984 ​ 831 ​ ​ 108,611 Total ​ $ 1,052,664 ​ $ 4,280 ​ $ 72 ​ $ 123 ​ $ 4,475 ​ $ 10,810 ​ $ 1,067,949 ​ ​ ​ ​ ​ ​ ​ ​ ​ ​ ​ ​ ​ ​ ​ ​ ​ ​ ​ ​ ​ ​ ​ ​ ​ AT DECEMBER 31, 2023 ​ ​ ​ ​ ​ ​ ​ ​ ​ ​ ​ ​ ​ ​ ​ ​ ​ ​ ​ ​ ​ ​ ​ ​ ​ ​ 30 – 59 ​ 60 – 89 ​ ​ ​ ​ ​ ​ ​ ​ ​ ​ ​ ​ ​ ​ ​ ​ ​ DAYS ​ DAYS ​ 90+ DAYS ​ TOTAL ​ NON- ​ TOTAL ​ CURRENT PAST DUE PAST DUE PAST DUE PAST DUE ACCRUAL LOANS ​ ​ (IN THOUSANDS) Commercial real estate (owner occupied) ​ $ 88,960 ​ $ — ​ $ — ​ $ — ​ $ — ​ $ 187 ​ $ 89,147 Other commercial and industrial ​ ​ 156,971 ​ ​ 526 ​ ​ 22 ​ ​ 211 ​ ​ 759 ​ ​ 1,694 ​ ​ 159,424 Commercial real estate (non-owner occupied) - retail ​ 161,961 ​ — ​ ​ — ​ — ​ — ​ — ​ ​ 161,961 Commercial real estate (non-owner occupied) - multi-family ​ 110,008 ​ — ​ ​ — ​ — ​ — ​ — ​ ​ 110,008 Other commercial real estate (non-owner occupied) ​ ​ 231,506 ​ ​ — ​ ​ — ​ ​ — ​ ​ — ​ ​ 8,780 ​ ​ 240,286 Residential mortgages ​ 173,497 ​ 437 ​ ​ 18 ​ — ​ 455 ​ 718 ​ ​ 174,670 Consumer ​ 101,383 ​ 604 ​ ​ — ​ — ​ 604 ​ 788 ​ ​ 102,775 Total ​ $ 1,024,286 ​ $ 1,567 ​ $ 40 ​ $ 211 ​ $ 1,818 ​ $ 12,167 ​ $ 1,038,271 ​ Loan Modifications to Borrowers Experiencing Financial Difficulty ​ Occasionally, the Company modifies loans to borrowers experiencing financial difficulty as a result of our loss mitigation activities. A variety of solutions are offered to borrowers, including loan modifications that may result in principal forgiveness, interest rate reductions, term extensions, payment delays, or combinations thereof. ​ ● Principal forgiveness includes principal and accrued interest forgiveness. When principal forgiveness is provided, the amount of forgiveness is charged off against the ACL. ● Interest rate reductions include modifications where the interest rate is reduced, and interest is deferred. ● Term extensions extend the original contractual maturity date of the loan. ● Payment delays consist of modifications where we expect to collect the contractual amounts due but result in a delay in the receipt of payments specified under the original loan terms. We generally consider payment delays to be insignificant when the delay is three months or less. ​ The following tables summarize the amortized cost basis of loans modified to borrowers experiencing financial difficulty during the years ended December 31, 2024 and 2023 (in thousands). ​ ​ ​ ​ ​ ​ ​ ​ ​ ​ YEAR ENDED DECEMBER 31, 2024 ​ ​ ​ PAYMENT DELAY ​ ​ AMORTIZED COST BASIS % OF TOTAL CLASS OF LOANS Commercial real estate (owner occupied) ​ $ 152 ​ ​ 0.17 % Total ​ $ 152 ​ ​ ​ ​ ​ ​ ​ ​ ​ ​ ​ ​ ​ ​ TERM EXTENSION ​ ​ AMORTIZED COST BASIS % OF TOTAL CLASS OF LOANS Other commercial and industrial ​ $ 154 ​ ​ 0.10 % Total ​ $ 154 ​ ​ ​ ​ ​ ​ ​ ​ ​ ​ ​ ​ ​ ​ COMBINATION - PRINCIPAL FORGIVENESS AND TERM EXTENSION ​ ​ AMORTIZED COST BASIS % OF TOTAL CLASS OF LOANS Other commercial and industrial ​ $ 480 ​ ​ 0.33 % Total ​ $ 480 ​ ​ ​ ​ ​ As 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t>
        </is>
      </c>
      <c r="B3" s="4" t="inlineStr">
        <is>
          <t xml:space="preserve"> </t>
        </is>
      </c>
    </row>
    <row r="4">
      <c r="A4" s="4" t="inlineStr">
        <is>
          <t>PREMISES AND EQUIPMENT</t>
        </is>
      </c>
      <c r="B4" s="4" t="inlineStr">
        <is>
          <t>8. PREMISES AND EQUIPMENT An analysis of premises and equipment follows: ​ ​ ​ ​ ​ ​ ​ ​ ​ ​ AT DECEMBER 31, ​ 2024 2023 ​ ​ (IN THOUSANDS) Land ​ $ 1,225 ​ $ 1,225 Premises ​ 29,696 ​ 30,624 Furniture and equipment ​ 8,097 ​ 8,258 Leasehold improvements ​ 1,229 ​ 1,196 Total at cost ​ 40,247 ​ 41,303 Less: Accumulated depreciation and amortization ​ 26,019 ​ 27,154 Premises and equipment, net ​ $ 14,228 ​ $ 14,149 ​ The Company recorded depreciation and amortization expense of $1.7 million for the years ended December 31, 2024 and 2023. The Company utilizes a contract cleaner to provide janitorial services for several office locations. The contract cleaner is owned by a Director of the Company. The amount paid to this related party totaled $233,000 and $293,000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 COMMITMENTS</t>
        </is>
      </c>
      <c r="B3" s="4" t="inlineStr">
        <is>
          <t xml:space="preserve"> </t>
        </is>
      </c>
    </row>
    <row r="4">
      <c r="A4" s="4" t="inlineStr">
        <is>
          <t>LEASE COMMITMENTS</t>
        </is>
      </c>
      <c r="B4" s="4" t="inlineStr">
        <is>
          <t>9. LEASE COMMITMENTS The Company has operating and financing leases for several office locations and equipment. Several assumptions and judgments were made when applying the requirements of ASC The following table presents the lease cost associated with both operating and financing leases for the years ended December 31, 2024 and 2023. ​ ​ ​ ​ ​ ​ ​ ​ ​ ​ ​ ​ ​ ​ ​ ​ ​ YEAR ENDED DECEMBER 31, ​ ​ ​ 2024 ​ ​ 2023 ​ ​ (IN THOUSANDS) Lease cost ​ ​ ​ ​ ​ Financing lease cost: ​ ​ ​ ​ ​ Amortization of right-of-use asset ​ $ 225 ​ $ 277 Interest expense ​ 108 ​ 97 Operating lease cost ​ ​ 251 ​ ​ 92 Total lease cost ​ $ 584 ​ $ 466 ​ The following table presents the weighted-average remaining lease term and discount rate for the leases outstanding at December 31, 2024 and 2023. ​ ​ ​ ​ ​ ​ ​ ​ ​ ​ ​ ​ ​ ​ ​ AT DECEMBER 31, ​ ​ 2024 ​ ​ 2023 ​ ​ OPERATING ​ FINANCING ​ ​ OPERATING ​ FINANCING ​ Weighted-average remaining term (years) 8.5 ​ 13.1 ​ ​ 8.4 ​ 13.9 ​ Weighted-average discount rate 4.31 % ​ 3.86 % ​ 3.75 % ​ 3.77 % ​ The following table presents the undiscounted cash flows due related to operating and financing leases as of December 31, 2024 and 2023, along with a reconciliation to the discounted amount recorded on the Consolidated Balance Sheets. ​ ​ ​ ​ ​ ​ ​ ​ DECEMBER 31, 2024 ​ OPERATING FINANCING ​ ​ (IN THOUSANDS) Undiscounted cash flows due in: ​ ​ ​ ​ ​ ​ 2025 ​ $ 233 ​ $ 288 2026 ​ 223 ​ 291 2027 ​ 202 ​ 278 2028 ​ 205 ​ 246 2029 ​ 207 ​ 223 Thereafter ​ 821 ​ 2,128 Total undiscounted cash flows ​ 1,891 ​ 3,454 Discount on cash flows ​ (319) ​ (765) Total lease liabilities ​ $ 1,572 ​ $ 2,689 ​ ​ ​ ​ ​ ​ ​ ​ DECEMBER 31, 2023 ​ OPERATING FINANCING ​ ​ (IN THOUSANDS) Undiscounted cash flows due in: ​ ​ ​ ​ ​ ​ 2024 ​ $ 116 ​ $ 311 2025 ​ 105 ​ 311 2026 ​ 93 ​ 247 2027 ​ 69 ​ 232 2028 ​ 69 ​ 200 Thereafter ​ 312 ​ 2,215 Total undiscounted cash flows ​ 764 ​ 3,516 Discount on cash flows ​ (106) ​ (816) Total lease liabilities ​ $ 658 ​ $ 2,700 ​ The Company leases approximately 1,049 square feet of office space within its headquarters building to a Director of the Company. The amount paid by this related party totaled $13,000 for the years ended December 31, 2024 and 2023 and is reported in net occupancy expense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10. DEPOSITS The following table sets forth the balance of the Company’s deposits: ​ ​ ​ ​ ​ ​ ​ ​ ​ ​ AT DECEMBER 31, ​ 2024 2023 ​ ​ (IN THOUSANDS) Demand: ​ ​ Non-interest bearing ​ $ 171,622 ​ $ 172,070 Interest bearing ​ 342,158 ​ 288,124 Savings ​ 119,479 ​ 119,484 Money market ​ 231,424 ​ 256,205 Time deposits ​ 336,312 ​ 322,477 Total deposits ​ $ 1,200,995 ​ $ 1,158,360 (1) Time deposits include certificates of deposit (CDs) and individual retirement accounts (IRAs). ​ The following table sets forth the balance of time deposits as of December 31, 2024 maturing in the periods presented: ​ ​ ​ ​ ​ ​ YEAR: TIME DEPOSITS ​ (IN THOUSANDS) ​ 2025 ​ $ 226,193 ​ 2026 ​ 90,296 ​ 2027 ​ 6,222 ​ 2028 ​ 5,131 ​ 2029 ​ 4,078 ​ 2030 and after ​ 4,392 ​ Total ​ $ 336,312 ​ ​ The aggregate amount of time deposits that meet or exceed the FDIC insurance limit of $250,000 at December 31, 2024 and 2023 are $101.2 million and $86.1 million, respectively. The amount of related party deposits totaled $4,219,000 and $3,813,000 at December 31, 2024 and 2023, respectively. Additionally, the Company had one deposit relationship that exceeded 5% of total deposits at December 31, 2024. The amount of this relationship totaled $86.7 million and $52.9 million at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11. SHORT-TERM BORROWINGS Short-term borrowings, which consist of federal funds purchased and other short-term borrowings are summarized as follows: ​ ​ ​ ​ ​ ​ ​ ​ ​ ​ ​ AT DECEMBER 31, 2024 ​ FEDERAL ​ ​ ​ ​ FUNDS ​ SHORT-TERM ​ PURCHASED BORROWINGS ​ ​ (IN THOUSANDS, EXCEPT RATES) Balance ​ $ — ​ $ 14,642 ​ Maximum balance at any month end ​ — ​ 36,650 ​ Average balance during year ​ 7 ​ 27,956 ​ Average rate paid for the year ​ 6.59 % 5.66 % Interest rate on year-end balance ​ — ​ 4.71 ​ ​ ​ ​ ​ ​ ​ ​ ​ ​ ​ ​ AT DECEMBER 31, 2023 ​ FEDERAL ​ ​ ​ ​ FUNDS ​ SHORT-TERM ​ PURCHASED BORROWINGS ​ ​ (IN THOUSANDS, EXCEPT RATES) Balance ​ $ — ​ $ 40,951 ​ Maximum balance at any month end ​ — ​ 75,442 ​ Average balance during year ​ 46 ​ 35,709 ​ Average rate paid for the year ​ 6.04 % 5.44 % Interest rate on year-end balance ​ — ​ 5.68 ​ ​ Average amounts outstanding during the year represent daily averages. Average interest rates represent interest expense divided by the related average balances. These borrowing transactions have an average maturity of overnigh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depository institutions</t>
        </is>
      </c>
      <c r="B3" s="5" t="n">
        <v>13891</v>
      </c>
      <c r="C3" s="5" t="n">
        <v>9678</v>
      </c>
    </row>
    <row r="4">
      <c r="A4" s="4" t="inlineStr">
        <is>
          <t>Interest bearing deposits and short-term investments</t>
        </is>
      </c>
      <c r="B4" s="6" t="n">
        <v>3855</v>
      </c>
      <c r="C4" s="6" t="n">
        <v>4349</v>
      </c>
    </row>
    <row r="5">
      <c r="A5" s="4" t="inlineStr">
        <is>
          <t>Cash and cash equivalents</t>
        </is>
      </c>
      <c r="B5" s="6" t="n">
        <v>17746</v>
      </c>
      <c r="C5" s="6" t="n">
        <v>14027</v>
      </c>
    </row>
    <row r="6">
      <c r="A6" s="3" t="inlineStr">
        <is>
          <t>Investment securities, net of allowance for credit losses:</t>
        </is>
      </c>
      <c r="B6" s="4" t="inlineStr">
        <is>
          <t xml:space="preserve"> </t>
        </is>
      </c>
      <c r="C6" s="4" t="inlineStr">
        <is>
          <t xml:space="preserve"> </t>
        </is>
      </c>
    </row>
    <row r="7">
      <c r="A7" s="4" t="inlineStr">
        <is>
          <t>Available for sale, at fair value (allowance for credit losses $360 on December 31, 2024 and $926 on December 31, 2023)</t>
        </is>
      </c>
      <c r="B7" s="6" t="n">
        <v>155620</v>
      </c>
      <c r="C7" s="6" t="n">
        <v>165711</v>
      </c>
    </row>
    <row r="8">
      <c r="A8" s="4" t="inlineStr">
        <is>
          <t>Held to maturity (fair value $58,471 on December 31, 2024 and $58,621 on December 31, 2023; allowance for credit losses $89 on December 31, 2024 and $37 on December 31, 2023)</t>
        </is>
      </c>
      <c r="B8" s="6" t="n">
        <v>63837</v>
      </c>
      <c r="C8" s="6" t="n">
        <v>63979</v>
      </c>
    </row>
    <row r="9">
      <c r="A9" s="4" t="inlineStr">
        <is>
          <t>Loans held for sale</t>
        </is>
      </c>
      <c r="B9" s="6" t="n">
        <v>460</v>
      </c>
      <c r="C9" s="6" t="n">
        <v>130</v>
      </c>
    </row>
    <row r="10">
      <c r="A10" s="4" t="inlineStr">
        <is>
          <t>Loans (net of unearned income $517 on December 31, 2024 and $483 on December 31, 2023)</t>
        </is>
      </c>
      <c r="B10" s="6" t="n">
        <v>1067949</v>
      </c>
      <c r="C10" s="6" t="n">
        <v>1038271</v>
      </c>
    </row>
    <row r="11">
      <c r="A11" s="4" t="inlineStr">
        <is>
          <t>Less: Allowance for credit losses</t>
        </is>
      </c>
      <c r="B11" s="6" t="n">
        <v>13912</v>
      </c>
      <c r="C11" s="6" t="n">
        <v>15053</v>
      </c>
    </row>
    <row r="12">
      <c r="A12" s="4" t="inlineStr">
        <is>
          <t>Net loans</t>
        </is>
      </c>
      <c r="B12" s="6" t="n">
        <v>1054037</v>
      </c>
      <c r="C12" s="6" t="n">
        <v>1023218</v>
      </c>
    </row>
    <row r="13">
      <c r="A13" s="3" t="inlineStr">
        <is>
          <t>Premises and equipment:</t>
        </is>
      </c>
      <c r="B13" s="4" t="inlineStr">
        <is>
          <t xml:space="preserve"> </t>
        </is>
      </c>
      <c r="C13" s="4" t="inlineStr">
        <is>
          <t xml:space="preserve"> </t>
        </is>
      </c>
    </row>
    <row r="14">
      <c r="A14" s="4" t="inlineStr">
        <is>
          <t>Operating lease right-of-use asset</t>
        </is>
      </c>
      <c r="B14" s="6" t="n">
        <v>1550</v>
      </c>
      <c r="C14" s="6" t="n">
        <v>646</v>
      </c>
    </row>
    <row r="15">
      <c r="A15" s="4" t="inlineStr">
        <is>
          <t>Financing lease right-of-use asset</t>
        </is>
      </c>
      <c r="B15" s="6" t="n">
        <v>2331</v>
      </c>
      <c r="C15" s="6" t="n">
        <v>2384</v>
      </c>
    </row>
    <row r="16">
      <c r="A16" s="4" t="inlineStr">
        <is>
          <t>Other premises and equipment, net</t>
        </is>
      </c>
      <c r="B16" s="6" t="n">
        <v>14228</v>
      </c>
      <c r="C16" s="6" t="n">
        <v>14149</v>
      </c>
    </row>
    <row r="17">
      <c r="A17" s="4" t="inlineStr">
        <is>
          <t>Accrued interest income receivable</t>
        </is>
      </c>
      <c r="B17" s="6" t="n">
        <v>5486</v>
      </c>
      <c r="C17" s="6" t="n">
        <v>5529</v>
      </c>
    </row>
    <row r="18">
      <c r="A18" s="3" t="inlineStr">
        <is>
          <t>Intangible assets:</t>
        </is>
      </c>
      <c r="B18" s="4" t="inlineStr">
        <is>
          <t xml:space="preserve"> </t>
        </is>
      </c>
      <c r="C18" s="4" t="inlineStr">
        <is>
          <t xml:space="preserve"> </t>
        </is>
      </c>
    </row>
    <row r="19">
      <c r="A19" s="4" t="inlineStr">
        <is>
          <t>Goodwill</t>
        </is>
      </c>
      <c r="B19" s="6" t="n">
        <v>13611</v>
      </c>
      <c r="C19" s="6" t="n">
        <v>13611</v>
      </c>
    </row>
    <row r="20">
      <c r="A20" s="4" t="inlineStr">
        <is>
          <t>Core deposit intangible</t>
        </is>
      </c>
      <c r="B20" s="6" t="n">
        <v>77</v>
      </c>
      <c r="C20" s="6" t="n">
        <v>101</v>
      </c>
    </row>
    <row r="21">
      <c r="A21" s="4" t="inlineStr">
        <is>
          <t>Bank owned life insurance</t>
        </is>
      </c>
      <c r="B21" s="6" t="n">
        <v>39923</v>
      </c>
      <c r="C21" s="6" t="n">
        <v>39560</v>
      </c>
    </row>
    <row r="22">
      <c r="A22" s="4" t="inlineStr">
        <is>
          <t>Net deferred tax asset</t>
        </is>
      </c>
      <c r="B22" s="6" t="n">
        <v>1412</v>
      </c>
      <c r="C22" s="6" t="n">
        <v>2679</v>
      </c>
    </row>
    <row r="23">
      <c r="A23" s="4" t="inlineStr">
        <is>
          <t>Federal Home Loan Bank stock</t>
        </is>
      </c>
      <c r="B23" s="6" t="n">
        <v>4759</v>
      </c>
      <c r="C23" s="6" t="n">
        <v>5210</v>
      </c>
    </row>
    <row r="24">
      <c r="A24" s="4" t="inlineStr">
        <is>
          <t>Federal Reserve Bank stock</t>
        </is>
      </c>
      <c r="B24" s="6" t="n">
        <v>2125</v>
      </c>
      <c r="C24" s="6" t="n">
        <v>2125</v>
      </c>
    </row>
    <row r="25">
      <c r="A25" s="4" t="inlineStr">
        <is>
          <t>Other real estate owned and repossessed assets</t>
        </is>
      </c>
      <c r="B25" s="6" t="n">
        <v>1724</v>
      </c>
      <c r="C25" s="6" t="n">
        <v>15</v>
      </c>
    </row>
    <row r="26">
      <c r="A26" s="4" t="inlineStr">
        <is>
          <t>Other assets</t>
        </is>
      </c>
      <c r="B26" s="6" t="n">
        <v>43436</v>
      </c>
      <c r="C26" s="6" t="n">
        <v>36564</v>
      </c>
    </row>
    <row r="27">
      <c r="A27" s="4" t="inlineStr">
        <is>
          <t>TOTAL ASSETS</t>
        </is>
      </c>
      <c r="B27" s="6" t="n">
        <v>1422362</v>
      </c>
      <c r="C27" s="6" t="n">
        <v>1389638</v>
      </c>
    </row>
    <row r="28">
      <c r="A28" s="3" t="inlineStr">
        <is>
          <t>LIABILITIES</t>
        </is>
      </c>
      <c r="B28" s="4" t="inlineStr">
        <is>
          <t xml:space="preserve"> </t>
        </is>
      </c>
      <c r="C28" s="4" t="inlineStr">
        <is>
          <t xml:space="preserve"> </t>
        </is>
      </c>
    </row>
    <row r="29">
      <c r="A29" s="4" t="inlineStr">
        <is>
          <t>Non-interest bearing deposits</t>
        </is>
      </c>
      <c r="B29" s="6" t="n">
        <v>171622</v>
      </c>
      <c r="C29" s="6" t="n">
        <v>172070</v>
      </c>
    </row>
    <row r="30">
      <c r="A30" s="4" t="inlineStr">
        <is>
          <t>Interest bearing deposits</t>
        </is>
      </c>
      <c r="B30" s="6" t="n">
        <v>1029373</v>
      </c>
      <c r="C30" s="6" t="n">
        <v>986290</v>
      </c>
    </row>
    <row r="31">
      <c r="A31" s="4" t="inlineStr">
        <is>
          <t>Total deposits</t>
        </is>
      </c>
      <c r="B31" s="6" t="n">
        <v>1200995</v>
      </c>
      <c r="C31" s="6" t="n">
        <v>1158360</v>
      </c>
    </row>
    <row r="32">
      <c r="A32" s="4" t="inlineStr">
        <is>
          <t>Short-term borrowings</t>
        </is>
      </c>
      <c r="B32" s="6" t="n">
        <v>14642</v>
      </c>
      <c r="C32" s="6" t="n">
        <v>40951</v>
      </c>
    </row>
    <row r="33">
      <c r="A33" s="4" t="inlineStr">
        <is>
          <t>Advances from Federal Home Loan Bank</t>
        </is>
      </c>
      <c r="B33" s="6" t="n">
        <v>56058</v>
      </c>
      <c r="C33" s="6" t="n">
        <v>44562</v>
      </c>
    </row>
    <row r="34">
      <c r="A34" s="4" t="inlineStr">
        <is>
          <t>Operating lease liabilities</t>
        </is>
      </c>
      <c r="B34" s="6" t="n">
        <v>1572</v>
      </c>
      <c r="C34" s="6" t="n">
        <v>658</v>
      </c>
    </row>
    <row r="35">
      <c r="A35" s="4" t="inlineStr">
        <is>
          <t>Financing lease liabilities</t>
        </is>
      </c>
      <c r="B35" s="6" t="n">
        <v>2689</v>
      </c>
      <c r="C35" s="6" t="n">
        <v>2700</v>
      </c>
    </row>
    <row r="36">
      <c r="A36" s="4" t="inlineStr">
        <is>
          <t>Subordinated debt</t>
        </is>
      </c>
      <c r="B36" s="6" t="n">
        <v>26726</v>
      </c>
      <c r="C36" s="6" t="n">
        <v>26685</v>
      </c>
    </row>
    <row r="37">
      <c r="A37" s="4" t="inlineStr">
        <is>
          <t>Total borrowed funds</t>
        </is>
      </c>
      <c r="B37" s="6" t="n">
        <v>101687</v>
      </c>
      <c r="C37" s="6" t="n">
        <v>115556</v>
      </c>
    </row>
    <row r="38">
      <c r="A38" s="4" t="inlineStr">
        <is>
          <t>Other liabilities</t>
        </is>
      </c>
      <c r="B38" s="6" t="n">
        <v>12432</v>
      </c>
      <c r="C38" s="6" t="n">
        <v>13445</v>
      </c>
    </row>
    <row r="39">
      <c r="A39" s="4" t="inlineStr">
        <is>
          <t>TOTAL LIABILITIES</t>
        </is>
      </c>
      <c r="B39" s="6" t="n">
        <v>1315114</v>
      </c>
      <c r="C39" s="6" t="n">
        <v>1287361</v>
      </c>
    </row>
    <row r="40">
      <c r="A40" s="3" t="inlineStr">
        <is>
          <t>SHAREHOLDERS' EQUITY</t>
        </is>
      </c>
      <c r="B40" s="4" t="inlineStr">
        <is>
          <t xml:space="preserve"> </t>
        </is>
      </c>
      <c r="C40" s="4" t="inlineStr">
        <is>
          <t xml:space="preserve"> </t>
        </is>
      </c>
    </row>
    <row r="41">
      <c r="A41" s="4" t="inlineStr">
        <is>
          <t>Common stock, par value $0.01 per share; 30,000,000 shares authorized; 26,776,089 shares issued and 16,519,267 shares outstanding on December 31, 2024 and 26,776,089 shares issued and 17,147,270 shares outstanding on December 31, 2023</t>
        </is>
      </c>
      <c r="B41" s="6" t="n">
        <v>268</v>
      </c>
      <c r="C41" s="6" t="n">
        <v>268</v>
      </c>
    </row>
    <row r="42">
      <c r="A42" s="4" t="inlineStr">
        <is>
          <t>Treasury stock at cost, 10,256,822 shares on December 31, 2024 and 9,628,819 shares on December 31, 2023</t>
        </is>
      </c>
      <c r="B42" s="6" t="n">
        <v>-84791</v>
      </c>
      <c r="C42" s="6" t="n">
        <v>-83280</v>
      </c>
    </row>
    <row r="43">
      <c r="A43" s="4" t="inlineStr">
        <is>
          <t>Capital surplus</t>
        </is>
      </c>
      <c r="B43" s="6" t="n">
        <v>146372</v>
      </c>
      <c r="C43" s="6" t="n">
        <v>146364</v>
      </c>
    </row>
    <row r="44">
      <c r="A44" s="4" t="inlineStr">
        <is>
          <t>Retained earnings</t>
        </is>
      </c>
      <c r="B44" s="6" t="n">
        <v>60482</v>
      </c>
      <c r="C44" s="6" t="n">
        <v>58901</v>
      </c>
    </row>
    <row r="45">
      <c r="A45" s="4" t="inlineStr">
        <is>
          <t>Accumulated other comprehensive loss, net</t>
        </is>
      </c>
      <c r="B45" s="6" t="n">
        <v>-15083</v>
      </c>
      <c r="C45" s="6" t="n">
        <v>-19976</v>
      </c>
    </row>
    <row r="46">
      <c r="A46" s="4" t="inlineStr">
        <is>
          <t>TOTAL SHAREHOLDERS' EQUITY</t>
        </is>
      </c>
      <c r="B46" s="6" t="n">
        <v>107248</v>
      </c>
      <c r="C46" s="6" t="n">
        <v>102277</v>
      </c>
    </row>
    <row r="47">
      <c r="A47" s="4" t="inlineStr">
        <is>
          <t>TOTAL LIABILITIES AND SHAREHOLDERS' EQUITY</t>
        </is>
      </c>
      <c r="B47" s="5" t="n">
        <v>1422362</v>
      </c>
      <c r="C47" s="5" t="n">
        <v>1389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VANCES FROM FEDERAL HOME LOAN BANK AND SUBORDINATED DEBT</t>
        </is>
      </c>
      <c r="B1" s="2" t="inlineStr">
        <is>
          <t>12 Months Ended</t>
        </is>
      </c>
    </row>
    <row r="2">
      <c r="B2" s="2" t="inlineStr">
        <is>
          <t>Dec. 31, 2024</t>
        </is>
      </c>
    </row>
    <row r="3">
      <c r="A3" s="3" t="inlineStr">
        <is>
          <t>ADVANCES FROM FEDERAL HOME LOAN BANK AND SUBORDINATED DEBT</t>
        </is>
      </c>
      <c r="B3" s="4" t="inlineStr">
        <is>
          <t xml:space="preserve"> </t>
        </is>
      </c>
    </row>
    <row r="4">
      <c r="A4" s="4" t="inlineStr">
        <is>
          <t>ADVANCES FROM FEDERAL HOME LOAN BANK AND SUBORDINATED DEBT</t>
        </is>
      </c>
      <c r="B4" s="4" t="inlineStr">
        <is>
          <t xml:space="preserve">12. ADVANCES FROM FEDERAL HOME LOAN BANK AND SUBORDINATED DEBT Advances from the Federal Home Loan Bank (FHLB) consist of the following: ​ ​ ​ ​ ​ ​ ​ ​ AT DECEMBER 31, 2024 ​ ​ WEIGHTED ​ ​ ​ ​ AVERAGE YIELD BALANCE MATURING ​ (IN THOUSANDS, EXCEPT RATES) 2025 4.76 % $ 11,943 2026 4.27 ​ 17,270 2027 4.23 ​ 15,100 2028 4.46 ​ 11,745 Total advances from FHLB 4.40 ​ $ 56,058 ​ ​ ​ ​ ​ ​ ​ ​ AT DECEMBER 31, 2023 ​ ​ WEIGHTED ​ ​ ​ ​ AVERAGE YIELD BALANCE MATURING ​ (IN THOUSANDS, EXCEPT RATES) 2024 3.23 % $ 7,947 2025 ​ 4.43 ​ 2,000 2026 ​ 4.29 ​ 12,920 2027 ​ 4.33 ​ 10,950 2028 4.50 ​ 10,745 Total advances from FHLB 4.17 ​ $ 44,562 ​ The Company’s subsidiary Bank is a member of the FHLB which provides this subsidiary with the opportunity to obtain short to longer-term advances based upon the Company’s investment in assets secured by one- to four-family residential real estate and certain types of commercial and commercial real estate loans. The rate on open repo plus advances, which are typically overnight borrowings, can change daily, while the rates on the advances are fixed until the maturity of the advance. All FHLB stock along with an interest in certain residential mortgage, commercial real estate, and commercial and industrial loans with an aggregate statutory value equal to the amount of the advances, are pledged as collateral to the FHLB of Pittsburgh to support these borrowings. At December 31, 2024, the Company had immediately available $277 million of overnight borrowing capability at the FHLB, $41 million of short-term borrowing availability at the Federal Reserve Bank and $35 million of unsecured federal funds lines with correspondent banks. Subordinated Debt: On August 26, 2021, the Company completed a private placement of $27 million in fixed-to-floating rate subordinated notes to certain accredited investors. The notes mature September 1, 2031 and are non-callable for five years. The notes have a fixed annual interest rate of 3.75%, payable until September 1, 2026. From and including September 1, 2026, the interest rate will reset quarterly to the then-current three-month Secured Overnight Financing Rate ( SOFR ​ The Company used approximately $20 million of the net proceeds to retire its existing subordinated debt and guaranteed junior subordinated deferrable interest debentures (trust preferred securities) on September 30, 2021. Specifically, the Company retired $12 million of 8.45% trust preferred securities which had been issued on April 28, 1998 and $7.7 million of 6.50% subordinated debt which had been issued on December 29, 2015. The remainder of the proceeds were utilized for general corporate purposes, including the downstream of $3.5 million as capital to the Bank in the third quarter of 2021. The net balance of subordinated debt as of December 31, 2024 and 2023 was $26.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SCLOSURES ABOUT FAIR VALUE MEASUREMENTS</t>
        </is>
      </c>
      <c r="B1" s="2" t="inlineStr">
        <is>
          <t>12 Months Ended</t>
        </is>
      </c>
    </row>
    <row r="2">
      <c r="B2" s="2" t="inlineStr">
        <is>
          <t>Dec. 31, 2024</t>
        </is>
      </c>
    </row>
    <row r="3">
      <c r="A3" s="3" t="inlineStr">
        <is>
          <t>DISCLOSURES ABOUT FAIR VALUE MEASUREMENTS</t>
        </is>
      </c>
      <c r="B3" s="4" t="inlineStr">
        <is>
          <t xml:space="preserve"> </t>
        </is>
      </c>
    </row>
    <row r="4">
      <c r="A4" s="4" t="inlineStr">
        <is>
          <t>DISCLOSURES ABOUT FAIR VALUE MEASUREMENTS</t>
        </is>
      </c>
      <c r="B4" s="4" t="inlineStr">
        <is>
          <t>13. DISCLOSURES ABOUT FAIR VALUE MEASUREMENTS The following disclosures establish a hierarchal disclosure framework associated with the level of pricing observability utilized in measuring assets and liabilities at fair value. Financial assets and liabilities are classified in their entirety based on the lowest level of input that is significant to the fair value measurement.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Equity Securities Without Readily Determinable Fair Values During 2024, the Company entered into a Registration Rights Agreement with a borrower who, upon emergence from bankruptcy, issued ordinary shares in satisfaction of debt previously contracted. The shares are not listed on any stock exchange. Since the shares do not have a readily determinable fair value, they are carried at cost and evaluated for impairment by management. In addition, if management identifies an observable price change in an orderly transaction for an identical or similar investment of the same issuer, the fair value of the equity securities will be measured and adjusted. At December 31, 2024, the carrying value of these equity securities was $600,000 which is included in other assets on the Consolidated Balance Sheets. There were no adjustments to the carrying value of equity securities without readily determinable fair values during the year ended December 31, 2024. Assets and Liabilities Measured and Recorded on a Recurring Basis Equity securities are reported at fair value utilizing Level 1 inputs. These securities are mutual funds held within a rabbi trust for the Company’s executive deferred compensation plan. The mutual funds held are open-end funds that are registered with the Securities and Exchange Commission. These funds are required to publish their daily net asset value and to transact at that price. Securities classified as available for sale are reported at fair value based on measurements obtained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It should be noted that available for sale securities are reported at fair value, net of any related allowance for credit losses. The fair values of the simultaneous interest rate swaps, the interest rate hedges used for interest rate risk management, and the risk participation agreements associated with certain commercial real estate loans are based on an external derivative valuation model using data inputs from similar transactions as of the valuation date and classified Level 2. The following table presents the assets and liabilities measured and reported on the Consolidated Balance Sheets on a recurring basis at their fair value as of December 31, 2024 and 2023 by level within the fair value hierarchy (in thousands). ​ ​ ​ ​ ​ ​ ​ ​ ​ ​ ​ ​ ​ ​ ​ ​ FAIR VALUE MEASUREMENTS AT DECEMBER 31, 2024 ​ TOTAL LEVEL 1 LEVEL 2 LEVEL 3 Equity securities (1) ​ $ 350 ​ $ 350 ​ $ — ​ $ — Available for sale securities: ​ ​ ​ ​ ​ ​ ​ ​ ​ ​ ​ ​ U.S. Agency ​ 4,666 ​ — ​ 4,666 ​ — U.S. Agency mortgage-backed securities ​ ​ 91,534 ​ ​ — ​ ​ 91,534 ​ ​ — Municipal ​ 8,363 ​ — ​ 8,363 ​ — Corporate bonds ​ 51,057 ​ 363 ​ 50,021 ​ 673 Interest rate swap asset (1) ​ 4,657 ​ — ​ 4,657 ​ — Interest rate swap liability (2) ​ (4,691) ​ — ​ (4,691) ​ — Interest rate hedge (2) ​ (169) ​ — ​ (169) ​ — Risk participation agreement (2) ​ (207) ​ — ​ (207) ​ — ​ ​ ​ ​ ​ ​ ​ ​ ​ ​ ​ ​ ​ ​ ​ ​ FAIR VALUE MEASUREMENTS AT DECEMBER 31, 2023 ​ TOTAL LEVEL 1 LEVEL 2 LEVEL 3 Equity securities (1) ​ $ 499 ​ $ 499 ​ $ — ​ $ — Available for sale securities: ​ ​ ​ ​ ​ ​ ​ ​ ​ ​ ​ ​ U.S. Agency ​ 5,339 ​ — ​ 5,339 ​ — U.S. Agency mortgage-backed securities ​ ​ 93,075 ​ ​ — ​ ​ 93,075 ​ ​ — Municipal ​ 10,360 ​ — ​ 10,360 ​ — Corporate bonds ​ 56,937 ​ — ​ 56,937 ​ — Interest rate swap asset (1) ​ 4,582 ​ — ​ 4,582 ​ — Interest rate swap liability (2) ​ (4,665) ​ — ​ (4,665) ​ — Interest rate hedge (2) ​ ​ (446) ​ ​ — ​ ​ (446) ​ ​ — Risk participation agreement (2) ​ (410) ​ — ​ (410) ​ — (1) Included within other assets on the Consolidated Balance Sheets. (2) Included within other liabilities on the Consolidated Balance Sheets. Assets Measured and Recorded on a Non-Recurring Basis The Company evaluates individual loans for expected credit losses when those loans do not share similar risk characteristics with loans evaluated using a collective (pooled) basis. Individually evaluated loans are reported at the fair value of the underlying collateral if the repayment is expected solely from the collateral. Collateral values are estimated using Level 3 inputs based on observable market data which at times are discounted using unobservable inputs. At December 31, 2024 and 2023, the Company had no individually evaluated loans using the collateral method which were carried at fair value. Other real estate owned is measured at fair value based on appraisals, less estimated costs to sell at the date of foreclosure. The Bank’s internal Collections and Assigned Risk Department estimates the fair value of repossessed assets, such as vehicles and equipment, using a formula driven analysis based on automobile or other industry data, less estimated costs to sell at the time of repossession. Valuations are periodically performed by management and the assets are carried at the lower of carrying amount or fair value, less costs to sell. Income and expenses from operations and changes in valuation allowance are included in the net expenses from OREO and repossessed assets. Assets measured and recorded at fair value on a non-recurring basis are summarized below (in thousands, except range data): ​ ​ ​ ​ ​ ​ ​ ​ ​ ​ ​ ​ ​ ​ ​ FAIR VALUE MEASUREMENTS AT DECEMBER 31, 2024 ​ ​ TOTAL ​ LEVEL 1 LEVEL 2 LEVEL 3 Other real estate owned and repossessed assets ​ $ 1,724 ​ $ — ​ $ — ​ $ 1,724 ​ ​ ​ ​ ​ ​ ​ ​ ​ ​ ​ ​ ​ ​ ​ ​ FAIR VALUE MEASUREMENTS AT DECEMBER 31, 2023 ​ TOTAL LEVEL 1 LEVEL 2 LEVEL 3 Other real estate owned and repossessed assets ​ $ 15 ​ $ — ​ $ — ​ $ 15 ​ ​ ​ ​ ​ ​ ​ ​ ​ ​ ​ ​ ​ ​ Quantitative Information About Level 3 Fair Value Measurements ​ ​ ​ ​ Valuation ​ Unobservable ​ ​ ​ DECEMBER 31, 2024 Fair Value Techniques Input Range (Wgtd Avg) Other real estate owned and repossessed assets ​ $ 1,724 Appraisal of collateral (1) Appraisal adjustments (2) 18% to 63% (24%) ​ ​ ​ ​ ​ ​ ​ ​ Liquidation expenses ​ 0% to 33% ( 4% ) ​ ​ ​ ​ ​ ​ ​ ​ ​ ​ ​ ​ ​ ​ ​ Quantitative Information About Level 3 Fair Value Measurements ​ ​ ​ ​ Valuation ​ Unobservable ​ ​ ​ DECEMBER 31, 2023 Fair Value Techniques Input Range (Wgtd Avg) Other real estate owned and repossessed assets $ 15 Appraisal of collateral (1) Appraisal adjustments (2) 63% (63%) ​ ​ ​ ​ ​ ​ ​ ​ Liquidation expenses ​ 33% (33%)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4</t>
        </is>
      </c>
    </row>
    <row r="3">
      <c r="A3" s="3" t="inlineStr">
        <is>
          <t>DISCLOSURES ABOUT FAIR VALUE OF FINANCIAL INSTRUMENTS</t>
        </is>
      </c>
      <c r="B3" s="4" t="inlineStr">
        <is>
          <t xml:space="preserve"> </t>
        </is>
      </c>
    </row>
    <row r="4">
      <c r="A4" s="4" t="inlineStr">
        <is>
          <t>DISCLOSURES ABOUT FAIR VALUE OF FINANCIAL INSTRUMENTS</t>
        </is>
      </c>
      <c r="B4" s="4" t="inlineStr">
        <is>
          <t>14.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party valuations that use the best available data (Level 2) and an estimation methodology (Level 3), which the Company believes is suitable for each category of financial instruments. Management believes that cash and cash equivalents, bank owned life insurance, regulatory stock, accrued interest receivable and payable, deposits with no stated maturity, and short-term borrowings have fair values which approximate the recorded carrying values. The fair value measurements for all of these financial instruments are Level 1 measurements. The estimated fair values based on US GAAP measurements and recorded carrying values at December 31, 2024 and 2023 for the remaining financial instruments not required to be reported at fair value were as follows: ​ ​ ​ ​ ​ ​ ​ ​ ​ ​ ​ ​ ​ ​ ​ ​ ​ ​ ​ DECEMBER 31, 2024 ​ CARRYING ​ ​ ​ ​ ​ ​ ​ ​ ​ ​ VALUE ​ ​ FAIR VALUE ​ ​ LEVEL 1 ​ ​ LEVEL 2 ​ ​ LEVEL 3 ​ ​ ​ (IN THOUSANDS) FINANCIAL ASSETS: ​ ​ ​ ​ ​ Investment securities – HTM ​ $ 63,837 ​ $ 58,471 ​ $ — ​ $ 57,535 ​ $ 936 Loans held for sale ​ 460 ​ ​ 470 ​ ​ 470 ​ — ​ — Loans, net of allowance for credit losses and unearned income ​ 1,054,037 ​ ​ 990,745 ​ ​ — ​ — ​ 990,745 FINANCIAL LIABILITIES: ​ ​ ​ ​ ​ Deposits with stated maturities ​ ​ 336,312 ​ ​ 336,167 ​ ​ — ​ ​ — ​ ​ 336,167 All other borrowings (1) ​ 82,784 ​ 81,476 ​ — ​ — ​ 81,476 ​ ​ ​ ​ ​ ​ ​ ​ ​ ​ ​ ​ ​ ​ ​ ​ ​ ​ ​ DECEMBER 31, 2023 ​ CARRYING ​ ​ ​ ​ ​ ​ ​ ​ ​ ​ ​ ​ ​ ​ VALUE ​ FAIR VALUE ​ LEVEL 1 ​ LEVEL 2 ​ LEVEL 3 ​ ​ ​ (IN THOUSANDS) FINANCIAL ASSETS: ​ ​ ​ ​ ​ ​ ​ ​ ​ ​ ​ ​ ​ ​ ​ Investment securities – HTM ​ $ 63,979 ​ $ 58,621 ​ $ — ​ $ 56,769 ​ $ 1,852 Loans held for sale ​ 130 ​ ​ 132 ​ ​ 132 ​ — ​ — Loans, net of allowance for credit losses and unearned income ​ 1,023,218 ​ ​ 950,402 ​ ​ — ​ — ​ 950,402 FINANCIAL LIABILITIES: ​ ​ ​ ​ ​ Deposits with stated maturities ​ ​ 322,477 ​ ​ 321,660 ​ ​ — ​ ​ — ​ ​ 321,660 All other borrowings (1) ​ 71,247 ​ 70,061 ​ — ​ — ​ 70,061 (1) All other borrowings include advances from Federal Home Loan Bank and subordinated debt.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The expense for income taxes is summarized below and includes both federal and applicable state corporate income taxes: ​ ​ ​ ​ ​ ​ ​ ​ ​ ​ YEAR ENDED DECEMBER 31, ​ 2024 2023 ​ ​ (IN THOUSANDS) Current ​ $ 832 ​ $ (477) Deferred ​ (34) ​ (565) Income tax expense (benefit) ​ $ 798 ​ $ (1,042) ​ The reconciliation between the federal statutory tax rate and the Company’s effective consolidated income tax rate is as follows: ​ ​ ​ ​ ​ ​ ​ ​ ​ ​ ​ ​ ​ ​ ​ YEAR ENDED DECEMBER 31, ​ ​ 2024 ​ 2023 ​ ​ AMOUNT RATE AMOUNT RATE ​ ​ (IN THOUSANDS, EXCEPT PERCENTAGES) Income tax expense (benefit) based on federal statutory rate ​ $ 924 21.0 % $ (921) 21.0 % Tax exempt income ​ (247) (5.6) ​ (237) 5.4 ​ Other ​ 121 2.7 ​ 116 (2.7) ​ Total expense (benefit) for income taxes ​ $ 798 18.1 % $ (1,042) 23.7 % ​ The following table highlights the major components comprising the deferred tax assets and liabilities for each of the periods presented: ​ ​ ​ ​ ​ ​ ​ ​ ​ ​ AT DECEMBER 31, ​ 2024 2023 ​ ​ (IN THOUSANDS) DEFERRED TAX ASSETS: ​ ​ ​ ​ Allowance for credit losses - loans ​ $ 2,922 ​ $ 3,161 Allowance for credit losses - securities ​ 94 ​ 202 Allowance for credit losses - unfunded commitments ​ 203 ​ 197 Unrealized investment security losses ​ 3,544 ​ 3,650 Premises and equipment ​ 912 ​ 678 Lease liabilities ​ ​ 895 ​ ​ 705 Net operating loss ​ 469 ​ — Interest rate hedges ​ 36 ​ 94 Other ​ 173 ​ 169 Total tax assets ​ 9,248 ​ 8,856 DEFERRED TAX LIABILITIES: ​ ​ ​ ​ Investment accretion ​ (129) ​ (95) Lease right-of-use assets ​ ​ (815) ​ ​ (636) Accrued pension obligation ​ ​ (6,602) ​ ​ (5,193) Other ​ (290) ​ (253) Total tax liabilities ​ (7,836) ​ (6,177) Net deferred tax asset ​ $ 1,412 ​ $ 2,679 ​ At December 31, 2024 and 2023, the Company had no valuation allowance established against its deferred tax assets as we believe the Company will generate sufficient future taxable income to fully utilize these assets.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20 have been closed for purposes of examination by the Internal Revenue Service and the Pennsylvania Department of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6. EMPLOYEE BENEFIT PLANS PENSION PLAN: The Company has a noncontributory defined benefit pension plan covering certain employees who work at least 1,000 hours per year. The participants shall have a vested interest in their accrued benefit after five PENSION BENEFITS: ​ ​ ​ ​ ​ ​ ​ ​ ​ ​ YEAR ENDED DECEMBER 31, ​ 2024 2023 ​ ​ (IN THOUSANDS) CHANGE IN BENEFIT OBLIGATION: ​ ​ Benefit obligation at beginning of year ​ $ 34,819 ​ $ 34,906 Service cost ​ 832 ​ ​ 1,071 Interest cost ​ 1,562 ​ ​ 1,761 Actuarial (gain) loss ​ (532) ​ ​ 82 Settlements ​ (4,521) ​ ​ — Benefits paid ​ (932) ​ ​ (3,001) Benefit obligation at end of year ​ 31,228 ​ ​ 34,819 CHANGE IN PLAN ASSETS: ​ ​ Fair value of plan assets at beginning of year ​ 59,335 ​ ​ 56,257 Actual return on plan assets ​ 8,735 ​ ​ 6,079 Employer contributions ​ — ​ ​ — Settlements ​ (4,521) ​ ​ — Benefits paid ​ (932) ​ ​ (3,001) Fair value of plan assets at end of year ​ 62,617 ​ ​ 59,335 Funded status of the plan ​ $ 31,389 ​ $ 24,516 ​ ​ ​ ​ ​ ​ ​ ​ ​ ​ YEAR ENDED DECEMBER 31, ​ 2024 2023 ​ ​ (IN THOUSANDS) AMOUNTS NOT YET RECOGNIZED AS A COMPONENT OF NET PERIODIC PENSION COST: ​ ​ ​ Amounts recognized in accumulated other comprehensive loss consists of: ​ ​ ​ Net actuarial loss ​ $ 2,045 ​ $ 7,626 Total ​ $ 2,045 ​ $ 7,626 ​ ​ ​ ​ ​ ​ ​ ​ ​ ​ YEAR ENDED DECEMBER 31, ​ 2024 2023 ​ ​ (IN THOUSANDS) ACCUMULATED BENEFIT OBLIGATION: ​ ​ Accumulated benefit obligation ​ $ 29,215 ​ $ 32,137 ​ The weighted-average assumptions used to determine benefit obligations at December 31, 2024 and 2023 were as follows: ​ ​ ​ ​ ​ ​ ​ ​ ​ YEAR ENDED DECEMBER 31, ​ 2024 2023 WEIGHTED AVERAGE ASSUMPTIONS: ​ Discount rate 5.58 % 5.12 % Salary scale ​ ​ ​ ​ ​ Ages 25-34 ​ 5.00 ​ 5.00 ​ Ages 35-44 ​ 4.00 ​ 4.00 ​ Ages 45-54 ​ 3.00 ​ 3.00 ​ Ages 55+ 2.50 2.50 ​ ​ ​ ​ ​ ​ ​ ​ ​ ​ ​ YEAR ENDED DECEMBER 31, ​ 2024 2023 ​ ​ (IN THOUSANDS) COMPONENTS OF NET PERIODIC BENEFIT COST: ​ ​ ​ Service cost ​ $ 832 ​ $ 1,071 Interest cost ​ 1,562 ​ 1,761 Expected return on plan assets ​ (4,157) ​ (4,063) Amortization of net loss ​ — ​ 37 Settlement charge ​ 471 ​ — Net periodic pension benefit ​ $ (1,292) ​ $ (1,194) ​ The service cost component of net periodic benefit cost is included in salaries and employee benefits and all other components of net periodic benefit cost are included in other expense on the Consolidated Statements of Operations. ​ The Company recognized a settlement charge in connection with its defined benefit pension plan of $471,000 in 2024 while no such charge was recognized in 2023. A settlement charge must be recognized when the total dollar amount of lump sum distributions paid from the pension plan to retired employees exceeds a threshold of expected annual service and interest costs in the current year. It is important to note that since many retired employees have chosen to take lump sum payments in recent years, these individuals are no longer included in the pension plan which favorably impacts the Company’s basic pension expense. Therefore, the Company’s basic annual pension expense is expected to be lower in the future. This was evident in 2023 and 2024 as the Company recognized a net periodic pension benefit in both years. ​ Note that pension settlement charges are dependent upon the level of national interest rates from the previous year and the impact that interest rates have on lump sum distributions to those employees eligible to retire. Pension settlement charges are also dependent upon the choice of retiring employees to either take a lump sum distribution or receive future monthly annuity payments. ​ The accrued pension liability, which had a positive (debit) balance of $31.4 million and $24.7 million, was reclassified to other assets on the Consolidated Balance Sheets as of December 31, 2024 and 2023, respectively. The balance of the accrued pension liability continues to be a positive value as a result of Company contributions to the plan and the revaluation of the obligation. ​ ​ ​ ​ ​ ​ ​ ​ ​ ​ YEAR ENDED DECEMBER 31, ​ 2024 2023 ​ ​ (IN THOUSANDS) OTHER CHANGES IN PLAN ASSETS AND BENEFIT OBLIGATIONS RECOGNIZED IN OTHER COMPREHENSIVE LOSS ​ ​ ​ Net gain ​ $ (5,110) ​ $ (1,934) Recognized loss ​ (471) ​ (37) Total recognized in other comprehensive loss before tax effect ​ $ (5,581) ​ $ (1,971) Total recognized in net benefit cost and other comprehensive loss before tax effect ​ $ (6,873) ​ $ (3,165) ​ For the year ended December 31, 2024, actuarial gains/losses in the projected benefit obligation were the result of the plan experience, updated census data, discount rate, lump sum interest rates, lump sum mortality tables, and lump sum settlements that occurred during the year. These sources generated a combined gain of about 1.95% of expected year-end obligations. The weighted-average assumptions used to determine net periodic benefit cost for the years ended December 31, 2024 and 2023 were as follows: ​ ​ ​ ​ ​ ​ ​ ​ ​ YEAR ENDED DECEMBER 31, ​ 2024 2023 WEIGHTED AVERAGE ASSUMPTIONS: Discount rate 5.12 % 5.45 % Expected return on plan assets 7.00 7.00 Rate of compensation increase ​ ​ ​ ​ ​ Ages 25-34 ​ 5.00 ​ 5.00 ​ Ages 35-44 ​ 4.00 ​ 4.00 ​ Ages 45-54 ​ 3.00 ​ 3.00 ​ Ages 55+ 2.50 2.50 ​ The Company has assumed a 7.00% long-term expected return on plan assets. This assumption was based upon the plan’s historical investment performance over a longer-term period of 20 years combined with the plan’s investment objective of balanced growth and income. Additionally, this assumption also incorporates a targeted range for equity securities of approximately 0% to 60% of plan assets. PLAN ASSETS: The plan’s measurement date was December 31, 2024. The plan’s asset allocation at December 31, 2024 and 2023, by asset category, was as follows: ​ ​ ​ ​ ​ ​ ​ ​ ​ YEAR ENDED DECEMBER 31, ​ 2024 2023 ASSET CATEGORY: ​ Cash and cash equivalents 1.4 % 2.4 % Fixed income 35.1 94.2 ​ Equity 63.5 3.4 ​ Total 100.0 % 100.0 % ​ The major categories of assets in the Company’s pension plan as of year-end are presented in the following table. Assets are segregated by the level of the valuation inputs within the fair value hierarchy established by ASC Topic 820 utilized to measure fair value. ​ ​ ​ ​ ​ ​ ​ ​ ​ ​ YEAR ENDED DECEMBER 31, ​ 2024 2023 ​ ​ (IN THOUSANDS) Level 1: ​ ​ Cash and cash equivalents ​ $ 878 ​ $ 1,419 Fixed income ​ 22,003 ​ ​ 55,909 Equity ​ 39,736 ​ ​ 2,007 Total fair value of plan assets ​ $ 62,617 ​ $ 59,335 ​ Cash and cash equivalents may include uninvested cash balances along with money market mutual funds, treasury bills, or other assets normally categorized as cash equivalents. Fixed income may include mutual funds that are categorized as balanced, domestic, international, or global/emerging, as well as exchange traded funds. In addition, fixed income may include individual bonds that are government, corporate, or international. Equity may include common or preferred stocks, covered options, rights or warrants, or American Depository Receipts which are traded on any U.S. equity market. In addition, equity may include mutual funds and exchange traded funds.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n equal balance between fixed income and equity investments. The allocation between fixed income and equity assets may vary to a moderate degree during normal market cycles. The pension plan’s allocation to fixed income can fall within the range of 0% to 100% of the plan assets while the allocation to equity is 0% to 60%. In addition, cash equivalents can range from 0% to 100% of the plan assets. The plan is also able to invest in ASRV common stock up to a maximum level of 4% of the market value of the plan assets (as of December 31, 2024 and 2023, 2.8% and 3.4%, respectively, of the plan assets were invested in ASRV common stock). This asset mix is intended to ensure that there is a steady stream of income generated to fund benefit payments. CASH FLOWS: The Company presently expects to contribute $0 to the plan in 2025. Funding requirements for subsequent years are uncertain and will significantly depend on whether the plan’s actuary changes any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mpany may increase, accelerate, decrease or delay contributions to the plan to the extent permitted by law. ESTIMATED FUTURE BENEFIT PAYMENTS: The following benefit payments, which reflect future service, as appropriate, are expected to be paid. ​ ​ ​ ​ ​ ​ ESTIMATED FUTURE YEAR: ​ BENEFIT PAYMENTS ​ ​ (IN THOUSANDS) 2025 ​ $ 5,142 2026 ​ 4,188 2027 ​ 3,631 2028 ​ 3,169 2029 ​ 2,805 Years 2030-2034 ​ 12,041 ​ 401(k) PLAN: The Company maintains a qualified 401(k) plan that allows for participation by Company employees. Under the plan, employees may elect to make voluntary contributions to their accounts, which the Company will match one half on the first 2% of contributions up to a maximum of 1%. The Company also contributes 4% of salaries for union members who are in the plan. These contribution percentages apply to employees who are eligible to participate in our defined benefit pension plan. Effective January 1, 2013, any new non-union employees receive a 4% non-elective contribution, and these employees may elect to make voluntary contributions to their accounts which the Company will match one half on the first 6% of contributions up to a maximum of 3%. Effective January 1, 2014, any new union employees receive a 4% non-elective contribution, and these employees may elect to make voluntary contributions to their accounts which the Company will match dollar for dollar up to a maximum of 4%. Contributions by the Company charged to operations were $982,000 and $900,000 for the years ended December 31, 2024 and 2023, respectively. The fair value of plan assets includes $390,000 and $409,000 pertaining to the value of the Company’s common stock that was held by the plan at December 31, 2024 and 2023, respectively. DEFERRED COMPENSATION PLAN: The Company maintains a non-qualified deferred compensation plan in which a select group of executives are permitted to participate. An eligible executive can defer a certain percentage of their current salary to be placed into the plan. The Company has established a rabbi trust to provide funding for the benefits payable under our deferred compensation plan. As of December 31, 2024 and 2023, the Company reported a deferred compensation liability of $350,000 and $499,000, respectively, within other liabilities on the Consolidated Balance Sheets. For the years ended December 31, 2024 and 2023, the Company recognized deferred compensation plan expense of $19,000 and $23,000, respectively. The deferred compensation plan expense is reported within other expense on the Consolidated Statements of Operations. See Note 5 (Investment Securities) for additional disclosures related to the nonqualified deferred compensation plan and assets held within the rabbi trust. Except for the above-described benefit plans, the Company has no significant additional exposure for any other post-retirement or post-employment benef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t>
        </is>
      </c>
      <c r="B3" s="4" t="inlineStr">
        <is>
          <t xml:space="preserve"> </t>
        </is>
      </c>
    </row>
    <row r="4">
      <c r="A4" s="4" t="inlineStr">
        <is>
          <t>COMMITMENTS AND CONTINGENT LIABILITIES</t>
        </is>
      </c>
      <c r="B4" s="4" t="inlineStr">
        <is>
          <t>17.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Commitments to extend credit are obligations to lend to a customer as long as there is no violation of any condition established in the loan agreement. Commitments generally have fixed expiration dates or other termination clauses and may require payment of a fee. Because a portion of the commitments are expected to expire without being drawn upon, the total commitment amounts do not necessarily represent future cash requirements. The Company evaluates each customer’s creditworthiness on a case-by-case basis. Commitments to extend credit are issued both on an unsecured and secured basis. Collateral which secures these types of commitments is the same as for other types of secured lending such as accounts receivable, inventory, fixed assets, and real estate.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24, the Company had various outstanding commitments to extend credit approximating $233.2 million and standby letters of credit of $8.7 million, compared to commitments to extend credit of $236.6 million and standby letters of credit of $8.2 million at December 31, 2023. Standby letters of credit had terms ranging from one The Company estimates expected credit losses over the contractual period in which it is exposed to credit risk via a contractual obligation to extend credit, unless that obligation is unconditionally cancelable. The allowance for credit losses on off-balance sheet credit exposures is adjusted through the provision for credit losses line on the Consolidated Statements of Operations. The estimate includes consideration of the likelihood that funding will occur and an estimate of expected credit losses on commitments expected to be funded over its estimated life. The Company recorded a provision for credit losses on unfunded commitments for the years ended December 31, 2024 and 2023 of $26,000 and $17,000, respectively. The carrying amount of the allowance for credit losses for the Company’s obligations related to unfunded commitments and standby letters of credit, which is reported in other liabilities on the Consolidated Balance Sheets, was $966,000 at December 31, 2024 and $940,000 at December 31, 2023.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subject to a number of asserted and unasserted potential claims encountered in the normal course of business. In the opinion of the Company, neither the resolution of these claims nor the funding of these credit commitments is expected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4</t>
        </is>
      </c>
    </row>
    <row r="3">
      <c r="A3" s="3" t="inlineStr">
        <is>
          <t>STOCK COMPENSATION PLANS</t>
        </is>
      </c>
      <c r="B3" s="4" t="inlineStr">
        <is>
          <t xml:space="preserve"> </t>
        </is>
      </c>
    </row>
    <row r="4">
      <c r="A4" s="4" t="inlineStr">
        <is>
          <t>STOCK COMPENSATION PLANS</t>
        </is>
      </c>
      <c r="B4" s="4" t="inlineStr">
        <is>
          <t>18. STOCK COMPENSATION PLANS The Company uses the modified prospective method for accounting for stock-based compensation and recognized $8,000 of compensation expense for the year 2024 and $45,000 in 2023. During 2021, the Company’s Board adopted, and its shareholders approved, the AmeriServ Financial, Inc. 2021 Equity Incentive Plan (the Plan) authorizing the grant of options or restricted stock covering 600,000 shares of common stock. This Plan replaced the expired 2011 Stock Incentive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Generally, options vest over a three-year period and become exercisable in equal installments over the vesting period. At times, options with a one-year vesting period may also be issued. A summary of the status of the Company’s Equity Incentive Plan at December 31, 2024 and 2023, and changes during the years then ended are presented in the table and narrative following: ​ ​ ​ ​ ​ ​ ​ ​ ​ ​ ​ ​ ​ ​ YEAR ENDED DECEMBER 31, ​ ​ 2024 ​ 2023 ​ ​ WEIGHTED ​ WEIGHTED ​ ​ ​ ​ AVERAGE ​ ​ ​ AVERAGE ​ ​ SHARES ​ EXERCISE PRICE ​ SHARES ​ EXERCISE PRICE Outstanding at beginning of year ​ 245,000 ​ $ 3.64 ​ 323,786 ​ $ 3.52 Granted — ​ ​ — ​ — ​ ​ — Exercised — ​ ​ — ​ (29,653) ​ ​ 3.19 Forfeited (51,000) ​ ​ 3.31 ​ (49,133) ​ ​ 3.17 Outstanding at end of year 194,000 ​ ​ 3.72 ​ 245,000 ​ ​ 3.64 Exercisable at end of year 194,000 ​ ​ 3.72 ​ 200,002 ​ ​ 3.59 Weighted average fair value of options granted in current year ​ $ — ​ ​ $ — ​ All of the 194,000 options outstanding at December 31, 2024 are exercisable and have exercise prices between $2.96 and $4.22, with a weighted average exercise price of $3.72 and a weighted average remaining contractual life of 4.82 years. The fair value of each option grant is estimated on the date of grant using the Binomial or Black-Scholes option pricing model. No stock options or restricted stock were granted during 2024 and 2023. ​ There were no stock options exercised during 2024. The intrinsic value of stock options exercised was $24,000 in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ACCUMULATED OTHER COMPREHENSIVE LOSS</t>
        </is>
      </c>
      <c r="B3" s="4" t="inlineStr">
        <is>
          <t xml:space="preserve"> </t>
        </is>
      </c>
    </row>
    <row r="4">
      <c r="A4" s="4" t="inlineStr">
        <is>
          <t>ACCUMULATED OTHER COMPREHENSIVE LOSS</t>
        </is>
      </c>
      <c r="B4" s="4" t="inlineStr">
        <is>
          <t>19. ACCUMULATED OTHER COMPREHENSIVE LOSS The following table presents the changes in each component of accumulated other comprehensive loss, net of tax, for the periods ended December 31, 2024 and 2023 (in thousands): ​ ​ ​ ​ ​ ​ ​ ​ ​ ​ ​ ​ ​ ​ ​ ​ ​ ​ ​ ​ ​ ​ ​ ​ ​ ​ ​ ​ YEAR ENDED DECEMBER 31, 2024 ​ YEAR ENDED DECEMBER 31, 2023 ​ Net ​ ​ ​ ​ ​ ​ Net ​ ​ ​ ​ ​ ​ ​ ​ Unrealized ​ ​ ​ ​ ​ ​ ​ ​ ​ ​ Unrealized ​ ​ ​ ​ ​ ​ ​ ​ ​ ​ ​ Gains and ​ ​ ​ ​ ​ ​ ​ ​ ​ ​ Gains and ​ ​ ​ ​ ​ ​ ​ ​ ​ ​ ​ Losses on ​ ​ ​ Defined ​ ​ ​ ​ Losses on ​ ​ ​ Defined ​ ​ ​ ​ ​ Investment ​ Interest ​ Benefit ​ ​ ​ ​ Investment ​ Interest ​ Benefit ​ ​ ​ ​ ​ Securities ​ Rate ​ Pension ​ ​ ​ ​ Securities ​ Rate ​ Pension ​ ​ ​ ​ ​ AFS (1) ​ Hedge (1) ​ Items (1) ​ Total (1) ​ AFS (1) ​ Hedge (1) ​ Items (1) ​ Total (1) Beginning balance ​ $ (13,730) ​ $ (352) ​ $ (5,894) ​ $ (19,976) ​ $ (14,938) ​ $ — ​ $ (7,582) ​ $ (22,520) Other comprehensive income before reclassifications ​ 398 ​ 760 ​ 3,906 ​ 5,064 ​ 479 ​ 11 ​ 1,659 ​ 2,149 Amounts reclassified from accumulated other comprehensive loss ​ — ​ (543) ​ 372 ​ (171) ​ 729 ​ (363) ​ 29 ​ 395 Net current period other comprehensive income (loss) ​ 398 ​ 217 ​ 4,278 ​ 4,893 ​ 1,208 ​ (352) ​ 1,688 ​ 2,544 Ending balance ​ $ (13,332) ​ $ (135) ​ $ (1,616) ​ $ (15,083) ​ $ (13,730) ​ $ (352) ​ $ (5,894) ​ $ (19,976) (1) Amounts in parentheses indicate debits on the Consolidated Balance Sheets. The following table presents the amounts reclassified out of each component of accumulated other comprehensive loss for the periods ended December 31, 2024 and 2023 (in thousands): ​ ​ ​ ​ ​ ​ ​ ​ ​ ​ ​ ​ Amount reclassified from accumulated ​ ​ ​ ​ other comprehensive loss (1) ​ ​ ​ ​ ​ ​ ​ ​ ​ ​ ​ Details about accumulated other ​ YEAR ENDED ​ YEAR ENDED ​ Affected line item in the comprehensive loss components DECEMBER 31, 2024 DECEMBER 31, 2023 statement of operations Realized losses on sale of securities ​ ​ ​ ​ ​ ​ ​ ​ ​ ​ $ — ​ $ 922 ​ Net realized losses on investment securities ​ ​ ​ — ​ ​ (193) ​ Provision (benefit) for income taxes ​ ​ $ — ​ $ 729 ​ Interest rate hedge ​ ​ ​ ​ ​ ​ ​ ​ ​ ​ $ (687) ​ $ (460) ​ Interest expense - Deposits ​ ​ ​ 144 ​ ​ 97 ​ Provision (benefit) for income taxes ​ ​ $ (543) ​ $ (363) ​ Amortization of estimated defined benefit pension plan loss (2) ​ ​ ​ ​ ​ ​ ​ ​ ​ ​ $ 471 ​ $ 37 Other expense ​ ​ (99) ​ (8) Provision (benefit) for income taxes ​ ​ $ 372 ​ $ 29 ​ Total reclassifications for the period ​ $ (171) ​ $ 395 ​ (1) Amounts in parentheses indicate credits. (2) These accumulated other comprehensive loss components are included in the computation of net periodic benefit cost (see Note 16 for additional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20. INTANGIBLE ASSETS The Company’s Consolidated Balance Sheets show both tangible assets (such as loans, buildings, and investments) and intangible assets (such as goodwill and core deposit intangible). Goodwill has an indefinite life and is not amortized. Instead, such intangible is evaluated for impairment at the reporting unit level at least annually, or more frequently if indicators of impairment are present. Any resulting impairment would be reflected as a non-interest expense. Based on this analysis, no impairment was recorded in 2024 or 2023. Of the Company’s goodwill of $13.6 million, $11.2 million relates to past branch acquisitions while $2.4 million relates to the acquisition of the former West Chester Capital Advisors, now operating as AmeriServ Wealth Advisors. The balance of the Company’s goodwill at December 31, 2024 and 2023 was $13.6 million. ​ Other identifiable intangible assets, such as core deposit intangible, are assigned useful lives, which are amortized on an accelerated basis over their useful lives. Such lives are also periodically reassessed to determine if any amortization period adjustments are required. During the years ended December 31, 2024 and 2023, no such adjustments were recorded. During 2021, the Company recorded a core deposit intangible of $177,000 as a result of the Riverview Bank branch acquisition. As of December 31, 2024 and 2023, accumulated amortization on the core deposit intangible totaled $100,000 and $76,000, respectively. ​ ​ ​ ​ ​ ​ ​ ​ ​ YEAR ENDED DECEMBER 31, ​ ​ 2024 ​ 2023 ​ (IN THOUSANDS) ​ CORE DEPOSIT INTANGIBLE ​ ​ ​ ​ ​ ​ Balance at beginning of year $ 101 ​ $ 128 ​ Amortization (24) ​ ​ (27) ​ Balance at end of year $ 77 ​ $ 101 ​ ​ As of December 31, 2024, the estimated future amortization expense for the core deposit intangible associated with the Riverview branch acquisition is as follows (in thousands): ​ ​ ​ ​ 2025 $ 21 2026 ​ 17 2027 14 2028 11 2029 8 After five years ​ 6 ​ $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HEDGING INSTRUMENTS</t>
        </is>
      </c>
      <c r="B1" s="2" t="inlineStr">
        <is>
          <t>12 Months Ended</t>
        </is>
      </c>
    </row>
    <row r="2">
      <c r="B2" s="2" t="inlineStr">
        <is>
          <t>Dec. 31, 2024</t>
        </is>
      </c>
    </row>
    <row r="3">
      <c r="A3" s="3" t="inlineStr">
        <is>
          <t>DERIVATIVE HEDGING INSTRUMENTS</t>
        </is>
      </c>
      <c r="B3" s="4" t="inlineStr">
        <is>
          <t xml:space="preserve"> </t>
        </is>
      </c>
    </row>
    <row r="4">
      <c r="A4" s="4" t="inlineStr">
        <is>
          <t>DERIVATIVE HEDGING INSTRUMENTS</t>
        </is>
      </c>
      <c r="B4" s="4" t="inlineStr">
        <is>
          <t>21. DERIVATIVE HEDGING INSTRUMENTS The Company can use various interest rate contracts, such as interest rate swaps, caps, and floor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Interest Rate Swap Agreements To accommodate the needs of our customers and support the Company’s asset/liability positioning, we may enter into interest rate swap agreements with customers and a large financial institution that specializes in these types of transactions. These arrangements involve the exchange of interest payments based on the notional amounts. The Company entered into floating rate loans and fixed rate swaps with our customers. Simultaneously, the Company entered into offsetting fixed rate swaps with this large financial institution. In connection with each swap transaction, the Company agrees to pay interest to the customer on a notional amount at a variable interest rate and receive interest from the customer on the same notional amount at a fixed interest rate. At the same time, the Company agrees to pay the large financial institution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Fees on the interest rate swap transactions are recognized as revenue when received. There were no new interest rate swap contracts executed during the year ended December 31, 2024, therefore, no fees were recognized. For the year ended December 31, 2023, the Company received $295,000 in fees on the interest rate swap transactions. These swaps are considered free-standing derivatives and are reported at fair value within other assets and other liabilities on the Consolidated Balance Sheets. Disclosures related to the fair value of the swap transactions can be found in Note 13. The following table summarizes the interest rate swap transactions that impacted the Company’s 2024 and 2023 performance (in thousands, except percentages). ​ ​ ​ ​ ​ ​ ​ ​ ​ ​ ​ ​ ​ ​ ​ ​ DECEMBER 31, 2024 ​ ​ ​ ​ ​ ​ ​ ​ ​ ​ ​ INCREASE ​ ​ ​ ​ AGGREGATE ​ WEIGHTED ​ ​ ​ (DECREASE) ​ ​ ​ ​ NOTIONAL ​ AVERAGE RATE ​ REPRICING ​ IN INTEREST ​ ​ HEDGE TYPE ​ AMOUNT ​ RECEIVED/(PAID) ​ FREQUENCY ​ INCOME Swap assets N/A $ 66,476 7.52 % Monthly $ 1,968 Swap liabilities N/A ​ (66,476) (7.52) Monthly ​ (1,968) Net exposure ​ ​ $ — — % ​ $ — ​ ​ ​ ​ ​ ​ ​ ​ ​ ​ ​ ​ ​ ​ ​ ​ DECEMBER 31, 2023 ​ ​ ​ ​ ​ ​ ​ ​ ​ ​ ​ INCREASE ​ ​ ​ ​ AGGREGATE ​ WEIGHTED ​ ​ ​ (DECREASE) ​ ​ ​ ​ NOTIONAL ​ AVERAGE RATE ​ REPRICING ​ IN INTEREST ​ ​ HEDGE TYPE ​ AMOUNT ​ RECEIVED/(PAID) ​ FREQUENCY ​ INCOME Swap assets N/A $ 76,502 7.45 % Monthly $ 2,099 Swap liabilities N/A ​ (76,502) (7.45) Monthly ​ (2,099) Net exposure ​ ​ $ — — % ​ $ — ​ Risk Participation Agreement ​ The Company has entered into risk participation agreements (RPAs) with the lead bank of certain commercial real estate loan arrangements. As a participating bank, the Company guarantees the performance on borrower-related interest rate swap contracts. The Company has no obligations under the RPAs unless the borrower defaults on their swap transaction with the lead bank and the swap is a liability to the borrower. In that instance, the Company has agreed to pay the lead bank a pre-determined percentage of the swap’s value at the time of default. In exchange for providing the guarantee, the Company receives an upfront fee from the lead bank. There were no new RPAs executed during the year ended December 31, 2024, therefore, no fees were recognized. For the year ended December 31, 2023, the Company received $52,000 in fees on an RPA transaction, which was recognized as revenue when received. ​ RPAs are derivative financial instruments and are recorded at fair value. These derivatives are not designated as hedges and therefore, changes in fair value are recognized in earnings with a corresponding offset within other liabilities. Disclosures related to the fair value of the RPAs can be found in Note 13. The notional amount of the risk participation agreements outstanding at December 31, 2024 and 2023 was $4.9 million and $6.8 million, respectively. ​ Interest Rate Hedges ​ The Company has entered into interest rate swaps with a total notional value of $70 million as of December 31, 2024 and 2023 in order to hedge the interest rate risk associated with certain floating-rate time deposit accounts. The hedge transactions allow the Company to add stability to interest expense and manage its exposure to interest rate movements. These interest rate swaps are designated as cash flow hedges and involve the receipt of variable rate amounts from a counterparty in exchange for the Company making fixed payments. ​ For derivatives designated as cash flow hedges, the effective portion of changes in the fair value of the derivative is reported in accumulated other comprehensive loss (within Shareholders’ Equity), net of tax, with a corresponding offset within other liabilities. Disclosures related to the fair value of the interest rate hedges can be found in Note 13. Amounts recorded in accumulated other comprehensive loss for the effective portion of changes in the fair value are subsequently reclassified to earnings when the hedged transaction affects earnings. The ineffective portion of changes in the fair value of the derivative is recognized directly in earnings. The Company assesses the effectiveness of the hedging relationship by comparing the changes in cash flows of the derivative hedging instrument with the changes in cash flows of the designated hedged transactions. The Company did not recognize any hedge ineffectiveness in earnings during 2024 and 2023. ​ Amounts reported in accumulated other comprehensive loss related to derivatives will be reclassified to interest expense as interest payments are made on certain of the Company’s variable rate time deposit accounts. During the years ended December 31, 2024 and 2023, the Company had $687,000 and $460,000 of gains, respectively, which resulted in a decrease to interest expense. In the twelve months that follow December 31, 2024, the Company estimates that approximately $57,000 will be reclassified as a decrease to interest expense. This reclassified amount could differ from amounts actually recognized due to changes in interest rates. As of December 31, 2024, the maximum length of time over which forecasted transactions are hedged is approximately two years with all hedge transactions terminating in 2026. ​ The following table summarizes the effect of the effective portion of the Company’s cash flow hedge accounting on accumulated other comprehensive loss for the years ended December 31, 2024 and 2023 (in thousands). ​ ​ ​ ​ ​ ​ ​ ​ ​ ​ ​ ​ YEAR ENDED DECEMBER 31, 2024 Derivatives in Cash Flow Hedging Relationships ​ Amount Recognized in Other Comprehensive Income (Loss) on Derivative ​ Location on Consolidated Statements of Operations of Reclassification from Accumulated Other Comprehensive Loss ​ Amount Reclassified from Accumulated Other Comprehensive Loss Interest rate hedge ​ $ 275 Interest expense - Deposits $ (687) Total ​ $ 275 ​ ​ $ (687) ​ ​ ​ ​ ​ ​ ​ ​ ​ ​ ​ ​ YEAR ENDED DECEMBER 31, 2023 Derivatives in Cash Flow Hedging Relationships ​ Amount Recognized in Other Comprehensive Income (Loss) on Derivative ​ Location on Consolidated Statements of Operations of Reclassification from Accumulated Other Comprehensive Loss ​ Amount Reclassified from Accumulated Other Comprehensive Loss Interest rate hedge ​ $ (446) Interest expense - Deposits $ (460) Total ​ $ (446) ​ ​ $ (460) ​ The Company monitors and controls all derivative products with a comprehensive Board of Directors approved Hedging Policy. This policy permits a total maximum notional amount outstanding of $500 million for interest rate swaps and interest rate caps/floors. All hedge transactions must be approved in advance by the Investment Asset/Liability Committee (ALCO) of the Board of Directors, unless otherwise approved, as per the terms, within the Board of Directors approved Hedging Policy. The Company had no caps or floors outstanding at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5" t="n">
        <v>360000</v>
      </c>
      <c r="C3" s="5" t="n">
        <v>926000</v>
      </c>
    </row>
    <row r="4">
      <c r="A4" s="4" t="inlineStr">
        <is>
          <t>Held to maturity securities, fair value</t>
        </is>
      </c>
      <c r="B4" s="6" t="n">
        <v>58471000</v>
      </c>
      <c r="C4" s="6" t="n">
        <v>58621000</v>
      </c>
    </row>
    <row r="5">
      <c r="A5" s="4" t="inlineStr">
        <is>
          <t>Held to maturity, allowance for credit losses</t>
        </is>
      </c>
      <c r="B5" s="6" t="n">
        <v>89000</v>
      </c>
      <c r="C5" s="6" t="n">
        <v>37000</v>
      </c>
    </row>
    <row r="6">
      <c r="A6" s="4" t="inlineStr">
        <is>
          <t>Unearned income</t>
        </is>
      </c>
      <c r="B6" s="5" t="n">
        <v>517000</v>
      </c>
      <c r="C6" s="5" t="n">
        <v>483000</v>
      </c>
    </row>
    <row r="7">
      <c r="A7" s="4" t="inlineStr">
        <is>
          <t>Common stock, par value</t>
        </is>
      </c>
      <c r="B7" s="7" t="n">
        <v>0.01</v>
      </c>
      <c r="C7" s="7" t="n">
        <v>0.01</v>
      </c>
    </row>
    <row r="8">
      <c r="A8" s="4" t="inlineStr">
        <is>
          <t>Common stock, shares authorized</t>
        </is>
      </c>
      <c r="B8" s="6" t="n">
        <v>30000000</v>
      </c>
      <c r="C8" s="6" t="n">
        <v>30000000</v>
      </c>
    </row>
    <row r="9">
      <c r="A9" s="4" t="inlineStr">
        <is>
          <t>Common stock, shares issued</t>
        </is>
      </c>
      <c r="B9" s="6" t="n">
        <v>26776089</v>
      </c>
      <c r="C9" s="6" t="n">
        <v>26776089</v>
      </c>
    </row>
    <row r="10">
      <c r="A10" s="4" t="inlineStr">
        <is>
          <t>Common stock, shares outstanding</t>
        </is>
      </c>
      <c r="B10" s="6" t="n">
        <v>16519267</v>
      </c>
      <c r="C10" s="6" t="n">
        <v>17147270</v>
      </c>
    </row>
    <row r="11">
      <c r="A11" s="4" t="inlineStr">
        <is>
          <t>Treasury stock, shares</t>
        </is>
      </c>
      <c r="B11" s="6" t="n">
        <v>10256822</v>
      </c>
      <c r="C11" s="6" t="n">
        <v>9628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22. SEGMENT REPORTING ASC Topic 280, Segment Reporting While the Company monitors the revenue streams of the various products and services, operations are managed, and financial performance is evaluated on a Company-wide basis. The Company provides a variety of consumer and commercial banking and wealth management services within southwestern Pennsylvania and Hagerstown, Maryland through its branch network. Its retail and commercial banking activities include the deposit-gathering branch franchise and lending activities such as residential mortgage loans, direct consumer loans, small business loans, commercial loans, business services, and CRE loans. Its wealth management activities include personal trust products and services such as personal portfolio investment management, estate planning and administration, custodial services and pre-need trusts, as well as the sale of mutual funds, annuities, and insurance products. Additionally, institutional trust products and services such as 401(k) plans, defined benefit and defined contribution employee benefit plans, and individual retirement accounts are offered. Wealth management activities also include the union collective investment funds (ERECT funds) which are designed to use union pension dollars in construction projects that utilize union labor. Management has determined that the Company has one reportable segment consisting of Community Banking. While senior management within each division evaluates detailed financial data to monitor revenues and expenses, there are certain support cost centers, such as information technology, human resources, internal audit, and finance, that are not directly charged to each operating profit center making it difficult to determine a thorough and accurate measure of profitability. Further, the revenue generating divisions do not operate as separate silos but work cooperatively and together, providing referrals and cross-selling opportunities to one another. It is not feasible to split the benefit of these efforts between or among the referral division and the product/service division. Finally, the Company’s Board of Directors evaluates performance on a macro level basis and reviews financial reports that describe the consolidated operating performance of all the divisions of the Company. The accounting policies for the Community Banking segment are the same as those of our consolidated entity. The chief operating decision maker assesses performance and decides how to allocate resources based on net income as reported on the Consolidated Statements of Operations. The measure of segment assets is reported on the Consolidated Balance Sheets. Consolidated net income is used to monitor budget versus actual results in assessing performance. The chief operating decision maker uses two primary measures to gauge performance: earnings per share (EPS) and return on average assets (ROA). EPS measures the Company’s profitability in relation to the number of common shares outstanding. ROA measures how efficiently the Company generates income based on its total assets. The chief operating decision maker also uses consolidated net income in competitive analysis by benchmarking to the Company’s pe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4</t>
        </is>
      </c>
    </row>
    <row r="3">
      <c r="A3" s="3" t="inlineStr">
        <is>
          <t>REGULATORY CAPITAL</t>
        </is>
      </c>
      <c r="B3" s="4" t="inlineStr">
        <is>
          <t xml:space="preserve"> </t>
        </is>
      </c>
    </row>
    <row r="4">
      <c r="A4" s="4" t="inlineStr">
        <is>
          <t>REGULATORY CAPITAL</t>
        </is>
      </c>
      <c r="B4" s="4" t="inlineStr">
        <is>
          <t>23.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consolidated financial statements. For a more detailed discussion, see the Capital Resources section of Management’s Discussion and Analysis of Financial Condition and Results of Operations (MD&amp;A). Quantitative measures established by regulation to ensure capital adequacy require the Company to maintain minimum amounts and ratios (set forth in the table below) of total, common equity tier 1, and tier 1 capital to risk-weighted assets (as defined) and tier 1 capital to average assets. Additionally, under Basel III rules, the decision was made to opt-out of including accumulated other comprehensive income in regulatory capital. As of December 31, 2024 and 2023, the Bank was categorized as “well capitalized” under the regulatory framework for prompt corrective action promulgated by the Federal Reserve. The Company believes that no conditions or events have occurred that would change this conclusion as of such date. To be categorized as well capitalized, the Bank must maintain minimum total capital, common equity tier 1 capital, tier 1 capital, and tier 1 leverage ratios as set forth in the table. ​ ​ ​ ​ ​ ​ ​ ​ ​ ​ ​ ​ ​ ​ ​ ​ ​ ​ ​ AT DECEMBER 31, 2024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0,147 12.70 % $ 143,619 12.16 % 8.00 % 10.00 % Common Equity Tier 1 Capital (To Risk Weighted Assets) ​ 108,643 9.19 ​ 128,854 10.91 4.50 6.50 ​ Tier 1 Capital (To Risk Weighted Assets) ​ 108,643 9.19 ​ 128,854 10.91 6.00 8.00 ​ Tier 1 Capital (To Average Assets) ​ 108,643 7.68 ​ 128,854 9.15 4.00 5.00 ​ ​ ​ ​ ​ ​ ​ ​ ​ ​ ​ ​ ​ ​ ​ ​ ​ ​ ​ ​ AT DECEMBER 31, 2023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596 13.03 % $ 135,196 11.82 % 8.00 % 10.00 % Common Equity Tier 1 Capital (To Risk Weighted Assets) ​ 108,541 9.46 ​ 120,874 10.57 4.50 6.50 ​ Tier 1 Capital (To Risk Weighted Assets) ​ 108,541 9.46 ​ 120,874 10.57 6.00 8.00 ​ Tier 1 Capital (To Average Assets) ​ 108,541 7.80 ​ 120,874 8.78 4.00 5.00 ​ * Applies to the Bank on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t>
        </is>
      </c>
      <c r="B3" s="4" t="inlineStr">
        <is>
          <t xml:space="preserve"> </t>
        </is>
      </c>
    </row>
    <row r="4">
      <c r="A4" s="4" t="inlineStr">
        <is>
          <t>PARENT COMPANY FINANCIAL INFORMATION</t>
        </is>
      </c>
      <c r="B4" s="4" t="inlineStr">
        <is>
          <t>24. PARENT COMPANY FINANCIAL INFORMATION The parent company functions primarily as a coordinating and servicing unit for its subsidiary entity. Provided services include general management, accounting and taxes, loan review, internal audit, investment advisory, marketing, insurance, risk management, general corporate services, and financial and strategic planning. The following financial information relates only to the parent company operations: BALANCE SHEETS ​ ​ ​ ​ ​ ​ ​ ​ ​ ​ AT DECEMBER 31, ​ 2024 2023 ​ ​ (IN THOUSANDS) ASSETS ​ ​ Cash ​ $ 10 ​ $ 100 Short-term investments ​ 2,673 ​ 3,553 Cash and cash equivalents ​ ​ 2,683 ​ ​ 3,653 Investment securities available for sale ​ 4,153 ​ 4,532 Equity investment in banking subsidiary ​ 127,905 ​ 115,322 Equity investment in non-banking subsidiary ​ — ​ 6,084 Other assets ​ 745 ​ 1,163 TOTAL ASSETS ​ $ 135,486 ​ $ 130,754 LIABILITIES ​ ​ Subordinated debt ​ $ 26,726 ​ $ 26,685 Other liabilities ​ 1,512 ​ 1,792 TOTAL LIABILITIES ​ 28,238 ​ 28,477 SHAREHOLDERS’ EQUITY ​ ​ Total shareholders’ equity ​ 107,248 ​ 102,277 TOTAL LIABILITIES AND SHAREHOLDERS’ EQUITY ​ $ 135,486 ​ $ 130,754 ​ STATEMENTS OF OPERATIONS ​ ​ ​ ​ ​ ​ ​ ​ ​ ​ YEAR ENDED DECEMBER 31, ​ 2024 2023 ​ ​ (IN THOUSANDS) INCOME ​ ​ Inter-entity management and other fees ​ $ 2,745 ​ $ 2,702 Dividends from banking subsidiary ​ 5,500 ​ 3,000 Dividends from non-banking subsidiary ​ — ​ 1,650 Interest, dividend and other income ​ 227 ​ 221 TOTAL INCOME ​ 8,472 ​ 7,573 EXPENSE ​ ​ ​ ​ Interest expense ​ 1,054 ​ 1,054 Salaries and employee benefits ​ 2,831 ​ 2,816 Other expense ​ 3,492 ​ 4,362 TOTAL EXPENSE ​ 7,377 ​ 8,232 INCOME (LOSS) BEFORE INCOME TAXES AND EQUITY IN UNDISTRIBUTED EARNINGS OF SUBSIDIARIES ​ 1,095 ​ (659) Benefit for income taxes ​ (925) ​ (1,115) Equity in undistributed earnings of subsidiaries ​ 1,581 ​ (3,802) NET INCOME (LOSS) ​ $ 3,601 ​ $ (3,346) COMPREHENSIVE INCOME (LOSS) ​ $ 8,494 ​ $ (802) ​ STATEMENTS OF CASH FLOWS ​ ​ ​ ​ ​ ​ ​ ​ ​ ​ YEAR ENDED DECEMBER 31, ​ 2024 2023 ​ ​ (IN THOUSANDS) OPERATING ACTIVITIES ​ ​ Net income (loss) ​ $ 3,601 ​ $ (3,346) Adjustment to reconcile net income (loss) to net cash provided by operating activities: ​ ​ ​ ​ Equity in undistributed earnings of subsidiaries ​ (1,581) ​ 3,802 Stock compensation expense ​ 8 ​ 45 Other – net ​ 196 ​ (53) NET CASH PROVIDED BY OPERATING ACTIVITIES ​ 2,224 ​ 448 INVESTING ACTIVITIES ​ ​ Purchase of investment securities – available for sale ​ (968) ​ — Proceeds from maturity and sales of investment securities – available for sale ​ 1,305 ​ 1,891 NET CASH PROVIDED BY INVESTING ACTIVITIES ​ 337 ​ 1,891 FINANCING ACTIVITIES ​ ​ Stock options exercised ​ — ​ 94 Purchases of treasury stock ​ (1,511) ​ — Common stock dividends paid ​ (2,020) ​ (2,058) NET CASH USED IN FINANCING ACTIVITIES ​ (3,531) ​ (1,964) NET (DECREASE) INCREASE IN CASH AND CASH EQUIVALENTS ​ (970) ​ 375 CASH AND CASH EQUIVALENTS AT JANUARY 1 ​ 3,653 ​ 3,278 CASH AND CASH EQUIVALENTS AT DECEMBER 31 ​ $ 2,683 ​ $ 3,653 ​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The subsidiary Bank had a combined $136,976,000 of restricted surplus and retained earnings at December 31, 2024. Cash may also be upstreamed to the parent company by the subsidiary as an inter-entity management fe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QUARTERLY CONSOLIDATED FINANCIAL DATA (unaudited)</t>
        </is>
      </c>
      <c r="B1" s="2" t="inlineStr">
        <is>
          <t>12 Months Ended</t>
        </is>
      </c>
    </row>
    <row r="2">
      <c r="B2" s="2" t="inlineStr">
        <is>
          <t>Dec. 31, 2024</t>
        </is>
      </c>
    </row>
    <row r="3">
      <c r="A3" s="3" t="inlineStr">
        <is>
          <t>SELECTED QUARTERLY CONSOLIDATED FINANCIAL DATA (unaudited)</t>
        </is>
      </c>
      <c r="B3" s="4" t="inlineStr">
        <is>
          <t xml:space="preserve"> </t>
        </is>
      </c>
    </row>
    <row r="4">
      <c r="A4" s="4" t="inlineStr">
        <is>
          <t>SELECTED QUARTERLY CONSOLIDATED FINANCIAL DATA (unaudited)</t>
        </is>
      </c>
      <c r="B4" s="4" t="inlineStr">
        <is>
          <t>25. SELECTED QUARTERLY CONSOLIDATED FINANCIAL DATA (unaudited) The following table sets forth certain unaudited quarterly consolidated financial data regarding the Company: ​ ​ ​ ​ ​ ​ ​ ​ ​ ​ ​ ​ ​ ​ ​ ​ 2024 QUARTER ENDED ​ DEC. 31 SEPT. 30 JUNE 30 MARCH 31 ​ ​ (IN THOUSANDS, EXCEPT PER SHARE DATA) Interest income ​ $ 17,063 ​ $ 16,708 ​ $ 16,510 ​ $ 16,224 Interest expense ​ 7,524 ​ 7,821 ​ 7,635 ​ 7,477 Net interest income ​ 9,539 ​ 8,887 ​ 8,875 ​ 8,747 Provision (recovery) for credit losses ​ 1,058 ​ (51) ​ 434 ​ (557) Net interest income after provision (recovery) for credit losses ​ 8,481 ​ 8,938 ​ 8,441 ​ 9,304 Non-interest income ​ 4,453 ​ 4,203 ​ 4,372 ​ 4,947 Non-interest expense ​ 11,858 ​ 11,721 ​ 13,297 ​ 11,864 Income (loss) before income taxes ​ 1,076 ​ 1,420 ​ (484) ​ 2,387 Provision (benefit) for income taxes ​ 187 ​ 237 ​ (109) ​ 483 Net income (loss) ​ $ 889 ​ $ 1,183 ​ $ (375) ​ $ 1,904 Basic earnings per common share ​ $ 0.05 ​ $ 0.07 ​ $ (0.02) ​ $ 0.11 Diluted earnings per common share ​ 0.05 ​ 0.07 ​ (0.02) ​ 0.11 Cash dividends declared per common share ​ 0.03 ​ 0.03 ​ 0.03 ​ 0.03 ​ ​ ​ ​ ​ ​ ​ ​ ​ ​ ​ ​ ​ ​ ​ ​ 2023 QUARTER ENDED ​ DEC. 31 SEPT. 30 JUNE 30 MARCH 31 ​ ​ (IN THOUSANDS, EXCEPT PER SHARE DATA) Interest income ​ $ 15,968 ​ $ 15,439 ​ $ 14,879 ​ $ 14,574 Interest expense ​ 7,379 ​ 6,640 ​ 5,769 ​ 5,052 Net interest income ​ 8,589 ​ 8,799 ​ 9,110 ​ 9,522 Provision for credit losses ​ 6,018 ​ 189 ​ 43 ​ 1,179 Net interest income after provision for credit losses ​ 2,571 ​ 8,610 ​ 9,067 ​ 8,343 Non-interest income ​ 2,764 ​ 4,256 ​ 3,862 ​ 5,507 Non-interest expense ​ 12,133 ​ 12,095 ​ 13,177 ​ 11,963 (Loss) income before income taxes ​ (6,798) ​ 771 ​ (248) ​ 1,887 (Benefit) provision for income taxes ​ (1,477) ​ 124 ​ (61) ​ 372 Net (loss) income ​ $ (5,321) ​ $ 647 ​ $ (187) ​ $ 1,515 Basic earnings per common share ​ $ (0.31) ​ $ 0.04 ​ $ (0.01) ​ $ 0.09 Diluted earnings per common share ​ (0.31) ​ 0.04 ​ (0.01) ​ 0.09 Cash dividends declared per common share ​ 0.03 ​ 0.03 ​ 0.03 ​ 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Pay vs Performance Disclosure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 ​ ​ ​ ​ ​ ​ ​ ​ ​ ​ ​ ​ ​ ​ ​ ​ ​ ​ ​ ​ ​ ​ ​ Average ​ ​ Value of ​ ​ ​ ​ ​ ​ ​ ​ ​ ​ Summary ​ ​ ​ ​ Initial Fixed ​ ​ ​ ​ ​ Summary ​ ​ ​ ​ Compensation ​ ​ ​ ​ $100 ​ ​ ​ ​ ​ Compensation ​ ​ ​ ​ Table Total ​ ​ ​ ​ Investment ​ ​ ​ ​ ​ Table Total ​ ​ ​ ​ for Non-PEO ​ Average ​ Based On ​ ​ ​ ​ ​ for Principal ​ ​ ​ ​ Named ​ Compensation ​ Total ​ ​ ​ ​ ​ Executive ​ Compensation ​ Executive ​ Actually ​ Shareholder ​ Net Income ​ ​ Officer ​ Actually Paid ​ Officers ​ Paid to Non- ​ Return ​ (Loss) Year ​ (“PEO”) (1) ​ to PEO (2) ​ (“NEOs”) (3) ​ PEO NEOs (4) ​ (“TSR”) (5) ​ (thousands) (6) (a) ​ (b) ​ (c) ​ (d) ​ (e) ​ (f) ​ (g) 2024 ​ $ 503,959 ​ $ 487,159 ​ $ 313,289 ​ $ 301,809 ​ $ 78.83 ​ $ 3,601 2023 ​ $ 561,439 ​ $ 519,383 ​ $ 534,440 ​ $ 522,473 ​ $ 87.27 ​ $ (3,346) 2022 ​ $ 398,758 ​ $ 403,714 ​ $ 287,512 ​ $ 291,170 ​ $ 105.32 ​ $ 7,448 (1) The dollar amounts reported in column (b) are the amounts of total compensation reported for Mr. Stopko (President and Chief Executive Officer) for each corresponding year in the “Total” column of the Summary Compensation Table. Refer to “Executive Compensation—Summary Compensation Table.” (2) The dollar amounts reported in column (c) represent the amount of “compensation actually paid” to Mr. Stopko, as computed in accordance with Item 402(v) of SEC Regulation S-K. The dollar amounts do not reflect the actual amount of compensation earned by or paid to Mr. Stopko during the applicable year. In accordance with the requirements of Item 402(v) of Regulation S-K, the following adjustments were made to Mr. Stopko’s total compensation for each year to determine the compensation actually paid: ​ ​ ​ ​ ​ ​ ​ ​ ​ ​ ​ ​ ​ ​ ​ Reported ​ ​ ​ ​ ​ ​ ​ ​ Summary ​ ​ ​ ​ ​ ​ ​ ​ ​ ​ ​ Compensation ​ Reported ​ Equity ​ Compensation ​ ​ Table Total for ​ Value of Equity ​ Award ​ Actually Paid to Year ​ PEO ​ Awards (a) ​ Adjustments (b) ​ PEO 2024 ​ $ 503,959 ​ $ — ​ $ (16,800) ​ $ 487,159 2023 ​ $ 561,439 ​ $ — ​ $ (42,056) ​ $ 519,383 2022 ​ $ 398,758 ​ $ — ​ $ 4,956 ​ $ 403,714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an amount equal to the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an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 ​ ​ ​ ​ ​ ​ ​ ​ ​ ​ ​ ​ ​ ​ ​ ​ ​ ​ ​ ​ ​ ​ ​ ​ ​ ​ ​ ​ ​ ​ Value of ​ ​ ​ ​ ​ ​ ​ ​ ​ ​ ​ ​ ​ ​ ​ ​ ​ ​ ​ Dividends or ​ ​ ​ ​ ​ ​ ​ ​ ​ ​ ​ ​ ​ ​ ​ ​ ​ ​ ​ ​ other ​ ​ ​ ​ ​ ​ ​ ​ Year over ​ ​ ​ ​ ​ ​ ​ Fair Value at ​ Earnings ​ ​ ​ ​ ​ ​ ​ ​ Year Change ​ ​ ​ ​ Year over ​ the End of ​ Paid on ​ ​ ​ ​ ​ Year End ​ in Fair Value ​ Fair Value as ​ Year Change ​ the Prior ​ Stock or ​ ​ ​ ​ ​ Fair Value of ​ of ​ of Vesting ​ in Fair Value ​ Year of ​ Option ​ ​ ​ ​ ​ Outstanding ​ Outstanding ​ Date of ​ of Equity ​ Equity ​ Awards not ​ ​ ​ ​ ​ and Unvested ​ and Unvested ​ Equity ​ Awards ​ Awards that ​ Otherwise ​ ​ ​ ​ ​ Equity ​ Equity ​ Awards ​ Granted in ​ Failed to ​ Reflected in ​ Total ​ ​ Awards ​ Awards ​ Granted and ​ Prior Years ​ Meet Vesting ​ Fair Value or ​ Equity ​ ​ Granted in ​ Granted in ​ Vested in the ​ that Vested ​ Conditions in ​ Total ​ Award Year ​ the Year ​ Prior Years ​ Year ​ in the Year ​ the Year ​ Compensation ​ Adjustments 2024 ​ $ — ​ $ — ​ $ — ​ $ (16,800) ​ $ — ​ $ — ​ $ (16,800) 2023 ​ $ — ​ $ (4,667) ​ $ — ​ $ (37,389) ​ $ — ​ $ — ​ $ (42,056) 2022 ​ $ — ​ $ 933 ​ $ — ​ $ 4,023 ​ $ — ​ $ — ​ $ 4,956 ​ (3) The dollar amounts reported in column (d) represent the average of the amounts reported for our company’s named executive officers as a group (excluding Mr. Stopko) in the “Total” column of the Summary Compensation Table in each applicable year. The names of each of the named executive officers (excluding Mr. Stopko) included for purposes of calculating the average amounts in each applicable year are as follows: for 2023 and 2022, Mr. Lynch and James T. Huerth; and for 2024, Mr. Finui and Mr. Lynch. ​ (4) The dollar amounts reported in column (e) represent the average amount of “compensation actually paid” to the named executive officers as a group (excluding Mr. Stopko), as computed in accordance with Item 402(v) of Regulation S-K. The dollar amounts do not reflect the actual average amount of compensation earned by or paid to the named executive officers as a group (excluding Mr. Stopko) during the applicable year. In accordance with the requirements of Item 402(v) of Regulation S-K, the following adjustments were made to average total compensation for the named executive officers as a group (excluding Mr. Stopko) for each year to determine the compensation actually paid, using the same methodology described in Note 2 above: ​ ​ ​ ​ ​ ​ ​ ​ ​ ​ ​ ​ ​ ​ ​ Average ​ ​ ​ ​ ​ ​ ​ ​ Reported Summary ​ Average ​ ​ ​ ​ Average ​ ​ Compensation ​ Reported ​ Average Equity ​ Compensation ​ ​ Table Total for ​ Value of Equity ​ Award ​ Actually Paid to Year ​ Non-PEO NEOs ​ Awards ​ Adjustments (a) ​ Non-PEO NEOs 2024 ​ $ 313,289 ​ $ — ​ $ (11,480) ​ $ 301,809 2023 ​ $ 534,440 ​ $ — ​ $ (11,967) ​ $ 522,473 2022 ​ $ 287,512 ​ $ — ​ $ 3,658 ​ $ 291,170 (a) The amounts deducted or added in calculating the total average equity award adjustments are as follows: ​ ​ ​ ​ ​ ​ ​ ​ ​ ​ ​ ​ ​ ​ ​ ​ ​ ​ ​ ​ ​ ​ ​ ​ ​ ​ ​ ​ ​ ​ ​ ​ ​ ​ Value of ​ ​ ​ ​ ​ ​ ​ ​ ​ ​ ​ ​ ​ ​ ​ ​ ​ ​ ​ Dividends or ​ ​ ​ ​ ​ ​ ​ ​ ​ ​ ​ ​ ​ ​ ​ ​ ​ ​ ​ ​ other ​ ​ ​ ​ ​ ​ ​ ​ Year over ​ ​ ​ ​ ​ ​ ​ Fair Value at ​ Earnings ​ ​ ​ ​ ​ ​ ​ ​ Year Change ​ ​ ​ ​ Year over ​ the End of ​ Paid on ​ ​ ​ ​ Year End ​ in Fair Value ​ Fair Value as ​ Year Change ​ the Prior ​ Stock or ​ ​ ​ ​ Fair Value of ​ of ​ of Vesting ​ in Fair Value ​ Year of ​ Option ​ ​ ​ ​ Outstanding ​ Outstanding ​ Date of ​ of Equity ​ Equity ​ Awards not ​ ​ ​ ​ and Unvested ​ and Unvested ​ Equity ​ Awards ​ Awards that ​ Otherwise ​ ​ ​ ​ Equity ​ Equity ​ Awards ​ Granted in ​ Failed to ​ Reflected in ​ Total ​ ​ Awards ​ Awards ​ Granted and ​ Prior Years ​ Meet Vesting ​ Fair Value or ​ Equity ​ ​ Granted in ​ Granted in ​ Vested in the ​ that Vested ​ Conditions in ​ Total ​ Award Year ​ the Year ​ Prior Years ​ Year ​ in the Year ​ the Year ​ Compensation ​ Adjustments 2024 ​ $ — ​ $ — ​ $ — ​ $ (11,480) ​ $ — ​ $ — ​ $ (11,480) 2023 ​ $ — ​ $ (1,750) ​ $ — ​ $ (10,217) ​ $ — ​ $ — ​ $ (11,967) 2022 ​ $ — ​ $ 700 ​ $ — ​ $ 2,958 ​ $ — ​ $ — ​ $ 3,658 ​ (5) Cumulative TSR is calculated by dividing the sum of the cumulative amount of cash dividends for the measurement period, assuming dividend reinvestment, and the difference between the Corporation’s share price at the end and the beginning of the measurement period by the share price at the beginning of the measurement period. ​ (6) The dollar amounts reported represent the amount of net income (loss) reflected in our consolidated audited financial statements for the applicable year.</t>
        </is>
      </c>
      <c r="K4" s="4" t="inlineStr">
        <is>
          <t xml:space="preserve"> </t>
        </is>
      </c>
      <c r="L4" s="4" t="inlineStr">
        <is>
          <t xml:space="preserve"> </t>
        </is>
      </c>
    </row>
    <row r="5">
      <c r="A5" s="4" t="inlineStr">
        <is>
          <t>Named Executive Officers, Foot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 The dollar amounts reported in column (b) are the amounts of total compensation reported for Mr. Stopko (President and Chief Executive Officer) for each corresponding year in the “Total” column of the Summary Compensation Table. Refer to “Executive Compensation—Summary Compensation Table.” (3) The dollar amounts reported in column (d) represent the average of the amounts reported for our company’s named executive officers as a group (excluding Mr. Stopko) in the “Total” column of the Summary Compensation Table in each applicable year. The names of each of the named executive officers (excluding Mr. Stopko) included for purposes of calculating the average amounts in each applicable year are as follows: for 2023 and 2022, Mr. Lynch and James T. Huerth; and for 2024, Mr. Finui and Mr. Lynch.</t>
        </is>
      </c>
      <c r="K5" s="4" t="inlineStr">
        <is>
          <t xml:space="preserve"> </t>
        </is>
      </c>
      <c r="L5" s="4" t="inlineStr">
        <is>
          <t xml:space="preserve"> </t>
        </is>
      </c>
    </row>
    <row r="6">
      <c r="A6" s="4" t="inlineStr">
        <is>
          <t>PEO Total Compensa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3959</v>
      </c>
      <c r="K6" s="5" t="n">
        <v>561439</v>
      </c>
      <c r="L6" s="5" t="n">
        <v>398758</v>
      </c>
    </row>
    <row r="7">
      <c r="A7" s="4" t="inlineStr">
        <is>
          <t>PEO Actually Paid Compensa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7159</v>
      </c>
      <c r="K7" s="6" t="n">
        <v>519383</v>
      </c>
      <c r="L7" s="6" t="n">
        <v>403714</v>
      </c>
    </row>
    <row r="8">
      <c r="A8" s="4" t="inlineStr">
        <is>
          <t>Adjustment To PEO Compensation, Foot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2) The dollar amounts reported in column (c) represent the amount of “compensation actually paid” to Mr. Stopko, as computed in accordance with Item 402(v) of SEC Regulation S-K. The dollar amounts do not reflect the actual amount of compensation earned by or paid to Mr. Stopko during the applicable year. In accordance with the requirements of Item 402(v) of Regulation S-K, the following adjustments were made to Mr. Stopko’s total compensation for each year to determine the compensation actually paid: ​ ​ ​ ​ ​ ​ ​ ​ ​ ​ ​ ​ ​ ​ ​ Reported ​ ​ ​ ​ ​ ​ ​ ​ Summary ​ ​ ​ ​ ​ ​ ​ ​ ​ ​ ​ Compensation ​ Reported ​ Equity ​ Compensation ​ ​ Table Total for ​ Value of Equity ​ Award ​ Actually Paid to Year ​ PEO ​ Awards (a) ​ Adjustments (b) ​ PEO 2024 ​ $ 503,959 ​ $ — ​ $ (16,800) ​ $ 487,159 2023 ​ $ 561,439 ​ $ — ​ $ (42,056) ​ $ 519,383 2022 ​ $ 398,758 ​ $ — ​ $ 4,956 ​ $ 403,714 (a) The grant date fair value of equity awards represents the total of the amounts reported in the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an amount equal to the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an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 ​ ​ ​ ​ ​ ​ ​ ​ ​ ​ ​ ​ ​ ​ ​ ​ ​ ​ ​ ​ ​ ​ ​ ​ ​ ​ ​ ​ ​ ​ Value of ​ ​ ​ ​ ​ ​ ​ ​ ​ ​ ​ ​ ​ ​ ​ ​ ​ ​ ​ Dividends or ​ ​ ​ ​ ​ ​ ​ ​ ​ ​ ​ ​ ​ ​ ​ ​ ​ ​ ​ ​ other ​ ​ ​ ​ ​ ​ ​ ​ Year over ​ ​ ​ ​ ​ ​ ​ Fair Value at ​ Earnings ​ ​ ​ ​ ​ ​ ​ ​ Year Change ​ ​ ​ ​ Year over ​ the End of ​ Paid on ​ ​ ​ ​ ​ Year End ​ in Fair Value ​ Fair Value as ​ Year Change ​ the Prior ​ Stock or ​ ​ ​ ​ ​ Fair Value of ​ of ​ of Vesting ​ in Fair Value ​ Year of ​ Option ​ ​ ​ ​ ​ Outstanding ​ Outstanding ​ Date of ​ of Equity ​ Equity ​ Awards not ​ ​ ​ ​ ​ and Unvested ​ and Unvested ​ Equity ​ Awards ​ Awards that ​ Otherwise ​ ​ ​ ​ ​ Equity ​ Equity ​ Awards ​ Granted in ​ Failed to ​ Reflected in ​ Total ​ ​ Awards ​ Awards ​ Granted and ​ Prior Years ​ Meet Vesting ​ Fair Value or ​ Equity ​ ​ Granted in ​ Granted in ​ Vested in the ​ that Vested ​ Conditions in ​ Total ​ Award Year ​ the Year ​ Prior Years ​ Year ​ in the Year ​ the Year ​ Compensation ​ Adjustments 2024 ​ $ — ​ $ — ​ $ — ​ $ (16,800) ​ $ — ​ $ — ​ $ (16,800) 2023 ​ $ — ​ $ (4,667) ​ $ — ​ $ (37,389) ​ $ — ​ $ — ​ $ (42,056) 2022 ​ $ — ​ $ 933 ​ $ — ​ $ 4,023 ​ $ — ​ $ — ​ $ 4,956</t>
        </is>
      </c>
      <c r="K8" s="4" t="inlineStr">
        <is>
          <t xml:space="preserve"> </t>
        </is>
      </c>
      <c r="L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3289</v>
      </c>
      <c r="K9" s="6" t="n">
        <v>534440</v>
      </c>
      <c r="L9" s="6" t="n">
        <v>287512</v>
      </c>
    </row>
    <row r="10">
      <c r="A10" s="4" t="inlineStr">
        <is>
          <t>Non-PEO NEO Average Compensation Actually 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1809</v>
      </c>
      <c r="K10" s="6" t="n">
        <v>522473</v>
      </c>
      <c r="L10" s="6" t="n">
        <v>291170</v>
      </c>
    </row>
    <row r="11">
      <c r="A11" s="4" t="inlineStr">
        <is>
          <t>Adjustment to Non-PEO NEO Compensation Foot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The dollar amounts reported in column (e) represent the average amount of “compensation actually paid” to the named executive officers as a group (excluding Mr. Stopko), as computed in accordance with Item 402(v) of Regulation S-K. The dollar amounts do not reflect the actual average amount of compensation earned by or paid to the named executive officers as a group (excluding Mr. Stopko) during the applicable year. In accordance with the requirements of Item 402(v) of Regulation S-K, the following adjustments were made to average total compensation for the named executive officers as a group (excluding Mr. Stopko) for each year to determine the compensation actually paid, using the same methodology described in Note 2 above: ​ ​ ​ ​ ​ ​ ​ ​ ​ ​ ​ ​ ​ ​ ​ Average ​ ​ ​ ​ ​ ​ ​ ​ Reported Summary ​ Average ​ ​ ​ ​ Average ​ ​ Compensation ​ Reported ​ Average Equity ​ Compensation ​ ​ Table Total for ​ Value of Equity ​ Award ​ Actually Paid to Year ​ Non-PEO NEOs ​ Awards ​ Adjustments (a) ​ Non-PEO NEOs 2024 ​ $ 313,289 ​ $ — ​ $ (11,480) ​ $ 301,809 2023 ​ $ 534,440 ​ $ — ​ $ (11,967) ​ $ 522,473 2022 ​ $ 287,512 ​ $ — ​ $ 3,658 ​ $ 291,170 (a) The amounts deducted or added in calculating the total average equity award adjustments are as follows: ​ ​ ​ ​ ​ ​ ​ ​ ​ ​ ​ ​ ​ ​ ​ ​ ​ ​ ​ ​ ​ ​ ​ ​ ​ ​ ​ ​ ​ ​ ​ ​ ​ ​ Value of ​ ​ ​ ​ ​ ​ ​ ​ ​ ​ ​ ​ ​ ​ ​ ​ ​ ​ ​ Dividends or ​ ​ ​ ​ ​ ​ ​ ​ ​ ​ ​ ​ ​ ​ ​ ​ ​ ​ ​ ​ other ​ ​ ​ ​ ​ ​ ​ ​ Year over ​ ​ ​ ​ ​ ​ ​ Fair Value at ​ Earnings ​ ​ ​ ​ ​ ​ ​ ​ Year Change ​ ​ ​ ​ Year over ​ the End of ​ Paid on ​ ​ ​ ​ Year End ​ in Fair Value ​ Fair Value as ​ Year Change ​ the Prior ​ Stock or ​ ​ ​ ​ Fair Value of ​ of ​ of Vesting ​ in Fair Value ​ Year of ​ Option ​ ​ ​ ​ Outstanding ​ Outstanding ​ Date of ​ of Equity ​ Equity ​ Awards not ​ ​ ​ ​ and Unvested ​ and Unvested ​ Equity ​ Awards ​ Awards that ​ Otherwise ​ ​ ​ ​ Equity ​ Equity ​ Awards ​ Granted in ​ Failed to ​ Reflected in ​ Total ​ ​ Awards ​ Awards ​ Granted and ​ Prior Years ​ Meet Vesting ​ Fair Value or ​ Equity ​ ​ Granted in ​ Granted in ​ Vested in the ​ that Vested ​ Conditions in ​ Total ​ Award Year ​ the Year ​ Prior Years ​ Year ​ in the Year ​ the Year ​ Compensation ​ Adjustments 2024 ​ $ — ​ $ — ​ $ — ​ $ (11,480) ​ $ — ​ $ — ​ $ (11,480) 2023 ​ $ — ​ $ (1,750) ​ $ — ​ $ (10,217) ​ $ — ​ $ — ​ $ (11,967) 2022 ​ $ — ​ $ 700 ​ $ — ​ $ 2,958 ​ $ — ​ $ — ​ $ 3,658</t>
        </is>
      </c>
      <c r="K11" s="4" t="inlineStr">
        <is>
          <t xml:space="preserve"> </t>
        </is>
      </c>
      <c r="L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In 2022, 2023, and 2024 our cumulative TSR on the value of a fixed $100 investment was $105.32, $87.27, and $78.83, respectively. The graph below displays the relationship between this cumulative TSR increase and compensation actually paid to the PEO and NEOs: ​</t>
        </is>
      </c>
      <c r="K12" s="4" t="inlineStr">
        <is>
          <t xml:space="preserve"> </t>
        </is>
      </c>
      <c r="L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In 2022 and 2023, net income was $7.4 million and negative $3.3 million, respectively, representing a 144% decrease year over year. In 2024, net income was $3.6 million, representing a 208% increase year over year from 2023. The graph below displays the relationship between this net income increase and compensation actually paid to the PEO and NEOs: ​ ​</t>
        </is>
      </c>
      <c r="K13" s="4" t="inlineStr">
        <is>
          <t xml:space="preserve"> </t>
        </is>
      </c>
      <c r="L13" s="4" t="inlineStr">
        <is>
          <t xml:space="preserve"> </t>
        </is>
      </c>
    </row>
    <row r="14">
      <c r="A14" s="4" t="inlineStr">
        <is>
          <t>Total Shareholder Retur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78.83</v>
      </c>
      <c r="K14" s="9" t="n">
        <v>87.27</v>
      </c>
      <c r="L14" s="9" t="n">
        <v>105.32</v>
      </c>
    </row>
    <row r="15">
      <c r="A15" s="4" t="inlineStr">
        <is>
          <t>Net Income (Loss)</t>
        </is>
      </c>
      <c r="B15" s="5" t="n">
        <v>889000</v>
      </c>
      <c r="C15" s="5" t="n">
        <v>1183000</v>
      </c>
      <c r="D15" s="5" t="n">
        <v>-375000</v>
      </c>
      <c r="E15" s="5" t="n">
        <v>1904000</v>
      </c>
      <c r="F15" s="5" t="n">
        <v>-5321000</v>
      </c>
      <c r="G15" s="5" t="n">
        <v>647000</v>
      </c>
      <c r="H15" s="5" t="n">
        <v>-187000</v>
      </c>
      <c r="I15" s="5" t="n">
        <v>1515000</v>
      </c>
      <c r="J15" s="5" t="n">
        <v>3601000</v>
      </c>
      <c r="K15" s="6" t="n">
        <v>-3346000</v>
      </c>
      <c r="L15" s="6" t="n">
        <v>7448000</v>
      </c>
    </row>
    <row r="16">
      <c r="A16" s="4" t="inlineStr">
        <is>
          <t>PEO Na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Mr. Stopko</t>
        </is>
      </c>
      <c r="K16" s="4" t="inlineStr">
        <is>
          <t xml:space="preserve"> </t>
        </is>
      </c>
      <c r="L16" s="4" t="inlineStr">
        <is>
          <t xml:space="preserve"> </t>
        </is>
      </c>
    </row>
    <row r="17">
      <c r="A17" s="4" t="inlineStr">
        <is>
          <t>Equity Awards Adjustments, Foot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b) The equity award adjustments for each applicable year include the addition (or subtraction, as applicable) of the following: (i) the year-end fair value of any equity awards granted in the applicable year that are outstanding and unvested as of the end of the year; (ii) an amount equal to the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an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 ​ ​ ​ ​ ​ ​ ​ ​ ​ ​ ​ ​ ​ ​ ​ ​ ​ ​ ​ ​ ​ ​ ​ ​ ​ ​ ​ ​ ​ ​ ​ ​ Value of ​ ​ ​ ​ ​ ​ ​ ​ ​ ​ ​ ​ ​ ​ ​ ​ ​ ​ ​ Dividends or ​ ​ ​ ​ ​ ​ ​ ​ ​ ​ ​ ​ ​ ​ ​ ​ ​ ​ ​ ​ other ​ ​ ​ ​ ​ ​ ​ ​ Year over ​ ​ ​ ​ ​ ​ ​ Fair Value at ​ Earnings ​ ​ ​ ​ ​ ​ ​ ​ Year Change ​ ​ ​ ​ Year over ​ the End of ​ Paid on ​ ​ ​ ​ ​ Year End ​ in Fair Value ​ Fair Value as ​ Year Change ​ the Prior ​ Stock or ​ ​ ​ ​ ​ Fair Value of ​ of ​ of Vesting ​ in Fair Value ​ Year of ​ Option ​ ​ ​ ​ ​ Outstanding ​ Outstanding ​ Date of ​ of Equity ​ Equity ​ Awards not ​ ​ ​ ​ ​ and Unvested ​ and Unvested ​ Equity ​ Awards ​ Awards that ​ Otherwise ​ ​ ​ ​ ​ Equity ​ Equity ​ Awards ​ Granted in ​ Failed to ​ Reflected in ​ Total ​ ​ Awards ​ Awards ​ Granted and ​ Prior Years ​ Meet Vesting ​ Fair Value or ​ Equity ​ ​ Granted in ​ Granted in ​ Vested in the ​ that Vested ​ Conditions in ​ Total ​ Award Year ​ the Year ​ Prior Years ​ Year ​ in the Year ​ the Year ​ Compensation ​ Adjustments 2024 ​ $ — ​ $ — ​ $ — ​ $ (16,800) ​ $ — ​ $ — ​ $ (16,800) 2023 ​ $ — ​ $ (4,667) ​ $ — ​ $ (37,389) ​ $ — ​ $ — ​ $ (42,056) 2022 ​ $ — ​ $ 933 ​ $ — ​ $ 4,023 ​ $ — ​ $ — ​ $ 4,956 (a) The amounts deducted or added in calculating the total average equity award adjustments are as follows: ​ ​ ​ ​ ​ ​ ​ ​ ​ ​ ​ ​ ​ ​ ​ ​ ​ ​ ​ ​ ​ ​ ​ ​ ​ ​ ​ ​ ​ ​ ​ ​ ​ ​ Value of ​ ​ ​ ​ ​ ​ ​ ​ ​ ​ ​ ​ ​ ​ ​ ​ ​ ​ ​ Dividends or ​ ​ ​ ​ ​ ​ ​ ​ ​ ​ ​ ​ ​ ​ ​ ​ ​ ​ ​ ​ other ​ ​ ​ ​ ​ ​ ​ ​ Year over ​ ​ ​ ​ ​ ​ ​ Fair Value at ​ Earnings ​ ​ ​ ​ ​ ​ ​ ​ Year Change ​ ​ ​ ​ Year over ​ the End of ​ Paid on ​ ​ ​ ​ Year End ​ in Fair Value ​ Fair Value as ​ Year Change ​ the Prior ​ Stock or ​ ​ ​ ​ Fair Value of ​ of ​ of Vesting ​ in Fair Value ​ Year of ​ Option ​ ​ ​ ​ Outstanding ​ Outstanding ​ Date of ​ of Equity ​ Equity ​ Awards not ​ ​ ​ ​ and Unvested ​ and Unvested ​ Equity ​ Awards ​ Awards that ​ Otherwise ​ ​ ​ ​ Equity ​ Equity ​ Awards ​ Granted in ​ Failed to ​ Reflected in ​ Total ​ ​ Awards ​ Awards ​ Granted and ​ Prior Years ​ Meet Vesting ​ Fair Value or ​ Equity ​ ​ Granted in ​ Granted in ​ Vested in the ​ that Vested ​ Conditions in ​ Total ​ Award Year ​ the Year ​ Prior Years ​ Year ​ in the Year ​ the Year ​ Compensation ​ Adjustments 2024 ​ $ — ​ $ — ​ $ — ​ $ (11,480) ​ $ — ​ $ — ​ $ (11,480) 2023 ​ $ — ​ $ (1,750) ​ $ — ​ $ (10,217) ​ $ — ​ $ — ​ $ (11,967) 2022 ​ $ — ​ $ 700 ​ $ — ​ $ 2,958 ​ $ — ​ $ — ​ $ 3,658</t>
        </is>
      </c>
      <c r="K17" s="4" t="inlineStr">
        <is>
          <t xml:space="preserve"> </t>
        </is>
      </c>
      <c r="L17" s="4" t="inlineStr">
        <is>
          <t xml:space="preserve"> </t>
        </is>
      </c>
    </row>
    <row r="18">
      <c r="A18" s="4" t="inlineStr">
        <is>
          <t>PEO | Equity Awards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ay vs Performanc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justment to Compensation,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800</v>
      </c>
      <c r="K20" s="6" t="n">
        <v>-42056</v>
      </c>
      <c r="L20" s="6" t="n">
        <v>4956</v>
      </c>
    </row>
    <row r="21">
      <c r="A21" s="4" t="inlineStr">
        <is>
          <t>PEO | Year-over-Year Change in Fair Value of Equity Awards Granted in Prior Years That are Outstanding and Un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djustment to Compensa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667</v>
      </c>
      <c r="L23" s="6" t="n">
        <v>933</v>
      </c>
    </row>
    <row r="24">
      <c r="A24" s="4" t="inlineStr">
        <is>
          <t>PEO | Change in Fair Value as of Vesting Date of Prior Year Equity Awards Vested in Covere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justment to Compens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800</v>
      </c>
      <c r="K26" s="6" t="n">
        <v>-37389</v>
      </c>
      <c r="L26" s="6" t="n">
        <v>4023</v>
      </c>
    </row>
    <row r="27">
      <c r="A27" s="4" t="inlineStr">
        <is>
          <t>Non-PEO NEO | Equity Awards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justment to Compensation,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480</v>
      </c>
      <c r="K29" s="6" t="n">
        <v>-11967</v>
      </c>
      <c r="L29" s="6" t="n">
        <v>3658</v>
      </c>
    </row>
    <row r="30">
      <c r="A30" s="4" t="inlineStr">
        <is>
          <t>Non-PEO NEO | Year-over-Year Change in Fair Value of Equity Awards Granted in Prior Years That are Outstanding and Un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justment to Compensa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750</v>
      </c>
      <c r="L32" s="6" t="n">
        <v>700</v>
      </c>
    </row>
    <row r="33">
      <c r="A33" s="4" t="inlineStr">
        <is>
          <t>Non-PEO NEO | Change in Fair Value as of Vesting Date of Prior Year Equity Awards Vested in Covered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djustment to Compensa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1480</v>
      </c>
      <c r="K35" s="5" t="n">
        <v>-10217</v>
      </c>
      <c r="L35" s="5" t="n">
        <v>2958</v>
      </c>
    </row>
  </sheetData>
  <mergeCells count="3">
    <mergeCell ref="B1:I1"/>
    <mergeCell ref="J1:L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though we do not have a formal policy or obligation to grant equity awards to executive officers and directors on specific dates, we apply a consistent approach in our equity award practices by considering the granting of annual equity awards to our executive officers and directors at or around the same time each year. Annual equity awards to our Named Executive Officers are made by the compensation/human resources committee, and the grant date of these awards is the same day that the compensation/human resources committee meets to approve the awards. The compensation/human resources committee generally meets to consider granting equity awards to our Named Executive Officers promptly following AmeriServ’s release of earnings for the fourth quarter and fiscal year. Annual retainers payable to independent directors which are paid in shares of common stock are typically purchased in the open market during the second quarter of the year. We do not take material nonpublic information into account when determining the timing and terms of equity awards, and do not time the disclosure of material nonpublic information for the purpose of affecting the value of executive compensation. We have not granted stock options or similar awards to our Named Executive Officers in several years.</t>
        </is>
      </c>
    </row>
    <row r="5">
      <c r="A5" s="4" t="inlineStr">
        <is>
          <t>Award Timing Method</t>
        </is>
      </c>
      <c r="B5" s="4" t="inlineStr">
        <is>
          <t>Although we do not have a formal policy or obligation to grant equity awards to executive officers and directors on specific dates, we apply a consistent approach in our equity award practices by considering the granting of annual equity awards to our executive officers and directors at or around the same time each year. Annual equity awards to our Named Executive Officers are made by the compensation/human resources committee, and the grant date of these awards is the same day that the compensation/human resources committee meets to approve the awards. The compensation/human resources committee generally meets to consider granting equity awards to our Named Executive Officers promptly following AmeriServ’s release of earnings for the fourth quarter and fiscal year. Annual retainers payable to independent directors which are paid in shares of common stock are typically purchased in the open market during the second quarter of the year. We do not take material nonpublic information into account when determining the timing and terms of equity awards, and do not time the disclosure of material nonpublic information for the purpose of affecting the value of executive compensation. We have not granted stock options or similar awards to our Named Executive Officers in several years.</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We do not take material nonpublic information into account when determining the timing and terms of equity awards, and do not time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The Company’s Enterprise Risk Management Policy assists the Board of Directors and management in clarifying their tolerance for identifying those credit, market, liquidity, operational, legal, compliance, strategic, reputation and security (information and physical) risks that have the potential to cause material financial harm to the institution, as well as describing a methodology for determining the proper level of controls to manage and mitigate those risks. Cybersecurity is a critical component of risk management, given the increasing reliance on technology and the increasing cybersecurity threat landscape. The Information Security Program is built on the Federal Financial Institutions Examination Council (FFIEC) IT Handbooks, National Institute of Standards and Technology (NIST) Cybersecurity Framework, the Center for Internet Security (CIS) Cybersecurity Controls (CSC), and industry best practice. The Information Security Program utilizes a defense in depth strategy that leverages multiple security measures to protect Company assets and information. The Board of Directors is responsible for overseeing management’s development and execution of the Company’s risk management process. Risk management is administered by a senior management team called the Management Enterprise Risk Committee (MERC). Periodic risk assessments are performed to identify technical and physical risks to information systems. These risk assessments identify internal and external threats that could cause a cybersecurity incident, assessing the likelihood of potential impact of those threats, and assessing the measures and controls in place to manage the risks. As per FFIEC guidance, a Change Management Policy and Committee are in place to manage changes to technology and systems. Information Security is a member of this Committee to evaluate changes for information security impact. ​ The Company leverages internal and external auditors to periodically review information technology and information security policy, processes, and controls to ensure they meet regulatory compliance and operate effectively. Independent penetration testing is performed annually. ​ The Company maintains an Incident Response Plan and a Crisis Communication Plan that provide documented guidelines for handling potential threats and taking appropriate measures including timely notification of cybersecurity threats and incidents to senior management and the Board of Directors when appropriate. The Incident Response Plan is managed by the Chief Information Security Officer (CISO) and is reviewed and tested at least annually. The Crisis Communication Plan, managed by the Director of Marketing and Alternative Delivery, is reviewed and tested at least annually. ​ The Company uses third-party vendors to assist in monitoring, detecting, and managing cyber threats, including managed security service monitoring, penetration testing and vulnerability assessment. The Management Enterprise Risk Committee has established risk management guidelines for third-party vendors. Through the Vendor Management Committee, the Company conducts due diligence reviews of third-party vendors before contracts or agreements for provision of services are signed and conducts ongoing due diligence and oversight procedures with the frequency of the procedures determined based on a risk assessment of the services provided. Generally, the Company’s agreements with service providers include requirements related to cybersecurity and data privacy. All such agreements are reviewed periodically. The Company cannot guarantee, however, that such agreements, due diligence, and oversight procedures will prevent a cybersecurity incident from impacting information systems. Moreover, as a result of applicable laws and regulations or applicable contractual provisions, the Company may be held responsible for cybersecurity incidents attributed to its service providers in relation to any data that the Company shares with such providers. ​ Notwithstanding our efforts at cybersecurity, no system of prevention is impenetrable, and we cannot guarantee that we will be successful in preventing or mitigating a cybersecurity incident that could have a material adverse effect on us. To date, the Company has not detected any material cybersecurity incident to our own systems. Future cybersecurity incidents could, however, materially affect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comprehensive and continually evolving processes for assessing, identifying, and managing material risks from cybersecurity threats, including any potential unauthorized occurrence on, or conducted through, the Company’s information systems that may result in adverse effects on the confidentiality, integrity, or availability of such systems or any information residing on such systems. The processes relating to cybersecurity threats are integrated into the Company’s overall risk management processes, which are overseen by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is responsible for overseeing management’s development and execution of the Company’s risk management process. Risk management is administered by a senior management team called the Management Enterprise Risk Committee (MERC). Periodic risk assessments are performed to identify technical and physical risks to information systems. These risk assessments identify internal and external threats that could cause a cybersecurity incident, assessing the likelihood of potential impact of those threats, and assessing the measures and controls in place to manage the risks. As per FFIEC guidance, a Change Management Policy and Committee are in place to manage changes to technology and systems. Information Security is a member of this Committee to evaluate changes for information security impact. </t>
        </is>
      </c>
    </row>
    <row r="11">
      <c r="A11" s="4" t="inlineStr">
        <is>
          <t>Cybersecurity Risk Board Committee or Subcommittee Responsible for Oversight [Text Block]</t>
        </is>
      </c>
      <c r="B11" s="4" t="inlineStr">
        <is>
          <t>Management Technology Committee and a Board Technology Committee</t>
        </is>
      </c>
    </row>
    <row r="12">
      <c r="A12" s="4" t="inlineStr">
        <is>
          <t>Cybersecurity Risk Process for Informing Board Committee or Subcommittee Responsible for Oversight [Text Block]</t>
        </is>
      </c>
      <c r="B12" s="4" t="inlineStr">
        <is>
          <t>The Company has established a Management Technology Committee and a Board Technology Committee. These Committees provide oversight and governance of information technology and the Information Security Program and meet quarterly. The Board Technology Committee’s responsibilities include: (1) monitoring the strategic deployment and usage of Information Technology throughout the Company using reports and presentations from management; (2) oversight of cybersecurity preparedness through information security reports, discussion of internal events and discussion of cybersecurity topics pertinent to the Company and the industry; (3) oversight of activities in support of the Company’s business continuity/disaster recovery program to ensure optimal corporate resiliency in the unlikely event of a disaster; and (4) providing broad strategic guidance on the technology direction of the Company by, among other things, overseeing the development of the AmeriServ Strategic Technology Plan</t>
        </is>
      </c>
    </row>
    <row r="13">
      <c r="A13" s="4" t="inlineStr">
        <is>
          <t>Cybersecurity Risk Role of Management [Text Block]</t>
        </is>
      </c>
      <c r="B13" s="4" t="inlineStr">
        <is>
          <t>The Board of Directors is responsible for overseeing management’s development and execution of the Company’s risk management process. Risk management is administered by a senior management team called the Management Enterprise Risk Committee (MERC). Periodic risk assessments are performed to identify technical and physical risks to information systems. These risk assessments identify internal and external threats that could cause a cybersecurity incident, assessing the likelihood of potential impact of those threats, and assessing the measures and controls in place to manage the risks. As per FFIEC guidance, a Change Management Policy and Committee are in place to manage changes to technology and systems. Information Security is a member of this Committee to evaluate changes for information security impact. ​ The Company leverages internal and external auditors to periodically review information technology and information security policy, processes, and controls to ensure they meet regulatory compliance and operate effectively. Independent penetration testing is performed annually. ​ The Company maintains an Incident Response Plan and a Crisis Communication Plan that provide documented guidelines for handling potential threats and taking appropriate measures including timely notification of cybersecurity threats and incidents to senior management and the Board of Directors when appropriate. The Incident Response Plan is managed by the Chief Information Security Officer (CISO) and is reviewed and tested at least annually. The Crisis Communication Plan, managed by the Director of Marketing and Alternative Delivery, is reviewed and tested at least annually. ​ The Company uses third-party vendors to assist in monitoring, detecting, and managing cyber threats, including managed security service monitoring, penetration testing and vulnerability assessment. The Management Enterprise Risk Committee has established risk management guidelines for third-party vendors. Through the Vendor Management Committee, the Company conducts due diligence reviews of third-party vendors before contracts or agreements for provision of services are signed and conducts ongoing due diligence and oversight procedures with the frequency of the procedures determined based on a risk assessment of the services provided. Generally, the Company’s agreements with service providers include requirements related to cybersecurity and data privacy. All such agreements are reviewed periodically. The Company cannot guarantee, however, that such agreements, due diligence, and oversight procedures will prevent a cybersecurity incident from impacting information systems. Moreover, as a result of applicable laws and regulations or applicable contractual provisions, the Company may be held responsible for cybersecurity incidents attributed to its service providers in relation to any data that the Company shares with such provi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CIO)</t>
        </is>
      </c>
    </row>
    <row r="16">
      <c r="A16" s="4" t="inlineStr">
        <is>
          <t>Cybersecurity Risk Management Expertise of Management Responsible [Text Block]</t>
        </is>
      </c>
      <c r="B16" s="4" t="inlineStr">
        <is>
          <t xml:space="preserve">​ The Chief Information Security Officer (CISO) whose responsibilities constitute the second line of defense provides the vision, leadership, and strategies necessary to protect the information security of the Company. The CISO manages policy, procedure, and process to ensure the execution of the Company’s Information Security and Business Continuity/ Disaster Recovery (BC/DR) Programs. </t>
        </is>
      </c>
    </row>
    <row r="17">
      <c r="A17" s="4" t="inlineStr">
        <is>
          <t>Cybersecurity Risk Process for Informing Management or Committees Responsible [Text Block]</t>
        </is>
      </c>
      <c r="B17" s="4" t="inlineStr">
        <is>
          <t xml:space="preserve">The Company’s information technology resources are managed by the Information Technology Department, which is responsible for the first line of defense – identifying, assessing, and managing material risks from cybersecurity threats. The Information Technology Department is managed by the Chief Information Officer (CIO), who reports to the Company’s President and CEO.The Chief Information Security Officer (CISO) whose responsibilities constitute the second line of defense provides the vision, leadership, and strategies necessary to protect the information security of the Company. The CISO manages policy, procedure, and process to ensure the execution of the Company’s Information Security and Business Continuity/ Disaster Recovery (BC/DR) Program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USINESS AND NATURE OF OPERATIONS:</t>
        </is>
      </c>
      <c r="B4" s="4" t="inlineStr">
        <is>
          <t>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and wealth management services. Effective October 1, 2024, the two wholly owned subsidiaries of the Company, AmeriServ Financial Bank (the Bank) and AmeriServ Trust and Financial Services Company (the Trust Company), completed a merger. Specifically, the Trust Company merged with and into the Bank. The former Trust Company now functions as a division of the Bank with all property, obligations, and capital being transferred to the Bank. Assets and capital totaling $6.5 million were transferred from the former Trust Company to the Bank as a result of the merger. A new division of the Bank relating to the Trust Company’s operations, named AmeriServ Wealth and Capital Management, was formed on such date. The division offers a complete range of trust and financial services and administers assets valued at approximately $2.6 billion and $2.5 billion that are not recognized on the Company’s Consolidated Balance Sheets at December 31, 2024 and 2023, respectively.</t>
        </is>
      </c>
    </row>
    <row r="5">
      <c r="A5" s="4" t="inlineStr">
        <is>
          <t>PRINCIPLES OF CONSOLIDATION:</t>
        </is>
      </c>
      <c r="B5" s="4" t="inlineStr">
        <is>
          <t>PRINCIPLES OF CONSOLIDATION: The consolidated financial statements include the accounts of AmeriServ Financial, Inc. and its wholly owned subsidiary, AmeriServ Financial Bank. The Bank is a Pennsylvania state-chartered full-service bank with 15 locations in Pennsylvania and 1 location in Maryland.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credit losses (related to investment securities, loans, and unfunded commitments), pension, and derivatives (interest rate swaps/hedges).</t>
        </is>
      </c>
    </row>
    <row r="6">
      <c r="A6" s="4" t="inlineStr">
        <is>
          <t>OPERATING SEGMENTS:</t>
        </is>
      </c>
      <c r="B6" s="4" t="inlineStr">
        <is>
          <t>OPERATING SEGMENTS: While the chief decision-maker monitors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Segment reporting is described further in Note 22.</t>
        </is>
      </c>
    </row>
    <row r="7">
      <c r="A7" s="4" t="inlineStr">
        <is>
          <t>INVESTMENT SECURITIES:</t>
        </is>
      </c>
      <c r="B7" s="4" t="inlineStr">
        <is>
          <t>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 (loss) within shareholders’ equity on a net of tax basis. Realized gains or losses on securities sold are computed upon the adjusted cost of the specific securities sold. Additionally, the Company holds equity securities which are comprised of mutual funds held within a rabbi trust for the executive deferred compensation plan and ordinary shares issued by a borrower in satisfaction of debt previously contracted. The deferred compensation plan equity securities are reported at fair value within other assets on the Consolidated Balance Sheets and unrealized holding gains and losses are included in earnings. The ordinary shares issued in satisfaction of debt previously contracted do not have a readily determinable fair value. Therefore, they are reported at cost within other assets on the Consolidated Balance Sheets and are adjusted when observable price changes are identified, or an impairment charge is recognized. Any securities classified as trading assets would be reported at fair value with unrealized aggregate appreciation/depreciation included in income on a net of tax basis. The Company presently does not engage in trading activity. Allowance for Credit Losses – Held to Maturity Securities The Company measures expected credit losses on held to maturity debt securities, which are comprised of U.S. government agency and mortgage-backed securities as well as taxable municipal, corporate, and other bonds.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robability of default/loss given default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At December 31, 2024 and 2023, the allowance for credit losses on the held to maturity securities portfolio totaled $89,000 and $37,000, respectively. The allowance for credit losses on held to maturity debt securities is included within investment securities held to maturity on the Consolidated Balance Sheets. Changes in the allowance for credit losses are recorded within provision for credit losses on the Consolidated Statements of Operations. Accrued interest receivable on held to maturity debt securities totaled $403,000 and $388,000 at December 31, 2024 and 2023, respectively, and is included within accrued interest income receivable on the Consolidated Balance Sheets. This amount is excluded from the estimate of expected credit losses. Held to maturity debt securities are typically classified as non-accrual when the contractual payment of principal or interest has become 90 days past due or management has serious doubts about the further collectability of principal or interest. When held to maturity debt securities are placed on non-accrual status, unpaid interest credited to income is reversed. The Company had no held to maturity debt securities in non-accrual status or past due over 90 days still accruing interest at December 31, 2024 and 2023. Allowance for Credit Losses – Available for Sale Securities The Company measures expected credit losses on available for 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a credit loss exists and an allowance for credit losses is recorded for the credit loss, equal to the amount that the fair value is less than the amortized cost basis. At December 31, 2024 and 2023, the allowance for credit losses on the available for sale securities portfolio totaled $360,000 and $926,000, respectively. The allowance for credit losses on available for sale debt securities is included within investment securities available for sale on the Consolidated Balance Sheets. Changes in the allowance for credit losses are recorded within provision for credit losses on the Consolidated Statements of Operations.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833,000 and $988,000 at December 31, 2024 and 2023, respectively, and is included within accrued interest income receivable on the Consolidated Balance Sheets. This amount is excluded from the estimate of expected credit losses. Available for sale debt securities are typically classified as non-accrual when the contractual payment of principal or interest has become 90 days past due or management has serious doubts about the further collectability of principal or interest. When available for sale debt securities are placed on non-accrual status, unpaid interest credited to income is reversed. It should be noted that the Company had one available for sale debt security in non-accrual status at December 31, 2024 totaling $1.0 million with an associated allowance for credit losses of $360,000. This is compared to one available for sale debt security in non-accrual status at December 31, 2023 totaling $926,000 with an associated allowance for credit losses of $926,000. When these corporate securities were transferred to non-accrual status, interest income from investments was unfavorably impacted due to the reversal of previously recognized income. Specifically, unpaid interest on these securities which was reversed totaled $84,000 in 2024 and $17,000 in 2023.</t>
        </is>
      </c>
    </row>
    <row r="8">
      <c r="A8" s="4" t="inlineStr">
        <is>
          <t>FEDERAL HOME LOAN BANK STOCK:</t>
        </is>
      </c>
      <c r="B8" s="4" t="inlineStr">
        <is>
          <t>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t>
        </is>
      </c>
    </row>
    <row r="9">
      <c r="A9" s="4" t="inlineStr">
        <is>
          <t>LOANS:</t>
        </is>
      </c>
      <c r="B9" s="4" t="inlineStr">
        <is>
          <t>LOANS: Loans that management has the intent and ability to hold for the foreseeable future or until maturity or payoff are stated at their outstanding unpaid principal balances, net of any deferred fees or costs and an allowance for credit losses. Interest income is accrued on the unpaid principal balance and is recognized using the level yield method. As of December 31, 2024 and 2023, accrued interest receivable on loans totaled $4.2 million, which is reported in accrued interest income receivable on the Consolidated Balance Sheets and is excluded from the estimate of credit losses. The Company typicall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Generally, a non-accrual commercial or consumer loan is returned to accrual status after becoming current and remaining current for twelve consecutive payments. Residential mortgage loans are returned to accrual status upon becoming current.</t>
        </is>
      </c>
    </row>
    <row r="10">
      <c r="A10" s="4" t="inlineStr">
        <is>
          <t>LOAN FEES:</t>
        </is>
      </c>
      <c r="B10" s="4" t="inlineStr">
        <is>
          <t>LOAN FEES: Loan origination and commitment fees, net of certain direct origination costs, are deferred and recognized as an adjustment of the yield (interest income) over the contractual life of the loan.</t>
        </is>
      </c>
    </row>
    <row r="11">
      <c r="A11" s="4" t="inlineStr">
        <is>
          <t>LOANS HELD FOR SALE:</t>
        </is>
      </c>
      <c r="B11" s="4" t="inlineStr">
        <is>
          <t>LOANS HELD FOR SALE: Certain newly originated residential mortgage loans are classified as held for sale, because it is management’s intent to sell these residential mortgage loans. The residential mortgage loans held for sale are carried at the lower of aggregate cost or fair value.</t>
        </is>
      </c>
    </row>
    <row r="12">
      <c r="A12" s="4" t="inlineStr">
        <is>
          <t>TRANSFERS OF FINANCIAL ASSETS:</t>
        </is>
      </c>
      <c r="B12"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3">
      <c r="A13" s="4" t="inlineStr">
        <is>
          <t>PREMISES AND EQUIPMENT:</t>
        </is>
      </c>
      <c r="B13" s="4" t="inlineStr">
        <is>
          <t>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is>
      </c>
    </row>
    <row r="14">
      <c r="A14" s="4" t="inlineStr">
        <is>
          <t>LEASES:</t>
        </is>
      </c>
      <c r="B14" s="4" t="inlineStr">
        <is>
          <t xml:space="preserve">LEASES: ​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is the Federal Home Loan Bank of Pittsburgh advance rate corresponding to the remaining maturity of the lease. Under ASC 842, the lessee can elect to not record on the Consolidated Balance Sheets a lease whose term is twelve months or less and does not include a purchase option that the lessee is reasonably certain to exercise. As of December 31, 2024 and 2023, the Company had no short-term leases. </t>
        </is>
      </c>
    </row>
    <row r="15">
      <c r="A15" s="4" t="inlineStr">
        <is>
          <t>ALLOWANCE FOR CREDIT LOSSES - LOANS:</t>
        </is>
      </c>
      <c r="B15" s="4" t="inlineStr">
        <is>
          <t>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 The ACL is an estimate of expected credit losses, measured over the contractual life of a loan, which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 The allowance for credit losses is measured on a collective (pool) basis when similar risk characteristics exist. The Company has aligned our segmentation to the quarterly Call Report. This allowed the Company to use not only our data but also peer institutions’ data to supplement loss observations in determining our qualitative adjustments. Some further sub-segmenting was performed on the commercial and industrial (C&amp;I) and commercial real estate (CRE) portfolios based on collateral type. The Company has identified the following portfolio segments: ​ ● C&amp;I and CRE Owner Occupied – Real Estate ● C&amp;I and CRE Owner Occupied – Other ● CRE Non-Owner Occupied – Retail ● CRE Non-Owner Occupied – Multi-Family ● CRE Non-Owner Occupied – Other ● Residential Mortgages ● Consumer ​ The Company is utilizing the static pool analysis (cohort) method for our current expected credit losses (CECL) model. The static pool analysis methodology captures loans that qualify for a segment (i.e. balance of a pool of loans with similar risk characteristics) as of a point in time to form a cohort, then tracks that cohort over their remaining lives to determine their loss behavior. The remaining lifetime loss rate is then applied to current loans that qualify for the same segmentation criteria to form a remaining life expectation on current loans. Once historical cohorts are established, the loans in each individual cohort are tracked over their remaining lives for loss and recovery events. Each cohort is evaluated individually, and as a result, a loss may be counted in several different quarterly cohort periods, as long as the specific loan existed in the population of each of those cohort periods. Historical credit loss experience is the basis for the estimation of expected credit losses. The Company applies historical loss rates to pools of loans with similar risk characteristics. After consideration of the historic loss calculation, management applies qualitative adjustments to reflect the current conditions and reasonable and supportable forecasts not already captured in the historical loss information at the balance sheet date. Our reasonable and supportable forecast adjustment is based on a blend of peer and Company data as well as management judgment. Including peer data addresses the Company’s lack of loss history in some pools of loans. For periods beyond our reasonable and supportable forecast period of two years, loss expectations revert to the long-run historical mean. The qualitative adjustments for current conditions are based upon the following factors: ● changes in lending policies and procedures; ● changes in economic conditions; ● changes in the nature and volume of the portfolio; ● staff experience; ● changes in volume and severity of delinquency, non-performing loans, and classified loans; ● changes in the quality of the Company’s loan review system; ● trends in underlying collateral value; ● concentration risk; and ● external factors: competition, legal, regulatory. ​ These modified historical loss rates are multiplied by the outstanding principal balance of each loan to calculate a required reserve. Ultimately, 44% of the fourth quarter of 2024 general reserve represented qualitative adjustment with 56% representing quantitative reserve. In accordance with ASC 326, Financial Instruments – Credit Losses ​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The method is selected on a loan-by-loan basis, with management primarily utilizing either the discounted cash flows or the fair value of collateral methods. The evaluation of the need and amount of a specific allocation of the allowance is made on a quarterly basis. ​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internal Collections and Assigned Risk Department to support the value of the property. When review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Chief Credit Officer determines that a reasonable value cannot be derived based on available information, a new appraisal is ordered. The determination of the need for a new appraisal, versus completion of a property valuation by the Bank’s Collections and Assigned Risk Department personnel, rests with the Chief Credit Officer and not the originating account officer.</t>
        </is>
      </c>
    </row>
    <row r="16">
      <c r="A16" s="4" t="inlineStr">
        <is>
          <t>ALLOWANCE FOR CREDIT LOSSES - UNFUNDED LOAN COMMITMENTS AND LETTERS OF CREDIT:</t>
        </is>
      </c>
      <c r="B16" s="4" t="inlineStr">
        <is>
          <t>ALLOWANCE FOR CREDIT LOSSES – UNFUNDED LOAN COMMITMENTS AND LETTERS OF CREDIT: The Company estimates expected credit losses over the contractual period in which it is exposed to credit risk via a contractual obligation to extend credit, unless that obligation is unconditionally cancelable. The allowance for credit losses on off-balance sheet credit exposures is adjusted through the provision for credit losses line on the Consolidated Statements of Operations. The estimate includes consideration of the likelihood that funding will occur and an estimate of expected credit losses on commitments expected to be funded over its estimated life. The carrying amount of the allowance for credit losses for the Company’s obligations related to unfunded commitments and standby letters of credit is reported in other liabilities on the Consolidated Balance Sheets.</t>
        </is>
      </c>
    </row>
    <row r="17">
      <c r="A17" s="4" t="inlineStr">
        <is>
          <t>BANK-OWNED LIFE INSURANCE:</t>
        </is>
      </c>
      <c r="B17" s="4" t="inlineStr">
        <is>
          <t>BANK-OWNED LIFE INSURANCE: The Company has purchased life insurance policies on certain current and previous employees. These policies are recorded on the Consolidated Balance Sheets at their cash surrender value, or the amount that can be realized. Income from these policies and changes in the cash surrender value are recorded in bank owned life insurance within non-interest income. Additionally, income is accrued on certain policies that have reached the minimum floor rate of return. This guaranteed portion of income is not added to the cash surrender value of the policy until the policy anniversary date and is reported in other assets on the Consolidated Balance Sheets.</t>
        </is>
      </c>
    </row>
    <row r="18">
      <c r="A18" s="4" t="inlineStr">
        <is>
          <t>INTANGIBLE ASSETS:</t>
        </is>
      </c>
      <c r="B18" s="4" t="inlineStr">
        <is>
          <t>INTANGIBLE ASSETS: Goodwill arising from business combinations represents the value attributable to unidentifiable intangible elements in the business acquired. Goodwill is not amortized but is periodically evaluated for impairment. The Company tests goodwill for impairment on at least an annual basis. This approach could cause more volatility in the Company’s reported net income because impairment losses, if any, could occur irregularly and in varying amounts. Identifiable intangible assets are amortized to their estimated residual values over their expected useful lives. Such lives are also periodically reassessed to determine if any amortization period adjustments are required. The identifiable intangible assets consist of a core deposit intangible which is being amortized on an accelerated basis over a ten-year useful life.</t>
        </is>
      </c>
    </row>
    <row r="19">
      <c r="A19" s="4" t="inlineStr">
        <is>
          <t>EARNINGS PER COMMON SHARE:</t>
        </is>
      </c>
      <c r="B19" s="4" t="inlineStr">
        <is>
          <t>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Options to purchase 194,000 and 218,000 shares of common stock were outstanding during 2024 and 2023, respectively, but were not included in the computation of diluted earnings per common share because to do so would be anti-dilutive. Exercise prices of anti-dilutive options to purchase common stock outstanding were $2.96-$4.22 and $3.18-$4.22 during 2024 and 2023, respectively. ​ ​ ​ ​ ​ ​ ​ ​ ​ ​ YEAR ENDED DECEMBER 31, ​ 2024 2023 ​ ​ (IN THOUSANDS, EXCEPT PER SHARE DATA) Numerator: ​ ​ ​ ​ ​ ​ Net income (loss) ​ $ 3,601 ​ $ (3,346) Denominator: ​ ​ Weighted average common shares outstanding (basic) ​ 16,802 ​ 17,143 Effect of stock options ​ — ​ 1 Weighted average common shares outstanding (diluted) ​ 16,802 ​ 17,144 Earnings per common share: ​ ​ Basic ​ $ 0.21 ​ $ (0.20) Diluted ​ 0.21 ​ (0.20) ​</t>
        </is>
      </c>
    </row>
    <row r="20">
      <c r="A20" s="4" t="inlineStr">
        <is>
          <t>STOCK-BASED COMPENSATION:</t>
        </is>
      </c>
      <c r="B20" s="4" t="inlineStr">
        <is>
          <t>STOCK-BASED COMPENSATION: The Company uses the modified prospective method for accounting of stock-based compensation. The fair value of each option grant is estimated on the grant date using the Binomial or Black-Scholes option pricing model and the expense is recognized ratably over the service period. Forfeitures are recognized as they occur. See Note 18 for details on the assumptions used.</t>
        </is>
      </c>
    </row>
    <row r="21">
      <c r="A21" s="4" t="inlineStr">
        <is>
          <t>ACCUMULATED OTHER COMPREHENSIVE LOSS:</t>
        </is>
      </c>
      <c r="B21" s="4" t="inlineStr">
        <is>
          <t>ACCUMULATED OTHER COMPREHENSIVE LOSS: The Company presents the components of other comprehensive income (loss) in the Consolidated Statements of Comprehensive Income (Loss). These components are comprised of the change in the defined benefit pension obligation, the unrealized holding gains (losses) on available for sale securities, net of any reclassification adjustments for realized gains and losses, and fair value change for the interest rate hedges, net of any reclassification adjustments for reduction of interest expense.</t>
        </is>
      </c>
    </row>
    <row r="22">
      <c r="A22" s="4" t="inlineStr">
        <is>
          <t>CONSOLIDATED STATEMENT OF CASH FLOWS:</t>
        </is>
      </c>
      <c r="B22" s="4" t="inlineStr">
        <is>
          <t>CONSOLIDATED STATEMENT OF CASH FLOWS: On a consolidated basis, cash and cash equivalents include cash and due from depository institutions, interest bearing deposits, and short-term investments in both money market funds and commercial paper. The Company received a $1.1 million income tax refund in 2024 compared to income tax payments of $625,000 in 2023. The Company made total interest payments of $30.8 million in 2024 compared to $21.8 million in 2023. The Company had non-cash transfers to other real estate owned (OREO) and repossessed assets in the amounts of $1.9 million in 2024 and $15,000 in 2023. During 2024, the Company entered into a new operating lease related to an office location and recorded a right-of-use asset asset write-off asset asset As a result of the adoption of ASC 326, Financial Instruments - Credit Losses</t>
        </is>
      </c>
    </row>
    <row r="23">
      <c r="A23" s="4" t="inlineStr">
        <is>
          <t>INCOME TAXES:</t>
        </is>
      </c>
      <c r="B23" s="4" t="inlineStr">
        <is>
          <t>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is>
      </c>
    </row>
    <row r="24">
      <c r="A24" s="4" t="inlineStr">
        <is>
          <t>INTEREST RATE CONTRACTS:</t>
        </is>
      </c>
      <c r="B24" s="4" t="inlineStr">
        <is>
          <t>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or the Bank.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in amounts that offset. These instruments and their offsetting positions are recorded in other assets and other liabilities on the Consolidated Balance Sheets.</t>
        </is>
      </c>
    </row>
    <row r="25">
      <c r="A25" s="4" t="inlineStr">
        <is>
          <t>PENSION:</t>
        </is>
      </c>
      <c r="B25" s="4" t="inlineStr">
        <is>
          <t>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Additionally, pension expense can also be impacted by settlement accounting charges if the amount of employees selecting lump sum distributions exceed the total amount of service and interest component costs of the net periodic pension cost in a particular year. The service cost component of net periodic benefit cost is determined by aggregating the product of the discounted cash flows of the plan’s service cost for each year and an individual spot rate (referred to as the “spot rate” approach). The interest cost component is determined by aggregating the product of the discounted cash flows of the plan’s projected benefit obligations for each year and an individual spot rate. Management believes this methodology is an appropriate measure of the service cost and interest cost as each year’s cash flows are specifically linked to the interest rates of bond payments in the same respective year. Our pension benefits are described further in Note 16 of the Notes to Consolidated Financial Statements.</t>
        </is>
      </c>
    </row>
    <row r="26">
      <c r="A26" s="4" t="inlineStr">
        <is>
          <t>FAIR VALUE OF FINANCIAL INSTRUMENTS:</t>
        </is>
      </c>
      <c r="B26" s="4" t="inlineStr">
        <is>
          <t>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terest and fees on loans</t>
        </is>
      </c>
      <c r="B3" s="4" t="inlineStr">
        <is>
          <t xml:space="preserve"> </t>
        </is>
      </c>
      <c r="C3" s="4" t="inlineStr">
        <is>
          <t xml:space="preserve"> </t>
        </is>
      </c>
    </row>
    <row r="4">
      <c r="A4" s="4" t="inlineStr">
        <is>
          <t>Taxable</t>
        </is>
      </c>
      <c r="B4" s="5" t="n">
        <v>56638</v>
      </c>
      <c r="C4" s="5" t="n">
        <v>51539</v>
      </c>
    </row>
    <row r="5">
      <c r="A5" s="4" t="inlineStr">
        <is>
          <t>Tax exempt</t>
        </is>
      </c>
      <c r="B5" s="6" t="n">
        <v>121</v>
      </c>
      <c r="C5" s="6" t="n">
        <v>89</v>
      </c>
    </row>
    <row r="6">
      <c r="A6" s="4" t="inlineStr">
        <is>
          <t>Interest bearing deposits and short-term investments</t>
        </is>
      </c>
      <c r="B6" s="6" t="n">
        <v>250</v>
      </c>
      <c r="C6" s="6" t="n">
        <v>251</v>
      </c>
    </row>
    <row r="7">
      <c r="A7" s="3" t="inlineStr">
        <is>
          <t>Investment securities:</t>
        </is>
      </c>
      <c r="B7" s="4" t="inlineStr">
        <is>
          <t xml:space="preserve"> </t>
        </is>
      </c>
      <c r="C7" s="4" t="inlineStr">
        <is>
          <t xml:space="preserve"> </t>
        </is>
      </c>
    </row>
    <row r="8">
      <c r="A8" s="4" t="inlineStr">
        <is>
          <t>Available for sale</t>
        </is>
      </c>
      <c r="B8" s="6" t="n">
        <v>7209</v>
      </c>
      <c r="C8" s="6" t="n">
        <v>7059</v>
      </c>
    </row>
    <row r="9">
      <c r="A9" s="4" t="inlineStr">
        <is>
          <t>Held to maturity</t>
        </is>
      </c>
      <c r="B9" s="6" t="n">
        <v>2287</v>
      </c>
      <c r="C9" s="6" t="n">
        <v>1922</v>
      </c>
    </row>
    <row r="10">
      <c r="A10" s="4" t="inlineStr">
        <is>
          <t>Total Interest Income</t>
        </is>
      </c>
      <c r="B10" s="6" t="n">
        <v>66505</v>
      </c>
      <c r="C10" s="6" t="n">
        <v>60860</v>
      </c>
    </row>
    <row r="11">
      <c r="A11" s="3" t="inlineStr">
        <is>
          <t>INTEREST EXPENSE</t>
        </is>
      </c>
      <c r="B11" s="4" t="inlineStr">
        <is>
          <t xml:space="preserve"> </t>
        </is>
      </c>
      <c r="C11" s="4" t="inlineStr">
        <is>
          <t xml:space="preserve"> </t>
        </is>
      </c>
    </row>
    <row r="12">
      <c r="A12" s="4" t="inlineStr">
        <is>
          <t>Deposits</t>
        </is>
      </c>
      <c r="B12" s="6" t="n">
        <v>25448</v>
      </c>
      <c r="C12" s="6" t="n">
        <v>21014</v>
      </c>
    </row>
    <row r="13">
      <c r="A13" s="4" t="inlineStr">
        <is>
          <t>Short-term borrowings</t>
        </is>
      </c>
      <c r="B13" s="6" t="n">
        <v>1582</v>
      </c>
      <c r="C13" s="6" t="n">
        <v>1944</v>
      </c>
    </row>
    <row r="14">
      <c r="A14" s="4" t="inlineStr">
        <is>
          <t>Advances from Federal Home Loan Bank</t>
        </is>
      </c>
      <c r="B14" s="6" t="n">
        <v>2265</v>
      </c>
      <c r="C14" s="6" t="n">
        <v>731</v>
      </c>
    </row>
    <row r="15">
      <c r="A15" s="4" t="inlineStr">
        <is>
          <t>Financing lease liabilities</t>
        </is>
      </c>
      <c r="B15" s="6" t="n">
        <v>108</v>
      </c>
      <c r="C15" s="6" t="n">
        <v>97</v>
      </c>
    </row>
    <row r="16">
      <c r="A16" s="4" t="inlineStr">
        <is>
          <t>Subordinated debt</t>
        </is>
      </c>
      <c r="B16" s="6" t="n">
        <v>1054</v>
      </c>
      <c r="C16" s="6" t="n">
        <v>1054</v>
      </c>
    </row>
    <row r="17">
      <c r="A17" s="4" t="inlineStr">
        <is>
          <t>Total Interest Expense</t>
        </is>
      </c>
      <c r="B17" s="6" t="n">
        <v>30457</v>
      </c>
      <c r="C17" s="6" t="n">
        <v>24840</v>
      </c>
    </row>
    <row r="18">
      <c r="A18" s="4" t="inlineStr">
        <is>
          <t>Net Interest Income</t>
        </is>
      </c>
      <c r="B18" s="6" t="n">
        <v>36048</v>
      </c>
      <c r="C18" s="6" t="n">
        <v>36020</v>
      </c>
    </row>
    <row r="19">
      <c r="A19" s="4" t="inlineStr">
        <is>
          <t>Provision for credit losses</t>
        </is>
      </c>
      <c r="B19" s="6" t="n">
        <v>884</v>
      </c>
      <c r="C19" s="6" t="n">
        <v>7429</v>
      </c>
    </row>
    <row r="20">
      <c r="A20" s="4" t="inlineStr">
        <is>
          <t>Net Interest Income after Provision for Credit Losses</t>
        </is>
      </c>
      <c r="B20" s="6" t="n">
        <v>35164</v>
      </c>
      <c r="C20" s="6" t="n">
        <v>28591</v>
      </c>
    </row>
    <row r="21">
      <c r="A21" s="3" t="inlineStr">
        <is>
          <t>NON-INTEREST INCOME</t>
        </is>
      </c>
      <c r="B21" s="4" t="inlineStr">
        <is>
          <t xml:space="preserve"> </t>
        </is>
      </c>
      <c r="C21" s="4" t="inlineStr">
        <is>
          <t xml:space="preserve"> </t>
        </is>
      </c>
    </row>
    <row r="22">
      <c r="A22" s="4" t="inlineStr">
        <is>
          <t>Non-interest income</t>
        </is>
      </c>
      <c r="B22" s="6" t="n">
        <v>15621</v>
      </c>
      <c r="C22" s="6" t="n">
        <v>14493</v>
      </c>
    </row>
    <row r="23">
      <c r="A23" s="4" t="inlineStr">
        <is>
          <t>Net gains on loans held for sale</t>
        </is>
      </c>
      <c r="B23" s="6" t="n">
        <v>174</v>
      </c>
      <c r="C23" s="6" t="n">
        <v>169</v>
      </c>
    </row>
    <row r="24">
      <c r="A24" s="4" t="inlineStr">
        <is>
          <t>Mortgage related fees</t>
        </is>
      </c>
      <c r="B24" s="6" t="n">
        <v>130</v>
      </c>
      <c r="C24" s="6" t="n">
        <v>131</v>
      </c>
    </row>
    <row r="25">
      <c r="A25" s="4" t="inlineStr">
        <is>
          <t>Net realized losses on investment securities</t>
        </is>
      </c>
      <c r="B25" s="4" t="inlineStr">
        <is>
          <t xml:space="preserve"> </t>
        </is>
      </c>
      <c r="C25" s="6" t="n">
        <v>-922</v>
      </c>
    </row>
    <row r="26">
      <c r="A26" s="4" t="inlineStr">
        <is>
          <t>Gain on sale of Visa Class B shares</t>
        </is>
      </c>
      <c r="B26" s="4" t="inlineStr">
        <is>
          <t xml:space="preserve"> </t>
        </is>
      </c>
      <c r="C26" s="6" t="n">
        <v>1748</v>
      </c>
    </row>
    <row r="27">
      <c r="A27" s="4" t="inlineStr">
        <is>
          <t>Bank owned life insurance</t>
        </is>
      </c>
      <c r="B27" s="6" t="n">
        <v>1067</v>
      </c>
      <c r="C27" s="6" t="n">
        <v>1047</v>
      </c>
    </row>
    <row r="28">
      <c r="A28" s="4" t="inlineStr">
        <is>
          <t>Other income</t>
        </is>
      </c>
      <c r="B28" s="6" t="n">
        <v>3098</v>
      </c>
      <c r="C28" s="6" t="n">
        <v>1787</v>
      </c>
    </row>
    <row r="29">
      <c r="A29" s="4" t="inlineStr">
        <is>
          <t>Total Non-Interest Income</t>
        </is>
      </c>
      <c r="B29" s="6" t="n">
        <v>17975</v>
      </c>
      <c r="C29" s="6" t="n">
        <v>16389</v>
      </c>
    </row>
    <row r="30">
      <c r="A30" s="3" t="inlineStr">
        <is>
          <t>NON-INTEREST EXPENSE</t>
        </is>
      </c>
      <c r="B30" s="4" t="inlineStr">
        <is>
          <t xml:space="preserve"> </t>
        </is>
      </c>
      <c r="C30" s="4" t="inlineStr">
        <is>
          <t xml:space="preserve"> </t>
        </is>
      </c>
    </row>
    <row r="31">
      <c r="A31" s="4" t="inlineStr">
        <is>
          <t>Salaries and employee benefits</t>
        </is>
      </c>
      <c r="B31" s="6" t="n">
        <v>28387</v>
      </c>
      <c r="C31" s="6" t="n">
        <v>29628</v>
      </c>
    </row>
    <row r="32">
      <c r="A32" s="4" t="inlineStr">
        <is>
          <t>Net occupancy expense</t>
        </is>
      </c>
      <c r="B32" s="6" t="n">
        <v>2968</v>
      </c>
      <c r="C32" s="6" t="n">
        <v>2917</v>
      </c>
    </row>
    <row r="33">
      <c r="A33" s="4" t="inlineStr">
        <is>
          <t>Equipment expense</t>
        </is>
      </c>
      <c r="B33" s="6" t="n">
        <v>1539</v>
      </c>
      <c r="C33" s="6" t="n">
        <v>1623</v>
      </c>
    </row>
    <row r="34">
      <c r="A34" s="4" t="inlineStr">
        <is>
          <t>Professional fees</t>
        </is>
      </c>
      <c r="B34" s="6" t="n">
        <v>4784</v>
      </c>
      <c r="C34" s="6" t="n">
        <v>5317</v>
      </c>
    </row>
    <row r="35">
      <c r="A35" s="4" t="inlineStr">
        <is>
          <t>Data processing and IT expense</t>
        </is>
      </c>
      <c r="B35" s="6" t="n">
        <v>4815</v>
      </c>
      <c r="C35" s="6" t="n">
        <v>4430</v>
      </c>
    </row>
    <row r="36">
      <c r="A36" s="4" t="inlineStr">
        <is>
          <t>Supplies, postage and freight</t>
        </is>
      </c>
      <c r="B36" s="6" t="n">
        <v>670</v>
      </c>
      <c r="C36" s="6" t="n">
        <v>668</v>
      </c>
    </row>
    <row r="37">
      <c r="A37" s="4" t="inlineStr">
        <is>
          <t>Miscellaneous taxes and insurance</t>
        </is>
      </c>
      <c r="B37" s="6" t="n">
        <v>1308</v>
      </c>
      <c r="C37" s="6" t="n">
        <v>1301</v>
      </c>
    </row>
    <row r="38">
      <c r="A38" s="4" t="inlineStr">
        <is>
          <t>Federal deposit insurance expense</t>
        </is>
      </c>
      <c r="B38" s="6" t="n">
        <v>1021</v>
      </c>
      <c r="C38" s="6" t="n">
        <v>715</v>
      </c>
    </row>
    <row r="39">
      <c r="A39" s="4" t="inlineStr">
        <is>
          <t>Other expense</t>
        </is>
      </c>
      <c r="B39" s="6" t="n">
        <v>3248</v>
      </c>
      <c r="C39" s="6" t="n">
        <v>2769</v>
      </c>
    </row>
    <row r="40">
      <c r="A40" s="4" t="inlineStr">
        <is>
          <t>Total Non-Interest Expense</t>
        </is>
      </c>
      <c r="B40" s="6" t="n">
        <v>48740</v>
      </c>
      <c r="C40" s="6" t="n">
        <v>49368</v>
      </c>
    </row>
    <row r="41">
      <c r="A41" s="4" t="inlineStr">
        <is>
          <t>PRETAX INCOME (LOSS)</t>
        </is>
      </c>
      <c r="B41" s="6" t="n">
        <v>4399</v>
      </c>
      <c r="C41" s="6" t="n">
        <v>-4388</v>
      </c>
    </row>
    <row r="42">
      <c r="A42" s="4" t="inlineStr">
        <is>
          <t>Provision (benefit) for income taxes</t>
        </is>
      </c>
      <c r="B42" s="6" t="n">
        <v>798</v>
      </c>
      <c r="C42" s="6" t="n">
        <v>-1042</v>
      </c>
    </row>
    <row r="43">
      <c r="A43" s="4" t="inlineStr">
        <is>
          <t>NET INCOME (LOSS)</t>
        </is>
      </c>
      <c r="B43" s="5" t="n">
        <v>3601</v>
      </c>
      <c r="C43" s="5" t="n">
        <v>-3346</v>
      </c>
    </row>
    <row r="44">
      <c r="A44" s="3" t="inlineStr">
        <is>
          <t>Basic:</t>
        </is>
      </c>
      <c r="B44" s="4" t="inlineStr">
        <is>
          <t xml:space="preserve"> </t>
        </is>
      </c>
      <c r="C44" s="4" t="inlineStr">
        <is>
          <t xml:space="preserve"> </t>
        </is>
      </c>
    </row>
    <row r="45">
      <c r="A45" s="4" t="inlineStr">
        <is>
          <t>Net income (loss) (in dollars per share)</t>
        </is>
      </c>
      <c r="B45" s="7" t="n">
        <v>0.21</v>
      </c>
      <c r="C45" s="8" t="n">
        <v>-0.2</v>
      </c>
    </row>
    <row r="46">
      <c r="A46" s="4" t="inlineStr">
        <is>
          <t>Average number of shares outstanding (in shares)</t>
        </is>
      </c>
      <c r="B46" s="6" t="n">
        <v>16802</v>
      </c>
      <c r="C46" s="6" t="n">
        <v>17143</v>
      </c>
    </row>
    <row r="47">
      <c r="A47" s="3" t="inlineStr">
        <is>
          <t>Diluted:</t>
        </is>
      </c>
      <c r="B47" s="4" t="inlineStr">
        <is>
          <t xml:space="preserve"> </t>
        </is>
      </c>
      <c r="C47" s="4" t="inlineStr">
        <is>
          <t xml:space="preserve"> </t>
        </is>
      </c>
    </row>
    <row r="48">
      <c r="A48" s="4" t="inlineStr">
        <is>
          <t>Net income (in dollars per share)</t>
        </is>
      </c>
      <c r="B48" s="7" t="n">
        <v>0.21</v>
      </c>
      <c r="C48" s="8" t="n">
        <v>-0.2</v>
      </c>
    </row>
    <row r="49">
      <c r="A49" s="4" t="inlineStr">
        <is>
          <t>Average number of shares outstanding (in shares)</t>
        </is>
      </c>
      <c r="B49" s="6" t="n">
        <v>16802</v>
      </c>
      <c r="C49" s="6" t="n">
        <v>17144</v>
      </c>
    </row>
    <row r="50">
      <c r="A50" s="4" t="inlineStr">
        <is>
          <t>Cash dividends declared (in dollars per share)</t>
        </is>
      </c>
      <c r="B50" s="7" t="n">
        <v>0.12</v>
      </c>
      <c r="C50" s="7" t="n">
        <v>0.12</v>
      </c>
    </row>
    <row r="51">
      <c r="A51" s="4" t="inlineStr">
        <is>
          <t>Wealth management fe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Non-interest income</t>
        </is>
      </c>
      <c r="B53" s="5" t="n">
        <v>12318</v>
      </c>
      <c r="C53" s="5" t="n">
        <v>11266</v>
      </c>
    </row>
    <row r="54">
      <c r="A54" s="4" t="inlineStr">
        <is>
          <t>Service charges on deposit accounts</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1188</v>
      </c>
      <c r="C56" s="5" t="n">
        <v>11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arnings per common share</t>
        </is>
      </c>
      <c r="B4" s="4" t="inlineStr">
        <is>
          <t>​ ​ ​ ​ ​ ​ ​ ​ ​ ​ YEAR ENDED DECEMBER 31, ​ 2024 2023 ​ ​ (IN THOUSANDS, EXCEPT PER SHARE DATA) Numerator: ​ ​ ​ ​ ​ ​ Net income (loss) ​ $ 3,601 ​ $ (3,346) Denominator: ​ ​ Weighted average common shares outstanding (basic) ​ 16,802 ​ 17,143 Effect of stock options ​ — ​ 1 Weighted average common shares outstanding (diluted) ​ 16,802 ​ 17,144 Earnings per common share: ​ ​ Basic ​ $ 0.21 ​ $ (0.20) Diluted ​ 0.21 ​ (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non-interest income, segregated by revenue</t>
        </is>
      </c>
      <c r="B4" s="4" t="inlineStr">
        <is>
          <t>The following presents non-interest income, segregated by revenue streams in-scope and out-of-scope of Topic 606, for the years ended December 31, 2024 and 2023 (in thousands). ​ ​ ​ ​ ​ ​ ​ ​ ​ AT DECEMBER 31, ​ 2024 2023 Non-interest income: ​ ​ ​ ​ ​ ​ In-scope of Topic 606 ​ ​ Wealth management fees ​ $ 12,318 ​ $ 11,266 Service charges on deposit accounts ​ 1,188 ​ 1,163 Other ​ 2,115 ​ 2,064 Non-interest income (in-scope of Topic 606) ​ 15,621 ​ 14,493 Non-interest income (out-of-scope of Topic 606) ​ 2,354 ​ 1,896 Total non-interest income ​ $ 17,975 ​ $ 16,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ummary of amortized cost and fair value of securities available-for-sale</t>
        </is>
      </c>
      <c r="B4" s="4" t="inlineStr">
        <is>
          <t>Investment securities available for sale: ​ ​ ​ ​ ​ ​ ​ ​ ​ ​ ​ ​ ​ ​ ​ ​ ​ ​ ​ DECEMBER 31, 2024 ​ ​ ​ ​ ​ GROSS ​ GROSS ​ ALLOWANCE ​ ​ ​ ​ ​ ​ ​ ​ UNREALIZED ​ UNREALIZED ​ FOR CREDIT ​ FAIR ​ COST BASIS GAINS LOSSES ​ LOSSES VALUE ​ ​ (IN THOUSANDS) U.S. Agency ​ $ 5,345 ​ $ — ​ $ (679) ​ $ — ​ $ 4,666 U.S. Agency mortgage-backed securities ​ 104,227 ​ 90 ​ (12,783) ​ ​ — ​ 91,534 Municipal ​ 9,031 ​ 2 ​ (670) ​ ​ — ​ 8,363 Corporate bonds ​ 54,254 ​ 94 ​ (2,931) ​ ​ (360) ​ 51,057 Total ​ $ 172,857 ​ $ 186 ​ $ (17,063) ​ $ (360) ​ $ 155,620 Investment securities available for sale: ​ ​ ​ ​ ​ ​ ​ ​ ​ ​ ​ ​ ​ ​ ​ ​ ​ ​ ​ DECEMBER 31, 2023 ​ ​ ​ ​ ​ GROSS ​ GROSS ​ ALLOWANCE ​ ​ ​ ​ ​ ​ ​ ​ UNREALIZED ​ UNREALIZED ​ FOR CREDIT ​ FAIR ​ COST BASIS GAINS LOSSES ​ LOSSES VALUE ​ ​ (IN THOUSANDS) U.S. Agency ​ $ 6,035 ​ $ — ​ $ (696) ​ $ — ​ $ 5,339 U.S. Agency mortgage-backed securities ​ 104,820 ​ 179 ​ (11,924) ​ ​ — ​ 93,075 Municipal ​ 11,159 ​ 1 ​ (800) ​ ​ — ​ 10,360 Corporate bonds ​ 62,004 ​ 46 ​ (4,187) ​ ​ (926) ​ 56,937 Total ​ $ 184,018 ​ $ 226 ​ $ (17,607) ​ $ (926) ​ $ 165,711</t>
        </is>
      </c>
    </row>
    <row r="5">
      <c r="A5" s="4" t="inlineStr">
        <is>
          <t>Summary of amortized cost and fair value of securities held-to-maturity</t>
        </is>
      </c>
      <c r="B5" s="4" t="inlineStr">
        <is>
          <t>Investment securities held to maturity: ​ ​ ​ ​ ​ ​ ​ ​ ​ ​ ​ ​ ​ ​ ​ ​ ​ ​ ​ DECEMBER 31, 2024 ​ ​ ​ ​ ​ GROSS ​ GROSS ​ ​ ​ ​ ALLOWANCE ​ ​ ​ ​ ​ UNREALIZED ​ UNREALIZED ​ FAIR ​ FOR CREDIT ​ COST BASIS GAINS LOSSES ​ VALUE LOSSES ​ ​ (IN THOUSANDS) U.S. Agency ​ $ 2,500 ​ $ — ​ $ (365) ​ $ 2,135 ​ $ — U.S. Agency mortgage-backed securities ​ ​ 26,966 ​ ​ 28 ​ ​ (2,403) ​ ​ 24,591 ​ ​ — Municipal ​ 30,959 ​ — ​ (2,553) ​ 28,406 ​ (2) Corporate bonds and other securities ​ 3,412 ​ — ​ (73) ​ 3,339 ​ (87) Total ​ $ 63,837 ​ $ 28 ​ $ (5,394) ​ $ 58,471 ​ $ (89) Investment securities held to maturity: ​ ​ ​ ​ ​ ​ ​ ​ ​ ​ ​ ​ ​ ​ ​ ​ ​ ​ ​ DECEMBER 31, 2023 ​ ​ ​ ​ ​ GROSS ​ GROSS ​ ​ ​ ​ ALLOWANCE ​ ​ ​ ​ ​ UNREALIZED ​ UNREALIZED ​ FAIR ​ FOR CREDIT ​ ​ COST BASIS GAINS LOSSES ​ VALUE LOSSES ​ ​ (IN THOUSANDS) U.S. Agency $ 2,500 ​ $ — ​ $ (379) ​ $ 2,121 ​ $ — U.S. Agency mortgage-backed securities ​ 24,222 ​ ​ 49 ​ ​ (2,058) ​ ​ 22,213 ​ ​ — Municipal ​ 32,787 ​ — ​ (2,797) ​ 29,990 ​ (2) Corporate bonds and other securities ​ 4,470 ​ — ​ (173) ​ 4,297 ​ (35) Total ​ $ 63,979 ​ $ 49 ​ $ (5,407) ​ $ 58,621 ​ $ (37)</t>
        </is>
      </c>
    </row>
    <row r="6">
      <c r="A6" s="4" t="inlineStr">
        <is>
          <t>Schedule of investment securities</t>
        </is>
      </c>
      <c r="B6" s="4" t="inlineStr">
        <is>
          <t>Investment securities available for sale: ​ ​ ​ ​ ​ ​ ​ ​ ​ ​ ​ ​ ​ ​ ​ ​ ​ ​ ​ AT DECEMBER 31, 2024 ​ ​ ​ ​ ​ ​ ​ ​ ​ ​ ​ ​ ​ ​ TOTAL ​ ​ ​ ​ ​ ​ ​ U.S. AGENCY ​ INVESTMENT ​ ​ ​ ​ ​ ​ ​ ​ ​ MORTGAGE- ​ SECURITIES ​ ​ ​ ​ ​ ​ CORPORATE ​ BACKED ​ AVAILABLE ​ ​ U. S. AGENCY ​ MUNICIPAL ​ BONDS ​ SECURITIES ​ FOR SALE ​ ​ (IN THOUSANDS) COST BASIS ​ ​ ​ ​ ​ Within 1 year ​ $ — $ 2,703 $ 5,500 $ 850 ​ $ 9,053 After 1 year but within 5 years ​ 2,136 2,389 24,129 408 ​ 29,062 After 5 years but within 10 years ​ 2,000 3,939 23,975 5,020 ​ 34,934 Over 10 years ​ 1,209 — 650 97,949 ​ 99,808 Total ​ $ 5,345 $ 9,031 $ 54,254 $ 104,227 ​ $ 172,857 FAIR VALUE ​ Within 1 year ​ $ — $ 2,674 $ 5,478 ​ $ 843 ​ $ 8,995 After 1 year but within 5 years ​ 1,915 2,284 23,330 ​ 397 ​ 27,926 After 5 years but within 10 years ​ 1,687 3,405 21,690 ​ 4,782 ​ 31,564 Over 10 years ​ 1,064 — 559 ​ 85,512 ​ 87,135 Total ​ $ 4,666 $ 8,363 $ 51,057 ​ $ 91,534 ​ $ 155,620 ​ Investment securities held to maturity: ​ ​ ​ ​ ​ ​ ​ ​ ​ ​ ​ ​ ​ ​ ​ ​ ​ ​ ​ ​ ​ ​ ​ ​ ​ ​ ​ ​ ​ ​ ​ ​ ​ ​ AT DECEMBER 31, 2024 ​ ​ ​ ​ ​ ​ ​ ​ ​ TOTAL ​ ​ ​ ​ ​ ​ ​ ​ ​ ​ ​ U.S. AGENCY ​ INVESTMENT ​ ​ ​ ​ ​ ​ ​ ​ CORPORATE ​ MORTGAGE- ​ SECURITIES ​ ​ ​ ​ ​ ​ ​ ​ BONDS AND ​ BACKED ​ HELD TO ​ ​ U.S. AGENCY ​ MUNICIPAL ​ OTHER ​ SECURITIES ​ MATURITY ​ ​ (IN THOUSANDS) COST BASIS ​ ​ ​ ​ ​ ​ Within 1 year ​ $ — $ 1,506 $ 1,001 $ — $ 2,507 After 1 year but within 5 years ​ — ​ 14,346 ​ 1,000 ​ — ​ 15,346 After 5 years but within 10 years ​ 2,500 ​ 14,794 ​ 480 ​ 1,169 ​ 18,943 Over 10 years ​ — ​ 313 ​ 931 ​ 25,797 ​ 27,041 Total ​ $ 2,500 ​ $ 30,959 ​ $ 3,412 ​ $ 26,966 ​ $ 63,837 FAIR VALUE ​ Within 1 year ​ $ — $ 1,494 $ 992 $ — $ 2,486 After 1 year but within 5 years ​ — ​ 13,825 ​ 936 ​ — ​ 14,761 After 5 years but within 10 years ​ 2,135 ​ 12,821 ​ 480 ​ 1,118 ​ 16,554 Over 10 years ​ — ​ 266 ​ 931 ​ 23,473 ​ 24,670 Total ​ $ 2,135 ​ $ 28,406 ​ $ 3,339 ​ $ 24,591 ​ $ 58,471</t>
        </is>
      </c>
    </row>
    <row r="7">
      <c r="A7" s="4" t="inlineStr">
        <is>
          <t>Schedule of investments with unrealized losses</t>
        </is>
      </c>
      <c r="B7" s="4" t="inlineStr">
        <is>
          <t>The following tables summarize the available for sale debt securities in an unrealized loss position for which an allowance for credit losses has not been recorded as of December 31, 2024 and 2023, aggregated by security type and length of time in a continuous loss position (in thousands): ​ ​ ​ ​ ​ ​ ​ ​ ​ ​ ​ ​ ​ ​ ​ ​ ​ ​ ​ ​ ​ ​ DECEMBER 31, 2024 ​ ​ LESS THAN 12 MONTHS ​ 12 MONTHS OR LONGER ​ TOTAL ​ ​ FAIR ​ UNREALIZED ​ FAIR ​ UNREALIZED ​ FAIR ​ UNREALIZED ​ VALUE LOSSES VALUE LOSSES VALUE LOSSES U.S. Agency ​ $ — ​ $ — ​ $ 4,666 ​ $ (679) ​ $ 4,666 ​ $ (679) U.S. Agency mortgage-backed securities ​ ​ 16,104 ​ ​ (275) ​ ​ 63,323 ​ ​ (12,508) ​ ​ 79,427 ​ ​ (12,783) Municipal ​ — ​ ​ — ​ ​ 8,121 ​ ​ (670) ​ ​ 8,121 ​ ​ (670) Corporate bonds ​ 9,500 ​ ​ (675) ​ ​ 34,612 ​ ​ (2,256) ​ ​ 44,112 ​ ​ (2,931) Total ​ $ 25,604 ​ $ (950) ​ $ 110,722 ​ $ (16,113) ​ $ 136,326 ​ $ (17,063) ​ ​ ​ ​ ​ ​ ​ ​ ​ ​ ​ ​ ​ ​ ​ ​ ​ ​ ​ ​ ​ ​ DECEMBER 31, 2023 ​ ​ LESS THAN 12 MONTHS ​ 12 MONTHS OR LONGER ​ TOTAL ​ ​ FAIR ​ UNREALIZED ​ FAIR ​ UNREALIZED ​ FAIR ​ UNREALIZED ​ VALUE LOSSES VALUE LOSSES VALUE LOSSES U.S. Agency ​ $ — ​ $ — ​ $ 5,339 ​ $ (696) ​ $ 5,339 ​ $ (696) U.S. Agency mortgage-backed securities ​ ​ 4,120 ​ ​ (20) ​ ​ 73,511 ​ ​ (11,904) ​ ​ 77,631 ​ ​ (11,924) Municipal ​ — ​ ​ — ​ ​ 10,109 ​ ​ (800) ​ ​ 10,109 ​ ​ (800) Corporate bonds ​ 8,885 ​ ​ (103) ​ ​ 42,659 ​ ​ (4,084) ​ ​ 51,544 ​ ​ (4,187) Total ​ $ 13,005 ​ $ (123) ​ $ 131,618 ​ $ (17,484) ​ $ 144,623 ​ $ (17,607)</t>
        </is>
      </c>
    </row>
    <row r="8">
      <c r="A8" s="4" t="inlineStr">
        <is>
          <t>Schedule of allowance for credit losses on available for sale debt securities</t>
        </is>
      </c>
      <c r="B8" s="4" t="inlineStr">
        <is>
          <t>The following tables present the activity in the allowance for credit losses on available for sale debt securities by major security type for the years ended December 31, 2024 and 2023 (in thousands). ​ ​ ​ ​ ​ ​ ​ ​ ​ ​ ​ ​ ​ ​ ​ ​ ​ ​ BALANCE AT DECEMBER 31, 2023 ​ CHARGE-OFFS ​ RECOVERIES ​ PROVISION (RECOVERY) ​ BALANCE AT DECEMBER 31, 2024 Corporate bonds ​ $ 926 ​ $ (491) ​ $ — ​ $ (75) ​ $ 360 Total ​ $ 926 ​ $ (491) ​ $ — ​ $ (75) ​ $ 360 ​ ​ ​ ​ ​ ​ ​ ​ ​ ​ ​ ​ ​ ​ ​ ​ ​ ​ ​ ​ ​ ​ BALANCE AT DECEMBER 31, 2022 ​ IMPACT OF ADOPTING ASC 326 ​ CHARGE-OFFS ​ RECOVERIES ​ PROVISION (RECOVERY) ​ BALANCE AT DECEMBER 31, 2023 Corporate bonds ​ $ — ​ $ — ​ $ — ​ $ — ​ $ 926 ​ $ 926 Total ​ $ — ​ $ — ​ $ — ​ $ — ​ $ 926 ​ $ 926</t>
        </is>
      </c>
    </row>
    <row r="9">
      <c r="A9" s="4" t="inlineStr">
        <is>
          <t>Schedule of allowance for credit losses on held to maturity debt securities</t>
        </is>
      </c>
      <c r="B9" s="4" t="inlineStr">
        <is>
          <t>The following tables present the activity in the allowance for credit losses on held to maturity debt securities by major security type for the years ended December 31, 2024 and 2023 (in thousands). ​ ​ ​ ​ ​ ​ ​ ​ ​ ​ ​ ​ ​ ​ ​ ​ ​ ​ BALANCE AT DECEMBER 31, 2023 ​ CHARGE-OFFS ​ RECOVERIES ​ PROVISION (RECOVERY) ​ BALANCE AT DECEMBER 31, 2024 Municipal ​ $ 2 ​ $ — ​ $ — ​ $ — ​ $ 2 Corporate bonds and other securities ​ ​ 35 ​ ​ — ​ ​ — ​ ​ 52 ​ ​ 87 Total ​ $ 37 ​ $ — ​ $ — ​ $ 52 ​ $ 89 ​ ​ ​ ​ ​ ​ ​ ​ ​ ​ ​ ​ ​ ​ ​ ​ ​ ​ ​ ​ ​ ​ BALANCE AT DECEMBER 31, 2022 ​ IMPACT OF ADOPTING ASC 326 ​ CHARGE-OFFS ​ RECOVERIES ​ PROVISION (RECOVERY) ​ BALANCE AT DECEMBER 31, 2023 Municipal ​ $ — ​ $ 3 ​ $ — ​ $ — ​ $ (1) ​ $ 2 Corporate bonds and other securities ​ ​ — ​ ​ 111 ​ ​ — ​ ​ — ​ ​ (76) ​ ​ 35 Total ​ $ — ​ $ 114 ​ $ — ​ $ — ​ $ (77) ​ $ 37</t>
        </is>
      </c>
    </row>
    <row r="10">
      <c r="A10" s="4" t="inlineStr">
        <is>
          <t>Schedule of amortized cost of held to maturity debt securities aggregated by credit quality indicator</t>
        </is>
      </c>
      <c r="B10" s="4" t="inlineStr">
        <is>
          <t>Specifically, the following table summarizes the amortized cost of held to maturity debt securities at December 31, 2024, aggregated by credit quality indicator (in thousands). ​ ​ ​ ​ ​ ​ ​ ​ ​ ​ ​ ​ ​ ​ ​ DECEMBER 31, 2024 ​ ​ CREDIT RATING ​ ​ AAA/AA/A ​ BBB/BB/B ​ UNRATED ​ TOTAL U.S. Agency $ 2,500 ​ $ — $ — $ 2,500 U.S. Agency mortgage-backed securities ​ ​ 26,966 ​ ​ — ​ ​ — ​ ​ 26,966 Municipal ​ ​ 30,959 ​ ​ — ​ ​ — ​ ​ 30,959 Corporate bonds and other securities ​ ​ 2,001 ​ ​ — ​ ​ 1,411 ​ ​ 3,412 Total ​ $ 62,426 ​ $ — ​ $ 1,411 ​ $ 63,8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Tables)</t>
        </is>
      </c>
      <c r="B1" s="2" t="inlineStr">
        <is>
          <t>12 Months Ended</t>
        </is>
      </c>
    </row>
    <row r="2">
      <c r="B2" s="2" t="inlineStr">
        <is>
          <t>Dec. 31, 2024</t>
        </is>
      </c>
    </row>
    <row r="3">
      <c r="A3" s="3" t="inlineStr">
        <is>
          <t>LOANS</t>
        </is>
      </c>
      <c r="B3" s="4" t="inlineStr">
        <is>
          <t xml:space="preserve"> </t>
        </is>
      </c>
    </row>
    <row r="4">
      <c r="A4" s="4" t="inlineStr">
        <is>
          <t>Schedule of loan portfolio</t>
        </is>
      </c>
      <c r="B4" s="4" t="inlineStr">
        <is>
          <t>The loan portfolio of the Company consists of the following: ​ ​ ​ ​ ​ ​ ​ ​ ​ AT DECEMBER 31, ​ 2024 2023 ​ ​ (IN THOUSANDS) Commercial: ​ ​ ​ ​ ​ ​ Commercial real estate (owner occupied) (1) ​ $ 86,953 ​ $ 89,147 Other commercial and industrial ​ ​ 147,251 ​ ​ 159,424 Commercial real estate (non-owner occupied): ​ ​ ​ ​ ​ Retail (1) ​ ​ 181,778 ​ ​ 161,961 Multi-family (1) ​ ​ 132,364 ​ ​ 110,008 Other (1) ​ ​ 233,882 ​ ​ 240,286 Residential mortgages (1) ​ 177,110 ​ ​ 174,670 Consumer ​ 108,611 ​ ​ 102,775 Loans, net of unearned income ​ $ 1,067,949 ​ $ 1,038,271 (1) Real estate construction loans constituted 3.6% and 3.4% of the Company’s total loans, net of unearned income as of December 31, 2024 and 2023, respectively.</t>
        </is>
      </c>
    </row>
    <row r="5">
      <c r="A5" s="4" t="inlineStr">
        <is>
          <t>Schedule of loan activity with related parties</t>
        </is>
      </c>
      <c r="B5" s="4" t="inlineStr">
        <is>
          <t>The following tables summarize the loan activity with related parties for the years ended December 31, 2024 and 2023 (in thousands). ​ ​ ​ ​ ​ ​ ​ ​ ​ ​ ​ ​ ​ ​ ​ YEAR ENDED DECEMBER 31, 2024 ​ ​ BALANCE AT DECEMBER 31, 2023 ​ ADDITIONS ​ REPAYMENTS ​ BALANCE AT DECEMBER 31, 2024 Loans to related parties ​ $ 663 ​ $ 48 ​ $ 171 ​ $ 540 ​ ​ ​ ​ ​ ​ ​ ​ ​ ​ ​ ​ ​ ​ ​ ​ YEAR ENDED DECEMBER 31, 2023 ​ ​ BALANCE AT DECEMBER 31, 2022 ​ ADDITIONS ​ REPAYMENTS ​ BALANCE AT DECEMBER 31, 2023 Loans to related parties ​ $ 587 ​ $ 602 ​ $ 526 ​ $ 6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ALLOWANCE FOR CREDIT LOSSES - LOANS (Tables)</t>
        </is>
      </c>
      <c r="B1" s="2" t="inlineStr">
        <is>
          <t>12 Months Ended</t>
        </is>
      </c>
    </row>
    <row r="2">
      <c r="B2" s="2" t="inlineStr">
        <is>
          <t>Dec. 31, 2024</t>
        </is>
      </c>
    </row>
    <row r="3">
      <c r="A3" s="3" t="inlineStr">
        <is>
          <t>ALLOWANCE FOR CREDIT LOSSES - LOANS</t>
        </is>
      </c>
      <c r="B3" s="4" t="inlineStr">
        <is>
          <t xml:space="preserve"> </t>
        </is>
      </c>
    </row>
    <row r="4">
      <c r="A4" s="4" t="inlineStr">
        <is>
          <t>Schedule of Loan losses by portfolio segment</t>
        </is>
      </c>
      <c r="B4" s="4" t="inlineStr">
        <is>
          <t>The following tables summarize the roll forward of the allowance for credit losses by loan portfolio segment for the years ended December 31, 2024 and 2023 (in thousands). ​ ​ ​ ​ ​ ​ ​ ​ ​ ​ ​ ​ ​ ​ ​ ​ ​ ​ BALANCE AT ​ CHARGE- ​ ​ ​ ​ PROVISION ​ BALANCE AT ​ DECEMBER 31, 2023 ​ OFFS RECOVERIES (RECOVERY) DECEMBER 31, 2024 ​ ​ ​ ​ ​ ​ ​ ​ ​ ​ ​ ​ ​ ​ ​ ​ Commercial real estate (owner occupied) ​ $ 1,529 ​ $ — ​ $ 24 ​ $ (1,155) ​ $ 398 Other commercial and industrial ​ 3,030 ​ (427) ​ 45 ​ 212 ​ 2,860 Commercial real estate (non-owner occupied) - retail ​ 3,488 ​ — ​ — ​ 207 ​ 3,695 Commercial real estate (non-owner occupied) - multi-family ​ 1,430 ​ — ​ 3 ​ 45 ​ 1,478 Other commercial real estate (non-owner occupied) ​ 3,428 ​ (1,571) ​ 11 ​ 1,583 ​ 3,451 Residential mortgages ​ 1,021 ​ — ​ 18 ​ (200) ​ 839 Consumer ​ 1,127 ​ (207) ​ 81 ​ 190 ​ 1,191 Total ​ $ 15,053 ​ $ (2,205) ​ $ 182 ​ $ 882 ​ $ 13,912 ​ ​ ​ ​ ​ ​ ​ ​ ​ ​ ​ ​ ​ ​ ​ ​ ​ ​ ​ ​ ​ ​ BALANCE AT ​ ​ IMPACT OF ​ CHARGE- ​ ​ ​ ​ PROVISION ​ BALANCE AT ​ DECEMBER 31, 2022 ​ ​ ADOPTING ASC 326 OFFS RECOVERIES (RECOVERY) DECEMBER 31, 2023 ​ ​ ​ ​ ​ ​ ​ ​ ​ ​ ​ ​ ​ ​ ​ ​ ​ ​ ​ Commercial real estate (owner occupied) ​ $ — ​ $ 1,380 ​ $ — ​ $ 24 ​ $ 125 ​ $ 1,529 Other commercial and industrial ​ — ​ 2,908 ​ (480) ​ 3 ​ 599 ​ 3,030 Commercial real estate (non-owner occupied) - retail ​ — ​ 1,432 ​ (2,028) ​ — ​ 4,084 ​ 3,488 Commercial real estate (non-owner occupied) - multi-family ​ — ​ 1,226 ​ — ​ 6 ​ 198 ​ 1,430 Other commercial real estate (non-owner occupied) ​ 5,972 ​ (2,776) ​ (804) ​ 14 ​ 1,022 ​ 3,428 Commercial (owner occupied real estate and other) ​ 2,653 ​ (2,653) ​ — ​ — ​ — ​ — Residential mortgages ​ 1,380 ​ (355) ​ (54) ​ 14 ​ 36 ​ 1,021 Consumer ​ 85 ​ 695 ​ (275) ​ 123 ​ 499 ​ 1,127 Allocation for general risk ​ 653 ​ (653) ​ — ​ — ​ — ​ — Total ​ $ 10,743 ​ $ 1,204 ​ $ (3,641) ​ $ 184 ​ $ 6,563 ​ $ 15,053 ​</t>
        </is>
      </c>
    </row>
    <row r="5">
      <c r="A5" s="4" t="inlineStr">
        <is>
          <t>Schedule of loan portfolio and allowance for credit losses</t>
        </is>
      </c>
      <c r="B5" s="4" t="inlineStr">
        <is>
          <t>​ ​ ​ ​ ​ ​ ​ ​ ​ ​ ​ ​ ​ ​ ​ ​ ​ ​ ​ ​ ​ ​ ​ ​ ​ ​ ​ ​ AT DECEMBER 31, 2024 ​ ​ ​ ​ ​ ​ ​ COMMERCIAL ​ COMMERCIAL ​ ​ ​ ​ ​ ​ ​ ​ ​ ​ ​ ​ COMMERCIAL ​ ​ ​ REAL ESTATE ​ REAL ESTATE ​ OTHER COMMERCIAL ​ ​ ​ ​ ​ ​ ​ ​ ​ ​ REAL ESTATE ​ OTHER COMMERCIAL ​ (NON-OWNER OCCUPIED) - ​ (NON-OWNER OCCUPIED) - ​ REAL ESTATE ​ RESIDENTIAL ​ ​ ​ ​ ​ ​ Loans: (OWNER OCCUPIED) AND INDUSTRIAL RETAIL MULTI-FAMILY (NON-OWNER OCCUPIED) MORTGAGES CONSUMER TOTAL ​ ​ (IN THOUSANDS) Individually evaluated ​ $ 3,429 ​ $ 1,675 ​ $ — ​ $ — ​ $ 8,773 ​ $ 379 ​ $ 10 ​ $ 14,266 Collectively evaluated ​ 83,524 ​ 145,576 ​ 181,778 ​ 132,364 ​ 225,109 ​ 176,731 ​ 108,601 ​ 1,053,683 Total loans ​ $ 86,953 ​ $ 147,251 ​ $ 181,778 ​ $ 132,364 ​ $ 233,882 ​ $ 177,110 ​ $ 108,611 ​ $ 1,067,949 ​ ​ ​ ​ ​ ​ ​ ​ ​ ​ ​ ​ ​ ​ ​ ​ ​ ​ ​ ​ ​ ​ ​ ​ ​ ​ ​ ​ AT DECEMBER 31, 2024 ​ ​ ​ ​ ​ ​ ​ COMMERCIAL ​ COMMERCIAL ​ ​ ​ ​ ​ ​ ​ ​ ​ ​ ​ ​ COMMERCIAL ​ ​ ​ REAL ESTATE ​ REAL ESTATE ​ OTHER COMMERCIAL ​ ​ ​ ​ ​ ​ ​ ​ Allowance for ​ REAL ESTATE ​ OTHER COMMERCIAL ​ (NON-OWNER OCCUPIED) - ​ (NON-OWNER OCCUPIED) - ​ REAL ESTATE ​ RESIDENTIAL ​ ​ ​ ​ ​ ​ credit losses: (OWNER OCCUPIED) AND INDUSTRIAL RETAIL MULTI-FAMILY (NON-OWNER OCCUPIED) MORTGAGES CONSUMER TOTAL ​ ​ (IN THOUSANDS) Specific reserve allocation ​ $ — ​ $ 541 ​ $ — ​ $ — ​ $ — ​ $ — ​ $ — ​ $ 541 General reserve allocation ​ 398 ​ 2,319 ​ 3,695 ​ 1,478 ​ 3,451 ​ 839 ​ 1,191 ​ 13,371 Total allowance for credit losses ​ $ 398 ​ $ 2,860 ​ $ 3,695 ​ $ 1,478 ​ $ 3,451 ​ $ 839 ​ $ 1,191 ​ $ 13,912 ​ ​ ​ ​ ​ ​ ​ ​ ​ ​ ​ ​ ​ ​ ​ ​ ​ ​ ​ ​ ​ ​ ​ ​ ​ ​ ​ ​ AT DECEMBER 31, 2023 ​ ​ ​ ​ ​ ​ ​ COMMERCIAL ​ COMMERCIAL ​ ​ ​ ​ ​ ​ ​ ​ ​ ​ ​ ​ COMMERCIAL ​ ​ ​ REAL ESTATE ​ REAL ESTATE ​ OTHER COMMERCIAL ​ ​ ​ ​ ​ ​ ​ ​ ​ REAL ESTATE ​ OTHER COMMERCIAL ​ (NON-OWNER OCCUPIED) - ​ (NON-OWNER OCCUPIED) - ​ REAL ESTATE ​ RESIDENTIAL ​ ​ ​ ​ ​ ​ Loans: ​ (OWNER OCCUPIED) AND INDUSTRIAL RETAIL MULTI-FAMILY (NON-OWNER OCCUPIED) MORTGAGES CONSUMER TOTAL ​ ​ (IN THOUSANDS) Individually evaluated ​ $ 187 ​ $ 1,694 ​ $ — ​ $ — ​ $ 8,780 ​ $ 173 ​ $ — ​ $ 10,834 Collectively evaluated ​ 88,960 ​ 157,730 ​ 161,961 ​ 110,008 ​ 231,506 ​ 174,497 ​ 102,775 ​ 1,027,437 Total loans ​ $ 89,147 ​ $ 159,424 ​ $ 161,961 ​ $ 110,008 ​ $ 240,286 ​ $ 174,670 ​ $ 102,775 ​ $ 1,038,271 ​ ​ ​ ​ ​ ​ ​ ​ ​ ​ ​ ​ ​ ​ ​ ​ ​ ​ ​ ​ ​ ​ ​ ​ ​ ​ ​ ​ AT DECEMBER 31, 2023 ​ ​ ​ ​ ​ ​ ​ COMMERCIAL ​ COMMERCIAL ​ ​ ​ ​ ​ ​ ​ ​ ​ ​ ​ ​ COMMERCIAL ​ ​ ​ REAL ESTATE ​ REAL ESTATE ​ OTHER COMMERCIAL ​ ​ ​ ​ ​ ​ ​ ​ Allowance for ​ REAL ESTATE ​ OTHER COMMERCIAL ​ (NON-OWNER OCCUPIED) - ​ (NON-OWNER OCCUPIED) - ​ REAL ESTATE ​ RESIDENTIAL ​ ​ ​ ​ ​ ​ credit losses: ​ (OWNER OCCUPIED) AND INDUSTRIAL RETAIL MULTI-FAMILY (NON-OWNER OCCUPIED) MORTGAGES CONSUMER TOTAL ​ (IN THOUSANDS) Specific reserve allocation ​ $ — ​ $ 414 ​ $ — ​ $ — ​ $ — ​ $ — ​ $ — ​ $ 414 General reserve allocation ​ 1,529 ​ 2,616 ​ 3,488 ​ 1,430 ​ 3,428 ​ 1,021 ​ 1,127 ​ 14,639 Total allowance for credit losses ​ $ 1,529 ​ $ 3,030 ​ $ 3,488 ​ $ 1,430 ​ $ 3,428 ​ $ 1,021 ​ $ 1,127 ​ $ 15,053</t>
        </is>
      </c>
    </row>
    <row r="6">
      <c r="A6" s="4" t="inlineStr">
        <is>
          <t>Schedule of amortized cost basis of collateral-dependent non-accrual loans</t>
        </is>
      </c>
      <c r="B6" s="4" t="inlineStr">
        <is>
          <t>​ The following tables present the amortized cost basis of collateral-dependent loans which were individually evaluated for a specific reserve allocation in the allowance for credit losses by class of loans (in thousands). ​ ​ ​ ​ ​ ​ COLLATERAL TYPE DECEMBER 31, 2024 ​ REAL ESTATE Commercial: ​ ​ ​ Commercial real estate (owner occupied) ​ $ 3,429 Other commercial and industrial ​ ​ 1,000 Commercial real estate (non-owner occupied): ​ ​ Other ​ ​ 8,773 Residential mortgages ​ 378 Consumer ​ 10 Total ​ $ 13,590 ​ ​ ​ ​ ​ ​ ​ COLLATERAL TYPE DECEMBER 31, 2023 ​ REAL ESTATE Commercial: ​ ​ ​ Commercial real estate (owner occupied) ​ $ 187 Commercial real estate (non-owner occupied): ​ ​ Other ​ ​ 8,780 Residential mortgages ​ 173 Total ​ $ 9,140</t>
        </is>
      </c>
    </row>
    <row r="7">
      <c r="A7" s="4" t="inlineStr">
        <is>
          <t>Schedule of non performing assets from the loan portfolio</t>
        </is>
      </c>
      <c r="B7" s="4" t="inlineStr">
        <is>
          <t>​ ​ ​ ​ ​ ​ ​ ​ ​ ​ ​ ​ ​ ​ ​ ​ ​ ​ ​ ​ ​ AT DECEMBER 31, 2024 ​ NON-ACCRUAL WITH NO ACL NON-ACCRUAL WITH ACL TOTAL NON-ACCRUAL LOANS PAST DUE OVER 90 DAYS STILL ACCRUING ​ OREO AND REPOSSESSED ASSETS TOTAL NON-PERFORMING ASSETS Commercial real estate (owner occupied) ​ $ 152 ​ $ — ​ $ 152 ​ $ — ​ $ — ​ $ 152 Other commercial and industrial ​ ​ — ​ ​ 675 ​ ​ 675 ​ ​ 97 ​ ​ 234 ​ ​ 1,006 Other commercial real estate (non-owner occupied) ​ ​ 8,773 ​ ​ — ​ ​ 8,773 ​ ​ — ​ ​ 1,476 ​ ​ 10,249 Residential mortgages ​ ​ 379 ​ ​ — ​ ​ 379 ​ ​ 26 ​ ​ 14 ​ ​ 419 Consumer ​ ​ 10 ​ ​ 821 ​ ​ 831 ​ ​ — ​ ​ — ​ ​ 831 Total ​ $ 9,314 ​ $ 1,496 ​ $ 10,810 ​ $ 123 ​ $ 1,724 ​ $ 12,657 ​ ​ ​ ​ ​ ​ ​ ​ ​ ​ ​ ​ ​ ​ ​ ​ ​ ​ ​ ​ ​ ​ AT DECEMBER 31, 2023 ​ NON-ACCRUAL WITH NO ACL NON-ACCRUAL WITH ACL TOTAL NON-ACCRUAL LOANS PAST DUE OVER 90 DAYS STILL ACCRUING ​ OREO AND REPOSSESSED ASSETS TOTAL NON-PERFORMING ASSETS Commercial real estate (owner occupied) ​ $ 187 ​ $ — ​ $ 187 ​ $ — ​ $ — ​ $ 187 Other commercial and industrial ​ ​ — ​ ​ 1,694 ​ ​ 1,694 ​ ​ 211 ​ ​ — ​ ​ 1,905 Other commercial real estate (non-owner occupied) ​ ​ 8,780 ​ ​ — ​ ​ 8,780 ​ ​ — ​ ​ — ​ ​ 8,780 Residential mortgages ​ ​ 173 ​ ​ 545 ​ ​ 718 ​ ​ — ​ ​ 15 ​ ​ 733 Consumer ​ ​ — ​ ​ 788 ​ ​ 788 ​ ​ — ​ ​ — ​ ​ 788 Total ​ $ 9,140 ​ $ 3,027 ​ $ 12,167 ​ $ 211 ​ $ 15 ​ $ 12,393</t>
        </is>
      </c>
    </row>
    <row r="8">
      <c r="A8" s="4" t="inlineStr">
        <is>
          <t>Schedule of Commercial and commercial real estate loan portfolios</t>
        </is>
      </c>
      <c r="B8" s="4" t="inlineStr">
        <is>
          <t>​ ​ ​ ​ ​ ​ ​ ​ ​ ​ ​ ​ ​ ​ ​ ​ ​ ​ ​ ​ ​ ​ ​ ​ ​ ​ ​ ​ ​ ​ ​ AT DECEMBER 31, 2024 ​ ​ ​ ​ ​ ​ ​ ​ ​ ​ ​ ​ ​ ​ ​ ​ ​ ​ ​ ​ REVOLVING ​ REVOLVING ​ ​ ​ ​ ​ ​ ​ ​ ​ ​ ​ ​ ​ ​ ​ ​ ​ ​ ​ ​ ​ ​ ​ LOANS ​ LOANS ​ ​ ​ ​ ​ ​ ​ ​ ​ ​ ​ ​ ​ ​ ​ ​ ​ ​ ​ ​ ​ ​ ​ AMORTIZED ​ CONVERTED ​ ​ ​ ​ ​ TERM LOANS AMORTIZED COST BASIS BY ORIGINATION YEAR ​ COST ​ TO ​ ​ ​ ​ 2024 2023 2022 2021 2020 PRIOR BASIS TERM TOTAL ​ ​ (IN THOUSANDS) Commercial real estate (owner occupied) ​ ​ ​ ​ ​ ​ ​ ​ ​ ​ ​ ​ ​ ​ ​ ​ ​ ​ ​ ​ ​ ​ ​ ​ ​ ​ ​ Pass ​ $ 10,294 ​ $ 17,016 ​ $ 6,648 ​ $ 10,675 ​ $ 10,476 ​ $ 26,393 ​ $ 324 ​ $ 856 ​ $ 82,682 Special Mention ​ ​ — ​ ​ — ​ ​ — ​ ​ — ​ ​ — ​ ​ — ​ ​ — ​ ​ — ​ ​ — Substandard ​ ​ — ​ ​ — ​ ​ — ​ ​ 3,680 ​ ​ — ​ ​ 591 ​ ​ — ​ ​ — ​ ​ 4,271 Doubtful ​ ​ — ​ ​ — ​ ​ — ​ ​ — ​ ​ — ​ ​ — ​ ​ — ​ ​ — ​ ​ — Total ​ $ 10,294 ​ $ 17,016 ​ $ 6,648 ​ $ 14,355 ​ $ 10,476 ​ $ 26,984 ​ $ 324 ​ $ 856 ​ $ 86,953 Current period gross charge-offs ​ $ — ​ $ — ​ $ — ​ $ — ​ $ — ​ $ — ​ $ — ​ $ — ​ $ — Other commercial and industrial ​ ​ ​ ​ ​ ​ ​ ​ ​ ​ ​ ​ ​ ​ ​ ​ ​ ​ ​ ​ ​ ​ ​ ​ ​ ​ ​ Pass ​ $ 16,714 ​ $ 19,357 ​ $ 20,977 ​ $ 7,397 ​ $ 4,568 ​ $ 19,280 ​ $ 54,455 ​ $ — ​ $ 142,748 Special Mention ​ ​ — ​ ​ — ​ ​ — ​ ​ — ​ ​ — ​ ​ — ​ ​ — ​ ​ — ​ ​ — Substandard ​ ​ — ​ ​ 480 ​ ​ 409 ​ ​ 1,753 ​ ​ — ​ ​ 689 ​ ​ 1,172 ​ ​ — ​ ​ 4,503 Doubtful ​ ​ — ​ ​ — ​ ​ — ​ ​ — ​ ​ — ​ ​ — ​ ​ — ​ ​ — ​ ​ — Total ​ $ 16,714 ​ $ 19,837 ​ $ 21,386 ​ $ 9,150 ​ $ 4,568 ​ $ 19,969 ​ $ 55,627 ​ $ — ​ $ 147,251 Current period gross charge-offs ​ $ — ​ $ — ​ $ 427 ​ $ — ​ $ — ​ $ — ​ $ — ​ $ — ​ $ 427 Commercial real estate (non-owner occupied) - retail ​ ​ ​ ​ ​ ​ ​ ​ ​ ​ ​ ​ ​ ​ ​ ​ ​ ​ ​ ​ ​ ​ ​ ​ ​ ​ ​ Pass ​ $ 29,349 ​ $ 38,912 ​ $ 20,935 ​ $ 31,934 ​ $ 21,322 ​ $ 38,047 ​ $ 32 ​ $ 942 ​ $ 181,473 Special Mention ​ ​ — ​ ​ — ​ ​ 305 ​ ​ — ​ ​ — ​ ​ — ​ ​ — ​ ​ — ​ ​ 305 Substandard ​ ​ — ​ ​ — ​ ​ — ​ ​ — ​ ​ — ​ ​ — ​ ​ — ​ ​ — ​ ​ — Doubtful ​ ​ — ​ ​ — ​ ​ — ​ ​ — ​ ​ — ​ ​ — ​ ​ — ​ ​ — ​ ​ — Total ​ $ 29,349 ​ $ 38,912 ​ $ 21,240 ​ $ 31,934 ​ $ 21,322 ​ $ 38,047 ​ $ 32 ​ $ 942 ​ $ 181,778 Current period gross charge-offs ​ $ — ​ $ — ​ $ — ​ $ — ​ $ — ​ $ — ​ $ — ​ $ — ​ $ — Commercial real estate (non-owner occupied) - multi-family ​ ​ ​ ​ ​ ​ ​ ​ ​ ​ ​ ​ ​ ​ ​ ​ ​ ​ ​ ​ ​ ​ ​ ​ ​ ​ ​ Pass ​ $ 25,984 ​ $ 28,807 ​ $ 16,423 ​ $ 16,816 ​ $ 11,513 ​ $ 30,066 ​ $ 475 ​ $ — ​ $ 130,084 Special Mention ​ ​ — ​ ​ — ​ ​ — ​ ​ — ​ ​ — ​ ​ — ​ ​ — ​ ​ — ​ ​ — Substandard ​ ​ — ​ ​ — ​ ​ — ​ ​ — ​ ​ 915 ​ ​ 1,365 ​ ​ — ​ ​ — ​ ​ 2,280 Doubtful ​ ​ — ​ ​ — ​ ​ — ​ ​ — ​ ​ — ​ ​ — ​ ​ — ​ ​ — ​ ​ — Total ​ $ 25,984 ​ $ 28,807 ​ $ 16,423 ​ $ 16,816 ​ $ 12,428 ​ $ 31,431 ​ $ 475 ​ $ — ​ $ 132,364 Current period gross charge-offs ​ $ — ​ $ — ​ $ — ​ $ — ​ $ — ​ $ — ​ $ — ​ $ — ​ $ — Other commercial real estate (non-owner occupied) ​ ​ ​ ​ ​ ​ ​ ​ ​ ​ ​ ​ ​ ​ ​ ​ ​ ​ ​ ​ ​ ​ ​ ​ ​ ​ ​ Pass ​ $ 27,801 ​ $ 32,514 ​ $ 35,365 ​ $ 40,876 ​ $ 16,226 ​ $ 61,619 ​ $ 4,537 ​ $ 194 ​ $ 219,132 Special Mention ​ ​ — ​ ​ — ​ ​ — ​ ​ — ​ ​ — ​ ​ 3,488 ​ ​ — ​ ​ — ​ ​ 3,488 Substandard ​ ​ — ​ ​ — ​ ​ 569 ​ ​ 199 ​ ​ — ​ ​ 10,494 ​ ​ — ​ ​ — ​ ​ 11,262 Doubtful ​ ​ — ​ ​ — ​ ​ — ​ ​ — ​ ​ — ​ ​ — ​ ​ — ​ ​ — ​ ​ — Total ​ $ 27,801 ​ $ 32,514 ​ $ 35,934 ​ $ 41,075 ​ $ 16,226 ​ $ 75,601 ​ $ 4,537 ​ $ 194 ​ $ 233,882 Current period gross charge-offs ​ $ — ​ $ — ​ $ — ​ $ — ​ $ — ​ $ 1,571 ​ $ — ​ $ — ​ $ 1,571 Total by risk rating ​ ​ ​ ​ ​ ​ ​ ​ ​ ​ ​ ​ ​ ​ ​ ​ ​ ​ ​ ​ ​ ​ ​ ​ ​ ​ Pass ​ $ 110,142 ​ $ 136,606 ​ $ 100,348 ​ $ 107,698 ​ $ 64,105 ​ $ 175,405 ​ $ 59,823 ​ $ 1,992 ​ $ 756,119 Special Mention ​ ​ — ​ ​ — ​ ​ 305 ​ ​ — ​ ​ — ​ ​ 3,488 ​ ​ — ​ ​ — ​ ​ 3,793 Substandard ​ ​ — ​ ​ 480 ​ ​ 978 ​ ​ 5,632 ​ ​ 915 ​ ​ 13,139 ​ ​ 1,172 ​ ​ — ​ ​ 22,316 Doubtful ​ ​ — ​ ​ — ​ ​ — ​ ​ — ​ ​ — ​ ​ — ​ ​ — ​ ​ — ​ ​ — Total ​ $ 110,142 ​ $ 137,086 ​ $ 101,631 ​ $ 113,330 ​ $ 65,020 ​ $ 192,032 ​ $ 60,995 ​ $ 1,992 ​ $ 782,228 Current period gross charge-offs ​ $ — ​ $ — ​ $ 427 ​ $ — ​ $ — ​ $ 1,571 ​ $ — ​ $ — ​ $ 1,998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Commercial real estate (owner occupied) ​ ​ ​ ​ ​ ​ ​ ​ ​ ​ ​ ​ ​ ​ ​ ​ ​ ​ ​ ​ ​ ​ ​ ​ ​ ​ ​ Pass ​ $ 17,801 ​ $ 6,750 ​ $ 15,067 ​ $ 8,415 ​ $ 10,322 ​ $ 26,538 ​ $ 351 ​ $ — ​ $ 85,244 Special Mention ​ ​ — ​ ​ — ​ ​ 464 ​ ​ — ​ ​ 2,252 ​ ​ — ​ ​ 923 ​ ​ — ​ ​ 3,639 Substandard ​ ​ — ​ ​ — ​ ​ — ​ ​ — ​ ​ — ​ ​ 264 ​ ​ — ​ ​ — ​ ​ 264 Doubtful ​ ​ — ​ ​ — ​ ​ — ​ ​ — ​ ​ — ​ ​ — ​ ​ — ​ ​ — ​ ​ — Total ​ $ 17,801 ​ $ 6,750 ​ $ 15,531 ​ $ 8,415 ​ $ 12,574 ​ $ 26,802 ​ $ 1,274 ​ $ — ​ $ 89,147 Current period gross charge-offs ​ $ — ​ $ — ​ $ — ​ $ — ​ $ — ​ $ — ​ $ — ​ $ — ​ $ — Other commercial and industrial ​ ​ ​ ​ ​ ​ ​ ​ ​ ​ ​ ​ ​ ​ ​ ​ ​ ​ ​ ​ ​ ​ ​ ​ ​ ​ ​ Pass ​ $ 22,662 ​ $ 34,816 ​ $ 12,767 ​ $ 5,831 ​ $ 4,912 ​ $ 19,587 ​ $ 56,391 ​ $ 70 ​ $ 157,036 Special Mention ​ ​ — ​ ​ — ​ ​ 127 ​ ​ — ​ ​ — ​ ​ — ​ ​ — ​ ​ — ​ ​ 127 Substandard ​ ​ — ​ ​ 619 ​ ​ — ​ ​ — ​ ​ — ​ ​ 1,578 ​ ​ 64 ​ ​ — ​ ​ 2,261 Doubtful ​ ​ — ​ ​ — ​ ​ — ​ ​ — ​ ​ — ​ ​ — ​ ​ — ​ ​ — ​ ​ — Total ​ $ 22,662 ​ $ 35,435 ​ $ 12,894 ​ $ 5,831 ​ $ 4,912 ​ $ 21,165 ​ $ 56,455 ​ $ 70 ​ $ 159,424 Current period gross charge-offs ​ $ — ​ $ 75 ​ $ — ​ $ — ​ $ — ​ $ 405 ​ $ — ​ $ — ​ $ 480 Commercial real estate (non-owner occupied) - retail ​ ​ ​ ​ ​ ​ ​ ​ ​ ​ ​ ​ ​ ​ ​ ​ ​ ​ ​ ​ ​ ​ ​ ​ ​ ​ ​ Pass ​ $ 35,545 ​ $ 23,368 ​ $ 33,110 ​ $ 23,146 ​ $ 9,226 ​ $ 35,102 ​ $ 983 ​ $ — ​ $ 160,480 Special Mention ​ ​ — ​ ​ 314 ​ ​ — ​ ​ — ​ ​ — ​ ​ 1,167 ​ ​ — ​ ​ — ​ ​ 1,481 Substandard ​ ​ — ​ ​ — ​ ​ — ​ ​ — ​ ​ — ​ ​ — ​ ​ — ​ ​ — ​ ​ — Doubtful ​ ​ — ​ ​ — ​ ​ — ​ ​ — ​ ​ — ​ ​ — ​ ​ — ​ ​ — ​ ​ — Total ​ $ 35,545 ​ $ 23,682 ​ $ 33,110 ​ $ 23,146 ​ $ 9,226 ​ $ 36,269 ​ $ 983 ​ $ — ​ $ 161,961 Current period gross charge-offs ​ $ — ​ $ — ​ $ — ​ $ — ​ $ — ​ $ 2,028 ​ $ — ​ $ — ​ $ 2,028 Commercial real estate (non-owner occupied) - multi-family ​ ​ ​ ​ ​ ​ ​ ​ ​ ​ ​ ​ ​ ​ ​ ​ ​ ​ ​ ​ ​ ​ ​ ​ ​ ​ ​ Pass ​ $ 22,620 ​ $ 16,767 ​ $ 16,622 ​ $ 12,041 ​ $ 9,638 ​ $ 28,632 ​ $ 1,321 ​ $ — ​ $ 107,641 Special Mention ​ ​ — ​ ​ — ​ ​ — ​ ​ — ​ ​ — ​ ​ — ​ ​ — ​ ​ — ​ ​ — Substandard ​ ​ — ​ ​ — ​ ​ — ​ ​ 966 ​ ​ 1,278 ​ ​ 123 ​ ​ — ​ ​ — ​ ​ 2,367 Doubtful ​ ​ — ​ ​ — ​ ​ — ​ ​ — ​ ​ — ​ ​ — ​ ​ — ​ ​ — ​ ​ — Total ​ $ 22,620 ​ $ 16,767 ​ $ 16,622 ​ $ 13,007 ​ $ 10,916 ​ $ 28,755 ​ $ 1,321 ​ $ — ​ $ 110,008 Current period gross charge-offs ​ $ — ​ $ — ​ $ — ​ $ — ​ $ — ​ $ — ​ $ — ​ $ — ​ $ — Other commercial real estate (non-owner occupied) ​ ​ ​ ​ ​ ​ ​ ​ ​ ​ ​ ​ ​ ​ ​ ​ ​ ​ ​ ​ ​ ​ ​ ​ ​ ​ ​ Pass ​ $ 29,591 ​ $ 36,398 ​ $ 48,267 ​ $ 20,168 ​ $ 23,025 ​ $ 54,792 ​ $ 5,670 ​ $ — ​ $ 217,911 Special Mention ​ ​ — ​ ​ — ​ ​ — ​ ​ — ​ ​ — ​ ​ 3,777 ​ ​ — ​ ​ — ​ ​ 3,777 Substandard ​ ​ — ​ ​ 1,043 ​ ​ — ​ ​ — ​ ​ 6,243 ​ ​ 11,113 ​ ​ — ​ ​ 199 ​ ​ 18,598 Doubtful ​ ​ — ​ ​ — ​ ​ — ​ ​ — ​ ​ — ​ ​ — ​ ​ — ​ ​ — ​ ​ — Total ​ $ 29,591 ​ $ 37,441 ​ $ 48,267 ​ $ 20,168 ​ $ 29,268 ​ $ 69,682 ​ $ 5,670 ​ $ 199 ​ $ 240,286 Current period gross charge-offs ​ $ — ​ $ — ​ $ — ​ $ — ​ $ 804 ​ $ — ​ $ — ​ $ — ​ $ 804 Total by risk rating ​ ​ ​ ​ ​ ​ ​ ​ ​ ​ ​ ​ ​ ​ ​ ​ ​ ​ ​ ​ ​ ​ ​ ​ ​ ​ Pass ​ $ 128,219 ​ $ 118,099 ​ $ 125,833 ​ $ 69,601 ​ $ 57,123 ​ $ 164,651 ​ $ 64,716 ​ $ 70 ​ $ 728,312 Special Mention ​ ​ — ​ ​ 314 ​ ​ 591 ​ ​ — ​ ​ 2,252 ​ ​ 4,944 ​ ​ 923 ​ ​ — ​ ​ 9,024 Substandard ​ ​ — ​ ​ 1,662 ​ ​ — ​ ​ 966 ​ ​ 7,521 ​ ​ 13,078 ​ ​ 64 ​ ​ 199 ​ ​ 23,490 Doubtful ​ ​ — ​ ​ — ​ ​ — ​ ​ — ​ ​ — ​ ​ — ​ ​ — ​ ​ — ​ ​ — Total ​ $ 128,219 ​ $ 120,075 ​ $ 126,424 ​ $ 70,567 ​ $ 66,896 ​ $ 182,673 ​ $ 65,703 ​ $ 269 ​ $ 760,826 Current period gross charge-offs ​ $ — ​ $ 75 ​ $ — ​ $ — ​ $ 804 ​ $ 2,433 ​ $ — ​ $ — ​ $ 3,312</t>
        </is>
      </c>
    </row>
    <row r="9">
      <c r="A9" s="4" t="inlineStr">
        <is>
          <t>Schedule of Residential and consumer portfolio</t>
        </is>
      </c>
      <c r="B9" s="4" t="inlineStr">
        <is>
          <t>​ ​ ​ ​ ​ ​ ​ ​ ​ ​ ​ ​ ​ ​ ​ ​ ​ ​ ​ ​ ​ ​ ​ ​ ​ ​ ​ ​ ​ ​ ​ AT DECEMBER 31, 2024 ​ ​ ​ ​ ​ ​ ​ ​ ​ ​ ​ ​ ​ ​ ​ ​ ​ ​ ​ ​ REVOLVING ​ REVOLVING ​ ​ ​ ​ ​ ​ ​ ​ ​ ​ ​ ​ ​ ​ ​ ​ ​ ​ ​ ​ ​ ​ ​ LOANS ​ LOANS ​ ​ ​ ​ ​ ​ ​ ​ ​ ​ ​ ​ ​ ​ ​ ​ ​ ​ ​ ​ ​ ​ ​ AMORTIZED ​ CONVERTED ​ ​ ​ ​ ​ TERM LOANS AMORTIZED COST BASIS BY ORIGINATION YEAR ​ COST ​ TO ​ ​ ​ ​ 2024 2023 2022 2021 2020 PRIOR BASIS TERM TOTAL ​ ​ (IN THOUSANDS) Residential mortgages ​ ​ ​ ​ ​ ​ ​ ​ ​ ​ ​ ​ ​ ​ ​ ​ ​ ​ ​ ​ ​ ​ ​ ​ ​ ​ ​ Performing ​ $ 12,877 ​ $ 15,602 ​ $ 10,400 ​ $ 57,540 ​ $ 41,868 ​ $ 38,418 ​ $ — ​ $ — ​ $ 176,705 Non-performing ​ ​ — ​ ​ — ​ ​ — ​ ​ — ​ ​ — ​ ​ 405 ​ ​ — ​ ​ — ​ ​ 405 Total ​ $ 12,877 ​ $ 15,602 ​ $ 10,400 ​ $ 57,540 ​ $ 41,868 ​ $ 38,823 ​ $ — ​ $ — ​ $ 177,110 Current period gross charge-offs ​ $ — ​ $ — ​ $ — ​ $ — ​ $ — ​ $ — ​ $ — ​ $ — ​ $ — Consumer ​ ​ ​ ​ ​ ​ ​ ​ ​ ​ ​ ​ ​ ​ ​ ​ ​ ​ ​ ​ ​ ​ ​ ​ ​ ​ ​ Performing ​ $ 11,476 ​ $ 10,988 ​ $ 16,397 ​ $ 7,605 ​ $ 2,475 ​ $ 4,299 ​ $ 53,876 ​ $ 664 ​ $ 107,780 Non-performing ​ ​ — ​ ​ 110 ​ ​ 46 ​ ​ — ​ ​ 59 ​ ​ 344 ​ ​ 272 ​ ​ — ​ ​ 831 Total ​ $ 11,476 ​ $ 11,098 ​ $ 16,443 ​ $ 7,605 ​ $ 2,534 ​ $ 4,643 ​ $ 54,148 ​ $ 664 ​ $ 108,611 Current period gross charge-offs ​ $ 5 ​ $ 6 ​ $ 21 ​ $ 19 ​ $ 13 ​ $ 143 ​ $ — ​ $ — ​ $ 207 Total by payment performance ​ ​ ​ ​ ​ ​ ​ ​ ​ ​ ​ ​ ​ ​ ​ ​ ​ ​ ​ ​ ​ ​ ​ ​ ​ ​ Performing ​ $ 24,353 ​ $ 26,590 ​ $ 26,797 ​ $ 65,145 ​ $ 44,343 ​ $ 42,717 ​ $ 53,876 ​ $ 664 ​ $ 284,485 Non-performing ​ ​ — ​ ​ 110 ​ ​ 46 ​ ​ — ​ ​ 59 ​ ​ 749 ​ ​ 272 ​ ​ — ​ ​ 1,236 Total ​ $ 24,353 ​ $ 26,700 ​ $ 26,843 ​ $ 65,145 ​ $ 44,402 ​ $ 43,466 ​ $ 54,148 ​ $ 664 ​ $ 285,721 Current period gross charge-offs ​ $ 5 ​ $ 6 ​ $ 21 ​ $ 19 ​ $ 13 ​ $ 143 ​ $ — ​ $ — ​ $ 207 ​ ​ ​ ​ ​ ​ ​ ​ ​ ​ ​ ​ ​ ​ ​ ​ ​ ​ ​ ​ ​ ​ ​ ​ ​ ​ ​ ​ ​ ​ ​ AT DECEMBER 31, 2023 ​ ​ ​ ​ ​ ​ ​ ​ ​ ​ ​ ​ ​ ​ ​ ​ ​ ​ ​ ​ REVOLVING ​ REVOLVING ​ ​ ​ ​ ​ ​ ​ ​ ​ ​ ​ ​ ​ ​ ​ ​ ​ ​ ​ ​ ​ ​ ​ LOANS ​ LOANS ​ ​ ​ ​ ​ ​ ​ ​ ​ ​ ​ ​ ​ ​ ​ ​ ​ ​ ​ ​ ​ ​ ​ AMORTIZED ​ CONVERTED ​ ​ ​ ​ ​ TERM LOANS AMORTIZED COST BASIS BY ORIGINATION YEAR ​ COST ​ TO ​ ​ ​ ​ 2023 2022 2021 2020 2019 PRIOR BASIS TERM TOTAL ​ ​ (IN THOUSANDS) Residential mortgages ​ ​ ​ ​ ​ ​ ​ ​ ​ ​ ​ ​ ​ ​ ​ ​ ​ ​ ​ ​ ​ ​ ​ ​ ​ ​ ​ Performing ​ $ 14,576 ​ $ 11,620 ​ $ 61,172 ​ $ 44,049 ​ $ 7,092 ​ $ 35,443 ​ $ — ​ $ — ​ $ 173,952 Non-performing ​ ​ — ​ ​ — ​ ​ — ​ ​ — ​ ​ — ​ ​ 718 ​ ​ — ​ ​ — ​ ​ 718 Total ​ $ 14,576 ​ $ 11,620 ​ $ 61,172 ​ $ 44,049 ​ $ 7,092 ​ $ 36,161 ​ $ — ​ $ — ​ $ 174,670 Current period gross charge-offs ​ $ — ​ $ — ​ $ — ​ $ — ​ $ — ​ $ 54 ​ $ — ​ $ — ​ $ 54 Consumer ​ ​ ​ ​ ​ ​ ​ ​ ​ ​ ​ ​ ​ ​ ​ ​ ​ ​ ​ ​ ​ ​ ​ ​ ​ ​ ​ Performing ​ $ 13,890 ​ $ 20,430 ​ $ 9,782 ​ $ 3,190 ​ $ 1,169 ​ $ 4,515 ​ $ 48,344 ​ $ 667 ​ $ 101,987 Non-performing ​ ​ 15 ​ ​ — ​ ​ — ​ ​ 73 ​ ​ 42 ​ ​ 280 ​ ​ 157 ​ ​ 221 ​ ​ 788 Total ​ $ 13,905 ​ $ 20,430 ​ $ 9,782 ​ $ 3,263 ​ $ 1,211 ​ $ 4,795 ​ $ 48,501 ​ $ 888 ​ $ 102,775 Current period gross charge-offs ​ $ 9 ​ $ 35 ​ $ 43 ​ $ 7 ​ $ 8 ​ $ 173 ​ $ — ​ $ — ​ $ 275 Total by payment performance ​ ​ ​ ​ ​ ​ ​ ​ ​ ​ ​ ​ ​ ​ ​ ​ ​ ​ ​ ​ ​ ​ ​ ​ ​ ​ Performing ​ $ 28,466 ​ $ 32,050 ​ $ 70,954 ​ $ 47,239 ​ $ 8,261 ​ $ 39,958 ​ $ 48,344 ​ $ 667 ​ $ 275,939 Non-performing ​ ​ 15 ​ ​ — ​ ​ — ​ ​ 73 ​ ​ 42 ​ ​ 998 ​ ​ 157 ​ ​ 221 ​ ​ 1,506 Total ​ $ 28,481 ​ $ 32,050 ​ $ 70,954 ​ $ 47,312 ​ $ 8,303 ​ $ 40,956 ​ $ 48,501 ​ $ 888 ​ $ 277,445 Current period gross charge-offs ​ $ 9 ​ $ 35 ​ $ 43 ​ $ 7 ​ $ 8 ​ $ 227 ​ $ — ​ $ — ​ $ 329</t>
        </is>
      </c>
    </row>
    <row r="10">
      <c r="A10" s="4" t="inlineStr">
        <is>
          <t>Schedule of Credit quality of the loan portfolio</t>
        </is>
      </c>
      <c r="B10" s="4" t="inlineStr">
        <is>
          <t>​ ​ ​ ​ ​ ​ ​ ​ ​ ​ ​ ​ ​ ​ ​ ​ ​ ​ ​ ​ ​ ​ ​ ​ ​ AT DECEMBER 31, 2024 ​ ​ ​ ​ ​ ​ ​ ​ ​ ​ ​ ​ ​ ​ ​ ​ ​ ​ ​ ​ ​ ​ ​ ​ ​ ​ ​ 30 – 59 ​ 60 – 89 ​ ​ ​ ​ ​ ​ ​ ​ ​ ​ ​ ​ ​ ​ ​ ​ ​ DAYS ​ DAYS ​ 90+ DAYS ​ TOTAL ​ NON- ​ TOTAL ​ CURRENT PAST DUE PAST DUE PAST DUE PAST DUE ACCRUAL LOANS ​ ​ (IN THOUSANDS) Commercial real estate (owner occupied) ​ $ 86,368 ​ $ 433 ​ $ — ​ $ — ​ $ 433 ​ $ 152 ​ $ 86,953 Other commercial and industrial ​ ​ 144,627 ​ ​ 1,852 ​ ​ — ​ ​ 97 ​ ​ 1,949 ​ ​ 675 ​ ​ 147,251 Commercial real estate (non-owner occupied) - retail ​ 181,778 ​ — ​ ​ — ​ — ​ — ​ — ​ ​ 181,778 Commercial real estate (non-owner occupied) - multi-family ​ 132,364 ​ — ​ ​ — ​ — ​ — ​ — ​ ​ 132,364 Other commercial real estate (non-owner occupied) ​ ​ 224,914 ​ ​ 195 ​ ​ — ​ ​ — ​ ​ 195 ​ ​ 8,773 ​ ​ 233,882 Residential mortgages ​ 175,817 ​ 852 ​ ​ 36 ​ 26 ​ 914 ​ 379 ​ ​ 177,110 Consumer ​ 106,796 ​ 948 ​ ​ 36 ​ — ​ 984 ​ 831 ​ ​ 108,611 Total ​ $ 1,052,664 ​ $ 4,280 ​ $ 72 ​ $ 123 ​ $ 4,475 ​ $ 10,810 ​ $ 1,067,949 ​ ​ ​ ​ ​ ​ ​ ​ ​ ​ ​ ​ ​ ​ ​ ​ ​ ​ ​ ​ ​ ​ ​ ​ ​ AT DECEMBER 31, 2023 ​ ​ ​ ​ ​ ​ ​ ​ ​ ​ ​ ​ ​ ​ ​ ​ ​ ​ ​ ​ ​ ​ ​ ​ ​ ​ 30 – 59 ​ 60 – 89 ​ ​ ​ ​ ​ ​ ​ ​ ​ ​ ​ ​ ​ ​ ​ ​ ​ DAYS ​ DAYS ​ 90+ DAYS ​ TOTAL ​ NON- ​ TOTAL ​ CURRENT PAST DUE PAST DUE PAST DUE PAST DUE ACCRUAL LOANS ​ ​ (IN THOUSANDS) Commercial real estate (owner occupied) ​ $ 88,960 ​ $ — ​ $ — ​ $ — ​ $ — ​ $ 187 ​ $ 89,147 Other commercial and industrial ​ ​ 156,971 ​ ​ 526 ​ ​ 22 ​ ​ 211 ​ ​ 759 ​ ​ 1,694 ​ ​ 159,424 Commercial real estate (non-owner occupied) - retail ​ 161,961 ​ — ​ ​ — ​ — ​ — ​ — ​ ​ 161,961 Commercial real estate (non-owner occupied) - multi-family ​ 110,008 ​ — ​ ​ — ​ — ​ — ​ — ​ ​ 110,008 Other commercial real estate (non-owner occupied) ​ ​ 231,506 ​ ​ — ​ ​ — ​ ​ — ​ ​ — ​ ​ 8,780 ​ ​ 240,286 Residential mortgages ​ 173,497 ​ 437 ​ ​ 18 ​ — ​ 455 ​ 718 ​ ​ 174,670 Consumer ​ 101,383 ​ 604 ​ ​ — ​ — ​ 604 ​ 788 ​ ​ 102,775 Total ​ $ 1,024,286 ​ $ 1,567 ​ $ 40 ​ $ 211 ​ $ 1,818 ​ $ 12,167 ​ $ 1,038,271</t>
        </is>
      </c>
    </row>
    <row r="11">
      <c r="A11" s="4" t="inlineStr">
        <is>
          <t>Schedule of modifications made to borrowers experiencing financial difficulty</t>
        </is>
      </c>
      <c r="B11" s="4" t="inlineStr">
        <is>
          <t>The following tables summarize the amortized cost basis of loans modified to borrowers experiencing financial difficulty during the years ended December 31, 2024 and 2023 (in thousands). ​ ​ ​ ​ ​ ​ ​ ​ ​ ​ YEAR ENDED DECEMBER 31, 2024 ​ ​ ​ PAYMENT DELAY ​ ​ AMORTIZED COST BASIS % OF TOTAL CLASS OF LOANS Commercial real estate (owner occupied) ​ $ 152 ​ ​ 0.17 % Total ​ $ 152 ​ ​ ​ ​ ​ ​ ​ ​ ​ ​ ​ ​ ​ ​ TERM EXTENSION ​ ​ AMORTIZED COST BASIS % OF TOTAL CLASS OF LOANS Other commercial and industrial ​ $ 154 ​ ​ 0.10 % Total ​ $ 154 ​ ​ ​ ​ ​ ​ ​ ​ ​ ​ ​ ​ ​ ​ COMBINATION - PRINCIPAL FORGIVENESS AND TERM EXTENSION ​ ​ AMORTIZED COST BASIS % OF TOTAL CLASS OF LOANS Other commercial and industrial ​ $ 480 ​ ​ 0.33 % Total ​ $ 480 ​ ​ ​ ​ ​ As of December 31, 2024, the modified loans described in the table above were current as to payments. ​ ​ ​ ​ ​ ​ ​ ​ ​ ​ ​ YEAR ENDED DECEMBER 31, 2023 ​ ​ ​ TERM EXTENSION ​ ​ AMORTIZED COST BASIS % OF TOTAL CLASS OF LOANS Residential mortgages ​ $ 37 ​ ​ 0.02 % Total ​ $ 37 ​ ​ ​ ​ ​ ​ ​ ​ ​ ​ ​ ​ ​ ​ COMBINATION - INTEREST RATE REDUCTION AND TERM EXTENSION ​ ​ AMORTIZED COST BASIS % OF TOTAL CLASS OF LOANS Other commercial real estate (non-owner occupied) ​ $ 6,243 ​ ​ 2.60 % Total ​ $ 6,243 ​ ​ ​ ​ ​ ​ ​ ​ YEAR ENDED DECEMBER 31, 2024 PAYMENT DELAY LOAN TYPE FINANCIAL EFFECT Commercial real estate (owner occupied) ​ Provided 60 months of additional amortization period to lower borrower's monthly payment. ​ ​ ​ TERM EXTENSION LOAN TYPE FINANCIAL EFFECT Other commercial and industrial ​ During the first, second, and third quarters of 2024, provided a maturity date extension of ninety days and modified seasonal principal and interest payments to interest only until maturity. During the fourth quarter, provided the same borrower an additional maturity date extension of one year and required monthly principal and interest payments. ​ ​ ​ COMBINATION - PRINCIPAL FORGIVENESS AND TERM EXTENSION LOAN TYPE FINANCIAL EFFECT Other commercial and industrial ​ As a result of the borrower's bankruptcy, the maturity date of the loan was extended four years and a portion of the principal balance was converted to an equity investment in the borrower. ​ ​ ​ ​ YEAR ENDED DECEMBER 31, 2023 TERM EXTENSION LOAN TYPE FINANCIAL EFFECT Residential mortgages ​ During the fourth quarter, provided a maturity date extension of approximately 15 years. ​ ​ ​ COMBINATION - INTEREST RATE REDUCTION AND TERM EXTENSION LOAN TYPE FINANCIAL EFFECT Other commercial real estate (non-owner occupied) ​ During the second quarter, provided seven months of interest only payments at a reduced rate with the remaining portion of interest, totaling approximately $303,000, being deferred until maturity. Additionally, provided three month maturity date extension. A partial charge-down of $804,000 was recorded on this loan in the fourth quarte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t>
        </is>
      </c>
      <c r="B3" s="4" t="inlineStr">
        <is>
          <t xml:space="preserve"> </t>
        </is>
      </c>
    </row>
    <row r="4">
      <c r="A4" s="4" t="inlineStr">
        <is>
          <t>Schedule of premises and equipment</t>
        </is>
      </c>
      <c r="B4" s="4" t="inlineStr">
        <is>
          <t>​ ​ ​ ​ ​ ​ ​ ​ ​ ​ AT DECEMBER 31, ​ 2024 2023 ​ ​ (IN THOUSANDS) Land ​ $ 1,225 ​ $ 1,225 Premises ​ 29,696 ​ 30,624 Furniture and equipment ​ 8,097 ​ 8,258 Leasehold improvements ​ 1,229 ​ 1,196 Total at cost ​ 40,247 ​ 41,303 Less: Accumulated depreciation and amortization ​ 26,019 ​ 27,154 Premises and equipment, net ​ $ 14,228 ​ $ 14,1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LEASE COMMITMENTS</t>
        </is>
      </c>
      <c r="B3" s="4" t="inlineStr">
        <is>
          <t xml:space="preserve"> </t>
        </is>
      </c>
    </row>
    <row r="4">
      <c r="A4" s="4" t="inlineStr">
        <is>
          <t>Schedule of lease cost associated with both operating and financing leases</t>
        </is>
      </c>
      <c r="B4" s="4" t="inlineStr">
        <is>
          <t>​ ​ ​ ​ ​ ​ ​ ​ ​ ​ ​ ​ ​ ​ ​ ​ ​ YEAR ENDED DECEMBER 31, ​ ​ ​ 2024 ​ ​ 2023 ​ ​ (IN THOUSANDS) Lease cost ​ ​ ​ ​ ​ Financing lease cost: ​ ​ ​ ​ ​ Amortization of right-of-use asset ​ $ 225 ​ $ 277 Interest expense ​ 108 ​ 97 Operating lease cost ​ ​ 251 ​ ​ 92 Total lease cost ​ $ 584 ​ $ 466</t>
        </is>
      </c>
    </row>
    <row r="5">
      <c r="A5" s="4" t="inlineStr">
        <is>
          <t>Schedule of weighted-average remaining lease term and discount rates</t>
        </is>
      </c>
      <c r="B5" s="4" t="inlineStr">
        <is>
          <t>​ ​ ​ ​ ​ ​ ​ ​ ​ ​ ​ ​ ​ ​ ​ AT DECEMBER 31, ​ ​ 2024 ​ ​ 2023 ​ ​ OPERATING ​ FINANCING ​ ​ OPERATING ​ FINANCING ​ Weighted-average remaining term (years) 8.5 ​ 13.1 ​ ​ 8.4 ​ 13.9 ​ Weighted-average discount rate 4.31 % ​ 3.86 % ​ 3.75 % ​ 3.77 %</t>
        </is>
      </c>
    </row>
    <row r="6">
      <c r="A6" s="4" t="inlineStr">
        <is>
          <t>Schedule of reconciliation to the discounted amount recorded on the consolidated balance sheets</t>
        </is>
      </c>
      <c r="B6" s="4" t="inlineStr">
        <is>
          <t>​ ​ ​ ​ ​ ​ ​ ​ DECEMBER 31, 2024 ​ OPERATING FINANCING ​ ​ (IN THOUSANDS) Undiscounted cash flows due in: ​ ​ ​ ​ ​ ​ 2025 ​ $ 233 ​ $ 288 2026 ​ 223 ​ 291 2027 ​ 202 ​ 278 2028 ​ 205 ​ 246 2029 ​ 207 ​ 223 Thereafter ​ 821 ​ 2,128 Total undiscounted cash flows ​ 1,891 ​ 3,454 Discount on cash flows ​ (319) ​ (765) Total lease liabilities ​ $ 1,572 ​ $ 2,689 ​ ​ ​ ​ ​ ​ ​ ​ DECEMBER 31, 2023 ​ OPERATING FINANCING ​ ​ (IN THOUSANDS) Undiscounted cash flows due in: ​ ​ ​ ​ ​ ​ 2024 ​ $ 116 ​ $ 311 2025 ​ 105 ​ 311 2026 ​ 93 ​ 247 2027 ​ 69 ​ 232 2028 ​ 69 ​ 200 Thereafter ​ 312 ​ 2,215 Total undiscounted cash flows ​ 764 ​ 3,516 Discount on cash flows ​ (106) ​ (816) Total lease liabilities ​ $ 658 ​ $ 2,7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company's deposits</t>
        </is>
      </c>
      <c r="B4" s="4" t="inlineStr">
        <is>
          <t>​ ​ ​ ​ ​ ​ ​ ​ ​ ​ AT DECEMBER 31, ​ 2024 2023 ​ ​ (IN THOUSANDS) Demand: ​ ​ Non-interest bearing ​ $ 171,622 ​ $ 172,070 Interest bearing ​ 342,158 ​ 288,124 Savings ​ 119,479 ​ 119,484 Money market ​ 231,424 ​ 256,205 Time deposits ​ 336,312 ​ 322,477 Total deposits ​ $ 1,200,995 ​ $ 1,158,360 (1) Time deposits include certificates of deposit (CDs) and individual retirement accounts (IRAs). ​</t>
        </is>
      </c>
    </row>
    <row r="5">
      <c r="A5" s="4" t="inlineStr">
        <is>
          <t>Schedule of time deposit maturities</t>
        </is>
      </c>
      <c r="B5" s="4" t="inlineStr">
        <is>
          <t>​ ​ ​ ​ ​ ​ YEAR: TIME DEPOSITS ​ (IN THOUSANDS) ​ 2025 ​ $ 226,193 ​ 2026 ​ 90,296 ​ 2027 ​ 6,222 ​ 2028 ​ 5,131 ​ 2029 ​ 4,078 ​ 2030 and after ​ 4,392 ​ Total ​ $ 336,3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chedule of short-term borrowings</t>
        </is>
      </c>
      <c r="B4" s="4" t="inlineStr">
        <is>
          <t>​ ​ ​ ​ ​ ​ ​ ​ ​ ​ ​ AT DECEMBER 31, 2024 ​ FEDERAL ​ ​ ​ ​ FUNDS ​ SHORT-TERM ​ PURCHASED BORROWINGS ​ ​ (IN THOUSANDS, EXCEPT RATES) Balance ​ $ — ​ $ 14,642 ​ Maximum balance at any month end ​ — ​ 36,650 ​ Average balance during year ​ 7 ​ 27,956 ​ Average rate paid for the year ​ 6.59 % 5.66 % Interest rate on year-end balance ​ — ​ 4.71 ​ ​ ​ ​ ​ ​ ​ ​ ​ ​ ​ ​ AT DECEMBER 31, 2023 ​ FEDERAL ​ ​ ​ ​ FUNDS ​ SHORT-TERM ​ PURCHASED BORROWINGS ​ ​ (IN THOUSANDS, EXCEPT RATES) Balance ​ $ — ​ $ 40,951 ​ Maximum balance at any month end ​ — ​ 75,442 ​ Average balance during year ​ 46 ​ 35,709 ​ Average rate paid for the year ​ 6.04 % 5.44 % Interest rate on year-end balance ​ — ​ 5.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VANCES FROM FEDERAL HOME LOAN BANK AND SUBORDINATED DEBT (Tables)</t>
        </is>
      </c>
      <c r="B1" s="2" t="inlineStr">
        <is>
          <t>12 Months Ended</t>
        </is>
      </c>
    </row>
    <row r="2">
      <c r="B2" s="2" t="inlineStr">
        <is>
          <t>Dec. 31, 2024</t>
        </is>
      </c>
    </row>
    <row r="3">
      <c r="A3" s="3" t="inlineStr">
        <is>
          <t>ADVANCES FROM FEDERAL HOME LOAN BANK AND SUBORDINATED DEBT</t>
        </is>
      </c>
      <c r="B3" s="4" t="inlineStr">
        <is>
          <t xml:space="preserve"> </t>
        </is>
      </c>
    </row>
    <row r="4">
      <c r="A4" s="4" t="inlineStr">
        <is>
          <t>Schedule of federal home loan bank borrowings</t>
        </is>
      </c>
      <c r="B4" s="4" t="inlineStr">
        <is>
          <t>​ ​ ​ ​ ​ ​ ​ ​ AT DECEMBER 31, 2024 ​ ​ WEIGHTED ​ ​ ​ ​ AVERAGE YIELD BALANCE MATURING ​ (IN THOUSANDS, EXCEPT RATES) 2025 4.76 % $ 11,943 2026 4.27 ​ 17,270 2027 4.23 ​ 15,100 2028 4.46 ​ 11,745 Total advances from FHLB 4.40 ​ $ 56,058 ​ ​ ​ ​ ​ ​ ​ ​ AT DECEMBER 31, 2023 ​ ​ WEIGHTED ​ ​ ​ ​ AVERAGE YIELD BALANCE MATURING ​ (IN THOUSANDS, EXCEPT RATES) 2024 3.23 % $ 7,947 2025 ​ 4.43 ​ 2,000 2026 ​ 4.29 ​ 12,920 2027 ​ 4.33 ​ 10,950 2028 4.50 ​ 10,745 Total advances from FHLB 4.17 ​ $ 44,5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Dec. 31, 2024</t>
        </is>
      </c>
      <c r="C2" s="2" t="inlineStr">
        <is>
          <t>Dec. 31, 2023</t>
        </is>
      </c>
    </row>
    <row r="3">
      <c r="A3" s="3" t="inlineStr">
        <is>
          <t>COMPREHENSIVE INCOME (LOSS)</t>
        </is>
      </c>
      <c r="B3" s="4" t="inlineStr">
        <is>
          <t xml:space="preserve"> </t>
        </is>
      </c>
      <c r="C3" s="4" t="inlineStr">
        <is>
          <t xml:space="preserve"> </t>
        </is>
      </c>
    </row>
    <row r="4">
      <c r="A4" s="4" t="inlineStr">
        <is>
          <t>Net income (loss)</t>
        </is>
      </c>
      <c r="B4" s="5" t="n">
        <v>3601000</v>
      </c>
      <c r="C4" s="5" t="n">
        <v>-3346000</v>
      </c>
    </row>
    <row r="5">
      <c r="A5" s="3" t="inlineStr">
        <is>
          <t>Other comprehensive income</t>
        </is>
      </c>
      <c r="B5" s="4" t="inlineStr">
        <is>
          <t xml:space="preserve"> </t>
        </is>
      </c>
      <c r="C5" s="4" t="inlineStr">
        <is>
          <t xml:space="preserve"> </t>
        </is>
      </c>
    </row>
    <row r="6">
      <c r="A6" s="4" t="inlineStr">
        <is>
          <t>Pension obligation change for defined benefit plan</t>
        </is>
      </c>
      <c r="B6" s="6" t="n">
        <v>5415000</v>
      </c>
      <c r="C6" s="6" t="n">
        <v>2137000</v>
      </c>
    </row>
    <row r="7">
      <c r="A7" s="4" t="inlineStr">
        <is>
          <t>Income tax effect</t>
        </is>
      </c>
      <c r="B7" s="6" t="n">
        <v>-1137000</v>
      </c>
      <c r="C7" s="6" t="n">
        <v>-449000</v>
      </c>
    </row>
    <row r="8">
      <c r="A8" s="4" t="inlineStr">
        <is>
          <t>Unrealized holding gains on available for sale securities arising during period</t>
        </is>
      </c>
      <c r="B8" s="6" t="n">
        <v>504000</v>
      </c>
      <c r="C8" s="6" t="n">
        <v>606000</v>
      </c>
    </row>
    <row r="9">
      <c r="A9" s="4" t="inlineStr">
        <is>
          <t>Income tax effect</t>
        </is>
      </c>
      <c r="B9" s="6" t="n">
        <v>-106000</v>
      </c>
      <c r="C9" s="6" t="n">
        <v>-127000</v>
      </c>
    </row>
    <row r="10">
      <c r="A10" s="4" t="inlineStr">
        <is>
          <t>Reclassification adjustment for net realized losses on available for sale securities included in net income</t>
        </is>
      </c>
      <c r="B10" s="4" t="inlineStr">
        <is>
          <t xml:space="preserve"> </t>
        </is>
      </c>
      <c r="C10" s="6" t="n">
        <v>922000</v>
      </c>
    </row>
    <row r="11">
      <c r="A11" s="4" t="inlineStr">
        <is>
          <t>Income tax effect</t>
        </is>
      </c>
      <c r="B11" s="4" t="inlineStr">
        <is>
          <t xml:space="preserve"> </t>
        </is>
      </c>
      <c r="C11" s="6" t="n">
        <v>-193000</v>
      </c>
    </row>
    <row r="12">
      <c r="A12" s="4" t="inlineStr">
        <is>
          <t>Fair value change for interest rate hedge</t>
        </is>
      </c>
      <c r="B12" s="6" t="n">
        <v>962000</v>
      </c>
      <c r="C12" s="6" t="n">
        <v>14000</v>
      </c>
    </row>
    <row r="13">
      <c r="A13" s="4" t="inlineStr">
        <is>
          <t>Income tax effect</t>
        </is>
      </c>
      <c r="B13" s="6" t="n">
        <v>-202000</v>
      </c>
      <c r="C13" s="6" t="n">
        <v>-3000</v>
      </c>
    </row>
    <row r="14">
      <c r="A14" s="4" t="inlineStr">
        <is>
          <t>Reclassification adjustment for reduction of interest expense related to interest rate hedge</t>
        </is>
      </c>
      <c r="B14" s="6" t="n">
        <v>-687000</v>
      </c>
      <c r="C14" s="6" t="n">
        <v>-460000</v>
      </c>
    </row>
    <row r="15">
      <c r="A15" s="4" t="inlineStr">
        <is>
          <t>Income tax effect</t>
        </is>
      </c>
      <c r="B15" s="6" t="n">
        <v>144000</v>
      </c>
      <c r="C15" s="6" t="n">
        <v>97000</v>
      </c>
    </row>
    <row r="16">
      <c r="A16" s="4" t="inlineStr">
        <is>
          <t>Other comprehensive income</t>
        </is>
      </c>
      <c r="B16" s="6" t="n">
        <v>4893000</v>
      </c>
      <c r="C16" s="6" t="n">
        <v>2544000</v>
      </c>
    </row>
    <row r="17">
      <c r="A17" s="4" t="inlineStr">
        <is>
          <t>COMPREHENSIVE INCOME (LOSS)</t>
        </is>
      </c>
      <c r="B17" s="5" t="n">
        <v>8494000</v>
      </c>
      <c r="C17" s="5" t="n">
        <v>-802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MEASUREMENTS (Tables)</t>
        </is>
      </c>
      <c r="B1" s="2" t="inlineStr">
        <is>
          <t>12 Months Ended</t>
        </is>
      </c>
    </row>
    <row r="2">
      <c r="B2" s="2" t="inlineStr">
        <is>
          <t>Dec. 31, 2024</t>
        </is>
      </c>
    </row>
    <row r="3">
      <c r="A3" s="3" t="inlineStr">
        <is>
          <t>DISCLOSURES ABOUT FAIR VALUE MEASUREMENTS</t>
        </is>
      </c>
      <c r="B3" s="4" t="inlineStr">
        <is>
          <t xml:space="preserve"> </t>
        </is>
      </c>
    </row>
    <row r="4">
      <c r="A4" s="4" t="inlineStr">
        <is>
          <t>Schedule of assets and liabilities measured and recorded at fair value on a recurring basis</t>
        </is>
      </c>
      <c r="B4" s="4" t="inlineStr">
        <is>
          <t>The following table presents the assets and liabilities measured and reported on the Consolidated Balance Sheets on a recurring basis at their fair value as of December 31, 2024 and 2023 by level within the fair value hierarchy (in thousands). ​ ​ ​ ​ ​ ​ ​ ​ ​ ​ ​ ​ ​ ​ ​ ​ FAIR VALUE MEASUREMENTS AT DECEMBER 31, 2024 ​ TOTAL LEVEL 1 LEVEL 2 LEVEL 3 Equity securities (1) ​ $ 350 ​ $ 350 ​ $ — ​ $ — Available for sale securities: ​ ​ ​ ​ ​ ​ ​ ​ ​ ​ ​ ​ U.S. Agency ​ 4,666 ​ — ​ 4,666 ​ — U.S. Agency mortgage-backed securities ​ ​ 91,534 ​ ​ — ​ ​ 91,534 ​ ​ — Municipal ​ 8,363 ​ — ​ 8,363 ​ — Corporate bonds ​ 51,057 ​ 363 ​ 50,021 ​ 673 Interest rate swap asset (1) ​ 4,657 ​ — ​ 4,657 ​ — Interest rate swap liability (2) ​ (4,691) ​ — ​ (4,691) ​ — Interest rate hedge (2) ​ (169) ​ — ​ (169) ​ — Risk participation agreement (2) ​ (207) ​ — ​ (207) ​ — ​ ​ ​ ​ ​ ​ ​ ​ ​ ​ ​ ​ ​ ​ ​ ​ FAIR VALUE MEASUREMENTS AT DECEMBER 31, 2023 ​ TOTAL LEVEL 1 LEVEL 2 LEVEL 3 Equity securities (1) ​ $ 499 ​ $ 499 ​ $ — ​ $ — Available for sale securities: ​ ​ ​ ​ ​ ​ ​ ​ ​ ​ ​ ​ U.S. Agency ​ 5,339 ​ — ​ 5,339 ​ — U.S. Agency mortgage-backed securities ​ ​ 93,075 ​ ​ — ​ ​ 93,075 ​ ​ — Municipal ​ 10,360 ​ — ​ 10,360 ​ — Corporate bonds ​ 56,937 ​ — ​ 56,937 ​ — Interest rate swap asset (1) ​ 4,582 ​ — ​ 4,582 ​ — Interest rate swap liability (2) ​ (4,665) ​ — ​ (4,665) ​ — Interest rate hedge (2) ​ ​ (446) ​ ​ — ​ ​ (446) ​ ​ — Risk participation agreement (2) ​ (410) ​ — ​ (410) ​ — (1) Included within other assets on the Consolidated Balance Sheets. (2) Included within other liabilities on the Consolidated Balance Sheets.</t>
        </is>
      </c>
    </row>
    <row r="5">
      <c r="A5" s="4" t="inlineStr">
        <is>
          <t>Schedule of assets measured and recorded at fair value on a non-recurring basis</t>
        </is>
      </c>
      <c r="B5" s="4" t="inlineStr">
        <is>
          <t>Assets measured and recorded at fair value on a non-recurring basis are summarized below (in thousands, except range data): ​ ​ ​ ​ ​ ​ ​ ​ ​ ​ ​ ​ ​ ​ ​ FAIR VALUE MEASUREMENTS AT DECEMBER 31, 2024 ​ ​ TOTAL ​ LEVEL 1 LEVEL 2 LEVEL 3 Other real estate owned and repossessed assets ​ $ 1,724 ​ $ — ​ $ — ​ $ 1,724 ​ ​ ​ ​ ​ ​ ​ ​ ​ ​ ​ ​ ​ ​ ​ ​ FAIR VALUE MEASUREMENTS AT DECEMBER 31, 2023 ​ TOTAL LEVEL 1 LEVEL 2 LEVEL 3 Other real estate owned and repossessed assets ​ $ 15 ​ $ — ​ $ — ​ $ 15 ​ ​ ​ ​ ​ ​ ​ ​ ​ ​ ​ ​ ​ ​ Quantitative Information About Level 3 Fair Value Measurements ​ ​ ​ ​ Valuation ​ Unobservable ​ ​ ​ DECEMBER 31, 2024 Fair Value Techniques Input Range (Wgtd Avg) Other real estate owned and repossessed assets ​ $ 1,724 Appraisal of collateral (1) Appraisal adjustments (2) 18% to 63% (24%) ​ ​ ​ ​ ​ ​ ​ ​ Liquidation expenses ​ 0% to 33% ( 4% ) ​ ​ ​ ​ ​ ​ ​ ​ ​ ​ ​ ​ ​ ​ ​ Quantitative Information About Level 3 Fair Value Measurements ​ ​ ​ ​ Valuation ​ Unobservable ​ ​ ​ DECEMBER 31, 2023 Fair Value Techniques Input Range (Wgtd Avg) Other real estate owned and repossessed assets $ 15 Appraisal of collateral (1) Appraisal adjustments (2) 63% (63%) ​ ​ ​ ​ ​ ​ ​ ​ Liquidation expenses ​ 33% (33%) ​ (1) Fair Value is generally determined through independent appraisals of the underlying collateral, which generally include various Level 3 inputs which are not identifiable. Also includes qualitative adjustments by management and estimated liquidation expenses. (2) Appraisals may be adjusted by management for qualitative factors such as economic condi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LOSURES ABOUT FAIR VALUE OF FINANCIAL INSTRUMENTS (Tables)</t>
        </is>
      </c>
      <c r="B1" s="2" t="inlineStr">
        <is>
          <t>12 Months Ended</t>
        </is>
      </c>
    </row>
    <row r="2">
      <c r="B2" s="2" t="inlineStr">
        <is>
          <t>Dec. 31, 2024</t>
        </is>
      </c>
    </row>
    <row r="3">
      <c r="A3" s="3" t="inlineStr">
        <is>
          <t>DISCLOSURES ABOUT FAIR VALUE OF FINANCIAL INSTRUMENTS</t>
        </is>
      </c>
      <c r="B3" s="4" t="inlineStr">
        <is>
          <t xml:space="preserve"> </t>
        </is>
      </c>
    </row>
    <row r="4">
      <c r="A4" s="4" t="inlineStr">
        <is>
          <t>Schedule of estimated fair value and recorded carrying value</t>
        </is>
      </c>
      <c r="B4" s="4" t="inlineStr">
        <is>
          <t>​ ​ ​ ​ ​ ​ ​ ​ ​ ​ ​ ​ ​ ​ ​ ​ ​ ​ ​ DECEMBER 31, 2024 ​ CARRYING ​ ​ ​ ​ ​ ​ ​ ​ ​ ​ VALUE ​ ​ FAIR VALUE ​ ​ LEVEL 1 ​ ​ LEVEL 2 ​ ​ LEVEL 3 ​ ​ ​ (IN THOUSANDS) FINANCIAL ASSETS: ​ ​ ​ ​ ​ Investment securities – HTM ​ $ 63,837 ​ $ 58,471 ​ $ — ​ $ 57,535 ​ $ 936 Loans held for sale ​ 460 ​ ​ 470 ​ ​ 470 ​ — ​ — Loans, net of allowance for credit losses and unearned income ​ 1,054,037 ​ ​ 990,745 ​ ​ — ​ — ​ 990,745 FINANCIAL LIABILITIES: ​ ​ ​ ​ ​ Deposits with stated maturities ​ ​ 336,312 ​ ​ 336,167 ​ ​ — ​ ​ — ​ ​ 336,167 All other borrowings (1) ​ 82,784 ​ 81,476 ​ — ​ — ​ 81,476 ​ ​ ​ ​ ​ ​ ​ ​ ​ ​ ​ ​ ​ ​ ​ ​ ​ ​ ​ DECEMBER 31, 2023 ​ CARRYING ​ ​ ​ ​ ​ ​ ​ ​ ​ ​ ​ ​ ​ ​ VALUE ​ FAIR VALUE ​ LEVEL 1 ​ LEVEL 2 ​ LEVEL 3 ​ ​ ​ (IN THOUSANDS) FINANCIAL ASSETS: ​ ​ ​ ​ ​ ​ ​ ​ ​ ​ ​ ​ ​ ​ ​ Investment securities – HTM ​ $ 63,979 ​ $ 58,621 ​ $ — ​ $ 56,769 ​ $ 1,852 Loans held for sale ​ 130 ​ ​ 132 ​ ​ 132 ​ — ​ — Loans, net of allowance for credit losses and unearned income ​ 1,023,218 ​ ​ 950,402 ​ ​ — ​ — ​ 950,402 FINANCIAL LIABILITIES: ​ ​ ​ ​ ​ Deposits with stated maturities ​ ​ 322,477 ​ ​ 321,660 ​ ​ — ​ ​ — ​ ​ 321,660 All other borrowings (1) ​ 71,247 ​ 70,061 ​ — ​ — ​ 70,061 (1) All other borrowings include advances from Federal Home Loan Bank and subordinated deb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xpense for income taxes, includes both federal and applicable state corporate income taxes</t>
        </is>
      </c>
      <c r="B4" s="4" t="inlineStr">
        <is>
          <t>​ ​ ​ ​ ​ ​ ​ ​ ​ ​ YEAR ENDED DECEMBER 31, ​ 2024 2023 ​ ​ (IN THOUSANDS) Current ​ $ 832 ​ $ (477) Deferred ​ (34) ​ (565) Income tax expense (benefit) ​ $ 798 ​ $ (1,042)</t>
        </is>
      </c>
    </row>
    <row r="5">
      <c r="A5" s="4" t="inlineStr">
        <is>
          <t>Schedule of reconciliation between the federal statutory tax rate and the Company's effective consolidated income tax rate</t>
        </is>
      </c>
      <c r="B5" s="4" t="inlineStr">
        <is>
          <t xml:space="preserve">​ ​ ​ ​ ​ ​ ​ ​ ​ ​ ​ ​ ​ ​ ​ YEAR ENDED DECEMBER 31, ​ ​ 2024 ​ 2023 ​ ​ AMOUNT RATE AMOUNT RATE ​ ​ (IN THOUSANDS, EXCEPT PERCENTAGES) Income tax expense (benefit) based on federal statutory rate ​ $ 924 21.0 % $ (921) 21.0 % Tax exempt income ​ (247) (5.6) ​ (237) 5.4 ​ Other ​ 121 2.7 ​ 116 (2.7) ​ Total expense (benefit) for income taxes ​ $ 798 18.1 % $ (1,042) 23.7 % </t>
        </is>
      </c>
    </row>
    <row r="6">
      <c r="A6" s="4" t="inlineStr">
        <is>
          <t>Schedule of deferred tax assets and liabilities</t>
        </is>
      </c>
      <c r="B6" s="4" t="inlineStr">
        <is>
          <t>​ ​ ​ ​ ​ ​ ​ ​ ​ ​ AT DECEMBER 31, ​ 2024 2023 ​ ​ (IN THOUSANDS) DEFERRED TAX ASSETS: ​ ​ ​ ​ Allowance for credit losses - loans ​ $ 2,922 ​ $ 3,161 Allowance for credit losses - securities ​ 94 ​ 202 Allowance for credit losses - unfunded commitments ​ 203 ​ 197 Unrealized investment security losses ​ 3,544 ​ 3,650 Premises and equipment ​ 912 ​ 678 Lease liabilities ​ ​ 895 ​ ​ 705 Net operating loss ​ 469 ​ — Interest rate hedges ​ 36 ​ 94 Other ​ 173 ​ 169 Total tax assets ​ 9,248 ​ 8,856 DEFERRED TAX LIABILITIES: ​ ​ ​ ​ Investment accretion ​ (129) ​ (95) Lease right-of-use assets ​ ​ (815) ​ ​ (636) Accrued pension obligation ​ ​ (6,602) ​ ​ (5,193) Other ​ (290) ​ (253) Total tax liabilities ​ (7,836) ​ (6,177) Net deferred tax asset ​ $ 1,412 ​ $ 2,6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pension benefits</t>
        </is>
      </c>
      <c r="B4" s="4" t="inlineStr">
        <is>
          <t>​ ​ ​ ​ ​ ​ ​ ​ ​ ​ YEAR ENDED DECEMBER 31, ​ 2024 2023 ​ ​ (IN THOUSANDS) CHANGE IN BENEFIT OBLIGATION: ​ ​ Benefit obligation at beginning of year ​ $ 34,819 ​ $ 34,906 Service cost ​ 832 ​ ​ 1,071 Interest cost ​ 1,562 ​ ​ 1,761 Actuarial (gain) loss ​ (532) ​ ​ 82 Settlements ​ (4,521) ​ ​ — Benefits paid ​ (932) ​ ​ (3,001) Benefit obligation at end of year ​ 31,228 ​ ​ 34,819 CHANGE IN PLAN ASSETS: ​ ​ Fair value of plan assets at beginning of year ​ 59,335 ​ ​ 56,257 Actual return on plan assets ​ 8,735 ​ ​ 6,079 Employer contributions ​ — ​ ​ — Settlements ​ (4,521) ​ ​ — Benefits paid ​ (932) ​ ​ (3,001) Fair value of plan assets at end of year ​ 62,617 ​ ​ 59,335 Funded status of the plan ​ $ 31,389 ​ $ 24,516</t>
        </is>
      </c>
    </row>
    <row r="5">
      <c r="A5" s="4" t="inlineStr">
        <is>
          <t>Schedule of amounts not yet recognized as a component of periodic pension cost</t>
        </is>
      </c>
      <c r="B5" s="4" t="inlineStr">
        <is>
          <t>​ ​ ​ ​ ​ ​ ​ ​ ​ ​ YEAR ENDED DECEMBER 31, ​ 2024 2023 ​ ​ (IN THOUSANDS) AMOUNTS NOT YET RECOGNIZED AS A COMPONENT OF NET PERIODIC PENSION COST: ​ ​ ​ Amounts recognized in accumulated other comprehensive loss consists of: ​ ​ ​ Net actuarial loss ​ $ 2,045 ​ $ 7,626 Total ​ $ 2,045 ​ $ 7,626</t>
        </is>
      </c>
    </row>
    <row r="6">
      <c r="A6" s="4" t="inlineStr">
        <is>
          <t>Schedule of accumulated benefit obligation</t>
        </is>
      </c>
      <c r="B6" s="4" t="inlineStr">
        <is>
          <t>​ ​ ​ ​ ​ ​ ​ ​ ​ ​ YEAR ENDED DECEMBER 31, ​ 2024 2023 ​ ​ (IN THOUSANDS) ACCUMULATED BENEFIT OBLIGATION: ​ ​ Accumulated benefit obligation ​ $ 29,215 ​ $ 32,137</t>
        </is>
      </c>
    </row>
    <row r="7">
      <c r="A7" s="4" t="inlineStr">
        <is>
          <t>Schedule of weighted-average assumptions used to determine benefit obligations</t>
        </is>
      </c>
      <c r="B7" s="4" t="inlineStr">
        <is>
          <t>​ ​ ​ ​ ​ ​ ​ ​ ​ YEAR ENDED DECEMBER 31, ​ 2024 2023 WEIGHTED AVERAGE ASSUMPTIONS: ​ Discount rate 5.58 % 5.12 % Salary scale ​ ​ ​ ​ ​ Ages 25-34 ​ 5.00 ​ 5.00 ​ Ages 35-44 ​ 4.00 ​ 4.00 ​ Ages 45-54 ​ 3.00 ​ 3.00 ​ Ages 55+ 2.50 2.50 ​</t>
        </is>
      </c>
    </row>
    <row r="8">
      <c r="A8" s="4" t="inlineStr">
        <is>
          <t>Schedule of net periodic pension cost</t>
        </is>
      </c>
      <c r="B8" s="4" t="inlineStr">
        <is>
          <t>​ ​ ​ ​ ​ ​ ​ ​ ​ ​ YEAR ENDED DECEMBER 31, ​ 2024 2023 ​ ​ (IN THOUSANDS) COMPONENTS OF NET PERIODIC BENEFIT COST: ​ ​ ​ Service cost ​ $ 832 ​ $ 1,071 Interest cost ​ 1,562 ​ 1,761 Expected return on plan assets ​ (4,157) ​ (4,063) Amortization of net loss ​ — ​ 37 Settlement charge ​ 471 ​ — Net periodic pension benefit ​ $ (1,292) ​ $ (1,194)</t>
        </is>
      </c>
    </row>
    <row r="9">
      <c r="A9" s="4" t="inlineStr">
        <is>
          <t>Schedule of other changes in plan assets and benefit obligations recognized in other comprehensive loss</t>
        </is>
      </c>
      <c r="B9" s="4" t="inlineStr">
        <is>
          <t>​ ​ ​ ​ ​ ​ ​ ​ ​ ​ YEAR ENDED DECEMBER 31, ​ 2024 2023 ​ ​ (IN THOUSANDS) OTHER CHANGES IN PLAN ASSETS AND BENEFIT OBLIGATIONS RECOGNIZED IN OTHER COMPREHENSIVE LOSS ​ ​ ​ Net gain ​ $ (5,110) ​ $ (1,934) Recognized loss ​ (471) ​ (37) Total recognized in other comprehensive loss before tax effect ​ $ (5,581) ​ $ (1,971) Total recognized in net benefit cost and other comprehensive loss before tax effect ​ $ (6,873) ​ $ (3,165)</t>
        </is>
      </c>
    </row>
    <row r="10">
      <c r="A10" s="4" t="inlineStr">
        <is>
          <t>Schedule of weighted-average assumptions used to determine net periodic benefit cost</t>
        </is>
      </c>
      <c r="B10" s="4" t="inlineStr">
        <is>
          <t xml:space="preserve">​ ​ ​ ​ ​ ​ ​ ​ ​ YEAR ENDED DECEMBER 31, ​ 2024 2023 WEIGHTED AVERAGE ASSUMPTIONS: Discount rate 5.12 % 5.45 % Expected return on plan assets 7.00 7.00 Rate of compensation increase ​ ​ ​ ​ ​ Ages 25-34 ​ 5.00 ​ 5.00 ​ Ages 35-44 ​ 4.00 ​ 4.00 ​ Ages 45-54 ​ 3.00 ​ 3.00 ​ Ages 55+ 2.50 2.50 </t>
        </is>
      </c>
    </row>
    <row r="11">
      <c r="A11" s="4" t="inlineStr">
        <is>
          <t>Schedule of plan's asset allocations</t>
        </is>
      </c>
      <c r="B11" s="4" t="inlineStr">
        <is>
          <t>​ ​ ​ ​ ​ ​ ​ ​ ​ YEAR ENDED DECEMBER 31, ​ 2024 2023 ASSET CATEGORY: ​ Cash and cash equivalents 1.4 % 2.4 % Fixed income 35.1 94.2 ​ Equity 63.5 3.4 ​ Total 100.0 % 100.0 %</t>
        </is>
      </c>
    </row>
    <row r="12">
      <c r="A12" s="4" t="inlineStr">
        <is>
          <t>Schedule of fair value of plan assets</t>
        </is>
      </c>
      <c r="B12" s="4" t="inlineStr">
        <is>
          <t>​ ​ ​ ​ ​ ​ ​ ​ ​ ​ YEAR ENDED DECEMBER 31, ​ 2024 2023 ​ ​ (IN THOUSANDS) Level 1: ​ ​ Cash and cash equivalents ​ $ 878 ​ $ 1,419 Fixed income ​ 22,003 ​ ​ 55,909 Equity ​ 39,736 ​ ​ 2,007 Total fair value of plan assets ​ $ 62,617 ​ $ 59,335</t>
        </is>
      </c>
    </row>
    <row r="13">
      <c r="A13" s="4" t="inlineStr">
        <is>
          <t>Schedule of benefit payments</t>
        </is>
      </c>
      <c r="B13" s="4" t="inlineStr">
        <is>
          <t>​ ​ ​ ​ ​ ​ ESTIMATED FUTURE YEAR: ​ BENEFIT PAYMENTS ​ ​ (IN THOUSANDS) 2025 ​ $ 5,142 2026 ​ 4,188 2027 ​ 3,631 2028 ​ 3,169 2029 ​ 2,805 Years 2030-2034 ​ 12,0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4</t>
        </is>
      </c>
    </row>
    <row r="3">
      <c r="A3" s="3" t="inlineStr">
        <is>
          <t>STOCK COMPENSATION PLANS</t>
        </is>
      </c>
      <c r="B3" s="4" t="inlineStr">
        <is>
          <t xml:space="preserve"> </t>
        </is>
      </c>
    </row>
    <row r="4">
      <c r="A4" s="4" t="inlineStr">
        <is>
          <t>Schedule of company's stock incentive plan</t>
        </is>
      </c>
      <c r="B4" s="4" t="inlineStr">
        <is>
          <t>​ ​ ​ ​ ​ ​ ​ ​ ​ ​ ​ ​ ​ ​ YEAR ENDED DECEMBER 31, ​ ​ 2024 ​ 2023 ​ ​ WEIGHTED ​ WEIGHTED ​ ​ ​ ​ AVERAGE ​ ​ ​ AVERAGE ​ ​ SHARES ​ EXERCISE PRICE ​ SHARES ​ EXERCISE PRICE Outstanding at beginning of year ​ 245,000 ​ $ 3.64 ​ 323,786 ​ $ 3.52 Granted — ​ ​ — ​ — ​ ​ — Exercised — ​ ​ — ​ (29,653) ​ ​ 3.19 Forfeited (51,000) ​ ​ 3.31 ​ (49,133) ​ ​ 3.17 Outstanding at end of year 194,000 ​ ​ 3.72 ​ 245,000 ​ ​ 3.64 Exercisable at end of year 194,000 ​ ​ 3.72 ​ 200,002 ​ ​ 3.59 Weighted average fair value of options granted in current year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ACCUMULATED OTHER COMPREHENSIVE LOSS</t>
        </is>
      </c>
      <c r="B3" s="4" t="inlineStr">
        <is>
          <t xml:space="preserve"> </t>
        </is>
      </c>
    </row>
    <row r="4">
      <c r="A4" s="4" t="inlineStr">
        <is>
          <t>Schedule of accumulated other comprehensive loss, net of tax</t>
        </is>
      </c>
      <c r="B4" s="4" t="inlineStr">
        <is>
          <t>The following table presents the changes in each component of accumulated other comprehensive loss, net of tax, for the periods ended December 31, 2024 and 2023 (in thousands): ​ ​ ​ ​ ​ ​ ​ ​ ​ ​ ​ ​ ​ ​ ​ ​ ​ ​ ​ ​ ​ ​ ​ ​ ​ ​ ​ ​ YEAR ENDED DECEMBER 31, 2024 ​ YEAR ENDED DECEMBER 31, 2023 ​ Net ​ ​ ​ ​ ​ ​ Net ​ ​ ​ ​ ​ ​ ​ ​ Unrealized ​ ​ ​ ​ ​ ​ ​ ​ ​ ​ Unrealized ​ ​ ​ ​ ​ ​ ​ ​ ​ ​ ​ Gains and ​ ​ ​ ​ ​ ​ ​ ​ ​ ​ Gains and ​ ​ ​ ​ ​ ​ ​ ​ ​ ​ ​ Losses on ​ ​ ​ Defined ​ ​ ​ ​ Losses on ​ ​ ​ Defined ​ ​ ​ ​ ​ Investment ​ Interest ​ Benefit ​ ​ ​ ​ Investment ​ Interest ​ Benefit ​ ​ ​ ​ ​ Securities ​ Rate ​ Pension ​ ​ ​ ​ Securities ​ Rate ​ Pension ​ ​ ​ ​ ​ AFS (1) ​ Hedge (1) ​ Items (1) ​ Total (1) ​ AFS (1) ​ Hedge (1) ​ Items (1) ​ Total (1) Beginning balance ​ $ (13,730) ​ $ (352) ​ $ (5,894) ​ $ (19,976) ​ $ (14,938) ​ $ — ​ $ (7,582) ​ $ (22,520) Other comprehensive income before reclassifications ​ 398 ​ 760 ​ 3,906 ​ 5,064 ​ 479 ​ 11 ​ 1,659 ​ 2,149 Amounts reclassified from accumulated other comprehensive loss ​ — ​ (543) ​ 372 ​ (171) ​ 729 ​ (363) ​ 29 ​ 395 Net current period other comprehensive income (loss) ​ 398 ​ 217 ​ 4,278 ​ 4,893 ​ 1,208 ​ (352) ​ 1,688 ​ 2,544 Ending balance ​ $ (13,332) ​ $ (135) ​ $ (1,616) ​ $ (15,083) ​ $ (13,730) ​ $ (352) ​ $ (5,894) ​ $ (19,976) (1) Amounts in parentheses indicate debits on the Consolidated Balance Sheets.</t>
        </is>
      </c>
    </row>
    <row r="5">
      <c r="A5" s="4" t="inlineStr">
        <is>
          <t>Schedule of reclassification out of accumulated other comprehensive loss</t>
        </is>
      </c>
      <c r="B5" s="4" t="inlineStr">
        <is>
          <t>The following table presents the amounts reclassified out of each component of accumulated other comprehensive loss for the periods ended December 31, 2024 and 2023 (in thousands): ​ ​ ​ ​ ​ ​ ​ ​ ​ ​ ​ ​ Amount reclassified from accumulated ​ ​ ​ ​ other comprehensive loss (1) ​ ​ ​ ​ ​ ​ ​ ​ ​ ​ ​ Details about accumulated other ​ YEAR ENDED ​ YEAR ENDED ​ Affected line item in the comprehensive loss components DECEMBER 31, 2024 DECEMBER 31, 2023 statement of operations Realized losses on sale of securities ​ ​ ​ ​ ​ ​ ​ ​ ​ ​ $ — ​ $ 922 ​ Net realized losses on investment securities ​ ​ ​ — ​ ​ (193) ​ Provision (benefit) for income taxes ​ ​ $ — ​ $ 729 ​ Interest rate hedge ​ ​ ​ ​ ​ ​ ​ ​ ​ ​ $ (687) ​ $ (460) ​ Interest expense - Deposits ​ ​ ​ 144 ​ ​ 97 ​ Provision (benefit) for income taxes ​ ​ $ (543) ​ $ (363) ​ Amortization of estimated defined benefit pension plan loss (2) ​ ​ ​ ​ ​ ​ ​ ​ ​ ​ $ 471 ​ $ 37 Other expense ​ ​ (99) ​ (8) Provision (benefit) for income taxes ​ ​ $ 372 ​ $ 29 ​ Total reclassifications for the period ​ $ (171) ​ $ 395 ​ (1) Amounts in parentheses indicate credits. (2) These accumulated other comprehensive loss components are included in the computation of net periodic benefit cost (see Note 16 for additional detail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finite-lived Intangible assets</t>
        </is>
      </c>
      <c r="B4" s="4" t="inlineStr">
        <is>
          <t>​ ​ ​ ​ ​ ​ ​ ​ ​ YEAR ENDED DECEMBER 31, ​ ​ 2024 ​ 2023 ​ (IN THOUSANDS) ​ CORE DEPOSIT INTANGIBLE ​ ​ ​ ​ ​ ​ Balance at beginning of year $ 101 ​ $ 128 ​ Amortization (24) ​ ​ (27) ​ Balance at end of year $ 77 ​ $ 101 ​</t>
        </is>
      </c>
    </row>
    <row r="5">
      <c r="A5" s="4" t="inlineStr">
        <is>
          <t>Schedule of future amortization expense</t>
        </is>
      </c>
      <c r="B5" s="4" t="inlineStr">
        <is>
          <t>As of December 31, 2024, the estimated future amortization expense for the core deposit intangible associated with the Riverview branch acquisition is as follows (in thousands): ​ ​ ​ ​ 2025 $ 21 2026 ​ 17 2027 14 2028 11 2029 8 After five years ​ 6 ​ $ 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RIVATIVE HEDGING INSTRUMENTS (Tables)</t>
        </is>
      </c>
      <c r="B1" s="2" t="inlineStr">
        <is>
          <t>12 Months Ended</t>
        </is>
      </c>
    </row>
    <row r="2">
      <c r="B2" s="2" t="inlineStr">
        <is>
          <t>Dec. 31, 2024</t>
        </is>
      </c>
    </row>
    <row r="3">
      <c r="A3" s="3" t="inlineStr">
        <is>
          <t>DERIVATIVE HEDGING INSTRUMENTS</t>
        </is>
      </c>
      <c r="B3" s="4" t="inlineStr">
        <is>
          <t xml:space="preserve"> </t>
        </is>
      </c>
    </row>
    <row r="4">
      <c r="A4" s="4" t="inlineStr">
        <is>
          <t>Schedule of interest rate swap transactions</t>
        </is>
      </c>
      <c r="B4" s="4" t="inlineStr">
        <is>
          <t>The following table summarizes the interest rate swap transactions that impacted the Company’s 2024 and 2023 performance (in thousands, except percentages). ​ ​ ​ ​ ​ ​ ​ ​ ​ ​ ​ ​ ​ ​ ​ ​ DECEMBER 31, 2024 ​ ​ ​ ​ ​ ​ ​ ​ ​ ​ ​ INCREASE ​ ​ ​ ​ AGGREGATE ​ WEIGHTED ​ ​ ​ (DECREASE) ​ ​ ​ ​ NOTIONAL ​ AVERAGE RATE ​ REPRICING ​ IN INTEREST ​ ​ HEDGE TYPE ​ AMOUNT ​ RECEIVED/(PAID) ​ FREQUENCY ​ INCOME Swap assets N/A $ 66,476 7.52 % Monthly $ 1,968 Swap liabilities N/A ​ (66,476) (7.52) Monthly ​ (1,968) Net exposure ​ ​ $ — — % ​ $ — ​ ​ ​ ​ ​ ​ ​ ​ ​ ​ ​ ​ ​ ​ ​ ​ DECEMBER 31, 2023 ​ ​ ​ ​ ​ ​ ​ ​ ​ ​ ​ INCREASE ​ ​ ​ ​ AGGREGATE ​ WEIGHTED ​ ​ ​ (DECREASE) ​ ​ ​ ​ NOTIONAL ​ AVERAGE RATE ​ REPRICING ​ IN INTEREST ​ ​ HEDGE TYPE ​ AMOUNT ​ RECEIVED/(PAID) ​ FREQUENCY ​ INCOME Swap assets N/A $ 76,502 7.45 % Monthly $ 2,099 Swap liabilities N/A ​ (76,502) (7.45) Monthly ​ (2,099) Net exposure ​ ​ $ — — % ​ $ —</t>
        </is>
      </c>
    </row>
    <row r="5">
      <c r="A5" s="4" t="inlineStr">
        <is>
          <t>Schedule of cash flow hedges accumulated other comprehensive loss</t>
        </is>
      </c>
      <c r="B5" s="4" t="inlineStr">
        <is>
          <t>The following table summarizes the effect of the effective portion of the Company’s cash flow hedge accounting on accumulated other comprehensive loss for the years ended December 31, 2024 and 2023 (in thousands). ​ ​ ​ ​ ​ ​ ​ ​ ​ ​ ​ ​ YEAR ENDED DECEMBER 31, 2024 Derivatives in Cash Flow Hedging Relationships ​ Amount Recognized in Other Comprehensive Income (Loss) on Derivative ​ Location on Consolidated Statements of Operations of Reclassification from Accumulated Other Comprehensive Loss ​ Amount Reclassified from Accumulated Other Comprehensive Loss Interest rate hedge ​ $ 275 Interest expense - Deposits $ (687) Total ​ $ 275 ​ ​ $ (687) ​ ​ ​ ​ ​ ​ ​ ​ ​ ​ ​ ​ YEAR ENDED DECEMBER 31, 2023 Derivatives in Cash Flow Hedging Relationships ​ Amount Recognized in Other Comprehensive Income (Loss) on Derivative ​ Location on Consolidated Statements of Operations of Reclassification from Accumulated Other Comprehensive Loss ​ Amount Reclassified from Accumulated Other Comprehensive Loss Interest rate hedge ​ $ (446) Interest expense - Deposits $ (460) Total ​ $ (446) ​ ​ $ (4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 ​ ​ ​ ​ AT DECEMBER 31, 2024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50,147 12.70 % $ 143,619 12.16 % 8.00 % 10.00 % Common Equity Tier 1 Capital (To Risk Weighted Assets) ​ 108,643 9.19 ​ 128,854 10.91 4.50 6.50 ​ Tier 1 Capital (To Risk Weighted Assets) ​ 108,643 9.19 ​ 128,854 10.91 6.00 8.00 ​ Tier 1 Capital (To Average Assets) ​ 108,643 7.68 ​ 128,854 9.15 4.00 5.00 ​ ​ ​ ​ ​ ​ ​ ​ ​ ​ ​ ​ ​ ​ ​ ​ ​ ​ ​ ​ AT DECEMBER 31, 2023 ​ ​ ​ ​ ​ ​ ​ ​ ​ ​ ​ ​ ​ ​ TO BE WELL ​ ​ ​ ​ ​ ​ ​ ​ ​ ​ ​ ​ MINIMUM ​ CAPITALIZED ​ ​ ​ ​ ​ ​ ​ ​ ​ ​ ​ ​ REQUIRED ​ UNDER ​ ​ ​ ​ ​ ​ ​ ​ ​ ​ ​ ​ FOR ​ PROMPT ​ ​ ​ ​ ​ ​ ​ ​ ​ ​ ​ ​ CAPITAL ​ CORRECTIVE ​ ​ ​ ​ ​ ​ ​ ​ ​ ​ ​ ​ ADEQUACY ​ ACTION ​ ​ COMPANY ​ BANK ​ PURPOSES ​ REGULATIONS* ​ AMOUNT RATIO AMOUNT RATIO RATIO RATIO ​ ​ (IN THOUSANDS, EXCEPT RATIOS) ​ Total Capital (To Risk Weighted Assets) ​ $ 149,596 13.03 % $ 135,196 11.82 % 8.00 % 10.00 % Common Equity Tier 1 Capital (To Risk Weighted Assets) ​ 108,541 9.46 ​ 120,874 10.57 4.50 6.50 ​ Tier 1 Capital (To Risk Weighted Assets) ​ 108,541 9.46 ​ 120,874 10.57 6.00 8.00 ​ Tier 1 Capital (To Average Assets) ​ 108,541 7.80 ​ 120,874 8.78 4.00 5.00 ​ * Applies to the Bank onl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t>
        </is>
      </c>
      <c r="B3" s="4" t="inlineStr">
        <is>
          <t xml:space="preserve"> </t>
        </is>
      </c>
    </row>
    <row r="4">
      <c r="A4" s="4" t="inlineStr">
        <is>
          <t>Schedule of parent company information of balance sheets</t>
        </is>
      </c>
      <c r="B4" s="4" t="inlineStr">
        <is>
          <t>BALANCE SHEETS ​ ​ ​ ​ ​ ​ ​ ​ ​ ​ AT DECEMBER 31, ​ 2024 2023 ​ ​ (IN THOUSANDS) ASSETS ​ ​ Cash ​ $ 10 ​ $ 100 Short-term investments ​ 2,673 ​ 3,553 Cash and cash equivalents ​ ​ 2,683 ​ ​ 3,653 Investment securities available for sale ​ 4,153 ​ 4,532 Equity investment in banking subsidiary ​ 127,905 ​ 115,322 Equity investment in non-banking subsidiary ​ — ​ 6,084 Other assets ​ 745 ​ 1,163 TOTAL ASSETS ​ $ 135,486 ​ $ 130,754 LIABILITIES ​ ​ Subordinated debt ​ $ 26,726 ​ $ 26,685 Other liabilities ​ 1,512 ​ 1,792 TOTAL LIABILITIES ​ 28,238 ​ 28,477 SHAREHOLDERS’ EQUITY ​ ​ Total shareholders’ equity ​ 107,248 ​ 102,277 TOTAL LIABILITIES AND SHAREHOLDERS’ EQUITY ​ $ 135,486 ​ $ 130,754</t>
        </is>
      </c>
    </row>
    <row r="5">
      <c r="A5" s="4" t="inlineStr">
        <is>
          <t>Schedule of parent company information of statements of operations</t>
        </is>
      </c>
      <c r="B5" s="4" t="inlineStr">
        <is>
          <t>STATEMENTS OF OPERATIONS ​ ​ ​ ​ ​ ​ ​ ​ ​ ​ YEAR ENDED DECEMBER 31, ​ 2024 2023 ​ ​ (IN THOUSANDS) INCOME ​ ​ Inter-entity management and other fees ​ $ 2,745 ​ $ 2,702 Dividends from banking subsidiary ​ 5,500 ​ 3,000 Dividends from non-banking subsidiary ​ — ​ 1,650 Interest, dividend and other income ​ 227 ​ 221 TOTAL INCOME ​ 8,472 ​ 7,573 EXPENSE ​ ​ ​ ​ Interest expense ​ 1,054 ​ 1,054 Salaries and employee benefits ​ 2,831 ​ 2,816 Other expense ​ 3,492 ​ 4,362 TOTAL EXPENSE ​ 7,377 ​ 8,232 INCOME (LOSS) BEFORE INCOME TAXES AND EQUITY IN UNDISTRIBUTED EARNINGS OF SUBSIDIARIES ​ 1,095 ​ (659) Benefit for income taxes ​ (925) ​ (1,115) Equity in undistributed earnings of subsidiaries ​ 1,581 ​ (3,802) NET INCOME (LOSS) ​ $ 3,601 ​ $ (3,346) COMPREHENSIVE INCOME (LOSS) ​ $ 8,494 ​ $ (802)</t>
        </is>
      </c>
    </row>
    <row r="6">
      <c r="A6" s="4" t="inlineStr">
        <is>
          <t>Schedule of parent company information of statements of cash flows</t>
        </is>
      </c>
      <c r="B6" s="4" t="inlineStr">
        <is>
          <t>STATEMENTS OF CASH FLOWS ​ ​ ​ ​ ​ ​ ​ ​ ​ ​ YEAR ENDED DECEMBER 31, ​ 2024 2023 ​ ​ (IN THOUSANDS) OPERATING ACTIVITIES ​ ​ Net income (loss) ​ $ 3,601 ​ $ (3,346) Adjustment to reconcile net income (loss) to net cash provided by operating activities: ​ ​ ​ ​ Equity in undistributed earnings of subsidiaries ​ (1,581) ​ 3,802 Stock compensation expense ​ 8 ​ 45 Other – net ​ 196 ​ (53) NET CASH PROVIDED BY OPERATING ACTIVITIES ​ 2,224 ​ 448 INVESTING ACTIVITIES ​ ​ Purchase of investment securities – available for sale ​ (968) ​ — Proceeds from maturity and sales of investment securities – available for sale ​ 1,305 ​ 1,891 NET CASH PROVIDED BY INVESTING ACTIVITIES ​ 337 ​ 1,891 FINANCING ACTIVITIES ​ ​ Stock options exercised ​ — ​ 94 Purchases of treasury stock ​ (1,511) ​ — Common stock dividends paid ​ (2,020) ​ (2,058) NET CASH USED IN FINANCING ACTIVITIES ​ (3,531) ​ (1,964) NET (DECREASE) INCREASE IN CASH AND CASH EQUIVALENTS ​ (970) ​ 375 CASH AND CASH EQUIVALENTS AT JANUARY 1 ​ 3,653 ​ 3,278 CASH AND CASH EQUIVALENTS AT DECEMBER 31 ​ $ 2,683 ​ $ 3,6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71" customWidth="1" min="5" max="5"/>
    <col width="18" customWidth="1" min="6" max="6"/>
    <col width="42" customWidth="1" min="7" max="7"/>
    <col width="13" customWidth="1" min="8" max="8"/>
  </cols>
  <sheetData>
    <row r="1">
      <c r="A1" s="1" t="inlineStr">
        <is>
          <t>CONSOLIDATED STATEMENTS OF CHANGES IN SHAREHOLDERS' EQUITY - USD ($) $ in Thousands</t>
        </is>
      </c>
      <c r="B1" s="2" t="inlineStr">
        <is>
          <t>COMMON STOCK</t>
        </is>
      </c>
      <c r="C1" s="2" t="inlineStr">
        <is>
          <t>TREASURY STOCK</t>
        </is>
      </c>
      <c r="D1" s="2" t="inlineStr">
        <is>
          <t>CAPITAL SURPLUS</t>
        </is>
      </c>
      <c r="E1" s="2" t="inlineStr">
        <is>
          <t>RETAINED EARNINGS Cumulative effect adjustment for adoption of ASC 326</t>
        </is>
      </c>
      <c r="F1" s="2" t="inlineStr">
        <is>
          <t>RETAINED EARNINGS</t>
        </is>
      </c>
      <c r="G1" s="2" t="inlineStr">
        <is>
          <t>ACCUMULATED OTHER COMPREHENSIVE LOSS, NET</t>
        </is>
      </c>
      <c r="H1" s="2" t="inlineStr">
        <is>
          <t>Total</t>
        </is>
      </c>
    </row>
    <row r="2">
      <c r="A2" s="4" t="inlineStr">
        <is>
          <t>Balance at beginning of period at Dec. 31, 2022</t>
        </is>
      </c>
      <c r="B2" s="5" t="n">
        <v>267</v>
      </c>
      <c r="C2" s="5" t="n">
        <v>-83280</v>
      </c>
      <c r="D2" s="5" t="n">
        <v>146225</v>
      </c>
      <c r="E2" s="4" t="inlineStr">
        <is>
          <t xml:space="preserve"> </t>
        </is>
      </c>
      <c r="F2" s="5" t="n">
        <v>65486</v>
      </c>
      <c r="G2" s="5" t="n">
        <v>-22520</v>
      </c>
      <c r="H2" s="4" t="inlineStr">
        <is>
          <t xml:space="preserve"> </t>
        </is>
      </c>
    </row>
    <row r="3">
      <c r="A3" s="4" t="inlineStr">
        <is>
          <t>New common shares issued for exercise of stock options (29,653 shares in 2023)</t>
        </is>
      </c>
      <c r="B3" s="6" t="n">
        <v>1</v>
      </c>
      <c r="C3" s="4" t="inlineStr">
        <is>
          <t xml:space="preserve"> </t>
        </is>
      </c>
      <c r="D3" s="6" t="n">
        <v>94</v>
      </c>
      <c r="E3" s="4" t="inlineStr">
        <is>
          <t xml:space="preserve"> </t>
        </is>
      </c>
      <c r="F3" s="4" t="inlineStr">
        <is>
          <t xml:space="preserve"> </t>
        </is>
      </c>
      <c r="G3" s="4" t="inlineStr">
        <is>
          <t xml:space="preserve"> </t>
        </is>
      </c>
      <c r="H3" s="4" t="inlineStr">
        <is>
          <t xml:space="preserve"> </t>
        </is>
      </c>
    </row>
    <row r="4">
      <c r="A4" s="4" t="inlineStr">
        <is>
          <t>Stock option expense</t>
        </is>
      </c>
      <c r="B4" s="4" t="inlineStr">
        <is>
          <t xml:space="preserve"> </t>
        </is>
      </c>
      <c r="C4" s="4" t="inlineStr">
        <is>
          <t xml:space="preserve"> </t>
        </is>
      </c>
      <c r="D4" s="6" t="n">
        <v>45</v>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3346</v>
      </c>
      <c r="G5" s="4" t="inlineStr">
        <is>
          <t xml:space="preserve"> </t>
        </is>
      </c>
      <c r="H5" s="5" t="n">
        <v>-3346</v>
      </c>
    </row>
    <row r="6">
      <c r="A6" s="4" t="inlineStr">
        <is>
          <t>Cash dividend declared on common stock ($0.12 per share in 2024 and 2023)</t>
        </is>
      </c>
      <c r="B6" s="4" t="inlineStr">
        <is>
          <t xml:space="preserve"> </t>
        </is>
      </c>
      <c r="C6" s="4" t="inlineStr">
        <is>
          <t xml:space="preserve"> </t>
        </is>
      </c>
      <c r="D6" s="4" t="inlineStr">
        <is>
          <t xml:space="preserve"> </t>
        </is>
      </c>
      <c r="E6" s="4" t="inlineStr">
        <is>
          <t xml:space="preserve"> </t>
        </is>
      </c>
      <c r="F6" s="6" t="n">
        <v>-2058</v>
      </c>
      <c r="G6" s="4" t="inlineStr">
        <is>
          <t xml:space="preserve"> </t>
        </is>
      </c>
      <c r="H6" s="4" t="inlineStr">
        <is>
          <t xml:space="preserve"> </t>
        </is>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6" t="n">
        <v>2544</v>
      </c>
      <c r="H7" s="6" t="n">
        <v>2544</v>
      </c>
    </row>
    <row r="8">
      <c r="A8" s="4" t="inlineStr">
        <is>
          <t>Balance at end of period at Dec. 31, 2023</t>
        </is>
      </c>
      <c r="B8" s="6" t="n">
        <v>268</v>
      </c>
      <c r="C8" s="6" t="n">
        <v>-83280</v>
      </c>
      <c r="D8" s="6" t="n">
        <v>146364</v>
      </c>
      <c r="E8" s="5" t="n">
        <v>-1181</v>
      </c>
      <c r="F8" s="6" t="n">
        <v>58901</v>
      </c>
      <c r="G8" s="6" t="n">
        <v>-19976</v>
      </c>
      <c r="H8" s="6" t="n">
        <v>102277</v>
      </c>
    </row>
    <row r="9">
      <c r="A9" s="4" t="inlineStr">
        <is>
          <t>Treasury stock purchased (628,003 shares in 2024)</t>
        </is>
      </c>
      <c r="B9" s="4" t="inlineStr">
        <is>
          <t xml:space="preserve"> </t>
        </is>
      </c>
      <c r="C9" s="6" t="n">
        <v>-15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 expense</t>
        </is>
      </c>
      <c r="B10" s="4" t="inlineStr">
        <is>
          <t xml:space="preserve"> </t>
        </is>
      </c>
      <c r="C10" s="4" t="inlineStr">
        <is>
          <t xml:space="preserve"> </t>
        </is>
      </c>
      <c r="D10" s="6" t="n">
        <v>8</v>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3601</v>
      </c>
      <c r="G11" s="4" t="inlineStr">
        <is>
          <t xml:space="preserve"> </t>
        </is>
      </c>
      <c r="H11" s="6" t="n">
        <v>3601</v>
      </c>
    </row>
    <row r="12">
      <c r="A12" s="4" t="inlineStr">
        <is>
          <t>Cash dividend declared on common stock ($0.12 per share in 2024 and 2023)</t>
        </is>
      </c>
      <c r="B12" s="4" t="inlineStr">
        <is>
          <t xml:space="preserve"> </t>
        </is>
      </c>
      <c r="C12" s="4" t="inlineStr">
        <is>
          <t xml:space="preserve"> </t>
        </is>
      </c>
      <c r="D12" s="4" t="inlineStr">
        <is>
          <t xml:space="preserve"> </t>
        </is>
      </c>
      <c r="E12" s="4" t="inlineStr">
        <is>
          <t xml:space="preserve"> </t>
        </is>
      </c>
      <c r="F12" s="6" t="n">
        <v>-2020</v>
      </c>
      <c r="G12" s="4" t="inlineStr">
        <is>
          <t xml:space="preserve"> </t>
        </is>
      </c>
      <c r="H12" s="4" t="inlineStr">
        <is>
          <t xml:space="preserve"> </t>
        </is>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6" t="n">
        <v>4893</v>
      </c>
      <c r="H13" s="6" t="n">
        <v>4893</v>
      </c>
    </row>
    <row r="14">
      <c r="A14" s="4" t="inlineStr">
        <is>
          <t>Balance at end of period at Dec. 31, 2024</t>
        </is>
      </c>
      <c r="B14" s="5" t="n">
        <v>268</v>
      </c>
      <c r="C14" s="5" t="n">
        <v>-84791</v>
      </c>
      <c r="D14" s="5" t="n">
        <v>146372</v>
      </c>
      <c r="E14" s="4" t="inlineStr">
        <is>
          <t xml:space="preserve"> </t>
        </is>
      </c>
      <c r="F14" s="5" t="n">
        <v>60482</v>
      </c>
      <c r="G14" s="5" t="n">
        <v>-15083</v>
      </c>
      <c r="H14" s="5" t="n">
        <v>107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LECTED QUARTERLY CONSOLIDATED FINANCIAL DATA (unaudited) (Tables)</t>
        </is>
      </c>
      <c r="B1" s="2" t="inlineStr">
        <is>
          <t>12 Months Ended</t>
        </is>
      </c>
    </row>
    <row r="2">
      <c r="B2" s="2" t="inlineStr">
        <is>
          <t>Dec. 31, 2024</t>
        </is>
      </c>
    </row>
    <row r="3">
      <c r="A3" s="3" t="inlineStr">
        <is>
          <t>SELECTED QUARTERLY CONSOLIDATED FINANCIAL DATA (unaudited)</t>
        </is>
      </c>
      <c r="B3" s="4" t="inlineStr">
        <is>
          <t xml:space="preserve"> </t>
        </is>
      </c>
    </row>
    <row r="4">
      <c r="A4" s="4" t="inlineStr">
        <is>
          <t>Schedule of quarterly consolidated financial data</t>
        </is>
      </c>
      <c r="B4" s="4" t="inlineStr">
        <is>
          <t>​ ​ ​ ​ ​ ​ ​ ​ ​ ​ ​ ​ ​ ​ ​ ​ 2024 QUARTER ENDED ​ DEC. 31 SEPT. 30 JUNE 30 MARCH 31 ​ ​ (IN THOUSANDS, EXCEPT PER SHARE DATA) Interest income ​ $ 17,063 ​ $ 16,708 ​ $ 16,510 ​ $ 16,224 Interest expense ​ 7,524 ​ 7,821 ​ 7,635 ​ 7,477 Net interest income ​ 9,539 ​ 8,887 ​ 8,875 ​ 8,747 Provision (recovery) for credit losses ​ 1,058 ​ (51) ​ 434 ​ (557) Net interest income after provision (recovery) for credit losses ​ 8,481 ​ 8,938 ​ 8,441 ​ 9,304 Non-interest income ​ 4,453 ​ 4,203 ​ 4,372 ​ 4,947 Non-interest expense ​ 11,858 ​ 11,721 ​ 13,297 ​ 11,864 Income (loss) before income taxes ​ 1,076 ​ 1,420 ​ (484) ​ 2,387 Provision (benefit) for income taxes ​ 187 ​ 237 ​ (109) ​ 483 Net income (loss) ​ $ 889 ​ $ 1,183 ​ $ (375) ​ $ 1,904 Basic earnings per common share ​ $ 0.05 ​ $ 0.07 ​ $ (0.02) ​ $ 0.11 Diluted earnings per common share ​ 0.05 ​ 0.07 ​ (0.02) ​ 0.11 Cash dividends declared per common share ​ 0.03 ​ 0.03 ​ 0.03 ​ 0.03 ​ ​ ​ ​ ​ ​ ​ ​ ​ ​ ​ ​ ​ ​ ​ ​ 2023 QUARTER ENDED ​ DEC. 31 SEPT. 30 JUNE 30 MARCH 31 ​ ​ (IN THOUSANDS, EXCEPT PER SHARE DATA) Interest income ​ $ 15,968 ​ $ 15,439 ​ $ 14,879 ​ $ 14,574 Interest expense ​ 7,379 ​ 6,640 ​ 5,769 ​ 5,052 Net interest income ​ 8,589 ​ 8,799 ​ 9,110 ​ 9,522 Provision for credit losses ​ 6,018 ​ 189 ​ 43 ​ 1,179 Net interest income after provision for credit losses ​ 2,571 ​ 8,610 ​ 9,067 ​ 8,343 Non-interest income ​ 2,764 ​ 4,256 ​ 3,862 ​ 5,507 Non-interest expense ​ 12,133 ​ 12,095 ​ 13,177 ​ 11,963 (Loss) income before income taxes ​ (6,798) ​ 771 ​ (248) ​ 1,887 (Benefit) provision for income taxes ​ (1,477) ​ 124 ​ (61) ​ 372 Net (loss) income ​ $ (5,321) ​ $ 647 ​ $ (187) ​ $ 1,515 Basic earnings per common share ​ $ (0.31) ​ $ 0.04 ​ $ (0.01) ​ $ 0.09 Diluted earnings per common share ​ (0.31) ​ 0.04 ​ (0.01) ​ 0.09 Cash dividends declared per common share ​ 0.03 ​ 0.03 ​ 0.03 ​ 0.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3" customWidth="1" min="2" max="2"/>
    <col width="51" customWidth="1" min="3" max="3"/>
    <col width="77" customWidth="1" min="4" max="4"/>
    <col width="73" customWidth="1" min="5" max="5"/>
    <col width="22" customWidth="1" min="6" max="6"/>
  </cols>
  <sheetData>
    <row r="1">
      <c r="A1" s="1" t="inlineStr">
        <is>
          <t>SUMMARY OF SIGNIFICANT ACCOUNTING POLICIES - Additional information (Details)</t>
        </is>
      </c>
      <c r="C1" s="2" t="inlineStr">
        <is>
          <t>3 Months Ended</t>
        </is>
      </c>
      <c r="D1" s="2" t="inlineStr">
        <is>
          <t>12 Months Ended</t>
        </is>
      </c>
    </row>
    <row r="2">
      <c r="B2" s="2" t="inlineStr">
        <is>
          <t>Oct. 01, 2024 USD ($) subsidiary</t>
        </is>
      </c>
      <c r="C2" s="2" t="inlineStr">
        <is>
          <t>Dec. 31, 2024 USD ($) location security $ / shares</t>
        </is>
      </c>
      <c r="D2" s="2" t="inlineStr">
        <is>
          <t>Dec. 31, 2024 USD ($) location lease segment item security $ / shares shares</t>
        </is>
      </c>
      <c r="E2" s="2" t="inlineStr">
        <is>
          <t>Dec. 31, 2023 USD ($) security lease $ / shares shares</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 location</t>
        </is>
      </c>
      <c r="B4" s="4" t="inlineStr">
        <is>
          <t xml:space="preserve"> </t>
        </is>
      </c>
      <c r="C4" s="6" t="n">
        <v>16</v>
      </c>
      <c r="D4" s="6" t="n">
        <v>16</v>
      </c>
      <c r="E4" s="4" t="inlineStr">
        <is>
          <t xml:space="preserve"> </t>
        </is>
      </c>
      <c r="F4" s="4" t="inlineStr">
        <is>
          <t xml:space="preserve"> </t>
        </is>
      </c>
    </row>
    <row r="5">
      <c r="A5" s="4" t="inlineStr">
        <is>
          <t>Number of locations in Southwestern Pennsylvania Counties | item</t>
        </is>
      </c>
      <c r="B5" s="4" t="inlineStr">
        <is>
          <t xml:space="preserve"> </t>
        </is>
      </c>
      <c r="C5" s="4" t="inlineStr">
        <is>
          <t xml:space="preserve"> </t>
        </is>
      </c>
      <c r="D5" s="6" t="n">
        <v>5</v>
      </c>
      <c r="E5" s="4" t="inlineStr">
        <is>
          <t xml:space="preserve"> </t>
        </is>
      </c>
      <c r="F5" s="4" t="inlineStr">
        <is>
          <t xml:space="preserve"> </t>
        </is>
      </c>
    </row>
    <row r="6">
      <c r="A6" s="4" t="inlineStr">
        <is>
          <t>Number of wholly owned subsidiaries | subsidiary</t>
        </is>
      </c>
      <c r="B6" s="6" t="n">
        <v>2</v>
      </c>
      <c r="C6" s="4" t="inlineStr">
        <is>
          <t xml:space="preserve"> </t>
        </is>
      </c>
      <c r="D6" s="4" t="inlineStr">
        <is>
          <t xml:space="preserve"> </t>
        </is>
      </c>
      <c r="E6" s="4" t="inlineStr">
        <is>
          <t xml:space="preserve"> </t>
        </is>
      </c>
      <c r="F6" s="4" t="inlineStr">
        <is>
          <t xml:space="preserve"> </t>
        </is>
      </c>
    </row>
    <row r="7">
      <c r="A7" s="4" t="inlineStr">
        <is>
          <t>Assets under Management, Carrying Amount</t>
        </is>
      </c>
      <c r="B7" s="4" t="inlineStr">
        <is>
          <t xml:space="preserve"> </t>
        </is>
      </c>
      <c r="C7" s="5" t="n">
        <v>2600000000</v>
      </c>
      <c r="D7" s="5" t="n">
        <v>2600000000</v>
      </c>
      <c r="E7" s="5" t="n">
        <v>2500000000</v>
      </c>
      <c r="F7" s="4" t="inlineStr">
        <is>
          <t xml:space="preserve"> </t>
        </is>
      </c>
    </row>
    <row r="8">
      <c r="A8" s="4" t="inlineStr">
        <is>
          <t>Number of locations in Pennsylvania | location</t>
        </is>
      </c>
      <c r="B8" s="4" t="inlineStr">
        <is>
          <t xml:space="preserve"> </t>
        </is>
      </c>
      <c r="C8" s="4" t="inlineStr">
        <is>
          <t xml:space="preserve"> </t>
        </is>
      </c>
      <c r="D8" s="6" t="n">
        <v>15</v>
      </c>
      <c r="E8" s="4" t="inlineStr">
        <is>
          <t xml:space="preserve"> </t>
        </is>
      </c>
      <c r="F8" s="4" t="inlineStr">
        <is>
          <t xml:space="preserve"> </t>
        </is>
      </c>
    </row>
    <row r="9">
      <c r="A9" s="4" t="inlineStr">
        <is>
          <t>Number of locations in state Maryland | location</t>
        </is>
      </c>
      <c r="B9" s="4" t="inlineStr">
        <is>
          <t xml:space="preserve"> </t>
        </is>
      </c>
      <c r="C9" s="4" t="inlineStr">
        <is>
          <t xml:space="preserve"> </t>
        </is>
      </c>
      <c r="D9" s="6" t="n">
        <v>1</v>
      </c>
      <c r="E9" s="4" t="inlineStr">
        <is>
          <t xml:space="preserve"> </t>
        </is>
      </c>
      <c r="F9" s="4" t="inlineStr">
        <is>
          <t xml:space="preserve"> </t>
        </is>
      </c>
    </row>
    <row r="10">
      <c r="A10" s="4" t="inlineStr">
        <is>
          <t>Number of reportable segments | segment</t>
        </is>
      </c>
      <c r="B10" s="4" t="inlineStr">
        <is>
          <t xml:space="preserve"> </t>
        </is>
      </c>
      <c r="C10" s="4" t="inlineStr">
        <is>
          <t xml:space="preserve"> </t>
        </is>
      </c>
      <c r="D10" s="6" t="n">
        <v>1</v>
      </c>
      <c r="E10" s="4" t="inlineStr">
        <is>
          <t xml:space="preserve"> </t>
        </is>
      </c>
      <c r="F10" s="4" t="inlineStr">
        <is>
          <t xml:space="preserve"> </t>
        </is>
      </c>
    </row>
    <row r="11">
      <c r="A11" s="4" t="inlineStr">
        <is>
          <t>Held to maturity, allowance for credit losses</t>
        </is>
      </c>
      <c r="B11" s="4" t="inlineStr">
        <is>
          <t xml:space="preserve"> </t>
        </is>
      </c>
      <c r="C11" s="6" t="n">
        <v>89000</v>
      </c>
      <c r="D11" s="5" t="n">
        <v>89000</v>
      </c>
      <c r="E11" s="6" t="n">
        <v>37000</v>
      </c>
      <c r="F11" s="4" t="inlineStr">
        <is>
          <t xml:space="preserve"> </t>
        </is>
      </c>
    </row>
    <row r="12">
      <c r="A12" s="4" t="inlineStr">
        <is>
          <t>Accrued interest receivable on held to maturity debt securities</t>
        </is>
      </c>
      <c r="B12" s="4" t="inlineStr">
        <is>
          <t xml:space="preserve"> </t>
        </is>
      </c>
      <c r="C12" s="6" t="n">
        <v>403000</v>
      </c>
      <c r="D12" s="6" t="n">
        <v>403000</v>
      </c>
      <c r="E12" s="6" t="n">
        <v>388000</v>
      </c>
      <c r="F12" s="4" t="inlineStr">
        <is>
          <t xml:space="preserve"> </t>
        </is>
      </c>
    </row>
    <row r="13">
      <c r="A13" s="4" t="inlineStr">
        <is>
          <t>Held to maturity debt securities in non-accrual</t>
        </is>
      </c>
      <c r="B13" s="4" t="inlineStr">
        <is>
          <t xml:space="preserve"> </t>
        </is>
      </c>
      <c r="C13" s="6" t="n">
        <v>0</v>
      </c>
      <c r="D13" s="6" t="n">
        <v>0</v>
      </c>
      <c r="E13" s="6" t="n">
        <v>0</v>
      </c>
      <c r="F13" s="4" t="inlineStr">
        <is>
          <t xml:space="preserve"> </t>
        </is>
      </c>
    </row>
    <row r="14">
      <c r="A14" s="4" t="inlineStr">
        <is>
          <t>Allowance for credit losses</t>
        </is>
      </c>
      <c r="B14" s="4" t="inlineStr">
        <is>
          <t xml:space="preserve"> </t>
        </is>
      </c>
      <c r="C14" s="6" t="n">
        <v>360000</v>
      </c>
      <c r="D14" s="6" t="n">
        <v>360000</v>
      </c>
      <c r="E14" s="6" t="n">
        <v>926000</v>
      </c>
      <c r="F14" s="4" t="inlineStr">
        <is>
          <t xml:space="preserve"> </t>
        </is>
      </c>
    </row>
    <row r="15">
      <c r="A15" s="4" t="inlineStr">
        <is>
          <t>Accrued interest receivable on available for sale debt securities</t>
        </is>
      </c>
      <c r="B15" s="4" t="inlineStr">
        <is>
          <t xml:space="preserve"> </t>
        </is>
      </c>
      <c r="C15" s="5" t="n">
        <v>833000</v>
      </c>
      <c r="D15" s="5" t="n">
        <v>833000</v>
      </c>
      <c r="E15" s="5" t="n">
        <v>988000</v>
      </c>
      <c r="F15" s="4" t="inlineStr">
        <is>
          <t xml:space="preserve"> </t>
        </is>
      </c>
    </row>
    <row r="16">
      <c r="A16" s="4" t="inlineStr">
        <is>
          <t>Debt Securities, Available-for-Sale, Accrued Interest, after Allowance for Credit Loss, Statement of Financial Position [Extensible Enumeration]</t>
        </is>
      </c>
      <c r="B16" s="4" t="inlineStr">
        <is>
          <t xml:space="preserve"> </t>
        </is>
      </c>
      <c r="C16" s="4" t="inlineStr">
        <is>
          <t>Interest Receivable</t>
        </is>
      </c>
      <c r="D16" s="4" t="inlineStr">
        <is>
          <t>Interest Receivable</t>
        </is>
      </c>
      <c r="E16" s="4" t="inlineStr">
        <is>
          <t>Interest Receivable</t>
        </is>
      </c>
      <c r="F16" s="4" t="inlineStr">
        <is>
          <t xml:space="preserve"> </t>
        </is>
      </c>
    </row>
    <row r="17">
      <c r="A17" s="4" t="inlineStr">
        <is>
          <t>Number of available for sale debt securities in non accrual status | security</t>
        </is>
      </c>
      <c r="B17" s="4" t="inlineStr">
        <is>
          <t xml:space="preserve"> </t>
        </is>
      </c>
      <c r="C17" s="6" t="n">
        <v>1</v>
      </c>
      <c r="D17" s="6" t="n">
        <v>1</v>
      </c>
      <c r="E17" s="6" t="n">
        <v>1</v>
      </c>
      <c r="F17" s="4" t="inlineStr">
        <is>
          <t xml:space="preserve"> </t>
        </is>
      </c>
    </row>
    <row r="18">
      <c r="A18" s="4" t="inlineStr">
        <is>
          <t>Available-for-Sale debt securities in non-accrual</t>
        </is>
      </c>
      <c r="B18" s="4" t="inlineStr">
        <is>
          <t xml:space="preserve"> </t>
        </is>
      </c>
      <c r="C18" s="5" t="n">
        <v>1000000</v>
      </c>
      <c r="D18" s="5" t="n">
        <v>1000000</v>
      </c>
      <c r="E18" s="5" t="n">
        <v>926000</v>
      </c>
      <c r="F18" s="4" t="inlineStr">
        <is>
          <t xml:space="preserve"> </t>
        </is>
      </c>
    </row>
    <row r="19">
      <c r="A19" s="4" t="inlineStr">
        <is>
          <t>Unpaid interest</t>
        </is>
      </c>
      <c r="B19" s="4" t="inlineStr">
        <is>
          <t xml:space="preserve"> </t>
        </is>
      </c>
      <c r="C19" s="4" t="inlineStr">
        <is>
          <t xml:space="preserve"> </t>
        </is>
      </c>
      <c r="D19" s="5" t="n">
        <v>84000</v>
      </c>
      <c r="E19" s="6" t="n">
        <v>17000</v>
      </c>
      <c r="F19" s="4" t="inlineStr">
        <is>
          <t xml:space="preserve"> </t>
        </is>
      </c>
    </row>
    <row r="20">
      <c r="A20" s="4" t="inlineStr">
        <is>
          <t>Federal home loan bank stock par value | $ / shares</t>
        </is>
      </c>
      <c r="B20" s="4" t="inlineStr">
        <is>
          <t xml:space="preserve"> </t>
        </is>
      </c>
      <c r="C20" s="5" t="n">
        <v>100</v>
      </c>
      <c r="D20" s="5" t="n">
        <v>100</v>
      </c>
      <c r="E20" s="4" t="inlineStr">
        <is>
          <t xml:space="preserve"> </t>
        </is>
      </c>
      <c r="F20" s="4" t="inlineStr">
        <is>
          <t xml:space="preserve"> </t>
        </is>
      </c>
    </row>
    <row r="21">
      <c r="A21" s="4" t="inlineStr">
        <is>
          <t>Accrued interest receivable</t>
        </is>
      </c>
      <c r="B21" s="4" t="inlineStr">
        <is>
          <t xml:space="preserve"> </t>
        </is>
      </c>
      <c r="C21" s="5" t="n">
        <v>4200000</v>
      </c>
      <c r="D21" s="5" t="n">
        <v>4200000</v>
      </c>
      <c r="E21" s="5" t="n">
        <v>4200000</v>
      </c>
      <c r="F21" s="4" t="inlineStr">
        <is>
          <t xml:space="preserve"> </t>
        </is>
      </c>
    </row>
    <row r="22">
      <c r="A22" s="4" t="inlineStr">
        <is>
          <t>Financing receivable, threshold period past due, writeoff</t>
        </is>
      </c>
      <c r="B22" s="4" t="inlineStr">
        <is>
          <t xml:space="preserve"> </t>
        </is>
      </c>
      <c r="C22" s="4" t="inlineStr">
        <is>
          <t>90 days</t>
        </is>
      </c>
      <c r="D22" s="4" t="inlineStr">
        <is>
          <t>90 days</t>
        </is>
      </c>
      <c r="E22" s="4" t="inlineStr">
        <is>
          <t xml:space="preserve"> </t>
        </is>
      </c>
      <c r="F22" s="4" t="inlineStr">
        <is>
          <t xml:space="preserve"> </t>
        </is>
      </c>
    </row>
    <row r="23">
      <c r="A23" s="4" t="inlineStr">
        <is>
          <t>Description of accounting treatment for short term operating lease</t>
        </is>
      </c>
      <c r="B23" s="4" t="inlineStr">
        <is>
          <t xml:space="preserve"> </t>
        </is>
      </c>
      <c r="C23" s="4" t="inlineStr">
        <is>
          <t xml:space="preserve"> </t>
        </is>
      </c>
      <c r="D23" s="4" t="inlineStr">
        <is>
          <t xml:space="preserve">As of December 31, 2024 and 2023, the Company had no short-term leases. </t>
        </is>
      </c>
      <c r="E23" s="4" t="inlineStr">
        <is>
          <t xml:space="preserve">As of December 31, 2024 and 2023, the Company had no short-term leases. </t>
        </is>
      </c>
      <c r="F23" s="4" t="inlineStr">
        <is>
          <t xml:space="preserve"> </t>
        </is>
      </c>
    </row>
    <row r="24">
      <c r="A24" s="4" t="inlineStr">
        <is>
          <t>Percentage of general reserve</t>
        </is>
      </c>
      <c r="B24" s="4" t="inlineStr">
        <is>
          <t xml:space="preserve"> </t>
        </is>
      </c>
      <c r="C24" s="10" t="n">
        <v>0.44</v>
      </c>
      <c r="D24" s="4" t="inlineStr">
        <is>
          <t xml:space="preserve"> </t>
        </is>
      </c>
      <c r="E24" s="4" t="inlineStr">
        <is>
          <t xml:space="preserve"> </t>
        </is>
      </c>
      <c r="F24" s="4" t="inlineStr">
        <is>
          <t xml:space="preserve"> </t>
        </is>
      </c>
    </row>
    <row r="25">
      <c r="A25" s="4" t="inlineStr">
        <is>
          <t>Percentage of quantitative reserve</t>
        </is>
      </c>
      <c r="B25" s="4" t="inlineStr">
        <is>
          <t xml:space="preserve"> </t>
        </is>
      </c>
      <c r="C25" s="10" t="n">
        <v>0.5600000000000001</v>
      </c>
      <c r="D25" s="4" t="inlineStr">
        <is>
          <t xml:space="preserve"> </t>
        </is>
      </c>
      <c r="E25" s="4" t="inlineStr">
        <is>
          <t xml:space="preserve"> </t>
        </is>
      </c>
      <c r="F25" s="4" t="inlineStr">
        <is>
          <t xml:space="preserve"> </t>
        </is>
      </c>
    </row>
    <row r="26">
      <c r="A26" s="4" t="inlineStr">
        <is>
          <t>Evaluated for impairment</t>
        </is>
      </c>
      <c r="B26" s="4" t="inlineStr">
        <is>
          <t xml:space="preserve"> </t>
        </is>
      </c>
      <c r="C26" s="5" t="n">
        <v>150000</v>
      </c>
      <c r="D26" s="5" t="n">
        <v>150000</v>
      </c>
      <c r="E26" s="4" t="inlineStr">
        <is>
          <t xml:space="preserve"> </t>
        </is>
      </c>
      <c r="F26" s="4" t="inlineStr">
        <is>
          <t xml:space="preserve"> </t>
        </is>
      </c>
    </row>
    <row r="27">
      <c r="A27" s="4" t="inlineStr">
        <is>
          <t>Antidilutive securities excluded from computation of earnings per share, amount | shares</t>
        </is>
      </c>
      <c r="B27" s="4" t="inlineStr">
        <is>
          <t xml:space="preserve"> </t>
        </is>
      </c>
      <c r="C27" s="4" t="inlineStr">
        <is>
          <t xml:space="preserve"> </t>
        </is>
      </c>
      <c r="D27" s="6" t="n">
        <v>194000</v>
      </c>
      <c r="E27" s="6" t="n">
        <v>218000</v>
      </c>
      <c r="F27" s="4" t="inlineStr">
        <is>
          <t xml:space="preserve"> </t>
        </is>
      </c>
    </row>
    <row r="28">
      <c r="A28" s="4" t="inlineStr">
        <is>
          <t>Income tax refund</t>
        </is>
      </c>
      <c r="B28" s="4" t="inlineStr">
        <is>
          <t xml:space="preserve"> </t>
        </is>
      </c>
      <c r="C28" s="4" t="inlineStr">
        <is>
          <t xml:space="preserve"> </t>
        </is>
      </c>
      <c r="D28" s="5" t="n">
        <v>1100000</v>
      </c>
      <c r="E28" s="4" t="inlineStr">
        <is>
          <t xml:space="preserve"> </t>
        </is>
      </c>
      <c r="F28" s="4" t="inlineStr">
        <is>
          <t xml:space="preserve"> </t>
        </is>
      </c>
    </row>
    <row r="29">
      <c r="A29" s="4" t="inlineStr">
        <is>
          <t>Income tax payments</t>
        </is>
      </c>
      <c r="B29" s="4" t="inlineStr">
        <is>
          <t xml:space="preserve"> </t>
        </is>
      </c>
      <c r="C29" s="4" t="inlineStr">
        <is>
          <t xml:space="preserve"> </t>
        </is>
      </c>
      <c r="D29" s="4" t="inlineStr">
        <is>
          <t xml:space="preserve"> </t>
        </is>
      </c>
      <c r="E29" s="5" t="n">
        <v>625000</v>
      </c>
      <c r="F29" s="4" t="inlineStr">
        <is>
          <t xml:space="preserve"> </t>
        </is>
      </c>
    </row>
    <row r="30">
      <c r="A30" s="4" t="inlineStr">
        <is>
          <t>Total interest payments</t>
        </is>
      </c>
      <c r="B30" s="4" t="inlineStr">
        <is>
          <t xml:space="preserve"> </t>
        </is>
      </c>
      <c r="C30" s="4" t="inlineStr">
        <is>
          <t xml:space="preserve"> </t>
        </is>
      </c>
      <c r="D30" s="6" t="n">
        <v>30800000</v>
      </c>
      <c r="E30" s="6" t="n">
        <v>21800000</v>
      </c>
      <c r="F30" s="4" t="inlineStr">
        <is>
          <t xml:space="preserve"> </t>
        </is>
      </c>
    </row>
    <row r="31">
      <c r="A31" s="4" t="inlineStr">
        <is>
          <t>Real estate owned, transfer from real estate owned</t>
        </is>
      </c>
      <c r="B31" s="4" t="inlineStr">
        <is>
          <t xml:space="preserve"> </t>
        </is>
      </c>
      <c r="C31" s="4" t="inlineStr">
        <is>
          <t xml:space="preserve"> </t>
        </is>
      </c>
      <c r="D31" s="6" t="n">
        <v>1900000</v>
      </c>
      <c r="E31" s="6" t="n">
        <v>15000</v>
      </c>
      <c r="F31" s="4" t="inlineStr">
        <is>
          <t xml:space="preserve"> </t>
        </is>
      </c>
    </row>
    <row r="32">
      <c r="A32" s="4" t="inlineStr">
        <is>
          <t>Operating lease right-of-use asset</t>
        </is>
      </c>
      <c r="B32" s="4" t="inlineStr">
        <is>
          <t xml:space="preserve"> </t>
        </is>
      </c>
      <c r="C32" s="6" t="n">
        <v>1550000</v>
      </c>
      <c r="D32" s="6" t="n">
        <v>1550000</v>
      </c>
      <c r="E32" s="6" t="n">
        <v>646000</v>
      </c>
      <c r="F32" s="4" t="inlineStr">
        <is>
          <t xml:space="preserve"> </t>
        </is>
      </c>
    </row>
    <row r="33">
      <c r="A33" s="4" t="inlineStr">
        <is>
          <t>Operating lease liabilities</t>
        </is>
      </c>
      <c r="B33" s="4" t="inlineStr">
        <is>
          <t xml:space="preserve"> </t>
        </is>
      </c>
      <c r="C33" s="6" t="n">
        <v>1572000</v>
      </c>
      <c r="D33" s="6" t="n">
        <v>1572000</v>
      </c>
      <c r="E33" s="6" t="n">
        <v>658000</v>
      </c>
      <c r="F33" s="4" t="inlineStr">
        <is>
          <t xml:space="preserve"> </t>
        </is>
      </c>
    </row>
    <row r="34">
      <c r="A34" s="4" t="inlineStr">
        <is>
          <t>Financing lease right-of-use asset</t>
        </is>
      </c>
      <c r="B34" s="4" t="inlineStr">
        <is>
          <t xml:space="preserve"> </t>
        </is>
      </c>
      <c r="C34" s="6" t="n">
        <v>2331000</v>
      </c>
      <c r="D34" s="6" t="n">
        <v>2331000</v>
      </c>
      <c r="E34" s="6" t="n">
        <v>2384000</v>
      </c>
      <c r="F34" s="4" t="inlineStr">
        <is>
          <t xml:space="preserve"> </t>
        </is>
      </c>
    </row>
    <row r="35">
      <c r="A35" s="4" t="inlineStr">
        <is>
          <t>Financing lease liabilities</t>
        </is>
      </c>
      <c r="B35" s="4" t="inlineStr">
        <is>
          <t xml:space="preserve"> </t>
        </is>
      </c>
      <c r="C35" s="6" t="n">
        <v>2689000</v>
      </c>
      <c r="D35" s="5" t="n">
        <v>2689000</v>
      </c>
      <c r="E35" s="6" t="n">
        <v>2700000</v>
      </c>
      <c r="F35" s="4" t="inlineStr">
        <is>
          <t xml:space="preserve"> </t>
        </is>
      </c>
    </row>
    <row r="36">
      <c r="A36" s="4" t="inlineStr">
        <is>
          <t>Number of financing leases terminated | lease</t>
        </is>
      </c>
      <c r="B36" s="4" t="inlineStr">
        <is>
          <t xml:space="preserve"> </t>
        </is>
      </c>
      <c r="C36" s="4" t="inlineStr">
        <is>
          <t xml:space="preserve"> </t>
        </is>
      </c>
      <c r="D36" s="6" t="n">
        <v>2</v>
      </c>
      <c r="E36" s="4" t="inlineStr">
        <is>
          <t xml:space="preserve"> </t>
        </is>
      </c>
      <c r="F36" s="4" t="inlineStr">
        <is>
          <t xml:space="preserve"> </t>
        </is>
      </c>
    </row>
    <row r="37">
      <c r="A37" s="4" t="inlineStr">
        <is>
          <t>Finance lease right of use asset, write off</t>
        </is>
      </c>
      <c r="B37" s="4" t="inlineStr">
        <is>
          <t xml:space="preserve"> </t>
        </is>
      </c>
      <c r="C37" s="4" t="inlineStr">
        <is>
          <t xml:space="preserve"> </t>
        </is>
      </c>
      <c r="D37" s="5" t="n">
        <v>141000</v>
      </c>
      <c r="E37" s="4" t="inlineStr">
        <is>
          <t xml:space="preserve"> </t>
        </is>
      </c>
      <c r="F37" s="4" t="inlineStr">
        <is>
          <t xml:space="preserve"> </t>
        </is>
      </c>
    </row>
    <row r="38">
      <c r="A38" s="4" t="inlineStr">
        <is>
          <t>Finance lease liability, write off</t>
        </is>
      </c>
      <c r="B38" s="4" t="inlineStr">
        <is>
          <t xml:space="preserve"> </t>
        </is>
      </c>
      <c r="C38" s="4" t="inlineStr">
        <is>
          <t xml:space="preserve"> </t>
        </is>
      </c>
      <c r="D38" s="6" t="n">
        <v>141000</v>
      </c>
      <c r="E38" s="4" t="inlineStr">
        <is>
          <t xml:space="preserve"> </t>
        </is>
      </c>
      <c r="F38" s="4" t="inlineStr">
        <is>
          <t xml:space="preserve"> </t>
        </is>
      </c>
    </row>
    <row r="39">
      <c r="A39" s="4" t="inlineStr">
        <is>
          <t>Allowance for credit losses - Loans</t>
        </is>
      </c>
      <c r="B39" s="4" t="inlineStr">
        <is>
          <t xml:space="preserve"> </t>
        </is>
      </c>
      <c r="C39" s="6" t="n">
        <v>13912000</v>
      </c>
      <c r="D39" s="6" t="n">
        <v>13912000</v>
      </c>
      <c r="E39" s="6" t="n">
        <v>15053000</v>
      </c>
      <c r="F39" s="5" t="n">
        <v>10743000</v>
      </c>
    </row>
    <row r="40">
      <c r="A40" s="4" t="inlineStr">
        <is>
          <t>Allowance for credit losses</t>
        </is>
      </c>
      <c r="B40" s="4" t="inlineStr">
        <is>
          <t xml:space="preserve"> </t>
        </is>
      </c>
      <c r="C40" s="5" t="n">
        <v>966000</v>
      </c>
      <c r="D40" s="5" t="n">
        <v>966000</v>
      </c>
      <c r="E40" s="5" t="n">
        <v>940000</v>
      </c>
      <c r="F40" s="4" t="inlineStr">
        <is>
          <t xml:space="preserve"> </t>
        </is>
      </c>
    </row>
    <row r="41">
      <c r="A41" s="4" t="inlineStr">
        <is>
          <t>AmeriServ Financial Bank | Financial Services Compan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ssets and capital transferred</t>
        </is>
      </c>
      <c r="B43" s="5" t="n">
        <v>6500000</v>
      </c>
      <c r="C43" s="4" t="inlineStr">
        <is>
          <t xml:space="preserve"> </t>
        </is>
      </c>
      <c r="D43" s="4" t="inlineStr">
        <is>
          <t xml:space="preserve"> </t>
        </is>
      </c>
      <c r="E43" s="4" t="inlineStr">
        <is>
          <t xml:space="preserve"> </t>
        </is>
      </c>
      <c r="F43" s="4" t="inlineStr">
        <is>
          <t xml:space="preserve"> </t>
        </is>
      </c>
    </row>
    <row r="44">
      <c r="A44" s="4" t="inlineStr">
        <is>
          <t>Core Depos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ite-lived intangible asset useful life</t>
        </is>
      </c>
      <c r="B46" s="4" t="inlineStr">
        <is>
          <t xml:space="preserve"> </t>
        </is>
      </c>
      <c r="C46" s="4" t="inlineStr">
        <is>
          <t>10 years</t>
        </is>
      </c>
      <c r="D46" s="4" t="inlineStr">
        <is>
          <t>10 years</t>
        </is>
      </c>
      <c r="E46" s="4" t="inlineStr">
        <is>
          <t xml:space="preserve"> </t>
        </is>
      </c>
      <c r="F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based compensation arrangement by share based payment award options exercisable price of anti dilutive option amount | $ / shares</t>
        </is>
      </c>
      <c r="B49" s="4" t="inlineStr">
        <is>
          <t xml:space="preserve"> </t>
        </is>
      </c>
      <c r="C49" s="7" t="n">
        <v>2.96</v>
      </c>
      <c r="D49" s="7" t="n">
        <v>2.96</v>
      </c>
      <c r="E49" s="7" t="n">
        <v>3.18</v>
      </c>
      <c r="F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 based compensation arrangement by share based payment award options exercisable price of anti dilutive option amount | $ / shares</t>
        </is>
      </c>
      <c r="B52" s="4" t="inlineStr">
        <is>
          <t xml:space="preserve"> </t>
        </is>
      </c>
      <c r="C52" s="7" t="n">
        <v>4.22</v>
      </c>
      <c r="D52" s="7" t="n">
        <v>4.22</v>
      </c>
      <c r="E52" s="7" t="n">
        <v>4.22</v>
      </c>
      <c r="F52" s="4" t="inlineStr">
        <is>
          <t xml:space="preserve"> </t>
        </is>
      </c>
    </row>
    <row r="53">
      <c r="A53" s="4" t="inlineStr">
        <is>
          <t>ASU 2016-1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Held to maturity, allowance for credit losses</t>
        </is>
      </c>
      <c r="B55" s="4" t="inlineStr">
        <is>
          <t xml:space="preserve"> </t>
        </is>
      </c>
      <c r="C55" s="5" t="n">
        <v>114000</v>
      </c>
      <c r="D55" s="5" t="n">
        <v>114000</v>
      </c>
      <c r="E55" s="4" t="inlineStr">
        <is>
          <t xml:space="preserve"> </t>
        </is>
      </c>
      <c r="F55" s="4" t="inlineStr">
        <is>
          <t xml:space="preserve"> </t>
        </is>
      </c>
    </row>
    <row r="56">
      <c r="A56" s="4" t="inlineStr">
        <is>
          <t>Allowance for credit losses - Loans</t>
        </is>
      </c>
      <c r="B56" s="4" t="inlineStr">
        <is>
          <t xml:space="preserve"> </t>
        </is>
      </c>
      <c r="C56" s="6" t="n">
        <v>1200000</v>
      </c>
      <c r="D56" s="6" t="n">
        <v>1200000</v>
      </c>
      <c r="E56" s="4" t="inlineStr">
        <is>
          <t xml:space="preserve"> </t>
        </is>
      </c>
      <c r="F56" s="4" t="inlineStr">
        <is>
          <t xml:space="preserve"> </t>
        </is>
      </c>
    </row>
    <row r="57">
      <c r="A57" s="4" t="inlineStr">
        <is>
          <t>ASU 2016-13 | Unfunded Loan Commit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t>
        </is>
      </c>
      <c r="B59" s="4" t="inlineStr">
        <is>
          <t xml:space="preserve"> </t>
        </is>
      </c>
      <c r="C59" s="6" t="n">
        <v>177000</v>
      </c>
      <c r="D59" s="6" t="n">
        <v>177000</v>
      </c>
      <c r="E59" s="4" t="inlineStr">
        <is>
          <t xml:space="preserve"> </t>
        </is>
      </c>
      <c r="F59" s="4" t="inlineStr">
        <is>
          <t xml:space="preserve"> </t>
        </is>
      </c>
    </row>
    <row r="60">
      <c r="A60" s="4" t="inlineStr">
        <is>
          <t>U.S. Agenc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Held to maturity, allowance for credit losses</t>
        </is>
      </c>
      <c r="B62" s="4" t="inlineStr">
        <is>
          <t xml:space="preserve"> </t>
        </is>
      </c>
      <c r="C62" s="6" t="n">
        <v>0</v>
      </c>
      <c r="D62" s="6" t="n">
        <v>0</v>
      </c>
      <c r="E62" s="4" t="inlineStr">
        <is>
          <t xml:space="preserve"> </t>
        </is>
      </c>
      <c r="F62" s="4" t="inlineStr">
        <is>
          <t xml:space="preserve"> </t>
        </is>
      </c>
    </row>
    <row r="63">
      <c r="A63" s="4" t="inlineStr">
        <is>
          <t>U.S. Agency mortgage-backed secur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Held to maturity, allowance for credit losses</t>
        </is>
      </c>
      <c r="B65" s="4" t="inlineStr">
        <is>
          <t xml:space="preserve"> </t>
        </is>
      </c>
      <c r="C65" s="5" t="n">
        <v>0</v>
      </c>
      <c r="D65" s="5" t="n">
        <v>0</v>
      </c>
      <c r="E65" s="4" t="inlineStr">
        <is>
          <t xml:space="preserve"> </t>
        </is>
      </c>
      <c r="F65" s="4" t="inlineStr">
        <is>
          <t xml:space="preserve"> </t>
        </is>
      </c>
    </row>
    <row r="66">
      <c r="A66" s="4" t="inlineStr">
        <is>
          <t>Build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UMMARY OF SIGNIFICANT ACCOUNTING POLIC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 useful life</t>
        </is>
      </c>
      <c r="B68" s="4" t="inlineStr">
        <is>
          <t xml:space="preserve"> </t>
        </is>
      </c>
      <c r="C68" s="4" t="inlineStr">
        <is>
          <t>30 years</t>
        </is>
      </c>
      <c r="D68" s="4" t="inlineStr">
        <is>
          <t>30 years</t>
        </is>
      </c>
      <c r="E68" s="4" t="inlineStr">
        <is>
          <t xml:space="preserve"> </t>
        </is>
      </c>
      <c r="F68" s="4" t="inlineStr">
        <is>
          <t xml:space="preserve"> </t>
        </is>
      </c>
    </row>
    <row r="69">
      <c r="A69" s="4" t="inlineStr">
        <is>
          <t>Equip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UMMARY OF SIGNIFICANT ACCOUNTING POLIC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operty, plant and equipment, useful life</t>
        </is>
      </c>
      <c r="B71" s="4" t="inlineStr">
        <is>
          <t xml:space="preserve"> </t>
        </is>
      </c>
      <c r="C71" s="4" t="inlineStr">
        <is>
          <t>10 years</t>
        </is>
      </c>
      <c r="D71" s="4" t="inlineStr">
        <is>
          <t>10 years</t>
        </is>
      </c>
      <c r="E71" s="4" t="inlineStr">
        <is>
          <t xml:space="preserve"> </t>
        </is>
      </c>
      <c r="F71" s="4" t="inlineStr">
        <is>
          <t xml:space="preserve"> </t>
        </is>
      </c>
    </row>
    <row r="72">
      <c r="A72" s="4" t="inlineStr">
        <is>
          <t>New finance leased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UMMARY OF SIGNIFICANT ACCOUNTING POLIC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financing leases | lease</t>
        </is>
      </c>
      <c r="B74" s="4" t="inlineStr">
        <is>
          <t xml:space="preserve"> </t>
        </is>
      </c>
      <c r="C74" s="4" t="inlineStr">
        <is>
          <t xml:space="preserve"> </t>
        </is>
      </c>
      <c r="D74" s="6" t="n">
        <v>2</v>
      </c>
      <c r="E74" s="6" t="n">
        <v>2</v>
      </c>
      <c r="F74" s="4" t="inlineStr">
        <is>
          <t xml:space="preserve"> </t>
        </is>
      </c>
    </row>
    <row r="75">
      <c r="A75" s="4" t="inlineStr">
        <is>
          <t>Financing lease right-of-use asset</t>
        </is>
      </c>
      <c r="B75" s="4" t="inlineStr">
        <is>
          <t xml:space="preserve"> </t>
        </is>
      </c>
      <c r="C75" s="5" t="n">
        <v>298000</v>
      </c>
      <c r="D75" s="5" t="n">
        <v>298000</v>
      </c>
      <c r="E75" s="5" t="n">
        <v>248000</v>
      </c>
      <c r="F75" s="4" t="inlineStr">
        <is>
          <t xml:space="preserve"> </t>
        </is>
      </c>
    </row>
    <row r="76">
      <c r="A76" s="4" t="inlineStr">
        <is>
          <t>Financing lease liabilities</t>
        </is>
      </c>
      <c r="B76" s="4" t="inlineStr">
        <is>
          <t xml:space="preserve"> </t>
        </is>
      </c>
      <c r="C76" s="6" t="n">
        <v>298000</v>
      </c>
      <c r="D76" s="6" t="n">
        <v>298000</v>
      </c>
      <c r="E76" s="6" t="n">
        <v>248000</v>
      </c>
      <c r="F76" s="4" t="inlineStr">
        <is>
          <t xml:space="preserve"> </t>
        </is>
      </c>
    </row>
    <row r="77">
      <c r="A77" s="4" t="inlineStr">
        <is>
          <t>Operating lease relating to office loc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UMMARY OF SIGNIFICANT ACCOUNTING POLIC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lease right-of-use asset</t>
        </is>
      </c>
      <c r="B79" s="4" t="inlineStr">
        <is>
          <t xml:space="preserve"> </t>
        </is>
      </c>
      <c r="C79" s="6" t="n">
        <v>1100000</v>
      </c>
      <c r="D79" s="6" t="n">
        <v>1100000</v>
      </c>
      <c r="E79" s="6" t="n">
        <v>85000</v>
      </c>
      <c r="F79" s="4" t="inlineStr">
        <is>
          <t xml:space="preserve"> </t>
        </is>
      </c>
    </row>
    <row r="80">
      <c r="A80" s="4" t="inlineStr">
        <is>
          <t>Operating lease liabilities</t>
        </is>
      </c>
      <c r="B80" s="4" t="inlineStr">
        <is>
          <t xml:space="preserve"> </t>
        </is>
      </c>
      <c r="C80" s="5" t="n">
        <v>1100000</v>
      </c>
      <c r="D80" s="5" t="n">
        <v>1100000</v>
      </c>
      <c r="E80" s="5" t="n">
        <v>85000</v>
      </c>
      <c r="F80"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Computation of diluted earnings per common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889</v>
      </c>
      <c r="C4" s="5" t="n">
        <v>1183</v>
      </c>
      <c r="D4" s="5" t="n">
        <v>-375</v>
      </c>
      <c r="E4" s="5" t="n">
        <v>1904</v>
      </c>
      <c r="F4" s="5" t="n">
        <v>-5321</v>
      </c>
      <c r="G4" s="5" t="n">
        <v>647</v>
      </c>
      <c r="H4" s="5" t="n">
        <v>-187</v>
      </c>
      <c r="I4" s="5" t="n">
        <v>1515</v>
      </c>
      <c r="J4" s="5" t="n">
        <v>3601</v>
      </c>
      <c r="K4" s="5" t="n">
        <v>-3346</v>
      </c>
      <c r="L4" s="5" t="n">
        <v>744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common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802</v>
      </c>
      <c r="K6" s="6" t="n">
        <v>17143</v>
      </c>
      <c r="L6" s="4" t="inlineStr">
        <is>
          <t xml:space="preserve"> </t>
        </is>
      </c>
    </row>
    <row r="7">
      <c r="A7" s="4" t="inlineStr">
        <is>
          <t>Effect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1</v>
      </c>
      <c r="L7" s="4" t="inlineStr">
        <is>
          <t xml:space="preserve"> </t>
        </is>
      </c>
    </row>
    <row r="8">
      <c r="A8" s="4" t="inlineStr">
        <is>
          <t>Weighted average common shares outstanding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802</v>
      </c>
      <c r="K8" s="6" t="n">
        <v>17144</v>
      </c>
      <c r="L8" s="4" t="inlineStr">
        <is>
          <t xml:space="preserve"> </t>
        </is>
      </c>
    </row>
    <row r="9">
      <c r="A9" s="3" t="inlineStr">
        <is>
          <t>Earning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dollars per share)</t>
        </is>
      </c>
      <c r="B10" s="7" t="n">
        <v>0.05</v>
      </c>
      <c r="C10" s="7" t="n">
        <v>0.07000000000000001</v>
      </c>
      <c r="D10" s="7" t="n">
        <v>-0.02</v>
      </c>
      <c r="E10" s="7" t="n">
        <v>0.11</v>
      </c>
      <c r="F10" s="7" t="n">
        <v>-0.31</v>
      </c>
      <c r="G10" s="7" t="n">
        <v>0.04</v>
      </c>
      <c r="H10" s="7" t="n">
        <v>-0.01</v>
      </c>
      <c r="I10" s="7" t="n">
        <v>0.09</v>
      </c>
      <c r="J10" s="7" t="n">
        <v>0.21</v>
      </c>
      <c r="K10" s="8" t="n">
        <v>-0.2</v>
      </c>
      <c r="L10" s="4" t="inlineStr">
        <is>
          <t xml:space="preserve"> </t>
        </is>
      </c>
    </row>
    <row r="11">
      <c r="A11" s="4" t="inlineStr">
        <is>
          <t>Diluted (in dollars per share)</t>
        </is>
      </c>
      <c r="B11" s="7" t="n">
        <v>0.05</v>
      </c>
      <c r="C11" s="7" t="n">
        <v>0.07000000000000001</v>
      </c>
      <c r="D11" s="7" t="n">
        <v>-0.02</v>
      </c>
      <c r="E11" s="7" t="n">
        <v>0.11</v>
      </c>
      <c r="F11" s="7" t="n">
        <v>-0.31</v>
      </c>
      <c r="G11" s="7" t="n">
        <v>0.04</v>
      </c>
      <c r="H11" s="7" t="n">
        <v>-0.01</v>
      </c>
      <c r="I11" s="7" t="n">
        <v>0.09</v>
      </c>
      <c r="J11" s="7" t="n">
        <v>0.21</v>
      </c>
      <c r="K11" s="8" t="n">
        <v>-0.2</v>
      </c>
      <c r="L11" s="4" t="inlineStr">
        <is>
          <t xml:space="preserve"> </t>
        </is>
      </c>
    </row>
  </sheetData>
  <mergeCells count="3">
    <mergeCell ref="B1:I1"/>
    <mergeCell ref="J1:L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Non-interest income (in-scope of Topic 60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621</v>
      </c>
      <c r="K3" s="5" t="n">
        <v>14493</v>
      </c>
    </row>
    <row r="4">
      <c r="A4" s="4" t="inlineStr">
        <is>
          <t>Non-interest income (out-of-scope of Topic 60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354</v>
      </c>
      <c r="K4" s="6" t="n">
        <v>1896</v>
      </c>
    </row>
    <row r="5">
      <c r="A5" s="4" t="inlineStr">
        <is>
          <t>Total Non-Interest Income</t>
        </is>
      </c>
      <c r="B5" s="5" t="n">
        <v>4453</v>
      </c>
      <c r="C5" s="5" t="n">
        <v>4203</v>
      </c>
      <c r="D5" s="5" t="n">
        <v>4372</v>
      </c>
      <c r="E5" s="5" t="n">
        <v>4947</v>
      </c>
      <c r="F5" s="5" t="n">
        <v>2764</v>
      </c>
      <c r="G5" s="5" t="n">
        <v>4256</v>
      </c>
      <c r="H5" s="5" t="n">
        <v>3862</v>
      </c>
      <c r="I5" s="5" t="n">
        <v>5507</v>
      </c>
      <c r="J5" s="6" t="n">
        <v>17975</v>
      </c>
      <c r="K5" s="6" t="n">
        <v>16389</v>
      </c>
    </row>
    <row r="6">
      <c r="A6" s="4" t="inlineStr">
        <is>
          <t>Wealth manageme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interest income (in-scope of Topic 6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318</v>
      </c>
      <c r="K7" s="6" t="n">
        <v>11266</v>
      </c>
    </row>
    <row r="8">
      <c r="A8" s="4" t="inlineStr">
        <is>
          <t>Service charges on deposit accou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interest income (in-scope of Topic 6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8</v>
      </c>
      <c r="K9" s="6" t="n">
        <v>1163</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interest income (in-scope of Topic 60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115</v>
      </c>
      <c r="K11" s="5" t="n">
        <v>2064</v>
      </c>
    </row>
  </sheetData>
  <mergeCells count="3">
    <mergeCell ref="J1:K1"/>
    <mergeCell ref="B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VENUE RECOGNITION - Additional information (Details)</t>
        </is>
      </c>
      <c r="B1" s="2" t="inlineStr">
        <is>
          <t>12 Months Ended</t>
        </is>
      </c>
    </row>
    <row r="2">
      <c r="B2" s="2" t="inlineStr">
        <is>
          <t>Dec. 31, 2024 USD ($)</t>
        </is>
      </c>
    </row>
    <row r="3">
      <c r="A3" s="4" t="inlineStr">
        <is>
          <t>Percentage of entity revenue</t>
        </is>
      </c>
      <c r="B3" s="11" t="n">
        <v>0.8149999999999999</v>
      </c>
    </row>
    <row r="4">
      <c r="A4" s="4" t="inlineStr">
        <is>
          <t>Other assets</t>
        </is>
      </c>
      <c r="B4" s="4" t="inlineStr">
        <is>
          <t xml:space="preserve"> </t>
        </is>
      </c>
    </row>
    <row r="5">
      <c r="A5" s="4" t="inlineStr">
        <is>
          <t>Wealth management fees receivable</t>
        </is>
      </c>
      <c r="B5" s="5" t="n">
        <v>85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ASH AND DUE FROM DEPOSITORY INSTITUTIONS (Details) - USD ($) $ in Thousands</t>
        </is>
      </c>
      <c r="B1" s="2" t="inlineStr">
        <is>
          <t>Dec. 31, 2024</t>
        </is>
      </c>
      <c r="C1" s="2" t="inlineStr">
        <is>
          <t>Dec. 31, 2023</t>
        </is>
      </c>
      <c r="D1" s="2" t="inlineStr">
        <is>
          <t>Mar. 26, 2020</t>
        </is>
      </c>
    </row>
    <row r="2">
      <c r="A2" s="3" t="inlineStr">
        <is>
          <t>CASH AND DUE FROM DEPOSITORY INSTITUTIONS</t>
        </is>
      </c>
      <c r="B2" s="4" t="inlineStr">
        <is>
          <t xml:space="preserve"> </t>
        </is>
      </c>
      <c r="C2" s="4" t="inlineStr">
        <is>
          <t xml:space="preserve"> </t>
        </is>
      </c>
      <c r="D2" s="4" t="inlineStr">
        <is>
          <t xml:space="preserve"> </t>
        </is>
      </c>
    </row>
    <row r="3">
      <c r="A3" s="4" t="inlineStr">
        <is>
          <t>Restricted cash and cash equivalents</t>
        </is>
      </c>
      <c r="B3" s="4" t="inlineStr">
        <is>
          <t xml:space="preserve"> </t>
        </is>
      </c>
      <c r="C3" s="4" t="inlineStr">
        <is>
          <t xml:space="preserve"> </t>
        </is>
      </c>
      <c r="D3" s="5" t="n">
        <v>0</v>
      </c>
    </row>
    <row r="4">
      <c r="A4" s="4" t="inlineStr">
        <is>
          <t>Cash and due from depository institutions</t>
        </is>
      </c>
      <c r="B4" s="5" t="n">
        <v>13891</v>
      </c>
      <c r="C4" s="5" t="n">
        <v>9678</v>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st basis and fair values of investment securities (Details) - USD ($)</t>
        </is>
      </c>
      <c r="B1" s="2" t="inlineStr">
        <is>
          <t>Dec. 31, 2024</t>
        </is>
      </c>
      <c r="C1" s="2" t="inlineStr">
        <is>
          <t>Dec. 31, 2023</t>
        </is>
      </c>
    </row>
    <row r="2">
      <c r="A2" s="3" t="inlineStr">
        <is>
          <t>Information concerning investments with unrealized gains and losses</t>
        </is>
      </c>
      <c r="B2" s="4" t="inlineStr">
        <is>
          <t xml:space="preserve"> </t>
        </is>
      </c>
      <c r="C2" s="4" t="inlineStr">
        <is>
          <t xml:space="preserve"> </t>
        </is>
      </c>
    </row>
    <row r="3">
      <c r="A3" s="4" t="inlineStr">
        <is>
          <t>Investment securities available for sale, Cost Basis</t>
        </is>
      </c>
      <c r="B3" s="5" t="n">
        <v>172857000</v>
      </c>
      <c r="C3" s="5" t="n">
        <v>184018000</v>
      </c>
    </row>
    <row r="4">
      <c r="A4" s="4" t="inlineStr">
        <is>
          <t>Investment securities available for sale, Gross Unrealized Gains</t>
        </is>
      </c>
      <c r="B4" s="6" t="n">
        <v>186000</v>
      </c>
      <c r="C4" s="6" t="n">
        <v>226000</v>
      </c>
    </row>
    <row r="5">
      <c r="A5" s="4" t="inlineStr">
        <is>
          <t>Investment securities available for sale, Gross Unrealized Losses</t>
        </is>
      </c>
      <c r="B5" s="6" t="n">
        <v>-17063000</v>
      </c>
      <c r="C5" s="6" t="n">
        <v>-17607000</v>
      </c>
    </row>
    <row r="6">
      <c r="A6" s="4" t="inlineStr">
        <is>
          <t>Investment securities available for sale, Allowance for credit losses</t>
        </is>
      </c>
      <c r="B6" s="6" t="n">
        <v>-360000</v>
      </c>
      <c r="C6" s="6" t="n">
        <v>-926000</v>
      </c>
    </row>
    <row r="7">
      <c r="A7" s="4" t="inlineStr">
        <is>
          <t>Available for sale, Fair Value</t>
        </is>
      </c>
      <c r="B7" s="6" t="n">
        <v>155620000</v>
      </c>
      <c r="C7" s="6" t="n">
        <v>165711000</v>
      </c>
    </row>
    <row r="8">
      <c r="A8" s="4" t="inlineStr">
        <is>
          <t>Investment securities - HTM, Carrying Value</t>
        </is>
      </c>
      <c r="B8" s="6" t="n">
        <v>63837000</v>
      </c>
      <c r="C8" s="6" t="n">
        <v>63979000</v>
      </c>
    </row>
    <row r="9">
      <c r="A9" s="4" t="inlineStr">
        <is>
          <t>Investment securities held to maturity, Gross Unrealized Gains</t>
        </is>
      </c>
      <c r="B9" s="6" t="n">
        <v>28000</v>
      </c>
      <c r="C9" s="6" t="n">
        <v>49000</v>
      </c>
    </row>
    <row r="10">
      <c r="A10" s="4" t="inlineStr">
        <is>
          <t>Investment securities held to maturity, Gross Unrealized Losses</t>
        </is>
      </c>
      <c r="B10" s="6" t="n">
        <v>-5394000</v>
      </c>
      <c r="C10" s="6" t="n">
        <v>-5407000</v>
      </c>
    </row>
    <row r="11">
      <c r="A11" s="4" t="inlineStr">
        <is>
          <t>Investment securities - HTM, Fair Value</t>
        </is>
      </c>
      <c r="B11" s="6" t="n">
        <v>58471000</v>
      </c>
      <c r="C11" s="6" t="n">
        <v>58621000</v>
      </c>
    </row>
    <row r="12">
      <c r="A12" s="4" t="inlineStr">
        <is>
          <t>Investment securities held to maturity, Allowance for credit losses</t>
        </is>
      </c>
      <c r="B12" s="6" t="n">
        <v>-89000</v>
      </c>
      <c r="C12" s="6" t="n">
        <v>-37000</v>
      </c>
    </row>
    <row r="13">
      <c r="A13" s="4" t="inlineStr">
        <is>
          <t>U.S. Agency</t>
        </is>
      </c>
      <c r="B13" s="4" t="inlineStr">
        <is>
          <t xml:space="preserve"> </t>
        </is>
      </c>
      <c r="C13" s="4" t="inlineStr">
        <is>
          <t xml:space="preserve"> </t>
        </is>
      </c>
    </row>
    <row r="14">
      <c r="A14" s="3" t="inlineStr">
        <is>
          <t>Information concerning investments with unrealized gains and losses</t>
        </is>
      </c>
      <c r="B14" s="4" t="inlineStr">
        <is>
          <t xml:space="preserve"> </t>
        </is>
      </c>
      <c r="C14" s="4" t="inlineStr">
        <is>
          <t xml:space="preserve"> </t>
        </is>
      </c>
    </row>
    <row r="15">
      <c r="A15" s="4" t="inlineStr">
        <is>
          <t>Investment securities available for sale, Cost Basis</t>
        </is>
      </c>
      <c r="B15" s="6" t="n">
        <v>5345000</v>
      </c>
      <c r="C15" s="6" t="n">
        <v>6035000</v>
      </c>
    </row>
    <row r="16">
      <c r="A16" s="4" t="inlineStr">
        <is>
          <t>Investment securities available for sale, Gross Unrealized Losses</t>
        </is>
      </c>
      <c r="B16" s="6" t="n">
        <v>-679000</v>
      </c>
      <c r="C16" s="6" t="n">
        <v>-696000</v>
      </c>
    </row>
    <row r="17">
      <c r="A17" s="4" t="inlineStr">
        <is>
          <t>Available for sale, Fair Value</t>
        </is>
      </c>
      <c r="B17" s="6" t="n">
        <v>4666000</v>
      </c>
      <c r="C17" s="6" t="n">
        <v>5339000</v>
      </c>
    </row>
    <row r="18">
      <c r="A18" s="4" t="inlineStr">
        <is>
          <t>Investment securities - HTM, Carrying Value</t>
        </is>
      </c>
      <c r="B18" s="6" t="n">
        <v>2500000</v>
      </c>
      <c r="C18" s="6" t="n">
        <v>2500000</v>
      </c>
    </row>
    <row r="19">
      <c r="A19" s="4" t="inlineStr">
        <is>
          <t>Investment securities held to maturity, Gross Unrealized Losses</t>
        </is>
      </c>
      <c r="B19" s="6" t="n">
        <v>-365000</v>
      </c>
      <c r="C19" s="6" t="n">
        <v>-379000</v>
      </c>
    </row>
    <row r="20">
      <c r="A20" s="4" t="inlineStr">
        <is>
          <t>Investment securities - HTM, Fair Value</t>
        </is>
      </c>
      <c r="B20" s="6" t="n">
        <v>2135000</v>
      </c>
      <c r="C20" s="6" t="n">
        <v>2121000</v>
      </c>
    </row>
    <row r="21">
      <c r="A21" s="4" t="inlineStr">
        <is>
          <t>Investment securities held to maturity, Allowance for credit losses</t>
        </is>
      </c>
      <c r="B21" s="6" t="n">
        <v>0</v>
      </c>
      <c r="C21" s="4" t="inlineStr">
        <is>
          <t xml:space="preserve"> </t>
        </is>
      </c>
    </row>
    <row r="22">
      <c r="A22" s="4" t="inlineStr">
        <is>
          <t>U.S. Agency mortgage-backed securities</t>
        </is>
      </c>
      <c r="B22" s="4" t="inlineStr">
        <is>
          <t xml:space="preserve"> </t>
        </is>
      </c>
      <c r="C22" s="4" t="inlineStr">
        <is>
          <t xml:space="preserve"> </t>
        </is>
      </c>
    </row>
    <row r="23">
      <c r="A23" s="3" t="inlineStr">
        <is>
          <t>Information concerning investments with unrealized gains and losses</t>
        </is>
      </c>
      <c r="B23" s="4" t="inlineStr">
        <is>
          <t xml:space="preserve"> </t>
        </is>
      </c>
      <c r="C23" s="4" t="inlineStr">
        <is>
          <t xml:space="preserve"> </t>
        </is>
      </c>
    </row>
    <row r="24">
      <c r="A24" s="4" t="inlineStr">
        <is>
          <t>Investment securities available for sale, Cost Basis</t>
        </is>
      </c>
      <c r="B24" s="6" t="n">
        <v>104227000</v>
      </c>
      <c r="C24" s="6" t="n">
        <v>104820000</v>
      </c>
    </row>
    <row r="25">
      <c r="A25" s="4" t="inlineStr">
        <is>
          <t>Investment securities available for sale, Gross Unrealized Gains</t>
        </is>
      </c>
      <c r="B25" s="6" t="n">
        <v>90000</v>
      </c>
      <c r="C25" s="6" t="n">
        <v>179000</v>
      </c>
    </row>
    <row r="26">
      <c r="A26" s="4" t="inlineStr">
        <is>
          <t>Investment securities available for sale, Gross Unrealized Losses</t>
        </is>
      </c>
      <c r="B26" s="6" t="n">
        <v>-12783000</v>
      </c>
      <c r="C26" s="6" t="n">
        <v>-11924000</v>
      </c>
    </row>
    <row r="27">
      <c r="A27" s="4" t="inlineStr">
        <is>
          <t>Available for sale, Fair Value</t>
        </is>
      </c>
      <c r="B27" s="6" t="n">
        <v>91534000</v>
      </c>
      <c r="C27" s="6" t="n">
        <v>93075000</v>
      </c>
    </row>
    <row r="28">
      <c r="A28" s="4" t="inlineStr">
        <is>
          <t>Investment securities - HTM, Carrying Value</t>
        </is>
      </c>
      <c r="B28" s="6" t="n">
        <v>26966000</v>
      </c>
      <c r="C28" s="6" t="n">
        <v>24222000</v>
      </c>
    </row>
    <row r="29">
      <c r="A29" s="4" t="inlineStr">
        <is>
          <t>Investment securities held to maturity, Gross Unrealized Gains</t>
        </is>
      </c>
      <c r="B29" s="6" t="n">
        <v>28000</v>
      </c>
      <c r="C29" s="6" t="n">
        <v>49000</v>
      </c>
    </row>
    <row r="30">
      <c r="A30" s="4" t="inlineStr">
        <is>
          <t>Investment securities held to maturity, Gross Unrealized Losses</t>
        </is>
      </c>
      <c r="B30" s="6" t="n">
        <v>-2403000</v>
      </c>
      <c r="C30" s="6" t="n">
        <v>-2058000</v>
      </c>
    </row>
    <row r="31">
      <c r="A31" s="4" t="inlineStr">
        <is>
          <t>Investment securities - HTM, Fair Value</t>
        </is>
      </c>
      <c r="B31" s="6" t="n">
        <v>24591000</v>
      </c>
      <c r="C31" s="6" t="n">
        <v>22213000</v>
      </c>
    </row>
    <row r="32">
      <c r="A32" s="4" t="inlineStr">
        <is>
          <t>Investment securities held to maturity, Allowance for credit losses</t>
        </is>
      </c>
      <c r="B32" s="6" t="n">
        <v>0</v>
      </c>
      <c r="C32" s="4" t="inlineStr">
        <is>
          <t xml:space="preserve"> </t>
        </is>
      </c>
    </row>
    <row r="33">
      <c r="A33" s="4" t="inlineStr">
        <is>
          <t>Municipal</t>
        </is>
      </c>
      <c r="B33" s="4" t="inlineStr">
        <is>
          <t xml:space="preserve"> </t>
        </is>
      </c>
      <c r="C33" s="4" t="inlineStr">
        <is>
          <t xml:space="preserve"> </t>
        </is>
      </c>
    </row>
    <row r="34">
      <c r="A34" s="3" t="inlineStr">
        <is>
          <t>Information concerning investments with unrealized gains and losses</t>
        </is>
      </c>
      <c r="B34" s="4" t="inlineStr">
        <is>
          <t xml:space="preserve"> </t>
        </is>
      </c>
      <c r="C34" s="4" t="inlineStr">
        <is>
          <t xml:space="preserve"> </t>
        </is>
      </c>
    </row>
    <row r="35">
      <c r="A35" s="4" t="inlineStr">
        <is>
          <t>Investment securities available for sale, Cost Basis</t>
        </is>
      </c>
      <c r="B35" s="6" t="n">
        <v>9031000</v>
      </c>
      <c r="C35" s="6" t="n">
        <v>11159000</v>
      </c>
    </row>
    <row r="36">
      <c r="A36" s="4" t="inlineStr">
        <is>
          <t>Investment securities available for sale, Gross Unrealized Gains</t>
        </is>
      </c>
      <c r="B36" s="6" t="n">
        <v>2000</v>
      </c>
      <c r="C36" s="6" t="n">
        <v>1000</v>
      </c>
    </row>
    <row r="37">
      <c r="A37" s="4" t="inlineStr">
        <is>
          <t>Investment securities available for sale, Gross Unrealized Losses</t>
        </is>
      </c>
      <c r="B37" s="6" t="n">
        <v>-670000</v>
      </c>
      <c r="C37" s="6" t="n">
        <v>-800000</v>
      </c>
    </row>
    <row r="38">
      <c r="A38" s="4" t="inlineStr">
        <is>
          <t>Available for sale, Fair Value</t>
        </is>
      </c>
      <c r="B38" s="6" t="n">
        <v>8363000</v>
      </c>
      <c r="C38" s="6" t="n">
        <v>10360000</v>
      </c>
    </row>
    <row r="39">
      <c r="A39" s="4" t="inlineStr">
        <is>
          <t>Investment securities - HTM, Carrying Value</t>
        </is>
      </c>
      <c r="B39" s="6" t="n">
        <v>30959000</v>
      </c>
      <c r="C39" s="6" t="n">
        <v>32787000</v>
      </c>
    </row>
    <row r="40">
      <c r="A40" s="4" t="inlineStr">
        <is>
          <t>Investment securities held to maturity, Gross Unrealized Losses</t>
        </is>
      </c>
      <c r="B40" s="6" t="n">
        <v>-2553000</v>
      </c>
      <c r="C40" s="6" t="n">
        <v>-2797000</v>
      </c>
    </row>
    <row r="41">
      <c r="A41" s="4" t="inlineStr">
        <is>
          <t>Investment securities - HTM, Fair Value</t>
        </is>
      </c>
      <c r="B41" s="6" t="n">
        <v>28406000</v>
      </c>
      <c r="C41" s="6" t="n">
        <v>29990000</v>
      </c>
    </row>
    <row r="42">
      <c r="A42" s="4" t="inlineStr">
        <is>
          <t>Investment securities held to maturity, Allowance for credit losses</t>
        </is>
      </c>
      <c r="B42" s="6" t="n">
        <v>-2000</v>
      </c>
      <c r="C42" s="6" t="n">
        <v>-2000</v>
      </c>
    </row>
    <row r="43">
      <c r="A43" s="4" t="inlineStr">
        <is>
          <t>Corporate bonds</t>
        </is>
      </c>
      <c r="B43" s="4" t="inlineStr">
        <is>
          <t xml:space="preserve"> </t>
        </is>
      </c>
      <c r="C43" s="4" t="inlineStr">
        <is>
          <t xml:space="preserve"> </t>
        </is>
      </c>
    </row>
    <row r="44">
      <c r="A44" s="3" t="inlineStr">
        <is>
          <t>Information concerning investments with unrealized gains and losses</t>
        </is>
      </c>
      <c r="B44" s="4" t="inlineStr">
        <is>
          <t xml:space="preserve"> </t>
        </is>
      </c>
      <c r="C44" s="4" t="inlineStr">
        <is>
          <t xml:space="preserve"> </t>
        </is>
      </c>
    </row>
    <row r="45">
      <c r="A45" s="4" t="inlineStr">
        <is>
          <t>Investment securities available for sale, Cost Basis</t>
        </is>
      </c>
      <c r="B45" s="6" t="n">
        <v>54254000</v>
      </c>
      <c r="C45" s="6" t="n">
        <v>62004000</v>
      </c>
    </row>
    <row r="46">
      <c r="A46" s="4" t="inlineStr">
        <is>
          <t>Investment securities available for sale, Gross Unrealized Gains</t>
        </is>
      </c>
      <c r="B46" s="6" t="n">
        <v>94000</v>
      </c>
      <c r="C46" s="6" t="n">
        <v>46000</v>
      </c>
    </row>
    <row r="47">
      <c r="A47" s="4" t="inlineStr">
        <is>
          <t>Investment securities available for sale, Gross Unrealized Losses</t>
        </is>
      </c>
      <c r="B47" s="6" t="n">
        <v>-2931000</v>
      </c>
      <c r="C47" s="6" t="n">
        <v>-4187000</v>
      </c>
    </row>
    <row r="48">
      <c r="A48" s="4" t="inlineStr">
        <is>
          <t>Investment securities available for sale, Allowance for credit losses</t>
        </is>
      </c>
      <c r="B48" s="6" t="n">
        <v>-360000</v>
      </c>
      <c r="C48" s="6" t="n">
        <v>-926000</v>
      </c>
    </row>
    <row r="49">
      <c r="A49" s="4" t="inlineStr">
        <is>
          <t>Available for sale, Fair Value</t>
        </is>
      </c>
      <c r="B49" s="6" t="n">
        <v>51057000</v>
      </c>
      <c r="C49" s="6" t="n">
        <v>56937000</v>
      </c>
    </row>
    <row r="50">
      <c r="A50" s="4" t="inlineStr">
        <is>
          <t>Corporate bonds and other securities</t>
        </is>
      </c>
      <c r="B50" s="4" t="inlineStr">
        <is>
          <t xml:space="preserve"> </t>
        </is>
      </c>
      <c r="C50" s="4" t="inlineStr">
        <is>
          <t xml:space="preserve"> </t>
        </is>
      </c>
    </row>
    <row r="51">
      <c r="A51" s="3" t="inlineStr">
        <is>
          <t>Information concerning investments with unrealized gains and losses</t>
        </is>
      </c>
      <c r="B51" s="4" t="inlineStr">
        <is>
          <t xml:space="preserve"> </t>
        </is>
      </c>
      <c r="C51" s="4" t="inlineStr">
        <is>
          <t xml:space="preserve"> </t>
        </is>
      </c>
    </row>
    <row r="52">
      <c r="A52" s="4" t="inlineStr">
        <is>
          <t>Investment securities - HTM, Carrying Value</t>
        </is>
      </c>
      <c r="B52" s="6" t="n">
        <v>3412000</v>
      </c>
      <c r="C52" s="6" t="n">
        <v>4470000</v>
      </c>
    </row>
    <row r="53">
      <c r="A53" s="4" t="inlineStr">
        <is>
          <t>Investment securities held to maturity, Gross Unrealized Losses</t>
        </is>
      </c>
      <c r="B53" s="6" t="n">
        <v>-73000</v>
      </c>
      <c r="C53" s="6" t="n">
        <v>-173000</v>
      </c>
    </row>
    <row r="54">
      <c r="A54" s="4" t="inlineStr">
        <is>
          <t>Investment securities - HTM, Fair Value</t>
        </is>
      </c>
      <c r="B54" s="6" t="n">
        <v>3339000</v>
      </c>
      <c r="C54" s="6" t="n">
        <v>4297000</v>
      </c>
    </row>
    <row r="55">
      <c r="A55" s="4" t="inlineStr">
        <is>
          <t>Investment securities held to maturity, Allowance for credit losses</t>
        </is>
      </c>
      <c r="B55" s="5" t="n">
        <v>-87000</v>
      </c>
      <c r="C55" s="5" t="n">
        <v>-3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Details) - USD ($) $ in Thousands</t>
        </is>
      </c>
      <c r="B1" s="2" t="inlineStr">
        <is>
          <t>Dec. 31, 2024</t>
        </is>
      </c>
      <c r="C1" s="2" t="inlineStr">
        <is>
          <t>Dec. 31, 2023</t>
        </is>
      </c>
    </row>
    <row r="2">
      <c r="A2" s="3" t="inlineStr">
        <is>
          <t>Contractual maturities of securities</t>
        </is>
      </c>
      <c r="B2" s="4" t="inlineStr">
        <is>
          <t xml:space="preserve"> </t>
        </is>
      </c>
      <c r="C2" s="4" t="inlineStr">
        <is>
          <t xml:space="preserve"> </t>
        </is>
      </c>
    </row>
    <row r="3">
      <c r="A3" s="4" t="inlineStr">
        <is>
          <t>Available for Sale, Cost Basis, Within 1 year</t>
        </is>
      </c>
      <c r="B3" s="5" t="n">
        <v>9053</v>
      </c>
      <c r="C3" s="4" t="inlineStr">
        <is>
          <t xml:space="preserve"> </t>
        </is>
      </c>
    </row>
    <row r="4">
      <c r="A4" s="4" t="inlineStr">
        <is>
          <t>Available for Sale, Cost Basis, After 1 year but within 5 years</t>
        </is>
      </c>
      <c r="B4" s="6" t="n">
        <v>29062</v>
      </c>
      <c r="C4" s="4" t="inlineStr">
        <is>
          <t xml:space="preserve"> </t>
        </is>
      </c>
    </row>
    <row r="5">
      <c r="A5" s="4" t="inlineStr">
        <is>
          <t>Available for Sale, Cost Basis, After 5 years but within 10 years</t>
        </is>
      </c>
      <c r="B5" s="6" t="n">
        <v>34934</v>
      </c>
      <c r="C5" s="4" t="inlineStr">
        <is>
          <t xml:space="preserve"> </t>
        </is>
      </c>
    </row>
    <row r="6">
      <c r="A6" s="4" t="inlineStr">
        <is>
          <t>Available for Sale, Cost Basis, Over 10 years</t>
        </is>
      </c>
      <c r="B6" s="6" t="n">
        <v>99808</v>
      </c>
      <c r="C6" s="4" t="inlineStr">
        <is>
          <t xml:space="preserve"> </t>
        </is>
      </c>
    </row>
    <row r="7">
      <c r="A7" s="4" t="inlineStr">
        <is>
          <t>Investment securities available for sale, Cost Basis</t>
        </is>
      </c>
      <c r="B7" s="6" t="n">
        <v>172857</v>
      </c>
      <c r="C7" s="5" t="n">
        <v>184018</v>
      </c>
    </row>
    <row r="8">
      <c r="A8" s="4" t="inlineStr">
        <is>
          <t>Available for Sale, Fair Value, Within 1 year</t>
        </is>
      </c>
      <c r="B8" s="6" t="n">
        <v>8995</v>
      </c>
      <c r="C8" s="4" t="inlineStr">
        <is>
          <t xml:space="preserve"> </t>
        </is>
      </c>
    </row>
    <row r="9">
      <c r="A9" s="4" t="inlineStr">
        <is>
          <t>Available for Sale, Fair Value, After 1 year but within 5 years</t>
        </is>
      </c>
      <c r="B9" s="6" t="n">
        <v>27926</v>
      </c>
      <c r="C9" s="4" t="inlineStr">
        <is>
          <t xml:space="preserve"> </t>
        </is>
      </c>
    </row>
    <row r="10">
      <c r="A10" s="4" t="inlineStr">
        <is>
          <t>Available for Sale, Fair Value, After 5 years but within 10 years</t>
        </is>
      </c>
      <c r="B10" s="6" t="n">
        <v>31564</v>
      </c>
      <c r="C10" s="4" t="inlineStr">
        <is>
          <t xml:space="preserve"> </t>
        </is>
      </c>
    </row>
    <row r="11">
      <c r="A11" s="4" t="inlineStr">
        <is>
          <t>Available for Sale, Fair Value, Over 10 years</t>
        </is>
      </c>
      <c r="B11" s="6" t="n">
        <v>87135</v>
      </c>
      <c r="C11" s="4" t="inlineStr">
        <is>
          <t xml:space="preserve"> </t>
        </is>
      </c>
    </row>
    <row r="12">
      <c r="A12" s="4" t="inlineStr">
        <is>
          <t>Available for Sale, Fair Value</t>
        </is>
      </c>
      <c r="B12" s="6" t="n">
        <v>155620</v>
      </c>
      <c r="C12" s="6" t="n">
        <v>165711</v>
      </c>
    </row>
    <row r="13">
      <c r="A13" s="4" t="inlineStr">
        <is>
          <t>Held to Maturity, Cost Basis, Within 1 year</t>
        </is>
      </c>
      <c r="B13" s="6" t="n">
        <v>2507</v>
      </c>
      <c r="C13" s="4" t="inlineStr">
        <is>
          <t xml:space="preserve"> </t>
        </is>
      </c>
    </row>
    <row r="14">
      <c r="A14" s="4" t="inlineStr">
        <is>
          <t>Held to Maturity, Cost Basis, After 1 year but within 5 years</t>
        </is>
      </c>
      <c r="B14" s="6" t="n">
        <v>15346</v>
      </c>
      <c r="C14" s="4" t="inlineStr">
        <is>
          <t xml:space="preserve"> </t>
        </is>
      </c>
    </row>
    <row r="15">
      <c r="A15" s="4" t="inlineStr">
        <is>
          <t>Held to Maturity, Cost Basis, After 5 years but within 10 years</t>
        </is>
      </c>
      <c r="B15" s="6" t="n">
        <v>18943</v>
      </c>
      <c r="C15" s="4" t="inlineStr">
        <is>
          <t xml:space="preserve"> </t>
        </is>
      </c>
    </row>
    <row r="16">
      <c r="A16" s="4" t="inlineStr">
        <is>
          <t>Held to Maturity, Cost Basis, Over 10 years</t>
        </is>
      </c>
      <c r="B16" s="6" t="n">
        <v>27041</v>
      </c>
      <c r="C16" s="4" t="inlineStr">
        <is>
          <t xml:space="preserve"> </t>
        </is>
      </c>
    </row>
    <row r="17">
      <c r="A17" s="4" t="inlineStr">
        <is>
          <t>Investment securities held to maturity, Cost Basis</t>
        </is>
      </c>
      <c r="B17" s="6" t="n">
        <v>63837</v>
      </c>
      <c r="C17" s="6" t="n">
        <v>63979</v>
      </c>
    </row>
    <row r="18">
      <c r="A18" s="4" t="inlineStr">
        <is>
          <t>Held to Maturity, Fair Value, Within 1 year</t>
        </is>
      </c>
      <c r="B18" s="6" t="n">
        <v>2486</v>
      </c>
      <c r="C18" s="4" t="inlineStr">
        <is>
          <t xml:space="preserve"> </t>
        </is>
      </c>
    </row>
    <row r="19">
      <c r="A19" s="4" t="inlineStr">
        <is>
          <t>Held to Maturity, Fair Value, After 1 year but within 5 years</t>
        </is>
      </c>
      <c r="B19" s="6" t="n">
        <v>14761</v>
      </c>
      <c r="C19" s="4" t="inlineStr">
        <is>
          <t xml:space="preserve"> </t>
        </is>
      </c>
    </row>
    <row r="20">
      <c r="A20" s="4" t="inlineStr">
        <is>
          <t>Held to Maturity, Fair Value, After 5 years but within 10 years</t>
        </is>
      </c>
      <c r="B20" s="6" t="n">
        <v>16554</v>
      </c>
      <c r="C20" s="4" t="inlineStr">
        <is>
          <t xml:space="preserve"> </t>
        </is>
      </c>
    </row>
    <row r="21">
      <c r="A21" s="4" t="inlineStr">
        <is>
          <t>Held to Maturity, Fair Value, Over 10 years</t>
        </is>
      </c>
      <c r="B21" s="6" t="n">
        <v>24670</v>
      </c>
      <c r="C21" s="4" t="inlineStr">
        <is>
          <t xml:space="preserve"> </t>
        </is>
      </c>
    </row>
    <row r="22">
      <c r="A22" s="4" t="inlineStr">
        <is>
          <t>Held to Maturity, Fair Value, Total</t>
        </is>
      </c>
      <c r="B22" s="6" t="n">
        <v>58471</v>
      </c>
      <c r="C22" s="6" t="n">
        <v>58621</v>
      </c>
    </row>
    <row r="23">
      <c r="A23" s="4" t="inlineStr">
        <is>
          <t>U.S. Agency</t>
        </is>
      </c>
      <c r="B23" s="4" t="inlineStr">
        <is>
          <t xml:space="preserve"> </t>
        </is>
      </c>
      <c r="C23" s="4" t="inlineStr">
        <is>
          <t xml:space="preserve"> </t>
        </is>
      </c>
    </row>
    <row r="24">
      <c r="A24" s="3" t="inlineStr">
        <is>
          <t>Contractual maturities of securities</t>
        </is>
      </c>
      <c r="B24" s="4" t="inlineStr">
        <is>
          <t xml:space="preserve"> </t>
        </is>
      </c>
      <c r="C24" s="4" t="inlineStr">
        <is>
          <t xml:space="preserve"> </t>
        </is>
      </c>
    </row>
    <row r="25">
      <c r="A25" s="4" t="inlineStr">
        <is>
          <t>Available for Sale, Cost Basis, After 1 year but within 5 years</t>
        </is>
      </c>
      <c r="B25" s="6" t="n">
        <v>2136</v>
      </c>
      <c r="C25" s="4" t="inlineStr">
        <is>
          <t xml:space="preserve"> </t>
        </is>
      </c>
    </row>
    <row r="26">
      <c r="A26" s="4" t="inlineStr">
        <is>
          <t>Available for Sale, Cost Basis, After 5 years but within 10 years</t>
        </is>
      </c>
      <c r="B26" s="6" t="n">
        <v>2000</v>
      </c>
      <c r="C26" s="4" t="inlineStr">
        <is>
          <t xml:space="preserve"> </t>
        </is>
      </c>
    </row>
    <row r="27">
      <c r="A27" s="4" t="inlineStr">
        <is>
          <t>Available for Sale, Cost Basis, Over 10 years</t>
        </is>
      </c>
      <c r="B27" s="6" t="n">
        <v>1209</v>
      </c>
      <c r="C27" s="4" t="inlineStr">
        <is>
          <t xml:space="preserve"> </t>
        </is>
      </c>
    </row>
    <row r="28">
      <c r="A28" s="4" t="inlineStr">
        <is>
          <t>Investment securities available for sale, Cost Basis</t>
        </is>
      </c>
      <c r="B28" s="6" t="n">
        <v>5345</v>
      </c>
      <c r="C28" s="6" t="n">
        <v>6035</v>
      </c>
    </row>
    <row r="29">
      <c r="A29" s="4" t="inlineStr">
        <is>
          <t>Available for Sale, Fair Value, After 1 year but within 5 years</t>
        </is>
      </c>
      <c r="B29" s="6" t="n">
        <v>1915</v>
      </c>
      <c r="C29" s="4" t="inlineStr">
        <is>
          <t xml:space="preserve"> </t>
        </is>
      </c>
    </row>
    <row r="30">
      <c r="A30" s="4" t="inlineStr">
        <is>
          <t>Available for Sale, Fair Value, After 5 years but within 10 years</t>
        </is>
      </c>
      <c r="B30" s="6" t="n">
        <v>1687</v>
      </c>
      <c r="C30" s="4" t="inlineStr">
        <is>
          <t xml:space="preserve"> </t>
        </is>
      </c>
    </row>
    <row r="31">
      <c r="A31" s="4" t="inlineStr">
        <is>
          <t>Available for Sale, Fair Value, Over 10 years</t>
        </is>
      </c>
      <c r="B31" s="6" t="n">
        <v>1064</v>
      </c>
      <c r="C31" s="4" t="inlineStr">
        <is>
          <t xml:space="preserve"> </t>
        </is>
      </c>
    </row>
    <row r="32">
      <c r="A32" s="4" t="inlineStr">
        <is>
          <t>Available for Sale, Fair Value</t>
        </is>
      </c>
      <c r="B32" s="6" t="n">
        <v>4666</v>
      </c>
      <c r="C32" s="6" t="n">
        <v>5339</v>
      </c>
    </row>
    <row r="33">
      <c r="A33" s="4" t="inlineStr">
        <is>
          <t>Held to Maturity, Cost Basis, After 5 years but within 10 years</t>
        </is>
      </c>
      <c r="B33" s="6" t="n">
        <v>2500</v>
      </c>
      <c r="C33" s="4" t="inlineStr">
        <is>
          <t xml:space="preserve"> </t>
        </is>
      </c>
    </row>
    <row r="34">
      <c r="A34" s="4" t="inlineStr">
        <is>
          <t>Investment securities held to maturity, Cost Basis</t>
        </is>
      </c>
      <c r="B34" s="6" t="n">
        <v>2500</v>
      </c>
      <c r="C34" s="6" t="n">
        <v>2500</v>
      </c>
    </row>
    <row r="35">
      <c r="A35" s="4" t="inlineStr">
        <is>
          <t>Held to Maturity, Fair Value, After 5 years but within 10 years</t>
        </is>
      </c>
      <c r="B35" s="6" t="n">
        <v>2135</v>
      </c>
      <c r="C35" s="4" t="inlineStr">
        <is>
          <t xml:space="preserve"> </t>
        </is>
      </c>
    </row>
    <row r="36">
      <c r="A36" s="4" t="inlineStr">
        <is>
          <t>Held to Maturity, Fair Value, Total</t>
        </is>
      </c>
      <c r="B36" s="6" t="n">
        <v>2135</v>
      </c>
      <c r="C36" s="6" t="n">
        <v>2121</v>
      </c>
    </row>
    <row r="37">
      <c r="A37" s="4" t="inlineStr">
        <is>
          <t>U.S. Agency mortgage-backed securities</t>
        </is>
      </c>
      <c r="B37" s="4" t="inlineStr">
        <is>
          <t xml:space="preserve"> </t>
        </is>
      </c>
      <c r="C37" s="4" t="inlineStr">
        <is>
          <t xml:space="preserve"> </t>
        </is>
      </c>
    </row>
    <row r="38">
      <c r="A38" s="3" t="inlineStr">
        <is>
          <t>Contractual maturities of securities</t>
        </is>
      </c>
      <c r="B38" s="4" t="inlineStr">
        <is>
          <t xml:space="preserve"> </t>
        </is>
      </c>
      <c r="C38" s="4" t="inlineStr">
        <is>
          <t xml:space="preserve"> </t>
        </is>
      </c>
    </row>
    <row r="39">
      <c r="A39" s="4" t="inlineStr">
        <is>
          <t>Available for Sale, Cost Basis, Within 1 year</t>
        </is>
      </c>
      <c r="B39" s="6" t="n">
        <v>850</v>
      </c>
      <c r="C39" s="4" t="inlineStr">
        <is>
          <t xml:space="preserve"> </t>
        </is>
      </c>
    </row>
    <row r="40">
      <c r="A40" s="4" t="inlineStr">
        <is>
          <t>Available for Sale, Cost Basis, After 1 year but within 5 years</t>
        </is>
      </c>
      <c r="B40" s="6" t="n">
        <v>408</v>
      </c>
      <c r="C40" s="4" t="inlineStr">
        <is>
          <t xml:space="preserve"> </t>
        </is>
      </c>
    </row>
    <row r="41">
      <c r="A41" s="4" t="inlineStr">
        <is>
          <t>Available for Sale, Cost Basis, After 5 years but within 10 years</t>
        </is>
      </c>
      <c r="B41" s="6" t="n">
        <v>5020</v>
      </c>
      <c r="C41" s="4" t="inlineStr">
        <is>
          <t xml:space="preserve"> </t>
        </is>
      </c>
    </row>
    <row r="42">
      <c r="A42" s="4" t="inlineStr">
        <is>
          <t>Available for Sale, Cost Basis, Over 10 years</t>
        </is>
      </c>
      <c r="B42" s="6" t="n">
        <v>97949</v>
      </c>
      <c r="C42" s="4" t="inlineStr">
        <is>
          <t xml:space="preserve"> </t>
        </is>
      </c>
    </row>
    <row r="43">
      <c r="A43" s="4" t="inlineStr">
        <is>
          <t>Investment securities available for sale, Cost Basis</t>
        </is>
      </c>
      <c r="B43" s="6" t="n">
        <v>104227</v>
      </c>
      <c r="C43" s="6" t="n">
        <v>104820</v>
      </c>
    </row>
    <row r="44">
      <c r="A44" s="4" t="inlineStr">
        <is>
          <t>Available for Sale, Fair Value, Within 1 year</t>
        </is>
      </c>
      <c r="B44" s="6" t="n">
        <v>843</v>
      </c>
      <c r="C44" s="4" t="inlineStr">
        <is>
          <t xml:space="preserve"> </t>
        </is>
      </c>
    </row>
    <row r="45">
      <c r="A45" s="4" t="inlineStr">
        <is>
          <t>Available for Sale, Fair Value, After 1 year but within 5 years</t>
        </is>
      </c>
      <c r="B45" s="6" t="n">
        <v>397</v>
      </c>
      <c r="C45" s="4" t="inlineStr">
        <is>
          <t xml:space="preserve"> </t>
        </is>
      </c>
    </row>
    <row r="46">
      <c r="A46" s="4" t="inlineStr">
        <is>
          <t>Available for Sale, Fair Value, After 5 years but within 10 years</t>
        </is>
      </c>
      <c r="B46" s="6" t="n">
        <v>4782</v>
      </c>
      <c r="C46" s="4" t="inlineStr">
        <is>
          <t xml:space="preserve"> </t>
        </is>
      </c>
    </row>
    <row r="47">
      <c r="A47" s="4" t="inlineStr">
        <is>
          <t>Available for Sale, Fair Value, Over 10 years</t>
        </is>
      </c>
      <c r="B47" s="6" t="n">
        <v>85512</v>
      </c>
      <c r="C47" s="4" t="inlineStr">
        <is>
          <t xml:space="preserve"> </t>
        </is>
      </c>
    </row>
    <row r="48">
      <c r="A48" s="4" t="inlineStr">
        <is>
          <t>Available for Sale, Fair Value</t>
        </is>
      </c>
      <c r="B48" s="6" t="n">
        <v>91534</v>
      </c>
      <c r="C48" s="6" t="n">
        <v>93075</v>
      </c>
    </row>
    <row r="49">
      <c r="A49" s="4" t="inlineStr">
        <is>
          <t>Held to Maturity, Cost Basis, After 5 years but within 10 years</t>
        </is>
      </c>
      <c r="B49" s="6" t="n">
        <v>1169</v>
      </c>
      <c r="C49" s="4" t="inlineStr">
        <is>
          <t xml:space="preserve"> </t>
        </is>
      </c>
    </row>
    <row r="50">
      <c r="A50" s="4" t="inlineStr">
        <is>
          <t>Held to Maturity, Cost Basis, Over 10 years</t>
        </is>
      </c>
      <c r="B50" s="6" t="n">
        <v>25797</v>
      </c>
      <c r="C50" s="4" t="inlineStr">
        <is>
          <t xml:space="preserve"> </t>
        </is>
      </c>
    </row>
    <row r="51">
      <c r="A51" s="4" t="inlineStr">
        <is>
          <t>Investment securities held to maturity, Cost Basis</t>
        </is>
      </c>
      <c r="B51" s="6" t="n">
        <v>26966</v>
      </c>
      <c r="C51" s="6" t="n">
        <v>24222</v>
      </c>
    </row>
    <row r="52">
      <c r="A52" s="4" t="inlineStr">
        <is>
          <t>Held to Maturity, Fair Value, After 5 years but within 10 years</t>
        </is>
      </c>
      <c r="B52" s="6" t="n">
        <v>1118</v>
      </c>
      <c r="C52" s="4" t="inlineStr">
        <is>
          <t xml:space="preserve"> </t>
        </is>
      </c>
    </row>
    <row r="53">
      <c r="A53" s="4" t="inlineStr">
        <is>
          <t>Held to Maturity, Fair Value, Over 10 years</t>
        </is>
      </c>
      <c r="B53" s="6" t="n">
        <v>23473</v>
      </c>
      <c r="C53" s="4" t="inlineStr">
        <is>
          <t xml:space="preserve"> </t>
        </is>
      </c>
    </row>
    <row r="54">
      <c r="A54" s="4" t="inlineStr">
        <is>
          <t>Held to Maturity, Fair Value, Total</t>
        </is>
      </c>
      <c r="B54" s="6" t="n">
        <v>24591</v>
      </c>
      <c r="C54" s="6" t="n">
        <v>22213</v>
      </c>
    </row>
    <row r="55">
      <c r="A55" s="4" t="inlineStr">
        <is>
          <t>Municipal</t>
        </is>
      </c>
      <c r="B55" s="4" t="inlineStr">
        <is>
          <t xml:space="preserve"> </t>
        </is>
      </c>
      <c r="C55" s="4" t="inlineStr">
        <is>
          <t xml:space="preserve"> </t>
        </is>
      </c>
    </row>
    <row r="56">
      <c r="A56" s="3" t="inlineStr">
        <is>
          <t>Contractual maturities of securities</t>
        </is>
      </c>
      <c r="B56" s="4" t="inlineStr">
        <is>
          <t xml:space="preserve"> </t>
        </is>
      </c>
      <c r="C56" s="4" t="inlineStr">
        <is>
          <t xml:space="preserve"> </t>
        </is>
      </c>
    </row>
    <row r="57">
      <c r="A57" s="4" t="inlineStr">
        <is>
          <t>Available for Sale, Cost Basis, Within 1 year</t>
        </is>
      </c>
      <c r="B57" s="6" t="n">
        <v>2703</v>
      </c>
      <c r="C57" s="4" t="inlineStr">
        <is>
          <t xml:space="preserve"> </t>
        </is>
      </c>
    </row>
    <row r="58">
      <c r="A58" s="4" t="inlineStr">
        <is>
          <t>Available for Sale, Cost Basis, After 1 year but within 5 years</t>
        </is>
      </c>
      <c r="B58" s="6" t="n">
        <v>2389</v>
      </c>
      <c r="C58" s="4" t="inlineStr">
        <is>
          <t xml:space="preserve"> </t>
        </is>
      </c>
    </row>
    <row r="59">
      <c r="A59" s="4" t="inlineStr">
        <is>
          <t>Available for Sale, Cost Basis, After 5 years but within 10 years</t>
        </is>
      </c>
      <c r="B59" s="6" t="n">
        <v>3939</v>
      </c>
      <c r="C59" s="4" t="inlineStr">
        <is>
          <t xml:space="preserve"> </t>
        </is>
      </c>
    </row>
    <row r="60">
      <c r="A60" s="4" t="inlineStr">
        <is>
          <t>Investment securities available for sale, Cost Basis</t>
        </is>
      </c>
      <c r="B60" s="6" t="n">
        <v>9031</v>
      </c>
      <c r="C60" s="6" t="n">
        <v>11159</v>
      </c>
    </row>
    <row r="61">
      <c r="A61" s="4" t="inlineStr">
        <is>
          <t>Available for Sale, Fair Value, Within 1 year</t>
        </is>
      </c>
      <c r="B61" s="6" t="n">
        <v>2674</v>
      </c>
      <c r="C61" s="4" t="inlineStr">
        <is>
          <t xml:space="preserve"> </t>
        </is>
      </c>
    </row>
    <row r="62">
      <c r="A62" s="4" t="inlineStr">
        <is>
          <t>Available for Sale, Fair Value, After 1 year but within 5 years</t>
        </is>
      </c>
      <c r="B62" s="6" t="n">
        <v>2284</v>
      </c>
      <c r="C62" s="4" t="inlineStr">
        <is>
          <t xml:space="preserve"> </t>
        </is>
      </c>
    </row>
    <row r="63">
      <c r="A63" s="4" t="inlineStr">
        <is>
          <t>Available for Sale, Fair Value, After 5 years but within 10 years</t>
        </is>
      </c>
      <c r="B63" s="6" t="n">
        <v>3405</v>
      </c>
      <c r="C63" s="4" t="inlineStr">
        <is>
          <t xml:space="preserve"> </t>
        </is>
      </c>
    </row>
    <row r="64">
      <c r="A64" s="4" t="inlineStr">
        <is>
          <t>Available for Sale, Fair Value</t>
        </is>
      </c>
      <c r="B64" s="6" t="n">
        <v>8363</v>
      </c>
      <c r="C64" s="6" t="n">
        <v>10360</v>
      </c>
    </row>
    <row r="65">
      <c r="A65" s="4" t="inlineStr">
        <is>
          <t>Held to Maturity, Cost Basis, Within 1 year</t>
        </is>
      </c>
      <c r="B65" s="6" t="n">
        <v>1506</v>
      </c>
      <c r="C65" s="4" t="inlineStr">
        <is>
          <t xml:space="preserve"> </t>
        </is>
      </c>
    </row>
    <row r="66">
      <c r="A66" s="4" t="inlineStr">
        <is>
          <t>Held to Maturity, Cost Basis, After 1 year but within 5 years</t>
        </is>
      </c>
      <c r="B66" s="6" t="n">
        <v>14346</v>
      </c>
      <c r="C66" s="4" t="inlineStr">
        <is>
          <t xml:space="preserve"> </t>
        </is>
      </c>
    </row>
    <row r="67">
      <c r="A67" s="4" t="inlineStr">
        <is>
          <t>Held to Maturity, Cost Basis, After 5 years but within 10 years</t>
        </is>
      </c>
      <c r="B67" s="6" t="n">
        <v>14794</v>
      </c>
      <c r="C67" s="4" t="inlineStr">
        <is>
          <t xml:space="preserve"> </t>
        </is>
      </c>
    </row>
    <row r="68">
      <c r="A68" s="4" t="inlineStr">
        <is>
          <t>Held to Maturity, Cost Basis, Over 10 years</t>
        </is>
      </c>
      <c r="B68" s="6" t="n">
        <v>313</v>
      </c>
      <c r="C68" s="4" t="inlineStr">
        <is>
          <t xml:space="preserve"> </t>
        </is>
      </c>
    </row>
    <row r="69">
      <c r="A69" s="4" t="inlineStr">
        <is>
          <t>Investment securities held to maturity, Cost Basis</t>
        </is>
      </c>
      <c r="B69" s="6" t="n">
        <v>30959</v>
      </c>
      <c r="C69" s="6" t="n">
        <v>32787</v>
      </c>
    </row>
    <row r="70">
      <c r="A70" s="4" t="inlineStr">
        <is>
          <t>Held to Maturity, Fair Value, Within 1 year</t>
        </is>
      </c>
      <c r="B70" s="6" t="n">
        <v>1494</v>
      </c>
      <c r="C70" s="4" t="inlineStr">
        <is>
          <t xml:space="preserve"> </t>
        </is>
      </c>
    </row>
    <row r="71">
      <c r="A71" s="4" t="inlineStr">
        <is>
          <t>Held to Maturity, Fair Value, After 1 year but within 5 years</t>
        </is>
      </c>
      <c r="B71" s="6" t="n">
        <v>13825</v>
      </c>
      <c r="C71" s="4" t="inlineStr">
        <is>
          <t xml:space="preserve"> </t>
        </is>
      </c>
    </row>
    <row r="72">
      <c r="A72" s="4" t="inlineStr">
        <is>
          <t>Held to Maturity, Fair Value, After 5 years but within 10 years</t>
        </is>
      </c>
      <c r="B72" s="6" t="n">
        <v>12821</v>
      </c>
      <c r="C72" s="4" t="inlineStr">
        <is>
          <t xml:space="preserve"> </t>
        </is>
      </c>
    </row>
    <row r="73">
      <c r="A73" s="4" t="inlineStr">
        <is>
          <t>Held to Maturity, Fair Value, Over 10 years</t>
        </is>
      </c>
      <c r="B73" s="6" t="n">
        <v>266</v>
      </c>
      <c r="C73" s="4" t="inlineStr">
        <is>
          <t xml:space="preserve"> </t>
        </is>
      </c>
    </row>
    <row r="74">
      <c r="A74" s="4" t="inlineStr">
        <is>
          <t>Held to Maturity, Fair Value, Total</t>
        </is>
      </c>
      <c r="B74" s="6" t="n">
        <v>28406</v>
      </c>
      <c r="C74" s="6" t="n">
        <v>29990</v>
      </c>
    </row>
    <row r="75">
      <c r="A75" s="4" t="inlineStr">
        <is>
          <t>Corporate bonds</t>
        </is>
      </c>
      <c r="B75" s="4" t="inlineStr">
        <is>
          <t xml:space="preserve"> </t>
        </is>
      </c>
      <c r="C75" s="4" t="inlineStr">
        <is>
          <t xml:space="preserve"> </t>
        </is>
      </c>
    </row>
    <row r="76">
      <c r="A76" s="3" t="inlineStr">
        <is>
          <t>Contractual maturities of securities</t>
        </is>
      </c>
      <c r="B76" s="4" t="inlineStr">
        <is>
          <t xml:space="preserve"> </t>
        </is>
      </c>
      <c r="C76" s="4" t="inlineStr">
        <is>
          <t xml:space="preserve"> </t>
        </is>
      </c>
    </row>
    <row r="77">
      <c r="A77" s="4" t="inlineStr">
        <is>
          <t>Available for Sale, Cost Basis, Within 1 year</t>
        </is>
      </c>
      <c r="B77" s="6" t="n">
        <v>5500</v>
      </c>
      <c r="C77" s="4" t="inlineStr">
        <is>
          <t xml:space="preserve"> </t>
        </is>
      </c>
    </row>
    <row r="78">
      <c r="A78" s="4" t="inlineStr">
        <is>
          <t>Available for Sale, Cost Basis, After 1 year but within 5 years</t>
        </is>
      </c>
      <c r="B78" s="6" t="n">
        <v>24129</v>
      </c>
      <c r="C78" s="4" t="inlineStr">
        <is>
          <t xml:space="preserve"> </t>
        </is>
      </c>
    </row>
    <row r="79">
      <c r="A79" s="4" t="inlineStr">
        <is>
          <t>Available for Sale, Cost Basis, After 5 years but within 10 years</t>
        </is>
      </c>
      <c r="B79" s="6" t="n">
        <v>23975</v>
      </c>
      <c r="C79" s="4" t="inlineStr">
        <is>
          <t xml:space="preserve"> </t>
        </is>
      </c>
    </row>
    <row r="80">
      <c r="A80" s="4" t="inlineStr">
        <is>
          <t>Available for Sale, Cost Basis, Over 10 years</t>
        </is>
      </c>
      <c r="B80" s="6" t="n">
        <v>650</v>
      </c>
      <c r="C80" s="4" t="inlineStr">
        <is>
          <t xml:space="preserve"> </t>
        </is>
      </c>
    </row>
    <row r="81">
      <c r="A81" s="4" t="inlineStr">
        <is>
          <t>Investment securities available for sale, Cost Basis</t>
        </is>
      </c>
      <c r="B81" s="6" t="n">
        <v>54254</v>
      </c>
      <c r="C81" s="6" t="n">
        <v>62004</v>
      </c>
    </row>
    <row r="82">
      <c r="A82" s="4" t="inlineStr">
        <is>
          <t>Available for Sale, Fair Value, Within 1 year</t>
        </is>
      </c>
      <c r="B82" s="6" t="n">
        <v>5478</v>
      </c>
      <c r="C82" s="4" t="inlineStr">
        <is>
          <t xml:space="preserve"> </t>
        </is>
      </c>
    </row>
    <row r="83">
      <c r="A83" s="4" t="inlineStr">
        <is>
          <t>Available for Sale, Fair Value, After 1 year but within 5 years</t>
        </is>
      </c>
      <c r="B83" s="6" t="n">
        <v>23330</v>
      </c>
      <c r="C83" s="4" t="inlineStr">
        <is>
          <t xml:space="preserve"> </t>
        </is>
      </c>
    </row>
    <row r="84">
      <c r="A84" s="4" t="inlineStr">
        <is>
          <t>Available for Sale, Fair Value, After 5 years but within 10 years</t>
        </is>
      </c>
      <c r="B84" s="6" t="n">
        <v>21690</v>
      </c>
      <c r="C84" s="4" t="inlineStr">
        <is>
          <t xml:space="preserve"> </t>
        </is>
      </c>
    </row>
    <row r="85">
      <c r="A85" s="4" t="inlineStr">
        <is>
          <t>Available for Sale, Fair Value, Over 10 years</t>
        </is>
      </c>
      <c r="B85" s="6" t="n">
        <v>559</v>
      </c>
      <c r="C85" s="4" t="inlineStr">
        <is>
          <t xml:space="preserve"> </t>
        </is>
      </c>
    </row>
    <row r="86">
      <c r="A86" s="4" t="inlineStr">
        <is>
          <t>Available for Sale, Fair Value</t>
        </is>
      </c>
      <c r="B86" s="6" t="n">
        <v>51057</v>
      </c>
      <c r="C86" s="6" t="n">
        <v>56937</v>
      </c>
    </row>
    <row r="87">
      <c r="A87" s="4" t="inlineStr">
        <is>
          <t>Corporate bonds and other securities</t>
        </is>
      </c>
      <c r="B87" s="4" t="inlineStr">
        <is>
          <t xml:space="preserve"> </t>
        </is>
      </c>
      <c r="C87" s="4" t="inlineStr">
        <is>
          <t xml:space="preserve"> </t>
        </is>
      </c>
    </row>
    <row r="88">
      <c r="A88" s="3" t="inlineStr">
        <is>
          <t>Contractual maturities of securities</t>
        </is>
      </c>
      <c r="B88" s="4" t="inlineStr">
        <is>
          <t xml:space="preserve"> </t>
        </is>
      </c>
      <c r="C88" s="4" t="inlineStr">
        <is>
          <t xml:space="preserve"> </t>
        </is>
      </c>
    </row>
    <row r="89">
      <c r="A89" s="4" t="inlineStr">
        <is>
          <t>Held to Maturity, Cost Basis, Within 1 year</t>
        </is>
      </c>
      <c r="B89" s="6" t="n">
        <v>1001</v>
      </c>
      <c r="C89" s="4" t="inlineStr">
        <is>
          <t xml:space="preserve"> </t>
        </is>
      </c>
    </row>
    <row r="90">
      <c r="A90" s="4" t="inlineStr">
        <is>
          <t>Held to Maturity, Cost Basis, After 1 year but within 5 years</t>
        </is>
      </c>
      <c r="B90" s="6" t="n">
        <v>1000</v>
      </c>
      <c r="C90" s="4" t="inlineStr">
        <is>
          <t xml:space="preserve"> </t>
        </is>
      </c>
    </row>
    <row r="91">
      <c r="A91" s="4" t="inlineStr">
        <is>
          <t>Held to Maturity, Cost Basis, After 5 years but within 10 years</t>
        </is>
      </c>
      <c r="B91" s="6" t="n">
        <v>480</v>
      </c>
      <c r="C91" s="4" t="inlineStr">
        <is>
          <t xml:space="preserve"> </t>
        </is>
      </c>
    </row>
    <row r="92">
      <c r="A92" s="4" t="inlineStr">
        <is>
          <t>Held to Maturity, Cost Basis, Over 10 years</t>
        </is>
      </c>
      <c r="B92" s="6" t="n">
        <v>931</v>
      </c>
      <c r="C92" s="4" t="inlineStr">
        <is>
          <t xml:space="preserve"> </t>
        </is>
      </c>
    </row>
    <row r="93">
      <c r="A93" s="4" t="inlineStr">
        <is>
          <t>Investment securities held to maturity, Cost Basis</t>
        </is>
      </c>
      <c r="B93" s="6" t="n">
        <v>3412</v>
      </c>
      <c r="C93" s="6" t="n">
        <v>4470</v>
      </c>
    </row>
    <row r="94">
      <c r="A94" s="4" t="inlineStr">
        <is>
          <t>Held to Maturity, Fair Value, Within 1 year</t>
        </is>
      </c>
      <c r="B94" s="6" t="n">
        <v>992</v>
      </c>
      <c r="C94" s="4" t="inlineStr">
        <is>
          <t xml:space="preserve"> </t>
        </is>
      </c>
    </row>
    <row r="95">
      <c r="A95" s="4" t="inlineStr">
        <is>
          <t>Held to Maturity, Fair Value, After 1 year but within 5 years</t>
        </is>
      </c>
      <c r="B95" s="6" t="n">
        <v>936</v>
      </c>
      <c r="C95" s="4" t="inlineStr">
        <is>
          <t xml:space="preserve"> </t>
        </is>
      </c>
    </row>
    <row r="96">
      <c r="A96" s="4" t="inlineStr">
        <is>
          <t>Held to Maturity, Fair Value, After 5 years but within 10 years</t>
        </is>
      </c>
      <c r="B96" s="6" t="n">
        <v>480</v>
      </c>
      <c r="C96" s="4" t="inlineStr">
        <is>
          <t xml:space="preserve"> </t>
        </is>
      </c>
    </row>
    <row r="97">
      <c r="A97" s="4" t="inlineStr">
        <is>
          <t>Held to Maturity, Fair Value, Over 10 years</t>
        </is>
      </c>
      <c r="B97" s="6" t="n">
        <v>931</v>
      </c>
      <c r="C97" s="4" t="inlineStr">
        <is>
          <t xml:space="preserve"> </t>
        </is>
      </c>
    </row>
    <row r="98">
      <c r="A98" s="4" t="inlineStr">
        <is>
          <t>Held to Maturity, Fair Value, Total</t>
        </is>
      </c>
      <c r="B98" s="5" t="n">
        <v>3339</v>
      </c>
      <c r="C98" s="5" t="n">
        <v>42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formation concerning investments with unrealized losses (Details) - USD ($) $ in Thousands</t>
        </is>
      </c>
      <c r="B1" s="2" t="inlineStr">
        <is>
          <t>Dec. 31, 2024</t>
        </is>
      </c>
      <c r="C1" s="2" t="inlineStr">
        <is>
          <t>Dec. 31, 2023</t>
        </is>
      </c>
    </row>
    <row r="2">
      <c r="A2" s="3" t="inlineStr">
        <is>
          <t>Available-For-Sale-Securities-And-Held-To-Maturity-Securities</t>
        </is>
      </c>
      <c r="B2" s="4" t="inlineStr">
        <is>
          <t xml:space="preserve"> </t>
        </is>
      </c>
      <c r="C2" s="4" t="inlineStr">
        <is>
          <t xml:space="preserve"> </t>
        </is>
      </c>
    </row>
    <row r="3">
      <c r="A3" s="4" t="inlineStr">
        <is>
          <t>Less than 12 months, Fair Value</t>
        </is>
      </c>
      <c r="B3" s="5" t="n">
        <v>25604</v>
      </c>
      <c r="C3" s="5" t="n">
        <v>13005</v>
      </c>
    </row>
    <row r="4">
      <c r="A4" s="4" t="inlineStr">
        <is>
          <t>Less than 12 months, Unrealized Losses</t>
        </is>
      </c>
      <c r="B4" s="6" t="n">
        <v>-950</v>
      </c>
      <c r="C4" s="6" t="n">
        <v>-123</v>
      </c>
    </row>
    <row r="5">
      <c r="A5" s="4" t="inlineStr">
        <is>
          <t>12 months or longer, Fair Value</t>
        </is>
      </c>
      <c r="B5" s="6" t="n">
        <v>110722</v>
      </c>
      <c r="C5" s="6" t="n">
        <v>131618</v>
      </c>
    </row>
    <row r="6">
      <c r="A6" s="4" t="inlineStr">
        <is>
          <t>12 months or longer, Unrealized Losses</t>
        </is>
      </c>
      <c r="B6" s="6" t="n">
        <v>-16113</v>
      </c>
      <c r="C6" s="6" t="n">
        <v>-17484</v>
      </c>
    </row>
    <row r="7">
      <c r="A7" s="4" t="inlineStr">
        <is>
          <t>Total, Fair Value</t>
        </is>
      </c>
      <c r="B7" s="6" t="n">
        <v>136326</v>
      </c>
      <c r="C7" s="6" t="n">
        <v>144623</v>
      </c>
    </row>
    <row r="8">
      <c r="A8" s="4" t="inlineStr">
        <is>
          <t>Total, Unrealized Losses</t>
        </is>
      </c>
      <c r="B8" s="6" t="n">
        <v>-17063</v>
      </c>
      <c r="C8" s="6" t="n">
        <v>-17607</v>
      </c>
    </row>
    <row r="9">
      <c r="A9" s="4" t="inlineStr">
        <is>
          <t>U.S. Agency</t>
        </is>
      </c>
      <c r="B9" s="4" t="inlineStr">
        <is>
          <t xml:space="preserve"> </t>
        </is>
      </c>
      <c r="C9" s="4" t="inlineStr">
        <is>
          <t xml:space="preserve"> </t>
        </is>
      </c>
    </row>
    <row r="10">
      <c r="A10" s="3" t="inlineStr">
        <is>
          <t>Available-For-Sale-Securities-And-Held-To-Maturity-Securities</t>
        </is>
      </c>
      <c r="B10" s="4" t="inlineStr">
        <is>
          <t xml:space="preserve"> </t>
        </is>
      </c>
      <c r="C10" s="4" t="inlineStr">
        <is>
          <t xml:space="preserve"> </t>
        </is>
      </c>
    </row>
    <row r="11">
      <c r="A11" s="4" t="inlineStr">
        <is>
          <t>12 months or longer, Fair Value</t>
        </is>
      </c>
      <c r="B11" s="6" t="n">
        <v>4666</v>
      </c>
      <c r="C11" s="6" t="n">
        <v>5339</v>
      </c>
    </row>
    <row r="12">
      <c r="A12" s="4" t="inlineStr">
        <is>
          <t>12 months or longer, Unrealized Losses</t>
        </is>
      </c>
      <c r="B12" s="6" t="n">
        <v>-679</v>
      </c>
      <c r="C12" s="6" t="n">
        <v>-696</v>
      </c>
    </row>
    <row r="13">
      <c r="A13" s="4" t="inlineStr">
        <is>
          <t>Total, Fair Value</t>
        </is>
      </c>
      <c r="B13" s="6" t="n">
        <v>4666</v>
      </c>
      <c r="C13" s="6" t="n">
        <v>5339</v>
      </c>
    </row>
    <row r="14">
      <c r="A14" s="4" t="inlineStr">
        <is>
          <t>Total, Unrealized Losses</t>
        </is>
      </c>
      <c r="B14" s="6" t="n">
        <v>-679</v>
      </c>
      <c r="C14" s="6" t="n">
        <v>-696</v>
      </c>
    </row>
    <row r="15">
      <c r="A15" s="4" t="inlineStr">
        <is>
          <t>U.S. Agency mortgage-backed securities</t>
        </is>
      </c>
      <c r="B15" s="4" t="inlineStr">
        <is>
          <t xml:space="preserve"> </t>
        </is>
      </c>
      <c r="C15" s="4" t="inlineStr">
        <is>
          <t xml:space="preserve"> </t>
        </is>
      </c>
    </row>
    <row r="16">
      <c r="A16" s="3" t="inlineStr">
        <is>
          <t>Available-For-Sale-Securities-And-Held-To-Maturity-Securities</t>
        </is>
      </c>
      <c r="B16" s="4" t="inlineStr">
        <is>
          <t xml:space="preserve"> </t>
        </is>
      </c>
      <c r="C16" s="4" t="inlineStr">
        <is>
          <t xml:space="preserve"> </t>
        </is>
      </c>
    </row>
    <row r="17">
      <c r="A17" s="4" t="inlineStr">
        <is>
          <t>Less than 12 months, Fair Value</t>
        </is>
      </c>
      <c r="B17" s="6" t="n">
        <v>16104</v>
      </c>
      <c r="C17" s="6" t="n">
        <v>4120</v>
      </c>
    </row>
    <row r="18">
      <c r="A18" s="4" t="inlineStr">
        <is>
          <t>Less than 12 months, Unrealized Losses</t>
        </is>
      </c>
      <c r="B18" s="6" t="n">
        <v>-275</v>
      </c>
      <c r="C18" s="6" t="n">
        <v>-20</v>
      </c>
    </row>
    <row r="19">
      <c r="A19" s="4" t="inlineStr">
        <is>
          <t>12 months or longer, Fair Value</t>
        </is>
      </c>
      <c r="B19" s="6" t="n">
        <v>63323</v>
      </c>
      <c r="C19" s="6" t="n">
        <v>73511</v>
      </c>
    </row>
    <row r="20">
      <c r="A20" s="4" t="inlineStr">
        <is>
          <t>12 months or longer, Unrealized Losses</t>
        </is>
      </c>
      <c r="B20" s="6" t="n">
        <v>-12508</v>
      </c>
      <c r="C20" s="6" t="n">
        <v>-11904</v>
      </c>
    </row>
    <row r="21">
      <c r="A21" s="4" t="inlineStr">
        <is>
          <t>Total, Fair Value</t>
        </is>
      </c>
      <c r="B21" s="6" t="n">
        <v>79427</v>
      </c>
      <c r="C21" s="6" t="n">
        <v>77631</v>
      </c>
    </row>
    <row r="22">
      <c r="A22" s="4" t="inlineStr">
        <is>
          <t>Total, Unrealized Losses</t>
        </is>
      </c>
      <c r="B22" s="6" t="n">
        <v>-12783</v>
      </c>
      <c r="C22" s="6" t="n">
        <v>-11924</v>
      </c>
    </row>
    <row r="23">
      <c r="A23" s="4" t="inlineStr">
        <is>
          <t>Municipal</t>
        </is>
      </c>
      <c r="B23" s="4" t="inlineStr">
        <is>
          <t xml:space="preserve"> </t>
        </is>
      </c>
      <c r="C23" s="4" t="inlineStr">
        <is>
          <t xml:space="preserve"> </t>
        </is>
      </c>
    </row>
    <row r="24">
      <c r="A24" s="3" t="inlineStr">
        <is>
          <t>Available-For-Sale-Securities-And-Held-To-Maturity-Securities</t>
        </is>
      </c>
      <c r="B24" s="4" t="inlineStr">
        <is>
          <t xml:space="preserve"> </t>
        </is>
      </c>
      <c r="C24" s="4" t="inlineStr">
        <is>
          <t xml:space="preserve"> </t>
        </is>
      </c>
    </row>
    <row r="25">
      <c r="A25" s="4" t="inlineStr">
        <is>
          <t>12 months or longer, Fair Value</t>
        </is>
      </c>
      <c r="B25" s="6" t="n">
        <v>8121</v>
      </c>
      <c r="C25" s="6" t="n">
        <v>10109</v>
      </c>
    </row>
    <row r="26">
      <c r="A26" s="4" t="inlineStr">
        <is>
          <t>12 months or longer, Unrealized Losses</t>
        </is>
      </c>
      <c r="B26" s="6" t="n">
        <v>-670</v>
      </c>
      <c r="C26" s="6" t="n">
        <v>-800</v>
      </c>
    </row>
    <row r="27">
      <c r="A27" s="4" t="inlineStr">
        <is>
          <t>Total, Fair Value</t>
        </is>
      </c>
      <c r="B27" s="6" t="n">
        <v>8121</v>
      </c>
      <c r="C27" s="6" t="n">
        <v>10109</v>
      </c>
    </row>
    <row r="28">
      <c r="A28" s="4" t="inlineStr">
        <is>
          <t>Total, Unrealized Losses</t>
        </is>
      </c>
      <c r="B28" s="6" t="n">
        <v>-670</v>
      </c>
      <c r="C28" s="6" t="n">
        <v>-800</v>
      </c>
    </row>
    <row r="29">
      <c r="A29" s="4" t="inlineStr">
        <is>
          <t>Corporate bonds</t>
        </is>
      </c>
      <c r="B29" s="4" t="inlineStr">
        <is>
          <t xml:space="preserve"> </t>
        </is>
      </c>
      <c r="C29" s="4" t="inlineStr">
        <is>
          <t xml:space="preserve"> </t>
        </is>
      </c>
    </row>
    <row r="30">
      <c r="A30" s="3" t="inlineStr">
        <is>
          <t>Available-For-Sale-Securities-And-Held-To-Maturity-Securities</t>
        </is>
      </c>
      <c r="B30" s="4" t="inlineStr">
        <is>
          <t xml:space="preserve"> </t>
        </is>
      </c>
      <c r="C30" s="4" t="inlineStr">
        <is>
          <t xml:space="preserve"> </t>
        </is>
      </c>
    </row>
    <row r="31">
      <c r="A31" s="4" t="inlineStr">
        <is>
          <t>Less than 12 months, Fair Value</t>
        </is>
      </c>
      <c r="B31" s="6" t="n">
        <v>9500</v>
      </c>
      <c r="C31" s="6" t="n">
        <v>8885</v>
      </c>
    </row>
    <row r="32">
      <c r="A32" s="4" t="inlineStr">
        <is>
          <t>Less than 12 months, Unrealized Losses</t>
        </is>
      </c>
      <c r="B32" s="6" t="n">
        <v>-675</v>
      </c>
      <c r="C32" s="6" t="n">
        <v>-103</v>
      </c>
    </row>
    <row r="33">
      <c r="A33" s="4" t="inlineStr">
        <is>
          <t>12 months or longer, Fair Value</t>
        </is>
      </c>
      <c r="B33" s="6" t="n">
        <v>34612</v>
      </c>
      <c r="C33" s="6" t="n">
        <v>42659</v>
      </c>
    </row>
    <row r="34">
      <c r="A34" s="4" t="inlineStr">
        <is>
          <t>12 months or longer, Unrealized Losses</t>
        </is>
      </c>
      <c r="B34" s="6" t="n">
        <v>-2256</v>
      </c>
      <c r="C34" s="6" t="n">
        <v>-4084</v>
      </c>
    </row>
    <row r="35">
      <c r="A35" s="4" t="inlineStr">
        <is>
          <t>Total, Fair Value</t>
        </is>
      </c>
      <c r="B35" s="6" t="n">
        <v>44112</v>
      </c>
      <c r="C35" s="6" t="n">
        <v>51544</v>
      </c>
    </row>
    <row r="36">
      <c r="A36" s="4" t="inlineStr">
        <is>
          <t>Total, Unrealized Losses</t>
        </is>
      </c>
      <c r="B36" s="5" t="n">
        <v>-2931</v>
      </c>
      <c r="C36" s="5" t="n">
        <v>-41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of available for sale securities by major security type (Details) - USD ($)</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5" t="n">
        <v>926000</v>
      </c>
      <c r="C4" s="4" t="inlineStr">
        <is>
          <t xml:space="preserve"> </t>
        </is>
      </c>
    </row>
    <row r="5">
      <c r="A5" s="4" t="inlineStr">
        <is>
          <t>Charge-Offs</t>
        </is>
      </c>
      <c r="B5" s="6" t="n">
        <v>-491000</v>
      </c>
      <c r="C5" s="4" t="inlineStr">
        <is>
          <t xml:space="preserve"> </t>
        </is>
      </c>
    </row>
    <row r="6">
      <c r="A6" s="4" t="inlineStr">
        <is>
          <t>Recoveries</t>
        </is>
      </c>
      <c r="B6" s="6" t="n">
        <v>75000</v>
      </c>
      <c r="C6" s="4" t="inlineStr">
        <is>
          <t xml:space="preserve"> </t>
        </is>
      </c>
    </row>
    <row r="7">
      <c r="A7" s="4" t="inlineStr">
        <is>
          <t>Provisions (Recovery)</t>
        </is>
      </c>
      <c r="B7" s="6" t="n">
        <v>-75000</v>
      </c>
      <c r="C7" s="5" t="n">
        <v>926000</v>
      </c>
    </row>
    <row r="8">
      <c r="A8" s="4" t="inlineStr">
        <is>
          <t>Ending Balance</t>
        </is>
      </c>
      <c r="B8" s="6" t="n">
        <v>360000</v>
      </c>
      <c r="C8" s="6" t="n">
        <v>926000</v>
      </c>
    </row>
    <row r="9">
      <c r="A9" s="4" t="inlineStr">
        <is>
          <t>Corporate bond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eginning Balance</t>
        </is>
      </c>
      <c r="B11" s="6" t="n">
        <v>926000</v>
      </c>
      <c r="C11" s="4" t="inlineStr">
        <is>
          <t xml:space="preserve"> </t>
        </is>
      </c>
    </row>
    <row r="12">
      <c r="A12" s="4" t="inlineStr">
        <is>
          <t>Charge-Offs</t>
        </is>
      </c>
      <c r="B12" s="6" t="n">
        <v>-491000</v>
      </c>
      <c r="C12" s="4" t="inlineStr">
        <is>
          <t xml:space="preserve"> </t>
        </is>
      </c>
    </row>
    <row r="13">
      <c r="A13" s="4" t="inlineStr">
        <is>
          <t>Provisions (Recovery)</t>
        </is>
      </c>
      <c r="B13" s="6" t="n">
        <v>-75000</v>
      </c>
      <c r="C13" s="6" t="n">
        <v>926000</v>
      </c>
    </row>
    <row r="14">
      <c r="A14" s="4" t="inlineStr">
        <is>
          <t>Ending Balance</t>
        </is>
      </c>
      <c r="B14" s="5" t="n">
        <v>360000</v>
      </c>
      <c r="C14" s="5" t="n">
        <v>926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32" customWidth="1" min="2" max="2"/>
  </cols>
  <sheetData>
    <row r="1">
      <c r="A1" s="1" t="inlineStr">
        <is>
          <t>CONSOLIDATED STATEMENTS OF CHANGES IN SHAREHOLDERS' EQUITY (Parenthetical)</t>
        </is>
      </c>
      <c r="B1" s="2" t="inlineStr">
        <is>
          <t>12 Months Ended</t>
        </is>
      </c>
    </row>
    <row r="2">
      <c r="B2" s="2" t="inlineStr">
        <is>
          <t>Dec. 31, 2024 $ / shares shares</t>
        </is>
      </c>
    </row>
    <row r="3">
      <c r="A3" s="4" t="inlineStr">
        <is>
          <t>Cash dividends declared (in dollars per share) | $ / shares</t>
        </is>
      </c>
      <c r="B3" s="7" t="n">
        <v>0.12</v>
      </c>
    </row>
    <row r="4">
      <c r="A4" s="4" t="inlineStr">
        <is>
          <t>TREASURY STOCK</t>
        </is>
      </c>
      <c r="B4" s="4" t="inlineStr">
        <is>
          <t xml:space="preserve"> </t>
        </is>
      </c>
    </row>
    <row r="5">
      <c r="A5" s="4" t="inlineStr">
        <is>
          <t>Treasury stock purchased , shares | shares</t>
        </is>
      </c>
      <c r="B5" s="6" t="n">
        <v>62800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llowance for credit losses of held to maturity securities by major security type (Details) - USD ($)</t>
        </is>
      </c>
      <c r="B1" s="2" t="inlineStr">
        <is>
          <t>12 Months Ended</t>
        </is>
      </c>
    </row>
    <row r="2">
      <c r="B2" s="2" t="inlineStr">
        <is>
          <t>Dec. 31, 2024</t>
        </is>
      </c>
      <c r="C2" s="2" t="inlineStr">
        <is>
          <t>Dec. 31, 2023</t>
        </is>
      </c>
    </row>
    <row r="3">
      <c r="A3" s="3" t="inlineStr">
        <is>
          <t>Schedule of Held-to-Maturity Securities [Line Items]</t>
        </is>
      </c>
      <c r="B3" s="4" t="inlineStr">
        <is>
          <t xml:space="preserve"> </t>
        </is>
      </c>
      <c r="C3" s="4" t="inlineStr">
        <is>
          <t xml:space="preserve"> </t>
        </is>
      </c>
    </row>
    <row r="4">
      <c r="A4" s="4" t="inlineStr">
        <is>
          <t>BEGINNING BALANCE</t>
        </is>
      </c>
      <c r="B4" s="5" t="n">
        <v>37000</v>
      </c>
      <c r="C4" s="4" t="inlineStr">
        <is>
          <t xml:space="preserve"> </t>
        </is>
      </c>
    </row>
    <row r="5">
      <c r="A5" s="4" t="inlineStr">
        <is>
          <t>PROVISION (RECOVERY)</t>
        </is>
      </c>
      <c r="B5" s="6" t="n">
        <v>52000</v>
      </c>
      <c r="C5" s="5" t="n">
        <v>-77000</v>
      </c>
    </row>
    <row r="6">
      <c r="A6" s="4" t="inlineStr">
        <is>
          <t>ENDING BALANCE</t>
        </is>
      </c>
      <c r="B6" s="6" t="n">
        <v>89000</v>
      </c>
      <c r="C6" s="6" t="n">
        <v>37000</v>
      </c>
    </row>
    <row r="7">
      <c r="A7" s="4" t="inlineStr">
        <is>
          <t>Cumulative effect adjustment for adoption of ASC 326</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BEGINNING BALANCE</t>
        </is>
      </c>
      <c r="B9" s="4" t="inlineStr">
        <is>
          <t xml:space="preserve"> </t>
        </is>
      </c>
      <c r="C9" s="6" t="n">
        <v>114000</v>
      </c>
    </row>
    <row r="10">
      <c r="A10" s="4" t="inlineStr">
        <is>
          <t>Municipal</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BEGINNING BALANCE</t>
        </is>
      </c>
      <c r="B12" s="6" t="n">
        <v>2000</v>
      </c>
      <c r="C12" s="4" t="inlineStr">
        <is>
          <t xml:space="preserve"> </t>
        </is>
      </c>
    </row>
    <row r="13">
      <c r="A13" s="4" t="inlineStr">
        <is>
          <t>PROVISION (RECOVERY)</t>
        </is>
      </c>
      <c r="B13" s="4" t="inlineStr">
        <is>
          <t xml:space="preserve"> </t>
        </is>
      </c>
      <c r="C13" s="6" t="n">
        <v>-1000</v>
      </c>
    </row>
    <row r="14">
      <c r="A14" s="4" t="inlineStr">
        <is>
          <t>ENDING BALANCE</t>
        </is>
      </c>
      <c r="B14" s="6" t="n">
        <v>2000</v>
      </c>
      <c r="C14" s="6" t="n">
        <v>2000</v>
      </c>
    </row>
    <row r="15">
      <c r="A15" s="4" t="inlineStr">
        <is>
          <t>Municipal | Cumulative effect adjustment for adoption of ASC 326</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BEGINNING BALANCE</t>
        </is>
      </c>
      <c r="B17" s="4" t="inlineStr">
        <is>
          <t xml:space="preserve"> </t>
        </is>
      </c>
      <c r="C17" s="6" t="n">
        <v>3000</v>
      </c>
    </row>
    <row r="18">
      <c r="A18" s="4" t="inlineStr">
        <is>
          <t>Corporate bonds and other securit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BEGINNING BALANCE</t>
        </is>
      </c>
      <c r="B20" s="6" t="n">
        <v>35000</v>
      </c>
      <c r="C20" s="4" t="inlineStr">
        <is>
          <t xml:space="preserve"> </t>
        </is>
      </c>
    </row>
    <row r="21">
      <c r="A21" s="4" t="inlineStr">
        <is>
          <t>PROVISION (RECOVERY)</t>
        </is>
      </c>
      <c r="B21" s="6" t="n">
        <v>52000</v>
      </c>
      <c r="C21" s="6" t="n">
        <v>-76000</v>
      </c>
    </row>
    <row r="22">
      <c r="A22" s="4" t="inlineStr">
        <is>
          <t>ENDING BALANCE</t>
        </is>
      </c>
      <c r="B22" s="5" t="n">
        <v>87000</v>
      </c>
      <c r="C22" s="6" t="n">
        <v>35000</v>
      </c>
    </row>
    <row r="23">
      <c r="A23" s="4" t="inlineStr">
        <is>
          <t>Corporate bonds and other securities | Cumulative effect adjustment for adoption of ASC 326</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BEGINNING BALANCE</t>
        </is>
      </c>
      <c r="B25" s="4" t="inlineStr">
        <is>
          <t xml:space="preserve"> </t>
        </is>
      </c>
      <c r="C25" s="5" t="n">
        <v>11100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Investment securities - HTM, Carrying Value</t>
        </is>
      </c>
      <c r="B3" s="5" t="n">
        <v>63837</v>
      </c>
      <c r="C3" s="5" t="n">
        <v>63979</v>
      </c>
    </row>
    <row r="4">
      <c r="A4" s="4" t="inlineStr">
        <is>
          <t>AAA/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Investment securities - HTM, Carrying Value</t>
        </is>
      </c>
      <c r="B6" s="6" t="n">
        <v>62426</v>
      </c>
      <c r="C6" s="4" t="inlineStr">
        <is>
          <t xml:space="preserve"> </t>
        </is>
      </c>
    </row>
    <row r="7">
      <c r="A7" s="4" t="inlineStr">
        <is>
          <t>UNRAT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Investment securities - HTM, Carrying Value</t>
        </is>
      </c>
      <c r="B9" s="6" t="n">
        <v>1411</v>
      </c>
      <c r="C9" s="4" t="inlineStr">
        <is>
          <t xml:space="preserve"> </t>
        </is>
      </c>
    </row>
    <row r="10">
      <c r="A10" s="4" t="inlineStr">
        <is>
          <t>U.S. Agency</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Investment securities - HTM, Carrying Value</t>
        </is>
      </c>
      <c r="B12" s="6" t="n">
        <v>2500</v>
      </c>
      <c r="C12" s="6" t="n">
        <v>2500</v>
      </c>
    </row>
    <row r="13">
      <c r="A13" s="4" t="inlineStr">
        <is>
          <t>U.S. Agency | AAA/AA/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 HTM, Carrying Value</t>
        </is>
      </c>
      <c r="B15" s="6" t="n">
        <v>2500</v>
      </c>
      <c r="C15" s="4" t="inlineStr">
        <is>
          <t xml:space="preserve"> </t>
        </is>
      </c>
    </row>
    <row r="16">
      <c r="A16" s="4" t="inlineStr">
        <is>
          <t>U.S. Agency mortgage-backed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Investment securities - HTM, Carrying Value</t>
        </is>
      </c>
      <c r="B18" s="6" t="n">
        <v>26966</v>
      </c>
      <c r="C18" s="6" t="n">
        <v>24222</v>
      </c>
    </row>
    <row r="19">
      <c r="A19" s="4" t="inlineStr">
        <is>
          <t>U.S. Agency mortgage-backed securities | AAA/AA/A</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Investment securities - HTM, Carrying Value</t>
        </is>
      </c>
      <c r="B21" s="6" t="n">
        <v>26966</v>
      </c>
      <c r="C21" s="4" t="inlineStr">
        <is>
          <t xml:space="preserve"> </t>
        </is>
      </c>
    </row>
    <row r="22">
      <c r="A22" s="4" t="inlineStr">
        <is>
          <t>Municipal</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 securities - HTM, Carrying Value</t>
        </is>
      </c>
      <c r="B24" s="6" t="n">
        <v>30959</v>
      </c>
      <c r="C24" s="6" t="n">
        <v>32787</v>
      </c>
    </row>
    <row r="25">
      <c r="A25" s="4" t="inlineStr">
        <is>
          <t>Municipal | AAA/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Investment securities - HTM, Carrying Value</t>
        </is>
      </c>
      <c r="B27" s="6" t="n">
        <v>30959</v>
      </c>
      <c r="C27" s="4" t="inlineStr">
        <is>
          <t xml:space="preserve"> </t>
        </is>
      </c>
    </row>
    <row r="28">
      <c r="A28" s="4" t="inlineStr">
        <is>
          <t>Corporate bonds and other securities</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Investment securities - HTM, Carrying Value</t>
        </is>
      </c>
      <c r="B30" s="6" t="n">
        <v>3412</v>
      </c>
      <c r="C30" s="5" t="n">
        <v>4470</v>
      </c>
    </row>
    <row r="31">
      <c r="A31" s="4" t="inlineStr">
        <is>
          <t>Corporate bonds and other securities | AAA/A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Investment securities - HTM, Carrying Value</t>
        </is>
      </c>
      <c r="B33" s="6" t="n">
        <v>2001</v>
      </c>
      <c r="C33" s="4" t="inlineStr">
        <is>
          <t xml:space="preserve"> </t>
        </is>
      </c>
    </row>
    <row r="34">
      <c r="A34" s="4" t="inlineStr">
        <is>
          <t>Corporate bonds and other securities | UNRAT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Investment securities - HTM, Carrying Value</t>
        </is>
      </c>
      <c r="B36" s="5" t="n">
        <v>1411</v>
      </c>
      <c r="C3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INVESTMENT SECURITIES - Additional information (Details)</t>
        </is>
      </c>
      <c r="B1" s="2" t="inlineStr">
        <is>
          <t>3 Months Ended</t>
        </is>
      </c>
      <c r="C1" s="2" t="inlineStr">
        <is>
          <t>12 Months Ended</t>
        </is>
      </c>
    </row>
    <row r="2">
      <c r="B2" s="2" t="inlineStr">
        <is>
          <t>Mar. 31, 2024 USD ($)</t>
        </is>
      </c>
      <c r="C2" s="2" t="inlineStr">
        <is>
          <t>Dec. 31, 2024 USD ($) item</t>
        </is>
      </c>
      <c r="D2" s="2" t="inlineStr">
        <is>
          <t>Dec. 31, 2023 USD ($)</t>
        </is>
      </c>
    </row>
    <row r="3">
      <c r="A3" s="3" t="inlineStr">
        <is>
          <t>INVESTMENT SECURITIES</t>
        </is>
      </c>
      <c r="B3" s="4" t="inlineStr">
        <is>
          <t xml:space="preserve"> </t>
        </is>
      </c>
      <c r="C3" s="4" t="inlineStr">
        <is>
          <t xml:space="preserve"> </t>
        </is>
      </c>
      <c r="D3" s="4" t="inlineStr">
        <is>
          <t xml:space="preserve"> </t>
        </is>
      </c>
    </row>
    <row r="4">
      <c r="A4" s="4" t="inlineStr">
        <is>
          <t>Realized loss, net basis</t>
        </is>
      </c>
      <c r="B4" s="4" t="inlineStr">
        <is>
          <t xml:space="preserve"> </t>
        </is>
      </c>
      <c r="C4" s="4" t="inlineStr">
        <is>
          <t xml:space="preserve"> </t>
        </is>
      </c>
      <c r="D4" s="5" t="n">
        <v>-729000</v>
      </c>
    </row>
    <row r="5">
      <c r="A5" s="4" t="inlineStr">
        <is>
          <t>Income tax effect</t>
        </is>
      </c>
      <c r="B5" s="4" t="inlineStr">
        <is>
          <t xml:space="preserve"> </t>
        </is>
      </c>
      <c r="C5" s="4" t="inlineStr">
        <is>
          <t xml:space="preserve"> </t>
        </is>
      </c>
      <c r="D5" s="6" t="n">
        <v>-193000</v>
      </c>
    </row>
    <row r="6">
      <c r="A6" s="3" t="inlineStr">
        <is>
          <t>INVESTMENT SECURITIES:</t>
        </is>
      </c>
      <c r="B6" s="4" t="inlineStr">
        <is>
          <t xml:space="preserve"> </t>
        </is>
      </c>
      <c r="C6" s="4" t="inlineStr">
        <is>
          <t xml:space="preserve"> </t>
        </is>
      </c>
      <c r="D6" s="4" t="inlineStr">
        <is>
          <t xml:space="preserve"> </t>
        </is>
      </c>
    </row>
    <row r="7">
      <c r="A7" s="4" t="inlineStr">
        <is>
          <t>Held to maturity securities, fair value</t>
        </is>
      </c>
      <c r="B7" s="4" t="inlineStr">
        <is>
          <t xml:space="preserve"> </t>
        </is>
      </c>
      <c r="C7" s="5" t="n">
        <v>58471000</v>
      </c>
      <c r="D7" s="6" t="n">
        <v>58621000</v>
      </c>
    </row>
    <row r="8">
      <c r="A8" s="4" t="inlineStr">
        <is>
          <t>Gross investment losses</t>
        </is>
      </c>
      <c r="B8" s="4" t="inlineStr">
        <is>
          <t xml:space="preserve"> </t>
        </is>
      </c>
      <c r="C8" s="6" t="n">
        <v>0</v>
      </c>
      <c r="D8" s="6" t="n">
        <v>927000</v>
      </c>
    </row>
    <row r="9">
      <c r="A9" s="4" t="inlineStr">
        <is>
          <t>Gross investment gains</t>
        </is>
      </c>
      <c r="B9" s="4" t="inlineStr">
        <is>
          <t xml:space="preserve"> </t>
        </is>
      </c>
      <c r="C9" s="6" t="n">
        <v>0</v>
      </c>
      <c r="D9" s="6" t="n">
        <v>5000</v>
      </c>
    </row>
    <row r="10">
      <c r="A10" s="4" t="inlineStr">
        <is>
          <t>Proceeds from sales of investment securities - available for sale</t>
        </is>
      </c>
      <c r="B10" s="4" t="inlineStr">
        <is>
          <t xml:space="preserve"> </t>
        </is>
      </c>
      <c r="C10" s="6" t="n">
        <v>935000</v>
      </c>
      <c r="D10" s="6" t="n">
        <v>16772000</v>
      </c>
    </row>
    <row r="11">
      <c r="A11" s="4" t="inlineStr">
        <is>
          <t>Book value of securities available for sale and held to maturity</t>
        </is>
      </c>
      <c r="B11" s="4" t="inlineStr">
        <is>
          <t xml:space="preserve"> </t>
        </is>
      </c>
      <c r="C11" s="5" t="n">
        <v>125849000</v>
      </c>
      <c r="D11" s="6" t="n">
        <v>135624000</v>
      </c>
    </row>
    <row r="12">
      <c r="A12" s="4" t="inlineStr">
        <is>
          <t>Premium percentage on mortgage backed securities purchased</t>
        </is>
      </c>
      <c r="B12" s="4" t="inlineStr">
        <is>
          <t xml:space="preserve"> </t>
        </is>
      </c>
      <c r="C12" s="11" t="n">
        <v>1.007</v>
      </c>
      <c r="D12" s="4" t="inlineStr">
        <is>
          <t xml:space="preserve"> </t>
        </is>
      </c>
    </row>
    <row r="13">
      <c r="A13" s="4" t="inlineStr">
        <is>
          <t>Consolidated investment securities portfolio modified, years</t>
        </is>
      </c>
      <c r="B13" s="4" t="inlineStr">
        <is>
          <t xml:space="preserve"> </t>
        </is>
      </c>
      <c r="C13" s="4" t="inlineStr">
        <is>
          <t>4 years 2 months 8 days</t>
        </is>
      </c>
      <c r="D13" s="4" t="inlineStr">
        <is>
          <t xml:space="preserve"> </t>
        </is>
      </c>
    </row>
    <row r="14">
      <c r="A14" s="4" t="inlineStr">
        <is>
          <t>Percentage of unrealized loss position for less than 12 months</t>
        </is>
      </c>
      <c r="B14" s="4" t="inlineStr">
        <is>
          <t xml:space="preserve"> </t>
        </is>
      </c>
      <c r="C14" s="11" t="n">
        <v>0.036</v>
      </c>
      <c r="D14" s="4" t="inlineStr">
        <is>
          <t xml:space="preserve"> </t>
        </is>
      </c>
    </row>
    <row r="15">
      <c r="A15" s="4" t="inlineStr">
        <is>
          <t>Percentage of unrealized loss position for greater than 12 months</t>
        </is>
      </c>
      <c r="B15" s="4" t="inlineStr">
        <is>
          <t xml:space="preserve"> </t>
        </is>
      </c>
      <c r="C15" s="11" t="n">
        <v>0.127</v>
      </c>
      <c r="D15" s="4" t="inlineStr">
        <is>
          <t xml:space="preserve"> </t>
        </is>
      </c>
    </row>
    <row r="16">
      <c r="A16" s="4" t="inlineStr">
        <is>
          <t>Unrealized loss on equity securities</t>
        </is>
      </c>
      <c r="B16" s="4" t="inlineStr">
        <is>
          <t xml:space="preserve"> </t>
        </is>
      </c>
      <c r="C16" s="5" t="n">
        <v>0</v>
      </c>
      <c r="D16" s="4" t="inlineStr">
        <is>
          <t xml:space="preserve"> </t>
        </is>
      </c>
    </row>
    <row r="17">
      <c r="A17" s="4" t="inlineStr">
        <is>
          <t>Provision for credit losses recovery recognized</t>
        </is>
      </c>
      <c r="B17" s="4" t="inlineStr">
        <is>
          <t xml:space="preserve"> </t>
        </is>
      </c>
      <c r="C17" s="6" t="n">
        <v>75000</v>
      </c>
      <c r="D17" s="4" t="inlineStr">
        <is>
          <t xml:space="preserve"> </t>
        </is>
      </c>
    </row>
    <row r="18">
      <c r="A18" s="4" t="inlineStr">
        <is>
          <t>Charge-off resulted from sale of securities</t>
        </is>
      </c>
      <c r="B18" s="4" t="inlineStr">
        <is>
          <t xml:space="preserve"> </t>
        </is>
      </c>
      <c r="C18" s="6" t="n">
        <v>491000</v>
      </c>
      <c r="D18" s="4" t="inlineStr">
        <is>
          <t xml:space="preserve"> </t>
        </is>
      </c>
    </row>
    <row r="19">
      <c r="A19" s="4" t="inlineStr">
        <is>
          <t>Available for Sale Securities, allowance for credit losses</t>
        </is>
      </c>
      <c r="B19" s="4" t="inlineStr">
        <is>
          <t xml:space="preserve"> </t>
        </is>
      </c>
      <c r="C19" s="6" t="n">
        <v>360000</v>
      </c>
      <c r="D19" s="6" t="n">
        <v>926000</v>
      </c>
    </row>
    <row r="20">
      <c r="A20" s="4" t="inlineStr">
        <is>
          <t>Equity securities</t>
        </is>
      </c>
      <c r="B20" s="4" t="inlineStr">
        <is>
          <t xml:space="preserve"> </t>
        </is>
      </c>
      <c r="C20" s="6" t="n">
        <v>350000</v>
      </c>
      <c r="D20" s="6" t="n">
        <v>499000</v>
      </c>
    </row>
    <row r="21">
      <c r="A21" s="4" t="inlineStr">
        <is>
          <t>FV-Ni Realized gain loss</t>
        </is>
      </c>
      <c r="B21" s="4" t="inlineStr">
        <is>
          <t xml:space="preserve"> </t>
        </is>
      </c>
      <c r="C21" s="6" t="n">
        <v>0</v>
      </c>
      <c r="D21" s="6" t="n">
        <v>0</v>
      </c>
    </row>
    <row r="22">
      <c r="A22" s="4" t="inlineStr">
        <is>
          <t>Total assets</t>
        </is>
      </c>
      <c r="B22" s="4" t="inlineStr">
        <is>
          <t xml:space="preserve"> </t>
        </is>
      </c>
      <c r="C22" s="6" t="n">
        <v>1422362000</v>
      </c>
      <c r="D22" s="6" t="n">
        <v>1389638000</v>
      </c>
    </row>
    <row r="23">
      <c r="A23" s="4" t="inlineStr">
        <is>
          <t>Carrying value of equity securities without readily determinable fair values</t>
        </is>
      </c>
      <c r="B23" s="4" t="inlineStr">
        <is>
          <t xml:space="preserve"> </t>
        </is>
      </c>
      <c r="C23" s="6" t="n">
        <v>600000</v>
      </c>
      <c r="D23" s="4" t="inlineStr">
        <is>
          <t xml:space="preserve"> </t>
        </is>
      </c>
    </row>
    <row r="24">
      <c r="A24" s="4" t="inlineStr">
        <is>
          <t>U.S. Agency</t>
        </is>
      </c>
      <c r="B24" s="4" t="inlineStr">
        <is>
          <t xml:space="preserve"> </t>
        </is>
      </c>
      <c r="C24" s="4" t="inlineStr">
        <is>
          <t xml:space="preserve"> </t>
        </is>
      </c>
      <c r="D24" s="4" t="inlineStr">
        <is>
          <t xml:space="preserve"> </t>
        </is>
      </c>
    </row>
    <row r="25">
      <c r="A25" s="3" t="inlineStr">
        <is>
          <t>INVESTMENT SECURITIES:</t>
        </is>
      </c>
      <c r="B25" s="4" t="inlineStr">
        <is>
          <t xml:space="preserve"> </t>
        </is>
      </c>
      <c r="C25" s="4" t="inlineStr">
        <is>
          <t xml:space="preserve"> </t>
        </is>
      </c>
      <c r="D25" s="4" t="inlineStr">
        <is>
          <t xml:space="preserve"> </t>
        </is>
      </c>
    </row>
    <row r="26">
      <c r="A26" s="4" t="inlineStr">
        <is>
          <t>Held to maturity securities, fair value</t>
        </is>
      </c>
      <c r="B26" s="4" t="inlineStr">
        <is>
          <t xml:space="preserve"> </t>
        </is>
      </c>
      <c r="C26" s="5" t="n">
        <v>2135000</v>
      </c>
      <c r="D26" s="6" t="n">
        <v>2121000</v>
      </c>
    </row>
    <row r="27">
      <c r="A27" s="4" t="inlineStr">
        <is>
          <t>Available for sale securities debt maturities weighted average maturity term</t>
        </is>
      </c>
      <c r="B27" s="4" t="inlineStr">
        <is>
          <t xml:space="preserve"> </t>
        </is>
      </c>
      <c r="C27" s="4" t="inlineStr">
        <is>
          <t>7 years 18 days</t>
        </is>
      </c>
      <c r="D27" s="4" t="inlineStr">
        <is>
          <t xml:space="preserve"> </t>
        </is>
      </c>
    </row>
    <row r="28">
      <c r="A28" s="4" t="inlineStr">
        <is>
          <t>Weighted average expected maturity for held to maturity securities</t>
        </is>
      </c>
      <c r="B28" s="4" t="inlineStr">
        <is>
          <t xml:space="preserve"> </t>
        </is>
      </c>
      <c r="C28" s="4" t="inlineStr">
        <is>
          <t>5 years 10 months 6 days</t>
        </is>
      </c>
      <c r="D28" s="4" t="inlineStr">
        <is>
          <t xml:space="preserve"> </t>
        </is>
      </c>
    </row>
    <row r="29">
      <c r="A29" s="4" t="inlineStr">
        <is>
          <t>Unrealized loss position for greater than 12 months, Number of positions | item</t>
        </is>
      </c>
      <c r="B29" s="4" t="inlineStr">
        <is>
          <t xml:space="preserve"> </t>
        </is>
      </c>
      <c r="C29" s="6" t="n">
        <v>6</v>
      </c>
      <c r="D29" s="4" t="inlineStr">
        <is>
          <t xml:space="preserve"> </t>
        </is>
      </c>
    </row>
    <row r="30">
      <c r="A30" s="4" t="inlineStr">
        <is>
          <t>U.S. Agency mortgage-backed securities</t>
        </is>
      </c>
      <c r="B30" s="4" t="inlineStr">
        <is>
          <t xml:space="preserve"> </t>
        </is>
      </c>
      <c r="C30" s="4" t="inlineStr">
        <is>
          <t xml:space="preserve"> </t>
        </is>
      </c>
      <c r="D30" s="4" t="inlineStr">
        <is>
          <t xml:space="preserve"> </t>
        </is>
      </c>
    </row>
    <row r="31">
      <c r="A31" s="3" t="inlineStr">
        <is>
          <t>INVESTMENT SECURITIES:</t>
        </is>
      </c>
      <c r="B31" s="4" t="inlineStr">
        <is>
          <t xml:space="preserve"> </t>
        </is>
      </c>
      <c r="C31" s="4" t="inlineStr">
        <is>
          <t xml:space="preserve"> </t>
        </is>
      </c>
      <c r="D31" s="4" t="inlineStr">
        <is>
          <t xml:space="preserve"> </t>
        </is>
      </c>
    </row>
    <row r="32">
      <c r="A32" s="4" t="inlineStr">
        <is>
          <t>Held to maturity securities, fair value</t>
        </is>
      </c>
      <c r="B32" s="4" t="inlineStr">
        <is>
          <t xml:space="preserve"> </t>
        </is>
      </c>
      <c r="C32" s="5" t="n">
        <v>24591000</v>
      </c>
      <c r="D32" s="6" t="n">
        <v>22213000</v>
      </c>
    </row>
    <row r="33">
      <c r="A33" s="4" t="inlineStr">
        <is>
          <t>Available for sale securities debt maturities weighted average maturity term</t>
        </is>
      </c>
      <c r="B33" s="4" t="inlineStr">
        <is>
          <t xml:space="preserve"> </t>
        </is>
      </c>
      <c r="C33" s="4" t="inlineStr">
        <is>
          <t>6 years 1 month 28 days</t>
        </is>
      </c>
      <c r="D33" s="4" t="inlineStr">
        <is>
          <t xml:space="preserve"> </t>
        </is>
      </c>
    </row>
    <row r="34">
      <c r="A34" s="4" t="inlineStr">
        <is>
          <t>Weighted average expected maturity for held to maturity securities</t>
        </is>
      </c>
      <c r="B34" s="4" t="inlineStr">
        <is>
          <t xml:space="preserve"> </t>
        </is>
      </c>
      <c r="C34" s="4" t="inlineStr">
        <is>
          <t>7 years 2 months 4 days</t>
        </is>
      </c>
      <c r="D34" s="4" t="inlineStr">
        <is>
          <t xml:space="preserve"> </t>
        </is>
      </c>
    </row>
    <row r="35">
      <c r="A35" s="4" t="inlineStr">
        <is>
          <t>Unrealized loss position for less than 12 months, Number of positions | item</t>
        </is>
      </c>
      <c r="B35" s="4" t="inlineStr">
        <is>
          <t xml:space="preserve"> </t>
        </is>
      </c>
      <c r="C35" s="6" t="n">
        <v>14</v>
      </c>
      <c r="D35" s="4" t="inlineStr">
        <is>
          <t xml:space="preserve"> </t>
        </is>
      </c>
    </row>
    <row r="36">
      <c r="A36" s="4" t="inlineStr">
        <is>
          <t>Unrealized loss position for greater than 12 months, Number of positions | item</t>
        </is>
      </c>
      <c r="B36" s="4" t="inlineStr">
        <is>
          <t xml:space="preserve"> </t>
        </is>
      </c>
      <c r="C36" s="6" t="n">
        <v>130</v>
      </c>
      <c r="D36" s="4" t="inlineStr">
        <is>
          <t xml:space="preserve"> </t>
        </is>
      </c>
    </row>
    <row r="37">
      <c r="A37" s="4" t="inlineStr">
        <is>
          <t>Municipal</t>
        </is>
      </c>
      <c r="B37" s="4" t="inlineStr">
        <is>
          <t xml:space="preserve"> </t>
        </is>
      </c>
      <c r="C37" s="4" t="inlineStr">
        <is>
          <t xml:space="preserve"> </t>
        </is>
      </c>
      <c r="D37" s="4" t="inlineStr">
        <is>
          <t xml:space="preserve"> </t>
        </is>
      </c>
    </row>
    <row r="38">
      <c r="A38" s="3" t="inlineStr">
        <is>
          <t>INVESTMENT SECURITIES:</t>
        </is>
      </c>
      <c r="B38" s="4" t="inlineStr">
        <is>
          <t xml:space="preserve"> </t>
        </is>
      </c>
      <c r="C38" s="4" t="inlineStr">
        <is>
          <t xml:space="preserve"> </t>
        </is>
      </c>
      <c r="D38" s="4" t="inlineStr">
        <is>
          <t xml:space="preserve"> </t>
        </is>
      </c>
    </row>
    <row r="39">
      <c r="A39" s="4" t="inlineStr">
        <is>
          <t>Held to maturity securities, fair value</t>
        </is>
      </c>
      <c r="B39" s="4" t="inlineStr">
        <is>
          <t xml:space="preserve"> </t>
        </is>
      </c>
      <c r="C39" s="5" t="n">
        <v>28406000</v>
      </c>
      <c r="D39" s="6" t="n">
        <v>29990000</v>
      </c>
    </row>
    <row r="40">
      <c r="A40" s="4" t="inlineStr">
        <is>
          <t>Available for sale securities debt maturities weighted average maturity term</t>
        </is>
      </c>
      <c r="B40" s="4" t="inlineStr">
        <is>
          <t xml:space="preserve"> </t>
        </is>
      </c>
      <c r="C40" s="4" t="inlineStr">
        <is>
          <t>3 years 5 months 4 days</t>
        </is>
      </c>
      <c r="D40" s="4" t="inlineStr">
        <is>
          <t xml:space="preserve"> </t>
        </is>
      </c>
    </row>
    <row r="41">
      <c r="A41" s="4" t="inlineStr">
        <is>
          <t>Weighted average expected maturity for held to maturity securities</t>
        </is>
      </c>
      <c r="B41" s="4" t="inlineStr">
        <is>
          <t xml:space="preserve"> </t>
        </is>
      </c>
      <c r="C41" s="4" t="inlineStr">
        <is>
          <t>4 years 3 days</t>
        </is>
      </c>
      <c r="D41" s="4" t="inlineStr">
        <is>
          <t xml:space="preserve"> </t>
        </is>
      </c>
    </row>
    <row r="42">
      <c r="A42" s="4" t="inlineStr">
        <is>
          <t>Unrealized loss position for greater than 12 months, Number of positions | item</t>
        </is>
      </c>
      <c r="B42" s="4" t="inlineStr">
        <is>
          <t xml:space="preserve"> </t>
        </is>
      </c>
      <c r="C42" s="6" t="n">
        <v>25</v>
      </c>
      <c r="D42" s="4" t="inlineStr">
        <is>
          <t xml:space="preserve"> </t>
        </is>
      </c>
    </row>
    <row r="43">
      <c r="A43" s="4" t="inlineStr">
        <is>
          <t>Corporate bonds</t>
        </is>
      </c>
      <c r="B43" s="4" t="inlineStr">
        <is>
          <t xml:space="preserve"> </t>
        </is>
      </c>
      <c r="C43" s="4" t="inlineStr">
        <is>
          <t xml:space="preserve"> </t>
        </is>
      </c>
      <c r="D43" s="4" t="inlineStr">
        <is>
          <t xml:space="preserve"> </t>
        </is>
      </c>
    </row>
    <row r="44">
      <c r="A44" s="3" t="inlineStr">
        <is>
          <t>INVESTMENT SECURITIES:</t>
        </is>
      </c>
      <c r="B44" s="4" t="inlineStr">
        <is>
          <t xml:space="preserve"> </t>
        </is>
      </c>
      <c r="C44" s="4" t="inlineStr">
        <is>
          <t xml:space="preserve"> </t>
        </is>
      </c>
      <c r="D44" s="4" t="inlineStr">
        <is>
          <t xml:space="preserve"> </t>
        </is>
      </c>
    </row>
    <row r="45">
      <c r="A45" s="4" t="inlineStr">
        <is>
          <t>Available for sale securities debt maturities weighted average maturity term</t>
        </is>
      </c>
      <c r="B45" s="4" t="inlineStr">
        <is>
          <t xml:space="preserve"> </t>
        </is>
      </c>
      <c r="C45" s="4" t="inlineStr">
        <is>
          <t>3 years 4 months 28 days</t>
        </is>
      </c>
      <c r="D45" s="4" t="inlineStr">
        <is>
          <t xml:space="preserve"> </t>
        </is>
      </c>
    </row>
    <row r="46">
      <c r="A46" s="4" t="inlineStr">
        <is>
          <t>Weighted average expected maturity for held to maturity securities</t>
        </is>
      </c>
      <c r="B46" s="4" t="inlineStr">
        <is>
          <t xml:space="preserve"> </t>
        </is>
      </c>
      <c r="C46" s="4" t="inlineStr">
        <is>
          <t>3 years 5 months 19 days</t>
        </is>
      </c>
      <c r="D46" s="4" t="inlineStr">
        <is>
          <t xml:space="preserve"> </t>
        </is>
      </c>
    </row>
    <row r="47">
      <c r="A47" s="4" t="inlineStr">
        <is>
          <t>Unrealized loss position for less than 12 months, Number of positions | item</t>
        </is>
      </c>
      <c r="B47" s="4" t="inlineStr">
        <is>
          <t xml:space="preserve"> </t>
        </is>
      </c>
      <c r="C47" s="6" t="n">
        <v>12</v>
      </c>
      <c r="D47" s="4" t="inlineStr">
        <is>
          <t xml:space="preserve"> </t>
        </is>
      </c>
    </row>
    <row r="48">
      <c r="A48" s="4" t="inlineStr">
        <is>
          <t>Unrealized loss position for greater than 12 months, Number of positions | item</t>
        </is>
      </c>
      <c r="B48" s="4" t="inlineStr">
        <is>
          <t xml:space="preserve"> </t>
        </is>
      </c>
      <c r="C48" s="6" t="n">
        <v>72</v>
      </c>
      <c r="D48" s="4" t="inlineStr">
        <is>
          <t xml:space="preserve"> </t>
        </is>
      </c>
    </row>
    <row r="49">
      <c r="A49" s="4" t="inlineStr">
        <is>
          <t>Charge-off resulted from sale of securities</t>
        </is>
      </c>
      <c r="B49" s="4" t="inlineStr">
        <is>
          <t xml:space="preserve"> </t>
        </is>
      </c>
      <c r="C49" s="5" t="n">
        <v>491000</v>
      </c>
      <c r="D49" s="4" t="inlineStr">
        <is>
          <t xml:space="preserve"> </t>
        </is>
      </c>
    </row>
    <row r="50">
      <c r="A50" s="4" t="inlineStr">
        <is>
          <t>Available for Sale Securities, allowance for credit losses</t>
        </is>
      </c>
      <c r="B50" s="4" t="inlineStr">
        <is>
          <t xml:space="preserve"> </t>
        </is>
      </c>
      <c r="C50" s="6" t="n">
        <v>360000</v>
      </c>
      <c r="D50" s="5" t="n">
        <v>926000</v>
      </c>
    </row>
    <row r="51">
      <c r="A51" s="4" t="inlineStr">
        <is>
          <t>Subordinated debt investment</t>
        </is>
      </c>
      <c r="B51" s="4" t="inlineStr">
        <is>
          <t xml:space="preserve"> </t>
        </is>
      </c>
      <c r="C51" s="4" t="inlineStr">
        <is>
          <t xml:space="preserve"> </t>
        </is>
      </c>
      <c r="D51" s="4" t="inlineStr">
        <is>
          <t xml:space="preserve"> </t>
        </is>
      </c>
    </row>
    <row r="52">
      <c r="A52" s="3" t="inlineStr">
        <is>
          <t>INVESTMENT SECURITIES:</t>
        </is>
      </c>
      <c r="B52" s="4" t="inlineStr">
        <is>
          <t xml:space="preserve"> </t>
        </is>
      </c>
      <c r="C52" s="4" t="inlineStr">
        <is>
          <t xml:space="preserve"> </t>
        </is>
      </c>
      <c r="D52" s="4" t="inlineStr">
        <is>
          <t xml:space="preserve"> </t>
        </is>
      </c>
    </row>
    <row r="53">
      <c r="A53" s="4" t="inlineStr">
        <is>
          <t>Provision for credit losses recovery recognized</t>
        </is>
      </c>
      <c r="B53" s="5" t="n">
        <v>435000</v>
      </c>
      <c r="C53" s="4" t="inlineStr">
        <is>
          <t xml:space="preserve"> </t>
        </is>
      </c>
      <c r="D53" s="4" t="inlineStr">
        <is>
          <t xml:space="preserve"> </t>
        </is>
      </c>
    </row>
    <row r="54">
      <c r="A54" s="4" t="inlineStr">
        <is>
          <t>Charge-off resulted from sale of securities</t>
        </is>
      </c>
      <c r="B54" s="5" t="n">
        <v>491000</v>
      </c>
      <c r="C54" s="4" t="inlineStr">
        <is>
          <t xml:space="preserve"> </t>
        </is>
      </c>
      <c r="D54" s="4" t="inlineStr">
        <is>
          <t xml:space="preserve"> </t>
        </is>
      </c>
    </row>
    <row r="55">
      <c r="A55" s="4" t="inlineStr">
        <is>
          <t>Israel Jubilee Bonds</t>
        </is>
      </c>
      <c r="B55" s="4" t="inlineStr">
        <is>
          <t xml:space="preserve"> </t>
        </is>
      </c>
      <c r="C55" s="4" t="inlineStr">
        <is>
          <t xml:space="preserve"> </t>
        </is>
      </c>
      <c r="D55" s="4" t="inlineStr">
        <is>
          <t xml:space="preserve"> </t>
        </is>
      </c>
    </row>
    <row r="56">
      <c r="A56" s="3" t="inlineStr">
        <is>
          <t>INVESTMENT SECURITIES:</t>
        </is>
      </c>
      <c r="B56" s="4" t="inlineStr">
        <is>
          <t xml:space="preserve"> </t>
        </is>
      </c>
      <c r="C56" s="4" t="inlineStr">
        <is>
          <t xml:space="preserve"> </t>
        </is>
      </c>
      <c r="D56" s="4" t="inlineStr">
        <is>
          <t xml:space="preserve"> </t>
        </is>
      </c>
    </row>
    <row r="57">
      <c r="A57" s="4" t="inlineStr">
        <is>
          <t>Held to maturity securities</t>
        </is>
      </c>
      <c r="B57" s="4" t="inlineStr">
        <is>
          <t xml:space="preserve"> </t>
        </is>
      </c>
      <c r="C57" s="6" t="n">
        <v>1000000</v>
      </c>
      <c r="D57" s="4" t="inlineStr">
        <is>
          <t xml:space="preserve"> </t>
        </is>
      </c>
    </row>
    <row r="58">
      <c r="A58" s="4" t="inlineStr">
        <is>
          <t>Held to maturity securities, fair value</t>
        </is>
      </c>
      <c r="B58" s="4" t="inlineStr">
        <is>
          <t xml:space="preserve"> </t>
        </is>
      </c>
      <c r="C58" s="5" t="n">
        <v>936000</v>
      </c>
      <c r="D58" s="4" t="inlineStr">
        <is>
          <t xml:space="preserve"> </t>
        </is>
      </c>
    </row>
    <row r="59">
      <c r="A59" s="4" t="inlineStr">
        <is>
          <t>Held to maturity securities term</t>
        </is>
      </c>
      <c r="B59" s="4" t="inlineStr">
        <is>
          <t xml:space="preserve"> </t>
        </is>
      </c>
      <c r="C59" s="4" t="inlineStr">
        <is>
          <t>3 years</t>
        </is>
      </c>
      <c r="D59" s="4" t="inlineStr">
        <is>
          <t xml:space="preserve"> </t>
        </is>
      </c>
    </row>
    <row r="60">
      <c r="A60" s="4" t="inlineStr">
        <is>
          <t>Investment securities - HTM, Carrying Value</t>
        </is>
      </c>
      <c r="B60" s="4" t="inlineStr">
        <is>
          <t xml:space="preserve"> </t>
        </is>
      </c>
      <c r="C60" s="5" t="n">
        <v>1000000</v>
      </c>
      <c r="D60" s="4" t="inlineStr">
        <is>
          <t xml:space="preserve"> </t>
        </is>
      </c>
    </row>
    <row r="61">
      <c r="A61" s="4" t="inlineStr">
        <is>
          <t>Standard &amp; Poor's, AAA Rating</t>
        </is>
      </c>
      <c r="B61" s="4" t="inlineStr">
        <is>
          <t xml:space="preserve"> </t>
        </is>
      </c>
      <c r="C61" s="4" t="inlineStr">
        <is>
          <t xml:space="preserve"> </t>
        </is>
      </c>
      <c r="D61" s="4" t="inlineStr">
        <is>
          <t xml:space="preserve"> </t>
        </is>
      </c>
    </row>
    <row r="62">
      <c r="A62" s="3" t="inlineStr">
        <is>
          <t>INVESTMENT SECURITIES</t>
        </is>
      </c>
      <c r="B62" s="4" t="inlineStr">
        <is>
          <t xml:space="preserve"> </t>
        </is>
      </c>
      <c r="C62" s="4" t="inlineStr">
        <is>
          <t xml:space="preserve"> </t>
        </is>
      </c>
      <c r="D62" s="4" t="inlineStr">
        <is>
          <t xml:space="preserve"> </t>
        </is>
      </c>
    </row>
    <row r="63">
      <c r="A63" s="4" t="inlineStr">
        <is>
          <t>Portfolio rated</t>
        </is>
      </c>
      <c r="B63" s="4" t="inlineStr">
        <is>
          <t xml:space="preserve"> </t>
        </is>
      </c>
      <c r="C63" s="11" t="n">
        <v>0.592</v>
      </c>
      <c r="D63" s="11" t="n">
        <v>0.5590000000000001</v>
      </c>
    </row>
    <row r="64">
      <c r="A64" s="4" t="inlineStr">
        <is>
          <t>Securities rated below A</t>
        </is>
      </c>
      <c r="B64" s="4" t="inlineStr">
        <is>
          <t xml:space="preserve"> </t>
        </is>
      </c>
      <c r="C64" s="4" t="inlineStr">
        <is>
          <t xml:space="preserve"> </t>
        </is>
      </c>
      <c r="D64" s="4" t="inlineStr">
        <is>
          <t xml:space="preserve"> </t>
        </is>
      </c>
    </row>
    <row r="65">
      <c r="A65" s="3" t="inlineStr">
        <is>
          <t>INVESTMENT SECURITIES</t>
        </is>
      </c>
      <c r="B65" s="4" t="inlineStr">
        <is>
          <t xml:space="preserve"> </t>
        </is>
      </c>
      <c r="C65" s="4" t="inlineStr">
        <is>
          <t xml:space="preserve"> </t>
        </is>
      </c>
      <c r="D65" s="4" t="inlineStr">
        <is>
          <t xml:space="preserve"> </t>
        </is>
      </c>
    </row>
    <row r="66">
      <c r="A66" s="4" t="inlineStr">
        <is>
          <t>Portfolio rated</t>
        </is>
      </c>
      <c r="B66" s="4" t="inlineStr">
        <is>
          <t xml:space="preserve"> </t>
        </is>
      </c>
      <c r="C66" s="11" t="n">
        <v>0.147</v>
      </c>
      <c r="D66" s="11" t="n">
        <v>0.151</v>
      </c>
    </row>
    <row r="67">
      <c r="A67" s="4" t="inlineStr">
        <is>
          <t>Deferred compensation, share-based payments | Assets held with Rabbi trust</t>
        </is>
      </c>
      <c r="B67" s="4" t="inlineStr">
        <is>
          <t xml:space="preserve"> </t>
        </is>
      </c>
      <c r="C67" s="4" t="inlineStr">
        <is>
          <t xml:space="preserve"> </t>
        </is>
      </c>
      <c r="D67" s="4" t="inlineStr">
        <is>
          <t xml:space="preserve"> </t>
        </is>
      </c>
    </row>
    <row r="68">
      <c r="A68" s="3" t="inlineStr">
        <is>
          <t>INVESTMENT SECURITIES:</t>
        </is>
      </c>
      <c r="B68" s="4" t="inlineStr">
        <is>
          <t xml:space="preserve"> </t>
        </is>
      </c>
      <c r="C68" s="4" t="inlineStr">
        <is>
          <t xml:space="preserve"> </t>
        </is>
      </c>
      <c r="D68" s="4" t="inlineStr">
        <is>
          <t xml:space="preserve"> </t>
        </is>
      </c>
    </row>
    <row r="69">
      <c r="A69" s="4" t="inlineStr">
        <is>
          <t>Equity securities</t>
        </is>
      </c>
      <c r="B69" s="4" t="inlineStr">
        <is>
          <t xml:space="preserve"> </t>
        </is>
      </c>
      <c r="C69" s="5" t="n">
        <v>350000</v>
      </c>
      <c r="D69" s="5" t="n">
        <v>499000</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Details) - USD ($) $ in Thousands</t>
        </is>
      </c>
      <c r="B1" s="2" t="inlineStr">
        <is>
          <t>Dec. 31, 2024</t>
        </is>
      </c>
      <c r="C1" s="2" t="inlineStr">
        <is>
          <t>Dec. 31, 2023</t>
        </is>
      </c>
    </row>
    <row r="2">
      <c r="A2" s="3" t="inlineStr">
        <is>
          <t>Loans</t>
        </is>
      </c>
      <c r="B2" s="4" t="inlineStr">
        <is>
          <t xml:space="preserve"> </t>
        </is>
      </c>
      <c r="C2" s="4" t="inlineStr">
        <is>
          <t xml:space="preserve"> </t>
        </is>
      </c>
    </row>
    <row r="3">
      <c r="A3" s="4" t="inlineStr">
        <is>
          <t>Total loan</t>
        </is>
      </c>
      <c r="B3" s="5" t="n">
        <v>1067949</v>
      </c>
      <c r="C3" s="5" t="n">
        <v>1038271</v>
      </c>
    </row>
    <row r="4">
      <c r="A4" s="4" t="inlineStr">
        <is>
          <t>Other commercial and industrial</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 loan</t>
        </is>
      </c>
      <c r="B6" s="6" t="n">
        <v>147251</v>
      </c>
      <c r="C6" s="6" t="n">
        <v>159424</v>
      </c>
    </row>
    <row r="7">
      <c r="A7" s="4" t="inlineStr">
        <is>
          <t>Other commercial real estate (non-owner occupied)</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 loan</t>
        </is>
      </c>
      <c r="B9" s="6" t="n">
        <v>233882</v>
      </c>
      <c r="C9" s="6" t="n">
        <v>240286</v>
      </c>
    </row>
    <row r="10">
      <c r="A10" s="4" t="inlineStr">
        <is>
          <t>Residential mortgage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 loan</t>
        </is>
      </c>
      <c r="B12" s="6" t="n">
        <v>177110</v>
      </c>
      <c r="C12" s="6" t="n">
        <v>174670</v>
      </c>
    </row>
    <row r="13">
      <c r="A13" s="4" t="inlineStr">
        <is>
          <t>Commercial Portfolio Segment</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 loan</t>
        </is>
      </c>
      <c r="B15" s="6" t="n">
        <v>782228</v>
      </c>
      <c r="C15" s="6" t="n">
        <v>760826</v>
      </c>
    </row>
    <row r="16">
      <c r="A16" s="4" t="inlineStr">
        <is>
          <t>Commercial Portfolio Segment | Commercial real estate (owner occupied)</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 loan</t>
        </is>
      </c>
      <c r="B18" s="6" t="n">
        <v>86953</v>
      </c>
      <c r="C18" s="6" t="n">
        <v>89147</v>
      </c>
    </row>
    <row r="19">
      <c r="A19" s="4" t="inlineStr">
        <is>
          <t>Commercial Portfolio Segment | Other commercial and industrial</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loan</t>
        </is>
      </c>
      <c r="B21" s="6" t="n">
        <v>147251</v>
      </c>
      <c r="C21" s="6" t="n">
        <v>159424</v>
      </c>
    </row>
    <row r="22">
      <c r="A22" s="4" t="inlineStr">
        <is>
          <t>Commercial Portfolio Segment | Commercial real estate (non-owner occupied) - retail</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 loan</t>
        </is>
      </c>
      <c r="B24" s="6" t="n">
        <v>181778</v>
      </c>
      <c r="C24" s="6" t="n">
        <v>161961</v>
      </c>
    </row>
    <row r="25">
      <c r="A25" s="4" t="inlineStr">
        <is>
          <t>Commercial Portfolio Segment | Commercial real estate (non-owner occupied) - multi-family</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 loan</t>
        </is>
      </c>
      <c r="B27" s="6" t="n">
        <v>132364</v>
      </c>
      <c r="C27" s="6" t="n">
        <v>110008</v>
      </c>
    </row>
    <row r="28">
      <c r="A28" s="4" t="inlineStr">
        <is>
          <t>Commercial Portfolio Segment | Other commercial real estate (non-owner occupied)</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 loan</t>
        </is>
      </c>
      <c r="B30" s="6" t="n">
        <v>233882</v>
      </c>
      <c r="C30" s="6" t="n">
        <v>240286</v>
      </c>
    </row>
    <row r="31">
      <c r="A31" s="4" t="inlineStr">
        <is>
          <t>Consumer</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Total loan</t>
        </is>
      </c>
      <c r="B33" s="6" t="n">
        <v>285721</v>
      </c>
      <c r="C33" s="6" t="n">
        <v>277445</v>
      </c>
    </row>
    <row r="34">
      <c r="A34" s="4" t="inlineStr">
        <is>
          <t>Consumer | Residential mortgages</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Total loan</t>
        </is>
      </c>
      <c r="B36" s="6" t="n">
        <v>177110</v>
      </c>
      <c r="C36" s="6" t="n">
        <v>174670</v>
      </c>
    </row>
    <row r="37">
      <c r="A37" s="4" t="inlineStr">
        <is>
          <t>Consumer | Consumer</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Total loan</t>
        </is>
      </c>
      <c r="B39" s="5" t="n">
        <v>108611</v>
      </c>
      <c r="C39" s="5" t="n">
        <v>1027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 Summary of loan activity with related parties (Details) - USD ($)</t>
        </is>
      </c>
      <c r="B1" s="2" t="inlineStr">
        <is>
          <t>12 Months Ended</t>
        </is>
      </c>
    </row>
    <row r="2">
      <c r="B2" s="2" t="inlineStr">
        <is>
          <t>Dec. 31, 2024</t>
        </is>
      </c>
      <c r="C2" s="2" t="inlineStr">
        <is>
          <t>Dec. 31, 2023</t>
        </is>
      </c>
    </row>
    <row r="3">
      <c r="A3" s="3" t="inlineStr">
        <is>
          <t>Loan activity with related parties</t>
        </is>
      </c>
      <c r="B3" s="4" t="inlineStr">
        <is>
          <t xml:space="preserve"> </t>
        </is>
      </c>
      <c r="C3" s="4" t="inlineStr">
        <is>
          <t xml:space="preserve"> </t>
        </is>
      </c>
    </row>
    <row r="4">
      <c r="A4" s="4" t="inlineStr">
        <is>
          <t>BALANCE</t>
        </is>
      </c>
      <c r="B4" s="5" t="n">
        <v>663000</v>
      </c>
      <c r="C4" s="5" t="n">
        <v>587000</v>
      </c>
    </row>
    <row r="5">
      <c r="A5" s="4" t="inlineStr">
        <is>
          <t>ADDITIONS</t>
        </is>
      </c>
      <c r="B5" s="6" t="n">
        <v>48000</v>
      </c>
      <c r="C5" s="6" t="n">
        <v>602000</v>
      </c>
    </row>
    <row r="6">
      <c r="A6" s="4" t="inlineStr">
        <is>
          <t>REPAYMENTS</t>
        </is>
      </c>
      <c r="B6" s="6" t="n">
        <v>171000</v>
      </c>
      <c r="C6" s="6" t="n">
        <v>526000</v>
      </c>
    </row>
    <row r="7">
      <c r="A7" s="4" t="inlineStr">
        <is>
          <t>BALANCE</t>
        </is>
      </c>
      <c r="B7" s="5" t="n">
        <v>540000</v>
      </c>
      <c r="C7" s="5" t="n">
        <v>663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 Additional information (Details) - USD ($)</t>
        </is>
      </c>
      <c r="B1" s="2" t="inlineStr">
        <is>
          <t>Dec. 31, 2024</t>
        </is>
      </c>
      <c r="C1" s="2" t="inlineStr">
        <is>
          <t>Dec. 31, 2023</t>
        </is>
      </c>
    </row>
    <row r="2">
      <c r="A2" s="3" t="inlineStr">
        <is>
          <t>LOANS</t>
        </is>
      </c>
      <c r="B2" s="4" t="inlineStr">
        <is>
          <t xml:space="preserve"> </t>
        </is>
      </c>
      <c r="C2" s="4" t="inlineStr">
        <is>
          <t xml:space="preserve"> </t>
        </is>
      </c>
    </row>
    <row r="3">
      <c r="A3" s="4" t="inlineStr">
        <is>
          <t>Real estate-construction loans, percentage</t>
        </is>
      </c>
      <c r="B3" s="11" t="n">
        <v>0.036</v>
      </c>
      <c r="C3" s="11" t="n">
        <v>0.034</v>
      </c>
    </row>
    <row r="4">
      <c r="A4" s="4" t="inlineStr">
        <is>
          <t>Loan balances net of unearned income</t>
        </is>
      </c>
      <c r="B4" s="5" t="n">
        <v>517000</v>
      </c>
      <c r="C4" s="5" t="n">
        <v>48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LLOWANCE FOR CREDIT LOSSES - LOANS - Allowance for credit losses by loan portfolio segment (Details) - USD ($)</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 Loans</t>
        </is>
      </c>
      <c r="B4" s="5" t="n">
        <v>13912000</v>
      </c>
      <c r="C4" s="5" t="n">
        <v>15053000</v>
      </c>
      <c r="D4" s="5" t="n">
        <v>13912000</v>
      </c>
      <c r="E4" s="5" t="n">
        <v>15053000</v>
      </c>
      <c r="F4" s="5" t="n">
        <v>10743000</v>
      </c>
    </row>
    <row r="5">
      <c r="A5" s="4" t="inlineStr">
        <is>
          <t>CHARGE- OFFS</t>
        </is>
      </c>
      <c r="B5" s="4" t="inlineStr">
        <is>
          <t xml:space="preserve"> </t>
        </is>
      </c>
      <c r="C5" s="4" t="inlineStr">
        <is>
          <t xml:space="preserve"> </t>
        </is>
      </c>
      <c r="D5" s="6" t="n">
        <v>-2205000</v>
      </c>
      <c r="E5" s="6" t="n">
        <v>-3641000</v>
      </c>
      <c r="F5" s="4" t="inlineStr">
        <is>
          <t xml:space="preserve"> </t>
        </is>
      </c>
    </row>
    <row r="6">
      <c r="A6" s="4" t="inlineStr">
        <is>
          <t>RECOVERIES</t>
        </is>
      </c>
      <c r="B6" s="4" t="inlineStr">
        <is>
          <t xml:space="preserve"> </t>
        </is>
      </c>
      <c r="C6" s="4" t="inlineStr">
        <is>
          <t xml:space="preserve"> </t>
        </is>
      </c>
      <c r="D6" s="6" t="n">
        <v>182000</v>
      </c>
      <c r="E6" s="6" t="n">
        <v>184000</v>
      </c>
      <c r="F6" s="4" t="inlineStr">
        <is>
          <t xml:space="preserve"> </t>
        </is>
      </c>
    </row>
    <row r="7">
      <c r="A7" s="4" t="inlineStr">
        <is>
          <t>PROVISION (RECOVERY)</t>
        </is>
      </c>
      <c r="B7" s="6" t="n">
        <v>1000000</v>
      </c>
      <c r="C7" s="4" t="inlineStr">
        <is>
          <t xml:space="preserve"> </t>
        </is>
      </c>
      <c r="D7" s="6" t="n">
        <v>882000</v>
      </c>
      <c r="E7" s="6" t="n">
        <v>6563000</v>
      </c>
      <c r="F7" s="4" t="inlineStr">
        <is>
          <t xml:space="preserve"> </t>
        </is>
      </c>
    </row>
    <row r="8">
      <c r="A8" s="4" t="inlineStr">
        <is>
          <t>ASU 2016-1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 Loans</t>
        </is>
      </c>
      <c r="B10" s="6" t="n">
        <v>1200000</v>
      </c>
      <c r="C10" s="4" t="inlineStr">
        <is>
          <t xml:space="preserve"> </t>
        </is>
      </c>
      <c r="D10" s="6" t="n">
        <v>1200000</v>
      </c>
      <c r="E10" s="4" t="inlineStr">
        <is>
          <t xml:space="preserve"> </t>
        </is>
      </c>
      <c r="F10" s="4" t="inlineStr">
        <is>
          <t xml:space="preserve"> </t>
        </is>
      </c>
    </row>
    <row r="11">
      <c r="A11" s="4" t="inlineStr">
        <is>
          <t>Cumulative Effect, Period of Adoption, Adjustment | ASU 2016-1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 - Loans</t>
        </is>
      </c>
      <c r="B13" s="4" t="inlineStr">
        <is>
          <t xml:space="preserve"> </t>
        </is>
      </c>
      <c r="C13" s="4" t="inlineStr">
        <is>
          <t xml:space="preserve"> </t>
        </is>
      </c>
      <c r="D13" s="4" t="inlineStr">
        <is>
          <t xml:space="preserve"> </t>
        </is>
      </c>
      <c r="E13" s="4" t="inlineStr">
        <is>
          <t xml:space="preserve"> </t>
        </is>
      </c>
      <c r="F13" s="6" t="n">
        <v>1204000</v>
      </c>
    </row>
    <row r="14">
      <c r="A14" s="4" t="inlineStr">
        <is>
          <t>Other commercial and industr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 - Loans</t>
        </is>
      </c>
      <c r="B16" s="6" t="n">
        <v>2860000</v>
      </c>
      <c r="C16" s="6" t="n">
        <v>3030000</v>
      </c>
      <c r="D16" s="6" t="n">
        <v>2860000</v>
      </c>
      <c r="E16" s="6" t="n">
        <v>3030000</v>
      </c>
      <c r="F16" s="4" t="inlineStr">
        <is>
          <t xml:space="preserve"> </t>
        </is>
      </c>
    </row>
    <row r="17">
      <c r="A17" s="4" t="inlineStr">
        <is>
          <t>CHARGE- OFFS</t>
        </is>
      </c>
      <c r="B17" s="4" t="inlineStr">
        <is>
          <t xml:space="preserve"> </t>
        </is>
      </c>
      <c r="C17" s="4" t="inlineStr">
        <is>
          <t xml:space="preserve"> </t>
        </is>
      </c>
      <c r="D17" s="6" t="n">
        <v>-427000</v>
      </c>
      <c r="E17" s="6" t="n">
        <v>-480000</v>
      </c>
      <c r="F17" s="4" t="inlineStr">
        <is>
          <t xml:space="preserve"> </t>
        </is>
      </c>
    </row>
    <row r="18">
      <c r="A18" s="4" t="inlineStr">
        <is>
          <t>RECOVERIES</t>
        </is>
      </c>
      <c r="B18" s="4" t="inlineStr">
        <is>
          <t xml:space="preserve"> </t>
        </is>
      </c>
      <c r="C18" s="4" t="inlineStr">
        <is>
          <t xml:space="preserve"> </t>
        </is>
      </c>
      <c r="D18" s="6" t="n">
        <v>45000</v>
      </c>
      <c r="E18" s="6" t="n">
        <v>3000</v>
      </c>
      <c r="F18" s="4" t="inlineStr">
        <is>
          <t xml:space="preserve"> </t>
        </is>
      </c>
    </row>
    <row r="19">
      <c r="A19" s="4" t="inlineStr">
        <is>
          <t>PROVISION (RECOVERY)</t>
        </is>
      </c>
      <c r="B19" s="4" t="inlineStr">
        <is>
          <t xml:space="preserve"> </t>
        </is>
      </c>
      <c r="C19" s="4" t="inlineStr">
        <is>
          <t xml:space="preserve"> </t>
        </is>
      </c>
      <c r="D19" s="6" t="n">
        <v>212000</v>
      </c>
      <c r="E19" s="6" t="n">
        <v>599000</v>
      </c>
      <c r="F19" s="4" t="inlineStr">
        <is>
          <t xml:space="preserve"> </t>
        </is>
      </c>
    </row>
    <row r="20">
      <c r="A20" s="4" t="inlineStr">
        <is>
          <t>Other commercial and industrial | Cumulative Effect, Period of Adoption, Adjustment | ASU 2016-1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es - Loans</t>
        </is>
      </c>
      <c r="B22" s="4" t="inlineStr">
        <is>
          <t xml:space="preserve"> </t>
        </is>
      </c>
      <c r="C22" s="4" t="inlineStr">
        <is>
          <t xml:space="preserve"> </t>
        </is>
      </c>
      <c r="D22" s="4" t="inlineStr">
        <is>
          <t xml:space="preserve"> </t>
        </is>
      </c>
      <c r="E22" s="4" t="inlineStr">
        <is>
          <t xml:space="preserve"> </t>
        </is>
      </c>
      <c r="F22" s="6" t="n">
        <v>2908000</v>
      </c>
    </row>
    <row r="23">
      <c r="A23" s="4" t="inlineStr">
        <is>
          <t>Other commercial real estate (non-owner occupi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credit losses - Loans</t>
        </is>
      </c>
      <c r="B25" s="6" t="n">
        <v>3451000</v>
      </c>
      <c r="C25" s="6" t="n">
        <v>3428000</v>
      </c>
      <c r="D25" s="6" t="n">
        <v>3451000</v>
      </c>
      <c r="E25" s="6" t="n">
        <v>3428000</v>
      </c>
      <c r="F25" s="6" t="n">
        <v>5972000</v>
      </c>
    </row>
    <row r="26">
      <c r="A26" s="4" t="inlineStr">
        <is>
          <t>CHARGE- OFFS</t>
        </is>
      </c>
      <c r="B26" s="4" t="inlineStr">
        <is>
          <t xml:space="preserve"> </t>
        </is>
      </c>
      <c r="C26" s="4" t="inlineStr">
        <is>
          <t xml:space="preserve"> </t>
        </is>
      </c>
      <c r="D26" s="6" t="n">
        <v>-1571000</v>
      </c>
      <c r="E26" s="6" t="n">
        <v>-804000</v>
      </c>
      <c r="F26" s="4" t="inlineStr">
        <is>
          <t xml:space="preserve"> </t>
        </is>
      </c>
    </row>
    <row r="27">
      <c r="A27" s="4" t="inlineStr">
        <is>
          <t>RECOVERIES</t>
        </is>
      </c>
      <c r="B27" s="4" t="inlineStr">
        <is>
          <t xml:space="preserve"> </t>
        </is>
      </c>
      <c r="C27" s="4" t="inlineStr">
        <is>
          <t xml:space="preserve"> </t>
        </is>
      </c>
      <c r="D27" s="6" t="n">
        <v>11000</v>
      </c>
      <c r="E27" s="6" t="n">
        <v>14000</v>
      </c>
      <c r="F27" s="4" t="inlineStr">
        <is>
          <t xml:space="preserve"> </t>
        </is>
      </c>
    </row>
    <row r="28">
      <c r="A28" s="4" t="inlineStr">
        <is>
          <t>PROVISION (RECOVERY)</t>
        </is>
      </c>
      <c r="B28" s="4" t="inlineStr">
        <is>
          <t xml:space="preserve"> </t>
        </is>
      </c>
      <c r="C28" s="4" t="inlineStr">
        <is>
          <t xml:space="preserve"> </t>
        </is>
      </c>
      <c r="D28" s="6" t="n">
        <v>1583000</v>
      </c>
      <c r="E28" s="6" t="n">
        <v>1022000</v>
      </c>
      <c r="F28" s="4" t="inlineStr">
        <is>
          <t xml:space="preserve"> </t>
        </is>
      </c>
    </row>
    <row r="29">
      <c r="A29" s="4" t="inlineStr">
        <is>
          <t>Other commercial real estate (non-owner occupied) | Cumulative Effect, Period of Adoption, Adjustment | ASU 2016-1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 - Loans</t>
        </is>
      </c>
      <c r="B31" s="4" t="inlineStr">
        <is>
          <t xml:space="preserve"> </t>
        </is>
      </c>
      <c r="C31" s="4" t="inlineStr">
        <is>
          <t xml:space="preserve"> </t>
        </is>
      </c>
      <c r="D31" s="4" t="inlineStr">
        <is>
          <t xml:space="preserve"> </t>
        </is>
      </c>
      <c r="E31" s="4" t="inlineStr">
        <is>
          <t xml:space="preserve"> </t>
        </is>
      </c>
      <c r="F31" s="6" t="n">
        <v>-2776000</v>
      </c>
    </row>
    <row r="32">
      <c r="A32" s="4" t="inlineStr">
        <is>
          <t>Residential mortgag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 - Loans</t>
        </is>
      </c>
      <c r="B34" s="6" t="n">
        <v>839000</v>
      </c>
      <c r="C34" s="6" t="n">
        <v>1021000</v>
      </c>
      <c r="D34" s="6" t="n">
        <v>839000</v>
      </c>
      <c r="E34" s="6" t="n">
        <v>1021000</v>
      </c>
      <c r="F34" s="6" t="n">
        <v>1380000</v>
      </c>
    </row>
    <row r="35">
      <c r="A35" s="4" t="inlineStr">
        <is>
          <t>CHARGE- OFFS</t>
        </is>
      </c>
      <c r="B35" s="4" t="inlineStr">
        <is>
          <t xml:space="preserve"> </t>
        </is>
      </c>
      <c r="C35" s="4" t="inlineStr">
        <is>
          <t xml:space="preserve"> </t>
        </is>
      </c>
      <c r="D35" s="6" t="n">
        <v>0</v>
      </c>
      <c r="E35" s="6" t="n">
        <v>-54000</v>
      </c>
      <c r="F35" s="4" t="inlineStr">
        <is>
          <t xml:space="preserve"> </t>
        </is>
      </c>
    </row>
    <row r="36">
      <c r="A36" s="4" t="inlineStr">
        <is>
          <t>RECOVERIES</t>
        </is>
      </c>
      <c r="B36" s="4" t="inlineStr">
        <is>
          <t xml:space="preserve"> </t>
        </is>
      </c>
      <c r="C36" s="4" t="inlineStr">
        <is>
          <t xml:space="preserve"> </t>
        </is>
      </c>
      <c r="D36" s="6" t="n">
        <v>18000</v>
      </c>
      <c r="E36" s="6" t="n">
        <v>14000</v>
      </c>
      <c r="F36" s="4" t="inlineStr">
        <is>
          <t xml:space="preserve"> </t>
        </is>
      </c>
    </row>
    <row r="37">
      <c r="A37" s="4" t="inlineStr">
        <is>
          <t>PROVISION (RECOVERY)</t>
        </is>
      </c>
      <c r="B37" s="4" t="inlineStr">
        <is>
          <t xml:space="preserve"> </t>
        </is>
      </c>
      <c r="C37" s="4" t="inlineStr">
        <is>
          <t xml:space="preserve"> </t>
        </is>
      </c>
      <c r="D37" s="6" t="n">
        <v>-200000</v>
      </c>
      <c r="E37" s="6" t="n">
        <v>36000</v>
      </c>
      <c r="F37" s="4" t="inlineStr">
        <is>
          <t xml:space="preserve"> </t>
        </is>
      </c>
    </row>
    <row r="38">
      <c r="A38" s="4" t="inlineStr">
        <is>
          <t>Residential mortgages | Cumulative Effect, Period of Adoption, Adjustment | ASU 2016-1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 - Loans</t>
        </is>
      </c>
      <c r="B40" s="4" t="inlineStr">
        <is>
          <t xml:space="preserve"> </t>
        </is>
      </c>
      <c r="C40" s="4" t="inlineStr">
        <is>
          <t xml:space="preserve"> </t>
        </is>
      </c>
      <c r="D40" s="4" t="inlineStr">
        <is>
          <t xml:space="preserve"> </t>
        </is>
      </c>
      <c r="E40" s="4" t="inlineStr">
        <is>
          <t xml:space="preserve"> </t>
        </is>
      </c>
      <c r="F40" s="6" t="n">
        <v>-355000</v>
      </c>
    </row>
    <row r="41">
      <c r="A41" s="4" t="inlineStr">
        <is>
          <t>Allocation for general ris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 Loans</t>
        </is>
      </c>
      <c r="B43" s="4" t="inlineStr">
        <is>
          <t xml:space="preserve"> </t>
        </is>
      </c>
      <c r="C43" s="4" t="inlineStr">
        <is>
          <t xml:space="preserve"> </t>
        </is>
      </c>
      <c r="D43" s="4" t="inlineStr">
        <is>
          <t xml:space="preserve"> </t>
        </is>
      </c>
      <c r="E43" s="4" t="inlineStr">
        <is>
          <t xml:space="preserve"> </t>
        </is>
      </c>
      <c r="F43" s="6" t="n">
        <v>653000</v>
      </c>
    </row>
    <row r="44">
      <c r="A44" s="4" t="inlineStr">
        <is>
          <t>Allocation for general risk | Cumulative Effect, Period of Adoption, Adjustment | ASU 2016-1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 - Loans</t>
        </is>
      </c>
      <c r="B46" s="4" t="inlineStr">
        <is>
          <t xml:space="preserve"> </t>
        </is>
      </c>
      <c r="C46" s="4" t="inlineStr">
        <is>
          <t xml:space="preserve"> </t>
        </is>
      </c>
      <c r="D46" s="4" t="inlineStr">
        <is>
          <t xml:space="preserve"> </t>
        </is>
      </c>
      <c r="E46" s="4" t="inlineStr">
        <is>
          <t xml:space="preserve"> </t>
        </is>
      </c>
      <c r="F46" s="6" t="n">
        <v>-653000</v>
      </c>
    </row>
    <row r="47">
      <c r="A47" s="4" t="inlineStr">
        <is>
          <t>Commercial Portfolio Seg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HARGE- OFFS</t>
        </is>
      </c>
      <c r="B49" s="4" t="inlineStr">
        <is>
          <t xml:space="preserve"> </t>
        </is>
      </c>
      <c r="C49" s="4" t="inlineStr">
        <is>
          <t xml:space="preserve"> </t>
        </is>
      </c>
      <c r="D49" s="6" t="n">
        <v>-1998000</v>
      </c>
      <c r="E49" s="6" t="n">
        <v>-3312000</v>
      </c>
      <c r="F49" s="4" t="inlineStr">
        <is>
          <t xml:space="preserve"> </t>
        </is>
      </c>
    </row>
    <row r="50">
      <c r="A50" s="4" t="inlineStr">
        <is>
          <t>Commercial Portfolio Segment | Commercial real estate (owner occupi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 Loans</t>
        </is>
      </c>
      <c r="B52" s="6" t="n">
        <v>398000</v>
      </c>
      <c r="C52" s="6" t="n">
        <v>1529000</v>
      </c>
      <c r="D52" s="6" t="n">
        <v>398000</v>
      </c>
      <c r="E52" s="6" t="n">
        <v>1529000</v>
      </c>
      <c r="F52" s="4" t="inlineStr">
        <is>
          <t xml:space="preserve"> </t>
        </is>
      </c>
    </row>
    <row r="53">
      <c r="A53" s="4" t="inlineStr">
        <is>
          <t>CHARGE- OFFS</t>
        </is>
      </c>
      <c r="B53" s="4" t="inlineStr">
        <is>
          <t xml:space="preserve"> </t>
        </is>
      </c>
      <c r="C53" s="4" t="inlineStr">
        <is>
          <t xml:space="preserve"> </t>
        </is>
      </c>
      <c r="D53" s="6" t="n">
        <v>0</v>
      </c>
      <c r="E53" s="4" t="inlineStr">
        <is>
          <t xml:space="preserve"> </t>
        </is>
      </c>
      <c r="F53" s="4" t="inlineStr">
        <is>
          <t xml:space="preserve"> </t>
        </is>
      </c>
    </row>
    <row r="54">
      <c r="A54" s="4" t="inlineStr">
        <is>
          <t>RECOVERIES</t>
        </is>
      </c>
      <c r="B54" s="4" t="inlineStr">
        <is>
          <t xml:space="preserve"> </t>
        </is>
      </c>
      <c r="C54" s="4" t="inlineStr">
        <is>
          <t xml:space="preserve"> </t>
        </is>
      </c>
      <c r="D54" s="6" t="n">
        <v>24000</v>
      </c>
      <c r="E54" s="6" t="n">
        <v>24000</v>
      </c>
      <c r="F54" s="4" t="inlineStr">
        <is>
          <t xml:space="preserve"> </t>
        </is>
      </c>
    </row>
    <row r="55">
      <c r="A55" s="4" t="inlineStr">
        <is>
          <t>PROVISION (RECOVERY)</t>
        </is>
      </c>
      <c r="B55" s="4" t="inlineStr">
        <is>
          <t xml:space="preserve"> </t>
        </is>
      </c>
      <c r="C55" s="4" t="inlineStr">
        <is>
          <t xml:space="preserve"> </t>
        </is>
      </c>
      <c r="D55" s="6" t="n">
        <v>-1155000</v>
      </c>
      <c r="E55" s="6" t="n">
        <v>125000</v>
      </c>
      <c r="F55" s="4" t="inlineStr">
        <is>
          <t xml:space="preserve"> </t>
        </is>
      </c>
    </row>
    <row r="56">
      <c r="A56" s="4" t="inlineStr">
        <is>
          <t>Commercial Portfolio Segment | Commercial real estate (owner occupied) | Cumulative Effect, Period of Adoption, Adjustment | ASU 2016-1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 - Loans</t>
        </is>
      </c>
      <c r="B58" s="4" t="inlineStr">
        <is>
          <t xml:space="preserve"> </t>
        </is>
      </c>
      <c r="C58" s="4" t="inlineStr">
        <is>
          <t xml:space="preserve"> </t>
        </is>
      </c>
      <c r="D58" s="4" t="inlineStr">
        <is>
          <t xml:space="preserve"> </t>
        </is>
      </c>
      <c r="E58" s="4" t="inlineStr">
        <is>
          <t xml:space="preserve"> </t>
        </is>
      </c>
      <c r="F58" s="6" t="n">
        <v>1380000</v>
      </c>
    </row>
    <row r="59">
      <c r="A59" s="4" t="inlineStr">
        <is>
          <t>Commercial Portfolio Segment | Other commercial and industrial</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HARGE- OFFS</t>
        </is>
      </c>
      <c r="B61" s="4" t="inlineStr">
        <is>
          <t xml:space="preserve"> </t>
        </is>
      </c>
      <c r="C61" s="6" t="n">
        <v>-405000</v>
      </c>
      <c r="D61" s="6" t="n">
        <v>-427000</v>
      </c>
      <c r="E61" s="6" t="n">
        <v>-480000</v>
      </c>
      <c r="F61" s="4" t="inlineStr">
        <is>
          <t xml:space="preserve"> </t>
        </is>
      </c>
    </row>
    <row r="62">
      <c r="A62" s="4" t="inlineStr">
        <is>
          <t>Commercial Portfolio Segment | Commercial real estate (non-owner occupied) - retai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 - Loans</t>
        </is>
      </c>
      <c r="B64" s="6" t="n">
        <v>3695000</v>
      </c>
      <c r="C64" s="6" t="n">
        <v>3488000</v>
      </c>
      <c r="D64" s="6" t="n">
        <v>3695000</v>
      </c>
      <c r="E64" s="6" t="n">
        <v>3488000</v>
      </c>
      <c r="F64" s="4" t="inlineStr">
        <is>
          <t xml:space="preserve"> </t>
        </is>
      </c>
    </row>
    <row r="65">
      <c r="A65" s="4" t="inlineStr">
        <is>
          <t>CHARGE- OFFS</t>
        </is>
      </c>
      <c r="B65" s="4" t="inlineStr">
        <is>
          <t xml:space="preserve"> </t>
        </is>
      </c>
      <c r="C65" s="4" t="inlineStr">
        <is>
          <t xml:space="preserve"> </t>
        </is>
      </c>
      <c r="D65" s="6" t="n">
        <v>0</v>
      </c>
      <c r="E65" s="6" t="n">
        <v>-2028000</v>
      </c>
      <c r="F65" s="4" t="inlineStr">
        <is>
          <t xml:space="preserve"> </t>
        </is>
      </c>
    </row>
    <row r="66">
      <c r="A66" s="4" t="inlineStr">
        <is>
          <t>RECOVERIES</t>
        </is>
      </c>
      <c r="B66" s="4" t="inlineStr">
        <is>
          <t xml:space="preserve"> </t>
        </is>
      </c>
      <c r="C66" s="4" t="inlineStr">
        <is>
          <t xml:space="preserve"> </t>
        </is>
      </c>
      <c r="D66" s="6" t="n">
        <v>0</v>
      </c>
      <c r="E66" s="4" t="inlineStr">
        <is>
          <t xml:space="preserve"> </t>
        </is>
      </c>
      <c r="F66" s="4" t="inlineStr">
        <is>
          <t xml:space="preserve"> </t>
        </is>
      </c>
    </row>
    <row r="67">
      <c r="A67" s="4" t="inlineStr">
        <is>
          <t>PROVISION (RECOVERY)</t>
        </is>
      </c>
      <c r="B67" s="4" t="inlineStr">
        <is>
          <t xml:space="preserve"> </t>
        </is>
      </c>
      <c r="C67" s="4" t="inlineStr">
        <is>
          <t xml:space="preserve"> </t>
        </is>
      </c>
      <c r="D67" s="6" t="n">
        <v>207000</v>
      </c>
      <c r="E67" s="6" t="n">
        <v>4084000</v>
      </c>
      <c r="F67" s="4" t="inlineStr">
        <is>
          <t xml:space="preserve"> </t>
        </is>
      </c>
    </row>
    <row r="68">
      <c r="A68" s="4" t="inlineStr">
        <is>
          <t>Commercial Portfolio Segment | Commercial real estate (non-owner occupied) - retail | Cumulative Effect, Period of Adoption, Adjustment | ASU 2016-13</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 - Loans</t>
        </is>
      </c>
      <c r="B70" s="4" t="inlineStr">
        <is>
          <t xml:space="preserve"> </t>
        </is>
      </c>
      <c r="C70" s="4" t="inlineStr">
        <is>
          <t xml:space="preserve"> </t>
        </is>
      </c>
      <c r="D70" s="4" t="inlineStr">
        <is>
          <t xml:space="preserve"> </t>
        </is>
      </c>
      <c r="E70" s="4" t="inlineStr">
        <is>
          <t xml:space="preserve"> </t>
        </is>
      </c>
      <c r="F70" s="6" t="n">
        <v>1432000</v>
      </c>
    </row>
    <row r="71">
      <c r="A71" s="4" t="inlineStr">
        <is>
          <t>Commercial Portfolio Segment | Commercial real estate (non-owner occupied) - multi-famil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credit losses - Loans</t>
        </is>
      </c>
      <c r="B73" s="6" t="n">
        <v>1478000</v>
      </c>
      <c r="C73" s="6" t="n">
        <v>1430000</v>
      </c>
      <c r="D73" s="6" t="n">
        <v>1478000</v>
      </c>
      <c r="E73" s="6" t="n">
        <v>1430000</v>
      </c>
      <c r="F73" s="4" t="inlineStr">
        <is>
          <t xml:space="preserve"> </t>
        </is>
      </c>
    </row>
    <row r="74">
      <c r="A74" s="4" t="inlineStr">
        <is>
          <t>CHARGE- OFFS</t>
        </is>
      </c>
      <c r="B74" s="4" t="inlineStr">
        <is>
          <t xml:space="preserve"> </t>
        </is>
      </c>
      <c r="C74" s="4" t="inlineStr">
        <is>
          <t xml:space="preserve"> </t>
        </is>
      </c>
      <c r="D74" s="6" t="n">
        <v>0</v>
      </c>
      <c r="E74" s="4" t="inlineStr">
        <is>
          <t xml:space="preserve"> </t>
        </is>
      </c>
      <c r="F74" s="4" t="inlineStr">
        <is>
          <t xml:space="preserve"> </t>
        </is>
      </c>
    </row>
    <row r="75">
      <c r="A75" s="4" t="inlineStr">
        <is>
          <t>RECOVERIES</t>
        </is>
      </c>
      <c r="B75" s="4" t="inlineStr">
        <is>
          <t xml:space="preserve"> </t>
        </is>
      </c>
      <c r="C75" s="4" t="inlineStr">
        <is>
          <t xml:space="preserve"> </t>
        </is>
      </c>
      <c r="D75" s="6" t="n">
        <v>3000</v>
      </c>
      <c r="E75" s="6" t="n">
        <v>6000</v>
      </c>
      <c r="F75" s="4" t="inlineStr">
        <is>
          <t xml:space="preserve"> </t>
        </is>
      </c>
    </row>
    <row r="76">
      <c r="A76" s="4" t="inlineStr">
        <is>
          <t>PROVISION (RECOVERY)</t>
        </is>
      </c>
      <c r="B76" s="4" t="inlineStr">
        <is>
          <t xml:space="preserve"> </t>
        </is>
      </c>
      <c r="C76" s="4" t="inlineStr">
        <is>
          <t xml:space="preserve"> </t>
        </is>
      </c>
      <c r="D76" s="6" t="n">
        <v>45000</v>
      </c>
      <c r="E76" s="6" t="n">
        <v>198000</v>
      </c>
      <c r="F76" s="4" t="inlineStr">
        <is>
          <t xml:space="preserve"> </t>
        </is>
      </c>
    </row>
    <row r="77">
      <c r="A77" s="4" t="inlineStr">
        <is>
          <t>Commercial Portfolio Segment | Commercial real estate (non-owner occupied) - multi-family | Cumulative Effect, Period of Adoption, Adjustment | ASU 2016-1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 - Loans</t>
        </is>
      </c>
      <c r="B79" s="4" t="inlineStr">
        <is>
          <t xml:space="preserve"> </t>
        </is>
      </c>
      <c r="C79" s="4" t="inlineStr">
        <is>
          <t xml:space="preserve"> </t>
        </is>
      </c>
      <c r="D79" s="4" t="inlineStr">
        <is>
          <t xml:space="preserve"> </t>
        </is>
      </c>
      <c r="E79" s="4" t="inlineStr">
        <is>
          <t xml:space="preserve"> </t>
        </is>
      </c>
      <c r="F79" s="6" t="n">
        <v>1226000</v>
      </c>
    </row>
    <row r="80">
      <c r="A80" s="4" t="inlineStr">
        <is>
          <t>Commercial Portfolio Segment | Other commercial real estate (non-owner occupi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HARGE- OFFS</t>
        </is>
      </c>
      <c r="B82" s="4" t="inlineStr">
        <is>
          <t xml:space="preserve"> </t>
        </is>
      </c>
      <c r="C82" s="4" t="inlineStr">
        <is>
          <t xml:space="preserve"> </t>
        </is>
      </c>
      <c r="D82" s="6" t="n">
        <v>-1571000</v>
      </c>
      <c r="E82" s="6" t="n">
        <v>-804000</v>
      </c>
      <c r="F82" s="4" t="inlineStr">
        <is>
          <t xml:space="preserve"> </t>
        </is>
      </c>
    </row>
    <row r="83">
      <c r="A83" s="4" t="inlineStr">
        <is>
          <t>Commercial Portfolio Segment | Commercial (owner occupied real estate and oth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credit losses - Loans</t>
        </is>
      </c>
      <c r="B85" s="4" t="inlineStr">
        <is>
          <t xml:space="preserve"> </t>
        </is>
      </c>
      <c r="C85" s="4" t="inlineStr">
        <is>
          <t xml:space="preserve"> </t>
        </is>
      </c>
      <c r="D85" s="4" t="inlineStr">
        <is>
          <t xml:space="preserve"> </t>
        </is>
      </c>
      <c r="E85" s="4" t="inlineStr">
        <is>
          <t xml:space="preserve"> </t>
        </is>
      </c>
      <c r="F85" s="6" t="n">
        <v>2653000</v>
      </c>
    </row>
    <row r="86">
      <c r="A86" s="4" t="inlineStr">
        <is>
          <t>Commercial Portfolio Segment | Commercial (owner occupied real estate and other) | Cumulative Effect, Period of Adoption, Adjustment | ASU 2016-13</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credit losses - Loans</t>
        </is>
      </c>
      <c r="B88" s="4" t="inlineStr">
        <is>
          <t xml:space="preserve"> </t>
        </is>
      </c>
      <c r="C88" s="4" t="inlineStr">
        <is>
          <t xml:space="preserve"> </t>
        </is>
      </c>
      <c r="D88" s="4" t="inlineStr">
        <is>
          <t xml:space="preserve"> </t>
        </is>
      </c>
      <c r="E88" s="4" t="inlineStr">
        <is>
          <t xml:space="preserve"> </t>
        </is>
      </c>
      <c r="F88" s="6" t="n">
        <v>-2653000</v>
      </c>
    </row>
    <row r="89">
      <c r="A89" s="4" t="inlineStr">
        <is>
          <t>Consum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HARGE- OFFS</t>
        </is>
      </c>
      <c r="B91" s="4" t="inlineStr">
        <is>
          <t xml:space="preserve"> </t>
        </is>
      </c>
      <c r="C91" s="4" t="inlineStr">
        <is>
          <t xml:space="preserve"> </t>
        </is>
      </c>
      <c r="D91" s="6" t="n">
        <v>-207000</v>
      </c>
      <c r="E91" s="6" t="n">
        <v>-329000</v>
      </c>
      <c r="F91" s="4" t="inlineStr">
        <is>
          <t xml:space="preserve"> </t>
        </is>
      </c>
    </row>
    <row r="92">
      <c r="A92" s="4" t="inlineStr">
        <is>
          <t>Consumer | Residential mortgag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HARGE- OFFS</t>
        </is>
      </c>
      <c r="B94" s="4" t="inlineStr">
        <is>
          <t xml:space="preserve"> </t>
        </is>
      </c>
      <c r="C94" s="4" t="inlineStr">
        <is>
          <t xml:space="preserve"> </t>
        </is>
      </c>
      <c r="D94" s="4" t="inlineStr">
        <is>
          <t xml:space="preserve"> </t>
        </is>
      </c>
      <c r="E94" s="6" t="n">
        <v>-54000</v>
      </c>
      <c r="F94" s="4" t="inlineStr">
        <is>
          <t xml:space="preserve"> </t>
        </is>
      </c>
    </row>
    <row r="95">
      <c r="A95" s="4" t="inlineStr">
        <is>
          <t>Consumer | Consum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credit losses - Loans</t>
        </is>
      </c>
      <c r="B97" s="5" t="n">
        <v>1191000</v>
      </c>
      <c r="C97" s="5" t="n">
        <v>1127000</v>
      </c>
      <c r="D97" s="6" t="n">
        <v>1191000</v>
      </c>
      <c r="E97" s="6" t="n">
        <v>1127000</v>
      </c>
      <c r="F97" s="6" t="n">
        <v>85000</v>
      </c>
    </row>
    <row r="98">
      <c r="A98" s="4" t="inlineStr">
        <is>
          <t>CHARGE- OFFS</t>
        </is>
      </c>
      <c r="B98" s="4" t="inlineStr">
        <is>
          <t xml:space="preserve"> </t>
        </is>
      </c>
      <c r="C98" s="4" t="inlineStr">
        <is>
          <t xml:space="preserve"> </t>
        </is>
      </c>
      <c r="D98" s="6" t="n">
        <v>-207000</v>
      </c>
      <c r="E98" s="6" t="n">
        <v>-275000</v>
      </c>
      <c r="F98" s="4" t="inlineStr">
        <is>
          <t xml:space="preserve"> </t>
        </is>
      </c>
    </row>
    <row r="99">
      <c r="A99" s="4" t="inlineStr">
        <is>
          <t>RECOVERIES</t>
        </is>
      </c>
      <c r="B99" s="4" t="inlineStr">
        <is>
          <t xml:space="preserve"> </t>
        </is>
      </c>
      <c r="C99" s="4" t="inlineStr">
        <is>
          <t xml:space="preserve"> </t>
        </is>
      </c>
      <c r="D99" s="6" t="n">
        <v>81000</v>
      </c>
      <c r="E99" s="6" t="n">
        <v>123000</v>
      </c>
      <c r="F99" s="4" t="inlineStr">
        <is>
          <t xml:space="preserve"> </t>
        </is>
      </c>
    </row>
    <row r="100">
      <c r="A100" s="4" t="inlineStr">
        <is>
          <t>PROVISION (RECOVERY)</t>
        </is>
      </c>
      <c r="B100" s="4" t="inlineStr">
        <is>
          <t xml:space="preserve"> </t>
        </is>
      </c>
      <c r="C100" s="4" t="inlineStr">
        <is>
          <t xml:space="preserve"> </t>
        </is>
      </c>
      <c r="D100" s="5" t="n">
        <v>190000</v>
      </c>
      <c r="E100" s="5" t="n">
        <v>499000</v>
      </c>
      <c r="F100" s="4" t="inlineStr">
        <is>
          <t xml:space="preserve"> </t>
        </is>
      </c>
    </row>
    <row r="101">
      <c r="A101" s="4" t="inlineStr">
        <is>
          <t>Consumer | Consumer | Cumulative Effect, Period of Adoption, Adjustment | ASU 2016-13</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 - Loans</t>
        </is>
      </c>
      <c r="B103" s="4" t="inlineStr">
        <is>
          <t xml:space="preserve"> </t>
        </is>
      </c>
      <c r="C103" s="4" t="inlineStr">
        <is>
          <t xml:space="preserve"> </t>
        </is>
      </c>
      <c r="D103" s="4" t="inlineStr">
        <is>
          <t xml:space="preserve"> </t>
        </is>
      </c>
      <c r="E103" s="4" t="inlineStr">
        <is>
          <t xml:space="preserve"> </t>
        </is>
      </c>
      <c r="F103" s="5" t="n">
        <v>695000</v>
      </c>
    </row>
  </sheetData>
  <mergeCells count="3">
    <mergeCell ref="B1:C1"/>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LOANS - Loan portfolio and allowance for credit losses (Details) - USD ($) $ in Thousands</t>
        </is>
      </c>
      <c r="B1" s="2" t="inlineStr">
        <is>
          <t>Dec. 31, 2024</t>
        </is>
      </c>
      <c r="C1" s="2" t="inlineStr">
        <is>
          <t>Dec. 31, 2023</t>
        </is>
      </c>
      <c r="D1" s="2" t="inlineStr">
        <is>
          <t>Dec. 31, 2022</t>
        </is>
      </c>
    </row>
    <row r="2">
      <c r="A2" s="3" t="inlineStr">
        <is>
          <t>Loans:</t>
        </is>
      </c>
      <c r="B2" s="4" t="inlineStr">
        <is>
          <t xml:space="preserve"> </t>
        </is>
      </c>
      <c r="C2" s="4" t="inlineStr">
        <is>
          <t xml:space="preserve"> </t>
        </is>
      </c>
      <c r="D2" s="4" t="inlineStr">
        <is>
          <t xml:space="preserve"> </t>
        </is>
      </c>
    </row>
    <row r="3">
      <c r="A3" s="4" t="inlineStr">
        <is>
          <t>Individually evaluated</t>
        </is>
      </c>
      <c r="B3" s="5" t="n">
        <v>14266</v>
      </c>
      <c r="C3" s="5" t="n">
        <v>10834</v>
      </c>
      <c r="D3" s="4" t="inlineStr">
        <is>
          <t xml:space="preserve"> </t>
        </is>
      </c>
    </row>
    <row r="4">
      <c r="A4" s="4" t="inlineStr">
        <is>
          <t>Collectively evaluated</t>
        </is>
      </c>
      <c r="B4" s="6" t="n">
        <v>1053683</v>
      </c>
      <c r="C4" s="6" t="n">
        <v>1027437</v>
      </c>
      <c r="D4" s="4" t="inlineStr">
        <is>
          <t xml:space="preserve"> </t>
        </is>
      </c>
    </row>
    <row r="5">
      <c r="A5" s="4" t="inlineStr">
        <is>
          <t>Total loans</t>
        </is>
      </c>
      <c r="B5" s="6" t="n">
        <v>1067949</v>
      </c>
      <c r="C5" s="6" t="n">
        <v>1038271</v>
      </c>
      <c r="D5" s="4" t="inlineStr">
        <is>
          <t xml:space="preserve"> </t>
        </is>
      </c>
    </row>
    <row r="6">
      <c r="A6" s="3" t="inlineStr">
        <is>
          <t>Allowance for loan losses:</t>
        </is>
      </c>
      <c r="B6" s="4" t="inlineStr">
        <is>
          <t xml:space="preserve"> </t>
        </is>
      </c>
      <c r="C6" s="4" t="inlineStr">
        <is>
          <t xml:space="preserve"> </t>
        </is>
      </c>
      <c r="D6" s="4" t="inlineStr">
        <is>
          <t xml:space="preserve"> </t>
        </is>
      </c>
    </row>
    <row r="7">
      <c r="A7" s="4" t="inlineStr">
        <is>
          <t>Specific reserve allocation</t>
        </is>
      </c>
      <c r="B7" s="6" t="n">
        <v>541</v>
      </c>
      <c r="C7" s="6" t="n">
        <v>414</v>
      </c>
      <c r="D7" s="4" t="inlineStr">
        <is>
          <t xml:space="preserve"> </t>
        </is>
      </c>
    </row>
    <row r="8">
      <c r="A8" s="4" t="inlineStr">
        <is>
          <t>General reserve allocation</t>
        </is>
      </c>
      <c r="B8" s="6" t="n">
        <v>13371</v>
      </c>
      <c r="C8" s="6" t="n">
        <v>14639</v>
      </c>
      <c r="D8" s="4" t="inlineStr">
        <is>
          <t xml:space="preserve"> </t>
        </is>
      </c>
    </row>
    <row r="9">
      <c r="A9" s="4" t="inlineStr">
        <is>
          <t>Total allowance for credit losses</t>
        </is>
      </c>
      <c r="B9" s="6" t="n">
        <v>13912</v>
      </c>
      <c r="C9" s="6" t="n">
        <v>15053</v>
      </c>
      <c r="D9" s="5" t="n">
        <v>10743</v>
      </c>
    </row>
    <row r="10">
      <c r="A10" s="4" t="inlineStr">
        <is>
          <t>Other commercial and industrial</t>
        </is>
      </c>
      <c r="B10" s="4" t="inlineStr">
        <is>
          <t xml:space="preserve"> </t>
        </is>
      </c>
      <c r="C10" s="4" t="inlineStr">
        <is>
          <t xml:space="preserve"> </t>
        </is>
      </c>
      <c r="D10" s="4" t="inlineStr">
        <is>
          <t xml:space="preserve"> </t>
        </is>
      </c>
    </row>
    <row r="11">
      <c r="A11" s="3" t="inlineStr">
        <is>
          <t>Loans:</t>
        </is>
      </c>
      <c r="B11" s="4" t="inlineStr">
        <is>
          <t xml:space="preserve"> </t>
        </is>
      </c>
      <c r="C11" s="4" t="inlineStr">
        <is>
          <t xml:space="preserve"> </t>
        </is>
      </c>
      <c r="D11" s="4" t="inlineStr">
        <is>
          <t xml:space="preserve"> </t>
        </is>
      </c>
    </row>
    <row r="12">
      <c r="A12" s="4" t="inlineStr">
        <is>
          <t>Individually evaluated</t>
        </is>
      </c>
      <c r="B12" s="6" t="n">
        <v>1675</v>
      </c>
      <c r="C12" s="6" t="n">
        <v>1694</v>
      </c>
      <c r="D12" s="4" t="inlineStr">
        <is>
          <t xml:space="preserve"> </t>
        </is>
      </c>
    </row>
    <row r="13">
      <c r="A13" s="4" t="inlineStr">
        <is>
          <t>Collectively evaluated</t>
        </is>
      </c>
      <c r="B13" s="6" t="n">
        <v>145576</v>
      </c>
      <c r="C13" s="6" t="n">
        <v>157730</v>
      </c>
      <c r="D13" s="4" t="inlineStr">
        <is>
          <t xml:space="preserve"> </t>
        </is>
      </c>
    </row>
    <row r="14">
      <c r="A14" s="4" t="inlineStr">
        <is>
          <t>Total loans</t>
        </is>
      </c>
      <c r="B14" s="6" t="n">
        <v>147251</v>
      </c>
      <c r="C14" s="6" t="n">
        <v>159424</v>
      </c>
      <c r="D14" s="4" t="inlineStr">
        <is>
          <t xml:space="preserve"> </t>
        </is>
      </c>
    </row>
    <row r="15">
      <c r="A15" s="3" t="inlineStr">
        <is>
          <t>Allowance for loan losses:</t>
        </is>
      </c>
      <c r="B15" s="4" t="inlineStr">
        <is>
          <t xml:space="preserve"> </t>
        </is>
      </c>
      <c r="C15" s="4" t="inlineStr">
        <is>
          <t xml:space="preserve"> </t>
        </is>
      </c>
      <c r="D15" s="4" t="inlineStr">
        <is>
          <t xml:space="preserve"> </t>
        </is>
      </c>
    </row>
    <row r="16">
      <c r="A16" s="4" t="inlineStr">
        <is>
          <t>Specific reserve allocation</t>
        </is>
      </c>
      <c r="B16" s="6" t="n">
        <v>541</v>
      </c>
      <c r="C16" s="6" t="n">
        <v>414</v>
      </c>
      <c r="D16" s="4" t="inlineStr">
        <is>
          <t xml:space="preserve"> </t>
        </is>
      </c>
    </row>
    <row r="17">
      <c r="A17" s="4" t="inlineStr">
        <is>
          <t>General reserve allocation</t>
        </is>
      </c>
      <c r="B17" s="6" t="n">
        <v>2319</v>
      </c>
      <c r="C17" s="6" t="n">
        <v>2616</v>
      </c>
      <c r="D17" s="4" t="inlineStr">
        <is>
          <t xml:space="preserve"> </t>
        </is>
      </c>
    </row>
    <row r="18">
      <c r="A18" s="4" t="inlineStr">
        <is>
          <t>Total allowance for credit losses</t>
        </is>
      </c>
      <c r="B18" s="6" t="n">
        <v>2860</v>
      </c>
      <c r="C18" s="6" t="n">
        <v>3030</v>
      </c>
      <c r="D18" s="4" t="inlineStr">
        <is>
          <t xml:space="preserve"> </t>
        </is>
      </c>
    </row>
    <row r="19">
      <c r="A19" s="4" t="inlineStr">
        <is>
          <t>Other commercial real estate (non-owner occupied)</t>
        </is>
      </c>
      <c r="B19" s="4" t="inlineStr">
        <is>
          <t xml:space="preserve"> </t>
        </is>
      </c>
      <c r="C19" s="4" t="inlineStr">
        <is>
          <t xml:space="preserve"> </t>
        </is>
      </c>
      <c r="D19" s="4" t="inlineStr">
        <is>
          <t xml:space="preserve"> </t>
        </is>
      </c>
    </row>
    <row r="20">
      <c r="A20" s="3" t="inlineStr">
        <is>
          <t>Loans:</t>
        </is>
      </c>
      <c r="B20" s="4" t="inlineStr">
        <is>
          <t xml:space="preserve"> </t>
        </is>
      </c>
      <c r="C20" s="4" t="inlineStr">
        <is>
          <t xml:space="preserve"> </t>
        </is>
      </c>
      <c r="D20" s="4" t="inlineStr">
        <is>
          <t xml:space="preserve"> </t>
        </is>
      </c>
    </row>
    <row r="21">
      <c r="A21" s="4" t="inlineStr">
        <is>
          <t>Individually evaluated</t>
        </is>
      </c>
      <c r="B21" s="6" t="n">
        <v>8773</v>
      </c>
      <c r="C21" s="6" t="n">
        <v>8780</v>
      </c>
      <c r="D21" s="4" t="inlineStr">
        <is>
          <t xml:space="preserve"> </t>
        </is>
      </c>
    </row>
    <row r="22">
      <c r="A22" s="4" t="inlineStr">
        <is>
          <t>Collectively evaluated</t>
        </is>
      </c>
      <c r="B22" s="6" t="n">
        <v>225109</v>
      </c>
      <c r="C22" s="6" t="n">
        <v>231506</v>
      </c>
      <c r="D22" s="4" t="inlineStr">
        <is>
          <t xml:space="preserve"> </t>
        </is>
      </c>
    </row>
    <row r="23">
      <c r="A23" s="4" t="inlineStr">
        <is>
          <t>Total loans</t>
        </is>
      </c>
      <c r="B23" s="6" t="n">
        <v>233882</v>
      </c>
      <c r="C23" s="6" t="n">
        <v>240286</v>
      </c>
      <c r="D23" s="4" t="inlineStr">
        <is>
          <t xml:space="preserve"> </t>
        </is>
      </c>
    </row>
    <row r="24">
      <c r="A24" s="3" t="inlineStr">
        <is>
          <t>Allowance for loan losses:</t>
        </is>
      </c>
      <c r="B24" s="4" t="inlineStr">
        <is>
          <t xml:space="preserve"> </t>
        </is>
      </c>
      <c r="C24" s="4" t="inlineStr">
        <is>
          <t xml:space="preserve"> </t>
        </is>
      </c>
      <c r="D24" s="4" t="inlineStr">
        <is>
          <t xml:space="preserve"> </t>
        </is>
      </c>
    </row>
    <row r="25">
      <c r="A25" s="4" t="inlineStr">
        <is>
          <t>General reserve allocation</t>
        </is>
      </c>
      <c r="B25" s="6" t="n">
        <v>3451</v>
      </c>
      <c r="C25" s="6" t="n">
        <v>3428</v>
      </c>
      <c r="D25" s="4" t="inlineStr">
        <is>
          <t xml:space="preserve"> </t>
        </is>
      </c>
    </row>
    <row r="26">
      <c r="A26" s="4" t="inlineStr">
        <is>
          <t>Total allowance for credit losses</t>
        </is>
      </c>
      <c r="B26" s="6" t="n">
        <v>3451</v>
      </c>
      <c r="C26" s="6" t="n">
        <v>3428</v>
      </c>
      <c r="D26" s="6" t="n">
        <v>5972</v>
      </c>
    </row>
    <row r="27">
      <c r="A27" s="4" t="inlineStr">
        <is>
          <t>Residential mortgages</t>
        </is>
      </c>
      <c r="B27" s="4" t="inlineStr">
        <is>
          <t xml:space="preserve"> </t>
        </is>
      </c>
      <c r="C27" s="4" t="inlineStr">
        <is>
          <t xml:space="preserve"> </t>
        </is>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Individually evaluated</t>
        </is>
      </c>
      <c r="B29" s="6" t="n">
        <v>379</v>
      </c>
      <c r="C29" s="6" t="n">
        <v>173</v>
      </c>
      <c r="D29" s="4" t="inlineStr">
        <is>
          <t xml:space="preserve"> </t>
        </is>
      </c>
    </row>
    <row r="30">
      <c r="A30" s="4" t="inlineStr">
        <is>
          <t>Collectively evaluated</t>
        </is>
      </c>
      <c r="B30" s="6" t="n">
        <v>176731</v>
      </c>
      <c r="C30" s="6" t="n">
        <v>174497</v>
      </c>
      <c r="D30" s="4" t="inlineStr">
        <is>
          <t xml:space="preserve"> </t>
        </is>
      </c>
    </row>
    <row r="31">
      <c r="A31" s="4" t="inlineStr">
        <is>
          <t>Total loans</t>
        </is>
      </c>
      <c r="B31" s="6" t="n">
        <v>177110</v>
      </c>
      <c r="C31" s="6" t="n">
        <v>174670</v>
      </c>
      <c r="D31" s="4" t="inlineStr">
        <is>
          <t xml:space="preserve"> </t>
        </is>
      </c>
    </row>
    <row r="32">
      <c r="A32" s="3" t="inlineStr">
        <is>
          <t>Allowance for loan losses:</t>
        </is>
      </c>
      <c r="B32" s="4" t="inlineStr">
        <is>
          <t xml:space="preserve"> </t>
        </is>
      </c>
      <c r="C32" s="4" t="inlineStr">
        <is>
          <t xml:space="preserve"> </t>
        </is>
      </c>
      <c r="D32" s="4" t="inlineStr">
        <is>
          <t xml:space="preserve"> </t>
        </is>
      </c>
    </row>
    <row r="33">
      <c r="A33" s="4" t="inlineStr">
        <is>
          <t>General reserve allocation</t>
        </is>
      </c>
      <c r="B33" s="6" t="n">
        <v>839</v>
      </c>
      <c r="C33" s="6" t="n">
        <v>1021</v>
      </c>
      <c r="D33" s="4" t="inlineStr">
        <is>
          <t xml:space="preserve"> </t>
        </is>
      </c>
    </row>
    <row r="34">
      <c r="A34" s="4" t="inlineStr">
        <is>
          <t>Total allowance for credit losses</t>
        </is>
      </c>
      <c r="B34" s="6" t="n">
        <v>839</v>
      </c>
      <c r="C34" s="6" t="n">
        <v>1021</v>
      </c>
      <c r="D34" s="6" t="n">
        <v>1380</v>
      </c>
    </row>
    <row r="35">
      <c r="A35" s="4" t="inlineStr">
        <is>
          <t>Commercial Portfolio Segment</t>
        </is>
      </c>
      <c r="B35" s="4" t="inlineStr">
        <is>
          <t xml:space="preserve"> </t>
        </is>
      </c>
      <c r="C35" s="4" t="inlineStr">
        <is>
          <t xml:space="preserve"> </t>
        </is>
      </c>
      <c r="D35" s="4" t="inlineStr">
        <is>
          <t xml:space="preserve"> </t>
        </is>
      </c>
    </row>
    <row r="36">
      <c r="A36" s="3" t="inlineStr">
        <is>
          <t>Loans:</t>
        </is>
      </c>
      <c r="B36" s="4" t="inlineStr">
        <is>
          <t xml:space="preserve"> </t>
        </is>
      </c>
      <c r="C36" s="4" t="inlineStr">
        <is>
          <t xml:space="preserve"> </t>
        </is>
      </c>
      <c r="D36" s="4" t="inlineStr">
        <is>
          <t xml:space="preserve"> </t>
        </is>
      </c>
    </row>
    <row r="37">
      <c r="A37" s="4" t="inlineStr">
        <is>
          <t>Total loans</t>
        </is>
      </c>
      <c r="B37" s="6" t="n">
        <v>782228</v>
      </c>
      <c r="C37" s="6" t="n">
        <v>760826</v>
      </c>
      <c r="D37" s="4" t="inlineStr">
        <is>
          <t xml:space="preserve"> </t>
        </is>
      </c>
    </row>
    <row r="38">
      <c r="A38" s="4" t="inlineStr">
        <is>
          <t>Commercial Portfolio Segment | Commercial real estate (owner occupied)</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Individually evaluated</t>
        </is>
      </c>
      <c r="B40" s="6" t="n">
        <v>3429</v>
      </c>
      <c r="C40" s="6" t="n">
        <v>187</v>
      </c>
      <c r="D40" s="4" t="inlineStr">
        <is>
          <t xml:space="preserve"> </t>
        </is>
      </c>
    </row>
    <row r="41">
      <c r="A41" s="4" t="inlineStr">
        <is>
          <t>Collectively evaluated</t>
        </is>
      </c>
      <c r="B41" s="6" t="n">
        <v>83524</v>
      </c>
      <c r="C41" s="6" t="n">
        <v>88960</v>
      </c>
      <c r="D41" s="4" t="inlineStr">
        <is>
          <t xml:space="preserve"> </t>
        </is>
      </c>
    </row>
    <row r="42">
      <c r="A42" s="4" t="inlineStr">
        <is>
          <t>Total loans</t>
        </is>
      </c>
      <c r="B42" s="6" t="n">
        <v>86953</v>
      </c>
      <c r="C42" s="6" t="n">
        <v>89147</v>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General reserve allocation</t>
        </is>
      </c>
      <c r="B44" s="6" t="n">
        <v>398</v>
      </c>
      <c r="C44" s="6" t="n">
        <v>1529</v>
      </c>
      <c r="D44" s="4" t="inlineStr">
        <is>
          <t xml:space="preserve"> </t>
        </is>
      </c>
    </row>
    <row r="45">
      <c r="A45" s="4" t="inlineStr">
        <is>
          <t>Total allowance for credit losses</t>
        </is>
      </c>
      <c r="B45" s="6" t="n">
        <v>398</v>
      </c>
      <c r="C45" s="6" t="n">
        <v>1529</v>
      </c>
      <c r="D45" s="4" t="inlineStr">
        <is>
          <t xml:space="preserve"> </t>
        </is>
      </c>
    </row>
    <row r="46">
      <c r="A46" s="4" t="inlineStr">
        <is>
          <t>Commercial Portfolio Segment | Other commercial and industrial</t>
        </is>
      </c>
      <c r="B46" s="4" t="inlineStr">
        <is>
          <t xml:space="preserve"> </t>
        </is>
      </c>
      <c r="C46" s="4" t="inlineStr">
        <is>
          <t xml:space="preserve"> </t>
        </is>
      </c>
      <c r="D46" s="4" t="inlineStr">
        <is>
          <t xml:space="preserve"> </t>
        </is>
      </c>
    </row>
    <row r="47">
      <c r="A47" s="3" t="inlineStr">
        <is>
          <t>Loans:</t>
        </is>
      </c>
      <c r="B47" s="4" t="inlineStr">
        <is>
          <t xml:space="preserve"> </t>
        </is>
      </c>
      <c r="C47" s="4" t="inlineStr">
        <is>
          <t xml:space="preserve"> </t>
        </is>
      </c>
      <c r="D47" s="4" t="inlineStr">
        <is>
          <t xml:space="preserve"> </t>
        </is>
      </c>
    </row>
    <row r="48">
      <c r="A48" s="4" t="inlineStr">
        <is>
          <t>Total loans</t>
        </is>
      </c>
      <c r="B48" s="6" t="n">
        <v>147251</v>
      </c>
      <c r="C48" s="6" t="n">
        <v>159424</v>
      </c>
      <c r="D48" s="4" t="inlineStr">
        <is>
          <t xml:space="preserve"> </t>
        </is>
      </c>
    </row>
    <row r="49">
      <c r="A49" s="4" t="inlineStr">
        <is>
          <t>Commercial Portfolio Segment | Commercial real estate (non-owner occupied) - retail</t>
        </is>
      </c>
      <c r="B49" s="4" t="inlineStr">
        <is>
          <t xml:space="preserve"> </t>
        </is>
      </c>
      <c r="C49" s="4" t="inlineStr">
        <is>
          <t xml:space="preserve"> </t>
        </is>
      </c>
      <c r="D49" s="4" t="inlineStr">
        <is>
          <t xml:space="preserve"> </t>
        </is>
      </c>
    </row>
    <row r="50">
      <c r="A50" s="3" t="inlineStr">
        <is>
          <t>Loans:</t>
        </is>
      </c>
      <c r="B50" s="4" t="inlineStr">
        <is>
          <t xml:space="preserve"> </t>
        </is>
      </c>
      <c r="C50" s="4" t="inlineStr">
        <is>
          <t xml:space="preserve"> </t>
        </is>
      </c>
      <c r="D50" s="4" t="inlineStr">
        <is>
          <t xml:space="preserve"> </t>
        </is>
      </c>
    </row>
    <row r="51">
      <c r="A51" s="4" t="inlineStr">
        <is>
          <t>Collectively evaluated</t>
        </is>
      </c>
      <c r="B51" s="6" t="n">
        <v>181778</v>
      </c>
      <c r="C51" s="6" t="n">
        <v>161961</v>
      </c>
      <c r="D51" s="4" t="inlineStr">
        <is>
          <t xml:space="preserve"> </t>
        </is>
      </c>
    </row>
    <row r="52">
      <c r="A52" s="4" t="inlineStr">
        <is>
          <t>Total loans</t>
        </is>
      </c>
      <c r="B52" s="6" t="n">
        <v>181778</v>
      </c>
      <c r="C52" s="6" t="n">
        <v>161961</v>
      </c>
      <c r="D52" s="4" t="inlineStr">
        <is>
          <t xml:space="preserve"> </t>
        </is>
      </c>
    </row>
    <row r="53">
      <c r="A53" s="3" t="inlineStr">
        <is>
          <t>Allowance for loan losses:</t>
        </is>
      </c>
      <c r="B53" s="4" t="inlineStr">
        <is>
          <t xml:space="preserve"> </t>
        </is>
      </c>
      <c r="C53" s="4" t="inlineStr">
        <is>
          <t xml:space="preserve"> </t>
        </is>
      </c>
      <c r="D53" s="4" t="inlineStr">
        <is>
          <t xml:space="preserve"> </t>
        </is>
      </c>
    </row>
    <row r="54">
      <c r="A54" s="4" t="inlineStr">
        <is>
          <t>General reserve allocation</t>
        </is>
      </c>
      <c r="B54" s="6" t="n">
        <v>3695</v>
      </c>
      <c r="C54" s="6" t="n">
        <v>3488</v>
      </c>
      <c r="D54" s="4" t="inlineStr">
        <is>
          <t xml:space="preserve"> </t>
        </is>
      </c>
    </row>
    <row r="55">
      <c r="A55" s="4" t="inlineStr">
        <is>
          <t>Total allowance for credit losses</t>
        </is>
      </c>
      <c r="B55" s="6" t="n">
        <v>3695</v>
      </c>
      <c r="C55" s="6" t="n">
        <v>3488</v>
      </c>
      <c r="D55" s="4" t="inlineStr">
        <is>
          <t xml:space="preserve"> </t>
        </is>
      </c>
    </row>
    <row r="56">
      <c r="A56" s="4" t="inlineStr">
        <is>
          <t>Commercial Portfolio Segment | Commercial real estate (non-owner occupied) - multi-family</t>
        </is>
      </c>
      <c r="B56" s="4" t="inlineStr">
        <is>
          <t xml:space="preserve"> </t>
        </is>
      </c>
      <c r="C56" s="4" t="inlineStr">
        <is>
          <t xml:space="preserve"> </t>
        </is>
      </c>
      <c r="D56" s="4" t="inlineStr">
        <is>
          <t xml:space="preserve"> </t>
        </is>
      </c>
    </row>
    <row r="57">
      <c r="A57" s="3" t="inlineStr">
        <is>
          <t>Loans:</t>
        </is>
      </c>
      <c r="B57" s="4" t="inlineStr">
        <is>
          <t xml:space="preserve"> </t>
        </is>
      </c>
      <c r="C57" s="4" t="inlineStr">
        <is>
          <t xml:space="preserve"> </t>
        </is>
      </c>
      <c r="D57" s="4" t="inlineStr">
        <is>
          <t xml:space="preserve"> </t>
        </is>
      </c>
    </row>
    <row r="58">
      <c r="A58" s="4" t="inlineStr">
        <is>
          <t>Collectively evaluated</t>
        </is>
      </c>
      <c r="B58" s="6" t="n">
        <v>132364</v>
      </c>
      <c r="C58" s="6" t="n">
        <v>110008</v>
      </c>
      <c r="D58" s="4" t="inlineStr">
        <is>
          <t xml:space="preserve"> </t>
        </is>
      </c>
    </row>
    <row r="59">
      <c r="A59" s="4" t="inlineStr">
        <is>
          <t>Total loans</t>
        </is>
      </c>
      <c r="B59" s="6" t="n">
        <v>132364</v>
      </c>
      <c r="C59" s="6" t="n">
        <v>110008</v>
      </c>
      <c r="D59" s="4" t="inlineStr">
        <is>
          <t xml:space="preserve"> </t>
        </is>
      </c>
    </row>
    <row r="60">
      <c r="A60" s="3" t="inlineStr">
        <is>
          <t>Allowance for loan losses:</t>
        </is>
      </c>
      <c r="B60" s="4" t="inlineStr">
        <is>
          <t xml:space="preserve"> </t>
        </is>
      </c>
      <c r="C60" s="4" t="inlineStr">
        <is>
          <t xml:space="preserve"> </t>
        </is>
      </c>
      <c r="D60" s="4" t="inlineStr">
        <is>
          <t xml:space="preserve"> </t>
        </is>
      </c>
    </row>
    <row r="61">
      <c r="A61" s="4" t="inlineStr">
        <is>
          <t>General reserve allocation</t>
        </is>
      </c>
      <c r="B61" s="6" t="n">
        <v>1478</v>
      </c>
      <c r="C61" s="6" t="n">
        <v>1430</v>
      </c>
      <c r="D61" s="4" t="inlineStr">
        <is>
          <t xml:space="preserve"> </t>
        </is>
      </c>
    </row>
    <row r="62">
      <c r="A62" s="4" t="inlineStr">
        <is>
          <t>Total allowance for credit losses</t>
        </is>
      </c>
      <c r="B62" s="6" t="n">
        <v>1478</v>
      </c>
      <c r="C62" s="6" t="n">
        <v>1430</v>
      </c>
      <c r="D62" s="4" t="inlineStr">
        <is>
          <t xml:space="preserve"> </t>
        </is>
      </c>
    </row>
    <row r="63">
      <c r="A63" s="4" t="inlineStr">
        <is>
          <t>Commercial Portfolio Segment | Other commercial real estate (non-owner occupied)</t>
        </is>
      </c>
      <c r="B63" s="4" t="inlineStr">
        <is>
          <t xml:space="preserve"> </t>
        </is>
      </c>
      <c r="C63" s="4" t="inlineStr">
        <is>
          <t xml:space="preserve"> </t>
        </is>
      </c>
      <c r="D63" s="4" t="inlineStr">
        <is>
          <t xml:space="preserve"> </t>
        </is>
      </c>
    </row>
    <row r="64">
      <c r="A64" s="3" t="inlineStr">
        <is>
          <t>Loans:</t>
        </is>
      </c>
      <c r="B64" s="4" t="inlineStr">
        <is>
          <t xml:space="preserve"> </t>
        </is>
      </c>
      <c r="C64" s="4" t="inlineStr">
        <is>
          <t xml:space="preserve"> </t>
        </is>
      </c>
      <c r="D64" s="4" t="inlineStr">
        <is>
          <t xml:space="preserve"> </t>
        </is>
      </c>
    </row>
    <row r="65">
      <c r="A65" s="4" t="inlineStr">
        <is>
          <t>Total loans</t>
        </is>
      </c>
      <c r="B65" s="6" t="n">
        <v>233882</v>
      </c>
      <c r="C65" s="6" t="n">
        <v>240286</v>
      </c>
      <c r="D65" s="4" t="inlineStr">
        <is>
          <t xml:space="preserve"> </t>
        </is>
      </c>
    </row>
    <row r="66">
      <c r="A66" s="4" t="inlineStr">
        <is>
          <t>Consumer</t>
        </is>
      </c>
      <c r="B66" s="4" t="inlineStr">
        <is>
          <t xml:space="preserve"> </t>
        </is>
      </c>
      <c r="C66" s="4" t="inlineStr">
        <is>
          <t xml:space="preserve"> </t>
        </is>
      </c>
      <c r="D66" s="4" t="inlineStr">
        <is>
          <t xml:space="preserve"> </t>
        </is>
      </c>
    </row>
    <row r="67">
      <c r="A67" s="3" t="inlineStr">
        <is>
          <t>Loans:</t>
        </is>
      </c>
      <c r="B67" s="4" t="inlineStr">
        <is>
          <t xml:space="preserve"> </t>
        </is>
      </c>
      <c r="C67" s="4" t="inlineStr">
        <is>
          <t xml:space="preserve"> </t>
        </is>
      </c>
      <c r="D67" s="4" t="inlineStr">
        <is>
          <t xml:space="preserve"> </t>
        </is>
      </c>
    </row>
    <row r="68">
      <c r="A68" s="4" t="inlineStr">
        <is>
          <t>Total loans</t>
        </is>
      </c>
      <c r="B68" s="6" t="n">
        <v>285721</v>
      </c>
      <c r="C68" s="6" t="n">
        <v>277445</v>
      </c>
      <c r="D68" s="4" t="inlineStr">
        <is>
          <t xml:space="preserve"> </t>
        </is>
      </c>
    </row>
    <row r="69">
      <c r="A69" s="4" t="inlineStr">
        <is>
          <t>Consumer | Residential mortgages</t>
        </is>
      </c>
      <c r="B69" s="4" t="inlineStr">
        <is>
          <t xml:space="preserve"> </t>
        </is>
      </c>
      <c r="C69" s="4" t="inlineStr">
        <is>
          <t xml:space="preserve"> </t>
        </is>
      </c>
      <c r="D69" s="4" t="inlineStr">
        <is>
          <t xml:space="preserve"> </t>
        </is>
      </c>
    </row>
    <row r="70">
      <c r="A70" s="3" t="inlineStr">
        <is>
          <t>Loans:</t>
        </is>
      </c>
      <c r="B70" s="4" t="inlineStr">
        <is>
          <t xml:space="preserve"> </t>
        </is>
      </c>
      <c r="C70" s="4" t="inlineStr">
        <is>
          <t xml:space="preserve"> </t>
        </is>
      </c>
      <c r="D70" s="4" t="inlineStr">
        <is>
          <t xml:space="preserve"> </t>
        </is>
      </c>
    </row>
    <row r="71">
      <c r="A71" s="4" t="inlineStr">
        <is>
          <t>Total loans</t>
        </is>
      </c>
      <c r="B71" s="6" t="n">
        <v>177110</v>
      </c>
      <c r="C71" s="6" t="n">
        <v>174670</v>
      </c>
      <c r="D71" s="4" t="inlineStr">
        <is>
          <t xml:space="preserve"> </t>
        </is>
      </c>
    </row>
    <row r="72">
      <c r="A72" s="4" t="inlineStr">
        <is>
          <t>Consumer | Consumer</t>
        </is>
      </c>
      <c r="B72" s="4" t="inlineStr">
        <is>
          <t xml:space="preserve"> </t>
        </is>
      </c>
      <c r="C72" s="4" t="inlineStr">
        <is>
          <t xml:space="preserve"> </t>
        </is>
      </c>
      <c r="D72" s="4" t="inlineStr">
        <is>
          <t xml:space="preserve"> </t>
        </is>
      </c>
    </row>
    <row r="73">
      <c r="A73" s="3" t="inlineStr">
        <is>
          <t>Loans:</t>
        </is>
      </c>
      <c r="B73" s="4" t="inlineStr">
        <is>
          <t xml:space="preserve"> </t>
        </is>
      </c>
      <c r="C73" s="4" t="inlineStr">
        <is>
          <t xml:space="preserve"> </t>
        </is>
      </c>
      <c r="D73" s="4" t="inlineStr">
        <is>
          <t xml:space="preserve"> </t>
        </is>
      </c>
    </row>
    <row r="74">
      <c r="A74" s="4" t="inlineStr">
        <is>
          <t>Individually evaluated</t>
        </is>
      </c>
      <c r="B74" s="6" t="n">
        <v>10</v>
      </c>
      <c r="C74" s="4" t="inlineStr">
        <is>
          <t xml:space="preserve"> </t>
        </is>
      </c>
      <c r="D74" s="4" t="inlineStr">
        <is>
          <t xml:space="preserve"> </t>
        </is>
      </c>
    </row>
    <row r="75">
      <c r="A75" s="4" t="inlineStr">
        <is>
          <t>Collectively evaluated</t>
        </is>
      </c>
      <c r="B75" s="6" t="n">
        <v>108601</v>
      </c>
      <c r="C75" s="6" t="n">
        <v>102775</v>
      </c>
      <c r="D75" s="4" t="inlineStr">
        <is>
          <t xml:space="preserve"> </t>
        </is>
      </c>
    </row>
    <row r="76">
      <c r="A76" s="4" t="inlineStr">
        <is>
          <t>Total loans</t>
        </is>
      </c>
      <c r="B76" s="6" t="n">
        <v>108611</v>
      </c>
      <c r="C76" s="6" t="n">
        <v>102775</v>
      </c>
      <c r="D76" s="4" t="inlineStr">
        <is>
          <t xml:space="preserve"> </t>
        </is>
      </c>
    </row>
    <row r="77">
      <c r="A77" s="3" t="inlineStr">
        <is>
          <t>Allowance for loan losses:</t>
        </is>
      </c>
      <c r="B77" s="4" t="inlineStr">
        <is>
          <t xml:space="preserve"> </t>
        </is>
      </c>
      <c r="C77" s="4" t="inlineStr">
        <is>
          <t xml:space="preserve"> </t>
        </is>
      </c>
      <c r="D77" s="4" t="inlineStr">
        <is>
          <t xml:space="preserve"> </t>
        </is>
      </c>
    </row>
    <row r="78">
      <c r="A78" s="4" t="inlineStr">
        <is>
          <t>General reserve allocation</t>
        </is>
      </c>
      <c r="B78" s="6" t="n">
        <v>1191</v>
      </c>
      <c r="C78" s="6" t="n">
        <v>1127</v>
      </c>
      <c r="D78" s="4" t="inlineStr">
        <is>
          <t xml:space="preserve"> </t>
        </is>
      </c>
    </row>
    <row r="79">
      <c r="A79" s="4" t="inlineStr">
        <is>
          <t>Total allowance for credit losses</t>
        </is>
      </c>
      <c r="B79" s="5" t="n">
        <v>1191</v>
      </c>
      <c r="C79" s="5" t="n">
        <v>1127</v>
      </c>
      <c r="D79" s="5" t="n">
        <v>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Amortized cost basis of collateral-dependent loans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t>
        </is>
      </c>
      <c r="B3" s="5" t="n">
        <v>1067949</v>
      </c>
      <c r="C3" s="5" t="n">
        <v>1038271</v>
      </c>
    </row>
    <row r="4">
      <c r="A4" s="4" t="inlineStr">
        <is>
          <t>Collateral Pledged [Member]</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t>
        </is>
      </c>
      <c r="B6" s="6" t="n">
        <v>13590</v>
      </c>
      <c r="C6" s="6" t="n">
        <v>9140</v>
      </c>
    </row>
    <row r="7">
      <c r="A7" s="4" t="inlineStr">
        <is>
          <t>Other commercial and industr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t>
        </is>
      </c>
      <c r="B9" s="6" t="n">
        <v>147251</v>
      </c>
      <c r="C9" s="6" t="n">
        <v>159424</v>
      </c>
    </row>
    <row r="10">
      <c r="A10" s="4" t="inlineStr">
        <is>
          <t>Other commercial and industrial | Collateral Pledged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t>
        </is>
      </c>
      <c r="B12" s="6" t="n">
        <v>1000</v>
      </c>
      <c r="C12" s="4" t="inlineStr">
        <is>
          <t xml:space="preserve"> </t>
        </is>
      </c>
    </row>
    <row r="13">
      <c r="A13" s="4" t="inlineStr">
        <is>
          <t>Commercial real estate (non-owner occupied) | Collateral Pledged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t>
        </is>
      </c>
      <c r="B15" s="4" t="inlineStr">
        <is>
          <t xml:space="preserve"> </t>
        </is>
      </c>
      <c r="C15" s="6" t="n">
        <v>8780</v>
      </c>
    </row>
    <row r="16">
      <c r="A16" s="4" t="inlineStr">
        <is>
          <t>Other commercial real estate (non-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t>
        </is>
      </c>
      <c r="B18" s="6" t="n">
        <v>233882</v>
      </c>
      <c r="C18" s="6" t="n">
        <v>240286</v>
      </c>
    </row>
    <row r="19">
      <c r="A19" s="4" t="inlineStr">
        <is>
          <t>Other commercial real estate (non-owner occupied) | Collateral Pledged [Memb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t>
        </is>
      </c>
      <c r="B21" s="6" t="n">
        <v>8773</v>
      </c>
      <c r="C21" s="4" t="inlineStr">
        <is>
          <t xml:space="preserve"> </t>
        </is>
      </c>
    </row>
    <row r="22">
      <c r="A22" s="4" t="inlineStr">
        <is>
          <t>Residential mortgage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t>
        </is>
      </c>
      <c r="B24" s="6" t="n">
        <v>177110</v>
      </c>
      <c r="C24" s="6" t="n">
        <v>174670</v>
      </c>
    </row>
    <row r="25">
      <c r="A25" s="4" t="inlineStr">
        <is>
          <t>Residential mortgages | Collateral Pledged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t>
        </is>
      </c>
      <c r="B27" s="6" t="n">
        <v>378</v>
      </c>
      <c r="C27" s="6" t="n">
        <v>173</v>
      </c>
    </row>
    <row r="28">
      <c r="A28" s="4" t="inlineStr">
        <is>
          <t>Consumer | Collateral Pledged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t>
        </is>
      </c>
      <c r="B30" s="6" t="n">
        <v>10</v>
      </c>
      <c r="C30" s="4" t="inlineStr">
        <is>
          <t xml:space="preserve"> </t>
        </is>
      </c>
    </row>
    <row r="31">
      <c r="A31" s="4" t="inlineStr">
        <is>
          <t>Commercial Portfolio Segment [Memb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loan</t>
        </is>
      </c>
      <c r="B33" s="6" t="n">
        <v>782228</v>
      </c>
      <c r="C33" s="6" t="n">
        <v>760826</v>
      </c>
    </row>
    <row r="34">
      <c r="A34" s="4" t="inlineStr">
        <is>
          <t>Commercial Portfolio Segment [Member] | Commercial real estate (owner occupie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t>
        </is>
      </c>
      <c r="B36" s="6" t="n">
        <v>86953</v>
      </c>
      <c r="C36" s="6" t="n">
        <v>89147</v>
      </c>
    </row>
    <row r="37">
      <c r="A37" s="4" t="inlineStr">
        <is>
          <t>Commercial Portfolio Segment [Member] | Commercial real estate (owner occupied) | Collateral Pledged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loan</t>
        </is>
      </c>
      <c r="B39" s="6" t="n">
        <v>3429</v>
      </c>
      <c r="C39" s="6" t="n">
        <v>187</v>
      </c>
    </row>
    <row r="40">
      <c r="A40" s="4" t="inlineStr">
        <is>
          <t>Commercial Portfolio Segment [Member] | Other commercial and industrial</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loan</t>
        </is>
      </c>
      <c r="B42" s="6" t="n">
        <v>147251</v>
      </c>
      <c r="C42" s="6" t="n">
        <v>159424</v>
      </c>
    </row>
    <row r="43">
      <c r="A43" s="4" t="inlineStr">
        <is>
          <t>Commercial Portfolio Segment [Member] | Other commercial real estate (non-owner occupied)</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loan</t>
        </is>
      </c>
      <c r="B45" s="6" t="n">
        <v>233882</v>
      </c>
      <c r="C45" s="6" t="n">
        <v>240286</v>
      </c>
    </row>
    <row r="46">
      <c r="A46" s="4" t="inlineStr">
        <is>
          <t>Consumer Portfolio Segment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loan</t>
        </is>
      </c>
      <c r="B48" s="6" t="n">
        <v>285721</v>
      </c>
      <c r="C48" s="6" t="n">
        <v>277445</v>
      </c>
    </row>
    <row r="49">
      <c r="A49" s="4" t="inlineStr">
        <is>
          <t>Consumer Portfolio Segment [Member] | Residential mortgage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loan</t>
        </is>
      </c>
      <c r="B51" s="6" t="n">
        <v>177110</v>
      </c>
      <c r="C51" s="6" t="n">
        <v>174670</v>
      </c>
    </row>
    <row r="52">
      <c r="A52" s="4" t="inlineStr">
        <is>
          <t>Consumer Portfolio Segment [Member] | Consumer</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loan</t>
        </is>
      </c>
      <c r="B54" s="5" t="n">
        <v>108611</v>
      </c>
      <c r="C54" s="5" t="n">
        <v>1027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Non-Performing Assets from the Loan Portfolio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WITH NO ACL</t>
        </is>
      </c>
      <c r="B3" s="5" t="n">
        <v>9314</v>
      </c>
      <c r="C3" s="5" t="n">
        <v>9140</v>
      </c>
    </row>
    <row r="4">
      <c r="A4" s="4" t="inlineStr">
        <is>
          <t>NON-ACCRUAL WITH ACL</t>
        </is>
      </c>
      <c r="B4" s="6" t="n">
        <v>1496</v>
      </c>
      <c r="C4" s="6" t="n">
        <v>3027</v>
      </c>
    </row>
    <row r="5">
      <c r="A5" s="4" t="inlineStr">
        <is>
          <t>TOTAL NON-ACCRUAL</t>
        </is>
      </c>
      <c r="B5" s="6" t="n">
        <v>10810</v>
      </c>
      <c r="C5" s="6" t="n">
        <v>12167</v>
      </c>
    </row>
    <row r="6">
      <c r="A6" s="4" t="inlineStr">
        <is>
          <t>LOANS PAST DUE OVER 90 DAYS STILL ACCRUING</t>
        </is>
      </c>
      <c r="B6" s="6" t="n">
        <v>123</v>
      </c>
      <c r="C6" s="6" t="n">
        <v>211</v>
      </c>
    </row>
    <row r="7">
      <c r="A7" s="4" t="inlineStr">
        <is>
          <t>OREO AND REPOSSESSED ASSETS</t>
        </is>
      </c>
      <c r="B7" s="6" t="n">
        <v>1724</v>
      </c>
      <c r="C7" s="6" t="n">
        <v>15</v>
      </c>
    </row>
    <row r="8">
      <c r="A8" s="4" t="inlineStr">
        <is>
          <t>Non-Performing Asset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 NON-PERFORMING ASSETS</t>
        </is>
      </c>
      <c r="B10" s="6" t="n">
        <v>12657</v>
      </c>
      <c r="C10" s="6" t="n">
        <v>12393</v>
      </c>
    </row>
    <row r="11">
      <c r="A11" s="4" t="inlineStr">
        <is>
          <t>Other commercial and industria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 WITH ACL</t>
        </is>
      </c>
      <c r="B13" s="6" t="n">
        <v>675</v>
      </c>
      <c r="C13" s="6" t="n">
        <v>1694</v>
      </c>
    </row>
    <row r="14">
      <c r="A14" s="4" t="inlineStr">
        <is>
          <t>TOTAL NON-ACCRUAL</t>
        </is>
      </c>
      <c r="B14" s="6" t="n">
        <v>675</v>
      </c>
      <c r="C14" s="6" t="n">
        <v>1694</v>
      </c>
    </row>
    <row r="15">
      <c r="A15" s="4" t="inlineStr">
        <is>
          <t>LOANS PAST DUE OVER 90 DAYS STILL ACCRUING</t>
        </is>
      </c>
      <c r="B15" s="6" t="n">
        <v>97</v>
      </c>
      <c r="C15" s="6" t="n">
        <v>211</v>
      </c>
    </row>
    <row r="16">
      <c r="A16" s="4" t="inlineStr">
        <is>
          <t>OREO AND REPOSSESSED ASSETS</t>
        </is>
      </c>
      <c r="B16" s="6" t="n">
        <v>234</v>
      </c>
      <c r="C16" s="4" t="inlineStr">
        <is>
          <t xml:space="preserve"> </t>
        </is>
      </c>
    </row>
    <row r="17">
      <c r="A17" s="4" t="inlineStr">
        <is>
          <t>Other commercial and industrial | Non-Performing Assets</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PERFORMING ASSETS</t>
        </is>
      </c>
      <c r="B19" s="6" t="n">
        <v>1006</v>
      </c>
      <c r="C19" s="6" t="n">
        <v>1905</v>
      </c>
    </row>
    <row r="20">
      <c r="A20" s="4" t="inlineStr">
        <is>
          <t>Other commercial real estate (non-owner occupied)</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NON-ACCRUAL WITH NO ACL</t>
        </is>
      </c>
      <c r="B22" s="6" t="n">
        <v>8773</v>
      </c>
      <c r="C22" s="6" t="n">
        <v>8780</v>
      </c>
    </row>
    <row r="23">
      <c r="A23" s="4" t="inlineStr">
        <is>
          <t>TOTAL NON-ACCRUAL</t>
        </is>
      </c>
      <c r="B23" s="6" t="n">
        <v>8773</v>
      </c>
      <c r="C23" s="6" t="n">
        <v>8780</v>
      </c>
    </row>
    <row r="24">
      <c r="A24" s="4" t="inlineStr">
        <is>
          <t>OREO AND REPOSSESSED ASSETS</t>
        </is>
      </c>
      <c r="B24" s="6" t="n">
        <v>1476</v>
      </c>
      <c r="C24" s="4" t="inlineStr">
        <is>
          <t xml:space="preserve"> </t>
        </is>
      </c>
    </row>
    <row r="25">
      <c r="A25" s="4" t="inlineStr">
        <is>
          <t>Other commercial real estate (non-owner occupied) | Non-Performing Asset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PERFORMING ASSETS</t>
        </is>
      </c>
      <c r="B27" s="6" t="n">
        <v>10249</v>
      </c>
      <c r="C27" s="6" t="n">
        <v>8780</v>
      </c>
    </row>
    <row r="28">
      <c r="A28" s="4" t="inlineStr">
        <is>
          <t>Residential mortgage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NON-ACCRUAL WITH NO ACL</t>
        </is>
      </c>
      <c r="B30" s="6" t="n">
        <v>379</v>
      </c>
      <c r="C30" s="6" t="n">
        <v>173</v>
      </c>
    </row>
    <row r="31">
      <c r="A31" s="4" t="inlineStr">
        <is>
          <t>NON-ACCRUAL WITH ACL</t>
        </is>
      </c>
      <c r="B31" s="4" t="inlineStr">
        <is>
          <t xml:space="preserve"> </t>
        </is>
      </c>
      <c r="C31" s="6" t="n">
        <v>545</v>
      </c>
    </row>
    <row r="32">
      <c r="A32" s="4" t="inlineStr">
        <is>
          <t>TOTAL NON-ACCRUAL</t>
        </is>
      </c>
      <c r="B32" s="6" t="n">
        <v>379</v>
      </c>
      <c r="C32" s="6" t="n">
        <v>718</v>
      </c>
    </row>
    <row r="33">
      <c r="A33" s="4" t="inlineStr">
        <is>
          <t>LOANS PAST DUE OVER 90 DAYS STILL ACCRUING</t>
        </is>
      </c>
      <c r="B33" s="6" t="n">
        <v>26</v>
      </c>
      <c r="C33" s="4" t="inlineStr">
        <is>
          <t xml:space="preserve"> </t>
        </is>
      </c>
    </row>
    <row r="34">
      <c r="A34" s="4" t="inlineStr">
        <is>
          <t>OREO AND REPOSSESSED ASSETS</t>
        </is>
      </c>
      <c r="B34" s="6" t="n">
        <v>14</v>
      </c>
      <c r="C34" s="6" t="n">
        <v>15</v>
      </c>
    </row>
    <row r="35">
      <c r="A35" s="4" t="inlineStr">
        <is>
          <t>Residential mortgages | Non-Performing Assets</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 NON-PERFORMING ASSETS</t>
        </is>
      </c>
      <c r="B37" s="6" t="n">
        <v>419</v>
      </c>
      <c r="C37" s="6" t="n">
        <v>733</v>
      </c>
    </row>
    <row r="38">
      <c r="A38" s="4" t="inlineStr">
        <is>
          <t>Commercial Portfolio Segment | Commercial real estate (owner occupied)</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NON-ACCRUAL WITH NO ACL</t>
        </is>
      </c>
      <c r="B40" s="6" t="n">
        <v>152</v>
      </c>
      <c r="C40" s="6" t="n">
        <v>187</v>
      </c>
    </row>
    <row r="41">
      <c r="A41" s="4" t="inlineStr">
        <is>
          <t>TOTAL NON-ACCRUAL</t>
        </is>
      </c>
      <c r="B41" s="6" t="n">
        <v>152</v>
      </c>
      <c r="C41" s="6" t="n">
        <v>187</v>
      </c>
    </row>
    <row r="42">
      <c r="A42" s="4" t="inlineStr">
        <is>
          <t>Commercial Portfolio Segment | Commercial real estate (owner occupied) | Non-Performing Assets</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 NON-PERFORMING ASSETS</t>
        </is>
      </c>
      <c r="B44" s="6" t="n">
        <v>152</v>
      </c>
      <c r="C44" s="6" t="n">
        <v>187</v>
      </c>
    </row>
    <row r="45">
      <c r="A45" s="4" t="inlineStr">
        <is>
          <t>Consumer | Consumer</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NON-ACCRUAL WITH NO ACL</t>
        </is>
      </c>
      <c r="B47" s="6" t="n">
        <v>10</v>
      </c>
      <c r="C47" s="4" t="inlineStr">
        <is>
          <t xml:space="preserve"> </t>
        </is>
      </c>
    </row>
    <row r="48">
      <c r="A48" s="4" t="inlineStr">
        <is>
          <t>NON-ACCRUAL WITH ACL</t>
        </is>
      </c>
      <c r="B48" s="6" t="n">
        <v>821</v>
      </c>
      <c r="C48" s="6" t="n">
        <v>788</v>
      </c>
    </row>
    <row r="49">
      <c r="A49" s="4" t="inlineStr">
        <is>
          <t>TOTAL NON-ACCRUAL</t>
        </is>
      </c>
      <c r="B49" s="6" t="n">
        <v>831</v>
      </c>
      <c r="C49" s="6" t="n">
        <v>788</v>
      </c>
    </row>
    <row r="50">
      <c r="A50" s="4" t="inlineStr">
        <is>
          <t>Consumer | Consumer | Non-Performing Assets</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 NON-PERFORMING ASSETS</t>
        </is>
      </c>
      <c r="B52" s="5" t="n">
        <v>831</v>
      </c>
      <c r="C52" s="5" t="n">
        <v>7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3601000</v>
      </c>
      <c r="C4" s="5" t="n">
        <v>-3346000</v>
      </c>
    </row>
    <row r="5">
      <c r="A5" s="3" t="inlineStr">
        <is>
          <t>Adjustments to reconcile net income (loss) to net cash provided by operating activities:</t>
        </is>
      </c>
      <c r="B5" s="4" t="inlineStr">
        <is>
          <t xml:space="preserve"> </t>
        </is>
      </c>
      <c r="C5" s="4" t="inlineStr">
        <is>
          <t xml:space="preserve"> </t>
        </is>
      </c>
    </row>
    <row r="6">
      <c r="A6" s="4" t="inlineStr">
        <is>
          <t>Provision for credit losses</t>
        </is>
      </c>
      <c r="B6" s="6" t="n">
        <v>884000</v>
      </c>
      <c r="C6" s="6" t="n">
        <v>7429000</v>
      </c>
    </row>
    <row r="7">
      <c r="A7" s="4" t="inlineStr">
        <is>
          <t>Depreciation and amortization expense</t>
        </is>
      </c>
      <c r="B7" s="6" t="n">
        <v>2059000</v>
      </c>
      <c r="C7" s="6" t="n">
        <v>2047000</v>
      </c>
    </row>
    <row r="8">
      <c r="A8" s="4" t="inlineStr">
        <is>
          <t>Amortization expense of core deposit intangible</t>
        </is>
      </c>
      <c r="B8" s="6" t="n">
        <v>24000</v>
      </c>
      <c r="C8" s="6" t="n">
        <v>27000</v>
      </c>
    </row>
    <row r="9">
      <c r="A9" s="4" t="inlineStr">
        <is>
          <t>Amortization of fair value adjustment on acquired time deposits</t>
        </is>
      </c>
      <c r="B9" s="6" t="n">
        <v>-8000</v>
      </c>
      <c r="C9" s="6" t="n">
        <v>-33000</v>
      </c>
    </row>
    <row r="10">
      <c r="A10" s="4" t="inlineStr">
        <is>
          <t>Net amortization of investment securities</t>
        </is>
      </c>
      <c r="B10" s="6" t="n">
        <v>76000</v>
      </c>
      <c r="C10" s="6" t="n">
        <v>49000</v>
      </c>
    </row>
    <row r="11">
      <c r="A11" s="4" t="inlineStr">
        <is>
          <t>Net realized losses on investment securities - available for sale</t>
        </is>
      </c>
      <c r="B11" s="4" t="inlineStr">
        <is>
          <t xml:space="preserve"> </t>
        </is>
      </c>
      <c r="C11" s="6" t="n">
        <v>922000</v>
      </c>
    </row>
    <row r="12">
      <c r="A12" s="4" t="inlineStr">
        <is>
          <t>Net amortization of deferred loan fees</t>
        </is>
      </c>
      <c r="B12" s="6" t="n">
        <v>-132000</v>
      </c>
      <c r="C12" s="6" t="n">
        <v>-104000</v>
      </c>
    </row>
    <row r="13">
      <c r="A13" s="4" t="inlineStr">
        <is>
          <t>Net gains on loans held for sale</t>
        </is>
      </c>
      <c r="B13" s="6" t="n">
        <v>-174000</v>
      </c>
      <c r="C13" s="6" t="n">
        <v>-169000</v>
      </c>
    </row>
    <row r="14">
      <c r="A14" s="4" t="inlineStr">
        <is>
          <t>Origination of mortgage loans held for sale</t>
        </is>
      </c>
      <c r="B14" s="6" t="n">
        <v>-11426000</v>
      </c>
      <c r="C14" s="6" t="n">
        <v>-9210000</v>
      </c>
    </row>
    <row r="15">
      <c r="A15" s="4" t="inlineStr">
        <is>
          <t>Sales of mortgage loans held for sale</t>
        </is>
      </c>
      <c r="B15" s="6" t="n">
        <v>11270000</v>
      </c>
      <c r="C15" s="6" t="n">
        <v>9308000</v>
      </c>
    </row>
    <row r="16">
      <c r="A16" s="4" t="inlineStr">
        <is>
          <t>Decrease (increase) in accrued interest receivable</t>
        </is>
      </c>
      <c r="B16" s="6" t="n">
        <v>43000</v>
      </c>
      <c r="C16" s="6" t="n">
        <v>-725000</v>
      </c>
    </row>
    <row r="17">
      <c r="A17" s="4" t="inlineStr">
        <is>
          <t>(Decrease) increase in accrued interest payable</t>
        </is>
      </c>
      <c r="B17" s="6" t="n">
        <v>-335000</v>
      </c>
      <c r="C17" s="6" t="n">
        <v>3069000</v>
      </c>
    </row>
    <row r="18">
      <c r="A18" s="4" t="inlineStr">
        <is>
          <t>Earnings on bank-owned life insurance</t>
        </is>
      </c>
      <c r="B18" s="6" t="n">
        <v>-1067000</v>
      </c>
      <c r="C18" s="6" t="n">
        <v>-1047000</v>
      </c>
    </row>
    <row r="19">
      <c r="A19" s="4" t="inlineStr">
        <is>
          <t>Deferred income taxes</t>
        </is>
      </c>
      <c r="B19" s="6" t="n">
        <v>-34000</v>
      </c>
      <c r="C19" s="6" t="n">
        <v>-565000</v>
      </c>
    </row>
    <row r="20">
      <c r="A20" s="4" t="inlineStr">
        <is>
          <t>Stock compensation expense</t>
        </is>
      </c>
      <c r="B20" s="6" t="n">
        <v>8000</v>
      </c>
      <c r="C20" s="6" t="n">
        <v>45000</v>
      </c>
    </row>
    <row r="21">
      <c r="A21" s="4" t="inlineStr">
        <is>
          <t>Net change in operating leases</t>
        </is>
      </c>
      <c r="B21" s="6" t="n">
        <v>-169000</v>
      </c>
      <c r="C21" s="6" t="n">
        <v>-70000</v>
      </c>
    </row>
    <row r="22">
      <c r="A22" s="4" t="inlineStr">
        <is>
          <t>Other, net</t>
        </is>
      </c>
      <c r="B22" s="6" t="n">
        <v>-1933000</v>
      </c>
      <c r="C22" s="6" t="n">
        <v>-1339000</v>
      </c>
    </row>
    <row r="23">
      <c r="A23" s="4" t="inlineStr">
        <is>
          <t>Net cash provided by operating activities</t>
        </is>
      </c>
      <c r="B23" s="6" t="n">
        <v>2687000</v>
      </c>
      <c r="C23" s="6" t="n">
        <v>6288000</v>
      </c>
    </row>
    <row r="24">
      <c r="A24" s="3" t="inlineStr">
        <is>
          <t>INVESTING ACTIVITIES</t>
        </is>
      </c>
      <c r="B24" s="4" t="inlineStr">
        <is>
          <t xml:space="preserve"> </t>
        </is>
      </c>
      <c r="C24" s="4" t="inlineStr">
        <is>
          <t xml:space="preserve"> </t>
        </is>
      </c>
    </row>
    <row r="25">
      <c r="A25" s="4" t="inlineStr">
        <is>
          <t>Purchase of investment securities - available for sale</t>
        </is>
      </c>
      <c r="B25" s="6" t="n">
        <v>-16353000</v>
      </c>
      <c r="C25" s="6" t="n">
        <v>-21255000</v>
      </c>
    </row>
    <row r="26">
      <c r="A26" s="4" t="inlineStr">
        <is>
          <t>Purchase of investment securities - held to maturity</t>
        </is>
      </c>
      <c r="B26" s="6" t="n">
        <v>-6449000</v>
      </c>
      <c r="C26" s="6" t="n">
        <v>-7970000</v>
      </c>
    </row>
    <row r="27">
      <c r="A27" s="4" t="inlineStr">
        <is>
          <t>Proceeds from maturities of investment securities - available for sale</t>
        </is>
      </c>
      <c r="B27" s="6" t="n">
        <v>26062000</v>
      </c>
      <c r="C27" s="6" t="n">
        <v>17973000</v>
      </c>
    </row>
    <row r="28">
      <c r="A28" s="4" t="inlineStr">
        <is>
          <t>Proceeds from maturities of investment securities - held to maturity</t>
        </is>
      </c>
      <c r="B28" s="6" t="n">
        <v>6490000</v>
      </c>
      <c r="C28" s="6" t="n">
        <v>5770000</v>
      </c>
    </row>
    <row r="29">
      <c r="A29" s="4" t="inlineStr">
        <is>
          <t>Proceeds from sales of investment securities - available for sale</t>
        </is>
      </c>
      <c r="B29" s="6" t="n">
        <v>935000</v>
      </c>
      <c r="C29" s="6" t="n">
        <v>16772000</v>
      </c>
    </row>
    <row r="30">
      <c r="A30" s="4" t="inlineStr">
        <is>
          <t>Purchase of regulatory stock</t>
        </is>
      </c>
      <c r="B30" s="6" t="n">
        <v>-15214000</v>
      </c>
      <c r="C30" s="6" t="n">
        <v>-19672000</v>
      </c>
    </row>
    <row r="31">
      <c r="A31" s="4" t="inlineStr">
        <is>
          <t>Proceeds from redemption of regulatory stock</t>
        </is>
      </c>
      <c r="B31" s="6" t="n">
        <v>15665000</v>
      </c>
      <c r="C31" s="6" t="n">
        <v>20216000</v>
      </c>
    </row>
    <row r="32">
      <c r="A32" s="4" t="inlineStr">
        <is>
          <t>Long-term loans originated</t>
        </is>
      </c>
      <c r="B32" s="6" t="n">
        <v>-183029000</v>
      </c>
      <c r="C32" s="6" t="n">
        <v>-200770000</v>
      </c>
    </row>
    <row r="33">
      <c r="A33" s="4" t="inlineStr">
        <is>
          <t>Principal collected on long-term loans</t>
        </is>
      </c>
      <c r="B33" s="6" t="n">
        <v>149530000</v>
      </c>
      <c r="C33" s="6" t="n">
        <v>149897000</v>
      </c>
    </row>
    <row r="34">
      <c r="A34" s="4" t="inlineStr">
        <is>
          <t>Purchases of premises and equipment</t>
        </is>
      </c>
      <c r="B34" s="6" t="n">
        <v>-1711000</v>
      </c>
      <c r="C34" s="6" t="n">
        <v>-1381000</v>
      </c>
    </row>
    <row r="35">
      <c r="A35" s="4" t="inlineStr">
        <is>
          <t>Proceeds from sale of other real estate owned and repossessed assets</t>
        </is>
      </c>
      <c r="B35" s="6" t="n">
        <v>264000</v>
      </c>
      <c r="C35" s="6" t="n">
        <v>39000</v>
      </c>
    </row>
    <row r="36">
      <c r="A36" s="4" t="inlineStr">
        <is>
          <t>Proceeds from life insurance policies</t>
        </is>
      </c>
      <c r="B36" s="6" t="n">
        <v>711000</v>
      </c>
      <c r="C36" s="6" t="n">
        <v>387000</v>
      </c>
    </row>
    <row r="37">
      <c r="A37" s="4" t="inlineStr">
        <is>
          <t>Net cash used in investing activities</t>
        </is>
      </c>
      <c r="B37" s="6" t="n">
        <v>-23099000</v>
      </c>
      <c r="C37" s="6" t="n">
        <v>-39994000</v>
      </c>
    </row>
    <row r="38">
      <c r="A38" s="3" t="inlineStr">
        <is>
          <t>FINANCING ACTIVITIES</t>
        </is>
      </c>
      <c r="B38" s="4" t="inlineStr">
        <is>
          <t xml:space="preserve"> </t>
        </is>
      </c>
      <c r="C38" s="4" t="inlineStr">
        <is>
          <t xml:space="preserve"> </t>
        </is>
      </c>
    </row>
    <row r="39">
      <c r="A39" s="4" t="inlineStr">
        <is>
          <t>Net increase in deposit balances</t>
        </is>
      </c>
      <c r="B39" s="6" t="n">
        <v>42643000</v>
      </c>
      <c r="C39" s="6" t="n">
        <v>49856000</v>
      </c>
    </row>
    <row r="40">
      <c r="A40" s="4" t="inlineStr">
        <is>
          <t>Net decrease in other short-term borrowings</t>
        </is>
      </c>
      <c r="B40" s="6" t="n">
        <v>-26309000</v>
      </c>
      <c r="C40" s="6" t="n">
        <v>-47690000</v>
      </c>
    </row>
    <row r="41">
      <c r="A41" s="4" t="inlineStr">
        <is>
          <t>Principal borrowings on advances from Federal Home Loan Bank</t>
        </is>
      </c>
      <c r="B41" s="6" t="n">
        <v>28703000</v>
      </c>
      <c r="C41" s="6" t="n">
        <v>42365000</v>
      </c>
    </row>
    <row r="42">
      <c r="A42" s="4" t="inlineStr">
        <is>
          <t>Principal repayments on advances from Federal Home Loan Bank</t>
        </is>
      </c>
      <c r="B42" s="6" t="n">
        <v>-17207000</v>
      </c>
      <c r="C42" s="6" t="n">
        <v>-17568000</v>
      </c>
    </row>
    <row r="43">
      <c r="A43" s="4" t="inlineStr">
        <is>
          <t>Principal payments on financing lease liabilities</t>
        </is>
      </c>
      <c r="B43" s="6" t="n">
        <v>-168000</v>
      </c>
      <c r="C43" s="6" t="n">
        <v>-228000</v>
      </c>
    </row>
    <row r="44">
      <c r="A44" s="4" t="inlineStr">
        <is>
          <t>Stock options exercised</t>
        </is>
      </c>
      <c r="B44" s="4" t="inlineStr">
        <is>
          <t xml:space="preserve"> </t>
        </is>
      </c>
      <c r="C44" s="6" t="n">
        <v>94000</v>
      </c>
    </row>
    <row r="45">
      <c r="A45" s="4" t="inlineStr">
        <is>
          <t>Purchases of treasury stock</t>
        </is>
      </c>
      <c r="B45" s="6" t="n">
        <v>-1511000</v>
      </c>
      <c r="C45" s="4" t="inlineStr">
        <is>
          <t xml:space="preserve"> </t>
        </is>
      </c>
    </row>
    <row r="46">
      <c r="A46" s="4" t="inlineStr">
        <is>
          <t>Common stock dividend paid</t>
        </is>
      </c>
      <c r="B46" s="6" t="n">
        <v>-2020000</v>
      </c>
      <c r="C46" s="6" t="n">
        <v>-2058000</v>
      </c>
    </row>
    <row r="47">
      <c r="A47" s="4" t="inlineStr">
        <is>
          <t>Net cash provided by financing activities</t>
        </is>
      </c>
      <c r="B47" s="6" t="n">
        <v>24131000</v>
      </c>
      <c r="C47" s="6" t="n">
        <v>24771000</v>
      </c>
    </row>
    <row r="48">
      <c r="A48" s="4" t="inlineStr">
        <is>
          <t>NET INCREASE (DECREASE) IN CASH AND CASH EQUIVALENTS</t>
        </is>
      </c>
      <c r="B48" s="6" t="n">
        <v>3719000</v>
      </c>
      <c r="C48" s="6" t="n">
        <v>-8935000</v>
      </c>
    </row>
    <row r="49">
      <c r="A49" s="4" t="inlineStr">
        <is>
          <t>CASH AND CASH EQUIVALENTS AT JANUARY 1</t>
        </is>
      </c>
      <c r="B49" s="6" t="n">
        <v>14027000</v>
      </c>
      <c r="C49" s="6" t="n">
        <v>22962000</v>
      </c>
    </row>
    <row r="50">
      <c r="A50" s="4" t="inlineStr">
        <is>
          <t>CASH AND CASH EQUIVALENTS AT DECEMBER 31</t>
        </is>
      </c>
      <c r="B50" s="5" t="n">
        <v>17746000</v>
      </c>
      <c r="C50" s="5" t="n">
        <v>1402700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ALLOWANCE FOR CREDIT LOSSES - LOANS - Commercial and commercial real estate loan portfolios (Details) - USD ($)</t>
        </is>
      </c>
      <c r="B1" s="2" t="inlineStr">
        <is>
          <t>3 Months Ended</t>
        </is>
      </c>
      <c r="C1" s="2" t="inlineStr">
        <is>
          <t>12 Months Ended</t>
        </is>
      </c>
    </row>
    <row r="2">
      <c r="B2" s="2" t="inlineStr">
        <is>
          <t>Dec. 31, 2023</t>
        </is>
      </c>
      <c r="C2" s="2" t="inlineStr">
        <is>
          <t>Dec. 31, 2024</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5" t="n">
        <v>1038271000</v>
      </c>
      <c r="C4" s="5" t="n">
        <v>1067949000</v>
      </c>
      <c r="D4" s="5" t="n">
        <v>1038271000</v>
      </c>
    </row>
    <row r="5">
      <c r="A5" s="4" t="inlineStr">
        <is>
          <t>Current period gross charge-offs, Total</t>
        </is>
      </c>
      <c r="B5" s="4" t="inlineStr">
        <is>
          <t xml:space="preserve"> </t>
        </is>
      </c>
      <c r="C5" s="6" t="n">
        <v>2205000</v>
      </c>
      <c r="D5" s="6" t="n">
        <v>3641000</v>
      </c>
    </row>
    <row r="6">
      <c r="A6" s="4" t="inlineStr">
        <is>
          <t>Other commercial and industrial</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loans</t>
        </is>
      </c>
      <c r="B8" s="6" t="n">
        <v>159424000</v>
      </c>
      <c r="C8" s="6" t="n">
        <v>147251000</v>
      </c>
      <c r="D8" s="6" t="n">
        <v>159424000</v>
      </c>
    </row>
    <row r="9">
      <c r="A9" s="4" t="inlineStr">
        <is>
          <t>Current period gross charge-offs, Total</t>
        </is>
      </c>
      <c r="B9" s="4" t="inlineStr">
        <is>
          <t xml:space="preserve"> </t>
        </is>
      </c>
      <c r="C9" s="6" t="n">
        <v>427000</v>
      </c>
      <c r="D9" s="6" t="n">
        <v>480000</v>
      </c>
    </row>
    <row r="10">
      <c r="A10" s="4" t="inlineStr">
        <is>
          <t>Other commercial real estate (non-owner occupied)</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6" t="n">
        <v>240286000</v>
      </c>
      <c r="C12" s="6" t="n">
        <v>233882000</v>
      </c>
      <c r="D12" s="6" t="n">
        <v>240286000</v>
      </c>
    </row>
    <row r="13">
      <c r="A13" s="4" t="inlineStr">
        <is>
          <t>Current period gross charge-offs, Total</t>
        </is>
      </c>
      <c r="B13" s="4" t="inlineStr">
        <is>
          <t xml:space="preserve"> </t>
        </is>
      </c>
      <c r="C13" s="6" t="n">
        <v>1571000</v>
      </c>
      <c r="D13" s="6" t="n">
        <v>804000</v>
      </c>
    </row>
    <row r="14">
      <c r="A14" s="4" t="inlineStr">
        <is>
          <t>Commercial Portfolio Segment</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4/2023</t>
        </is>
      </c>
      <c r="B16" s="6" t="n">
        <v>128219000</v>
      </c>
      <c r="C16" s="6" t="n">
        <v>110142000</v>
      </c>
      <c r="D16" s="6" t="n">
        <v>128219000</v>
      </c>
    </row>
    <row r="17">
      <c r="A17" s="4" t="inlineStr">
        <is>
          <t>2023/2022</t>
        </is>
      </c>
      <c r="B17" s="6" t="n">
        <v>120075000</v>
      </c>
      <c r="C17" s="6" t="n">
        <v>137086000</v>
      </c>
      <c r="D17" s="6" t="n">
        <v>120075000</v>
      </c>
    </row>
    <row r="18">
      <c r="A18" s="4" t="inlineStr">
        <is>
          <t>2022/2021</t>
        </is>
      </c>
      <c r="B18" s="6" t="n">
        <v>126424000</v>
      </c>
      <c r="C18" s="6" t="n">
        <v>101631000</v>
      </c>
      <c r="D18" s="6" t="n">
        <v>126424000</v>
      </c>
    </row>
    <row r="19">
      <c r="A19" s="4" t="inlineStr">
        <is>
          <t>2021/2020</t>
        </is>
      </c>
      <c r="B19" s="6" t="n">
        <v>70567000</v>
      </c>
      <c r="C19" s="6" t="n">
        <v>113330000</v>
      </c>
      <c r="D19" s="6" t="n">
        <v>70567000</v>
      </c>
    </row>
    <row r="20">
      <c r="A20" s="4" t="inlineStr">
        <is>
          <t>2020/2019</t>
        </is>
      </c>
      <c r="B20" s="6" t="n">
        <v>66896000</v>
      </c>
      <c r="C20" s="6" t="n">
        <v>65020000</v>
      </c>
      <c r="D20" s="6" t="n">
        <v>66896000</v>
      </c>
    </row>
    <row r="21">
      <c r="A21" s="4" t="inlineStr">
        <is>
          <t>PRIOR</t>
        </is>
      </c>
      <c r="B21" s="6" t="n">
        <v>182673000</v>
      </c>
      <c r="C21" s="6" t="n">
        <v>192032000</v>
      </c>
      <c r="D21" s="6" t="n">
        <v>182673000</v>
      </c>
    </row>
    <row r="22">
      <c r="A22" s="4" t="inlineStr">
        <is>
          <t>REVOLVING LOANS AMORTIZED COST BASIS</t>
        </is>
      </c>
      <c r="B22" s="6" t="n">
        <v>65703000</v>
      </c>
      <c r="C22" s="6" t="n">
        <v>60995000</v>
      </c>
      <c r="D22" s="6" t="n">
        <v>65703000</v>
      </c>
    </row>
    <row r="23">
      <c r="A23" s="4" t="inlineStr">
        <is>
          <t>REVOLVING LOANS CONVERTED TO TERM</t>
        </is>
      </c>
      <c r="B23" s="6" t="n">
        <v>269000</v>
      </c>
      <c r="C23" s="6" t="n">
        <v>1992000</v>
      </c>
      <c r="D23" s="6" t="n">
        <v>269000</v>
      </c>
    </row>
    <row r="24">
      <c r="A24" s="4" t="inlineStr">
        <is>
          <t>Total loans</t>
        </is>
      </c>
      <c r="B24" s="6" t="n">
        <v>760826000</v>
      </c>
      <c r="C24" s="6" t="n">
        <v>782228000</v>
      </c>
      <c r="D24" s="6" t="n">
        <v>760826000</v>
      </c>
    </row>
    <row r="25">
      <c r="A25" s="4" t="inlineStr">
        <is>
          <t>Current period gross charge-offs, 2023/2022</t>
        </is>
      </c>
      <c r="B25" s="4" t="inlineStr">
        <is>
          <t xml:space="preserve"> </t>
        </is>
      </c>
      <c r="C25" s="4" t="inlineStr">
        <is>
          <t xml:space="preserve"> </t>
        </is>
      </c>
      <c r="D25" s="6" t="n">
        <v>75000</v>
      </c>
    </row>
    <row r="26">
      <c r="A26" s="4" t="inlineStr">
        <is>
          <t>Current period gross charge-offs, 2022/2021</t>
        </is>
      </c>
      <c r="B26" s="4" t="inlineStr">
        <is>
          <t xml:space="preserve"> </t>
        </is>
      </c>
      <c r="C26" s="6" t="n">
        <v>427000</v>
      </c>
      <c r="D26" s="4" t="inlineStr">
        <is>
          <t xml:space="preserve"> </t>
        </is>
      </c>
    </row>
    <row r="27">
      <c r="A27" s="4" t="inlineStr">
        <is>
          <t>Current period gross charge-offs, 2020/2019</t>
        </is>
      </c>
      <c r="B27" s="4" t="inlineStr">
        <is>
          <t xml:space="preserve"> </t>
        </is>
      </c>
      <c r="C27" s="4" t="inlineStr">
        <is>
          <t xml:space="preserve"> </t>
        </is>
      </c>
      <c r="D27" s="6" t="n">
        <v>804000</v>
      </c>
    </row>
    <row r="28">
      <c r="A28" s="4" t="inlineStr">
        <is>
          <t>Current period gross charge-offs, Prior</t>
        </is>
      </c>
      <c r="B28" s="4" t="inlineStr">
        <is>
          <t xml:space="preserve"> </t>
        </is>
      </c>
      <c r="C28" s="6" t="n">
        <v>1571000</v>
      </c>
      <c r="D28" s="6" t="n">
        <v>2433000</v>
      </c>
    </row>
    <row r="29">
      <c r="A29" s="4" t="inlineStr">
        <is>
          <t>Current period gross charge-offs, Total</t>
        </is>
      </c>
      <c r="B29" s="4" t="inlineStr">
        <is>
          <t xml:space="preserve"> </t>
        </is>
      </c>
      <c r="C29" s="6" t="n">
        <v>1998000</v>
      </c>
      <c r="D29" s="6" t="n">
        <v>3312000</v>
      </c>
    </row>
    <row r="30">
      <c r="A30" s="4" t="inlineStr">
        <is>
          <t>Commercial Portfolio Segment | Commercial real estate (owner occupied)</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2024/2023</t>
        </is>
      </c>
      <c r="B32" s="6" t="n">
        <v>17801000</v>
      </c>
      <c r="C32" s="6" t="n">
        <v>10294000</v>
      </c>
      <c r="D32" s="6" t="n">
        <v>17801000</v>
      </c>
    </row>
    <row r="33">
      <c r="A33" s="4" t="inlineStr">
        <is>
          <t>2023/2022</t>
        </is>
      </c>
      <c r="B33" s="6" t="n">
        <v>6750000</v>
      </c>
      <c r="C33" s="6" t="n">
        <v>17016000</v>
      </c>
      <c r="D33" s="6" t="n">
        <v>6750000</v>
      </c>
    </row>
    <row r="34">
      <c r="A34" s="4" t="inlineStr">
        <is>
          <t>2022/2021</t>
        </is>
      </c>
      <c r="B34" s="6" t="n">
        <v>15531000</v>
      </c>
      <c r="C34" s="6" t="n">
        <v>6648000</v>
      </c>
      <c r="D34" s="6" t="n">
        <v>15531000</v>
      </c>
    </row>
    <row r="35">
      <c r="A35" s="4" t="inlineStr">
        <is>
          <t>2021/2020</t>
        </is>
      </c>
      <c r="B35" s="6" t="n">
        <v>8415000</v>
      </c>
      <c r="C35" s="6" t="n">
        <v>14355000</v>
      </c>
      <c r="D35" s="6" t="n">
        <v>8415000</v>
      </c>
    </row>
    <row r="36">
      <c r="A36" s="4" t="inlineStr">
        <is>
          <t>2020/2019</t>
        </is>
      </c>
      <c r="B36" s="6" t="n">
        <v>12574000</v>
      </c>
      <c r="C36" s="6" t="n">
        <v>10476000</v>
      </c>
      <c r="D36" s="6" t="n">
        <v>12574000</v>
      </c>
    </row>
    <row r="37">
      <c r="A37" s="4" t="inlineStr">
        <is>
          <t>PRIOR</t>
        </is>
      </c>
      <c r="B37" s="6" t="n">
        <v>26802000</v>
      </c>
      <c r="C37" s="6" t="n">
        <v>26984000</v>
      </c>
      <c r="D37" s="6" t="n">
        <v>26802000</v>
      </c>
    </row>
    <row r="38">
      <c r="A38" s="4" t="inlineStr">
        <is>
          <t>REVOLVING LOANS AMORTIZED COST BASIS</t>
        </is>
      </c>
      <c r="B38" s="6" t="n">
        <v>1274000</v>
      </c>
      <c r="C38" s="6" t="n">
        <v>324000</v>
      </c>
      <c r="D38" s="6" t="n">
        <v>1274000</v>
      </c>
    </row>
    <row r="39">
      <c r="A39" s="4" t="inlineStr">
        <is>
          <t>REVOLVING LOANS CONVERTED TO TERM</t>
        </is>
      </c>
      <c r="B39" s="4" t="inlineStr">
        <is>
          <t xml:space="preserve"> </t>
        </is>
      </c>
      <c r="C39" s="6" t="n">
        <v>856000</v>
      </c>
      <c r="D39" s="4" t="inlineStr">
        <is>
          <t xml:space="preserve"> </t>
        </is>
      </c>
    </row>
    <row r="40">
      <c r="A40" s="4" t="inlineStr">
        <is>
          <t>Total loans</t>
        </is>
      </c>
      <c r="B40" s="6" t="n">
        <v>89147000</v>
      </c>
      <c r="C40" s="6" t="n">
        <v>86953000</v>
      </c>
      <c r="D40" s="6" t="n">
        <v>89147000</v>
      </c>
    </row>
    <row r="41">
      <c r="A41" s="4" t="inlineStr">
        <is>
          <t>Current period gross charge-offs, Total</t>
        </is>
      </c>
      <c r="B41" s="4" t="inlineStr">
        <is>
          <t xml:space="preserve"> </t>
        </is>
      </c>
      <c r="C41" s="6" t="n">
        <v>0</v>
      </c>
      <c r="D41" s="4" t="inlineStr">
        <is>
          <t xml:space="preserve"> </t>
        </is>
      </c>
    </row>
    <row r="42">
      <c r="A42" s="4" t="inlineStr">
        <is>
          <t>Commercial Portfolio Segment | Other commercial and industrial</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4/2023</t>
        </is>
      </c>
      <c r="B44" s="6" t="n">
        <v>22662000</v>
      </c>
      <c r="C44" s="6" t="n">
        <v>16714000</v>
      </c>
      <c r="D44" s="6" t="n">
        <v>22662000</v>
      </c>
    </row>
    <row r="45">
      <c r="A45" s="4" t="inlineStr">
        <is>
          <t>2023/2022</t>
        </is>
      </c>
      <c r="B45" s="6" t="n">
        <v>35435000</v>
      </c>
      <c r="C45" s="6" t="n">
        <v>19837000</v>
      </c>
      <c r="D45" s="6" t="n">
        <v>35435000</v>
      </c>
    </row>
    <row r="46">
      <c r="A46" s="4" t="inlineStr">
        <is>
          <t>2022/2021</t>
        </is>
      </c>
      <c r="B46" s="6" t="n">
        <v>12894000</v>
      </c>
      <c r="C46" s="6" t="n">
        <v>21386000</v>
      </c>
      <c r="D46" s="6" t="n">
        <v>12894000</v>
      </c>
    </row>
    <row r="47">
      <c r="A47" s="4" t="inlineStr">
        <is>
          <t>2021/2020</t>
        </is>
      </c>
      <c r="B47" s="6" t="n">
        <v>5831000</v>
      </c>
      <c r="C47" s="6" t="n">
        <v>9150000</v>
      </c>
      <c r="D47" s="6" t="n">
        <v>5831000</v>
      </c>
    </row>
    <row r="48">
      <c r="A48" s="4" t="inlineStr">
        <is>
          <t>2020/2019</t>
        </is>
      </c>
      <c r="B48" s="6" t="n">
        <v>4912000</v>
      </c>
      <c r="C48" s="6" t="n">
        <v>4568000</v>
      </c>
      <c r="D48" s="6" t="n">
        <v>4912000</v>
      </c>
    </row>
    <row r="49">
      <c r="A49" s="4" t="inlineStr">
        <is>
          <t>PRIOR</t>
        </is>
      </c>
      <c r="B49" s="6" t="n">
        <v>21165000</v>
      </c>
      <c r="C49" s="6" t="n">
        <v>19969000</v>
      </c>
      <c r="D49" s="6" t="n">
        <v>21165000</v>
      </c>
    </row>
    <row r="50">
      <c r="A50" s="4" t="inlineStr">
        <is>
          <t>REVOLVING LOANS AMORTIZED COST BASIS</t>
        </is>
      </c>
      <c r="B50" s="6" t="n">
        <v>56455000</v>
      </c>
      <c r="C50" s="6" t="n">
        <v>55627000</v>
      </c>
      <c r="D50" s="6" t="n">
        <v>56455000</v>
      </c>
    </row>
    <row r="51">
      <c r="A51" s="4" t="inlineStr">
        <is>
          <t>REVOLVING LOANS CONVERTED TO TERM</t>
        </is>
      </c>
      <c r="B51" s="6" t="n">
        <v>70000</v>
      </c>
      <c r="C51" s="4" t="inlineStr">
        <is>
          <t xml:space="preserve"> </t>
        </is>
      </c>
      <c r="D51" s="6" t="n">
        <v>70000</v>
      </c>
    </row>
    <row r="52">
      <c r="A52" s="4" t="inlineStr">
        <is>
          <t>Total loans</t>
        </is>
      </c>
      <c r="B52" s="6" t="n">
        <v>159424000</v>
      </c>
      <c r="C52" s="6" t="n">
        <v>147251000</v>
      </c>
      <c r="D52" s="6" t="n">
        <v>159424000</v>
      </c>
    </row>
    <row r="53">
      <c r="A53" s="4" t="inlineStr">
        <is>
          <t>Current period gross charge-offs, 2023/2022</t>
        </is>
      </c>
      <c r="B53" s="4" t="inlineStr">
        <is>
          <t xml:space="preserve"> </t>
        </is>
      </c>
      <c r="C53" s="4" t="inlineStr">
        <is>
          <t xml:space="preserve"> </t>
        </is>
      </c>
      <c r="D53" s="6" t="n">
        <v>75000</v>
      </c>
    </row>
    <row r="54">
      <c r="A54" s="4" t="inlineStr">
        <is>
          <t>Current period gross charge-offs, 2022/2021</t>
        </is>
      </c>
      <c r="B54" s="4" t="inlineStr">
        <is>
          <t xml:space="preserve"> </t>
        </is>
      </c>
      <c r="C54" s="6" t="n">
        <v>427000</v>
      </c>
      <c r="D54" s="4" t="inlineStr">
        <is>
          <t xml:space="preserve"> </t>
        </is>
      </c>
    </row>
    <row r="55">
      <c r="A55" s="4" t="inlineStr">
        <is>
          <t>Current period gross charge-offs, Prior</t>
        </is>
      </c>
      <c r="B55" s="4" t="inlineStr">
        <is>
          <t xml:space="preserve"> </t>
        </is>
      </c>
      <c r="C55" s="4" t="inlineStr">
        <is>
          <t xml:space="preserve"> </t>
        </is>
      </c>
      <c r="D55" s="6" t="n">
        <v>405000</v>
      </c>
    </row>
    <row r="56">
      <c r="A56" s="4" t="inlineStr">
        <is>
          <t>Current period gross charge-offs, Total</t>
        </is>
      </c>
      <c r="B56" s="6" t="n">
        <v>405000</v>
      </c>
      <c r="C56" s="6" t="n">
        <v>427000</v>
      </c>
      <c r="D56" s="6" t="n">
        <v>480000</v>
      </c>
    </row>
    <row r="57">
      <c r="A57" s="4" t="inlineStr">
        <is>
          <t>Commercial Portfolio Segment | Commercial real estate (non-owner occupied) - retail</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2024/2023</t>
        </is>
      </c>
      <c r="B59" s="6" t="n">
        <v>35545000</v>
      </c>
      <c r="C59" s="6" t="n">
        <v>29349000</v>
      </c>
      <c r="D59" s="6" t="n">
        <v>35545000</v>
      </c>
    </row>
    <row r="60">
      <c r="A60" s="4" t="inlineStr">
        <is>
          <t>2023/2022</t>
        </is>
      </c>
      <c r="B60" s="6" t="n">
        <v>23682000</v>
      </c>
      <c r="C60" s="6" t="n">
        <v>38912000</v>
      </c>
      <c r="D60" s="6" t="n">
        <v>23682000</v>
      </c>
    </row>
    <row r="61">
      <c r="A61" s="4" t="inlineStr">
        <is>
          <t>2022/2021</t>
        </is>
      </c>
      <c r="B61" s="6" t="n">
        <v>33110000</v>
      </c>
      <c r="C61" s="6" t="n">
        <v>21240000</v>
      </c>
      <c r="D61" s="6" t="n">
        <v>33110000</v>
      </c>
    </row>
    <row r="62">
      <c r="A62" s="4" t="inlineStr">
        <is>
          <t>2021/2020</t>
        </is>
      </c>
      <c r="B62" s="6" t="n">
        <v>23146000</v>
      </c>
      <c r="C62" s="6" t="n">
        <v>31934000</v>
      </c>
      <c r="D62" s="6" t="n">
        <v>23146000</v>
      </c>
    </row>
    <row r="63">
      <c r="A63" s="4" t="inlineStr">
        <is>
          <t>2020/2019</t>
        </is>
      </c>
      <c r="B63" s="6" t="n">
        <v>9226000</v>
      </c>
      <c r="C63" s="6" t="n">
        <v>21322000</v>
      </c>
      <c r="D63" s="6" t="n">
        <v>9226000</v>
      </c>
    </row>
    <row r="64">
      <c r="A64" s="4" t="inlineStr">
        <is>
          <t>PRIOR</t>
        </is>
      </c>
      <c r="B64" s="6" t="n">
        <v>36269000</v>
      </c>
      <c r="C64" s="6" t="n">
        <v>38047000</v>
      </c>
      <c r="D64" s="6" t="n">
        <v>36269000</v>
      </c>
    </row>
    <row r="65">
      <c r="A65" s="4" t="inlineStr">
        <is>
          <t>REVOLVING LOANS AMORTIZED COST BASIS</t>
        </is>
      </c>
      <c r="B65" s="6" t="n">
        <v>983000</v>
      </c>
      <c r="C65" s="6" t="n">
        <v>32000</v>
      </c>
      <c r="D65" s="6" t="n">
        <v>983000</v>
      </c>
    </row>
    <row r="66">
      <c r="A66" s="4" t="inlineStr">
        <is>
          <t>REVOLVING LOANS CONVERTED TO TERM</t>
        </is>
      </c>
      <c r="B66" s="4" t="inlineStr">
        <is>
          <t xml:space="preserve"> </t>
        </is>
      </c>
      <c r="C66" s="6" t="n">
        <v>942000</v>
      </c>
      <c r="D66" s="4" t="inlineStr">
        <is>
          <t xml:space="preserve"> </t>
        </is>
      </c>
    </row>
    <row r="67">
      <c r="A67" s="4" t="inlineStr">
        <is>
          <t>Total loans</t>
        </is>
      </c>
      <c r="B67" s="6" t="n">
        <v>161961000</v>
      </c>
      <c r="C67" s="6" t="n">
        <v>181778000</v>
      </c>
      <c r="D67" s="6" t="n">
        <v>161961000</v>
      </c>
    </row>
    <row r="68">
      <c r="A68" s="4" t="inlineStr">
        <is>
          <t>Current period gross charge-offs, Prior</t>
        </is>
      </c>
      <c r="B68" s="4" t="inlineStr">
        <is>
          <t xml:space="preserve"> </t>
        </is>
      </c>
      <c r="C68" s="4" t="inlineStr">
        <is>
          <t xml:space="preserve"> </t>
        </is>
      </c>
      <c r="D68" s="6" t="n">
        <v>2028000</v>
      </c>
    </row>
    <row r="69">
      <c r="A69" s="4" t="inlineStr">
        <is>
          <t>Current period gross charge-offs, Total</t>
        </is>
      </c>
      <c r="B69" s="4" t="inlineStr">
        <is>
          <t xml:space="preserve"> </t>
        </is>
      </c>
      <c r="C69" s="6" t="n">
        <v>0</v>
      </c>
      <c r="D69" s="6" t="n">
        <v>2028000</v>
      </c>
    </row>
    <row r="70">
      <c r="A70" s="4" t="inlineStr">
        <is>
          <t>Commercial Portfolio Segment | Commercial real estate (non-owner occupied) - multi-family</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2024/2023</t>
        </is>
      </c>
      <c r="B72" s="6" t="n">
        <v>22620000</v>
      </c>
      <c r="C72" s="6" t="n">
        <v>25984000</v>
      </c>
      <c r="D72" s="6" t="n">
        <v>22620000</v>
      </c>
    </row>
    <row r="73">
      <c r="A73" s="4" t="inlineStr">
        <is>
          <t>2023/2022</t>
        </is>
      </c>
      <c r="B73" s="6" t="n">
        <v>16767000</v>
      </c>
      <c r="C73" s="6" t="n">
        <v>28807000</v>
      </c>
      <c r="D73" s="6" t="n">
        <v>16767000</v>
      </c>
    </row>
    <row r="74">
      <c r="A74" s="4" t="inlineStr">
        <is>
          <t>2022/2021</t>
        </is>
      </c>
      <c r="B74" s="6" t="n">
        <v>16622000</v>
      </c>
      <c r="C74" s="6" t="n">
        <v>16423000</v>
      </c>
      <c r="D74" s="6" t="n">
        <v>16622000</v>
      </c>
    </row>
    <row r="75">
      <c r="A75" s="4" t="inlineStr">
        <is>
          <t>2021/2020</t>
        </is>
      </c>
      <c r="B75" s="6" t="n">
        <v>13007000</v>
      </c>
      <c r="C75" s="6" t="n">
        <v>16816000</v>
      </c>
      <c r="D75" s="6" t="n">
        <v>13007000</v>
      </c>
    </row>
    <row r="76">
      <c r="A76" s="4" t="inlineStr">
        <is>
          <t>2020/2019</t>
        </is>
      </c>
      <c r="B76" s="6" t="n">
        <v>10916000</v>
      </c>
      <c r="C76" s="6" t="n">
        <v>12428000</v>
      </c>
      <c r="D76" s="6" t="n">
        <v>10916000</v>
      </c>
    </row>
    <row r="77">
      <c r="A77" s="4" t="inlineStr">
        <is>
          <t>PRIOR</t>
        </is>
      </c>
      <c r="B77" s="6" t="n">
        <v>28755000</v>
      </c>
      <c r="C77" s="6" t="n">
        <v>31431000</v>
      </c>
      <c r="D77" s="6" t="n">
        <v>28755000</v>
      </c>
    </row>
    <row r="78">
      <c r="A78" s="4" t="inlineStr">
        <is>
          <t>REVOLVING LOANS AMORTIZED COST BASIS</t>
        </is>
      </c>
      <c r="B78" s="6" t="n">
        <v>1321000</v>
      </c>
      <c r="C78" s="6" t="n">
        <v>475000</v>
      </c>
      <c r="D78" s="6" t="n">
        <v>1321000</v>
      </c>
    </row>
    <row r="79">
      <c r="A79" s="4" t="inlineStr">
        <is>
          <t>Total loans</t>
        </is>
      </c>
      <c r="B79" s="6" t="n">
        <v>110008000</v>
      </c>
      <c r="C79" s="6" t="n">
        <v>132364000</v>
      </c>
      <c r="D79" s="6" t="n">
        <v>110008000</v>
      </c>
    </row>
    <row r="80">
      <c r="A80" s="4" t="inlineStr">
        <is>
          <t>Current period gross charge-offs, Total</t>
        </is>
      </c>
      <c r="B80" s="4" t="inlineStr">
        <is>
          <t xml:space="preserve"> </t>
        </is>
      </c>
      <c r="C80" s="6" t="n">
        <v>0</v>
      </c>
      <c r="D80" s="4" t="inlineStr">
        <is>
          <t xml:space="preserve"> </t>
        </is>
      </c>
    </row>
    <row r="81">
      <c r="A81" s="4" t="inlineStr">
        <is>
          <t>Commercial Portfolio Segment | Other commercial real estate (non-owner occupied)</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2024/2023</t>
        </is>
      </c>
      <c r="B83" s="6" t="n">
        <v>29591000</v>
      </c>
      <c r="C83" s="6" t="n">
        <v>27801000</v>
      </c>
      <c r="D83" s="6" t="n">
        <v>29591000</v>
      </c>
    </row>
    <row r="84">
      <c r="A84" s="4" t="inlineStr">
        <is>
          <t>2023/2022</t>
        </is>
      </c>
      <c r="B84" s="6" t="n">
        <v>37441000</v>
      </c>
      <c r="C84" s="6" t="n">
        <v>32514000</v>
      </c>
      <c r="D84" s="6" t="n">
        <v>37441000</v>
      </c>
    </row>
    <row r="85">
      <c r="A85" s="4" t="inlineStr">
        <is>
          <t>2022/2021</t>
        </is>
      </c>
      <c r="B85" s="6" t="n">
        <v>48267000</v>
      </c>
      <c r="C85" s="6" t="n">
        <v>35934000</v>
      </c>
      <c r="D85" s="6" t="n">
        <v>48267000</v>
      </c>
    </row>
    <row r="86">
      <c r="A86" s="4" t="inlineStr">
        <is>
          <t>2021/2020</t>
        </is>
      </c>
      <c r="B86" s="6" t="n">
        <v>20168000</v>
      </c>
      <c r="C86" s="6" t="n">
        <v>41075000</v>
      </c>
      <c r="D86" s="6" t="n">
        <v>20168000</v>
      </c>
    </row>
    <row r="87">
      <c r="A87" s="4" t="inlineStr">
        <is>
          <t>2020/2019</t>
        </is>
      </c>
      <c r="B87" s="6" t="n">
        <v>29268000</v>
      </c>
      <c r="C87" s="6" t="n">
        <v>16226000</v>
      </c>
      <c r="D87" s="6" t="n">
        <v>29268000</v>
      </c>
    </row>
    <row r="88">
      <c r="A88" s="4" t="inlineStr">
        <is>
          <t>PRIOR</t>
        </is>
      </c>
      <c r="B88" s="6" t="n">
        <v>69682000</v>
      </c>
      <c r="C88" s="6" t="n">
        <v>75601000</v>
      </c>
      <c r="D88" s="6" t="n">
        <v>69682000</v>
      </c>
    </row>
    <row r="89">
      <c r="A89" s="4" t="inlineStr">
        <is>
          <t>REVOLVING LOANS AMORTIZED COST BASIS</t>
        </is>
      </c>
      <c r="B89" s="6" t="n">
        <v>5670000</v>
      </c>
      <c r="C89" s="6" t="n">
        <v>4537000</v>
      </c>
      <c r="D89" s="6" t="n">
        <v>5670000</v>
      </c>
    </row>
    <row r="90">
      <c r="A90" s="4" t="inlineStr">
        <is>
          <t>REVOLVING LOANS CONVERTED TO TERM</t>
        </is>
      </c>
      <c r="B90" s="6" t="n">
        <v>199000</v>
      </c>
      <c r="C90" s="6" t="n">
        <v>194000</v>
      </c>
      <c r="D90" s="6" t="n">
        <v>199000</v>
      </c>
    </row>
    <row r="91">
      <c r="A91" s="4" t="inlineStr">
        <is>
          <t>Total loans</t>
        </is>
      </c>
      <c r="B91" s="6" t="n">
        <v>240286000</v>
      </c>
      <c r="C91" s="6" t="n">
        <v>233882000</v>
      </c>
      <c r="D91" s="6" t="n">
        <v>240286000</v>
      </c>
    </row>
    <row r="92">
      <c r="A92" s="4" t="inlineStr">
        <is>
          <t>Current period gross charge-offs, 2020/2019</t>
        </is>
      </c>
      <c r="B92" s="4" t="inlineStr">
        <is>
          <t xml:space="preserve"> </t>
        </is>
      </c>
      <c r="C92" s="4" t="inlineStr">
        <is>
          <t xml:space="preserve"> </t>
        </is>
      </c>
      <c r="D92" s="6" t="n">
        <v>804000</v>
      </c>
    </row>
    <row r="93">
      <c r="A93" s="4" t="inlineStr">
        <is>
          <t>Current period gross charge-offs, Prior</t>
        </is>
      </c>
      <c r="B93" s="4" t="inlineStr">
        <is>
          <t xml:space="preserve"> </t>
        </is>
      </c>
      <c r="C93" s="6" t="n">
        <v>1571000</v>
      </c>
      <c r="D93" s="4" t="inlineStr">
        <is>
          <t xml:space="preserve"> </t>
        </is>
      </c>
    </row>
    <row r="94">
      <c r="A94" s="4" t="inlineStr">
        <is>
          <t>Current period gross charge-offs, Total</t>
        </is>
      </c>
      <c r="B94" s="4" t="inlineStr">
        <is>
          <t xml:space="preserve"> </t>
        </is>
      </c>
      <c r="C94" s="6" t="n">
        <v>1571000</v>
      </c>
      <c r="D94" s="6" t="n">
        <v>804000</v>
      </c>
    </row>
    <row r="95">
      <c r="A95" s="4" t="inlineStr">
        <is>
          <t>Pass | Commercial Portfolio Segment</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2024/2023</t>
        </is>
      </c>
      <c r="B97" s="6" t="n">
        <v>128219000</v>
      </c>
      <c r="C97" s="6" t="n">
        <v>110142000</v>
      </c>
      <c r="D97" s="6" t="n">
        <v>128219000</v>
      </c>
    </row>
    <row r="98">
      <c r="A98" s="4" t="inlineStr">
        <is>
          <t>2023/2022</t>
        </is>
      </c>
      <c r="B98" s="6" t="n">
        <v>118099000</v>
      </c>
      <c r="C98" s="6" t="n">
        <v>136606000</v>
      </c>
      <c r="D98" s="6" t="n">
        <v>118099000</v>
      </c>
    </row>
    <row r="99">
      <c r="A99" s="4" t="inlineStr">
        <is>
          <t>2022/2021</t>
        </is>
      </c>
      <c r="B99" s="6" t="n">
        <v>125833000</v>
      </c>
      <c r="C99" s="6" t="n">
        <v>100348000</v>
      </c>
      <c r="D99" s="6" t="n">
        <v>125833000</v>
      </c>
    </row>
    <row r="100">
      <c r="A100" s="4" t="inlineStr">
        <is>
          <t>2021/2020</t>
        </is>
      </c>
      <c r="B100" s="6" t="n">
        <v>69601000</v>
      </c>
      <c r="C100" s="6" t="n">
        <v>107698000</v>
      </c>
      <c r="D100" s="6" t="n">
        <v>69601000</v>
      </c>
    </row>
    <row r="101">
      <c r="A101" s="4" t="inlineStr">
        <is>
          <t>2020/2019</t>
        </is>
      </c>
      <c r="B101" s="6" t="n">
        <v>57123000</v>
      </c>
      <c r="C101" s="6" t="n">
        <v>64105000</v>
      </c>
      <c r="D101" s="6" t="n">
        <v>57123000</v>
      </c>
    </row>
    <row r="102">
      <c r="A102" s="4" t="inlineStr">
        <is>
          <t>PRIOR</t>
        </is>
      </c>
      <c r="B102" s="6" t="n">
        <v>164651000</v>
      </c>
      <c r="C102" s="6" t="n">
        <v>175405000</v>
      </c>
      <c r="D102" s="6" t="n">
        <v>164651000</v>
      </c>
    </row>
    <row r="103">
      <c r="A103" s="4" t="inlineStr">
        <is>
          <t>REVOLVING LOANS AMORTIZED COST BASIS</t>
        </is>
      </c>
      <c r="B103" s="6" t="n">
        <v>64716000</v>
      </c>
      <c r="C103" s="6" t="n">
        <v>59823000</v>
      </c>
      <c r="D103" s="6" t="n">
        <v>64716000</v>
      </c>
    </row>
    <row r="104">
      <c r="A104" s="4" t="inlineStr">
        <is>
          <t>REVOLVING LOANS CONVERTED TO TERM</t>
        </is>
      </c>
      <c r="B104" s="6" t="n">
        <v>70000</v>
      </c>
      <c r="C104" s="6" t="n">
        <v>1992000</v>
      </c>
      <c r="D104" s="6" t="n">
        <v>70000</v>
      </c>
    </row>
    <row r="105">
      <c r="A105" s="4" t="inlineStr">
        <is>
          <t>Total loans</t>
        </is>
      </c>
      <c r="B105" s="6" t="n">
        <v>728312000</v>
      </c>
      <c r="C105" s="6" t="n">
        <v>756119000</v>
      </c>
      <c r="D105" s="6" t="n">
        <v>728312000</v>
      </c>
    </row>
    <row r="106">
      <c r="A106" s="4" t="inlineStr">
        <is>
          <t>Pass | Commercial Portfolio Segment | Commercial real estate (owner occupied)</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2024/2023</t>
        </is>
      </c>
      <c r="B108" s="6" t="n">
        <v>17801000</v>
      </c>
      <c r="C108" s="6" t="n">
        <v>10294000</v>
      </c>
      <c r="D108" s="6" t="n">
        <v>17801000</v>
      </c>
    </row>
    <row r="109">
      <c r="A109" s="4" t="inlineStr">
        <is>
          <t>2023/2022</t>
        </is>
      </c>
      <c r="B109" s="6" t="n">
        <v>6750000</v>
      </c>
      <c r="C109" s="6" t="n">
        <v>17016000</v>
      </c>
      <c r="D109" s="6" t="n">
        <v>6750000</v>
      </c>
    </row>
    <row r="110">
      <c r="A110" s="4" t="inlineStr">
        <is>
          <t>2022/2021</t>
        </is>
      </c>
      <c r="B110" s="6" t="n">
        <v>15067000</v>
      </c>
      <c r="C110" s="6" t="n">
        <v>6648000</v>
      </c>
      <c r="D110" s="6" t="n">
        <v>15067000</v>
      </c>
    </row>
    <row r="111">
      <c r="A111" s="4" t="inlineStr">
        <is>
          <t>2021/2020</t>
        </is>
      </c>
      <c r="B111" s="6" t="n">
        <v>8415000</v>
      </c>
      <c r="C111" s="6" t="n">
        <v>10675000</v>
      </c>
      <c r="D111" s="6" t="n">
        <v>8415000</v>
      </c>
    </row>
    <row r="112">
      <c r="A112" s="4" t="inlineStr">
        <is>
          <t>2020/2019</t>
        </is>
      </c>
      <c r="B112" s="6" t="n">
        <v>10322000</v>
      </c>
      <c r="C112" s="6" t="n">
        <v>10476000</v>
      </c>
      <c r="D112" s="6" t="n">
        <v>10322000</v>
      </c>
    </row>
    <row r="113">
      <c r="A113" s="4" t="inlineStr">
        <is>
          <t>PRIOR</t>
        </is>
      </c>
      <c r="B113" s="6" t="n">
        <v>26538000</v>
      </c>
      <c r="C113" s="6" t="n">
        <v>26393000</v>
      </c>
      <c r="D113" s="6" t="n">
        <v>26538000</v>
      </c>
    </row>
    <row r="114">
      <c r="A114" s="4" t="inlineStr">
        <is>
          <t>REVOLVING LOANS AMORTIZED COST BASIS</t>
        </is>
      </c>
      <c r="B114" s="6" t="n">
        <v>351000</v>
      </c>
      <c r="C114" s="6" t="n">
        <v>324000</v>
      </c>
      <c r="D114" s="6" t="n">
        <v>351000</v>
      </c>
    </row>
    <row r="115">
      <c r="A115" s="4" t="inlineStr">
        <is>
          <t>REVOLVING LOANS CONVERTED TO TERM</t>
        </is>
      </c>
      <c r="B115" s="4" t="inlineStr">
        <is>
          <t xml:space="preserve"> </t>
        </is>
      </c>
      <c r="C115" s="6" t="n">
        <v>856000</v>
      </c>
      <c r="D115" s="4" t="inlineStr">
        <is>
          <t xml:space="preserve"> </t>
        </is>
      </c>
    </row>
    <row r="116">
      <c r="A116" s="4" t="inlineStr">
        <is>
          <t>Total loans</t>
        </is>
      </c>
      <c r="B116" s="6" t="n">
        <v>85244000</v>
      </c>
      <c r="C116" s="6" t="n">
        <v>82682000</v>
      </c>
      <c r="D116" s="6" t="n">
        <v>85244000</v>
      </c>
    </row>
    <row r="117">
      <c r="A117" s="4" t="inlineStr">
        <is>
          <t>Pass | Commercial Portfolio Segment | Other commercial and industrial</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2024/2023</t>
        </is>
      </c>
      <c r="B119" s="6" t="n">
        <v>22662000</v>
      </c>
      <c r="C119" s="6" t="n">
        <v>16714000</v>
      </c>
      <c r="D119" s="6" t="n">
        <v>22662000</v>
      </c>
    </row>
    <row r="120">
      <c r="A120" s="4" t="inlineStr">
        <is>
          <t>2023/2022</t>
        </is>
      </c>
      <c r="B120" s="6" t="n">
        <v>34816000</v>
      </c>
      <c r="C120" s="6" t="n">
        <v>19357000</v>
      </c>
      <c r="D120" s="6" t="n">
        <v>34816000</v>
      </c>
    </row>
    <row r="121">
      <c r="A121" s="4" t="inlineStr">
        <is>
          <t>2022/2021</t>
        </is>
      </c>
      <c r="B121" s="6" t="n">
        <v>12767000</v>
      </c>
      <c r="C121" s="6" t="n">
        <v>20977000</v>
      </c>
      <c r="D121" s="6" t="n">
        <v>12767000</v>
      </c>
    </row>
    <row r="122">
      <c r="A122" s="4" t="inlineStr">
        <is>
          <t>2021/2020</t>
        </is>
      </c>
      <c r="B122" s="6" t="n">
        <v>5831000</v>
      </c>
      <c r="C122" s="6" t="n">
        <v>7397000</v>
      </c>
      <c r="D122" s="6" t="n">
        <v>5831000</v>
      </c>
    </row>
    <row r="123">
      <c r="A123" s="4" t="inlineStr">
        <is>
          <t>2020/2019</t>
        </is>
      </c>
      <c r="B123" s="6" t="n">
        <v>4912000</v>
      </c>
      <c r="C123" s="6" t="n">
        <v>4568000</v>
      </c>
      <c r="D123" s="6" t="n">
        <v>4912000</v>
      </c>
    </row>
    <row r="124">
      <c r="A124" s="4" t="inlineStr">
        <is>
          <t>PRIOR</t>
        </is>
      </c>
      <c r="B124" s="6" t="n">
        <v>19587000</v>
      </c>
      <c r="C124" s="6" t="n">
        <v>19280000</v>
      </c>
      <c r="D124" s="6" t="n">
        <v>19587000</v>
      </c>
    </row>
    <row r="125">
      <c r="A125" s="4" t="inlineStr">
        <is>
          <t>REVOLVING LOANS AMORTIZED COST BASIS</t>
        </is>
      </c>
      <c r="B125" s="6" t="n">
        <v>56391000</v>
      </c>
      <c r="C125" s="6" t="n">
        <v>54455000</v>
      </c>
      <c r="D125" s="6" t="n">
        <v>56391000</v>
      </c>
    </row>
    <row r="126">
      <c r="A126" s="4" t="inlineStr">
        <is>
          <t>REVOLVING LOANS CONVERTED TO TERM</t>
        </is>
      </c>
      <c r="B126" s="6" t="n">
        <v>70000</v>
      </c>
      <c r="C126" s="4" t="inlineStr">
        <is>
          <t xml:space="preserve"> </t>
        </is>
      </c>
      <c r="D126" s="6" t="n">
        <v>70000</v>
      </c>
    </row>
    <row r="127">
      <c r="A127" s="4" t="inlineStr">
        <is>
          <t>Total loans</t>
        </is>
      </c>
      <c r="B127" s="6" t="n">
        <v>157036000</v>
      </c>
      <c r="C127" s="6" t="n">
        <v>142748000</v>
      </c>
      <c r="D127" s="6" t="n">
        <v>157036000</v>
      </c>
    </row>
    <row r="128">
      <c r="A128" s="4" t="inlineStr">
        <is>
          <t>Pass | Commercial Portfolio Segment | Commercial real estate (non-owner occupied) - retail</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24/2023</t>
        </is>
      </c>
      <c r="B130" s="6" t="n">
        <v>35545000</v>
      </c>
      <c r="C130" s="6" t="n">
        <v>29349000</v>
      </c>
      <c r="D130" s="6" t="n">
        <v>35545000</v>
      </c>
    </row>
    <row r="131">
      <c r="A131" s="4" t="inlineStr">
        <is>
          <t>2023/2022</t>
        </is>
      </c>
      <c r="B131" s="6" t="n">
        <v>23368000</v>
      </c>
      <c r="C131" s="6" t="n">
        <v>38912000</v>
      </c>
      <c r="D131" s="6" t="n">
        <v>23368000</v>
      </c>
    </row>
    <row r="132">
      <c r="A132" s="4" t="inlineStr">
        <is>
          <t>2022/2021</t>
        </is>
      </c>
      <c r="B132" s="6" t="n">
        <v>33110000</v>
      </c>
      <c r="C132" s="6" t="n">
        <v>20935000</v>
      </c>
      <c r="D132" s="6" t="n">
        <v>33110000</v>
      </c>
    </row>
    <row r="133">
      <c r="A133" s="4" t="inlineStr">
        <is>
          <t>2021/2020</t>
        </is>
      </c>
      <c r="B133" s="6" t="n">
        <v>23146000</v>
      </c>
      <c r="C133" s="6" t="n">
        <v>31934000</v>
      </c>
      <c r="D133" s="6" t="n">
        <v>23146000</v>
      </c>
    </row>
    <row r="134">
      <c r="A134" s="4" t="inlineStr">
        <is>
          <t>2020/2019</t>
        </is>
      </c>
      <c r="B134" s="6" t="n">
        <v>9226000</v>
      </c>
      <c r="C134" s="6" t="n">
        <v>21322000</v>
      </c>
      <c r="D134" s="6" t="n">
        <v>9226000</v>
      </c>
    </row>
    <row r="135">
      <c r="A135" s="4" t="inlineStr">
        <is>
          <t>PRIOR</t>
        </is>
      </c>
      <c r="B135" s="6" t="n">
        <v>35102000</v>
      </c>
      <c r="C135" s="6" t="n">
        <v>38047000</v>
      </c>
      <c r="D135" s="6" t="n">
        <v>35102000</v>
      </c>
    </row>
    <row r="136">
      <c r="A136" s="4" t="inlineStr">
        <is>
          <t>REVOLVING LOANS AMORTIZED COST BASIS</t>
        </is>
      </c>
      <c r="B136" s="6" t="n">
        <v>983000</v>
      </c>
      <c r="C136" s="6" t="n">
        <v>32000</v>
      </c>
      <c r="D136" s="6" t="n">
        <v>983000</v>
      </c>
    </row>
    <row r="137">
      <c r="A137" s="4" t="inlineStr">
        <is>
          <t>REVOLVING LOANS CONVERTED TO TERM</t>
        </is>
      </c>
      <c r="B137" s="4" t="inlineStr">
        <is>
          <t xml:space="preserve"> </t>
        </is>
      </c>
      <c r="C137" s="6" t="n">
        <v>942000</v>
      </c>
      <c r="D137" s="4" t="inlineStr">
        <is>
          <t xml:space="preserve"> </t>
        </is>
      </c>
    </row>
    <row r="138">
      <c r="A138" s="4" t="inlineStr">
        <is>
          <t>Total loans</t>
        </is>
      </c>
      <c r="B138" s="6" t="n">
        <v>160480000</v>
      </c>
      <c r="C138" s="6" t="n">
        <v>181473000</v>
      </c>
      <c r="D138" s="6" t="n">
        <v>160480000</v>
      </c>
    </row>
    <row r="139">
      <c r="A139" s="4" t="inlineStr">
        <is>
          <t>Pass | Commercial Portfolio Segment | Commercial real estate (non-owner occupied) - multi-family</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4/2023</t>
        </is>
      </c>
      <c r="B141" s="6" t="n">
        <v>22620000</v>
      </c>
      <c r="C141" s="6" t="n">
        <v>25984000</v>
      </c>
      <c r="D141" s="6" t="n">
        <v>22620000</v>
      </c>
    </row>
    <row r="142">
      <c r="A142" s="4" t="inlineStr">
        <is>
          <t>2023/2022</t>
        </is>
      </c>
      <c r="B142" s="6" t="n">
        <v>16767000</v>
      </c>
      <c r="C142" s="6" t="n">
        <v>28807000</v>
      </c>
      <c r="D142" s="6" t="n">
        <v>16767000</v>
      </c>
    </row>
    <row r="143">
      <c r="A143" s="4" t="inlineStr">
        <is>
          <t>2022/2021</t>
        </is>
      </c>
      <c r="B143" s="6" t="n">
        <v>16622000</v>
      </c>
      <c r="C143" s="6" t="n">
        <v>16423000</v>
      </c>
      <c r="D143" s="6" t="n">
        <v>16622000</v>
      </c>
    </row>
    <row r="144">
      <c r="A144" s="4" t="inlineStr">
        <is>
          <t>2021/2020</t>
        </is>
      </c>
      <c r="B144" s="6" t="n">
        <v>12041000</v>
      </c>
      <c r="C144" s="6" t="n">
        <v>16816000</v>
      </c>
      <c r="D144" s="6" t="n">
        <v>12041000</v>
      </c>
    </row>
    <row r="145">
      <c r="A145" s="4" t="inlineStr">
        <is>
          <t>2020/2019</t>
        </is>
      </c>
      <c r="B145" s="6" t="n">
        <v>9638000</v>
      </c>
      <c r="C145" s="6" t="n">
        <v>11513000</v>
      </c>
      <c r="D145" s="6" t="n">
        <v>9638000</v>
      </c>
    </row>
    <row r="146">
      <c r="A146" s="4" t="inlineStr">
        <is>
          <t>PRIOR</t>
        </is>
      </c>
      <c r="B146" s="6" t="n">
        <v>28632000</v>
      </c>
      <c r="C146" s="6" t="n">
        <v>30066000</v>
      </c>
      <c r="D146" s="6" t="n">
        <v>28632000</v>
      </c>
    </row>
    <row r="147">
      <c r="A147" s="4" t="inlineStr">
        <is>
          <t>REVOLVING LOANS AMORTIZED COST BASIS</t>
        </is>
      </c>
      <c r="B147" s="6" t="n">
        <v>1321000</v>
      </c>
      <c r="C147" s="6" t="n">
        <v>475000</v>
      </c>
      <c r="D147" s="6" t="n">
        <v>1321000</v>
      </c>
    </row>
    <row r="148">
      <c r="A148" s="4" t="inlineStr">
        <is>
          <t>Total loans</t>
        </is>
      </c>
      <c r="B148" s="6" t="n">
        <v>107641000</v>
      </c>
      <c r="C148" s="6" t="n">
        <v>130084000</v>
      </c>
      <c r="D148" s="6" t="n">
        <v>107641000</v>
      </c>
    </row>
    <row r="149">
      <c r="A149" s="4" t="inlineStr">
        <is>
          <t>Pass | Commercial Portfolio Segment | Other commercial real estate (non-owner occupied)</t>
        </is>
      </c>
      <c r="B149" s="4" t="inlineStr">
        <is>
          <t xml:space="preserve"> </t>
        </is>
      </c>
      <c r="C149" s="4" t="inlineStr">
        <is>
          <t xml:space="preserve"> </t>
        </is>
      </c>
      <c r="D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row>
    <row r="151">
      <c r="A151" s="4" t="inlineStr">
        <is>
          <t>2024/2023</t>
        </is>
      </c>
      <c r="B151" s="6" t="n">
        <v>29591000</v>
      </c>
      <c r="C151" s="6" t="n">
        <v>27801000</v>
      </c>
      <c r="D151" s="6" t="n">
        <v>29591000</v>
      </c>
    </row>
    <row r="152">
      <c r="A152" s="4" t="inlineStr">
        <is>
          <t>2023/2022</t>
        </is>
      </c>
      <c r="B152" s="6" t="n">
        <v>36398000</v>
      </c>
      <c r="C152" s="6" t="n">
        <v>32514000</v>
      </c>
      <c r="D152" s="6" t="n">
        <v>36398000</v>
      </c>
    </row>
    <row r="153">
      <c r="A153" s="4" t="inlineStr">
        <is>
          <t>2022/2021</t>
        </is>
      </c>
      <c r="B153" s="6" t="n">
        <v>48267000</v>
      </c>
      <c r="C153" s="6" t="n">
        <v>35365000</v>
      </c>
      <c r="D153" s="6" t="n">
        <v>48267000</v>
      </c>
    </row>
    <row r="154">
      <c r="A154" s="4" t="inlineStr">
        <is>
          <t>2021/2020</t>
        </is>
      </c>
      <c r="B154" s="6" t="n">
        <v>20168000</v>
      </c>
      <c r="C154" s="6" t="n">
        <v>40876000</v>
      </c>
      <c r="D154" s="6" t="n">
        <v>20168000</v>
      </c>
    </row>
    <row r="155">
      <c r="A155" s="4" t="inlineStr">
        <is>
          <t>2020/2019</t>
        </is>
      </c>
      <c r="B155" s="6" t="n">
        <v>23025000</v>
      </c>
      <c r="C155" s="6" t="n">
        <v>16226000</v>
      </c>
      <c r="D155" s="6" t="n">
        <v>23025000</v>
      </c>
    </row>
    <row r="156">
      <c r="A156" s="4" t="inlineStr">
        <is>
          <t>PRIOR</t>
        </is>
      </c>
      <c r="B156" s="6" t="n">
        <v>54792000</v>
      </c>
      <c r="C156" s="6" t="n">
        <v>61619000</v>
      </c>
      <c r="D156" s="6" t="n">
        <v>54792000</v>
      </c>
    </row>
    <row r="157">
      <c r="A157" s="4" t="inlineStr">
        <is>
          <t>REVOLVING LOANS AMORTIZED COST BASIS</t>
        </is>
      </c>
      <c r="B157" s="6" t="n">
        <v>5670000</v>
      </c>
      <c r="C157" s="6" t="n">
        <v>4537000</v>
      </c>
      <c r="D157" s="6" t="n">
        <v>5670000</v>
      </c>
    </row>
    <row r="158">
      <c r="A158" s="4" t="inlineStr">
        <is>
          <t>REVOLVING LOANS CONVERTED TO TERM</t>
        </is>
      </c>
      <c r="B158" s="4" t="inlineStr">
        <is>
          <t xml:space="preserve"> </t>
        </is>
      </c>
      <c r="C158" s="6" t="n">
        <v>194000</v>
      </c>
      <c r="D158" s="4" t="inlineStr">
        <is>
          <t xml:space="preserve"> </t>
        </is>
      </c>
    </row>
    <row r="159">
      <c r="A159" s="4" t="inlineStr">
        <is>
          <t>Total loans</t>
        </is>
      </c>
      <c r="B159" s="6" t="n">
        <v>217911000</v>
      </c>
      <c r="C159" s="6" t="n">
        <v>219132000</v>
      </c>
      <c r="D159" s="6" t="n">
        <v>217911000</v>
      </c>
    </row>
    <row r="160">
      <c r="A160" s="4" t="inlineStr">
        <is>
          <t>Special Mention | Commercial Portfolio Segment</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2023/2022</t>
        </is>
      </c>
      <c r="B162" s="6" t="n">
        <v>314000</v>
      </c>
      <c r="C162" s="4" t="inlineStr">
        <is>
          <t xml:space="preserve"> </t>
        </is>
      </c>
      <c r="D162" s="6" t="n">
        <v>314000</v>
      </c>
    </row>
    <row r="163">
      <c r="A163" s="4" t="inlineStr">
        <is>
          <t>2022/2021</t>
        </is>
      </c>
      <c r="B163" s="6" t="n">
        <v>591000</v>
      </c>
      <c r="C163" s="6" t="n">
        <v>305000</v>
      </c>
      <c r="D163" s="6" t="n">
        <v>591000</v>
      </c>
    </row>
    <row r="164">
      <c r="A164" s="4" t="inlineStr">
        <is>
          <t>2020/2019</t>
        </is>
      </c>
      <c r="B164" s="6" t="n">
        <v>2252000</v>
      </c>
      <c r="C164" s="4" t="inlineStr">
        <is>
          <t xml:space="preserve"> </t>
        </is>
      </c>
      <c r="D164" s="6" t="n">
        <v>2252000</v>
      </c>
    </row>
    <row r="165">
      <c r="A165" s="4" t="inlineStr">
        <is>
          <t>PRIOR</t>
        </is>
      </c>
      <c r="B165" s="6" t="n">
        <v>4944000</v>
      </c>
      <c r="C165" s="6" t="n">
        <v>3488000</v>
      </c>
      <c r="D165" s="6" t="n">
        <v>4944000</v>
      </c>
    </row>
    <row r="166">
      <c r="A166" s="4" t="inlineStr">
        <is>
          <t>REVOLVING LOANS AMORTIZED COST BASIS</t>
        </is>
      </c>
      <c r="B166" s="6" t="n">
        <v>923000</v>
      </c>
      <c r="C166" s="4" t="inlineStr">
        <is>
          <t xml:space="preserve"> </t>
        </is>
      </c>
      <c r="D166" s="6" t="n">
        <v>923000</v>
      </c>
    </row>
    <row r="167">
      <c r="A167" s="4" t="inlineStr">
        <is>
          <t>Total loans</t>
        </is>
      </c>
      <c r="B167" s="6" t="n">
        <v>9024000</v>
      </c>
      <c r="C167" s="6" t="n">
        <v>3793000</v>
      </c>
      <c r="D167" s="6" t="n">
        <v>9024000</v>
      </c>
    </row>
    <row r="168">
      <c r="A168" s="4" t="inlineStr">
        <is>
          <t>Special Mention | Commercial Portfolio Segment | Commercial real estate (owner occupied)</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2022/2021</t>
        </is>
      </c>
      <c r="B170" s="6" t="n">
        <v>464000</v>
      </c>
      <c r="C170" s="4" t="inlineStr">
        <is>
          <t xml:space="preserve"> </t>
        </is>
      </c>
      <c r="D170" s="6" t="n">
        <v>464000</v>
      </c>
    </row>
    <row r="171">
      <c r="A171" s="4" t="inlineStr">
        <is>
          <t>2020/2019</t>
        </is>
      </c>
      <c r="B171" s="6" t="n">
        <v>2252000</v>
      </c>
      <c r="C171" s="4" t="inlineStr">
        <is>
          <t xml:space="preserve"> </t>
        </is>
      </c>
      <c r="D171" s="6" t="n">
        <v>2252000</v>
      </c>
    </row>
    <row r="172">
      <c r="A172" s="4" t="inlineStr">
        <is>
          <t>REVOLVING LOANS AMORTIZED COST BASIS</t>
        </is>
      </c>
      <c r="B172" s="6" t="n">
        <v>923000</v>
      </c>
      <c r="C172" s="4" t="inlineStr">
        <is>
          <t xml:space="preserve"> </t>
        </is>
      </c>
      <c r="D172" s="6" t="n">
        <v>923000</v>
      </c>
    </row>
    <row r="173">
      <c r="A173" s="4" t="inlineStr">
        <is>
          <t>Total loans</t>
        </is>
      </c>
      <c r="B173" s="6" t="n">
        <v>3639000</v>
      </c>
      <c r="C173" s="4" t="inlineStr">
        <is>
          <t xml:space="preserve"> </t>
        </is>
      </c>
      <c r="D173" s="6" t="n">
        <v>3639000</v>
      </c>
    </row>
    <row r="174">
      <c r="A174" s="4" t="inlineStr">
        <is>
          <t>Special Mention | Commercial Portfolio Segment | Other commercial and industrial</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2022/2021</t>
        </is>
      </c>
      <c r="B176" s="6" t="n">
        <v>127000</v>
      </c>
      <c r="C176" s="4" t="inlineStr">
        <is>
          <t xml:space="preserve"> </t>
        </is>
      </c>
      <c r="D176" s="6" t="n">
        <v>127000</v>
      </c>
    </row>
    <row r="177">
      <c r="A177" s="4" t="inlineStr">
        <is>
          <t>Total loans</t>
        </is>
      </c>
      <c r="B177" s="6" t="n">
        <v>127000</v>
      </c>
      <c r="C177" s="4" t="inlineStr">
        <is>
          <t xml:space="preserve"> </t>
        </is>
      </c>
      <c r="D177" s="6" t="n">
        <v>127000</v>
      </c>
    </row>
    <row r="178">
      <c r="A178" s="4" t="inlineStr">
        <is>
          <t>Special Mention | Commercial Portfolio Segment | Commercial real estate (non-owner occupied) - retail</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2023/2022</t>
        </is>
      </c>
      <c r="B180" s="6" t="n">
        <v>314000</v>
      </c>
      <c r="C180" s="4" t="inlineStr">
        <is>
          <t xml:space="preserve"> </t>
        </is>
      </c>
      <c r="D180" s="6" t="n">
        <v>314000</v>
      </c>
    </row>
    <row r="181">
      <c r="A181" s="4" t="inlineStr">
        <is>
          <t>2022/2021</t>
        </is>
      </c>
      <c r="B181" s="4" t="inlineStr">
        <is>
          <t xml:space="preserve"> </t>
        </is>
      </c>
      <c r="C181" s="6" t="n">
        <v>305000</v>
      </c>
      <c r="D181" s="4" t="inlineStr">
        <is>
          <t xml:space="preserve"> </t>
        </is>
      </c>
    </row>
    <row r="182">
      <c r="A182" s="4" t="inlineStr">
        <is>
          <t>PRIOR</t>
        </is>
      </c>
      <c r="B182" s="6" t="n">
        <v>1167000</v>
      </c>
      <c r="C182" s="4" t="inlineStr">
        <is>
          <t xml:space="preserve"> </t>
        </is>
      </c>
      <c r="D182" s="6" t="n">
        <v>1167000</v>
      </c>
    </row>
    <row r="183">
      <c r="A183" s="4" t="inlineStr">
        <is>
          <t>Total loans</t>
        </is>
      </c>
      <c r="B183" s="6" t="n">
        <v>1481000</v>
      </c>
      <c r="C183" s="6" t="n">
        <v>305000</v>
      </c>
      <c r="D183" s="6" t="n">
        <v>1481000</v>
      </c>
    </row>
    <row r="184">
      <c r="A184" s="4" t="inlineStr">
        <is>
          <t>Special Mention | Commercial Portfolio Segment | Other commercial real estate (non-owner occupied)</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PRIOR</t>
        </is>
      </c>
      <c r="B186" s="6" t="n">
        <v>3777000</v>
      </c>
      <c r="C186" s="6" t="n">
        <v>3488000</v>
      </c>
      <c r="D186" s="6" t="n">
        <v>3777000</v>
      </c>
    </row>
    <row r="187">
      <c r="A187" s="4" t="inlineStr">
        <is>
          <t>Total loans</t>
        </is>
      </c>
      <c r="B187" s="6" t="n">
        <v>3777000</v>
      </c>
      <c r="C187" s="6" t="n">
        <v>3488000</v>
      </c>
      <c r="D187" s="6" t="n">
        <v>3777000</v>
      </c>
    </row>
    <row r="188">
      <c r="A188" s="4" t="inlineStr">
        <is>
          <t>Substandard | Commercial Portfolio Segment</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2023/2022</t>
        </is>
      </c>
      <c r="B190" s="6" t="n">
        <v>1662000</v>
      </c>
      <c r="C190" s="6" t="n">
        <v>480000</v>
      </c>
      <c r="D190" s="6" t="n">
        <v>1662000</v>
      </c>
    </row>
    <row r="191">
      <c r="A191" s="4" t="inlineStr">
        <is>
          <t>2022/2021</t>
        </is>
      </c>
      <c r="B191" s="4" t="inlineStr">
        <is>
          <t xml:space="preserve"> </t>
        </is>
      </c>
      <c r="C191" s="6" t="n">
        <v>978000</v>
      </c>
      <c r="D191" s="4" t="inlineStr">
        <is>
          <t xml:space="preserve"> </t>
        </is>
      </c>
    </row>
    <row r="192">
      <c r="A192" s="4" t="inlineStr">
        <is>
          <t>2021/2020</t>
        </is>
      </c>
      <c r="B192" s="6" t="n">
        <v>966000</v>
      </c>
      <c r="C192" s="6" t="n">
        <v>5632000</v>
      </c>
      <c r="D192" s="6" t="n">
        <v>966000</v>
      </c>
    </row>
    <row r="193">
      <c r="A193" s="4" t="inlineStr">
        <is>
          <t>2020/2019</t>
        </is>
      </c>
      <c r="B193" s="6" t="n">
        <v>7521000</v>
      </c>
      <c r="C193" s="6" t="n">
        <v>915000</v>
      </c>
      <c r="D193" s="6" t="n">
        <v>7521000</v>
      </c>
    </row>
    <row r="194">
      <c r="A194" s="4" t="inlineStr">
        <is>
          <t>PRIOR</t>
        </is>
      </c>
      <c r="B194" s="6" t="n">
        <v>13078000</v>
      </c>
      <c r="C194" s="6" t="n">
        <v>13139000</v>
      </c>
      <c r="D194" s="6" t="n">
        <v>13078000</v>
      </c>
    </row>
    <row r="195">
      <c r="A195" s="4" t="inlineStr">
        <is>
          <t>REVOLVING LOANS AMORTIZED COST BASIS</t>
        </is>
      </c>
      <c r="B195" s="6" t="n">
        <v>64000</v>
      </c>
      <c r="C195" s="6" t="n">
        <v>1172000</v>
      </c>
      <c r="D195" s="6" t="n">
        <v>64000</v>
      </c>
    </row>
    <row r="196">
      <c r="A196" s="4" t="inlineStr">
        <is>
          <t>REVOLVING LOANS CONVERTED TO TERM</t>
        </is>
      </c>
      <c r="B196" s="6" t="n">
        <v>199000</v>
      </c>
      <c r="C196" s="4" t="inlineStr">
        <is>
          <t xml:space="preserve"> </t>
        </is>
      </c>
      <c r="D196" s="6" t="n">
        <v>199000</v>
      </c>
    </row>
    <row r="197">
      <c r="A197" s="4" t="inlineStr">
        <is>
          <t>Total loans</t>
        </is>
      </c>
      <c r="B197" s="6" t="n">
        <v>23490000</v>
      </c>
      <c r="C197" s="6" t="n">
        <v>22316000</v>
      </c>
      <c r="D197" s="6" t="n">
        <v>23490000</v>
      </c>
    </row>
    <row r="198">
      <c r="A198" s="4" t="inlineStr">
        <is>
          <t>Substandard | Commercial Portfolio Segment | Commercial real estate (owner occupied)</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2021/2020</t>
        </is>
      </c>
      <c r="B200" s="4" t="inlineStr">
        <is>
          <t xml:space="preserve"> </t>
        </is>
      </c>
      <c r="C200" s="6" t="n">
        <v>3680000</v>
      </c>
      <c r="D200" s="4" t="inlineStr">
        <is>
          <t xml:space="preserve"> </t>
        </is>
      </c>
    </row>
    <row r="201">
      <c r="A201" s="4" t="inlineStr">
        <is>
          <t>PRIOR</t>
        </is>
      </c>
      <c r="B201" s="6" t="n">
        <v>264000</v>
      </c>
      <c r="C201" s="6" t="n">
        <v>591000</v>
      </c>
      <c r="D201" s="6" t="n">
        <v>264000</v>
      </c>
    </row>
    <row r="202">
      <c r="A202" s="4" t="inlineStr">
        <is>
          <t>Total loans</t>
        </is>
      </c>
      <c r="B202" s="6" t="n">
        <v>264000</v>
      </c>
      <c r="C202" s="6" t="n">
        <v>4271000</v>
      </c>
      <c r="D202" s="6" t="n">
        <v>264000</v>
      </c>
    </row>
    <row r="203">
      <c r="A203" s="4" t="inlineStr">
        <is>
          <t>Substandard | Commercial Portfolio Segment | Other commercial and industrial</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2023/2022</t>
        </is>
      </c>
      <c r="B205" s="6" t="n">
        <v>619000</v>
      </c>
      <c r="C205" s="6" t="n">
        <v>480000</v>
      </c>
      <c r="D205" s="6" t="n">
        <v>619000</v>
      </c>
    </row>
    <row r="206">
      <c r="A206" s="4" t="inlineStr">
        <is>
          <t>2022/2021</t>
        </is>
      </c>
      <c r="B206" s="4" t="inlineStr">
        <is>
          <t xml:space="preserve"> </t>
        </is>
      </c>
      <c r="C206" s="6" t="n">
        <v>409000</v>
      </c>
      <c r="D206" s="4" t="inlineStr">
        <is>
          <t xml:space="preserve"> </t>
        </is>
      </c>
    </row>
    <row r="207">
      <c r="A207" s="4" t="inlineStr">
        <is>
          <t>2021/2020</t>
        </is>
      </c>
      <c r="B207" s="4" t="inlineStr">
        <is>
          <t xml:space="preserve"> </t>
        </is>
      </c>
      <c r="C207" s="6" t="n">
        <v>1753000</v>
      </c>
      <c r="D207" s="4" t="inlineStr">
        <is>
          <t xml:space="preserve"> </t>
        </is>
      </c>
    </row>
    <row r="208">
      <c r="A208" s="4" t="inlineStr">
        <is>
          <t>PRIOR</t>
        </is>
      </c>
      <c r="B208" s="6" t="n">
        <v>1578000</v>
      </c>
      <c r="C208" s="6" t="n">
        <v>689000</v>
      </c>
      <c r="D208" s="6" t="n">
        <v>1578000</v>
      </c>
    </row>
    <row r="209">
      <c r="A209" s="4" t="inlineStr">
        <is>
          <t>REVOLVING LOANS AMORTIZED COST BASIS</t>
        </is>
      </c>
      <c r="B209" s="6" t="n">
        <v>64000</v>
      </c>
      <c r="C209" s="6" t="n">
        <v>1172000</v>
      </c>
      <c r="D209" s="6" t="n">
        <v>64000</v>
      </c>
    </row>
    <row r="210">
      <c r="A210" s="4" t="inlineStr">
        <is>
          <t>Total loans</t>
        </is>
      </c>
      <c r="B210" s="6" t="n">
        <v>2261000</v>
      </c>
      <c r="C210" s="6" t="n">
        <v>4503000</v>
      </c>
      <c r="D210" s="6" t="n">
        <v>2261000</v>
      </c>
    </row>
    <row r="211">
      <c r="A211" s="4" t="inlineStr">
        <is>
          <t>Substandard | Commercial Portfolio Segment | Commercial real estate (non-owner occupied) - multi-family</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2021/2020</t>
        </is>
      </c>
      <c r="B213" s="6" t="n">
        <v>966000</v>
      </c>
      <c r="C213" s="4" t="inlineStr">
        <is>
          <t xml:space="preserve"> </t>
        </is>
      </c>
      <c r="D213" s="6" t="n">
        <v>966000</v>
      </c>
    </row>
    <row r="214">
      <c r="A214" s="4" t="inlineStr">
        <is>
          <t>2020/2019</t>
        </is>
      </c>
      <c r="B214" s="6" t="n">
        <v>1278000</v>
      </c>
      <c r="C214" s="6" t="n">
        <v>915000</v>
      </c>
      <c r="D214" s="6" t="n">
        <v>1278000</v>
      </c>
    </row>
    <row r="215">
      <c r="A215" s="4" t="inlineStr">
        <is>
          <t>PRIOR</t>
        </is>
      </c>
      <c r="B215" s="6" t="n">
        <v>123000</v>
      </c>
      <c r="C215" s="6" t="n">
        <v>1365000</v>
      </c>
      <c r="D215" s="6" t="n">
        <v>123000</v>
      </c>
    </row>
    <row r="216">
      <c r="A216" s="4" t="inlineStr">
        <is>
          <t>Total loans</t>
        </is>
      </c>
      <c r="B216" s="6" t="n">
        <v>2367000</v>
      </c>
      <c r="C216" s="6" t="n">
        <v>2280000</v>
      </c>
      <c r="D216" s="6" t="n">
        <v>2367000</v>
      </c>
    </row>
    <row r="217">
      <c r="A217" s="4" t="inlineStr">
        <is>
          <t>Substandard | Commercial Portfolio Segment | Other commercial real estate (non-owner occupied)</t>
        </is>
      </c>
      <c r="B217" s="4" t="inlineStr">
        <is>
          <t xml:space="preserve"> </t>
        </is>
      </c>
      <c r="C217" s="4" t="inlineStr">
        <is>
          <t xml:space="preserve"> </t>
        </is>
      </c>
      <c r="D217" s="4" t="inlineStr">
        <is>
          <t xml:space="preserve"> </t>
        </is>
      </c>
    </row>
    <row r="218">
      <c r="A218" s="3" t="inlineStr">
        <is>
          <t>Financing Receivable, Credit Quality Indicator [Line Items]</t>
        </is>
      </c>
      <c r="B218" s="4" t="inlineStr">
        <is>
          <t xml:space="preserve"> </t>
        </is>
      </c>
      <c r="C218" s="4" t="inlineStr">
        <is>
          <t xml:space="preserve"> </t>
        </is>
      </c>
      <c r="D218" s="4" t="inlineStr">
        <is>
          <t xml:space="preserve"> </t>
        </is>
      </c>
    </row>
    <row r="219">
      <c r="A219" s="4" t="inlineStr">
        <is>
          <t>2023/2022</t>
        </is>
      </c>
      <c r="B219" s="6" t="n">
        <v>1043000</v>
      </c>
      <c r="C219" s="4" t="inlineStr">
        <is>
          <t xml:space="preserve"> </t>
        </is>
      </c>
      <c r="D219" s="6" t="n">
        <v>1043000</v>
      </c>
    </row>
    <row r="220">
      <c r="A220" s="4" t="inlineStr">
        <is>
          <t>2022/2021</t>
        </is>
      </c>
      <c r="B220" s="4" t="inlineStr">
        <is>
          <t xml:space="preserve"> </t>
        </is>
      </c>
      <c r="C220" s="6" t="n">
        <v>569000</v>
      </c>
      <c r="D220" s="4" t="inlineStr">
        <is>
          <t xml:space="preserve"> </t>
        </is>
      </c>
    </row>
    <row r="221">
      <c r="A221" s="4" t="inlineStr">
        <is>
          <t>2021/2020</t>
        </is>
      </c>
      <c r="B221" s="4" t="inlineStr">
        <is>
          <t xml:space="preserve"> </t>
        </is>
      </c>
      <c r="C221" s="6" t="n">
        <v>199000</v>
      </c>
      <c r="D221" s="4" t="inlineStr">
        <is>
          <t xml:space="preserve"> </t>
        </is>
      </c>
    </row>
    <row r="222">
      <c r="A222" s="4" t="inlineStr">
        <is>
          <t>2020/2019</t>
        </is>
      </c>
      <c r="B222" s="6" t="n">
        <v>6243000</v>
      </c>
      <c r="C222" s="4" t="inlineStr">
        <is>
          <t xml:space="preserve"> </t>
        </is>
      </c>
      <c r="D222" s="6" t="n">
        <v>6243000</v>
      </c>
    </row>
    <row r="223">
      <c r="A223" s="4" t="inlineStr">
        <is>
          <t>PRIOR</t>
        </is>
      </c>
      <c r="B223" s="6" t="n">
        <v>11113000</v>
      </c>
      <c r="C223" s="6" t="n">
        <v>10494000</v>
      </c>
      <c r="D223" s="6" t="n">
        <v>11113000</v>
      </c>
    </row>
    <row r="224">
      <c r="A224" s="4" t="inlineStr">
        <is>
          <t>REVOLVING LOANS CONVERTED TO TERM</t>
        </is>
      </c>
      <c r="B224" s="6" t="n">
        <v>199000</v>
      </c>
      <c r="C224" s="4" t="inlineStr">
        <is>
          <t xml:space="preserve"> </t>
        </is>
      </c>
      <c r="D224" s="6" t="n">
        <v>199000</v>
      </c>
    </row>
    <row r="225">
      <c r="A225" s="4" t="inlineStr">
        <is>
          <t>Total loans</t>
        </is>
      </c>
      <c r="B225" s="5" t="n">
        <v>18598000</v>
      </c>
      <c r="C225" s="5" t="n">
        <v>11262000</v>
      </c>
      <c r="D225" s="5" t="n">
        <v>18598000</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LOANS - Residential and consumer portfolio (Details) - USD ($) $ in Thousands</t>
        </is>
      </c>
      <c r="B1" s="2" t="inlineStr">
        <is>
          <t>12 Months Ended</t>
        </is>
      </c>
    </row>
    <row r="2">
      <c r="B2" s="2" t="inlineStr">
        <is>
          <t>Dec. 31, 2024</t>
        </is>
      </c>
      <c r="C2" s="2" t="inlineStr">
        <is>
          <t>Dec. 31, 2023</t>
        </is>
      </c>
    </row>
    <row r="3">
      <c r="A3" s="3" t="inlineStr">
        <is>
          <t>Performing and non-performing outstanding balances of the residential and consumer portfolios</t>
        </is>
      </c>
      <c r="B3" s="4" t="inlineStr">
        <is>
          <t xml:space="preserve"> </t>
        </is>
      </c>
      <c r="C3" s="4" t="inlineStr">
        <is>
          <t xml:space="preserve"> </t>
        </is>
      </c>
    </row>
    <row r="4">
      <c r="A4" s="4" t="inlineStr">
        <is>
          <t>Total loans</t>
        </is>
      </c>
      <c r="B4" s="5" t="n">
        <v>1067949</v>
      </c>
      <c r="C4" s="5" t="n">
        <v>1038271</v>
      </c>
    </row>
    <row r="5">
      <c r="A5" s="4" t="inlineStr">
        <is>
          <t>Current period gross charge-offs, Total</t>
        </is>
      </c>
      <c r="B5" s="6" t="n">
        <v>2205</v>
      </c>
      <c r="C5" s="6" t="n">
        <v>3641</v>
      </c>
    </row>
    <row r="6">
      <c r="A6" s="4" t="inlineStr">
        <is>
          <t>Residential mortgages</t>
        </is>
      </c>
      <c r="B6" s="4" t="inlineStr">
        <is>
          <t xml:space="preserve"> </t>
        </is>
      </c>
      <c r="C6" s="4" t="inlineStr">
        <is>
          <t xml:space="preserve"> </t>
        </is>
      </c>
    </row>
    <row r="7">
      <c r="A7" s="3" t="inlineStr">
        <is>
          <t>Performing and non-performing outstanding balances of the residential and consumer portfolios</t>
        </is>
      </c>
      <c r="B7" s="4" t="inlineStr">
        <is>
          <t xml:space="preserve"> </t>
        </is>
      </c>
      <c r="C7" s="4" t="inlineStr">
        <is>
          <t xml:space="preserve"> </t>
        </is>
      </c>
    </row>
    <row r="8">
      <c r="A8" s="4" t="inlineStr">
        <is>
          <t>Total loans</t>
        </is>
      </c>
      <c r="B8" s="6" t="n">
        <v>177110</v>
      </c>
      <c r="C8" s="6" t="n">
        <v>174670</v>
      </c>
    </row>
    <row r="9">
      <c r="A9" s="4" t="inlineStr">
        <is>
          <t>Current period gross charge-offs, Total</t>
        </is>
      </c>
      <c r="B9" s="6" t="n">
        <v>0</v>
      </c>
      <c r="C9" s="6" t="n">
        <v>54</v>
      </c>
    </row>
    <row r="10">
      <c r="A10" s="4" t="inlineStr">
        <is>
          <t>Residential and Consumer</t>
        </is>
      </c>
      <c r="B10" s="4" t="inlineStr">
        <is>
          <t xml:space="preserve"> </t>
        </is>
      </c>
      <c r="C10" s="4" t="inlineStr">
        <is>
          <t xml:space="preserve"> </t>
        </is>
      </c>
    </row>
    <row r="11">
      <c r="A11" s="3" t="inlineStr">
        <is>
          <t>Performing and non-performing outstanding balances of the residential and consumer portfolios</t>
        </is>
      </c>
      <c r="B11" s="4" t="inlineStr">
        <is>
          <t xml:space="preserve"> </t>
        </is>
      </c>
      <c r="C11" s="4" t="inlineStr">
        <is>
          <t xml:space="preserve"> </t>
        </is>
      </c>
    </row>
    <row r="12">
      <c r="A12" s="4" t="inlineStr">
        <is>
          <t>2024/2023</t>
        </is>
      </c>
      <c r="B12" s="6" t="n">
        <v>24353</v>
      </c>
      <c r="C12" s="6" t="n">
        <v>28481</v>
      </c>
    </row>
    <row r="13">
      <c r="A13" s="4" t="inlineStr">
        <is>
          <t>2023/2022</t>
        </is>
      </c>
      <c r="B13" s="6" t="n">
        <v>26700</v>
      </c>
      <c r="C13" s="6" t="n">
        <v>32050</v>
      </c>
    </row>
    <row r="14">
      <c r="A14" s="4" t="inlineStr">
        <is>
          <t>2022/2021</t>
        </is>
      </c>
      <c r="B14" s="6" t="n">
        <v>26843</v>
      </c>
      <c r="C14" s="6" t="n">
        <v>70954</v>
      </c>
    </row>
    <row r="15">
      <c r="A15" s="4" t="inlineStr">
        <is>
          <t>2021/2020</t>
        </is>
      </c>
      <c r="B15" s="6" t="n">
        <v>65145</v>
      </c>
      <c r="C15" s="6" t="n">
        <v>47312</v>
      </c>
    </row>
    <row r="16">
      <c r="A16" s="4" t="inlineStr">
        <is>
          <t>2020/2019</t>
        </is>
      </c>
      <c r="B16" s="6" t="n">
        <v>44402</v>
      </c>
      <c r="C16" s="6" t="n">
        <v>8303</v>
      </c>
    </row>
    <row r="17">
      <c r="A17" s="4" t="inlineStr">
        <is>
          <t>PRIOR</t>
        </is>
      </c>
      <c r="B17" s="6" t="n">
        <v>43466</v>
      </c>
      <c r="C17" s="6" t="n">
        <v>40956</v>
      </c>
    </row>
    <row r="18">
      <c r="A18" s="4" t="inlineStr">
        <is>
          <t>REVOLVING LOANS AMORTIZED COST BASIS</t>
        </is>
      </c>
      <c r="B18" s="6" t="n">
        <v>54148</v>
      </c>
      <c r="C18" s="6" t="n">
        <v>48501</v>
      </c>
    </row>
    <row r="19">
      <c r="A19" s="4" t="inlineStr">
        <is>
          <t>REVOLVING LOANS CONVERTED TO TERM</t>
        </is>
      </c>
      <c r="B19" s="6" t="n">
        <v>664</v>
      </c>
      <c r="C19" s="6" t="n">
        <v>888</v>
      </c>
    </row>
    <row r="20">
      <c r="A20" s="4" t="inlineStr">
        <is>
          <t>Total loans</t>
        </is>
      </c>
      <c r="B20" s="6" t="n">
        <v>285721</v>
      </c>
      <c r="C20" s="6" t="n">
        <v>277445</v>
      </c>
    </row>
    <row r="21">
      <c r="A21" s="4" t="inlineStr">
        <is>
          <t>Current period gross charge-offs, 2024/2023</t>
        </is>
      </c>
      <c r="B21" s="6" t="n">
        <v>5</v>
      </c>
      <c r="C21" s="6" t="n">
        <v>9</v>
      </c>
    </row>
    <row r="22">
      <c r="A22" s="4" t="inlineStr">
        <is>
          <t>Current period gross charge-offs, 2023/2022</t>
        </is>
      </c>
      <c r="B22" s="6" t="n">
        <v>6</v>
      </c>
      <c r="C22" s="6" t="n">
        <v>35</v>
      </c>
    </row>
    <row r="23">
      <c r="A23" s="4" t="inlineStr">
        <is>
          <t>Current period gross charge-offs, 2022/2021</t>
        </is>
      </c>
      <c r="B23" s="6" t="n">
        <v>21</v>
      </c>
      <c r="C23" s="6" t="n">
        <v>43</v>
      </c>
    </row>
    <row r="24">
      <c r="A24" s="4" t="inlineStr">
        <is>
          <t>Current period gross charge-offs, 2021/2020</t>
        </is>
      </c>
      <c r="B24" s="6" t="n">
        <v>19</v>
      </c>
      <c r="C24" s="6" t="n">
        <v>7</v>
      </c>
    </row>
    <row r="25">
      <c r="A25" s="4" t="inlineStr">
        <is>
          <t>Current period gross charge-offs, 2020/2019</t>
        </is>
      </c>
      <c r="B25" s="6" t="n">
        <v>13</v>
      </c>
      <c r="C25" s="6" t="n">
        <v>8</v>
      </c>
    </row>
    <row r="26">
      <c r="A26" s="4" t="inlineStr">
        <is>
          <t>Current period gross charge-offs, Prior</t>
        </is>
      </c>
      <c r="B26" s="6" t="n">
        <v>143</v>
      </c>
      <c r="C26" s="6" t="n">
        <v>227</v>
      </c>
    </row>
    <row r="27">
      <c r="A27" s="4" t="inlineStr">
        <is>
          <t>Current period gross charge-offs, Total</t>
        </is>
      </c>
      <c r="B27" s="6" t="n">
        <v>207</v>
      </c>
      <c r="C27" s="6" t="n">
        <v>329</v>
      </c>
    </row>
    <row r="28">
      <c r="A28" s="4" t="inlineStr">
        <is>
          <t>Residential and Consumer | Residential mortgages</t>
        </is>
      </c>
      <c r="B28" s="4" t="inlineStr">
        <is>
          <t xml:space="preserve"> </t>
        </is>
      </c>
      <c r="C28" s="4" t="inlineStr">
        <is>
          <t xml:space="preserve"> </t>
        </is>
      </c>
    </row>
    <row r="29">
      <c r="A29" s="3" t="inlineStr">
        <is>
          <t>Performing and non-performing outstanding balances of the residential and consumer portfolios</t>
        </is>
      </c>
      <c r="B29" s="4" t="inlineStr">
        <is>
          <t xml:space="preserve"> </t>
        </is>
      </c>
      <c r="C29" s="4" t="inlineStr">
        <is>
          <t xml:space="preserve"> </t>
        </is>
      </c>
    </row>
    <row r="30">
      <c r="A30" s="4" t="inlineStr">
        <is>
          <t>2024/2023</t>
        </is>
      </c>
      <c r="B30" s="6" t="n">
        <v>12877</v>
      </c>
      <c r="C30" s="6" t="n">
        <v>14576</v>
      </c>
    </row>
    <row r="31">
      <c r="A31" s="4" t="inlineStr">
        <is>
          <t>2023/2022</t>
        </is>
      </c>
      <c r="B31" s="6" t="n">
        <v>15602</v>
      </c>
      <c r="C31" s="6" t="n">
        <v>11620</v>
      </c>
    </row>
    <row r="32">
      <c r="A32" s="4" t="inlineStr">
        <is>
          <t>2022/2021</t>
        </is>
      </c>
      <c r="B32" s="6" t="n">
        <v>10400</v>
      </c>
      <c r="C32" s="6" t="n">
        <v>61172</v>
      </c>
    </row>
    <row r="33">
      <c r="A33" s="4" t="inlineStr">
        <is>
          <t>2021/2020</t>
        </is>
      </c>
      <c r="B33" s="6" t="n">
        <v>57540</v>
      </c>
      <c r="C33" s="6" t="n">
        <v>44049</v>
      </c>
    </row>
    <row r="34">
      <c r="A34" s="4" t="inlineStr">
        <is>
          <t>2020/2019</t>
        </is>
      </c>
      <c r="B34" s="6" t="n">
        <v>41868</v>
      </c>
      <c r="C34" s="6" t="n">
        <v>7092</v>
      </c>
    </row>
    <row r="35">
      <c r="A35" s="4" t="inlineStr">
        <is>
          <t>PRIOR</t>
        </is>
      </c>
      <c r="B35" s="6" t="n">
        <v>38823</v>
      </c>
      <c r="C35" s="6" t="n">
        <v>36161</v>
      </c>
    </row>
    <row r="36">
      <c r="A36" s="4" t="inlineStr">
        <is>
          <t>Total loans</t>
        </is>
      </c>
      <c r="B36" s="6" t="n">
        <v>177110</v>
      </c>
      <c r="C36" s="6" t="n">
        <v>174670</v>
      </c>
    </row>
    <row r="37">
      <c r="A37" s="4" t="inlineStr">
        <is>
          <t>Current period gross charge-offs, Prior</t>
        </is>
      </c>
      <c r="B37" s="4" t="inlineStr">
        <is>
          <t xml:space="preserve"> </t>
        </is>
      </c>
      <c r="C37" s="6" t="n">
        <v>54</v>
      </c>
    </row>
    <row r="38">
      <c r="A38" s="4" t="inlineStr">
        <is>
          <t>Current period gross charge-offs, Total</t>
        </is>
      </c>
      <c r="B38" s="4" t="inlineStr">
        <is>
          <t xml:space="preserve"> </t>
        </is>
      </c>
      <c r="C38" s="6" t="n">
        <v>54</v>
      </c>
    </row>
    <row r="39">
      <c r="A39" s="4" t="inlineStr">
        <is>
          <t>Residential and Consumer | Consumer</t>
        </is>
      </c>
      <c r="B39" s="4" t="inlineStr">
        <is>
          <t xml:space="preserve"> </t>
        </is>
      </c>
      <c r="C39" s="4" t="inlineStr">
        <is>
          <t xml:space="preserve"> </t>
        </is>
      </c>
    </row>
    <row r="40">
      <c r="A40" s="3" t="inlineStr">
        <is>
          <t>Performing and non-performing outstanding balances of the residential and consumer portfolios</t>
        </is>
      </c>
      <c r="B40" s="4" t="inlineStr">
        <is>
          <t xml:space="preserve"> </t>
        </is>
      </c>
      <c r="C40" s="4" t="inlineStr">
        <is>
          <t xml:space="preserve"> </t>
        </is>
      </c>
    </row>
    <row r="41">
      <c r="A41" s="4" t="inlineStr">
        <is>
          <t>2024/2023</t>
        </is>
      </c>
      <c r="B41" s="6" t="n">
        <v>11476</v>
      </c>
      <c r="C41" s="6" t="n">
        <v>13905</v>
      </c>
    </row>
    <row r="42">
      <c r="A42" s="4" t="inlineStr">
        <is>
          <t>2023/2022</t>
        </is>
      </c>
      <c r="B42" s="6" t="n">
        <v>11098</v>
      </c>
      <c r="C42" s="6" t="n">
        <v>20430</v>
      </c>
    </row>
    <row r="43">
      <c r="A43" s="4" t="inlineStr">
        <is>
          <t>2022/2021</t>
        </is>
      </c>
      <c r="B43" s="6" t="n">
        <v>16443</v>
      </c>
      <c r="C43" s="6" t="n">
        <v>9782</v>
      </c>
    </row>
    <row r="44">
      <c r="A44" s="4" t="inlineStr">
        <is>
          <t>2021/2020</t>
        </is>
      </c>
      <c r="B44" s="6" t="n">
        <v>7605</v>
      </c>
      <c r="C44" s="6" t="n">
        <v>3263</v>
      </c>
    </row>
    <row r="45">
      <c r="A45" s="4" t="inlineStr">
        <is>
          <t>2020/2019</t>
        </is>
      </c>
      <c r="B45" s="6" t="n">
        <v>2534</v>
      </c>
      <c r="C45" s="6" t="n">
        <v>1211</v>
      </c>
    </row>
    <row r="46">
      <c r="A46" s="4" t="inlineStr">
        <is>
          <t>PRIOR</t>
        </is>
      </c>
      <c r="B46" s="6" t="n">
        <v>4643</v>
      </c>
      <c r="C46" s="6" t="n">
        <v>4795</v>
      </c>
    </row>
    <row r="47">
      <c r="A47" s="4" t="inlineStr">
        <is>
          <t>REVOLVING LOANS AMORTIZED COST BASIS</t>
        </is>
      </c>
      <c r="B47" s="6" t="n">
        <v>54148</v>
      </c>
      <c r="C47" s="6" t="n">
        <v>48501</v>
      </c>
    </row>
    <row r="48">
      <c r="A48" s="4" t="inlineStr">
        <is>
          <t>REVOLVING LOANS CONVERTED TO TERM</t>
        </is>
      </c>
      <c r="B48" s="6" t="n">
        <v>664</v>
      </c>
      <c r="C48" s="6" t="n">
        <v>888</v>
      </c>
    </row>
    <row r="49">
      <c r="A49" s="4" t="inlineStr">
        <is>
          <t>Total loans</t>
        </is>
      </c>
      <c r="B49" s="6" t="n">
        <v>108611</v>
      </c>
      <c r="C49" s="6" t="n">
        <v>102775</v>
      </c>
    </row>
    <row r="50">
      <c r="A50" s="4" t="inlineStr">
        <is>
          <t>Current period gross charge-offs, 2024/2023</t>
        </is>
      </c>
      <c r="B50" s="6" t="n">
        <v>5</v>
      </c>
      <c r="C50" s="6" t="n">
        <v>9</v>
      </c>
    </row>
    <row r="51">
      <c r="A51" s="4" t="inlineStr">
        <is>
          <t>Current period gross charge-offs, 2023/2022</t>
        </is>
      </c>
      <c r="B51" s="6" t="n">
        <v>6</v>
      </c>
      <c r="C51" s="6" t="n">
        <v>35</v>
      </c>
    </row>
    <row r="52">
      <c r="A52" s="4" t="inlineStr">
        <is>
          <t>Current period gross charge-offs, 2022/2021</t>
        </is>
      </c>
      <c r="B52" s="6" t="n">
        <v>21</v>
      </c>
      <c r="C52" s="6" t="n">
        <v>43</v>
      </c>
    </row>
    <row r="53">
      <c r="A53" s="4" t="inlineStr">
        <is>
          <t>Current period gross charge-offs, 2021/2020</t>
        </is>
      </c>
      <c r="B53" s="6" t="n">
        <v>19</v>
      </c>
      <c r="C53" s="6" t="n">
        <v>7</v>
      </c>
    </row>
    <row r="54">
      <c r="A54" s="4" t="inlineStr">
        <is>
          <t>Current period gross charge-offs, 2020/2019</t>
        </is>
      </c>
      <c r="B54" s="6" t="n">
        <v>13</v>
      </c>
      <c r="C54" s="6" t="n">
        <v>8</v>
      </c>
    </row>
    <row r="55">
      <c r="A55" s="4" t="inlineStr">
        <is>
          <t>Current period gross charge-offs, Prior</t>
        </is>
      </c>
      <c r="B55" s="6" t="n">
        <v>143</v>
      </c>
      <c r="C55" s="6" t="n">
        <v>173</v>
      </c>
    </row>
    <row r="56">
      <c r="A56" s="4" t="inlineStr">
        <is>
          <t>Current period gross charge-offs, Total</t>
        </is>
      </c>
      <c r="B56" s="6" t="n">
        <v>207</v>
      </c>
      <c r="C56" s="6" t="n">
        <v>275</v>
      </c>
    </row>
    <row r="57">
      <c r="A57" s="4" t="inlineStr">
        <is>
          <t>Performing | Residential and Consumer</t>
        </is>
      </c>
      <c r="B57" s="4" t="inlineStr">
        <is>
          <t xml:space="preserve"> </t>
        </is>
      </c>
      <c r="C57" s="4" t="inlineStr">
        <is>
          <t xml:space="preserve"> </t>
        </is>
      </c>
    </row>
    <row r="58">
      <c r="A58" s="3" t="inlineStr">
        <is>
          <t>Performing and non-performing outstanding balances of the residential and consumer portfolios</t>
        </is>
      </c>
      <c r="B58" s="4" t="inlineStr">
        <is>
          <t xml:space="preserve"> </t>
        </is>
      </c>
      <c r="C58" s="4" t="inlineStr">
        <is>
          <t xml:space="preserve"> </t>
        </is>
      </c>
    </row>
    <row r="59">
      <c r="A59" s="4" t="inlineStr">
        <is>
          <t>2024/2023</t>
        </is>
      </c>
      <c r="B59" s="6" t="n">
        <v>24353</v>
      </c>
      <c r="C59" s="6" t="n">
        <v>28466</v>
      </c>
    </row>
    <row r="60">
      <c r="A60" s="4" t="inlineStr">
        <is>
          <t>2023/2022</t>
        </is>
      </c>
      <c r="B60" s="6" t="n">
        <v>26590</v>
      </c>
      <c r="C60" s="6" t="n">
        <v>32050</v>
      </c>
    </row>
    <row r="61">
      <c r="A61" s="4" t="inlineStr">
        <is>
          <t>2022/2021</t>
        </is>
      </c>
      <c r="B61" s="6" t="n">
        <v>26797</v>
      </c>
      <c r="C61" s="6" t="n">
        <v>70954</v>
      </c>
    </row>
    <row r="62">
      <c r="A62" s="4" t="inlineStr">
        <is>
          <t>2021/2020</t>
        </is>
      </c>
      <c r="B62" s="6" t="n">
        <v>65145</v>
      </c>
      <c r="C62" s="6" t="n">
        <v>47239</v>
      </c>
    </row>
    <row r="63">
      <c r="A63" s="4" t="inlineStr">
        <is>
          <t>2020/2019</t>
        </is>
      </c>
      <c r="B63" s="6" t="n">
        <v>44343</v>
      </c>
      <c r="C63" s="6" t="n">
        <v>8261</v>
      </c>
    </row>
    <row r="64">
      <c r="A64" s="4" t="inlineStr">
        <is>
          <t>PRIOR</t>
        </is>
      </c>
      <c r="B64" s="6" t="n">
        <v>42717</v>
      </c>
      <c r="C64" s="6" t="n">
        <v>39958</v>
      </c>
    </row>
    <row r="65">
      <c r="A65" s="4" t="inlineStr">
        <is>
          <t>REVOLVING LOANS AMORTIZED COST BASIS</t>
        </is>
      </c>
      <c r="B65" s="6" t="n">
        <v>53876</v>
      </c>
      <c r="C65" s="6" t="n">
        <v>48344</v>
      </c>
    </row>
    <row r="66">
      <c r="A66" s="4" t="inlineStr">
        <is>
          <t>REVOLVING LOANS CONVERTED TO TERM</t>
        </is>
      </c>
      <c r="B66" s="6" t="n">
        <v>664</v>
      </c>
      <c r="C66" s="6" t="n">
        <v>667</v>
      </c>
    </row>
    <row r="67">
      <c r="A67" s="4" t="inlineStr">
        <is>
          <t>Total loans</t>
        </is>
      </c>
      <c r="B67" s="6" t="n">
        <v>284485</v>
      </c>
      <c r="C67" s="6" t="n">
        <v>275939</v>
      </c>
    </row>
    <row r="68">
      <c r="A68" s="4" t="inlineStr">
        <is>
          <t>Performing | Residential and Consumer | Residential mortgages</t>
        </is>
      </c>
      <c r="B68" s="4" t="inlineStr">
        <is>
          <t xml:space="preserve"> </t>
        </is>
      </c>
      <c r="C68" s="4" t="inlineStr">
        <is>
          <t xml:space="preserve"> </t>
        </is>
      </c>
    </row>
    <row r="69">
      <c r="A69" s="3" t="inlineStr">
        <is>
          <t>Performing and non-performing outstanding balances of the residential and consumer portfolios</t>
        </is>
      </c>
      <c r="B69" s="4" t="inlineStr">
        <is>
          <t xml:space="preserve"> </t>
        </is>
      </c>
      <c r="C69" s="4" t="inlineStr">
        <is>
          <t xml:space="preserve"> </t>
        </is>
      </c>
    </row>
    <row r="70">
      <c r="A70" s="4" t="inlineStr">
        <is>
          <t>2024/2023</t>
        </is>
      </c>
      <c r="B70" s="6" t="n">
        <v>12877</v>
      </c>
      <c r="C70" s="6" t="n">
        <v>14576</v>
      </c>
    </row>
    <row r="71">
      <c r="A71" s="4" t="inlineStr">
        <is>
          <t>2023/2022</t>
        </is>
      </c>
      <c r="B71" s="6" t="n">
        <v>15602</v>
      </c>
      <c r="C71" s="6" t="n">
        <v>11620</v>
      </c>
    </row>
    <row r="72">
      <c r="A72" s="4" t="inlineStr">
        <is>
          <t>2022/2021</t>
        </is>
      </c>
      <c r="B72" s="6" t="n">
        <v>10400</v>
      </c>
      <c r="C72" s="6" t="n">
        <v>61172</v>
      </c>
    </row>
    <row r="73">
      <c r="A73" s="4" t="inlineStr">
        <is>
          <t>2021/2020</t>
        </is>
      </c>
      <c r="B73" s="6" t="n">
        <v>57540</v>
      </c>
      <c r="C73" s="6" t="n">
        <v>44049</v>
      </c>
    </row>
    <row r="74">
      <c r="A74" s="4" t="inlineStr">
        <is>
          <t>2020/2019</t>
        </is>
      </c>
      <c r="B74" s="6" t="n">
        <v>41868</v>
      </c>
      <c r="C74" s="6" t="n">
        <v>7092</v>
      </c>
    </row>
    <row r="75">
      <c r="A75" s="4" t="inlineStr">
        <is>
          <t>PRIOR</t>
        </is>
      </c>
      <c r="B75" s="6" t="n">
        <v>38418</v>
      </c>
      <c r="C75" s="6" t="n">
        <v>35443</v>
      </c>
    </row>
    <row r="76">
      <c r="A76" s="4" t="inlineStr">
        <is>
          <t>Total loans</t>
        </is>
      </c>
      <c r="B76" s="6" t="n">
        <v>176705</v>
      </c>
      <c r="C76" s="6" t="n">
        <v>173952</v>
      </c>
    </row>
    <row r="77">
      <c r="A77" s="4" t="inlineStr">
        <is>
          <t>Performing | Residential and Consumer | Consumer</t>
        </is>
      </c>
      <c r="B77" s="4" t="inlineStr">
        <is>
          <t xml:space="preserve"> </t>
        </is>
      </c>
      <c r="C77" s="4" t="inlineStr">
        <is>
          <t xml:space="preserve"> </t>
        </is>
      </c>
    </row>
    <row r="78">
      <c r="A78" s="3" t="inlineStr">
        <is>
          <t>Performing and non-performing outstanding balances of the residential and consumer portfolios</t>
        </is>
      </c>
      <c r="B78" s="4" t="inlineStr">
        <is>
          <t xml:space="preserve"> </t>
        </is>
      </c>
      <c r="C78" s="4" t="inlineStr">
        <is>
          <t xml:space="preserve"> </t>
        </is>
      </c>
    </row>
    <row r="79">
      <c r="A79" s="4" t="inlineStr">
        <is>
          <t>2024/2023</t>
        </is>
      </c>
      <c r="B79" s="6" t="n">
        <v>11476</v>
      </c>
      <c r="C79" s="6" t="n">
        <v>13890</v>
      </c>
    </row>
    <row r="80">
      <c r="A80" s="4" t="inlineStr">
        <is>
          <t>2023/2022</t>
        </is>
      </c>
      <c r="B80" s="6" t="n">
        <v>10988</v>
      </c>
      <c r="C80" s="6" t="n">
        <v>20430</v>
      </c>
    </row>
    <row r="81">
      <c r="A81" s="4" t="inlineStr">
        <is>
          <t>2022/2021</t>
        </is>
      </c>
      <c r="B81" s="6" t="n">
        <v>16397</v>
      </c>
      <c r="C81" s="6" t="n">
        <v>9782</v>
      </c>
    </row>
    <row r="82">
      <c r="A82" s="4" t="inlineStr">
        <is>
          <t>2021/2020</t>
        </is>
      </c>
      <c r="B82" s="6" t="n">
        <v>7605</v>
      </c>
      <c r="C82" s="6" t="n">
        <v>3190</v>
      </c>
    </row>
    <row r="83">
      <c r="A83" s="4" t="inlineStr">
        <is>
          <t>2020/2019</t>
        </is>
      </c>
      <c r="B83" s="6" t="n">
        <v>2475</v>
      </c>
      <c r="C83" s="6" t="n">
        <v>1169</v>
      </c>
    </row>
    <row r="84">
      <c r="A84" s="4" t="inlineStr">
        <is>
          <t>PRIOR</t>
        </is>
      </c>
      <c r="B84" s="6" t="n">
        <v>4299</v>
      </c>
      <c r="C84" s="6" t="n">
        <v>4515</v>
      </c>
    </row>
    <row r="85">
      <c r="A85" s="4" t="inlineStr">
        <is>
          <t>REVOLVING LOANS AMORTIZED COST BASIS</t>
        </is>
      </c>
      <c r="B85" s="6" t="n">
        <v>53876</v>
      </c>
      <c r="C85" s="6" t="n">
        <v>48344</v>
      </c>
    </row>
    <row r="86">
      <c r="A86" s="4" t="inlineStr">
        <is>
          <t>REVOLVING LOANS CONVERTED TO TERM</t>
        </is>
      </c>
      <c r="B86" s="6" t="n">
        <v>664</v>
      </c>
      <c r="C86" s="6" t="n">
        <v>667</v>
      </c>
    </row>
    <row r="87">
      <c r="A87" s="4" t="inlineStr">
        <is>
          <t>Total loans</t>
        </is>
      </c>
      <c r="B87" s="6" t="n">
        <v>107780</v>
      </c>
      <c r="C87" s="6" t="n">
        <v>101987</v>
      </c>
    </row>
    <row r="88">
      <c r="A88" s="4" t="inlineStr">
        <is>
          <t>Non-performing | Residential and Consumer</t>
        </is>
      </c>
      <c r="B88" s="4" t="inlineStr">
        <is>
          <t xml:space="preserve"> </t>
        </is>
      </c>
      <c r="C88" s="4" t="inlineStr">
        <is>
          <t xml:space="preserve"> </t>
        </is>
      </c>
    </row>
    <row r="89">
      <c r="A89" s="3" t="inlineStr">
        <is>
          <t>Performing and non-performing outstanding balances of the residential and consumer portfolios</t>
        </is>
      </c>
      <c r="B89" s="4" t="inlineStr">
        <is>
          <t xml:space="preserve"> </t>
        </is>
      </c>
      <c r="C89" s="4" t="inlineStr">
        <is>
          <t xml:space="preserve"> </t>
        </is>
      </c>
    </row>
    <row r="90">
      <c r="A90" s="4" t="inlineStr">
        <is>
          <t>2024/2023</t>
        </is>
      </c>
      <c r="B90" s="4" t="inlineStr">
        <is>
          <t xml:space="preserve"> </t>
        </is>
      </c>
      <c r="C90" s="6" t="n">
        <v>15</v>
      </c>
    </row>
    <row r="91">
      <c r="A91" s="4" t="inlineStr">
        <is>
          <t>2023/2022</t>
        </is>
      </c>
      <c r="B91" s="6" t="n">
        <v>110</v>
      </c>
      <c r="C91" s="4" t="inlineStr">
        <is>
          <t xml:space="preserve"> </t>
        </is>
      </c>
    </row>
    <row r="92">
      <c r="A92" s="4" t="inlineStr">
        <is>
          <t>2022/2021</t>
        </is>
      </c>
      <c r="B92" s="6" t="n">
        <v>46</v>
      </c>
      <c r="C92" s="4" t="inlineStr">
        <is>
          <t xml:space="preserve"> </t>
        </is>
      </c>
    </row>
    <row r="93">
      <c r="A93" s="4" t="inlineStr">
        <is>
          <t>2021/2020</t>
        </is>
      </c>
      <c r="B93" s="4" t="inlineStr">
        <is>
          <t xml:space="preserve"> </t>
        </is>
      </c>
      <c r="C93" s="6" t="n">
        <v>73</v>
      </c>
    </row>
    <row r="94">
      <c r="A94" s="4" t="inlineStr">
        <is>
          <t>2020/2019</t>
        </is>
      </c>
      <c r="B94" s="6" t="n">
        <v>59</v>
      </c>
      <c r="C94" s="6" t="n">
        <v>42</v>
      </c>
    </row>
    <row r="95">
      <c r="A95" s="4" t="inlineStr">
        <is>
          <t>PRIOR</t>
        </is>
      </c>
      <c r="B95" s="6" t="n">
        <v>749</v>
      </c>
      <c r="C95" s="6" t="n">
        <v>998</v>
      </c>
    </row>
    <row r="96">
      <c r="A96" s="4" t="inlineStr">
        <is>
          <t>REVOLVING LOANS AMORTIZED COST BASIS</t>
        </is>
      </c>
      <c r="B96" s="6" t="n">
        <v>272</v>
      </c>
      <c r="C96" s="6" t="n">
        <v>157</v>
      </c>
    </row>
    <row r="97">
      <c r="A97" s="4" t="inlineStr">
        <is>
          <t>REVOLVING LOANS CONVERTED TO TERM</t>
        </is>
      </c>
      <c r="B97" s="4" t="inlineStr">
        <is>
          <t xml:space="preserve"> </t>
        </is>
      </c>
      <c r="C97" s="6" t="n">
        <v>221</v>
      </c>
    </row>
    <row r="98">
      <c r="A98" s="4" t="inlineStr">
        <is>
          <t>Total loans</t>
        </is>
      </c>
      <c r="B98" s="6" t="n">
        <v>1236</v>
      </c>
      <c r="C98" s="6" t="n">
        <v>1506</v>
      </c>
    </row>
    <row r="99">
      <c r="A99" s="4" t="inlineStr">
        <is>
          <t>Non-performing | Residential and Consumer | Residential mortgages</t>
        </is>
      </c>
      <c r="B99" s="4" t="inlineStr">
        <is>
          <t xml:space="preserve"> </t>
        </is>
      </c>
      <c r="C99" s="4" t="inlineStr">
        <is>
          <t xml:space="preserve"> </t>
        </is>
      </c>
    </row>
    <row r="100">
      <c r="A100" s="3" t="inlineStr">
        <is>
          <t>Performing and non-performing outstanding balances of the residential and consumer portfolios</t>
        </is>
      </c>
      <c r="B100" s="4" t="inlineStr">
        <is>
          <t xml:space="preserve"> </t>
        </is>
      </c>
      <c r="C100" s="4" t="inlineStr">
        <is>
          <t xml:space="preserve"> </t>
        </is>
      </c>
    </row>
    <row r="101">
      <c r="A101" s="4" t="inlineStr">
        <is>
          <t>PRIOR</t>
        </is>
      </c>
      <c r="B101" s="6" t="n">
        <v>405</v>
      </c>
      <c r="C101" s="6" t="n">
        <v>718</v>
      </c>
    </row>
    <row r="102">
      <c r="A102" s="4" t="inlineStr">
        <is>
          <t>Total loans</t>
        </is>
      </c>
      <c r="B102" s="6" t="n">
        <v>405</v>
      </c>
      <c r="C102" s="6" t="n">
        <v>718</v>
      </c>
    </row>
    <row r="103">
      <c r="A103" s="4" t="inlineStr">
        <is>
          <t>Non-performing | Residential and Consumer | Consumer</t>
        </is>
      </c>
      <c r="B103" s="4" t="inlineStr">
        <is>
          <t xml:space="preserve"> </t>
        </is>
      </c>
      <c r="C103" s="4" t="inlineStr">
        <is>
          <t xml:space="preserve"> </t>
        </is>
      </c>
    </row>
    <row r="104">
      <c r="A104" s="3" t="inlineStr">
        <is>
          <t>Performing and non-performing outstanding balances of the residential and consumer portfolios</t>
        </is>
      </c>
      <c r="B104" s="4" t="inlineStr">
        <is>
          <t xml:space="preserve"> </t>
        </is>
      </c>
      <c r="C104" s="4" t="inlineStr">
        <is>
          <t xml:space="preserve"> </t>
        </is>
      </c>
    </row>
    <row r="105">
      <c r="A105" s="4" t="inlineStr">
        <is>
          <t>2024/2023</t>
        </is>
      </c>
      <c r="B105" s="4" t="inlineStr">
        <is>
          <t xml:space="preserve"> </t>
        </is>
      </c>
      <c r="C105" s="6" t="n">
        <v>15</v>
      </c>
    </row>
    <row r="106">
      <c r="A106" s="4" t="inlineStr">
        <is>
          <t>2023/2022</t>
        </is>
      </c>
      <c r="B106" s="6" t="n">
        <v>110</v>
      </c>
      <c r="C106" s="4" t="inlineStr">
        <is>
          <t xml:space="preserve"> </t>
        </is>
      </c>
    </row>
    <row r="107">
      <c r="A107" s="4" t="inlineStr">
        <is>
          <t>2022/2021</t>
        </is>
      </c>
      <c r="B107" s="6" t="n">
        <v>46</v>
      </c>
      <c r="C107" s="4" t="inlineStr">
        <is>
          <t xml:space="preserve"> </t>
        </is>
      </c>
    </row>
    <row r="108">
      <c r="A108" s="4" t="inlineStr">
        <is>
          <t>2021/2020</t>
        </is>
      </c>
      <c r="B108" s="4" t="inlineStr">
        <is>
          <t xml:space="preserve"> </t>
        </is>
      </c>
      <c r="C108" s="6" t="n">
        <v>73</v>
      </c>
    </row>
    <row r="109">
      <c r="A109" s="4" t="inlineStr">
        <is>
          <t>2020/2019</t>
        </is>
      </c>
      <c r="B109" s="6" t="n">
        <v>59</v>
      </c>
      <c r="C109" s="6" t="n">
        <v>42</v>
      </c>
    </row>
    <row r="110">
      <c r="A110" s="4" t="inlineStr">
        <is>
          <t>PRIOR</t>
        </is>
      </c>
      <c r="B110" s="6" t="n">
        <v>344</v>
      </c>
      <c r="C110" s="6" t="n">
        <v>280</v>
      </c>
    </row>
    <row r="111">
      <c r="A111" s="4" t="inlineStr">
        <is>
          <t>REVOLVING LOANS AMORTIZED COST BASIS</t>
        </is>
      </c>
      <c r="B111" s="6" t="n">
        <v>272</v>
      </c>
      <c r="C111" s="6" t="n">
        <v>157</v>
      </c>
    </row>
    <row r="112">
      <c r="A112" s="4" t="inlineStr">
        <is>
          <t>REVOLVING LOANS CONVERTED TO TERM</t>
        </is>
      </c>
      <c r="B112" s="4" t="inlineStr">
        <is>
          <t xml:space="preserve"> </t>
        </is>
      </c>
      <c r="C112" s="6" t="n">
        <v>221</v>
      </c>
    </row>
    <row r="113">
      <c r="A113" s="4" t="inlineStr">
        <is>
          <t>Total loans</t>
        </is>
      </c>
      <c r="B113" s="5" t="n">
        <v>831</v>
      </c>
      <c r="C113" s="5" t="n">
        <v>78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 Aging categories of performing loans and non-accrual loans (Details) - USD ($) $ in Thousands</t>
        </is>
      </c>
      <c r="B1" s="2" t="inlineStr">
        <is>
          <t>Dec. 31, 2024</t>
        </is>
      </c>
      <c r="C1" s="2" t="inlineStr">
        <is>
          <t>Dec. 31, 2023</t>
        </is>
      </c>
    </row>
    <row r="2">
      <c r="A2" s="3" t="inlineStr">
        <is>
          <t>Classes of the loan portfolio summarized by the aging categories of performing loans and nonaccrual loans</t>
        </is>
      </c>
      <c r="B2" s="4" t="inlineStr">
        <is>
          <t xml:space="preserve"> </t>
        </is>
      </c>
      <c r="C2" s="4" t="inlineStr">
        <is>
          <t xml:space="preserve"> </t>
        </is>
      </c>
    </row>
    <row r="3">
      <c r="A3" s="4" t="inlineStr">
        <is>
          <t>NON- ACCRUAL</t>
        </is>
      </c>
      <c r="B3" s="5" t="n">
        <v>10810</v>
      </c>
      <c r="C3" s="5" t="n">
        <v>12167</v>
      </c>
    </row>
    <row r="4">
      <c r="A4" s="4" t="inlineStr">
        <is>
          <t>Total loan</t>
        </is>
      </c>
      <c r="B4" s="6" t="n">
        <v>1067949</v>
      </c>
      <c r="C4" s="6" t="n">
        <v>1038271</v>
      </c>
    </row>
    <row r="5">
      <c r="A5" s="4" t="inlineStr">
        <is>
          <t>Other commercial and industrial</t>
        </is>
      </c>
      <c r="B5" s="4" t="inlineStr">
        <is>
          <t xml:space="preserve"> </t>
        </is>
      </c>
      <c r="C5" s="4" t="inlineStr">
        <is>
          <t xml:space="preserve"> </t>
        </is>
      </c>
    </row>
    <row r="6">
      <c r="A6" s="3" t="inlineStr">
        <is>
          <t>Classes of the loan portfolio summarized by the aging categories of performing loans and nonaccrual loans</t>
        </is>
      </c>
      <c r="B6" s="4" t="inlineStr">
        <is>
          <t xml:space="preserve"> </t>
        </is>
      </c>
      <c r="C6" s="4" t="inlineStr">
        <is>
          <t xml:space="preserve"> </t>
        </is>
      </c>
    </row>
    <row r="7">
      <c r="A7" s="4" t="inlineStr">
        <is>
          <t>NON- ACCRUAL</t>
        </is>
      </c>
      <c r="B7" s="6" t="n">
        <v>675</v>
      </c>
      <c r="C7" s="6" t="n">
        <v>1694</v>
      </c>
    </row>
    <row r="8">
      <c r="A8" s="4" t="inlineStr">
        <is>
          <t>Total loan</t>
        </is>
      </c>
      <c r="B8" s="6" t="n">
        <v>147251</v>
      </c>
      <c r="C8" s="6" t="n">
        <v>159424</v>
      </c>
    </row>
    <row r="9">
      <c r="A9" s="4" t="inlineStr">
        <is>
          <t>Other commercial real estate (non-owner occupied)</t>
        </is>
      </c>
      <c r="B9" s="4" t="inlineStr">
        <is>
          <t xml:space="preserve"> </t>
        </is>
      </c>
      <c r="C9" s="4" t="inlineStr">
        <is>
          <t xml:space="preserve"> </t>
        </is>
      </c>
    </row>
    <row r="10">
      <c r="A10" s="3" t="inlineStr">
        <is>
          <t>Classes of the loan portfolio summarized by the aging categories of performing loans and nonaccrual loans</t>
        </is>
      </c>
      <c r="B10" s="4" t="inlineStr">
        <is>
          <t xml:space="preserve"> </t>
        </is>
      </c>
      <c r="C10" s="4" t="inlineStr">
        <is>
          <t xml:space="preserve"> </t>
        </is>
      </c>
    </row>
    <row r="11">
      <c r="A11" s="4" t="inlineStr">
        <is>
          <t>NON- ACCRUAL</t>
        </is>
      </c>
      <c r="B11" s="6" t="n">
        <v>8773</v>
      </c>
      <c r="C11" s="6" t="n">
        <v>8780</v>
      </c>
    </row>
    <row r="12">
      <c r="A12" s="4" t="inlineStr">
        <is>
          <t>Total loan</t>
        </is>
      </c>
      <c r="B12" s="6" t="n">
        <v>233882</v>
      </c>
      <c r="C12" s="6" t="n">
        <v>240286</v>
      </c>
    </row>
    <row r="13">
      <c r="A13" s="4" t="inlineStr">
        <is>
          <t>Residential mortgages</t>
        </is>
      </c>
      <c r="B13" s="4" t="inlineStr">
        <is>
          <t xml:space="preserve"> </t>
        </is>
      </c>
      <c r="C13" s="4" t="inlineStr">
        <is>
          <t xml:space="preserve"> </t>
        </is>
      </c>
    </row>
    <row r="14">
      <c r="A14" s="3" t="inlineStr">
        <is>
          <t>Classes of the loan portfolio summarized by the aging categories of performing loans and nonaccrual loans</t>
        </is>
      </c>
      <c r="B14" s="4" t="inlineStr">
        <is>
          <t xml:space="preserve"> </t>
        </is>
      </c>
      <c r="C14" s="4" t="inlineStr">
        <is>
          <t xml:space="preserve"> </t>
        </is>
      </c>
    </row>
    <row r="15">
      <c r="A15" s="4" t="inlineStr">
        <is>
          <t>NON- ACCRUAL</t>
        </is>
      </c>
      <c r="B15" s="6" t="n">
        <v>379</v>
      </c>
      <c r="C15" s="6" t="n">
        <v>718</v>
      </c>
    </row>
    <row r="16">
      <c r="A16" s="4" t="inlineStr">
        <is>
          <t>Total loan</t>
        </is>
      </c>
      <c r="B16" s="6" t="n">
        <v>177110</v>
      </c>
      <c r="C16" s="6" t="n">
        <v>174670</v>
      </c>
    </row>
    <row r="17">
      <c r="A17" s="4" t="inlineStr">
        <is>
          <t>Financial Asset, Not Past Due [Member]</t>
        </is>
      </c>
      <c r="B17" s="4" t="inlineStr">
        <is>
          <t xml:space="preserve"> </t>
        </is>
      </c>
      <c r="C17" s="4" t="inlineStr">
        <is>
          <t xml:space="preserve"> </t>
        </is>
      </c>
    </row>
    <row r="18">
      <c r="A18" s="3" t="inlineStr">
        <is>
          <t>Classes of the loan portfolio summarized by the aging categories of performing loans and nonaccrual loans</t>
        </is>
      </c>
      <c r="B18" s="4" t="inlineStr">
        <is>
          <t xml:space="preserve"> </t>
        </is>
      </c>
      <c r="C18" s="4" t="inlineStr">
        <is>
          <t xml:space="preserve"> </t>
        </is>
      </c>
    </row>
    <row r="19">
      <c r="A19" s="4" t="inlineStr">
        <is>
          <t>TOTAL PAST DUE</t>
        </is>
      </c>
      <c r="B19" s="6" t="n">
        <v>1052664</v>
      </c>
      <c r="C19" s="6" t="n">
        <v>1024286</v>
      </c>
    </row>
    <row r="20">
      <c r="A20" s="4" t="inlineStr">
        <is>
          <t>Financial Asset, Not Past Due [Member] | Other commercial and industrial</t>
        </is>
      </c>
      <c r="B20" s="4" t="inlineStr">
        <is>
          <t xml:space="preserve"> </t>
        </is>
      </c>
      <c r="C20" s="4" t="inlineStr">
        <is>
          <t xml:space="preserve"> </t>
        </is>
      </c>
    </row>
    <row r="21">
      <c r="A21" s="3" t="inlineStr">
        <is>
          <t>Classes of the loan portfolio summarized by the aging categories of performing loans and nonaccrual loans</t>
        </is>
      </c>
      <c r="B21" s="4" t="inlineStr">
        <is>
          <t xml:space="preserve"> </t>
        </is>
      </c>
      <c r="C21" s="4" t="inlineStr">
        <is>
          <t xml:space="preserve"> </t>
        </is>
      </c>
    </row>
    <row r="22">
      <c r="A22" s="4" t="inlineStr">
        <is>
          <t>TOTAL PAST DUE</t>
        </is>
      </c>
      <c r="B22" s="6" t="n">
        <v>144627</v>
      </c>
      <c r="C22" s="6" t="n">
        <v>156971</v>
      </c>
    </row>
    <row r="23">
      <c r="A23" s="4" t="inlineStr">
        <is>
          <t>Financial Asset, Not Past Due [Member] | Other commercial real estate (non-owner occupied)</t>
        </is>
      </c>
      <c r="B23" s="4" t="inlineStr">
        <is>
          <t xml:space="preserve"> </t>
        </is>
      </c>
      <c r="C23" s="4" t="inlineStr">
        <is>
          <t xml:space="preserve"> </t>
        </is>
      </c>
    </row>
    <row r="24">
      <c r="A24" s="3" t="inlineStr">
        <is>
          <t>Classes of the loan portfolio summarized by the aging categories of performing loans and nonaccrual loans</t>
        </is>
      </c>
      <c r="B24" s="4" t="inlineStr">
        <is>
          <t xml:space="preserve"> </t>
        </is>
      </c>
      <c r="C24" s="4" t="inlineStr">
        <is>
          <t xml:space="preserve"> </t>
        </is>
      </c>
    </row>
    <row r="25">
      <c r="A25" s="4" t="inlineStr">
        <is>
          <t>TOTAL PAST DUE</t>
        </is>
      </c>
      <c r="B25" s="6" t="n">
        <v>224914</v>
      </c>
      <c r="C25" s="6" t="n">
        <v>231506</v>
      </c>
    </row>
    <row r="26">
      <c r="A26" s="4" t="inlineStr">
        <is>
          <t>Financial Asset, Not Past Due [Member] | Residential mortgages</t>
        </is>
      </c>
      <c r="B26" s="4" t="inlineStr">
        <is>
          <t xml:space="preserve"> </t>
        </is>
      </c>
      <c r="C26" s="4" t="inlineStr">
        <is>
          <t xml:space="preserve"> </t>
        </is>
      </c>
    </row>
    <row r="27">
      <c r="A27" s="3" t="inlineStr">
        <is>
          <t>Classes of the loan portfolio summarized by the aging categories of performing loans and nonaccrual loans</t>
        </is>
      </c>
      <c r="B27" s="4" t="inlineStr">
        <is>
          <t xml:space="preserve"> </t>
        </is>
      </c>
      <c r="C27" s="4" t="inlineStr">
        <is>
          <t xml:space="preserve"> </t>
        </is>
      </c>
    </row>
    <row r="28">
      <c r="A28" s="4" t="inlineStr">
        <is>
          <t>TOTAL PAST DUE</t>
        </is>
      </c>
      <c r="B28" s="6" t="n">
        <v>175817</v>
      </c>
      <c r="C28" s="6" t="n">
        <v>173497</v>
      </c>
    </row>
    <row r="29">
      <c r="A29" s="4" t="inlineStr">
        <is>
          <t>Financial Asset, Past Due [Member]</t>
        </is>
      </c>
      <c r="B29" s="4" t="inlineStr">
        <is>
          <t xml:space="preserve"> </t>
        </is>
      </c>
      <c r="C29" s="4" t="inlineStr">
        <is>
          <t xml:space="preserve"> </t>
        </is>
      </c>
    </row>
    <row r="30">
      <c r="A30" s="3" t="inlineStr">
        <is>
          <t>Classes of the loan portfolio summarized by the aging categories of performing loans and nonaccrual loans</t>
        </is>
      </c>
      <c r="B30" s="4" t="inlineStr">
        <is>
          <t xml:space="preserve"> </t>
        </is>
      </c>
      <c r="C30" s="4" t="inlineStr">
        <is>
          <t xml:space="preserve"> </t>
        </is>
      </c>
    </row>
    <row r="31">
      <c r="A31" s="4" t="inlineStr">
        <is>
          <t>TOTAL PAST DUE</t>
        </is>
      </c>
      <c r="B31" s="6" t="n">
        <v>4475</v>
      </c>
      <c r="C31" s="6" t="n">
        <v>1818</v>
      </c>
    </row>
    <row r="32">
      <c r="A32" s="4" t="inlineStr">
        <is>
          <t>Financial Asset, Past Due [Member] | Other commercial and industrial</t>
        </is>
      </c>
      <c r="B32" s="4" t="inlineStr">
        <is>
          <t xml:space="preserve"> </t>
        </is>
      </c>
      <c r="C32" s="4" t="inlineStr">
        <is>
          <t xml:space="preserve"> </t>
        </is>
      </c>
    </row>
    <row r="33">
      <c r="A33" s="3" t="inlineStr">
        <is>
          <t>Classes of the loan portfolio summarized by the aging categories of performing loans and nonaccrual loans</t>
        </is>
      </c>
      <c r="B33" s="4" t="inlineStr">
        <is>
          <t xml:space="preserve"> </t>
        </is>
      </c>
      <c r="C33" s="4" t="inlineStr">
        <is>
          <t xml:space="preserve"> </t>
        </is>
      </c>
    </row>
    <row r="34">
      <c r="A34" s="4" t="inlineStr">
        <is>
          <t>TOTAL PAST DUE</t>
        </is>
      </c>
      <c r="B34" s="6" t="n">
        <v>1949</v>
      </c>
      <c r="C34" s="6" t="n">
        <v>759</v>
      </c>
    </row>
    <row r="35">
      <c r="A35" s="4" t="inlineStr">
        <is>
          <t>Financial Asset, Past Due [Member] | Other commercial real estate (non-owner occupied)</t>
        </is>
      </c>
      <c r="B35" s="4" t="inlineStr">
        <is>
          <t xml:space="preserve"> </t>
        </is>
      </c>
      <c r="C35" s="4" t="inlineStr">
        <is>
          <t xml:space="preserve"> </t>
        </is>
      </c>
    </row>
    <row r="36">
      <c r="A36" s="3" t="inlineStr">
        <is>
          <t>Classes of the loan portfolio summarized by the aging categories of performing loans and nonaccrual loans</t>
        </is>
      </c>
      <c r="B36" s="4" t="inlineStr">
        <is>
          <t xml:space="preserve"> </t>
        </is>
      </c>
      <c r="C36" s="4" t="inlineStr">
        <is>
          <t xml:space="preserve"> </t>
        </is>
      </c>
    </row>
    <row r="37">
      <c r="A37" s="4" t="inlineStr">
        <is>
          <t>TOTAL PAST DUE</t>
        </is>
      </c>
      <c r="B37" s="6" t="n">
        <v>195</v>
      </c>
      <c r="C37" s="4" t="inlineStr">
        <is>
          <t xml:space="preserve"> </t>
        </is>
      </c>
    </row>
    <row r="38">
      <c r="A38" s="4" t="inlineStr">
        <is>
          <t>Financial Asset, Past Due [Member] | Residential mortgages</t>
        </is>
      </c>
      <c r="B38" s="4" t="inlineStr">
        <is>
          <t xml:space="preserve"> </t>
        </is>
      </c>
      <c r="C38" s="4" t="inlineStr">
        <is>
          <t xml:space="preserve"> </t>
        </is>
      </c>
    </row>
    <row r="39">
      <c r="A39" s="3" t="inlineStr">
        <is>
          <t>Classes of the loan portfolio summarized by the aging categories of performing loans and nonaccrual loans</t>
        </is>
      </c>
      <c r="B39" s="4" t="inlineStr">
        <is>
          <t xml:space="preserve"> </t>
        </is>
      </c>
      <c r="C39" s="4" t="inlineStr">
        <is>
          <t xml:space="preserve"> </t>
        </is>
      </c>
    </row>
    <row r="40">
      <c r="A40" s="4" t="inlineStr">
        <is>
          <t>TOTAL PAST DUE</t>
        </is>
      </c>
      <c r="B40" s="6" t="n">
        <v>914</v>
      </c>
      <c r="C40" s="6" t="n">
        <v>455</v>
      </c>
    </row>
    <row r="41">
      <c r="A41" s="4" t="inlineStr">
        <is>
          <t>Financial Asset, 30 to 59 Days Past Due [Member]</t>
        </is>
      </c>
      <c r="B41" s="4" t="inlineStr">
        <is>
          <t xml:space="preserve"> </t>
        </is>
      </c>
      <c r="C41" s="4" t="inlineStr">
        <is>
          <t xml:space="preserve"> </t>
        </is>
      </c>
    </row>
    <row r="42">
      <c r="A42" s="3" t="inlineStr">
        <is>
          <t>Classes of the loan portfolio summarized by the aging categories of performing loans and nonaccrual loans</t>
        </is>
      </c>
      <c r="B42" s="4" t="inlineStr">
        <is>
          <t xml:space="preserve"> </t>
        </is>
      </c>
      <c r="C42" s="4" t="inlineStr">
        <is>
          <t xml:space="preserve"> </t>
        </is>
      </c>
    </row>
    <row r="43">
      <c r="A43" s="4" t="inlineStr">
        <is>
          <t>TOTAL PAST DUE</t>
        </is>
      </c>
      <c r="B43" s="6" t="n">
        <v>4280</v>
      </c>
      <c r="C43" s="6" t="n">
        <v>1567</v>
      </c>
    </row>
    <row r="44">
      <c r="A44" s="4" t="inlineStr">
        <is>
          <t>Financial Asset, 30 to 59 Days Past Due [Member] | Other commercial and industrial</t>
        </is>
      </c>
      <c r="B44" s="4" t="inlineStr">
        <is>
          <t xml:space="preserve"> </t>
        </is>
      </c>
      <c r="C44" s="4" t="inlineStr">
        <is>
          <t xml:space="preserve"> </t>
        </is>
      </c>
    </row>
    <row r="45">
      <c r="A45" s="3" t="inlineStr">
        <is>
          <t>Classes of the loan portfolio summarized by the aging categories of performing loans and nonaccrual loans</t>
        </is>
      </c>
      <c r="B45" s="4" t="inlineStr">
        <is>
          <t xml:space="preserve"> </t>
        </is>
      </c>
      <c r="C45" s="4" t="inlineStr">
        <is>
          <t xml:space="preserve"> </t>
        </is>
      </c>
    </row>
    <row r="46">
      <c r="A46" s="4" t="inlineStr">
        <is>
          <t>TOTAL PAST DUE</t>
        </is>
      </c>
      <c r="B46" s="6" t="n">
        <v>1852</v>
      </c>
      <c r="C46" s="6" t="n">
        <v>526</v>
      </c>
    </row>
    <row r="47">
      <c r="A47" s="4" t="inlineStr">
        <is>
          <t>Financial Asset, 30 to 59 Days Past Due [Member] | Other commercial real estate (non-owner occupied)</t>
        </is>
      </c>
      <c r="B47" s="4" t="inlineStr">
        <is>
          <t xml:space="preserve"> </t>
        </is>
      </c>
      <c r="C47" s="4" t="inlineStr">
        <is>
          <t xml:space="preserve"> </t>
        </is>
      </c>
    </row>
    <row r="48">
      <c r="A48" s="3" t="inlineStr">
        <is>
          <t>Classes of the loan portfolio summarized by the aging categories of performing loans and nonaccrual loans</t>
        </is>
      </c>
      <c r="B48" s="4" t="inlineStr">
        <is>
          <t xml:space="preserve"> </t>
        </is>
      </c>
      <c r="C48" s="4" t="inlineStr">
        <is>
          <t xml:space="preserve"> </t>
        </is>
      </c>
    </row>
    <row r="49">
      <c r="A49" s="4" t="inlineStr">
        <is>
          <t>TOTAL PAST DUE</t>
        </is>
      </c>
      <c r="B49" s="6" t="n">
        <v>195</v>
      </c>
      <c r="C49" s="4" t="inlineStr">
        <is>
          <t xml:space="preserve"> </t>
        </is>
      </c>
    </row>
    <row r="50">
      <c r="A50" s="4" t="inlineStr">
        <is>
          <t>Financial Asset, 30 to 59 Days Past Due [Member] | Residential mortgages</t>
        </is>
      </c>
      <c r="B50" s="4" t="inlineStr">
        <is>
          <t xml:space="preserve"> </t>
        </is>
      </c>
      <c r="C50" s="4" t="inlineStr">
        <is>
          <t xml:space="preserve"> </t>
        </is>
      </c>
    </row>
    <row r="51">
      <c r="A51" s="3" t="inlineStr">
        <is>
          <t>Classes of the loan portfolio summarized by the aging categories of performing loans and nonaccrual loans</t>
        </is>
      </c>
      <c r="B51" s="4" t="inlineStr">
        <is>
          <t xml:space="preserve"> </t>
        </is>
      </c>
      <c r="C51" s="4" t="inlineStr">
        <is>
          <t xml:space="preserve"> </t>
        </is>
      </c>
    </row>
    <row r="52">
      <c r="A52" s="4" t="inlineStr">
        <is>
          <t>TOTAL PAST DUE</t>
        </is>
      </c>
      <c r="B52" s="6" t="n">
        <v>852</v>
      </c>
      <c r="C52" s="6" t="n">
        <v>437</v>
      </c>
    </row>
    <row r="53">
      <c r="A53" s="4" t="inlineStr">
        <is>
          <t>Financial Asset, 60 to 89 Days Past Due [Member]</t>
        </is>
      </c>
      <c r="B53" s="4" t="inlineStr">
        <is>
          <t xml:space="preserve"> </t>
        </is>
      </c>
      <c r="C53" s="4" t="inlineStr">
        <is>
          <t xml:space="preserve"> </t>
        </is>
      </c>
    </row>
    <row r="54">
      <c r="A54" s="3" t="inlineStr">
        <is>
          <t>Classes of the loan portfolio summarized by the aging categories of performing loans and nonaccrual loans</t>
        </is>
      </c>
      <c r="B54" s="4" t="inlineStr">
        <is>
          <t xml:space="preserve"> </t>
        </is>
      </c>
      <c r="C54" s="4" t="inlineStr">
        <is>
          <t xml:space="preserve"> </t>
        </is>
      </c>
    </row>
    <row r="55">
      <c r="A55" s="4" t="inlineStr">
        <is>
          <t>TOTAL PAST DUE</t>
        </is>
      </c>
      <c r="B55" s="6" t="n">
        <v>72</v>
      </c>
      <c r="C55" s="6" t="n">
        <v>40</v>
      </c>
    </row>
    <row r="56">
      <c r="A56" s="4" t="inlineStr">
        <is>
          <t>Financial Asset, 60 to 89 Days Past Due [Member] | Other commercial and industrial</t>
        </is>
      </c>
      <c r="B56" s="4" t="inlineStr">
        <is>
          <t xml:space="preserve"> </t>
        </is>
      </c>
      <c r="C56" s="4" t="inlineStr">
        <is>
          <t xml:space="preserve"> </t>
        </is>
      </c>
    </row>
    <row r="57">
      <c r="A57" s="3" t="inlineStr">
        <is>
          <t>Classes of the loan portfolio summarized by the aging categories of performing loans and nonaccrual loans</t>
        </is>
      </c>
      <c r="B57" s="4" t="inlineStr">
        <is>
          <t xml:space="preserve"> </t>
        </is>
      </c>
      <c r="C57" s="4" t="inlineStr">
        <is>
          <t xml:space="preserve"> </t>
        </is>
      </c>
    </row>
    <row r="58">
      <c r="A58" s="4" t="inlineStr">
        <is>
          <t>TOTAL PAST DUE</t>
        </is>
      </c>
      <c r="B58" s="4" t="inlineStr">
        <is>
          <t xml:space="preserve"> </t>
        </is>
      </c>
      <c r="C58" s="6" t="n">
        <v>22</v>
      </c>
    </row>
    <row r="59">
      <c r="A59" s="4" t="inlineStr">
        <is>
          <t>Financial Asset, 60 to 89 Days Past Due [Member] | Residential mortgages</t>
        </is>
      </c>
      <c r="B59" s="4" t="inlineStr">
        <is>
          <t xml:space="preserve"> </t>
        </is>
      </c>
      <c r="C59" s="4" t="inlineStr">
        <is>
          <t xml:space="preserve"> </t>
        </is>
      </c>
    </row>
    <row r="60">
      <c r="A60" s="3" t="inlineStr">
        <is>
          <t>Classes of the loan portfolio summarized by the aging categories of performing loans and nonaccrual loans</t>
        </is>
      </c>
      <c r="B60" s="4" t="inlineStr">
        <is>
          <t xml:space="preserve"> </t>
        </is>
      </c>
      <c r="C60" s="4" t="inlineStr">
        <is>
          <t xml:space="preserve"> </t>
        </is>
      </c>
    </row>
    <row r="61">
      <c r="A61" s="4" t="inlineStr">
        <is>
          <t>TOTAL PAST DUE</t>
        </is>
      </c>
      <c r="B61" s="6" t="n">
        <v>36</v>
      </c>
      <c r="C61" s="6" t="n">
        <v>18</v>
      </c>
    </row>
    <row r="62">
      <c r="A62" s="4" t="inlineStr">
        <is>
          <t>Financial Asset, Equal to or Greater than 90 Days Past Due [Member]</t>
        </is>
      </c>
      <c r="B62" s="4" t="inlineStr">
        <is>
          <t xml:space="preserve"> </t>
        </is>
      </c>
      <c r="C62" s="4" t="inlineStr">
        <is>
          <t xml:space="preserve"> </t>
        </is>
      </c>
    </row>
    <row r="63">
      <c r="A63" s="3" t="inlineStr">
        <is>
          <t>Classes of the loan portfolio summarized by the aging categories of performing loans and nonaccrual loans</t>
        </is>
      </c>
      <c r="B63" s="4" t="inlineStr">
        <is>
          <t xml:space="preserve"> </t>
        </is>
      </c>
      <c r="C63" s="4" t="inlineStr">
        <is>
          <t xml:space="preserve"> </t>
        </is>
      </c>
    </row>
    <row r="64">
      <c r="A64" s="4" t="inlineStr">
        <is>
          <t>TOTAL PAST DUE</t>
        </is>
      </c>
      <c r="B64" s="6" t="n">
        <v>123</v>
      </c>
      <c r="C64" s="6" t="n">
        <v>211</v>
      </c>
    </row>
    <row r="65">
      <c r="A65" s="4" t="inlineStr">
        <is>
          <t>Financial Asset, Equal to or Greater than 90 Days Past Due [Member] | Other commercial and industrial</t>
        </is>
      </c>
      <c r="B65" s="4" t="inlineStr">
        <is>
          <t xml:space="preserve"> </t>
        </is>
      </c>
      <c r="C65" s="4" t="inlineStr">
        <is>
          <t xml:space="preserve"> </t>
        </is>
      </c>
    </row>
    <row r="66">
      <c r="A66" s="3" t="inlineStr">
        <is>
          <t>Classes of the loan portfolio summarized by the aging categories of performing loans and nonaccrual loans</t>
        </is>
      </c>
      <c r="B66" s="4" t="inlineStr">
        <is>
          <t xml:space="preserve"> </t>
        </is>
      </c>
      <c r="C66" s="4" t="inlineStr">
        <is>
          <t xml:space="preserve"> </t>
        </is>
      </c>
    </row>
    <row r="67">
      <c r="A67" s="4" t="inlineStr">
        <is>
          <t>TOTAL PAST DUE</t>
        </is>
      </c>
      <c r="B67" s="6" t="n">
        <v>97</v>
      </c>
      <c r="C67" s="6" t="n">
        <v>211</v>
      </c>
    </row>
    <row r="68">
      <c r="A68" s="4" t="inlineStr">
        <is>
          <t>Financial Asset, Equal to or Greater than 90 Days Past Due [Member] | Residential mortgages</t>
        </is>
      </c>
      <c r="B68" s="4" t="inlineStr">
        <is>
          <t xml:space="preserve"> </t>
        </is>
      </c>
      <c r="C68" s="4" t="inlineStr">
        <is>
          <t xml:space="preserve"> </t>
        </is>
      </c>
    </row>
    <row r="69">
      <c r="A69" s="3" t="inlineStr">
        <is>
          <t>Classes of the loan portfolio summarized by the aging categories of performing loans and nonaccrual loans</t>
        </is>
      </c>
      <c r="B69" s="4" t="inlineStr">
        <is>
          <t xml:space="preserve"> </t>
        </is>
      </c>
      <c r="C69" s="4" t="inlineStr">
        <is>
          <t xml:space="preserve"> </t>
        </is>
      </c>
    </row>
    <row r="70">
      <c r="A70" s="4" t="inlineStr">
        <is>
          <t>TOTAL PAST DUE</t>
        </is>
      </c>
      <c r="B70" s="6" t="n">
        <v>26</v>
      </c>
      <c r="C70" s="4" t="inlineStr">
        <is>
          <t xml:space="preserve"> </t>
        </is>
      </c>
    </row>
    <row r="71">
      <c r="A71" s="4" t="inlineStr">
        <is>
          <t>Commercial Portfolio Segment</t>
        </is>
      </c>
      <c r="B71" s="4" t="inlineStr">
        <is>
          <t xml:space="preserve"> </t>
        </is>
      </c>
      <c r="C71" s="4" t="inlineStr">
        <is>
          <t xml:space="preserve"> </t>
        </is>
      </c>
    </row>
    <row r="72">
      <c r="A72" s="3" t="inlineStr">
        <is>
          <t>Classes of the loan portfolio summarized by the aging categories of performing loans and nonaccrual loans</t>
        </is>
      </c>
      <c r="B72" s="4" t="inlineStr">
        <is>
          <t xml:space="preserve"> </t>
        </is>
      </c>
      <c r="C72" s="4" t="inlineStr">
        <is>
          <t xml:space="preserve"> </t>
        </is>
      </c>
    </row>
    <row r="73">
      <c r="A73" s="4" t="inlineStr">
        <is>
          <t>Total loan</t>
        </is>
      </c>
      <c r="B73" s="6" t="n">
        <v>782228</v>
      </c>
      <c r="C73" s="6" t="n">
        <v>760826</v>
      </c>
    </row>
    <row r="74">
      <c r="A74" s="4" t="inlineStr">
        <is>
          <t>Commercial Portfolio Segment | Commercial real estate (owner occupied)</t>
        </is>
      </c>
      <c r="B74" s="4" t="inlineStr">
        <is>
          <t xml:space="preserve"> </t>
        </is>
      </c>
      <c r="C74" s="4" t="inlineStr">
        <is>
          <t xml:space="preserve"> </t>
        </is>
      </c>
    </row>
    <row r="75">
      <c r="A75" s="3" t="inlineStr">
        <is>
          <t>Classes of the loan portfolio summarized by the aging categories of performing loans and nonaccrual loans</t>
        </is>
      </c>
      <c r="B75" s="4" t="inlineStr">
        <is>
          <t xml:space="preserve"> </t>
        </is>
      </c>
      <c r="C75" s="4" t="inlineStr">
        <is>
          <t xml:space="preserve"> </t>
        </is>
      </c>
    </row>
    <row r="76">
      <c r="A76" s="4" t="inlineStr">
        <is>
          <t>NON- ACCRUAL</t>
        </is>
      </c>
      <c r="B76" s="6" t="n">
        <v>152</v>
      </c>
      <c r="C76" s="6" t="n">
        <v>187</v>
      </c>
    </row>
    <row r="77">
      <c r="A77" s="4" t="inlineStr">
        <is>
          <t>Total loan</t>
        </is>
      </c>
      <c r="B77" s="6" t="n">
        <v>86953</v>
      </c>
      <c r="C77" s="6" t="n">
        <v>89147</v>
      </c>
    </row>
    <row r="78">
      <c r="A78" s="4" t="inlineStr">
        <is>
          <t>Commercial Portfolio Segment | Other commercial and industrial</t>
        </is>
      </c>
      <c r="B78" s="4" t="inlineStr">
        <is>
          <t xml:space="preserve"> </t>
        </is>
      </c>
      <c r="C78" s="4" t="inlineStr">
        <is>
          <t xml:space="preserve"> </t>
        </is>
      </c>
    </row>
    <row r="79">
      <c r="A79" s="3" t="inlineStr">
        <is>
          <t>Classes of the loan portfolio summarized by the aging categories of performing loans and nonaccrual loans</t>
        </is>
      </c>
      <c r="B79" s="4" t="inlineStr">
        <is>
          <t xml:space="preserve"> </t>
        </is>
      </c>
      <c r="C79" s="4" t="inlineStr">
        <is>
          <t xml:space="preserve"> </t>
        </is>
      </c>
    </row>
    <row r="80">
      <c r="A80" s="4" t="inlineStr">
        <is>
          <t>Total loan</t>
        </is>
      </c>
      <c r="B80" s="6" t="n">
        <v>147251</v>
      </c>
      <c r="C80" s="6" t="n">
        <v>159424</v>
      </c>
    </row>
    <row r="81">
      <c r="A81" s="4" t="inlineStr">
        <is>
          <t>Commercial Portfolio Segment | Commercial real estate (non-owner occupied) - retail</t>
        </is>
      </c>
      <c r="B81" s="4" t="inlineStr">
        <is>
          <t xml:space="preserve"> </t>
        </is>
      </c>
      <c r="C81" s="4" t="inlineStr">
        <is>
          <t xml:space="preserve"> </t>
        </is>
      </c>
    </row>
    <row r="82">
      <c r="A82" s="3" t="inlineStr">
        <is>
          <t>Classes of the loan portfolio summarized by the aging categories of performing loans and nonaccrual loans</t>
        </is>
      </c>
      <c r="B82" s="4" t="inlineStr">
        <is>
          <t xml:space="preserve"> </t>
        </is>
      </c>
      <c r="C82" s="4" t="inlineStr">
        <is>
          <t xml:space="preserve"> </t>
        </is>
      </c>
    </row>
    <row r="83">
      <c r="A83" s="4" t="inlineStr">
        <is>
          <t>Total loan</t>
        </is>
      </c>
      <c r="B83" s="6" t="n">
        <v>181778</v>
      </c>
      <c r="C83" s="6" t="n">
        <v>161961</v>
      </c>
    </row>
    <row r="84">
      <c r="A84" s="4" t="inlineStr">
        <is>
          <t>Commercial Portfolio Segment | Commercial real estate (non-owner occupied) - multi-family</t>
        </is>
      </c>
      <c r="B84" s="4" t="inlineStr">
        <is>
          <t xml:space="preserve"> </t>
        </is>
      </c>
      <c r="C84" s="4" t="inlineStr">
        <is>
          <t xml:space="preserve"> </t>
        </is>
      </c>
    </row>
    <row r="85">
      <c r="A85" s="3" t="inlineStr">
        <is>
          <t>Classes of the loan portfolio summarized by the aging categories of performing loans and nonaccrual loans</t>
        </is>
      </c>
      <c r="B85" s="4" t="inlineStr">
        <is>
          <t xml:space="preserve"> </t>
        </is>
      </c>
      <c r="C85" s="4" t="inlineStr">
        <is>
          <t xml:space="preserve"> </t>
        </is>
      </c>
    </row>
    <row r="86">
      <c r="A86" s="4" t="inlineStr">
        <is>
          <t>Total loan</t>
        </is>
      </c>
      <c r="B86" s="6" t="n">
        <v>132364</v>
      </c>
      <c r="C86" s="6" t="n">
        <v>110008</v>
      </c>
    </row>
    <row r="87">
      <c r="A87" s="4" t="inlineStr">
        <is>
          <t>Commercial Portfolio Segment | Other commercial real estate (non-owner occupied)</t>
        </is>
      </c>
      <c r="B87" s="4" t="inlineStr">
        <is>
          <t xml:space="preserve"> </t>
        </is>
      </c>
      <c r="C87" s="4" t="inlineStr">
        <is>
          <t xml:space="preserve"> </t>
        </is>
      </c>
    </row>
    <row r="88">
      <c r="A88" s="3" t="inlineStr">
        <is>
          <t>Classes of the loan portfolio summarized by the aging categories of performing loans and nonaccrual loans</t>
        </is>
      </c>
      <c r="B88" s="4" t="inlineStr">
        <is>
          <t xml:space="preserve"> </t>
        </is>
      </c>
      <c r="C88" s="4" t="inlineStr">
        <is>
          <t xml:space="preserve"> </t>
        </is>
      </c>
    </row>
    <row r="89">
      <c r="A89" s="4" t="inlineStr">
        <is>
          <t>Total loan</t>
        </is>
      </c>
      <c r="B89" s="6" t="n">
        <v>233882</v>
      </c>
      <c r="C89" s="6" t="n">
        <v>240286</v>
      </c>
    </row>
    <row r="90">
      <c r="A90" s="4" t="inlineStr">
        <is>
          <t>Commercial Portfolio Segment | Financial Asset, Not Past Due [Member] | Commercial real estate (owner occupied)</t>
        </is>
      </c>
      <c r="B90" s="4" t="inlineStr">
        <is>
          <t xml:space="preserve"> </t>
        </is>
      </c>
      <c r="C90" s="4" t="inlineStr">
        <is>
          <t xml:space="preserve"> </t>
        </is>
      </c>
    </row>
    <row r="91">
      <c r="A91" s="3" t="inlineStr">
        <is>
          <t>Classes of the loan portfolio summarized by the aging categories of performing loans and nonaccrual loans</t>
        </is>
      </c>
      <c r="B91" s="4" t="inlineStr">
        <is>
          <t xml:space="preserve"> </t>
        </is>
      </c>
      <c r="C91" s="4" t="inlineStr">
        <is>
          <t xml:space="preserve"> </t>
        </is>
      </c>
    </row>
    <row r="92">
      <c r="A92" s="4" t="inlineStr">
        <is>
          <t>TOTAL PAST DUE</t>
        </is>
      </c>
      <c r="B92" s="6" t="n">
        <v>86368</v>
      </c>
      <c r="C92" s="6" t="n">
        <v>88960</v>
      </c>
    </row>
    <row r="93">
      <c r="A93" s="4" t="inlineStr">
        <is>
          <t>Commercial Portfolio Segment | Financial Asset, Not Past Due [Member] | Commercial real estate (non-owner occupied) - retail</t>
        </is>
      </c>
      <c r="B93" s="4" t="inlineStr">
        <is>
          <t xml:space="preserve"> </t>
        </is>
      </c>
      <c r="C93" s="4" t="inlineStr">
        <is>
          <t xml:space="preserve"> </t>
        </is>
      </c>
    </row>
    <row r="94">
      <c r="A94" s="3" t="inlineStr">
        <is>
          <t>Classes of the loan portfolio summarized by the aging categories of performing loans and nonaccrual loans</t>
        </is>
      </c>
      <c r="B94" s="4" t="inlineStr">
        <is>
          <t xml:space="preserve"> </t>
        </is>
      </c>
      <c r="C94" s="4" t="inlineStr">
        <is>
          <t xml:space="preserve"> </t>
        </is>
      </c>
    </row>
    <row r="95">
      <c r="A95" s="4" t="inlineStr">
        <is>
          <t>TOTAL PAST DUE</t>
        </is>
      </c>
      <c r="B95" s="6" t="n">
        <v>181778</v>
      </c>
      <c r="C95" s="6" t="n">
        <v>161961</v>
      </c>
    </row>
    <row r="96">
      <c r="A96" s="4" t="inlineStr">
        <is>
          <t>Commercial Portfolio Segment | Financial Asset, Not Past Due [Member] | Commercial real estate (non-owner occupied) - multi-family</t>
        </is>
      </c>
      <c r="B96" s="4" t="inlineStr">
        <is>
          <t xml:space="preserve"> </t>
        </is>
      </c>
      <c r="C96" s="4" t="inlineStr">
        <is>
          <t xml:space="preserve"> </t>
        </is>
      </c>
    </row>
    <row r="97">
      <c r="A97" s="3" t="inlineStr">
        <is>
          <t>Classes of the loan portfolio summarized by the aging categories of performing loans and nonaccrual loans</t>
        </is>
      </c>
      <c r="B97" s="4" t="inlineStr">
        <is>
          <t xml:space="preserve"> </t>
        </is>
      </c>
      <c r="C97" s="4" t="inlineStr">
        <is>
          <t xml:space="preserve"> </t>
        </is>
      </c>
    </row>
    <row r="98">
      <c r="A98" s="4" t="inlineStr">
        <is>
          <t>TOTAL PAST DUE</t>
        </is>
      </c>
      <c r="B98" s="6" t="n">
        <v>132364</v>
      </c>
      <c r="C98" s="6" t="n">
        <v>110008</v>
      </c>
    </row>
    <row r="99">
      <c r="A99" s="4" t="inlineStr">
        <is>
          <t>Commercial Portfolio Segment | Financial Asset, Past Due [Member] | Commercial real estate (owner occupied)</t>
        </is>
      </c>
      <c r="B99" s="4" t="inlineStr">
        <is>
          <t xml:space="preserve"> </t>
        </is>
      </c>
      <c r="C99" s="4" t="inlineStr">
        <is>
          <t xml:space="preserve"> </t>
        </is>
      </c>
    </row>
    <row r="100">
      <c r="A100" s="3" t="inlineStr">
        <is>
          <t>Classes of the loan portfolio summarized by the aging categories of performing loans and nonaccrual loans</t>
        </is>
      </c>
      <c r="B100" s="4" t="inlineStr">
        <is>
          <t xml:space="preserve"> </t>
        </is>
      </c>
      <c r="C100" s="4" t="inlineStr">
        <is>
          <t xml:space="preserve"> </t>
        </is>
      </c>
    </row>
    <row r="101">
      <c r="A101" s="4" t="inlineStr">
        <is>
          <t>TOTAL PAST DUE</t>
        </is>
      </c>
      <c r="B101" s="6" t="n">
        <v>433</v>
      </c>
      <c r="C101" s="4" t="inlineStr">
        <is>
          <t xml:space="preserve"> </t>
        </is>
      </c>
    </row>
    <row r="102">
      <c r="A102" s="4" t="inlineStr">
        <is>
          <t>Commercial Portfolio Segment | Financial Asset, 30 to 59 Days Past Due [Member] | Commercial real estate (owner occupied)</t>
        </is>
      </c>
      <c r="B102" s="4" t="inlineStr">
        <is>
          <t xml:space="preserve"> </t>
        </is>
      </c>
      <c r="C102" s="4" t="inlineStr">
        <is>
          <t xml:space="preserve"> </t>
        </is>
      </c>
    </row>
    <row r="103">
      <c r="A103" s="3" t="inlineStr">
        <is>
          <t>Classes of the loan portfolio summarized by the aging categories of performing loans and nonaccrual loans</t>
        </is>
      </c>
      <c r="B103" s="4" t="inlineStr">
        <is>
          <t xml:space="preserve"> </t>
        </is>
      </c>
      <c r="C103" s="4" t="inlineStr">
        <is>
          <t xml:space="preserve"> </t>
        </is>
      </c>
    </row>
    <row r="104">
      <c r="A104" s="4" t="inlineStr">
        <is>
          <t>TOTAL PAST DUE</t>
        </is>
      </c>
      <c r="B104" s="6" t="n">
        <v>433</v>
      </c>
      <c r="C104" s="4" t="inlineStr">
        <is>
          <t xml:space="preserve"> </t>
        </is>
      </c>
    </row>
    <row r="105">
      <c r="A105" s="4" t="inlineStr">
        <is>
          <t>Consumer</t>
        </is>
      </c>
      <c r="B105" s="4" t="inlineStr">
        <is>
          <t xml:space="preserve"> </t>
        </is>
      </c>
      <c r="C105" s="4" t="inlineStr">
        <is>
          <t xml:space="preserve"> </t>
        </is>
      </c>
    </row>
    <row r="106">
      <c r="A106" s="3" t="inlineStr">
        <is>
          <t>Classes of the loan portfolio summarized by the aging categories of performing loans and nonaccrual loans</t>
        </is>
      </c>
      <c r="B106" s="4" t="inlineStr">
        <is>
          <t xml:space="preserve"> </t>
        </is>
      </c>
      <c r="C106" s="4" t="inlineStr">
        <is>
          <t xml:space="preserve"> </t>
        </is>
      </c>
    </row>
    <row r="107">
      <c r="A107" s="4" t="inlineStr">
        <is>
          <t>Total loan</t>
        </is>
      </c>
      <c r="B107" s="6" t="n">
        <v>285721</v>
      </c>
      <c r="C107" s="6" t="n">
        <v>277445</v>
      </c>
    </row>
    <row r="108">
      <c r="A108" s="4" t="inlineStr">
        <is>
          <t>Consumer | Residential mortgages</t>
        </is>
      </c>
      <c r="B108" s="4" t="inlineStr">
        <is>
          <t xml:space="preserve"> </t>
        </is>
      </c>
      <c r="C108" s="4" t="inlineStr">
        <is>
          <t xml:space="preserve"> </t>
        </is>
      </c>
    </row>
    <row r="109">
      <c r="A109" s="3" t="inlineStr">
        <is>
          <t>Classes of the loan portfolio summarized by the aging categories of performing loans and nonaccrual loans</t>
        </is>
      </c>
      <c r="B109" s="4" t="inlineStr">
        <is>
          <t xml:space="preserve"> </t>
        </is>
      </c>
      <c r="C109" s="4" t="inlineStr">
        <is>
          <t xml:space="preserve"> </t>
        </is>
      </c>
    </row>
    <row r="110">
      <c r="A110" s="4" t="inlineStr">
        <is>
          <t>Total loan</t>
        </is>
      </c>
      <c r="B110" s="6" t="n">
        <v>177110</v>
      </c>
      <c r="C110" s="6" t="n">
        <v>174670</v>
      </c>
    </row>
    <row r="111">
      <c r="A111" s="4" t="inlineStr">
        <is>
          <t>Consumer | Consumer</t>
        </is>
      </c>
      <c r="B111" s="4" t="inlineStr">
        <is>
          <t xml:space="preserve"> </t>
        </is>
      </c>
      <c r="C111" s="4" t="inlineStr">
        <is>
          <t xml:space="preserve"> </t>
        </is>
      </c>
    </row>
    <row r="112">
      <c r="A112" s="3" t="inlineStr">
        <is>
          <t>Classes of the loan portfolio summarized by the aging categories of performing loans and nonaccrual loans</t>
        </is>
      </c>
      <c r="B112" s="4" t="inlineStr">
        <is>
          <t xml:space="preserve"> </t>
        </is>
      </c>
      <c r="C112" s="4" t="inlineStr">
        <is>
          <t xml:space="preserve"> </t>
        </is>
      </c>
    </row>
    <row r="113">
      <c r="A113" s="4" t="inlineStr">
        <is>
          <t>NON- ACCRUAL</t>
        </is>
      </c>
      <c r="B113" s="6" t="n">
        <v>831</v>
      </c>
      <c r="C113" s="6" t="n">
        <v>788</v>
      </c>
    </row>
    <row r="114">
      <c r="A114" s="4" t="inlineStr">
        <is>
          <t>Total loan</t>
        </is>
      </c>
      <c r="B114" s="6" t="n">
        <v>108611</v>
      </c>
      <c r="C114" s="6" t="n">
        <v>102775</v>
      </c>
    </row>
    <row r="115">
      <c r="A115" s="4" t="inlineStr">
        <is>
          <t>Consumer | Financial Asset, Not Past Due [Member] | Consumer</t>
        </is>
      </c>
      <c r="B115" s="4" t="inlineStr">
        <is>
          <t xml:space="preserve"> </t>
        </is>
      </c>
      <c r="C115" s="4" t="inlineStr">
        <is>
          <t xml:space="preserve"> </t>
        </is>
      </c>
    </row>
    <row r="116">
      <c r="A116" s="3" t="inlineStr">
        <is>
          <t>Classes of the loan portfolio summarized by the aging categories of performing loans and nonaccrual loans</t>
        </is>
      </c>
      <c r="B116" s="4" t="inlineStr">
        <is>
          <t xml:space="preserve"> </t>
        </is>
      </c>
      <c r="C116" s="4" t="inlineStr">
        <is>
          <t xml:space="preserve"> </t>
        </is>
      </c>
    </row>
    <row r="117">
      <c r="A117" s="4" t="inlineStr">
        <is>
          <t>TOTAL PAST DUE</t>
        </is>
      </c>
      <c r="B117" s="6" t="n">
        <v>106796</v>
      </c>
      <c r="C117" s="6" t="n">
        <v>101383</v>
      </c>
    </row>
    <row r="118">
      <c r="A118" s="4" t="inlineStr">
        <is>
          <t>Consumer | Financial Asset, Past Due [Member] | Consumer</t>
        </is>
      </c>
      <c r="B118" s="4" t="inlineStr">
        <is>
          <t xml:space="preserve"> </t>
        </is>
      </c>
      <c r="C118" s="4" t="inlineStr">
        <is>
          <t xml:space="preserve"> </t>
        </is>
      </c>
    </row>
    <row r="119">
      <c r="A119" s="3" t="inlineStr">
        <is>
          <t>Classes of the loan portfolio summarized by the aging categories of performing loans and nonaccrual loans</t>
        </is>
      </c>
      <c r="B119" s="4" t="inlineStr">
        <is>
          <t xml:space="preserve"> </t>
        </is>
      </c>
      <c r="C119" s="4" t="inlineStr">
        <is>
          <t xml:space="preserve"> </t>
        </is>
      </c>
    </row>
    <row r="120">
      <c r="A120" s="4" t="inlineStr">
        <is>
          <t>TOTAL PAST DUE</t>
        </is>
      </c>
      <c r="B120" s="6" t="n">
        <v>984</v>
      </c>
      <c r="C120" s="6" t="n">
        <v>604</v>
      </c>
    </row>
    <row r="121">
      <c r="A121" s="4" t="inlineStr">
        <is>
          <t>Consumer | Financial Asset, 30 to 59 Days Past Due [Member] | Consumer</t>
        </is>
      </c>
      <c r="B121" s="4" t="inlineStr">
        <is>
          <t xml:space="preserve"> </t>
        </is>
      </c>
      <c r="C121" s="4" t="inlineStr">
        <is>
          <t xml:space="preserve"> </t>
        </is>
      </c>
    </row>
    <row r="122">
      <c r="A122" s="3" t="inlineStr">
        <is>
          <t>Classes of the loan portfolio summarized by the aging categories of performing loans and nonaccrual loans</t>
        </is>
      </c>
      <c r="B122" s="4" t="inlineStr">
        <is>
          <t xml:space="preserve"> </t>
        </is>
      </c>
      <c r="C122" s="4" t="inlineStr">
        <is>
          <t xml:space="preserve"> </t>
        </is>
      </c>
    </row>
    <row r="123">
      <c r="A123" s="4" t="inlineStr">
        <is>
          <t>TOTAL PAST DUE</t>
        </is>
      </c>
      <c r="B123" s="6" t="n">
        <v>948</v>
      </c>
      <c r="C123" s="5" t="n">
        <v>604</v>
      </c>
    </row>
    <row r="124">
      <c r="A124" s="4" t="inlineStr">
        <is>
          <t>Consumer | Financial Asset, 60 to 89 Days Past Due [Member] | Consumer</t>
        </is>
      </c>
      <c r="B124" s="4" t="inlineStr">
        <is>
          <t xml:space="preserve"> </t>
        </is>
      </c>
      <c r="C124" s="4" t="inlineStr">
        <is>
          <t xml:space="preserve"> </t>
        </is>
      </c>
    </row>
    <row r="125">
      <c r="A125" s="3" t="inlineStr">
        <is>
          <t>Classes of the loan portfolio summarized by the aging categories of performing loans and nonaccrual loans</t>
        </is>
      </c>
      <c r="B125" s="4" t="inlineStr">
        <is>
          <t xml:space="preserve"> </t>
        </is>
      </c>
      <c r="C125" s="4" t="inlineStr">
        <is>
          <t xml:space="preserve"> </t>
        </is>
      </c>
    </row>
    <row r="126">
      <c r="A126" s="4" t="inlineStr">
        <is>
          <t>TOTAL PAST DUE</t>
        </is>
      </c>
      <c r="B126" s="5" t="n">
        <v>36</v>
      </c>
      <c r="C1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ALLOWANCE FOR CREDIT LOSSES - LOANS - Loan modifications to borrowers experiencing financial difficulty (Details) - USD ($)</t>
        </is>
      </c>
      <c r="B1" s="2" t="inlineStr">
        <is>
          <t>3 Months Ended</t>
        </is>
      </c>
      <c r="H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Jun. 30, 2023</t>
        </is>
      </c>
      <c r="H2" s="2" t="inlineStr">
        <is>
          <t>Dec. 31, 2024</t>
        </is>
      </c>
      <c r="I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funded loan commitments</t>
        </is>
      </c>
      <c r="B4" s="5" t="n">
        <v>0</v>
      </c>
      <c r="C4" s="4" t="inlineStr">
        <is>
          <t xml:space="preserve"> </t>
        </is>
      </c>
      <c r="D4" s="4" t="inlineStr">
        <is>
          <t xml:space="preserve"> </t>
        </is>
      </c>
      <c r="E4" s="4" t="inlineStr">
        <is>
          <t xml:space="preserve"> </t>
        </is>
      </c>
      <c r="F4" s="5" t="n">
        <v>0</v>
      </c>
      <c r="G4" s="4" t="inlineStr">
        <is>
          <t xml:space="preserve"> </t>
        </is>
      </c>
      <c r="H4" s="5" t="n">
        <v>0</v>
      </c>
      <c r="I4" s="5" t="n">
        <v>0</v>
      </c>
    </row>
    <row r="5">
      <c r="A5" s="4" t="inlineStr">
        <is>
          <t>Charge-Off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05000</v>
      </c>
      <c r="I5" s="6" t="n">
        <v>3641000</v>
      </c>
    </row>
    <row r="6">
      <c r="A6" s="4" t="inlineStr">
        <is>
          <t>Commercial Portfolio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harge-Of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98000</v>
      </c>
      <c r="I8" s="6" t="n">
        <v>3312000</v>
      </c>
    </row>
    <row r="9">
      <c r="A9" s="4" t="inlineStr">
        <is>
          <t>Extended Matu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ed Cost Basis</t>
        </is>
      </c>
      <c r="B11" s="6" t="n">
        <v>154000</v>
      </c>
      <c r="C11" s="4" t="inlineStr">
        <is>
          <t xml:space="preserve"> </t>
        </is>
      </c>
      <c r="D11" s="4" t="inlineStr">
        <is>
          <t xml:space="preserve"> </t>
        </is>
      </c>
      <c r="E11" s="4" t="inlineStr">
        <is>
          <t xml:space="preserve"> </t>
        </is>
      </c>
      <c r="F11" s="6" t="n">
        <v>37000</v>
      </c>
      <c r="G11" s="4" t="inlineStr">
        <is>
          <t xml:space="preserve"> </t>
        </is>
      </c>
      <c r="H11" s="6" t="n">
        <v>154000</v>
      </c>
      <c r="I11" s="6" t="n">
        <v>37000</v>
      </c>
    </row>
    <row r="12">
      <c r="A12" s="4" t="inlineStr">
        <is>
          <t>Extended Maturity and Interest Rate Redu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ed Cost Basis</t>
        </is>
      </c>
      <c r="B14" s="4" t="inlineStr">
        <is>
          <t xml:space="preserve"> </t>
        </is>
      </c>
      <c r="C14" s="4" t="inlineStr">
        <is>
          <t xml:space="preserve"> </t>
        </is>
      </c>
      <c r="D14" s="4" t="inlineStr">
        <is>
          <t xml:space="preserve"> </t>
        </is>
      </c>
      <c r="E14" s="4" t="inlineStr">
        <is>
          <t xml:space="preserve"> </t>
        </is>
      </c>
      <c r="F14" s="6" t="n">
        <v>6243000</v>
      </c>
      <c r="G14" s="4" t="inlineStr">
        <is>
          <t xml:space="preserve"> </t>
        </is>
      </c>
      <c r="H14" s="4" t="inlineStr">
        <is>
          <t xml:space="preserve"> </t>
        </is>
      </c>
      <c r="I14" s="6" t="n">
        <v>6243000</v>
      </c>
    </row>
    <row r="15">
      <c r="A15" s="4" t="inlineStr">
        <is>
          <t>Payment Defer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ed Cost Basis</t>
        </is>
      </c>
      <c r="B17" s="6" t="n">
        <v>152000</v>
      </c>
      <c r="C17" s="4" t="inlineStr">
        <is>
          <t xml:space="preserve"> </t>
        </is>
      </c>
      <c r="D17" s="4" t="inlineStr">
        <is>
          <t xml:space="preserve"> </t>
        </is>
      </c>
      <c r="E17" s="4" t="inlineStr">
        <is>
          <t xml:space="preserve"> </t>
        </is>
      </c>
      <c r="F17" s="4" t="inlineStr">
        <is>
          <t xml:space="preserve"> </t>
        </is>
      </c>
      <c r="G17" s="4" t="inlineStr">
        <is>
          <t xml:space="preserve"> </t>
        </is>
      </c>
      <c r="H17" s="6" t="n">
        <v>152000</v>
      </c>
      <c r="I17" s="4" t="inlineStr">
        <is>
          <t xml:space="preserve"> </t>
        </is>
      </c>
    </row>
    <row r="18">
      <c r="A18" s="4" t="inlineStr">
        <is>
          <t>Extended Maturity and Principal Forgive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ed Cost Basis</t>
        </is>
      </c>
      <c r="B20" s="6" t="n">
        <v>480000</v>
      </c>
      <c r="C20" s="4" t="inlineStr">
        <is>
          <t xml:space="preserve"> </t>
        </is>
      </c>
      <c r="D20" s="4" t="inlineStr">
        <is>
          <t xml:space="preserve"> </t>
        </is>
      </c>
      <c r="E20" s="4" t="inlineStr">
        <is>
          <t xml:space="preserve"> </t>
        </is>
      </c>
      <c r="F20" s="4" t="inlineStr">
        <is>
          <t xml:space="preserve"> </t>
        </is>
      </c>
      <c r="G20" s="4" t="inlineStr">
        <is>
          <t xml:space="preserve"> </t>
        </is>
      </c>
      <c r="H20" s="6" t="n">
        <v>480000</v>
      </c>
      <c r="I20" s="4" t="inlineStr">
        <is>
          <t xml:space="preserve"> </t>
        </is>
      </c>
    </row>
    <row r="21">
      <c r="A21" s="4" t="inlineStr">
        <is>
          <t>Commercial real estate (owner occupied) | Commercial Portfolio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rge-Off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row>
    <row r="24">
      <c r="A24" s="4" t="inlineStr">
        <is>
          <t>Commercial real estate (owner occupied) | Payment Defer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ed Cost Basis</t>
        </is>
      </c>
      <c r="B26" s="5" t="n">
        <v>152000</v>
      </c>
      <c r="C26" s="4" t="inlineStr">
        <is>
          <t xml:space="preserve"> </t>
        </is>
      </c>
      <c r="D26" s="4" t="inlineStr">
        <is>
          <t xml:space="preserve"> </t>
        </is>
      </c>
      <c r="E26" s="4" t="inlineStr">
        <is>
          <t xml:space="preserve"> </t>
        </is>
      </c>
      <c r="F26" s="4" t="inlineStr">
        <is>
          <t xml:space="preserve"> </t>
        </is>
      </c>
      <c r="G26" s="4" t="inlineStr">
        <is>
          <t xml:space="preserve"> </t>
        </is>
      </c>
      <c r="H26" s="5" t="n">
        <v>152000</v>
      </c>
      <c r="I26" s="4" t="inlineStr">
        <is>
          <t xml:space="preserve"> </t>
        </is>
      </c>
    </row>
    <row r="27">
      <c r="A27" s="4" t="inlineStr">
        <is>
          <t>Percentage of Total Class of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017</v>
      </c>
      <c r="I27" s="4" t="inlineStr">
        <is>
          <t xml:space="preserve"> </t>
        </is>
      </c>
    </row>
    <row r="28">
      <c r="A28" s="4" t="inlineStr">
        <is>
          <t>Commercial real estate (owner occupied) | Payment Deferral | Commercial Portfolio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amortization period</t>
        </is>
      </c>
      <c r="B30" s="4" t="inlineStr">
        <is>
          <t>60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60 months</t>
        </is>
      </c>
      <c r="I30" s="4" t="inlineStr">
        <is>
          <t xml:space="preserve"> </t>
        </is>
      </c>
    </row>
    <row r="31">
      <c r="A31" s="4" t="inlineStr">
        <is>
          <t>Other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rge-Off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27000</v>
      </c>
      <c r="I33" s="6" t="n">
        <v>480000</v>
      </c>
    </row>
    <row r="34">
      <c r="A34" s="4" t="inlineStr">
        <is>
          <t>Other commercial and industrial | Commercial Portfolio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rge-Offs</t>
        </is>
      </c>
      <c r="B36" s="4" t="inlineStr">
        <is>
          <t xml:space="preserve"> </t>
        </is>
      </c>
      <c r="C36" s="4" t="inlineStr">
        <is>
          <t xml:space="preserve"> </t>
        </is>
      </c>
      <c r="D36" s="4" t="inlineStr">
        <is>
          <t xml:space="preserve"> </t>
        </is>
      </c>
      <c r="E36" s="4" t="inlineStr">
        <is>
          <t xml:space="preserve"> </t>
        </is>
      </c>
      <c r="F36" s="6" t="n">
        <v>405000</v>
      </c>
      <c r="G36" s="4" t="inlineStr">
        <is>
          <t xml:space="preserve"> </t>
        </is>
      </c>
      <c r="H36" s="6" t="n">
        <v>427000</v>
      </c>
      <c r="I36" s="6" t="n">
        <v>480000</v>
      </c>
    </row>
    <row r="37">
      <c r="A37" s="4" t="inlineStr">
        <is>
          <t>Other commercial and industrial | Extended Matur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ed Cost Basis</t>
        </is>
      </c>
      <c r="B39" s="5" t="n">
        <v>154000</v>
      </c>
      <c r="C39" s="4" t="inlineStr">
        <is>
          <t xml:space="preserve"> </t>
        </is>
      </c>
      <c r="D39" s="4" t="inlineStr">
        <is>
          <t xml:space="preserve"> </t>
        </is>
      </c>
      <c r="E39" s="4" t="inlineStr">
        <is>
          <t xml:space="preserve"> </t>
        </is>
      </c>
      <c r="F39" s="4" t="inlineStr">
        <is>
          <t xml:space="preserve"> </t>
        </is>
      </c>
      <c r="G39" s="4" t="inlineStr">
        <is>
          <t xml:space="preserve"> </t>
        </is>
      </c>
      <c r="H39" s="5" t="n">
        <v>154000</v>
      </c>
      <c r="I39" s="4" t="inlineStr">
        <is>
          <t xml:space="preserve"> </t>
        </is>
      </c>
    </row>
    <row r="40">
      <c r="A40" s="4" t="inlineStr">
        <is>
          <t>Percentage of Total Class of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001</v>
      </c>
      <c r="I40" s="4" t="inlineStr">
        <is>
          <t xml:space="preserve"> </t>
        </is>
      </c>
    </row>
    <row r="41">
      <c r="A41" s="4" t="inlineStr">
        <is>
          <t>Term extension date</t>
        </is>
      </c>
      <c r="B41" s="4" t="inlineStr">
        <is>
          <t>1 year</t>
        </is>
      </c>
      <c r="C41" s="4" t="inlineStr">
        <is>
          <t>90 days</t>
        </is>
      </c>
      <c r="D41" s="4" t="inlineStr">
        <is>
          <t>90 days</t>
        </is>
      </c>
      <c r="E41" s="4" t="inlineStr">
        <is>
          <t>90 days</t>
        </is>
      </c>
      <c r="F41" s="4" t="inlineStr">
        <is>
          <t xml:space="preserve"> </t>
        </is>
      </c>
      <c r="G41" s="4" t="inlineStr">
        <is>
          <t xml:space="preserve"> </t>
        </is>
      </c>
      <c r="H41" s="4" t="inlineStr">
        <is>
          <t xml:space="preserve"> </t>
        </is>
      </c>
      <c r="I41" s="4" t="inlineStr">
        <is>
          <t xml:space="preserve"> </t>
        </is>
      </c>
    </row>
    <row r="42">
      <c r="A42" s="4" t="inlineStr">
        <is>
          <t>Other commercial and industrial | Extended Maturity and Principal Forgive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mortized Cost Basis</t>
        </is>
      </c>
      <c r="B44" s="5" t="n">
        <v>480000</v>
      </c>
      <c r="C44" s="4" t="inlineStr">
        <is>
          <t xml:space="preserve"> </t>
        </is>
      </c>
      <c r="D44" s="4" t="inlineStr">
        <is>
          <t xml:space="preserve"> </t>
        </is>
      </c>
      <c r="E44" s="4" t="inlineStr">
        <is>
          <t xml:space="preserve"> </t>
        </is>
      </c>
      <c r="F44" s="4" t="inlineStr">
        <is>
          <t xml:space="preserve"> </t>
        </is>
      </c>
      <c r="G44" s="4" t="inlineStr">
        <is>
          <t xml:space="preserve"> </t>
        </is>
      </c>
      <c r="H44" s="5" t="n">
        <v>480000</v>
      </c>
      <c r="I44" s="4" t="inlineStr">
        <is>
          <t xml:space="preserve"> </t>
        </is>
      </c>
    </row>
    <row r="45">
      <c r="A45" s="4" t="inlineStr">
        <is>
          <t>Percentage of Total Class of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033</v>
      </c>
      <c r="I45" s="4" t="inlineStr">
        <is>
          <t xml:space="preserve"> </t>
        </is>
      </c>
    </row>
    <row r="46">
      <c r="A46" s="4" t="inlineStr">
        <is>
          <t>Term extens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4 years</t>
        </is>
      </c>
      <c r="I46" s="4" t="inlineStr">
        <is>
          <t xml:space="preserve"> </t>
        </is>
      </c>
    </row>
    <row r="47">
      <c r="A47" s="4" t="inlineStr">
        <is>
          <t>Residential mortgag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harge-Off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6" t="n">
        <v>54000</v>
      </c>
    </row>
    <row r="50">
      <c r="A50" s="4" t="inlineStr">
        <is>
          <t>Residential mortgages | Extended Matur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ed Cost Basis</t>
        </is>
      </c>
      <c r="B52" s="4" t="inlineStr">
        <is>
          <t xml:space="preserve"> </t>
        </is>
      </c>
      <c r="C52" s="4" t="inlineStr">
        <is>
          <t xml:space="preserve"> </t>
        </is>
      </c>
      <c r="D52" s="4" t="inlineStr">
        <is>
          <t xml:space="preserve"> </t>
        </is>
      </c>
      <c r="E52" s="4" t="inlineStr">
        <is>
          <t xml:space="preserve"> </t>
        </is>
      </c>
      <c r="F52" s="6" t="n">
        <v>37000</v>
      </c>
      <c r="G52" s="4" t="inlineStr">
        <is>
          <t xml:space="preserve"> </t>
        </is>
      </c>
      <c r="H52" s="4" t="inlineStr">
        <is>
          <t xml:space="preserve"> </t>
        </is>
      </c>
      <c r="I52" s="5" t="n">
        <v>37000</v>
      </c>
    </row>
    <row r="53">
      <c r="A53" s="4" t="inlineStr">
        <is>
          <t>Percentage of Total Class of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0002</v>
      </c>
    </row>
    <row r="54">
      <c r="A54" s="4" t="inlineStr">
        <is>
          <t>Term extens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5 years</t>
        </is>
      </c>
    </row>
    <row r="55">
      <c r="A55" s="4" t="inlineStr">
        <is>
          <t>Other commercial real estate (non-owner occupi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erm extens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months</t>
        </is>
      </c>
      <c r="I57" s="4" t="inlineStr">
        <is>
          <t xml:space="preserve"> </t>
        </is>
      </c>
    </row>
    <row r="58">
      <c r="A58" s="4" t="inlineStr">
        <is>
          <t>Charge-Off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71000</v>
      </c>
      <c r="I58" s="5" t="n">
        <v>804000</v>
      </c>
    </row>
    <row r="59">
      <c r="A59" s="4" t="inlineStr">
        <is>
          <t>Other commercial real estate (non-owner occupied) | Commercial Portfolio Seg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harge-Off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71000</v>
      </c>
      <c r="I61" s="6" t="n">
        <v>804000</v>
      </c>
    </row>
    <row r="62">
      <c r="A62" s="4" t="inlineStr">
        <is>
          <t>Other commercial real estate (non-owner occupied) | Extended Maturity and Interest Rate Reduc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mortized Cost Basis</t>
        </is>
      </c>
      <c r="B64" s="4" t="inlineStr">
        <is>
          <t xml:space="preserve"> </t>
        </is>
      </c>
      <c r="C64" s="4" t="inlineStr">
        <is>
          <t xml:space="preserve"> </t>
        </is>
      </c>
      <c r="D64" s="4" t="inlineStr">
        <is>
          <t xml:space="preserve"> </t>
        </is>
      </c>
      <c r="E64" s="4" t="inlineStr">
        <is>
          <t xml:space="preserve"> </t>
        </is>
      </c>
      <c r="F64" s="6" t="n">
        <v>6243000</v>
      </c>
      <c r="G64" s="4" t="inlineStr">
        <is>
          <t xml:space="preserve"> </t>
        </is>
      </c>
      <c r="H64" s="4" t="inlineStr">
        <is>
          <t xml:space="preserve"> </t>
        </is>
      </c>
      <c r="I64" s="5" t="n">
        <v>6243000</v>
      </c>
    </row>
    <row r="65">
      <c r="A65" s="4" t="inlineStr">
        <is>
          <t>Percentage of Total Class of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26</v>
      </c>
    </row>
    <row r="66">
      <c r="A66" s="4" t="inlineStr">
        <is>
          <t>Deferred interest incom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7 months</t>
        </is>
      </c>
      <c r="H66" s="4" t="inlineStr">
        <is>
          <t xml:space="preserve"> </t>
        </is>
      </c>
      <c r="I66" s="4" t="inlineStr">
        <is>
          <t xml:space="preserve"> </t>
        </is>
      </c>
    </row>
    <row r="67">
      <c r="A67" s="4" t="inlineStr">
        <is>
          <t>Deferred 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5" t="n">
        <v>303000</v>
      </c>
      <c r="H67" s="4" t="inlineStr">
        <is>
          <t xml:space="preserve"> </t>
        </is>
      </c>
      <c r="I67" s="4" t="inlineStr">
        <is>
          <t xml:space="preserve"> </t>
        </is>
      </c>
    </row>
    <row r="68">
      <c r="A68" s="4" t="inlineStr">
        <is>
          <t>Charge-Offs</t>
        </is>
      </c>
      <c r="B68" s="4" t="inlineStr">
        <is>
          <t xml:space="preserve"> </t>
        </is>
      </c>
      <c r="C68" s="4" t="inlineStr">
        <is>
          <t xml:space="preserve"> </t>
        </is>
      </c>
      <c r="D68" s="4" t="inlineStr">
        <is>
          <t xml:space="preserve"> </t>
        </is>
      </c>
      <c r="E68" s="4" t="inlineStr">
        <is>
          <t xml:space="preserve"> </t>
        </is>
      </c>
      <c r="F68" s="5" t="n">
        <v>804000</v>
      </c>
      <c r="G68" s="4" t="inlineStr">
        <is>
          <t xml:space="preserve"> </t>
        </is>
      </c>
      <c r="H68" s="4" t="inlineStr">
        <is>
          <t xml:space="preserve"> </t>
        </is>
      </c>
      <c r="I68" s="4" t="inlineStr">
        <is>
          <t xml:space="preserve"> </t>
        </is>
      </c>
    </row>
  </sheetData>
  <mergeCells count="3">
    <mergeCell ref="B1:G1"/>
    <mergeCell ref="H1:I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LLOWANCE FOR CREDIT LOSSES - LOANS - Additional information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RECOVERY)</t>
        </is>
      </c>
      <c r="B4" s="5" t="n">
        <v>1000000</v>
      </c>
      <c r="C4" s="5" t="n">
        <v>882000</v>
      </c>
      <c r="D4" s="5" t="n">
        <v>6563000</v>
      </c>
    </row>
    <row r="5">
      <c r="A5" s="4" t="inlineStr">
        <is>
          <t>Financing receivable excluding accrued interest allowance for credit loss period increase decrease</t>
        </is>
      </c>
      <c r="B5" s="4" t="inlineStr">
        <is>
          <t xml:space="preserve"> </t>
        </is>
      </c>
      <c r="C5" s="4" t="inlineStr">
        <is>
          <t xml:space="preserve"> </t>
        </is>
      </c>
      <c r="D5" s="6" t="n">
        <v>5700000</v>
      </c>
    </row>
    <row r="6">
      <c r="A6" s="4" t="inlineStr">
        <is>
          <t>Net loan charge-offs</t>
        </is>
      </c>
      <c r="B6" s="4" t="inlineStr">
        <is>
          <t xml:space="preserve"> </t>
        </is>
      </c>
      <c r="C6" s="5" t="n">
        <v>2000000</v>
      </c>
      <c r="D6" s="5" t="n">
        <v>3500000</v>
      </c>
    </row>
    <row r="7">
      <c r="A7" s="4" t="inlineStr">
        <is>
          <t>Percentage of charge-offs</t>
        </is>
      </c>
      <c r="B7" s="4" t="inlineStr">
        <is>
          <t xml:space="preserve"> </t>
        </is>
      </c>
      <c r="C7" s="11" t="n">
        <v>0.0019</v>
      </c>
      <c r="D7" s="11" t="n">
        <v>0.0035</v>
      </c>
    </row>
    <row r="8">
      <c r="A8" s="4" t="inlineStr">
        <is>
          <t>Percentage of coverage on non-performing assets</t>
        </is>
      </c>
      <c r="B8" s="10" t="n">
        <v>1.27</v>
      </c>
      <c r="C8" s="10" t="n">
        <v>1.27</v>
      </c>
      <c r="D8" s="10" t="n">
        <v>1.22</v>
      </c>
    </row>
    <row r="9">
      <c r="A9" s="4" t="inlineStr">
        <is>
          <t>Percentage Of Allowance For Total Loans</t>
        </is>
      </c>
      <c r="B9" s="11" t="n">
        <v>0.013</v>
      </c>
      <c r="C9" s="11" t="n">
        <v>0.013</v>
      </c>
      <c r="D9" s="11" t="n">
        <v>0.0145</v>
      </c>
    </row>
    <row r="10">
      <c r="A10" s="4" t="inlineStr">
        <is>
          <t>Residential Real Estat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Other assets</t>
        </is>
      </c>
      <c r="B12" s="5" t="n">
        <v>14000</v>
      </c>
      <c r="C12" s="5" t="n">
        <v>14000</v>
      </c>
      <c r="D12" s="5" t="n">
        <v>15000</v>
      </c>
    </row>
    <row r="13">
      <c r="A13" s="4" t="inlineStr">
        <is>
          <t>Residential Mortgag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Mortgage loans in process of foreclosure, amount</t>
        </is>
      </c>
      <c r="B15" s="6" t="n">
        <v>198000</v>
      </c>
      <c r="C15" s="6" t="n">
        <v>198000</v>
      </c>
      <c r="D15" s="4" t="inlineStr">
        <is>
          <t xml:space="preserve"> </t>
        </is>
      </c>
    </row>
    <row r="16">
      <c r="A16" s="4" t="inlineStr">
        <is>
          <t>Pas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Minimum individual loan balance requiring quarterly review</t>
        </is>
      </c>
      <c r="B18" s="6" t="n">
        <v>2000000</v>
      </c>
      <c r="C18" s="6" t="n">
        <v>2000000</v>
      </c>
      <c r="D18" s="4" t="inlineStr">
        <is>
          <t xml:space="preserve"> </t>
        </is>
      </c>
    </row>
    <row r="19">
      <c r="A19" s="4" t="inlineStr">
        <is>
          <t>Special Mention</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Minimum individual loan balance requiring quarterly review</t>
        </is>
      </c>
      <c r="B21" s="6" t="n">
        <v>250000</v>
      </c>
      <c r="C21" s="6" t="n">
        <v>250000</v>
      </c>
      <c r="D21" s="4" t="inlineStr">
        <is>
          <t xml:space="preserve"> </t>
        </is>
      </c>
    </row>
    <row r="22">
      <c r="A22" s="4" t="inlineStr">
        <is>
          <t>Substandard</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Minimum individual loan balance requiring quarterly review</t>
        </is>
      </c>
      <c r="B24" s="6" t="n">
        <v>250000</v>
      </c>
      <c r="C24" s="6" t="n">
        <v>250000</v>
      </c>
      <c r="D24" s="4" t="inlineStr">
        <is>
          <t xml:space="preserve"> </t>
        </is>
      </c>
    </row>
    <row r="25">
      <c r="A25" s="4" t="inlineStr">
        <is>
          <t>Doubtful</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Minimum individual loan balance requiring quarterly review</t>
        </is>
      </c>
      <c r="B27" s="6" t="n">
        <v>100000</v>
      </c>
      <c r="C27" s="6" t="n">
        <v>100000</v>
      </c>
      <c r="D27" s="4" t="inlineStr">
        <is>
          <t xml:space="preserve"> </t>
        </is>
      </c>
    </row>
    <row r="28">
      <c r="A28" s="4" t="inlineStr">
        <is>
          <t>Other commercial and industria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ROVISION (RECOVERY)</t>
        </is>
      </c>
      <c r="B30" s="4" t="inlineStr">
        <is>
          <t xml:space="preserve"> </t>
        </is>
      </c>
      <c r="C30" s="6" t="n">
        <v>212000</v>
      </c>
      <c r="D30" s="6" t="n">
        <v>599000</v>
      </c>
    </row>
    <row r="31">
      <c r="A31" s="4" t="inlineStr">
        <is>
          <t>Financing receivable, excluding accrued interest, specific reserve, transferred to nonaccrual status</t>
        </is>
      </c>
      <c r="B31" s="6" t="n">
        <v>400000</v>
      </c>
      <c r="C31" s="6" t="n">
        <v>400000</v>
      </c>
      <c r="D31" s="4" t="inlineStr">
        <is>
          <t xml:space="preserve"> </t>
        </is>
      </c>
    </row>
    <row r="32">
      <c r="A32" s="4" t="inlineStr">
        <is>
          <t>Other commercial real estate (non-owner occupied)</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PROVISION (RECOVERY)</t>
        </is>
      </c>
      <c r="B34" s="4" t="inlineStr">
        <is>
          <t xml:space="preserve"> </t>
        </is>
      </c>
      <c r="C34" s="6" t="n">
        <v>1583000</v>
      </c>
      <c r="D34" s="6" t="n">
        <v>1022000</v>
      </c>
    </row>
    <row r="35">
      <c r="A35" s="4" t="inlineStr">
        <is>
          <t>Commercial Portfolio | Commercial loa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Minimum aggregate balances for commercial loan relationship under structure loan rating process</t>
        </is>
      </c>
      <c r="B37" s="6" t="n">
        <v>1000000</v>
      </c>
      <c r="C37" s="5" t="n">
        <v>1000000</v>
      </c>
      <c r="D37" s="4" t="inlineStr">
        <is>
          <t xml:space="preserve"> </t>
        </is>
      </c>
    </row>
    <row r="38">
      <c r="A38" s="4" t="inlineStr">
        <is>
          <t>Commercial Portfolio | Commercial Portfolio</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Minimum percent of portfolio to be reviewed</t>
        </is>
      </c>
      <c r="B40" s="4" t="inlineStr">
        <is>
          <t xml:space="preserve"> </t>
        </is>
      </c>
      <c r="C40" s="10" t="n">
        <v>0.3</v>
      </c>
      <c r="D40" s="4" t="inlineStr">
        <is>
          <t xml:space="preserve"> </t>
        </is>
      </c>
    </row>
    <row r="41">
      <c r="A41" s="4" t="inlineStr">
        <is>
          <t>Commercial Portfolio | Other commercial real estate (non-owner occupied)</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Net loan charge-offs</t>
        </is>
      </c>
      <c r="B43" s="6" t="n">
        <v>1600000</v>
      </c>
      <c r="C43" s="4" t="inlineStr">
        <is>
          <t xml:space="preserve"> </t>
        </is>
      </c>
      <c r="D43" s="6" t="n">
        <v>804000</v>
      </c>
    </row>
    <row r="44">
      <c r="A44" s="4" t="inlineStr">
        <is>
          <t>Financing receivable, excluding accrued interest, nonaccrual</t>
        </is>
      </c>
      <c r="B44" s="6" t="n">
        <v>3600000</v>
      </c>
      <c r="C44" s="5" t="n">
        <v>3600000</v>
      </c>
      <c r="D44" s="4" t="inlineStr">
        <is>
          <t xml:space="preserve"> </t>
        </is>
      </c>
    </row>
    <row r="45">
      <c r="A45" s="4" t="inlineStr">
        <is>
          <t>Commercial Portfolio | Commercial real estate (non-owner occupied) - retail</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PROVISION (RECOVERY)</t>
        </is>
      </c>
      <c r="B47" s="4" t="inlineStr">
        <is>
          <t xml:space="preserve"> </t>
        </is>
      </c>
      <c r="C47" s="6" t="n">
        <v>207000</v>
      </c>
      <c r="D47" s="6" t="n">
        <v>4084000</v>
      </c>
    </row>
    <row r="48">
      <c r="A48" s="4" t="inlineStr">
        <is>
          <t>Net loan charge-offs</t>
        </is>
      </c>
      <c r="B48" s="4" t="inlineStr">
        <is>
          <t xml:space="preserve"> </t>
        </is>
      </c>
      <c r="C48" s="4" t="inlineStr">
        <is>
          <t xml:space="preserve"> </t>
        </is>
      </c>
      <c r="D48" s="6" t="n">
        <v>2000000</v>
      </c>
    </row>
    <row r="49">
      <c r="A49" s="4" t="inlineStr">
        <is>
          <t>Non-performing</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TOTAL NON-PERFORMING ASSETS</t>
        </is>
      </c>
      <c r="B51" s="5" t="n">
        <v>12657000</v>
      </c>
      <c r="C51" s="5" t="n">
        <v>12657000</v>
      </c>
      <c r="D51" s="6" t="n">
        <v>12393000</v>
      </c>
    </row>
    <row r="52">
      <c r="A52" s="4" t="inlineStr">
        <is>
          <t>Total non-performing assets as a percent of loans, net of unearned income, and other real estate owned and repossessed assets</t>
        </is>
      </c>
      <c r="B52" s="11" t="n">
        <v>0.0119</v>
      </c>
      <c r="C52" s="11" t="n">
        <v>0.0119</v>
      </c>
      <c r="D52" s="4" t="inlineStr">
        <is>
          <t xml:space="preserve"> </t>
        </is>
      </c>
    </row>
    <row r="53">
      <c r="A53" s="4" t="inlineStr">
        <is>
          <t>Non-performing | Other commercial and industrial</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 NON-PERFORMING ASSETS</t>
        </is>
      </c>
      <c r="B55" s="5" t="n">
        <v>1006000</v>
      </c>
      <c r="C55" s="5" t="n">
        <v>1006000</v>
      </c>
      <c r="D55" s="6" t="n">
        <v>1905000</v>
      </c>
    </row>
    <row r="56">
      <c r="A56" s="4" t="inlineStr">
        <is>
          <t>Non-performing | Other commercial real estate (non-owner occupied)</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TOTAL NON-PERFORMING ASSETS</t>
        </is>
      </c>
      <c r="B58" s="5" t="n">
        <v>10249000</v>
      </c>
      <c r="C58" s="5" t="n">
        <v>10249000</v>
      </c>
      <c r="D58" s="5" t="n">
        <v>8780000</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4</t>
        </is>
      </c>
      <c r="C1" s="2" t="inlineStr">
        <is>
          <t>Dec. 31, 2023</t>
        </is>
      </c>
    </row>
    <row r="2">
      <c r="A2" s="3" t="inlineStr">
        <is>
          <t>Premises and Equipment</t>
        </is>
      </c>
      <c r="B2" s="4" t="inlineStr">
        <is>
          <t xml:space="preserve"> </t>
        </is>
      </c>
      <c r="C2" s="4" t="inlineStr">
        <is>
          <t xml:space="preserve"> </t>
        </is>
      </c>
    </row>
    <row r="3">
      <c r="A3" s="4" t="inlineStr">
        <is>
          <t>Total at cost</t>
        </is>
      </c>
      <c r="B3" s="5" t="n">
        <v>40247</v>
      </c>
      <c r="C3" s="5" t="n">
        <v>41303</v>
      </c>
    </row>
    <row r="4">
      <c r="A4" s="4" t="inlineStr">
        <is>
          <t>Less: Accumulated depreciation and amortization</t>
        </is>
      </c>
      <c r="B4" s="6" t="n">
        <v>26019</v>
      </c>
      <c r="C4" s="6" t="n">
        <v>27154</v>
      </c>
    </row>
    <row r="5">
      <c r="A5" s="4" t="inlineStr">
        <is>
          <t>Premises and equipment, net</t>
        </is>
      </c>
      <c r="B5" s="6" t="n">
        <v>14228</v>
      </c>
      <c r="C5" s="6" t="n">
        <v>14149</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Total at cost</t>
        </is>
      </c>
      <c r="B8" s="6" t="n">
        <v>1225</v>
      </c>
      <c r="C8" s="6" t="n">
        <v>1225</v>
      </c>
    </row>
    <row r="9">
      <c r="A9" s="4" t="inlineStr">
        <is>
          <t>Premise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Total at cost</t>
        </is>
      </c>
      <c r="B11" s="6" t="n">
        <v>29696</v>
      </c>
      <c r="C11" s="6" t="n">
        <v>30624</v>
      </c>
    </row>
    <row r="12">
      <c r="A12" s="4" t="inlineStr">
        <is>
          <t>Furniture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Total at cost</t>
        </is>
      </c>
      <c r="B14" s="6" t="n">
        <v>8097</v>
      </c>
      <c r="C14" s="6" t="n">
        <v>8258</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Total at cost</t>
        </is>
      </c>
      <c r="B17" s="5" t="n">
        <v>1229</v>
      </c>
      <c r="C17" s="5" t="n">
        <v>11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4</t>
        </is>
      </c>
      <c r="C2" s="2" t="inlineStr">
        <is>
          <t>Dec. 31, 2023</t>
        </is>
      </c>
    </row>
    <row r="3">
      <c r="A3" s="3" t="inlineStr">
        <is>
          <t>Premises and Equipment</t>
        </is>
      </c>
      <c r="B3" s="4" t="inlineStr">
        <is>
          <t xml:space="preserve"> </t>
        </is>
      </c>
      <c r="C3" s="4" t="inlineStr">
        <is>
          <t xml:space="preserve"> </t>
        </is>
      </c>
    </row>
    <row r="4">
      <c r="A4" s="4" t="inlineStr">
        <is>
          <t>Depreciation and amortization expense</t>
        </is>
      </c>
      <c r="B4" s="5" t="n">
        <v>1700000</v>
      </c>
      <c r="C4" s="5" t="n">
        <v>1700000</v>
      </c>
    </row>
    <row r="5">
      <c r="A5" s="4" t="inlineStr">
        <is>
          <t>Director | Director</t>
        </is>
      </c>
      <c r="B5" s="4" t="inlineStr">
        <is>
          <t xml:space="preserve"> </t>
        </is>
      </c>
      <c r="C5" s="4" t="inlineStr">
        <is>
          <t xml:space="preserve"> </t>
        </is>
      </c>
    </row>
    <row r="6">
      <c r="A6" s="3" t="inlineStr">
        <is>
          <t>Premises and Equipment</t>
        </is>
      </c>
      <c r="B6" s="4" t="inlineStr">
        <is>
          <t xml:space="preserve"> </t>
        </is>
      </c>
      <c r="C6" s="4" t="inlineStr">
        <is>
          <t xml:space="preserve"> </t>
        </is>
      </c>
    </row>
    <row r="7">
      <c r="A7" s="4" t="inlineStr">
        <is>
          <t>Expense paid to related party</t>
        </is>
      </c>
      <c r="B7" s="5" t="n">
        <v>233000</v>
      </c>
      <c r="C7" s="5" t="n">
        <v>293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 (Details) - USD ($) $ in Thousands</t>
        </is>
      </c>
      <c r="B1" s="2" t="inlineStr">
        <is>
          <t>12 Months Ended</t>
        </is>
      </c>
    </row>
    <row r="2">
      <c r="B2" s="2" t="inlineStr">
        <is>
          <t>Dec. 31, 2024</t>
        </is>
      </c>
      <c r="C2" s="2" t="inlineStr">
        <is>
          <t>Dec. 31, 2023</t>
        </is>
      </c>
    </row>
    <row r="3">
      <c r="A3" s="3" t="inlineStr">
        <is>
          <t>LEASE COMMITMENTS</t>
        </is>
      </c>
      <c r="B3" s="4" t="inlineStr">
        <is>
          <t xml:space="preserve"> </t>
        </is>
      </c>
      <c r="C3" s="4" t="inlineStr">
        <is>
          <t xml:space="preserve"> </t>
        </is>
      </c>
    </row>
    <row r="4">
      <c r="A4" s="4" t="inlineStr">
        <is>
          <t>Amortization of right-of-use asset</t>
        </is>
      </c>
      <c r="B4" s="5" t="n">
        <v>225</v>
      </c>
      <c r="C4" s="5" t="n">
        <v>277</v>
      </c>
    </row>
    <row r="5">
      <c r="A5" s="4" t="inlineStr">
        <is>
          <t>Interest expense</t>
        </is>
      </c>
      <c r="B5" s="6" t="n">
        <v>108</v>
      </c>
      <c r="C5" s="6" t="n">
        <v>97</v>
      </c>
    </row>
    <row r="6">
      <c r="A6" s="4" t="inlineStr">
        <is>
          <t>Operating lease cost</t>
        </is>
      </c>
      <c r="B6" s="6" t="n">
        <v>251</v>
      </c>
      <c r="C6" s="6" t="n">
        <v>92</v>
      </c>
    </row>
    <row r="7">
      <c r="A7" s="4" t="inlineStr">
        <is>
          <t>Total lease cost</t>
        </is>
      </c>
      <c r="B7" s="5" t="n">
        <v>584</v>
      </c>
      <c r="C7" s="5" t="n">
        <v>46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7" customWidth="1" min="3" max="3"/>
  </cols>
  <sheetData>
    <row r="1">
      <c r="A1" s="1" t="inlineStr">
        <is>
          <t>LEASE COMMITMENTS - Leases outstanding (Details)</t>
        </is>
      </c>
      <c r="B1" s="2" t="inlineStr">
        <is>
          <t>Dec. 31, 2024</t>
        </is>
      </c>
      <c r="C1" s="2" t="inlineStr">
        <is>
          <t>Dec. 31, 2023</t>
        </is>
      </c>
    </row>
    <row r="2">
      <c r="A2" s="3" t="inlineStr">
        <is>
          <t>LEASE COMMITMENTS</t>
        </is>
      </c>
      <c r="B2" s="4" t="inlineStr">
        <is>
          <t xml:space="preserve"> </t>
        </is>
      </c>
      <c r="C2" s="4" t="inlineStr">
        <is>
          <t xml:space="preserve"> </t>
        </is>
      </c>
    </row>
    <row r="3">
      <c r="A3" s="4" t="inlineStr">
        <is>
          <t>Operating Lease, Weighted-average remaining term (years)</t>
        </is>
      </c>
      <c r="B3" s="4" t="inlineStr">
        <is>
          <t>8 years 6 months</t>
        </is>
      </c>
      <c r="C3" s="4" t="inlineStr">
        <is>
          <t>8 years 4 months 24 days</t>
        </is>
      </c>
    </row>
    <row r="4">
      <c r="A4" s="4" t="inlineStr">
        <is>
          <t>Financing Lease, Weighted-average remaining term (years)</t>
        </is>
      </c>
      <c r="B4" s="4" t="inlineStr">
        <is>
          <t>13 years 1 month 6 days</t>
        </is>
      </c>
      <c r="C4" s="4" t="inlineStr">
        <is>
          <t>13 years 10 months 24 days</t>
        </is>
      </c>
    </row>
    <row r="5">
      <c r="A5" s="4" t="inlineStr">
        <is>
          <t>Operating Lease, Weighted-average discount rate</t>
        </is>
      </c>
      <c r="B5" s="11" t="n">
        <v>0.0431</v>
      </c>
      <c r="C5" s="11" t="n">
        <v>0.0375</v>
      </c>
    </row>
    <row r="6">
      <c r="A6" s="4" t="inlineStr">
        <is>
          <t>Financing Lease, Weighted-average discount rate</t>
        </is>
      </c>
      <c r="B6" s="11" t="n">
        <v>0.0386</v>
      </c>
      <c r="C6" s="11" t="n">
        <v>0.03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Operating and financing leases - (Details) - USD ($) $ in Thousands</t>
        </is>
      </c>
      <c r="B1" s="2" t="inlineStr">
        <is>
          <t>Dec. 31, 2024</t>
        </is>
      </c>
      <c r="C1" s="2" t="inlineStr">
        <is>
          <t>Dec. 31, 2023</t>
        </is>
      </c>
    </row>
    <row r="2">
      <c r="A2" s="3" t="inlineStr">
        <is>
          <t>LEASE COMMITMENTS</t>
        </is>
      </c>
      <c r="B2" s="4" t="inlineStr">
        <is>
          <t xml:space="preserve"> </t>
        </is>
      </c>
      <c r="C2" s="4" t="inlineStr">
        <is>
          <t xml:space="preserve"> </t>
        </is>
      </c>
    </row>
    <row r="3">
      <c r="A3" s="4" t="inlineStr">
        <is>
          <t>2024/2025</t>
        </is>
      </c>
      <c r="B3" s="5" t="n">
        <v>233</v>
      </c>
      <c r="C3" s="5" t="n">
        <v>116</v>
      </c>
    </row>
    <row r="4">
      <c r="A4" s="4" t="inlineStr">
        <is>
          <t>2025/2026</t>
        </is>
      </c>
      <c r="B4" s="6" t="n">
        <v>223</v>
      </c>
      <c r="C4" s="6" t="n">
        <v>105</v>
      </c>
    </row>
    <row r="5">
      <c r="A5" s="4" t="inlineStr">
        <is>
          <t>2026/2027</t>
        </is>
      </c>
      <c r="B5" s="6" t="n">
        <v>202</v>
      </c>
      <c r="C5" s="6" t="n">
        <v>93</v>
      </c>
    </row>
    <row r="6">
      <c r="A6" s="4" t="inlineStr">
        <is>
          <t>2027/2028</t>
        </is>
      </c>
      <c r="B6" s="6" t="n">
        <v>205</v>
      </c>
      <c r="C6" s="6" t="n">
        <v>69</v>
      </c>
    </row>
    <row r="7">
      <c r="A7" s="4" t="inlineStr">
        <is>
          <t>2028/2029</t>
        </is>
      </c>
      <c r="B7" s="6" t="n">
        <v>207</v>
      </c>
      <c r="C7" s="6" t="n">
        <v>69</v>
      </c>
    </row>
    <row r="8">
      <c r="A8" s="4" t="inlineStr">
        <is>
          <t>Thereafter</t>
        </is>
      </c>
      <c r="B8" s="6" t="n">
        <v>821</v>
      </c>
      <c r="C8" s="6" t="n">
        <v>312</v>
      </c>
    </row>
    <row r="9">
      <c r="A9" s="4" t="inlineStr">
        <is>
          <t>Total undiscounted cash flows</t>
        </is>
      </c>
      <c r="B9" s="6" t="n">
        <v>1891</v>
      </c>
      <c r="C9" s="6" t="n">
        <v>764</v>
      </c>
    </row>
    <row r="10">
      <c r="A10" s="4" t="inlineStr">
        <is>
          <t>Discount on cash flows</t>
        </is>
      </c>
      <c r="B10" s="6" t="n">
        <v>-319</v>
      </c>
      <c r="C10" s="6" t="n">
        <v>-106</v>
      </c>
    </row>
    <row r="11">
      <c r="A11" s="4" t="inlineStr">
        <is>
          <t>Total lease liabilities</t>
        </is>
      </c>
      <c r="B11" s="6" t="n">
        <v>1572</v>
      </c>
      <c r="C11" s="6" t="n">
        <v>658</v>
      </c>
    </row>
    <row r="12">
      <c r="A12" s="4" t="inlineStr">
        <is>
          <t>2024/2025</t>
        </is>
      </c>
      <c r="B12" s="6" t="n">
        <v>288</v>
      </c>
      <c r="C12" s="6" t="n">
        <v>311</v>
      </c>
    </row>
    <row r="13">
      <c r="A13" s="4" t="inlineStr">
        <is>
          <t>2025/2026</t>
        </is>
      </c>
      <c r="B13" s="6" t="n">
        <v>291</v>
      </c>
      <c r="C13" s="6" t="n">
        <v>311</v>
      </c>
    </row>
    <row r="14">
      <c r="A14" s="4" t="inlineStr">
        <is>
          <t>2026/2027</t>
        </is>
      </c>
      <c r="B14" s="6" t="n">
        <v>278</v>
      </c>
      <c r="C14" s="6" t="n">
        <v>247</v>
      </c>
    </row>
    <row r="15">
      <c r="A15" s="4" t="inlineStr">
        <is>
          <t>2027/2028</t>
        </is>
      </c>
      <c r="B15" s="6" t="n">
        <v>246</v>
      </c>
      <c r="C15" s="6" t="n">
        <v>232</v>
      </c>
    </row>
    <row r="16">
      <c r="A16" s="4" t="inlineStr">
        <is>
          <t>2028/2029</t>
        </is>
      </c>
      <c r="B16" s="6" t="n">
        <v>223</v>
      </c>
      <c r="C16" s="6" t="n">
        <v>200</v>
      </c>
    </row>
    <row r="17">
      <c r="A17" s="4" t="inlineStr">
        <is>
          <t>Thereafter</t>
        </is>
      </c>
      <c r="B17" s="6" t="n">
        <v>2128</v>
      </c>
      <c r="C17" s="6" t="n">
        <v>2215</v>
      </c>
    </row>
    <row r="18">
      <c r="A18" s="4" t="inlineStr">
        <is>
          <t>Total undiscounted cash flows</t>
        </is>
      </c>
      <c r="B18" s="6" t="n">
        <v>3454</v>
      </c>
      <c r="C18" s="6" t="n">
        <v>3516</v>
      </c>
    </row>
    <row r="19">
      <c r="A19" s="4" t="inlineStr">
        <is>
          <t>Discount on cash flows</t>
        </is>
      </c>
      <c r="B19" s="6" t="n">
        <v>-765</v>
      </c>
      <c r="C19" s="6" t="n">
        <v>-816</v>
      </c>
    </row>
    <row r="20">
      <c r="A20" s="4" t="inlineStr">
        <is>
          <t>Total lease liabilities</t>
        </is>
      </c>
      <c r="B20" s="5" t="n">
        <v>2689</v>
      </c>
      <c r="C20" s="5" t="n">
        <v>2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USINESS AND NATURE OF OPERATIONS: AmeriServ Financial, Inc. (the Company) is a bank holding company, headquartered in Johnstown, Pennsylvania. Through its banking subsidiary, the Company operates 16 banking locations in five southwestern Pennsylvania counties and Hagerstown, Maryland. These branches provide a full range of consumer, mortgage, and commercial financial products and wealth management services. Effective October 1, 2024, the two wholly owned subsidiaries of the Company, AmeriServ Financial Bank (the Bank) and AmeriServ Trust and Financial Services Company (the Trust Company), completed a merger. Specifically, the Trust Company merged with and into the Bank. The former Trust Company now functions as a division of the Bank with all property, obligations, and capital being transferred to the Bank. Assets and capital totaling $6.5 million were transferred from the former Trust Company to the Bank as a result of the merger. A new division of the Bank relating to the Trust Company’s operations, named AmeriServ Wealth and Capital Management, was formed on such date. The division offers a complete range of trust and financial services and administers assets valued at approximately $2.6 billion and $2.5 billion that are not recognized on the Company’s Consolidated Balance Sheets at December 31, 2024 and 2023, respectively. PRINCIPLES OF CONSOLIDATION: The consolidated financial statements include the accounts of AmeriServ Financial, Inc. and its wholly owned subsidiary, AmeriServ Financial Bank. The Bank is a Pennsylvania state-chartered full-service bank with 15 locations in Pennsylvania and 1 location in Maryland. In addition, the Parent Company is an administrative group that provides support in such areas as audit, finance, investments, loan review, general services, and marketing.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credit losses (related to investment securities, loans, and unfunded commitments), pension, and derivatives (interest rate swaps/hedges). OPERATING SEGMENTS: While the chief decision-maker monitors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Segment reporting is described further in Note 22.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 (loss) within shareholders’ equity on a net of tax basis. Realized gains or losses on securities sold are computed upon the adjusted cost of the specific securities sold. Additionally, the Company holds equity securities which are comprised of mutual funds held within a rabbi trust for the executive deferred compensation plan and ordinary shares issued by a borrower in satisfaction of debt previously contracted. The deferred compensation plan equity securities are reported at fair value within other assets on the Consolidated Balance Sheets and unrealized holding gains and losses are included in earnings. The ordinary shares issued in satisfaction of debt previously contracted do not have a readily determinable fair value. Therefore, they are reported at cost within other assets on the Consolidated Balance Sheets and are adjusted when observable price changes are identified, or an impairment charge is recognized. Any securities classified as trading assets would be reported at fair value with unrealized aggregate appreciation/depreciation included in income on a net of tax basis. The Company presently does not engage in trading activity. Allowance for Credit Losses – Held to Maturity Securities The Company measures expected credit losses on held to maturity debt securities, which are comprised of U.S. government agency and mortgage-backed securities as well as taxable municipal, corporate, and other bonds. The Company’s agency and mortgage-backed securities are issued by U.S. government entities and agencies and are either explicitly or implicitly guaranteed by the U.S. government, are highly rated by major rating agencies, and have a long history of no credit losses. As such, no allowance for credit losses has been established for these securities. The allowance for credit losses on the taxable municipal, corporate, and other bonds within the held to maturity securities portfolio is calculated using the probability of default/loss given default (PD/LGD) method. The calculation is completed on a quarterly basis using the default studies provided by an industry leading source. Additionally, based on management judgment, certain qualitative adjustments, such as the Company’s historical loss experience and/or the issuer’s credit quality, may be applied. At December 31, 2024 and 2023, the allowance for credit losses on the held to maturity securities portfolio totaled $89,000 and $37,000, respectively. The allowance for credit losses on held to maturity debt securities is included within investment securities held to maturity on the Consolidated Balance Sheets. Changes in the allowance for credit losses are recorded within provision for credit losses on the Consolidated Statements of Operations. Accrued interest receivable on held to maturity debt securities totaled $403,000 and $388,000 at December 31, 2024 and 2023, respectively, and is included within accrued interest income receivable on the Consolidated Balance Sheets. This amount is excluded from the estimate of expected credit losses. Held to maturity debt securities are typically classified as non-accrual when the contractual payment of principal or interest has become 90 days past due or management has serious doubts about the further collectability of principal or interest. When held to maturity debt securities are placed on non-accrual status, unpaid interest credited to income is reversed. The Company had no held to maturity debt securities in non-accrual status or past due over 90 days still accruing interest at December 31, 2024 and 2023. Allowance for Credit Losses – Available for Sale Securities The Company measures expected credit losses on available for 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a credit loss exists and an allowance for credit losses is recorded for the credit loss, equal to the amount that the fair value is less than the amortized cost basis. At December 31, 2024 and 2023, the allowance for credit losses on the available for sale securities portfolio totaled $360,000 and $926,000, respectively. The allowance for credit losses on available for sale debt securities is included within investment securities available for sale on the Consolidated Balance Sheets. Changes in the allowance for credit losses are recorded within provision for credit losses on the Consolidated Statements of Operations. Losses are charged against the allowance when the Company believes the collectability of an available for sale security is in jeopardy or when either of the criteria regarding intent or requirement to sell is met. Accrued interest receivable on available for sale debt securities totaled $833,000 and $988,000 at December 31, 2024 and 2023, respectively, and is included within accrued interest income receivable on the Consolidated Balance Sheets. This amount is excluded from the estimate of expected credit losses. Available for sale debt securities are typically classified as non-accrual when the contractual payment of principal or interest has become 90 days past due or management has serious doubts about the further collectability of principal or interest. When available for sale debt securities are placed on non-accrual status, unpaid interest credited to income is reversed. It should be noted that the Company had one available for sale debt security in non-accrual status at December 31, 2024 totaling $1.0 million with an associated allowance for credit losses of $360,000. This is compared to one available for sale debt security in non-accrual status at December 31, 2023 totaling $926,000 with an associated allowance for credit losses of $926,000. When these corporate securities were transferred to non-accrual status, interest income from investments was unfavorably impacted due to the reversal of previously recognized income. Specifically, unpaid interest on these securities which was reversed totaled $84,000 in 2024 and $17,000 in 2023.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1) the significance of the decline in net assets of the FHLB as compared to the capital stock amount and the length of time any such situation has persisted; (2) commitments by the FHLB to make payments required by law or regulation and the level of such payments in relation to the operating performance; (3) the impact of legislative and regulatory changes on the customer base of FHLB; and (4) the liquidity position of the FHLB. Management evaluated the stock and concluded that the stock was not impaired for the periods presented herein. LOANS: Loans that management has the intent and ability to hold for the foreseeable future or until maturity or payoff are stated at their outstanding unpaid principal balances, net of any deferred fees or costs and an allowance for credit losses. Interest income is accrued on the unpaid principal balance and is recognized using the level yield method. As of December 31, 2024 and 2023, accrued interest receivable on loans totaled $4.2 million, which is reported in accrued interest income receivable on the Consolidated Balance Sheets and is excluded from the estimate of credit losses. The Company typicall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Generally, a non-accrual commercial or consumer loan is returned to accrual status after becoming current and remaining current for twelve consecutive payments. Residential mortgage loans are returned to accrual status upon becoming current. LOAN FEES: Loan origination and commitment fees, net of certain direct origination costs, are deferred and recognized as an adjustment of the yield (interest income) over the contractual life of the loan. LOANS HELD FOR SALE: Certain newly originated residential mortgage loans are classified as held for sale, because it is management’s intent to sell these residential mortgage loans. The residential mortgage loans held for sale are carried at the lower of aggregate cost or fair valu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LEASES: ​ The Company has operating and financing leases for several office locations and equipment. Generally, the underlying lease agreements do not contain any material residual value guarantees or material restrictive covenants. Many of our leases include both lease (e.g., minimum rent payments) and non-lease components, such as common area maintenance charges, utilities, real estate taxes, and insurance. The Company has elected to account for the variable non-lease components separately from the lease component. Such variable non-lease components are reported in net occupancy expense on the Consolidated Statements of Operations when incurred. These variable non-lease components were excluded from the calculation of the present value of the remaining lease payments; therefore, they are not included in the right-of-use assets and lease liabilities reported on the Consolidated Balance Sheets. Certain of the Company’s leases contain options to renew the lease after the initial term. Management considers the Company’s historical pattern of exercising renewal options on leases and th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is the Federal Home Loan Bank of Pittsburgh advance rate corresponding to the remaining maturity of the lease. Under ASC 842, the lessee can elect to not record on the Consolidated Balance Sheets a lease whose term is twelve months or less and does not include a purchase option that the lessee is reasonably certain to exercise. As of December 31, 2024 and 2023, the Company had no short-term lease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 The ACL is an estimate of expected credit losses, measured over the contractual life of a loan, which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 The allowance for credit losses is measured on a collective (pool) basis when similar risk characteristics exist. The Company has aligned our segmentation to the quarterly Call Report. This allowed the Company to use not only our data but also peer institutions’ data to supplement loss observations in determining our qualitative adjustments. Some further sub-segmenting was performed on the commercial and industrial (C&amp;I) and commercial real estate (CRE) portfolios based on collateral type. The Company has identified the following portfolio segments: ​ ● C&amp;I and CRE Owner Occupied – Real Estate ● C&amp;I and CRE Owner Occupied – Other ● CRE Non-Owner Occupied – Retail ● CRE Non-Owner Occupied – Multi-Family ● CRE Non-Owner Occupied – Other ● Residential Mortgages ● Consumer ​ The Company is utilizing the static pool analysis (cohort) method for our current expected credit losses (CECL) model. The static pool analysis methodology captures loans that qualify for a segment (i.e. balance of a pool of loans with similar risk characteristics) as of a point in time to form a cohort, then tracks that cohort over their remaining lives to determine their loss behavior. The remaining lifetime loss rate is then applied to current loans that qualify for the same segmentation criteria to form a remaining life expectation on current loans. Once historical cohorts are established, the loans in each individual cohort are tracked over their remaining lives for loss and recovery events. Each cohort is evaluated individually, and as a result, a loss may be counted in several different quarterly cohort periods, as long as the specific loan existed in the population of each of those cohort periods. Historical credit loss experience is the basis for the estimation of expected credit losses. The Company applies historical loss rates to pools of loans with similar risk characteristics. After consideration of the historic loss calculation, management applies qualitative adjustments to reflect the current conditions and reasonable and supportable forecasts not already captured in the historical loss information at the balance sheet date. Our reasonable and supportable forecast adjustment is based on a blend of peer and Company data as well as management judgment. Including peer data addresses the Company’s lack of loss history in some pools of loans. For periods beyond our reasonable and supportable forecast period of two years, loss expectations revert to the long-run historical mean. The qualitative adjustments for current conditions are based upon the following factors: ● changes in lending policies and procedures; ● changes in economic conditions; ● changes in the nature and volume of the portfolio; ● staff experience; ● changes in volume and severity of delinquency, non-performing loans, and classified loans; ● changes in the quality of the Company’s loan review system; ● trends in underlying collateral value; ● concentration risk; and ● external factors: competition, legal, regulatory. ​ These modified historical loss rates are multiplied by the outstanding principal balance of each loan to calculate a required reserve. Ultimately, 44% of the fourth quarter of 2024 general reserve represented qualitative adjustment with 56% representing quantitative reserve. In accordance with ASC 326, Financial Instruments – Credit Losses ​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The method is selected on a loan-by-loan basis, with management primarily utilizing either the discounted cash flows or the fair value of collateral methods. The evaluation of the need and amount of a specific allocation of the allowance is made on a quarterly basis. ​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credit losses. At a minimum, annual documented reevaluation of the property is completed by the Bank’s internal Collections and Assigned Risk Department to support the value of the property. When reviewing an appraisal associated with an existing real estate collateral dependent transaction, the Bank’s Chief Credit Officer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Chief Credit Officer determines that a reasonable value cannot be derived based on available information, a new appraisal is ordered. The determination of the need for a new appraisal, versus completion of a property valuation by the Bank’s Collections and Assigned Risk Department personnel, rests with the Chief Credit Officer and not the originating account officer. ALLOWANCE FOR CREDIT LOSSES – UNFUNDED LOAN COMMITMENTS AND LETTERS OF CREDIT: The Company estimates expected credit losses over the contractual period in which it is exposed to credit risk via a contractual obligation to extend credit, unless that obligation is unconditionally cancelable. The allowance for credit losses on off-balance sheet credit exposures is adjusted through the provision for credit losses line on the Consolidated Statements of Operations. The estimate includes consideration of the likelihood that funding will occur and an estimate of expected credit losses on commitments expected to be funded over its estimated life. The carrying amount of the allowance for credit losses for the Company’s obligations related to unfunded commitments and standby letters of credit is reported in other liabilities on the Consolidated Balance Sheets. BANK-OWNED LIFE INSURANCE: The Company has purchased life insurance policies on certain current and previous employees. These policies are recorded on the Consolidated Balance Sheets at their cash surrender value, or the amount that can be realized. Income from these policies and changes in the cash surrender value are recorded in bank owned life insurance within non-interest income. Additionally, income is accrued on certain policies that have reached the minimum floor rate of return. This guaranteed portion of income is not added to the cash surrender value of the policy until the policy anniversary date and is reported in other assets on the Consolidated Balance Sheets. INTANGIBLE ASSETS: Goodwill arising from business combinations represents the value attributable to unidentifiable intangible elements in the business acquired. Goodwill is not amortized but is periodically evaluated for impairment. The Company tests goodwill for impairment on at least an annual basis. This approach could cause more volatility in the Company’s reported net income because impairment losses, if any, could occur irregularly and in varying amounts. Identifiable intangible assets are amortized to their estimated residual values over their expected useful lives. Such lives are also periodically reassessed to determine if any amortization period adjustments are required. The identifiable intangible assets consist of a core deposit intangible which is being amortized on an accelerated basis over a ten-year useful life.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excluded for earnings per share purposes. Options to purchase 194,000 and 218,000 shares of common stock were outstanding during 2024 and 2023, respectively, but were not included in the computation of diluted earnings per common share because to do so would be anti-dilutive. Exercise prices of anti-dilutive options to purchase common stock outstanding were $2.96-$4.22 and $3.18-$4.22 during 2024 and 2023, respectively. ​ ​ ​ ​ ​ ​ ​ ​ ​ ​ YEAR ENDED DECEMBER 31, ​ 2024 2023 ​ ​ (IN THOUSANDS, EXCEPT PER SHARE DATA) Numerator: ​ ​ ​ ​ ​ ​ Net income (loss) ​ $ 3,601 ​ $ (3,346) Denominator: ​ ​ Weighted average common shares outstanding (basic) ​ 16,802 ​ 17,143 Effect of stock options ​ — ​ 1 Weighted average common shares outstanding (diluted) ​ 16,802 ​ 17,144 Earnings per common share: ​ ​ Basic ​ $ 0.21 ​ $ (0.20) Diluted ​ 0.21 ​ (0.20) ​ STOCK-BASED COMPENSATION: The Company uses the modified prospective method for accounting of stock-based compensation. The fair value of each option grant is estimated on the grant date using the Binomial or Black-Scholes option pricing model and the expense is recognized ratably over the service period. Forfeitures are recognized as they occur. See Note 18 for details on the assumptions used. ACCUMULATED OTHER COMPREHENSIVE LOSS: The Company presents the components of other comprehensive income (loss) in the Consolidated Statements of Comprehensive Income (Loss). These components are comprised of the change in the defined benefit pension obligation, the unrealized holding gains (losses) on available for sale securities, net of any reclassification adjustments for realized gains and losses, and fair value change for the interest rate hedges, net of any reclassification adjustments for reduction of interest expense. CONSOLIDATED STATEMENT OF CASH FLOWS: On a consolidated basis, cash and cash equivalents include cash and due from depository institutions, interest bearing deposits, and short-term investments in both money market funds and commercial paper. The Company received a $1.1 million income tax refund in 2024 compared to income tax payments of $625,000 in 2023. The Company made total interest payments of $30.8 million in 2024 compared to $21.8 million in 2023. The Company had non-cash transfers to other real estate owned (OREO) and repossessed assets in the amounts of $1.9 million in 2024 and $15,000 in 2023. During 2024, the Company entered into a new operating lease related to an office location and recorded a right-of-use asset asset write-off asset asset As a result of the adoption of ASC 326, Financial Instruments - Credit Losses 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or the Bank.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in amounts that offset. These instruments and their offsetting positions are recorded in other assets and other liabilities on the Consolidated Balance Sheets. 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Additionally, pension expense can also be impacted by settlement accounting charges if the amount of employees selecting lump sum d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6" customWidth="1" min="2" max="2"/>
    <col width="22" customWidth="1" min="3" max="3"/>
  </cols>
  <sheetData>
    <row r="1">
      <c r="A1" s="1" t="inlineStr">
        <is>
          <t>LEASE COMMITMENTS - Additional information (Details) - Director</t>
        </is>
      </c>
      <c r="B1" s="2" t="inlineStr">
        <is>
          <t>12 Months Ended</t>
        </is>
      </c>
    </row>
    <row r="2">
      <c r="B2" s="2" t="inlineStr">
        <is>
          <t>Dec. 31, 2024 USD ($) ft²</t>
        </is>
      </c>
      <c r="C2" s="2" t="inlineStr">
        <is>
          <t>Dec. 31, 2023 USD ($)</t>
        </is>
      </c>
    </row>
    <row r="3">
      <c r="A3" s="3" t="inlineStr">
        <is>
          <t>Property, Plant and Equipment [Line Items]</t>
        </is>
      </c>
      <c r="B3" s="4" t="inlineStr">
        <is>
          <t xml:space="preserve"> </t>
        </is>
      </c>
      <c r="C3" s="4" t="inlineStr">
        <is>
          <t xml:space="preserve"> </t>
        </is>
      </c>
    </row>
    <row r="4">
      <c r="A4" s="4" t="inlineStr">
        <is>
          <t>Area of lease | ft²</t>
        </is>
      </c>
      <c r="B4" s="6" t="n">
        <v>1049</v>
      </c>
      <c r="C4" s="4" t="inlineStr">
        <is>
          <t xml:space="preserve"> </t>
        </is>
      </c>
    </row>
    <row r="5">
      <c r="A5" s="4" t="inlineStr">
        <is>
          <t>Lease income received from related party | $</t>
        </is>
      </c>
      <c r="B5" s="5" t="n">
        <v>13000</v>
      </c>
      <c r="C5" s="5" t="n">
        <v>1300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4</t>
        </is>
      </c>
      <c r="C1" s="2" t="inlineStr">
        <is>
          <t>Dec. 31, 2023</t>
        </is>
      </c>
    </row>
    <row r="2">
      <c r="A2" s="3" t="inlineStr">
        <is>
          <t>Demand:</t>
        </is>
      </c>
      <c r="B2" s="4" t="inlineStr">
        <is>
          <t xml:space="preserve"> </t>
        </is>
      </c>
      <c r="C2" s="4" t="inlineStr">
        <is>
          <t xml:space="preserve"> </t>
        </is>
      </c>
    </row>
    <row r="3">
      <c r="A3" s="4" t="inlineStr">
        <is>
          <t>Non-interest bearing</t>
        </is>
      </c>
      <c r="B3" s="5" t="n">
        <v>171622</v>
      </c>
      <c r="C3" s="5" t="n">
        <v>172070</v>
      </c>
    </row>
    <row r="4">
      <c r="A4" s="4" t="inlineStr">
        <is>
          <t>Interest bearing</t>
        </is>
      </c>
      <c r="B4" s="6" t="n">
        <v>342158</v>
      </c>
      <c r="C4" s="6" t="n">
        <v>288124</v>
      </c>
    </row>
    <row r="5">
      <c r="A5" s="4" t="inlineStr">
        <is>
          <t>Savings</t>
        </is>
      </c>
      <c r="B5" s="6" t="n">
        <v>119479</v>
      </c>
      <c r="C5" s="6" t="n">
        <v>119484</v>
      </c>
    </row>
    <row r="6">
      <c r="A6" s="4" t="inlineStr">
        <is>
          <t>Money market</t>
        </is>
      </c>
      <c r="B6" s="6" t="n">
        <v>231424</v>
      </c>
      <c r="C6" s="6" t="n">
        <v>256205</v>
      </c>
    </row>
    <row r="7">
      <c r="A7" s="4" t="inlineStr">
        <is>
          <t>Time deposits</t>
        </is>
      </c>
      <c r="B7" s="6" t="n">
        <v>336312</v>
      </c>
      <c r="C7" s="6" t="n">
        <v>322477</v>
      </c>
    </row>
    <row r="8">
      <c r="A8" s="4" t="inlineStr">
        <is>
          <t>Total deposits</t>
        </is>
      </c>
      <c r="B8" s="5" t="n">
        <v>1200995</v>
      </c>
      <c r="C8" s="5" t="n">
        <v>115836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turity of time deposits (Details) - USD ($) $ in Thousands</t>
        </is>
      </c>
      <c r="B1" s="2" t="inlineStr">
        <is>
          <t>Dec. 31, 2024</t>
        </is>
      </c>
      <c r="C1" s="2" t="inlineStr">
        <is>
          <t>Dec. 31, 2023</t>
        </is>
      </c>
    </row>
    <row r="2">
      <c r="A2" s="3" t="inlineStr">
        <is>
          <t>TIME DEPOSITS OF $100,000 OR MORE</t>
        </is>
      </c>
      <c r="B2" s="4" t="inlineStr">
        <is>
          <t xml:space="preserve"> </t>
        </is>
      </c>
      <c r="C2" s="4" t="inlineStr">
        <is>
          <t xml:space="preserve"> </t>
        </is>
      </c>
    </row>
    <row r="3">
      <c r="A3" s="4" t="inlineStr">
        <is>
          <t>2025</t>
        </is>
      </c>
      <c r="B3" s="5" t="n">
        <v>226193</v>
      </c>
      <c r="C3" s="4" t="inlineStr">
        <is>
          <t xml:space="preserve"> </t>
        </is>
      </c>
    </row>
    <row r="4">
      <c r="A4" s="4" t="inlineStr">
        <is>
          <t>2026</t>
        </is>
      </c>
      <c r="B4" s="6" t="n">
        <v>90296</v>
      </c>
      <c r="C4" s="4" t="inlineStr">
        <is>
          <t xml:space="preserve"> </t>
        </is>
      </c>
    </row>
    <row r="5">
      <c r="A5" s="4" t="inlineStr">
        <is>
          <t>2027</t>
        </is>
      </c>
      <c r="B5" s="6" t="n">
        <v>6222</v>
      </c>
      <c r="C5" s="4" t="inlineStr">
        <is>
          <t xml:space="preserve"> </t>
        </is>
      </c>
    </row>
    <row r="6">
      <c r="A6" s="4" t="inlineStr">
        <is>
          <t>2028</t>
        </is>
      </c>
      <c r="B6" s="6" t="n">
        <v>5131</v>
      </c>
      <c r="C6" s="4" t="inlineStr">
        <is>
          <t xml:space="preserve"> </t>
        </is>
      </c>
    </row>
    <row r="7">
      <c r="A7" s="4" t="inlineStr">
        <is>
          <t>2029</t>
        </is>
      </c>
      <c r="B7" s="6" t="n">
        <v>4078</v>
      </c>
      <c r="C7" s="4" t="inlineStr">
        <is>
          <t xml:space="preserve"> </t>
        </is>
      </c>
    </row>
    <row r="8">
      <c r="A8" s="4" t="inlineStr">
        <is>
          <t>2030 and after</t>
        </is>
      </c>
      <c r="B8" s="6" t="n">
        <v>4392</v>
      </c>
      <c r="C8" s="4" t="inlineStr">
        <is>
          <t xml:space="preserve"> </t>
        </is>
      </c>
    </row>
    <row r="9">
      <c r="A9" s="4" t="inlineStr">
        <is>
          <t>Total</t>
        </is>
      </c>
      <c r="B9" s="5" t="n">
        <v>336312</v>
      </c>
      <c r="C9" s="5" t="n">
        <v>3224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DEPOSITS - Additional information (Details)</t>
        </is>
      </c>
      <c r="B1" s="2" t="inlineStr">
        <is>
          <t>Dec. 31, 2024 USD ($) item</t>
        </is>
      </c>
      <c r="C1" s="2" t="inlineStr">
        <is>
          <t>Dec. 31, 2023 USD ($)</t>
        </is>
      </c>
    </row>
    <row r="2">
      <c r="A2" s="3" t="inlineStr">
        <is>
          <t>DEPOSITS.</t>
        </is>
      </c>
      <c r="B2" s="4" t="inlineStr">
        <is>
          <t xml:space="preserve"> </t>
        </is>
      </c>
      <c r="C2" s="4" t="inlineStr">
        <is>
          <t xml:space="preserve"> </t>
        </is>
      </c>
    </row>
    <row r="3">
      <c r="A3" s="4" t="inlineStr">
        <is>
          <t>Time deposits meet or exceed the FDIC insurance limit</t>
        </is>
      </c>
      <c r="B3" s="5" t="n">
        <v>101200000</v>
      </c>
      <c r="C3" s="5" t="n">
        <v>86100000</v>
      </c>
    </row>
    <row r="4">
      <c r="A4" s="4" t="inlineStr">
        <is>
          <t>Related party deposits</t>
        </is>
      </c>
      <c r="B4" s="5" t="n">
        <v>4219000</v>
      </c>
      <c r="C4" s="6" t="n">
        <v>3813000</v>
      </c>
    </row>
    <row r="5">
      <c r="A5" s="4" t="inlineStr">
        <is>
          <t>Number of deposit exceeding threshold percentage of total deposits | item</t>
        </is>
      </c>
      <c r="B5" s="6" t="n">
        <v>1</v>
      </c>
      <c r="C5" s="4" t="inlineStr">
        <is>
          <t xml:space="preserve"> </t>
        </is>
      </c>
    </row>
    <row r="6">
      <c r="A6" s="4" t="inlineStr">
        <is>
          <t>Percentage of deposits</t>
        </is>
      </c>
      <c r="B6" s="10" t="n">
        <v>0.05</v>
      </c>
      <c r="C6" s="4" t="inlineStr">
        <is>
          <t xml:space="preserve"> </t>
        </is>
      </c>
    </row>
    <row r="7">
      <c r="A7" s="4" t="inlineStr">
        <is>
          <t>Deposits exceeding threshold percentage of total deposits</t>
        </is>
      </c>
      <c r="B7" s="5" t="n">
        <v>86700000</v>
      </c>
      <c r="C7" s="5" t="n">
        <v>52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4</t>
        </is>
      </c>
      <c r="C2" s="2" t="inlineStr">
        <is>
          <t>Dec. 31, 2023</t>
        </is>
      </c>
    </row>
    <row r="3">
      <c r="A3" s="3" t="inlineStr">
        <is>
          <t>SHORT-TERM BORROWINGS</t>
        </is>
      </c>
      <c r="B3" s="4" t="inlineStr">
        <is>
          <t xml:space="preserve"> </t>
        </is>
      </c>
      <c r="C3" s="4" t="inlineStr">
        <is>
          <t xml:space="preserve"> </t>
        </is>
      </c>
    </row>
    <row r="4">
      <c r="A4" s="4" t="inlineStr">
        <is>
          <t>Balance</t>
        </is>
      </c>
      <c r="B4" s="5" t="n">
        <v>14642</v>
      </c>
      <c r="C4" s="5" t="n">
        <v>40951</v>
      </c>
    </row>
    <row r="5">
      <c r="A5" s="4" t="inlineStr">
        <is>
          <t>Federal Funds Purchased</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Balance</t>
        </is>
      </c>
      <c r="B7" s="4" t="inlineStr">
        <is>
          <t xml:space="preserve"> </t>
        </is>
      </c>
      <c r="C7" s="6" t="n">
        <v>0</v>
      </c>
    </row>
    <row r="8">
      <c r="A8" s="4" t="inlineStr">
        <is>
          <t>Average balance during year</t>
        </is>
      </c>
      <c r="B8" s="5" t="n">
        <v>7</v>
      </c>
      <c r="C8" s="5" t="n">
        <v>46</v>
      </c>
    </row>
    <row r="9">
      <c r="A9" s="4" t="inlineStr">
        <is>
          <t>Average rate paid for the year</t>
        </is>
      </c>
      <c r="B9" s="11" t="n">
        <v>0.0659</v>
      </c>
      <c r="C9" s="11" t="n">
        <v>0.0604</v>
      </c>
    </row>
    <row r="10">
      <c r="A10" s="4" t="inlineStr">
        <is>
          <t>Short-Term Borrowings</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Balance</t>
        </is>
      </c>
      <c r="B12" s="5" t="n">
        <v>14642</v>
      </c>
      <c r="C12" s="5" t="n">
        <v>40951</v>
      </c>
    </row>
    <row r="13">
      <c r="A13" s="4" t="inlineStr">
        <is>
          <t>Maximum balance at any month end</t>
        </is>
      </c>
      <c r="B13" s="6" t="n">
        <v>36650</v>
      </c>
      <c r="C13" s="6" t="n">
        <v>75442</v>
      </c>
    </row>
    <row r="14">
      <c r="A14" s="4" t="inlineStr">
        <is>
          <t>Average balance during year</t>
        </is>
      </c>
      <c r="B14" s="5" t="n">
        <v>27956</v>
      </c>
      <c r="C14" s="5" t="n">
        <v>35709</v>
      </c>
    </row>
    <row r="15">
      <c r="A15" s="4" t="inlineStr">
        <is>
          <t>Average rate paid for the year</t>
        </is>
      </c>
      <c r="B15" s="11" t="n">
        <v>0.0566</v>
      </c>
      <c r="C15" s="11" t="n">
        <v>0.0544</v>
      </c>
    </row>
    <row r="16">
      <c r="A16" s="4" t="inlineStr">
        <is>
          <t>Interest rate on year-end balance</t>
        </is>
      </c>
      <c r="B16" s="11" t="n">
        <v>0.0471</v>
      </c>
      <c r="C16" s="11" t="n">
        <v>0.0568</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AND SUBORDINATED DEBT (Details) - USD ($) $ in Thousands</t>
        </is>
      </c>
      <c r="B1" s="2" t="inlineStr">
        <is>
          <t>Dec. 31, 2024</t>
        </is>
      </c>
      <c r="C1" s="2" t="inlineStr">
        <is>
          <t>Dec. 31, 2023</t>
        </is>
      </c>
    </row>
    <row r="2">
      <c r="A2" s="3" t="inlineStr">
        <is>
          <t>WEIGHTED AVERAGE YIELD</t>
        </is>
      </c>
      <c r="B2" s="4" t="inlineStr">
        <is>
          <t xml:space="preserve"> </t>
        </is>
      </c>
      <c r="C2" s="4" t="inlineStr">
        <is>
          <t xml:space="preserve"> </t>
        </is>
      </c>
    </row>
    <row r="3">
      <c r="A3" s="4" t="inlineStr">
        <is>
          <t>2024/2025</t>
        </is>
      </c>
      <c r="B3" s="11" t="n">
        <v>0.0476</v>
      </c>
      <c r="C3" s="11" t="n">
        <v>0.0323</v>
      </c>
    </row>
    <row r="4">
      <c r="A4" s="4" t="inlineStr">
        <is>
          <t>2025/2026</t>
        </is>
      </c>
      <c r="B4" s="11" t="n">
        <v>0.0427</v>
      </c>
      <c r="C4" s="11" t="n">
        <v>0.0443</v>
      </c>
    </row>
    <row r="5">
      <c r="A5" s="4" t="inlineStr">
        <is>
          <t>2026/2027</t>
        </is>
      </c>
      <c r="B5" s="11" t="n">
        <v>0.0423</v>
      </c>
      <c r="C5" s="11" t="n">
        <v>0.0429</v>
      </c>
    </row>
    <row r="6">
      <c r="A6" s="4" t="inlineStr">
        <is>
          <t>2027/2028</t>
        </is>
      </c>
      <c r="B6" s="11" t="n">
        <v>0.0446</v>
      </c>
      <c r="C6" s="11" t="n">
        <v>0.0433</v>
      </c>
    </row>
    <row r="7">
      <c r="A7" s="4" t="inlineStr">
        <is>
          <t>2028</t>
        </is>
      </c>
      <c r="B7" s="4" t="inlineStr">
        <is>
          <t xml:space="preserve"> </t>
        </is>
      </c>
      <c r="C7" s="11" t="n">
        <v>0.045</v>
      </c>
    </row>
    <row r="8">
      <c r="A8" s="4" t="inlineStr">
        <is>
          <t>Total advances from FHLB</t>
        </is>
      </c>
      <c r="B8" s="11" t="n">
        <v>0.044</v>
      </c>
      <c r="C8" s="11" t="n">
        <v>0.0417</v>
      </c>
    </row>
    <row r="9">
      <c r="A9" s="3" t="inlineStr">
        <is>
          <t>BALANCE</t>
        </is>
      </c>
      <c r="B9" s="4" t="inlineStr">
        <is>
          <t xml:space="preserve"> </t>
        </is>
      </c>
      <c r="C9" s="4" t="inlineStr">
        <is>
          <t xml:space="preserve"> </t>
        </is>
      </c>
    </row>
    <row r="10">
      <c r="A10" s="4" t="inlineStr">
        <is>
          <t>2024/2025</t>
        </is>
      </c>
      <c r="B10" s="5" t="n">
        <v>11943</v>
      </c>
      <c r="C10" s="5" t="n">
        <v>7947</v>
      </c>
    </row>
    <row r="11">
      <c r="A11" s="4" t="inlineStr">
        <is>
          <t>2025/2026</t>
        </is>
      </c>
      <c r="B11" s="6" t="n">
        <v>17270</v>
      </c>
      <c r="C11" s="6" t="n">
        <v>2000</v>
      </c>
    </row>
    <row r="12">
      <c r="A12" s="4" t="inlineStr">
        <is>
          <t>2026/2027</t>
        </is>
      </c>
      <c r="B12" s="6" t="n">
        <v>15100</v>
      </c>
      <c r="C12" s="6" t="n">
        <v>12920</v>
      </c>
    </row>
    <row r="13">
      <c r="A13" s="4" t="inlineStr">
        <is>
          <t>2027/2028</t>
        </is>
      </c>
      <c r="B13" s="6" t="n">
        <v>11745</v>
      </c>
      <c r="C13" s="6" t="n">
        <v>10950</v>
      </c>
    </row>
    <row r="14">
      <c r="A14" s="4" t="inlineStr">
        <is>
          <t>2028</t>
        </is>
      </c>
      <c r="B14" s="4" t="inlineStr">
        <is>
          <t xml:space="preserve"> </t>
        </is>
      </c>
      <c r="C14" s="6" t="n">
        <v>10745</v>
      </c>
    </row>
    <row r="15">
      <c r="A15" s="4" t="inlineStr">
        <is>
          <t>Total advances from FHLB</t>
        </is>
      </c>
      <c r="B15" s="5" t="n">
        <v>56058</v>
      </c>
      <c r="C15" s="5" t="n">
        <v>445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48" customWidth="1" min="3" max="3"/>
    <col width="14" customWidth="1" min="4" max="4"/>
    <col width="14" customWidth="1" min="5" max="5"/>
    <col width="15" customWidth="1" min="6" max="6"/>
    <col width="14" customWidth="1" min="7" max="7"/>
    <col width="14" customWidth="1" min="8" max="8"/>
  </cols>
  <sheetData>
    <row r="1">
      <c r="A1" s="1" t="inlineStr">
        <is>
          <t>ADVANCES FROM FEDERAL HOME LOAN BANK AND SUBORDINATED DEBT- Additional Information (Details) - USD ($) $ in Thousands</t>
        </is>
      </c>
      <c r="F1" s="2" t="inlineStr">
        <is>
          <t>3 Months Ended</t>
        </is>
      </c>
    </row>
    <row r="2">
      <c r="B2" s="2" t="inlineStr">
        <is>
          <t>Sep. 30, 2021</t>
        </is>
      </c>
      <c r="C2" s="2" t="inlineStr">
        <is>
          <t>Aug. 26, 2021</t>
        </is>
      </c>
      <c r="D2" s="2" t="inlineStr">
        <is>
          <t>Dec. 29, 2015</t>
        </is>
      </c>
      <c r="E2" s="2" t="inlineStr">
        <is>
          <t>Apr. 28, 1998</t>
        </is>
      </c>
      <c r="F2" s="2" t="inlineStr">
        <is>
          <t>Sep. 30, 2021</t>
        </is>
      </c>
      <c r="G2" s="2" t="inlineStr">
        <is>
          <t>Dec. 31, 2024</t>
        </is>
      </c>
      <c r="H2" s="2" t="inlineStr">
        <is>
          <t>Dec. 31, 2023</t>
        </is>
      </c>
    </row>
    <row r="3">
      <c r="A3" s="4" t="inlineStr">
        <is>
          <t>Federal Home Loan Bank, Advances, General Debt Obligations, Amount of Available, Unused Funds</t>
        </is>
      </c>
      <c r="B3" s="4" t="inlineStr">
        <is>
          <t xml:space="preserve"> </t>
        </is>
      </c>
      <c r="C3" s="4" t="inlineStr">
        <is>
          <t xml:space="preserve"> </t>
        </is>
      </c>
      <c r="D3" s="4" t="inlineStr">
        <is>
          <t xml:space="preserve"> </t>
        </is>
      </c>
      <c r="E3" s="4" t="inlineStr">
        <is>
          <t xml:space="preserve"> </t>
        </is>
      </c>
      <c r="F3" s="4" t="inlineStr">
        <is>
          <t xml:space="preserve"> </t>
        </is>
      </c>
      <c r="G3" s="5" t="n">
        <v>277000</v>
      </c>
      <c r="H3" s="4" t="inlineStr">
        <is>
          <t xml:space="preserve"> </t>
        </is>
      </c>
    </row>
    <row r="4">
      <c r="A4" s="4" t="inlineStr">
        <is>
          <t>Available Unsecured Federal Funds</t>
        </is>
      </c>
      <c r="B4" s="4" t="inlineStr">
        <is>
          <t xml:space="preserve"> </t>
        </is>
      </c>
      <c r="C4" s="4" t="inlineStr">
        <is>
          <t xml:space="preserve"> </t>
        </is>
      </c>
      <c r="D4" s="4" t="inlineStr">
        <is>
          <t xml:space="preserve"> </t>
        </is>
      </c>
      <c r="E4" s="4" t="inlineStr">
        <is>
          <t xml:space="preserve"> </t>
        </is>
      </c>
      <c r="F4" s="4" t="inlineStr">
        <is>
          <t xml:space="preserve"> </t>
        </is>
      </c>
      <c r="G4" s="6" t="n">
        <v>35000</v>
      </c>
      <c r="H4" s="4" t="inlineStr">
        <is>
          <t xml:space="preserve"> </t>
        </is>
      </c>
    </row>
    <row r="5">
      <c r="A5" s="4" t="inlineStr">
        <is>
          <t>Annual interest rate</t>
        </is>
      </c>
      <c r="B5" s="4" t="inlineStr">
        <is>
          <t xml:space="preserve"> </t>
        </is>
      </c>
      <c r="C5" s="4" t="inlineStr">
        <is>
          <t xml:space="preserve"> </t>
        </is>
      </c>
      <c r="D5" s="4" t="inlineStr">
        <is>
          <t xml:space="preserve"> </t>
        </is>
      </c>
      <c r="E5" s="11" t="n">
        <v>0.08450000000000001</v>
      </c>
      <c r="F5" s="4" t="inlineStr">
        <is>
          <t xml:space="preserve"> </t>
        </is>
      </c>
      <c r="G5" s="4" t="inlineStr">
        <is>
          <t xml:space="preserve"> </t>
        </is>
      </c>
      <c r="H5" s="4" t="inlineStr">
        <is>
          <t xml:space="preserve"> </t>
        </is>
      </c>
    </row>
    <row r="6">
      <c r="A6" s="4" t="inlineStr">
        <is>
          <t>Payments for Repurchase of Trust Preferred Securities</t>
        </is>
      </c>
      <c r="B6" s="4" t="inlineStr">
        <is>
          <t xml:space="preserve"> </t>
        </is>
      </c>
      <c r="C6" s="4" t="inlineStr">
        <is>
          <t xml:space="preserve"> </t>
        </is>
      </c>
      <c r="D6" s="4" t="inlineStr">
        <is>
          <t xml:space="preserve"> </t>
        </is>
      </c>
      <c r="E6" s="5" t="n">
        <v>12000</v>
      </c>
      <c r="F6" s="4" t="inlineStr">
        <is>
          <t xml:space="preserve"> </t>
        </is>
      </c>
      <c r="G6" s="4" t="inlineStr">
        <is>
          <t xml:space="preserve"> </t>
        </is>
      </c>
      <c r="H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c r="G7" s="6" t="n">
        <v>26726</v>
      </c>
      <c r="H7" s="5" t="n">
        <v>26685</v>
      </c>
    </row>
    <row r="8">
      <c r="A8" s="4" t="inlineStr">
        <is>
          <t>Federal Reserve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vailability Of Short term Borrowings Federal Reserve</t>
        </is>
      </c>
      <c r="B9" s="4" t="inlineStr">
        <is>
          <t xml:space="preserve"> </t>
        </is>
      </c>
      <c r="C9" s="4" t="inlineStr">
        <is>
          <t xml:space="preserve"> </t>
        </is>
      </c>
      <c r="D9" s="4" t="inlineStr">
        <is>
          <t xml:space="preserve"> </t>
        </is>
      </c>
      <c r="E9" s="4" t="inlineStr">
        <is>
          <t xml:space="preserve"> </t>
        </is>
      </c>
      <c r="F9" s="4" t="inlineStr">
        <is>
          <t xml:space="preserve"> </t>
        </is>
      </c>
      <c r="G9" s="6" t="n">
        <v>41000</v>
      </c>
      <c r="H9" s="4" t="inlineStr">
        <is>
          <t xml:space="preserve"> </t>
        </is>
      </c>
    </row>
    <row r="10">
      <c r="A10" s="4" t="inlineStr">
        <is>
          <t>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edited investors</t>
        </is>
      </c>
      <c r="B11" s="4" t="inlineStr">
        <is>
          <t xml:space="preserve"> </t>
        </is>
      </c>
      <c r="C11" s="5" t="n">
        <v>27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interest rate</t>
        </is>
      </c>
      <c r="B13" s="4" t="inlineStr">
        <is>
          <t xml:space="preserve"> </t>
        </is>
      </c>
      <c r="C13" s="11" t="n">
        <v>0.0375</v>
      </c>
      <c r="D13" s="11" t="n">
        <v>0.065</v>
      </c>
      <c r="E13" s="4" t="inlineStr">
        <is>
          <t xml:space="preserve"> </t>
        </is>
      </c>
      <c r="F13" s="4" t="inlineStr">
        <is>
          <t xml:space="preserve"> </t>
        </is>
      </c>
      <c r="G13" s="4" t="inlineStr">
        <is>
          <t xml:space="preserve"> </t>
        </is>
      </c>
      <c r="H13" s="4" t="inlineStr">
        <is>
          <t xml:space="preserve"> </t>
        </is>
      </c>
    </row>
    <row r="14">
      <c r="A14" s="4" t="inlineStr">
        <is>
          <t>Debt Instrument, Variable Interest Rate, Type [Extensible Enumeration]</t>
        </is>
      </c>
      <c r="B14" s="4" t="inlineStr">
        <is>
          <t xml:space="preserve"> </t>
        </is>
      </c>
      <c r="C14" s="4" t="inlineStr">
        <is>
          <t>us-gaap:SecuredOvernightFinancingRateSofrMember</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OFR rate percentage</t>
        </is>
      </c>
      <c r="B15" s="4" t="inlineStr">
        <is>
          <t xml:space="preserve"> </t>
        </is>
      </c>
      <c r="C15" s="11" t="n">
        <v>0.03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arly Repayment of Subordinated Debt</t>
        </is>
      </c>
      <c r="B17" s="4" t="inlineStr">
        <is>
          <t xml:space="preserve"> </t>
        </is>
      </c>
      <c r="C17" s="4" t="inlineStr">
        <is>
          <t xml:space="preserve"> </t>
        </is>
      </c>
      <c r="D17" s="5" t="n">
        <v>7700</v>
      </c>
      <c r="E17" s="4" t="inlineStr">
        <is>
          <t xml:space="preserve"> </t>
        </is>
      </c>
      <c r="F17" s="4" t="inlineStr">
        <is>
          <t xml:space="preserve"> </t>
        </is>
      </c>
      <c r="G17" s="4" t="inlineStr">
        <is>
          <t xml:space="preserve"> </t>
        </is>
      </c>
      <c r="H17" s="4" t="inlineStr">
        <is>
          <t xml:space="preserve"> </t>
        </is>
      </c>
    </row>
    <row r="18">
      <c r="A18" s="4" t="inlineStr">
        <is>
          <t>Debt Conversion in Downstream of Capital</t>
        </is>
      </c>
      <c r="B18" s="4" t="inlineStr">
        <is>
          <t xml:space="preserve"> </t>
        </is>
      </c>
      <c r="C18" s="4" t="inlineStr">
        <is>
          <t xml:space="preserve"> </t>
        </is>
      </c>
      <c r="D18" s="4" t="inlineStr">
        <is>
          <t xml:space="preserve"> </t>
        </is>
      </c>
      <c r="E18" s="4" t="inlineStr">
        <is>
          <t xml:space="preserve"> </t>
        </is>
      </c>
      <c r="F18" s="5" t="n">
        <v>3500</v>
      </c>
      <c r="G18" s="4" t="inlineStr">
        <is>
          <t xml:space="preserve"> </t>
        </is>
      </c>
      <c r="H18" s="4" t="inlineStr">
        <is>
          <t xml:space="preserve"> </t>
        </is>
      </c>
    </row>
    <row r="19">
      <c r="A19" s="4"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5" t="n">
        <v>26700</v>
      </c>
      <c r="H19" s="5" t="n">
        <v>267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DISCLOSURES ABOUT FAIR VALUE MEASUREMENTS (Details)</t>
        </is>
      </c>
      <c r="B1" s="2" t="inlineStr">
        <is>
          <t>Dec. 31, 2024 USD ($)</t>
        </is>
      </c>
    </row>
    <row r="2">
      <c r="A2" s="3" t="inlineStr">
        <is>
          <t>DISCLOSURES ABOUT FAIR VALUE MEASUREMENTS</t>
        </is>
      </c>
      <c r="B2" s="4" t="inlineStr">
        <is>
          <t xml:space="preserve"> </t>
        </is>
      </c>
    </row>
    <row r="3">
      <c r="A3" s="4" t="inlineStr">
        <is>
          <t>Carrying value of equity securities without readily determinable fair values</t>
        </is>
      </c>
      <c r="B3" s="5" t="n">
        <v>6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ISCLOSURES ABOUT FAIR VALUE MEASUREMENTS - Schedule of assets and liability measured and recorded on the Consolidated Balance Sheets (Details) - USD ($) $ in Thousands</t>
        </is>
      </c>
      <c r="B1" s="2" t="inlineStr">
        <is>
          <t>Dec. 31, 2024</t>
        </is>
      </c>
      <c r="C1" s="2" t="inlineStr">
        <is>
          <t>Dec. 31, 2023</t>
        </is>
      </c>
    </row>
    <row r="2">
      <c r="A2" s="3" t="inlineStr">
        <is>
          <t>Disclosures about Fair Value Measurements and Financial Instruments</t>
        </is>
      </c>
      <c r="B2" s="4" t="inlineStr">
        <is>
          <t xml:space="preserve"> </t>
        </is>
      </c>
      <c r="C2" s="4" t="inlineStr">
        <is>
          <t xml:space="preserve"> </t>
        </is>
      </c>
    </row>
    <row r="3">
      <c r="A3" s="4" t="inlineStr">
        <is>
          <t>Equity securities</t>
        </is>
      </c>
      <c r="B3" s="5" t="n">
        <v>350</v>
      </c>
      <c r="C3" s="5" t="n">
        <v>499</v>
      </c>
    </row>
    <row r="4">
      <c r="A4" s="4" t="inlineStr">
        <is>
          <t>Available for sale, Fair Value</t>
        </is>
      </c>
      <c r="B4" s="6" t="n">
        <v>155620</v>
      </c>
      <c r="C4" s="6" t="n">
        <v>165711</v>
      </c>
    </row>
    <row r="5">
      <c r="A5" s="4" t="inlineStr">
        <is>
          <t>Interest rate swap asset</t>
        </is>
      </c>
      <c r="B5" s="5" t="n">
        <v>4657</v>
      </c>
      <c r="C5" s="5" t="n">
        <v>4582</v>
      </c>
    </row>
    <row r="6">
      <c r="A6" s="4" t="inlineStr">
        <is>
          <t>Derivative Asset, Statement of Financial Position [Extensible Enumeration]</t>
        </is>
      </c>
      <c r="B6" s="4" t="inlineStr">
        <is>
          <t>Other Assets</t>
        </is>
      </c>
      <c r="C6" s="4" t="inlineStr">
        <is>
          <t>Other Assets</t>
        </is>
      </c>
    </row>
    <row r="7">
      <c r="A7" s="4" t="inlineStr">
        <is>
          <t>Interest rate swap liability</t>
        </is>
      </c>
      <c r="B7" s="5" t="n">
        <v>-4691</v>
      </c>
      <c r="C7" s="5" t="n">
        <v>-4665</v>
      </c>
    </row>
    <row r="8">
      <c r="A8" s="4" t="inlineStr">
        <is>
          <t>Derivative Liability, Statement of Financial Position [Extensible Enumeration]</t>
        </is>
      </c>
      <c r="B8" s="4" t="inlineStr">
        <is>
          <t>Other Liabilities</t>
        </is>
      </c>
      <c r="C8" s="4" t="inlineStr">
        <is>
          <t>Other Liabilities</t>
        </is>
      </c>
    </row>
    <row r="9">
      <c r="A9" s="4" t="inlineStr">
        <is>
          <t>Interest rate hedge</t>
        </is>
      </c>
      <c r="B9" s="5" t="n">
        <v>-169</v>
      </c>
      <c r="C9" s="5" t="n">
        <v>-446</v>
      </c>
    </row>
    <row r="10">
      <c r="A10" s="4" t="inlineStr">
        <is>
          <t>Hedged Liability, Statement of Financial Position [Extensible Enumeration]</t>
        </is>
      </c>
      <c r="B10" s="4" t="inlineStr">
        <is>
          <t>Other Liabilities</t>
        </is>
      </c>
      <c r="C10" s="4" t="inlineStr">
        <is>
          <t>Other Liabilities</t>
        </is>
      </c>
    </row>
    <row r="11">
      <c r="A11" s="4" t="inlineStr">
        <is>
          <t>Risk participation agreement</t>
        </is>
      </c>
      <c r="B11" s="5" t="n">
        <v>-207</v>
      </c>
      <c r="C11" s="5" t="n">
        <v>-410</v>
      </c>
    </row>
    <row r="12">
      <c r="A12" s="4" t="inlineStr">
        <is>
          <t>U.S. Agency</t>
        </is>
      </c>
      <c r="B12" s="4" t="inlineStr">
        <is>
          <t xml:space="preserve"> </t>
        </is>
      </c>
      <c r="C12" s="4" t="inlineStr">
        <is>
          <t xml:space="preserve"> </t>
        </is>
      </c>
    </row>
    <row r="13">
      <c r="A13" s="3" t="inlineStr">
        <is>
          <t>Disclosures about Fair Value Measurements and Financial Instruments</t>
        </is>
      </c>
      <c r="B13" s="4" t="inlineStr">
        <is>
          <t xml:space="preserve"> </t>
        </is>
      </c>
      <c r="C13" s="4" t="inlineStr">
        <is>
          <t xml:space="preserve"> </t>
        </is>
      </c>
    </row>
    <row r="14">
      <c r="A14" s="4" t="inlineStr">
        <is>
          <t>Available for sale, Fair Value</t>
        </is>
      </c>
      <c r="B14" s="6" t="n">
        <v>4666</v>
      </c>
      <c r="C14" s="6" t="n">
        <v>5339</v>
      </c>
    </row>
    <row r="15">
      <c r="A15" s="4" t="inlineStr">
        <is>
          <t>U.S. Agency mortgage-backed securities</t>
        </is>
      </c>
      <c r="B15" s="4" t="inlineStr">
        <is>
          <t xml:space="preserve"> </t>
        </is>
      </c>
      <c r="C15" s="4" t="inlineStr">
        <is>
          <t xml:space="preserve"> </t>
        </is>
      </c>
    </row>
    <row r="16">
      <c r="A16" s="3" t="inlineStr">
        <is>
          <t>Disclosures about Fair Value Measurements and Financial Instruments</t>
        </is>
      </c>
      <c r="B16" s="4" t="inlineStr">
        <is>
          <t xml:space="preserve"> </t>
        </is>
      </c>
      <c r="C16" s="4" t="inlineStr">
        <is>
          <t xml:space="preserve"> </t>
        </is>
      </c>
    </row>
    <row r="17">
      <c r="A17" s="4" t="inlineStr">
        <is>
          <t>Available for sale, Fair Value</t>
        </is>
      </c>
      <c r="B17" s="6" t="n">
        <v>91534</v>
      </c>
      <c r="C17" s="6" t="n">
        <v>93075</v>
      </c>
    </row>
    <row r="18">
      <c r="A18" s="4" t="inlineStr">
        <is>
          <t>Municipal</t>
        </is>
      </c>
      <c r="B18" s="4" t="inlineStr">
        <is>
          <t xml:space="preserve"> </t>
        </is>
      </c>
      <c r="C18" s="4" t="inlineStr">
        <is>
          <t xml:space="preserve"> </t>
        </is>
      </c>
    </row>
    <row r="19">
      <c r="A19" s="3" t="inlineStr">
        <is>
          <t>Disclosures about Fair Value Measurements and Financial Instruments</t>
        </is>
      </c>
      <c r="B19" s="4" t="inlineStr">
        <is>
          <t xml:space="preserve"> </t>
        </is>
      </c>
      <c r="C19" s="4" t="inlineStr">
        <is>
          <t xml:space="preserve"> </t>
        </is>
      </c>
    </row>
    <row r="20">
      <c r="A20" s="4" t="inlineStr">
        <is>
          <t>Available for sale, Fair Value</t>
        </is>
      </c>
      <c r="B20" s="6" t="n">
        <v>8363</v>
      </c>
      <c r="C20" s="6" t="n">
        <v>10360</v>
      </c>
    </row>
    <row r="21">
      <c r="A21" s="4" t="inlineStr">
        <is>
          <t>Corporate bonds</t>
        </is>
      </c>
      <c r="B21" s="4" t="inlineStr">
        <is>
          <t xml:space="preserve"> </t>
        </is>
      </c>
      <c r="C21" s="4" t="inlineStr">
        <is>
          <t xml:space="preserve"> </t>
        </is>
      </c>
    </row>
    <row r="22">
      <c r="A22" s="3" t="inlineStr">
        <is>
          <t>Disclosures about Fair Value Measurements and Financial Instruments</t>
        </is>
      </c>
      <c r="B22" s="4" t="inlineStr">
        <is>
          <t xml:space="preserve"> </t>
        </is>
      </c>
      <c r="C22" s="4" t="inlineStr">
        <is>
          <t xml:space="preserve"> </t>
        </is>
      </c>
    </row>
    <row r="23">
      <c r="A23" s="4" t="inlineStr">
        <is>
          <t>Available for sale, Fair Value</t>
        </is>
      </c>
      <c r="B23" s="6" t="n">
        <v>51057</v>
      </c>
      <c r="C23" s="6" t="n">
        <v>56937</v>
      </c>
    </row>
    <row r="24">
      <c r="A24" s="4" t="inlineStr">
        <is>
          <t>Level 1</t>
        </is>
      </c>
      <c r="B24" s="4" t="inlineStr">
        <is>
          <t xml:space="preserve"> </t>
        </is>
      </c>
      <c r="C24" s="4" t="inlineStr">
        <is>
          <t xml:space="preserve"> </t>
        </is>
      </c>
    </row>
    <row r="25">
      <c r="A25" s="3" t="inlineStr">
        <is>
          <t>Disclosures about Fair Value Measurements and Financial Instruments</t>
        </is>
      </c>
      <c r="B25" s="4" t="inlineStr">
        <is>
          <t xml:space="preserve"> </t>
        </is>
      </c>
      <c r="C25" s="4" t="inlineStr">
        <is>
          <t xml:space="preserve"> </t>
        </is>
      </c>
    </row>
    <row r="26">
      <c r="A26" s="4" t="inlineStr">
        <is>
          <t>Equity securities</t>
        </is>
      </c>
      <c r="B26" s="6" t="n">
        <v>350</v>
      </c>
      <c r="C26" s="6" t="n">
        <v>499</v>
      </c>
    </row>
    <row r="27">
      <c r="A27" s="4" t="inlineStr">
        <is>
          <t>Interest rate swap asset</t>
        </is>
      </c>
      <c r="B27" s="6" t="n">
        <v>0</v>
      </c>
      <c r="C27" s="6" t="n">
        <v>0</v>
      </c>
    </row>
    <row r="28">
      <c r="A28" s="4" t="inlineStr">
        <is>
          <t>Interest rate swap liability</t>
        </is>
      </c>
      <c r="B28" s="6" t="n">
        <v>0</v>
      </c>
      <c r="C28" s="6" t="n">
        <v>0</v>
      </c>
    </row>
    <row r="29">
      <c r="A29" s="4" t="inlineStr">
        <is>
          <t>Interest rate hedge</t>
        </is>
      </c>
      <c r="B29" s="6" t="n">
        <v>0</v>
      </c>
      <c r="C29" s="6" t="n">
        <v>0</v>
      </c>
    </row>
    <row r="30">
      <c r="A30" s="4" t="inlineStr">
        <is>
          <t>Risk participation agreement</t>
        </is>
      </c>
      <c r="B30" s="6" t="n">
        <v>0</v>
      </c>
      <c r="C30" s="6" t="n">
        <v>0</v>
      </c>
    </row>
    <row r="31">
      <c r="A31" s="4" t="inlineStr">
        <is>
          <t>Level 1 | U.S. Agency</t>
        </is>
      </c>
      <c r="B31" s="4" t="inlineStr">
        <is>
          <t xml:space="preserve"> </t>
        </is>
      </c>
      <c r="C31" s="4" t="inlineStr">
        <is>
          <t xml:space="preserve"> </t>
        </is>
      </c>
    </row>
    <row r="32">
      <c r="A32" s="3" t="inlineStr">
        <is>
          <t>Disclosures about Fair Value Measurements and Financial Instruments</t>
        </is>
      </c>
      <c r="B32" s="4" t="inlineStr">
        <is>
          <t xml:space="preserve"> </t>
        </is>
      </c>
      <c r="C32" s="4" t="inlineStr">
        <is>
          <t xml:space="preserve"> </t>
        </is>
      </c>
    </row>
    <row r="33">
      <c r="A33" s="4" t="inlineStr">
        <is>
          <t>Available for sale, Fair Value</t>
        </is>
      </c>
      <c r="B33" s="6" t="n">
        <v>0</v>
      </c>
      <c r="C33" s="6" t="n">
        <v>0</v>
      </c>
    </row>
    <row r="34">
      <c r="A34" s="4" t="inlineStr">
        <is>
          <t>Level 1 | U.S. Agency mortgage-backed securities</t>
        </is>
      </c>
      <c r="B34" s="4" t="inlineStr">
        <is>
          <t xml:space="preserve"> </t>
        </is>
      </c>
      <c r="C34" s="4" t="inlineStr">
        <is>
          <t xml:space="preserve"> </t>
        </is>
      </c>
    </row>
    <row r="35">
      <c r="A35" s="3" t="inlineStr">
        <is>
          <t>Disclosures about Fair Value Measurements and Financial Instruments</t>
        </is>
      </c>
      <c r="B35" s="4" t="inlineStr">
        <is>
          <t xml:space="preserve"> </t>
        </is>
      </c>
      <c r="C35" s="4" t="inlineStr">
        <is>
          <t xml:space="preserve"> </t>
        </is>
      </c>
    </row>
    <row r="36">
      <c r="A36" s="4" t="inlineStr">
        <is>
          <t>Available for sale, Fair Value</t>
        </is>
      </c>
      <c r="B36" s="6" t="n">
        <v>0</v>
      </c>
      <c r="C36" s="6" t="n">
        <v>0</v>
      </c>
    </row>
    <row r="37">
      <c r="A37" s="4" t="inlineStr">
        <is>
          <t>Level 1 | Municipal</t>
        </is>
      </c>
      <c r="B37" s="4" t="inlineStr">
        <is>
          <t xml:space="preserve"> </t>
        </is>
      </c>
      <c r="C37" s="4" t="inlineStr">
        <is>
          <t xml:space="preserve"> </t>
        </is>
      </c>
    </row>
    <row r="38">
      <c r="A38" s="3" t="inlineStr">
        <is>
          <t>Disclosures about Fair Value Measurements and Financial Instruments</t>
        </is>
      </c>
      <c r="B38" s="4" t="inlineStr">
        <is>
          <t xml:space="preserve"> </t>
        </is>
      </c>
      <c r="C38" s="4" t="inlineStr">
        <is>
          <t xml:space="preserve"> </t>
        </is>
      </c>
    </row>
    <row r="39">
      <c r="A39" s="4" t="inlineStr">
        <is>
          <t>Available for sale, Fair Value</t>
        </is>
      </c>
      <c r="B39" s="6" t="n">
        <v>0</v>
      </c>
      <c r="C39" s="6" t="n">
        <v>0</v>
      </c>
    </row>
    <row r="40">
      <c r="A40" s="4" t="inlineStr">
        <is>
          <t>Level 1 | Corporate bonds</t>
        </is>
      </c>
      <c r="B40" s="4" t="inlineStr">
        <is>
          <t xml:space="preserve"> </t>
        </is>
      </c>
      <c r="C40" s="4" t="inlineStr">
        <is>
          <t xml:space="preserve"> </t>
        </is>
      </c>
    </row>
    <row r="41">
      <c r="A41" s="3" t="inlineStr">
        <is>
          <t>Disclosures about Fair Value Measurements and Financial Instruments</t>
        </is>
      </c>
      <c r="B41" s="4" t="inlineStr">
        <is>
          <t xml:space="preserve"> </t>
        </is>
      </c>
      <c r="C41" s="4" t="inlineStr">
        <is>
          <t xml:space="preserve"> </t>
        </is>
      </c>
    </row>
    <row r="42">
      <c r="A42" s="4" t="inlineStr">
        <is>
          <t>Available for sale, Fair Value</t>
        </is>
      </c>
      <c r="B42" s="6" t="n">
        <v>363</v>
      </c>
      <c r="C42" s="6" t="n">
        <v>0</v>
      </c>
    </row>
    <row r="43">
      <c r="A43" s="4" t="inlineStr">
        <is>
          <t>Level 2</t>
        </is>
      </c>
      <c r="B43" s="4" t="inlineStr">
        <is>
          <t xml:space="preserve"> </t>
        </is>
      </c>
      <c r="C43" s="4" t="inlineStr">
        <is>
          <t xml:space="preserve"> </t>
        </is>
      </c>
    </row>
    <row r="44">
      <c r="A44" s="3" t="inlineStr">
        <is>
          <t>Disclosures about Fair Value Measurements and Financial Instruments</t>
        </is>
      </c>
      <c r="B44" s="4" t="inlineStr">
        <is>
          <t xml:space="preserve"> </t>
        </is>
      </c>
      <c r="C44" s="4" t="inlineStr">
        <is>
          <t xml:space="preserve"> </t>
        </is>
      </c>
    </row>
    <row r="45">
      <c r="A45" s="4" t="inlineStr">
        <is>
          <t>Equity securities</t>
        </is>
      </c>
      <c r="B45" s="6" t="n">
        <v>0</v>
      </c>
      <c r="C45" s="6" t="n">
        <v>0</v>
      </c>
    </row>
    <row r="46">
      <c r="A46" s="4" t="inlineStr">
        <is>
          <t>Interest rate swap asset</t>
        </is>
      </c>
      <c r="B46" s="6" t="n">
        <v>4657</v>
      </c>
      <c r="C46" s="6" t="n">
        <v>4582</v>
      </c>
    </row>
    <row r="47">
      <c r="A47" s="4" t="inlineStr">
        <is>
          <t>Interest rate swap liability</t>
        </is>
      </c>
      <c r="B47" s="6" t="n">
        <v>-4691</v>
      </c>
      <c r="C47" s="6" t="n">
        <v>-4665</v>
      </c>
    </row>
    <row r="48">
      <c r="A48" s="4" t="inlineStr">
        <is>
          <t>Interest rate hedge</t>
        </is>
      </c>
      <c r="B48" s="6" t="n">
        <v>-169</v>
      </c>
      <c r="C48" s="6" t="n">
        <v>-446</v>
      </c>
    </row>
    <row r="49">
      <c r="A49" s="4" t="inlineStr">
        <is>
          <t>Risk participation agreement</t>
        </is>
      </c>
      <c r="B49" s="6" t="n">
        <v>-207</v>
      </c>
      <c r="C49" s="6" t="n">
        <v>-410</v>
      </c>
    </row>
    <row r="50">
      <c r="A50" s="4" t="inlineStr">
        <is>
          <t>Level 2 | U.S. Agency</t>
        </is>
      </c>
      <c r="B50" s="4" t="inlineStr">
        <is>
          <t xml:space="preserve"> </t>
        </is>
      </c>
      <c r="C50" s="4" t="inlineStr">
        <is>
          <t xml:space="preserve"> </t>
        </is>
      </c>
    </row>
    <row r="51">
      <c r="A51" s="3" t="inlineStr">
        <is>
          <t>Disclosures about Fair Value Measurements and Financial Instruments</t>
        </is>
      </c>
      <c r="B51" s="4" t="inlineStr">
        <is>
          <t xml:space="preserve"> </t>
        </is>
      </c>
      <c r="C51" s="4" t="inlineStr">
        <is>
          <t xml:space="preserve"> </t>
        </is>
      </c>
    </row>
    <row r="52">
      <c r="A52" s="4" t="inlineStr">
        <is>
          <t>Available for sale, Fair Value</t>
        </is>
      </c>
      <c r="B52" s="6" t="n">
        <v>4666</v>
      </c>
      <c r="C52" s="6" t="n">
        <v>5339</v>
      </c>
    </row>
    <row r="53">
      <c r="A53" s="4" t="inlineStr">
        <is>
          <t>Level 2 | U.S. Agency mortgage-backed securities</t>
        </is>
      </c>
      <c r="B53" s="4" t="inlineStr">
        <is>
          <t xml:space="preserve"> </t>
        </is>
      </c>
      <c r="C53" s="4" t="inlineStr">
        <is>
          <t xml:space="preserve"> </t>
        </is>
      </c>
    </row>
    <row r="54">
      <c r="A54" s="3" t="inlineStr">
        <is>
          <t>Disclosures about Fair Value Measurements and Financial Instruments</t>
        </is>
      </c>
      <c r="B54" s="4" t="inlineStr">
        <is>
          <t xml:space="preserve"> </t>
        </is>
      </c>
      <c r="C54" s="4" t="inlineStr">
        <is>
          <t xml:space="preserve"> </t>
        </is>
      </c>
    </row>
    <row r="55">
      <c r="A55" s="4" t="inlineStr">
        <is>
          <t>Available for sale, Fair Value</t>
        </is>
      </c>
      <c r="B55" s="6" t="n">
        <v>91534</v>
      </c>
      <c r="C55" s="6" t="n">
        <v>93075</v>
      </c>
    </row>
    <row r="56">
      <c r="A56" s="4" t="inlineStr">
        <is>
          <t>Level 2 | Municipal</t>
        </is>
      </c>
      <c r="B56" s="4" t="inlineStr">
        <is>
          <t xml:space="preserve"> </t>
        </is>
      </c>
      <c r="C56" s="4" t="inlineStr">
        <is>
          <t xml:space="preserve"> </t>
        </is>
      </c>
    </row>
    <row r="57">
      <c r="A57" s="3" t="inlineStr">
        <is>
          <t>Disclosures about Fair Value Measurements and Financial Instruments</t>
        </is>
      </c>
      <c r="B57" s="4" t="inlineStr">
        <is>
          <t xml:space="preserve"> </t>
        </is>
      </c>
      <c r="C57" s="4" t="inlineStr">
        <is>
          <t xml:space="preserve"> </t>
        </is>
      </c>
    </row>
    <row r="58">
      <c r="A58" s="4" t="inlineStr">
        <is>
          <t>Available for sale, Fair Value</t>
        </is>
      </c>
      <c r="B58" s="6" t="n">
        <v>8363</v>
      </c>
      <c r="C58" s="6" t="n">
        <v>10360</v>
      </c>
    </row>
    <row r="59">
      <c r="A59" s="4" t="inlineStr">
        <is>
          <t>Level 2 | Corporate bonds</t>
        </is>
      </c>
      <c r="B59" s="4" t="inlineStr">
        <is>
          <t xml:space="preserve"> </t>
        </is>
      </c>
      <c r="C59" s="4" t="inlineStr">
        <is>
          <t xml:space="preserve"> </t>
        </is>
      </c>
    </row>
    <row r="60">
      <c r="A60" s="3" t="inlineStr">
        <is>
          <t>Disclosures about Fair Value Measurements and Financial Instruments</t>
        </is>
      </c>
      <c r="B60" s="4" t="inlineStr">
        <is>
          <t xml:space="preserve"> </t>
        </is>
      </c>
      <c r="C60" s="4" t="inlineStr">
        <is>
          <t xml:space="preserve"> </t>
        </is>
      </c>
    </row>
    <row r="61">
      <c r="A61" s="4" t="inlineStr">
        <is>
          <t>Available for sale, Fair Value</t>
        </is>
      </c>
      <c r="B61" s="6" t="n">
        <v>50021</v>
      </c>
      <c r="C61" s="6" t="n">
        <v>56937</v>
      </c>
    </row>
    <row r="62">
      <c r="A62" s="4" t="inlineStr">
        <is>
          <t>Level 3</t>
        </is>
      </c>
      <c r="B62" s="4" t="inlineStr">
        <is>
          <t xml:space="preserve"> </t>
        </is>
      </c>
      <c r="C62" s="4" t="inlineStr">
        <is>
          <t xml:space="preserve"> </t>
        </is>
      </c>
    </row>
    <row r="63">
      <c r="A63" s="3" t="inlineStr">
        <is>
          <t>Disclosures about Fair Value Measurements and Financial Instruments</t>
        </is>
      </c>
      <c r="B63" s="4" t="inlineStr">
        <is>
          <t xml:space="preserve"> </t>
        </is>
      </c>
      <c r="C63" s="4" t="inlineStr">
        <is>
          <t xml:space="preserve"> </t>
        </is>
      </c>
    </row>
    <row r="64">
      <c r="A64" s="4" t="inlineStr">
        <is>
          <t>Equity securities</t>
        </is>
      </c>
      <c r="B64" s="6" t="n">
        <v>0</v>
      </c>
      <c r="C64" s="6" t="n">
        <v>0</v>
      </c>
    </row>
    <row r="65">
      <c r="A65" s="4" t="inlineStr">
        <is>
          <t>Interest rate swap asset</t>
        </is>
      </c>
      <c r="B65" s="6" t="n">
        <v>0</v>
      </c>
      <c r="C65" s="6" t="n">
        <v>0</v>
      </c>
    </row>
    <row r="66">
      <c r="A66" s="4" t="inlineStr">
        <is>
          <t>Interest rate swap liability</t>
        </is>
      </c>
      <c r="B66" s="6" t="n">
        <v>0</v>
      </c>
      <c r="C66" s="6" t="n">
        <v>0</v>
      </c>
    </row>
    <row r="67">
      <c r="A67" s="4" t="inlineStr">
        <is>
          <t>Interest rate hedge</t>
        </is>
      </c>
      <c r="B67" s="6" t="n">
        <v>0</v>
      </c>
      <c r="C67" s="6" t="n">
        <v>0</v>
      </c>
    </row>
    <row r="68">
      <c r="A68" s="4" t="inlineStr">
        <is>
          <t>Risk participation agreement</t>
        </is>
      </c>
      <c r="B68" s="6" t="n">
        <v>0</v>
      </c>
      <c r="C68" s="6" t="n">
        <v>0</v>
      </c>
    </row>
    <row r="69">
      <c r="A69" s="4" t="inlineStr">
        <is>
          <t>Level 3 | U.S. Agency</t>
        </is>
      </c>
      <c r="B69" s="4" t="inlineStr">
        <is>
          <t xml:space="preserve"> </t>
        </is>
      </c>
      <c r="C69" s="4" t="inlineStr">
        <is>
          <t xml:space="preserve"> </t>
        </is>
      </c>
    </row>
    <row r="70">
      <c r="A70" s="3" t="inlineStr">
        <is>
          <t>Disclosures about Fair Value Measurements and Financial Instruments</t>
        </is>
      </c>
      <c r="B70" s="4" t="inlineStr">
        <is>
          <t xml:space="preserve"> </t>
        </is>
      </c>
      <c r="C70" s="4" t="inlineStr">
        <is>
          <t xml:space="preserve"> </t>
        </is>
      </c>
    </row>
    <row r="71">
      <c r="A71" s="4" t="inlineStr">
        <is>
          <t>Available for sale, Fair Value</t>
        </is>
      </c>
      <c r="B71" s="6" t="n">
        <v>0</v>
      </c>
      <c r="C71" s="6" t="n">
        <v>0</v>
      </c>
    </row>
    <row r="72">
      <c r="A72" s="4" t="inlineStr">
        <is>
          <t>Level 3 | U.S. Agency mortgage-backed securities</t>
        </is>
      </c>
      <c r="B72" s="4" t="inlineStr">
        <is>
          <t xml:space="preserve"> </t>
        </is>
      </c>
      <c r="C72" s="4" t="inlineStr">
        <is>
          <t xml:space="preserve"> </t>
        </is>
      </c>
    </row>
    <row r="73">
      <c r="A73" s="3" t="inlineStr">
        <is>
          <t>Disclosures about Fair Value Measurements and Financial Instruments</t>
        </is>
      </c>
      <c r="B73" s="4" t="inlineStr">
        <is>
          <t xml:space="preserve"> </t>
        </is>
      </c>
      <c r="C73" s="4" t="inlineStr">
        <is>
          <t xml:space="preserve"> </t>
        </is>
      </c>
    </row>
    <row r="74">
      <c r="A74" s="4" t="inlineStr">
        <is>
          <t>Available for sale, Fair Value</t>
        </is>
      </c>
      <c r="B74" s="6" t="n">
        <v>0</v>
      </c>
      <c r="C74" s="6" t="n">
        <v>0</v>
      </c>
    </row>
    <row r="75">
      <c r="A75" s="4" t="inlineStr">
        <is>
          <t>Level 3 | Municipal</t>
        </is>
      </c>
      <c r="B75" s="4" t="inlineStr">
        <is>
          <t xml:space="preserve"> </t>
        </is>
      </c>
      <c r="C75" s="4" t="inlineStr">
        <is>
          <t xml:space="preserve"> </t>
        </is>
      </c>
    </row>
    <row r="76">
      <c r="A76" s="3" t="inlineStr">
        <is>
          <t>Disclosures about Fair Value Measurements and Financial Instruments</t>
        </is>
      </c>
      <c r="B76" s="4" t="inlineStr">
        <is>
          <t xml:space="preserve"> </t>
        </is>
      </c>
      <c r="C76" s="4" t="inlineStr">
        <is>
          <t xml:space="preserve"> </t>
        </is>
      </c>
    </row>
    <row r="77">
      <c r="A77" s="4" t="inlineStr">
        <is>
          <t>Available for sale, Fair Value</t>
        </is>
      </c>
      <c r="B77" s="6" t="n">
        <v>0</v>
      </c>
      <c r="C77" s="6" t="n">
        <v>0</v>
      </c>
    </row>
    <row r="78">
      <c r="A78" s="4" t="inlineStr">
        <is>
          <t>Level 3 | Corporate bonds</t>
        </is>
      </c>
      <c r="B78" s="4" t="inlineStr">
        <is>
          <t xml:space="preserve"> </t>
        </is>
      </c>
      <c r="C78" s="4" t="inlineStr">
        <is>
          <t xml:space="preserve"> </t>
        </is>
      </c>
    </row>
    <row r="79">
      <c r="A79" s="3" t="inlineStr">
        <is>
          <t>Disclosures about Fair Value Measurements and Financial Instruments</t>
        </is>
      </c>
      <c r="B79" s="4" t="inlineStr">
        <is>
          <t xml:space="preserve"> </t>
        </is>
      </c>
      <c r="C79" s="4" t="inlineStr">
        <is>
          <t xml:space="preserve"> </t>
        </is>
      </c>
    </row>
    <row r="80">
      <c r="A80" s="4" t="inlineStr">
        <is>
          <t>Available for sale, Fair Value</t>
        </is>
      </c>
      <c r="B80" s="5" t="n">
        <v>673</v>
      </c>
      <c r="C80"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MEASUREMENTS - Schedule of assets measured and recorded at fair value on a non-recurring basis (Details) - USD ($) $ in Thousands</t>
        </is>
      </c>
      <c r="B1" s="2" t="inlineStr">
        <is>
          <t>Dec. 31, 2024</t>
        </is>
      </c>
      <c r="C1" s="2" t="inlineStr">
        <is>
          <t>Dec. 31, 2023</t>
        </is>
      </c>
    </row>
    <row r="2">
      <c r="A2" s="3" t="inlineStr">
        <is>
          <t>Disclosures about Fair Value Measurements and Financial Instruments</t>
        </is>
      </c>
      <c r="B2" s="4" t="inlineStr">
        <is>
          <t xml:space="preserve"> </t>
        </is>
      </c>
      <c r="C2" s="4" t="inlineStr">
        <is>
          <t xml:space="preserve"> </t>
        </is>
      </c>
    </row>
    <row r="3">
      <c r="A3" s="4" t="inlineStr">
        <is>
          <t>Individually evaluated loans with carrying value</t>
        </is>
      </c>
      <c r="B3" s="5" t="n">
        <v>0</v>
      </c>
      <c r="C3" s="5" t="n">
        <v>0</v>
      </c>
    </row>
    <row r="4">
      <c r="A4" s="4" t="inlineStr">
        <is>
          <t>Other real estate owned and repossessed assets</t>
        </is>
      </c>
      <c r="B4" s="6" t="n">
        <v>1724</v>
      </c>
      <c r="C4" s="6" t="n">
        <v>15</v>
      </c>
    </row>
    <row r="5">
      <c r="A5" s="4" t="inlineStr">
        <is>
          <t>Fair Value Measurements, Nonrecurring Basis | Other real estate owned and repossessed assets</t>
        </is>
      </c>
      <c r="B5" s="4" t="inlineStr">
        <is>
          <t xml:space="preserve"> </t>
        </is>
      </c>
      <c r="C5" s="4" t="inlineStr">
        <is>
          <t xml:space="preserve"> </t>
        </is>
      </c>
    </row>
    <row r="6">
      <c r="A6" s="3" t="inlineStr">
        <is>
          <t>Disclosures about Fair Value Measurements and Financial Instruments</t>
        </is>
      </c>
      <c r="B6" s="4" t="inlineStr">
        <is>
          <t xml:space="preserve"> </t>
        </is>
      </c>
      <c r="C6" s="4" t="inlineStr">
        <is>
          <t xml:space="preserve"> </t>
        </is>
      </c>
    </row>
    <row r="7">
      <c r="A7" s="4" t="inlineStr">
        <is>
          <t>Other real estate owned and repossessed assets</t>
        </is>
      </c>
      <c r="B7" s="6" t="n">
        <v>1724</v>
      </c>
      <c r="C7" s="6" t="n">
        <v>15</v>
      </c>
    </row>
    <row r="8">
      <c r="A8" s="4" t="inlineStr">
        <is>
          <t>Fair Value Measurements, Nonrecurring Basis | Level 1 | Other real estate owned and repossessed assets</t>
        </is>
      </c>
      <c r="B8" s="4" t="inlineStr">
        <is>
          <t xml:space="preserve"> </t>
        </is>
      </c>
      <c r="C8" s="4" t="inlineStr">
        <is>
          <t xml:space="preserve"> </t>
        </is>
      </c>
    </row>
    <row r="9">
      <c r="A9" s="3" t="inlineStr">
        <is>
          <t>Disclosures about Fair Value Measurements and Financial Instruments</t>
        </is>
      </c>
      <c r="B9" s="4" t="inlineStr">
        <is>
          <t xml:space="preserve"> </t>
        </is>
      </c>
      <c r="C9" s="4" t="inlineStr">
        <is>
          <t xml:space="preserve"> </t>
        </is>
      </c>
    </row>
    <row r="10">
      <c r="A10" s="4" t="inlineStr">
        <is>
          <t>Other real estate owned and repossessed assets</t>
        </is>
      </c>
      <c r="B10" s="6" t="n">
        <v>0</v>
      </c>
      <c r="C10" s="6" t="n">
        <v>0</v>
      </c>
    </row>
    <row r="11">
      <c r="A11" s="4" t="inlineStr">
        <is>
          <t>Fair Value Measurements, Nonrecurring Basis | Level 2 | Other real estate owned and repossessed assets</t>
        </is>
      </c>
      <c r="B11" s="4" t="inlineStr">
        <is>
          <t xml:space="preserve"> </t>
        </is>
      </c>
      <c r="C11" s="4" t="inlineStr">
        <is>
          <t xml:space="preserve"> </t>
        </is>
      </c>
    </row>
    <row r="12">
      <c r="A12" s="3" t="inlineStr">
        <is>
          <t>Disclosures about Fair Value Measurements and Financial Instruments</t>
        </is>
      </c>
      <c r="B12" s="4" t="inlineStr">
        <is>
          <t xml:space="preserve"> </t>
        </is>
      </c>
      <c r="C12" s="4" t="inlineStr">
        <is>
          <t xml:space="preserve"> </t>
        </is>
      </c>
    </row>
    <row r="13">
      <c r="A13" s="4" t="inlineStr">
        <is>
          <t>Other real estate owned and repossessed assets</t>
        </is>
      </c>
      <c r="B13" s="6" t="n">
        <v>0</v>
      </c>
      <c r="C13" s="6" t="n">
        <v>0</v>
      </c>
    </row>
    <row r="14">
      <c r="A14" s="4" t="inlineStr">
        <is>
          <t>Fair Value Measurements, Nonrecurring Basis | Level 3 | Other real estate owned and repossessed assets</t>
        </is>
      </c>
      <c r="B14" s="4" t="inlineStr">
        <is>
          <t xml:space="preserve"> </t>
        </is>
      </c>
      <c r="C14" s="4" t="inlineStr">
        <is>
          <t xml:space="preserve"> </t>
        </is>
      </c>
    </row>
    <row r="15">
      <c r="A15" s="3" t="inlineStr">
        <is>
          <t>Disclosures about Fair Value Measurements and Financial Instruments</t>
        </is>
      </c>
      <c r="B15" s="4" t="inlineStr">
        <is>
          <t xml:space="preserve"> </t>
        </is>
      </c>
      <c r="C15" s="4" t="inlineStr">
        <is>
          <t xml:space="preserve"> </t>
        </is>
      </c>
    </row>
    <row r="16">
      <c r="A16" s="4" t="inlineStr">
        <is>
          <t>Other real estate owned and repossessed assets</t>
        </is>
      </c>
      <c r="B16" s="5" t="n">
        <v>1724</v>
      </c>
      <c r="C16" s="5" t="n">
        <v>15</v>
      </c>
    </row>
    <row r="17">
      <c r="A17" s="4" t="inlineStr">
        <is>
          <t>Appraisal adjustments</t>
        </is>
      </c>
      <c r="B17" s="4" t="inlineStr">
        <is>
          <t xml:space="preserve"> </t>
        </is>
      </c>
      <c r="C17" s="10" t="n">
        <v>0.63</v>
      </c>
    </row>
    <row r="18">
      <c r="A18" s="4" t="inlineStr">
        <is>
          <t>Fair Value Measurements, Nonrecurring Basis | Level 3 | Other real estate owned and repossessed assets | Measurement Input, Liquidation expenses</t>
        </is>
      </c>
      <c r="B18" s="4" t="inlineStr">
        <is>
          <t xml:space="preserve"> </t>
        </is>
      </c>
      <c r="C18" s="4" t="inlineStr">
        <is>
          <t xml:space="preserve"> </t>
        </is>
      </c>
    </row>
    <row r="19">
      <c r="A19" s="3" t="inlineStr">
        <is>
          <t>Disclosures about Fair Value Measurements and Financial Instruments</t>
        </is>
      </c>
      <c r="B19" s="4" t="inlineStr">
        <is>
          <t xml:space="preserve"> </t>
        </is>
      </c>
      <c r="C19" s="4" t="inlineStr">
        <is>
          <t xml:space="preserve"> </t>
        </is>
      </c>
    </row>
    <row r="20">
      <c r="A20" s="4" t="inlineStr">
        <is>
          <t>Liquidation expenses</t>
        </is>
      </c>
      <c r="B20" s="4" t="inlineStr">
        <is>
          <t xml:space="preserve"> </t>
        </is>
      </c>
      <c r="C20" s="10" t="n">
        <v>0.33</v>
      </c>
    </row>
    <row r="21">
      <c r="A21" s="4" t="inlineStr">
        <is>
          <t>Fair Value Measurements, Nonrecurring Basis | Level 3 | Minimum | Other real estate owned and repossessed assets</t>
        </is>
      </c>
      <c r="B21" s="4" t="inlineStr">
        <is>
          <t xml:space="preserve"> </t>
        </is>
      </c>
      <c r="C21" s="4" t="inlineStr">
        <is>
          <t xml:space="preserve"> </t>
        </is>
      </c>
    </row>
    <row r="22">
      <c r="A22" s="3" t="inlineStr">
        <is>
          <t>Disclosures about Fair Value Measurements and Financial Instruments</t>
        </is>
      </c>
      <c r="B22" s="4" t="inlineStr">
        <is>
          <t xml:space="preserve"> </t>
        </is>
      </c>
      <c r="C22" s="4" t="inlineStr">
        <is>
          <t xml:space="preserve"> </t>
        </is>
      </c>
    </row>
    <row r="23">
      <c r="A23" s="4" t="inlineStr">
        <is>
          <t>Appraisal adjustments</t>
        </is>
      </c>
      <c r="B23" s="10" t="n">
        <v>0.18</v>
      </c>
      <c r="C23" s="4" t="inlineStr">
        <is>
          <t xml:space="preserve"> </t>
        </is>
      </c>
    </row>
    <row r="24">
      <c r="A24" s="4" t="inlineStr">
        <is>
          <t>Fair Value Measurements, Nonrecurring Basis | Level 3 | Minimum | Other real estate owned and repossessed assets | Measurement Input, Liquidation expenses</t>
        </is>
      </c>
      <c r="B24" s="4" t="inlineStr">
        <is>
          <t xml:space="preserve"> </t>
        </is>
      </c>
      <c r="C24" s="4" t="inlineStr">
        <is>
          <t xml:space="preserve"> </t>
        </is>
      </c>
    </row>
    <row r="25">
      <c r="A25" s="3" t="inlineStr">
        <is>
          <t>Disclosures about Fair Value Measurements and Financial Instruments</t>
        </is>
      </c>
      <c r="B25" s="4" t="inlineStr">
        <is>
          <t xml:space="preserve"> </t>
        </is>
      </c>
      <c r="C25" s="4" t="inlineStr">
        <is>
          <t xml:space="preserve"> </t>
        </is>
      </c>
    </row>
    <row r="26">
      <c r="A26" s="4" t="inlineStr">
        <is>
          <t>Liquidation expenses</t>
        </is>
      </c>
      <c r="B26" s="10" t="n">
        <v>0</v>
      </c>
      <c r="C26" s="4" t="inlineStr">
        <is>
          <t xml:space="preserve"> </t>
        </is>
      </c>
    </row>
    <row r="27">
      <c r="A27" s="4" t="inlineStr">
        <is>
          <t>Fair Value Measurements, Nonrecurring Basis | Level 3 | Maximum | Other real estate owned and repossessed assets</t>
        </is>
      </c>
      <c r="B27" s="4" t="inlineStr">
        <is>
          <t xml:space="preserve"> </t>
        </is>
      </c>
      <c r="C27" s="4" t="inlineStr">
        <is>
          <t xml:space="preserve"> </t>
        </is>
      </c>
    </row>
    <row r="28">
      <c r="A28" s="3" t="inlineStr">
        <is>
          <t>Disclosures about Fair Value Measurements and Financial Instruments</t>
        </is>
      </c>
      <c r="B28" s="4" t="inlineStr">
        <is>
          <t xml:space="preserve"> </t>
        </is>
      </c>
      <c r="C28" s="4" t="inlineStr">
        <is>
          <t xml:space="preserve"> </t>
        </is>
      </c>
    </row>
    <row r="29">
      <c r="A29" s="4" t="inlineStr">
        <is>
          <t>Appraisal adjustments</t>
        </is>
      </c>
      <c r="B29" s="10" t="n">
        <v>0.63</v>
      </c>
      <c r="C29" s="4" t="inlineStr">
        <is>
          <t xml:space="preserve"> </t>
        </is>
      </c>
    </row>
    <row r="30">
      <c r="A30" s="4" t="inlineStr">
        <is>
          <t>Fair Value Measurements, Nonrecurring Basis | Level 3 | Maximum | Other real estate owned and repossessed assets | Measurement Input, Liquidation expenses</t>
        </is>
      </c>
      <c r="B30" s="4" t="inlineStr">
        <is>
          <t xml:space="preserve"> </t>
        </is>
      </c>
      <c r="C30" s="4" t="inlineStr">
        <is>
          <t xml:space="preserve"> </t>
        </is>
      </c>
    </row>
    <row r="31">
      <c r="A31" s="3" t="inlineStr">
        <is>
          <t>Disclosures about Fair Value Measurements and Financial Instruments</t>
        </is>
      </c>
      <c r="B31" s="4" t="inlineStr">
        <is>
          <t xml:space="preserve"> </t>
        </is>
      </c>
      <c r="C31" s="4" t="inlineStr">
        <is>
          <t xml:space="preserve"> </t>
        </is>
      </c>
    </row>
    <row r="32">
      <c r="A32" s="4" t="inlineStr">
        <is>
          <t>Liquidation expenses</t>
        </is>
      </c>
      <c r="B32" s="10" t="n">
        <v>0.33</v>
      </c>
      <c r="C32" s="4" t="inlineStr">
        <is>
          <t xml:space="preserve"> </t>
        </is>
      </c>
    </row>
    <row r="33">
      <c r="A33" s="4" t="inlineStr">
        <is>
          <t>Fair Value Measurements, Nonrecurring Basis | Level 3 | Weighted Average | Other real estate owned and repossessed assets</t>
        </is>
      </c>
      <c r="B33" s="4" t="inlineStr">
        <is>
          <t xml:space="preserve"> </t>
        </is>
      </c>
      <c r="C33" s="4" t="inlineStr">
        <is>
          <t xml:space="preserve"> </t>
        </is>
      </c>
    </row>
    <row r="34">
      <c r="A34" s="3" t="inlineStr">
        <is>
          <t>Disclosures about Fair Value Measurements and Financial Instruments</t>
        </is>
      </c>
      <c r="B34" s="4" t="inlineStr">
        <is>
          <t xml:space="preserve"> </t>
        </is>
      </c>
      <c r="C34" s="4" t="inlineStr">
        <is>
          <t xml:space="preserve"> </t>
        </is>
      </c>
    </row>
    <row r="35">
      <c r="A35" s="4" t="inlineStr">
        <is>
          <t>Appraisal adjustments</t>
        </is>
      </c>
      <c r="B35" s="10" t="n">
        <v>0.24</v>
      </c>
      <c r="C35" s="10" t="n">
        <v>0.63</v>
      </c>
    </row>
    <row r="36">
      <c r="A36" s="4" t="inlineStr">
        <is>
          <t>Fair Value Measurements, Nonrecurring Basis | Level 3 | Weighted Average | Other real estate owned and repossessed assets | Measurement Input, Liquidation expenses</t>
        </is>
      </c>
      <c r="B36" s="4" t="inlineStr">
        <is>
          <t xml:space="preserve"> </t>
        </is>
      </c>
      <c r="C36" s="4" t="inlineStr">
        <is>
          <t xml:space="preserve"> </t>
        </is>
      </c>
    </row>
    <row r="37">
      <c r="A37" s="3" t="inlineStr">
        <is>
          <t>Disclosures about Fair Value Measurements and Financial Instruments</t>
        </is>
      </c>
      <c r="B37" s="4" t="inlineStr">
        <is>
          <t xml:space="preserve"> </t>
        </is>
      </c>
      <c r="C37" s="4" t="inlineStr">
        <is>
          <t xml:space="preserve"> </t>
        </is>
      </c>
    </row>
    <row r="38">
      <c r="A38" s="4" t="inlineStr">
        <is>
          <t>Liquidation expenses</t>
        </is>
      </c>
      <c r="B38" s="10" t="n">
        <v>0.04</v>
      </c>
      <c r="C38" s="10" t="n">
        <v>0.3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9:16:21Z</dcterms:created>
  <dcterms:modified xmlns:dcterms="http://purl.org/dc/terms/" xmlns:xsi="http://www.w3.org/2001/XMLSchema-instance" xsi:type="dcterms:W3CDTF">2025-03-19T19:16:26Z</dcterms:modified>
</cp:coreProperties>
</file>